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3" r:id="rId2"/>
    <sheet name="Consolidated_Statements_of_Fin1" sheetId="3" r:id="rId3"/>
    <sheet name="Consolidated_Statements_of_Ear" sheetId="4" r:id="rId4"/>
    <sheet name="Consolidated_Statements_of_Com" sheetId="5" r:id="rId5"/>
    <sheet name="Consolidated_Statements_of_Com1" sheetId="6" r:id="rId6"/>
    <sheet name="Consolidated_Statements_of_Cas" sheetId="7" r:id="rId7"/>
    <sheet name="Consolidated_Statements_of_Sto" sheetId="54" r:id="rId8"/>
    <sheet name="Basis_of_Presentation" sheetId="55" r:id="rId9"/>
    <sheet name="Plan_of_Merger" sheetId="56" r:id="rId10"/>
    <sheet name="Principles_of_Consolidation" sheetId="57" r:id="rId11"/>
    <sheet name="Critical_Accounting_Policies" sheetId="58" r:id="rId12"/>
    <sheet name="Earnings_Per_Share" sheetId="59" r:id="rId13"/>
    <sheet name="Stock_Based_Compensation" sheetId="60" r:id="rId14"/>
    <sheet name="Fair_Value" sheetId="61" r:id="rId15"/>
    <sheet name="Allowance_for_Loan_Losses" sheetId="62" r:id="rId16"/>
    <sheet name="Investment_Securities" sheetId="63" r:id="rId17"/>
    <sheet name="Federal_Income_Taxes" sheetId="64" r:id="rId18"/>
    <sheet name="Critical_Accounting_Policies_P" sheetId="65" r:id="rId19"/>
    <sheet name="Earnings_Per_Share_Tables" sheetId="66" r:id="rId20"/>
    <sheet name="Stock_Based_Compensation_Table" sheetId="67" r:id="rId21"/>
    <sheet name="Fair_Value_Tables" sheetId="68" r:id="rId22"/>
    <sheet name="Allowance_for_Loan_Losses_Tabl" sheetId="69" r:id="rId23"/>
    <sheet name="Investment_Securities_Tables" sheetId="70" r:id="rId24"/>
    <sheet name="Federal_Income_Taxes_Tables" sheetId="71" r:id="rId25"/>
    <sheet name="Plan_of_Merger_Additional_Info" sheetId="26" r:id="rId26"/>
    <sheet name="Critical_Accounting_Policies_A" sheetId="27" r:id="rId27"/>
    <sheet name="Earnings_Per_Share_Computation" sheetId="28" r:id="rId28"/>
    <sheet name="Earnings_Per_Share_Additional_" sheetId="29" r:id="rId29"/>
    <sheet name="Stock_Based_Compensation_Addit" sheetId="72" r:id="rId30"/>
    <sheet name="Stock_Based_Compensation_Summa" sheetId="31" r:id="rId31"/>
    <sheet name="Stock_Based_Compensation_Summa1" sheetId="32" r:id="rId32"/>
    <sheet name="Stock_Based_Compensation_Summa2" sheetId="33" r:id="rId33"/>
    <sheet name="Stock_Based_Compensation_Summa3" sheetId="73" r:id="rId34"/>
    <sheet name="Fair_Value_Carrying_and_Fair_V" sheetId="74" r:id="rId35"/>
    <sheet name="Fair_Value_Fair_Value_of_Asset" sheetId="75" r:id="rId36"/>
    <sheet name="Allowance_for_Loan_Losses_Allo" sheetId="37" r:id="rId37"/>
    <sheet name="Allowance_for_Loan_Losses_Addi" sheetId="38" r:id="rId38"/>
    <sheet name="Allowance_for_Loan_Losses_Non_" sheetId="76" r:id="rId39"/>
    <sheet name="Allowance_for_Loan_Losses_Age_" sheetId="77" r:id="rId40"/>
    <sheet name="Allowance_for_Loan_Losses_Impa" sheetId="41" r:id="rId41"/>
    <sheet name="Allowance_for_Loan_Losses_Non_1" sheetId="78" r:id="rId42"/>
    <sheet name="Allowance_for_Loan_Losses_Non_2" sheetId="79" r:id="rId43"/>
    <sheet name="Allowance_for_Loan_Losses_Loan" sheetId="80" r:id="rId44"/>
    <sheet name="Investment_Securities_Estimate" sheetId="81" r:id="rId45"/>
    <sheet name="Investment_Securities_Fair_Val" sheetId="82" r:id="rId46"/>
    <sheet name="Investment_Securities_Addition" sheetId="47" r:id="rId47"/>
    <sheet name="Investment_Securities_Length_o" sheetId="83" r:id="rId48"/>
    <sheet name="Federal_Income_Taxes_Provision" sheetId="49" r:id="rId49"/>
    <sheet name="Federal_Income_Taxes_Summary_o" sheetId="50" r:id="rId50"/>
    <sheet name="Federal_Income_Taxes_Component" sheetId="84" r:id="rId51"/>
    <sheet name="Federal_Income_Taxes_Additiona" sheetId="52" r:id="rId52"/>
  </sheets>
  <calcPr calcId="0"/>
</workbook>
</file>

<file path=xl/sharedStrings.xml><?xml version="1.0" encoding="utf-8"?>
<sst xmlns="http://schemas.openxmlformats.org/spreadsheetml/2006/main" count="11329" uniqueCount="1030">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AMCO FINANCIAL CORP</t>
  </si>
  <si>
    <t>Entity Central Index Key</t>
  </si>
  <si>
    <t>'0000016614</t>
  </si>
  <si>
    <t>Current Fiscal Year End Date</t>
  </si>
  <si>
    <t>'--12-31</t>
  </si>
  <si>
    <t>Entity Filer Category</t>
  </si>
  <si>
    <t>'Smaller Reporting Company</t>
  </si>
  <si>
    <t>Entity Common Stock, Shares Outstanding</t>
  </si>
  <si>
    <t>Consolidated Statements of Financial Condition (USD $)</t>
  </si>
  <si>
    <t>In Thousands, unless otherwise specified</t>
  </si>
  <si>
    <t>Dec. 31, 2012</t>
  </si>
  <si>
    <t>ASSETS</t>
  </si>
  <si>
    <t>Cash and due from banks</t>
  </si>
  <si>
    <t>Interest-bearing deposits in other financial institutions</t>
  </si>
  <si>
    <t>Cash and cash equivalents</t>
  </si>
  <si>
    <t>Securities available for sale, at market</t>
  </si>
  <si>
    <t>Securities held to maturity, at cost</t>
  </si>
  <si>
    <t>Loans held for sale-at lower of cost or market</t>
  </si>
  <si>
    <t>Loans receivable-net</t>
  </si>
  <si>
    <t>Office premises and equipment-net</t>
  </si>
  <si>
    <t>Real estate acquired through foreclosure</t>
  </si>
  <si>
    <t>Federal Home Loan Bank stock-at cost</t>
  </si>
  <si>
    <t>Accrued interest receivable</t>
  </si>
  <si>
    <t>Mortgage servicing rights-at lower of cost or market</t>
  </si>
  <si>
    <t>Prepaid expenses and other assets</t>
  </si>
  <si>
    <t>Cash surrender value of life insurance</t>
  </si>
  <si>
    <t>Total assets</t>
  </si>
  <si>
    <t>LIABILITIES AND STOCKHOLDERS' EQUITY</t>
  </si>
  <si>
    <t>Deposits</t>
  </si>
  <si>
    <t>Other Borrowings</t>
  </si>
  <si>
    <t>Advances from the Federal Home Loan Bank</t>
  </si>
  <si>
    <t>Advances by borrowers for taxes and insurance</t>
  </si>
  <si>
    <t>Accounts payable and accrued liabilities</t>
  </si>
  <si>
    <t>Total liabilities</t>
  </si>
  <si>
    <t>Commitments</t>
  </si>
  <si>
    <t>Stockholders' equity:</t>
  </si>
  <si>
    <t>Preferred stock-$1 par value; authorized 100,000 shares; no shares outstanding</t>
  </si>
  <si>
    <t>Common stock-$1 par value; authorized 29,900,000 shares; 15,282,352 and 14,911,949 shares issued at September 30, 2013 and December 31, 2012 respectively</t>
  </si>
  <si>
    <t>Additional paid-in capital</t>
  </si>
  <si>
    <t>Warrants-2,601,468 at September 30, 2013 and 2,857,107 at December 31, 2012</t>
  </si>
  <si>
    <t>Retained earnings</t>
  </si>
  <si>
    <t>Accumulated other comprehensive income (loss)</t>
  </si>
  <si>
    <t>Unearned compensation</t>
  </si>
  <si>
    <t>Treasury stock-1,678,913 shares at September 30, 2013 and December 31, 2012, at cost</t>
  </si>
  <si>
    <t>Total stockholders' equity</t>
  </si>
  <si>
    <t>Total liabilities and stockholders' equity</t>
  </si>
  <si>
    <t>Consolidated Statements of Financial Condition (Parenthetical) (USD $)</t>
  </si>
  <si>
    <t>Statement Of Financial Position [Abstract]</t>
  </si>
  <si>
    <t>Preferred stock, par value</t>
  </si>
  <si>
    <t>Preferred stock, shares authorized</t>
  </si>
  <si>
    <t>Preferred stock, shares outstanding</t>
  </si>
  <si>
    <t>'  </t>
  </si>
  <si>
    <t>Common stock, par value</t>
  </si>
  <si>
    <t>Common stock, shares authorized</t>
  </si>
  <si>
    <t>Common stock, shares issued</t>
  </si>
  <si>
    <t>Warrants</t>
  </si>
  <si>
    <t>Treasury stock, shares</t>
  </si>
  <si>
    <t>Consolidated Statements of Earnings (USD $)</t>
  </si>
  <si>
    <t>In Thousands, except Per Share data, unless otherwise specified</t>
  </si>
  <si>
    <t>3 Months Ended</t>
  </si>
  <si>
    <t>Sep. 30, 2012</t>
  </si>
  <si>
    <t>Interest and dividend income</t>
  </si>
  <si>
    <t>Loans</t>
  </si>
  <si>
    <t>Investment securities</t>
  </si>
  <si>
    <t>Other interest-earning accounts</t>
  </si>
  <si>
    <t>Total interest and dividend income</t>
  </si>
  <si>
    <t>Interest Expense</t>
  </si>
  <si>
    <t>Borrowings</t>
  </si>
  <si>
    <t>Total interest expense</t>
  </si>
  <si>
    <t>Net interest income</t>
  </si>
  <si>
    <t>Provision for losses on loans</t>
  </si>
  <si>
    <t>Net interest income after provision for losses on loans</t>
  </si>
  <si>
    <t>Other income</t>
  </si>
  <si>
    <t>Late charges, rent and other</t>
  </si>
  <si>
    <t>Loan servicing fees</t>
  </si>
  <si>
    <t>Service charges and other fees on deposits</t>
  </si>
  <si>
    <t>Gain on sale of loans</t>
  </si>
  <si>
    <t>Mortgage servicing rights - net</t>
  </si>
  <si>
    <t>Gain on sale of investments</t>
  </si>
  <si>
    <t>Loss on sale of fixed assets</t>
  </si>
  <si>
    <t>Income on cash surrender value of life insurance</t>
  </si>
  <si>
    <t>Total other income</t>
  </si>
  <si>
    <t>General, administrative and other expenses</t>
  </si>
  <si>
    <t>Employee compensation and benefits</t>
  </si>
  <si>
    <t>Occupancy and equipment</t>
  </si>
  <si>
    <t>Federal deposit insurance premiums</t>
  </si>
  <si>
    <t>Data and transaction processing</t>
  </si>
  <si>
    <t>Advertising</t>
  </si>
  <si>
    <t>Franchise taxes</t>
  </si>
  <si>
    <t>Postage, supplies and office expenses</t>
  </si>
  <si>
    <t>Travel, training and insurance</t>
  </si>
  <si>
    <t>Professional services</t>
  </si>
  <si>
    <t>Real estate owned and other expenses</t>
  </si>
  <si>
    <t>Loan expenses</t>
  </si>
  <si>
    <t>Total general, administrative and other expense</t>
  </si>
  <si>
    <t>Earnings before federal income taxes</t>
  </si>
  <si>
    <t>Federal income taxes</t>
  </si>
  <si>
    <t>NET EARNINGS</t>
  </si>
  <si>
    <t>EARNINGS PER SHARE</t>
  </si>
  <si>
    <t>Basic</t>
  </si>
  <si>
    <t>Diluted</t>
  </si>
  <si>
    <t>Consolidated Statements of Comprehensive Income (Loss) (USD $)</t>
  </si>
  <si>
    <t>Statement Of Income And Comprehensive Income [Abstract]</t>
  </si>
  <si>
    <t>Net Earnings</t>
  </si>
  <si>
    <t>Other comprehensive income, net of tax:</t>
  </si>
  <si>
    <t>Unrealized holding gains (losses) on securities during the period, net of tax effects of $(479) and $78, $161 and $53 for the respective periods</t>
  </si>
  <si>
    <t>Reclassification adjustment for realized gains included in net earnings, net of taxes of $(21) and $0, and $0 and $0 for the respective periods</t>
  </si>
  <si>
    <t>Comprehensive income</t>
  </si>
  <si>
    <t>Consolidated Statements of Comprehensive Income (Loss) (Parenthetical) (USD $)</t>
  </si>
  <si>
    <t>Taxes on unrealized holding losses on securities</t>
  </si>
  <si>
    <t>Adjustment for realized gains included in net earnings</t>
  </si>
  <si>
    <t>Consolidated Statements of Cash Flows (USD $)</t>
  </si>
  <si>
    <t>Cash flows from operating activities:</t>
  </si>
  <si>
    <t>Net earnings for the period</t>
  </si>
  <si>
    <t>Adjustments to reconcile net earnings to net cash provided by (used in) operating activities:</t>
  </si>
  <si>
    <t>Amortization of deferred loan origination fees</t>
  </si>
  <si>
    <t>Amortization of premiums and discounts on investment and mortgage-backed securities - net</t>
  </si>
  <si>
    <t>Amortization of mortgage servicing rights</t>
  </si>
  <si>
    <t>Change in valuation of capitalized mortgage servicing rights</t>
  </si>
  <si>
    <t>Depreciation and amortization</t>
  </si>
  <si>
    <t>Deferred taxes</t>
  </si>
  <si>
    <t>Net stock based compensation expense</t>
  </si>
  <si>
    <t>Provisions for losses on REO</t>
  </si>
  <si>
    <t>(Gain)/loss on sale of real estate acquired through foreclosure</t>
  </si>
  <si>
    <t>Loss on sale of assets</t>
  </si>
  <si>
    <t>Loans originated for sale in the secondary market</t>
  </si>
  <si>
    <t>Proceeds from sale of loans in the secondary market</t>
  </si>
  <si>
    <t>Net increase in cash surrender value of life insurance</t>
  </si>
  <si>
    <t>Increase (decrease) in cash due to changes in:</t>
  </si>
  <si>
    <t>Accrued other liabilities</t>
  </si>
  <si>
    <t>Net cash provided by operating activities</t>
  </si>
  <si>
    <t>Cash flows provided by (used in) investing activities:</t>
  </si>
  <si>
    <t>Principal repayments, maturities on securities held to maturity</t>
  </si>
  <si>
    <t>Principal repayments, maturities on securities available for sale</t>
  </si>
  <si>
    <t>Purchases of investment securities designated as available for sale</t>
  </si>
  <si>
    <t>Proceeds from sale of investments</t>
  </si>
  <si>
    <t>Loan principal repayments</t>
  </si>
  <si>
    <t>Loan disbursements</t>
  </si>
  <si>
    <t>Proceeds from sale of office premises and equipment</t>
  </si>
  <si>
    <t>Additions to office premises and equipment</t>
  </si>
  <si>
    <t>Proceeds from sale of real estate acquired through foreclosure</t>
  </si>
  <si>
    <t>Net cash used in investing activities</t>
  </si>
  <si>
    <t>Net cash provided by (used in) operating and investing activities (balance carried forward)</t>
  </si>
  <si>
    <t>Net cash provided by (used in) operating and investing activities (balance brought forward)</t>
  </si>
  <si>
    <t>Cash flows used in financing activities:</t>
  </si>
  <si>
    <t>Net increase (decrease) in deposits</t>
  </si>
  <si>
    <t>Proceeds from Federal Home Loan Bank advances and other borrowings</t>
  </si>
  <si>
    <t>Repayment of Federal Home Loan Bank advances and other borrowings</t>
  </si>
  <si>
    <t>Net proceeds from exercised warrants</t>
  </si>
  <si>
    <t>Decrease in advances by borrowers for taxes and insurance</t>
  </si>
  <si>
    <t>Net cash used in financing activities</t>
  </si>
  <si>
    <t>Decrease in cash and cash equivalents</t>
  </si>
  <si>
    <t>Cash and cash equivalents at beginning of period</t>
  </si>
  <si>
    <t>Cash and cash equivalents at end of period</t>
  </si>
  <si>
    <t>Cash paid during the period for:</t>
  </si>
  <si>
    <t>Interest on deposits and borrowings</t>
  </si>
  <si>
    <t>Income taxes paid</t>
  </si>
  <si>
    <t>Transfers from loans to real estate acquired through foreclosure</t>
  </si>
  <si>
    <t>Consolidated Statements of Stockholders' Equity (USD $)</t>
  </si>
  <si>
    <t>In Thousands, except Share data</t>
  </si>
  <si>
    <t>Total</t>
  </si>
  <si>
    <t>Common Stock [Member]</t>
  </si>
  <si>
    <t>Additional Paid-in Capital [Member]</t>
  </si>
  <si>
    <t>Warrants [Member]</t>
  </si>
  <si>
    <t>Retained Earnings [Member]</t>
  </si>
  <si>
    <t>Accumulated Other Comprehensive Income (Loss) [Member]</t>
  </si>
  <si>
    <t>Unearned Compensation [Member]</t>
  </si>
  <si>
    <t>Treasury Stock [Member]</t>
  </si>
  <si>
    <t>Beginning balance, Amount at Dec. 31, 2011</t>
  </si>
  <si>
    <t>Beginning balance, Shares at Dec. 31, 2011</t>
  </si>
  <si>
    <t>Stock Option Expense</t>
  </si>
  <si>
    <t>Restricted shares granted (less forfeits), Shares</t>
  </si>
  <si>
    <t>Restricted shares granted (less forfeits), Amount</t>
  </si>
  <si>
    <t>Restricted shares expense, Amount</t>
  </si>
  <si>
    <t>Restricted shares expense, Shares</t>
  </si>
  <si>
    <t>Other comprehensive income (loss)</t>
  </si>
  <si>
    <t>Ending balance, Amount at Sep. 30, 2012</t>
  </si>
  <si>
    <t>Ending balance, Shares at Sep. 30, 2012</t>
  </si>
  <si>
    <t>Beginning balance, Amount at Dec. 31, 2012</t>
  </si>
  <si>
    <t>Beginning balance, Shares at Dec. 31, 2012</t>
  </si>
  <si>
    <t>Stock issued related to exercise of warrants, Amount</t>
  </si>
  <si>
    <t>Stock issued related to exercise of warrants, Shares</t>
  </si>
  <si>
    <t>Ending balance, Amount at Sep. 30, 2013</t>
  </si>
  <si>
    <t>Ending balance, Shares at Sep. 30, 2013</t>
  </si>
  <si>
    <t>Basis of Presentation</t>
  </si>
  <si>
    <t>Accounting Policies [Abstract]</t>
  </si>
  <si>
    <t>The accompanying unaudited consolidated financial statements were prepared in accordance with instructions for Form 10-Q and, therefore, do not include all the information or footnotes necessary for a complete presentation of financial position, results of operations and cash flows in conformity with accounting principles generally accepted in the United States of America (“US GAAP”). Accordingly, these financial statements should be read in conjunction with the consolidated financial statements and notes thereto of Camco Financial Corporation (“Camco” or the “Corporation”) included in Camco’s Annual Report on Form 10-K for the year ended December 31, 2012. However, all adjustments (consisting only of normal recurring accruals) that, in the opinion of management, are necessary for a fair presentation of the consolidated financial statements have been included. The results of operations for the nine-month period ended September 30, 2013, are not necessarily indicative of the results which may be expected for the entire year.</t>
  </si>
  <si>
    <t>Plan of Merger</t>
  </si>
  <si>
    <t>Business Combinations [Abstract]</t>
  </si>
  <si>
    <t>On October 9, 2013, Camco and Huntington Bancshares Incorporated (“Huntington”) entered into an Agreement and Plan of Merger (“Merger Agreement”) pursuant to which Camco will merge into Huntington. Immediately following the merger of Camco into Huntington, Advantage Bank, an Ohio bank wholly-owned by Camco (“Advantage” or the “Bank”), will be merged into The Huntington National Bank, a national bank wholly-owned by Huntington, with The Huntington National Bank as the surviving institution.</t>
  </si>
  <si>
    <t>Under the terms of the Merger Agreement, Camco stockholders will be entitled to receive either 0.7264 shares of Huntington common stock or $6.00 in cash for each share of Camco common stock, subject to proration provisions specified in the Merger Agreement that provide for targeted aggregate split of total consideration of 80% common stock and 20% cash.</t>
  </si>
  <si>
    <t>The transaction is expected to close in the first half of 2014, subject to the satisfaction of customary closing conditions, including regulatory approvals and the approval of Camco stockholders.</t>
  </si>
  <si>
    <t>Principles of Consolidation</t>
  </si>
  <si>
    <t>The accompanying consolidated financial statements include the accounts of Camco and Advantage. All significant intercompany balances and transactions have been eliminated.</t>
  </si>
  <si>
    <t>Critical Accounting Policies</t>
  </si>
  <si>
    <t>The preparation of these financial statements requires Camco to make estimates and judgments that affect the reported amounts of assets, liabilities, revenues and expenses. Actual results could differ from those estimates. Material estimates that are particularly susceptible to significant change in the near term relate to the determination of the allowance for loan losses, the valuation of mortgage servicing rights, the valuation of deferred tax assets and other real estate owned.</t>
  </si>
  <si>
    <t>Several factors are considered in determining whether or not a policy is critical in the preparation of financial statements. These factors include, among other things, whether the estimates are significant to the financial statements, the nature of the estimates, the ability to readily validate the estimates with other information including third parties or available prices, and sensitivity of the estimates to changes in economic conditions and whether alternative accounting methods may be utilized under US GAAP.</t>
  </si>
  <si>
    <t>We believe the accounting estimates related to the allowance for loan losses, the capitalization, amortization, and valuation of mortgage servicing rights, deferred income taxes and other real estate owned are “critical accounting estimates” because: (1) the estimates are highly susceptible to change from period to period because they require us to make assumptions concerning the changes in the types and volumes of the portfolios, rates of future prepayments, and anticipated economic conditions, and (2) the impact of recognizing an impairment or loan loss could have a material effect on Camco’s assets reported on the balance sheet as well as its net earnings.</t>
  </si>
  <si>
    <t>Allowance for Loan Losses</t>
  </si>
  <si>
    <t>The procedures for assessing the adequacy of the allowance for loan losses reflect management’s evaluation of credit risk after careful consideration of all information available to management. In developing this assessment, management must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quire an increase or a decrease in the allowance for loan losses.</t>
  </si>
  <si>
    <t>Each quarter, management analyzes the adequacy of the allowance for loan losses based on a review of the loans in the portfolio along with an analysis of external factors (including current housing price depreciation and homeowners’ loss of equity,) and historical delinquency and loss trends. The allowance is developed through specific components: 1) the specific allowance for loans subject to individual analysis, 2) the allowance for classified loans not otherwise subject to individual analysis and 3) the allowance for non-classified loans (primarily homogenous).</t>
  </si>
  <si>
    <t>Classified loans with indication or acknowledgment of deterioration are subject to individual analysis. Loan classifications are those used by regulators consisting of Special Mention, Substandard, Doubtful and Loss. In evaluating these loans for impairment, the measure of expected loss is based on the present value of the expected future cash flows discounted at the loan’s effective interest rate, a loan’s observable market price or the fair value of the collateral if the loan is collateral dependent. All other classified assets and non-classified assets are combined with the homogenous loan pools and segregated into loan segments. The segmentation is based on grouping loans with similar risk characteristics (one-to-four family, home equity, etc.). Loss rate factors are developed for each loan segment which is used to estimate losses and determine an allowance. The loss factors for each segment are derived from historical delinquency, classification, and charge-off rates and adjusted for economic factors and an estimated loss scenario.</t>
  </si>
  <si>
    <t>The allowance is reviewed by management to determine whether the amount is considered adequate to absorb probable, incurred losses inherent in the loan portfolio. Management’s evaluation of the adequacy of the allowance is an estimate based on management’s current judgment about the credit quality of the loan portfolio. This evaluation includes specific loss estimates on certain individually reviewed loans, statistical loss estimates for loan pools that are based on historical loss experience, and general loss estimates that are based upon the size, quality, and concentration characteristics of the various loan portfolios, adverse situations that may affect a borrower’s ability to repay, and current economic and industry conditions. Also considered as part of that judgment is a review of the Bank’s trends in delinquencies and loan losses, as well as trends in delinquencies and losses for the region and nationally, and economic factors. While the Corporation strives to reflect all known risk factors in its evaluations, judgment errors may occur.</t>
  </si>
  <si>
    <t>Mortgage Servicing Rights</t>
  </si>
  <si>
    <t>To determine the fair value of its mortgage servicing rights (“MSRs”) each reporting quarter, the Corporation provides information to a third party valuation firm, representing loan information in each pooling period accompanied by escrow amounts. The third party then evaluates the possible impairment of MSRs as described below.</t>
  </si>
  <si>
    <t>MSRs are recognized as separate assets or liabilities when loans are sold with servicing retained. A pooling methodology, in which loans with similar characteristics are “pooled” together, is utilized. Once pooled, each grouping of loans is evaluated on a discounted earnings basis to determine the present value of future earnings that the Bank could expect to realize from the portfolio. Earnings are projected from a variety of sources including loan service fees, net interest earned on escrow balances, miscellaneous income and costs to service the loans. The present value of future earnings is the estimated fair value for the pool, calculated using consensus assumptions that a third party purchaser would utilize in evaluating a potential acquisition of the MSRs.</t>
  </si>
  <si>
    <t>Events that may significantly affect the estimates used are changes in interest rates and the related impact on mortgage loan prepayment speeds and the payment performance of the underlying loans. The interest rate for net interest earned on escrow balances, which is supplied by management, takes into consideration the investment portfolio average yield as well as current short duration investment yields. Management believes this methodology provides a reasonable estimate. Mortgage loan prepayment speeds are calculated by the third party provider utilizing the Economic Outlook as published by the Office of Chief Economist of Freddie Mac in estimating prepayment speeds and provides a specific scenario with each evaluation. Based on the assumptions discussed, pre-tax projections are prepared for each pool of loans serviced. These earnings are used to calculate the approximate cash flow that could be received from the servicing portfolio. Valuation results are presented quarterly to management. At that time, management reviews the information and MSRs are marked to lower of amortized cost or fair value for the current quarter.</t>
  </si>
  <si>
    <t>Deferred Income Taxes</t>
  </si>
  <si>
    <t>Camco recognizes expense for federal income taxes currently payable as well as for deferred federal taxes for estimated future tax effects of temporary differences between the tax basis of assets and liabilities and amounts reported in the consolidated balance sheets. Realization of a deferred tax asset is dependent upon generating sufficient taxable income in either the carry forward or carry back periods to cover future tax deductions generated by the reversal of temporary differences. A valuation allowance is provided by way of a charge to income tax expense if it is determined that it is more likely than not that some or all of the deferred tax asset will not be realized. If different assumptions and conditions were to prevail, the valuation allowance may not be adequate to absorb unrealized deferred taxes and the amount of income taxes payable may need to be adjusted by way of a charge to expense. Accrual of income taxes payable and valuation allowances against deferred tax assets are estimates subject to change based upon the outcome of future events.</t>
  </si>
  <si>
    <t>The Corporation reversed a $5.9 million valuation allowance on its deferred tax asset (“DTA”) in the second quarter of 2013. This reversal was the result of an analysis performed to determine the extent to which realization of future tax benefits could be considered “more likely than not”. The analysis considered projected future core earnings under various scenarios, possible tax planning strategies, and consideration of the expected timing of the reversal of existing temporary differences. As a result of the assessment, management decided to eliminate the entire valuation allowance. The difference from the Corporation’s effective tax benefits for the nine month periods ended September 30, 2013, as compared to the Corporation’s statutory tax rate of 34% is primarily due to the release of the valuation allowance on the deferred tax asset.</t>
  </si>
  <si>
    <t>Income tax returns are subject to audit by the IRS. Income tax expense for current and prior periods is subject to adjustment based upon the outcome of such audits. During 2011, the IRS began an examination of the Corporation’s tax returns for the year ended December 31, 2009. The IRS has taken the position the Corporation took bad debt deductions prematurely. The Corporation disagrees. The matter was not resolved at the examination level, therefore, the Corporation contested the matter to the IRS Office of Appeals. Management believes it is more likely than not that the Corporation will be successful in the appeals process. If the IRS prevails, the Corporation may be required to repay approximately $1.57 million of tax refunds it had received as a result of a carryback of a net operating loss and the Corporation will increase its net operating loss tax carry forward by the same amount as the disallowed deduction.</t>
  </si>
  <si>
    <t>Other Real Estate</t>
  </si>
  <si>
    <t>Assets acquired through or instead of foreclosure, primarily other real estate owned, are initially recorded at fair value less costs to sell when acquired, establishing a new cost basis. New real estate appraisals are generally obtained at the time of foreclosure and are used to establish fair value. If fair value declines, a valuation allowance is recorded through expense. Estimating the initial and ongoing fair value of these properties involves a number of factors and judgments including holding time, costs to complete, holding costs, discount rate, absorption and other factors.</t>
  </si>
  <si>
    <t>Earnings Per Share</t>
  </si>
  <si>
    <t>Earnings Per Share [Abstract]</t>
  </si>
  <si>
    <t>Basic earnings per common share is computed based upon the weighted-average number of common shares outstanding during the year. Diluted earnings per common share is computed including the dilutive effect of additional potential common shares issuable under outstanding stock options and warrants. Diluted earnings per share is not computed for periods in which an operating loss is sustained. The computations were as follows for the periods ended September 30:</t>
  </si>
  <si>
    <t>  </t>
  </si>
  <si>
    <t>For the nine months ended</t>
  </si>
  <si>
    <t>September 30,</t>
  </si>
  <si>
    <t>For the three months ended</t>
  </si>
  <si>
    <t>(In thousands except earnings per share)</t>
  </si>
  <si>
    <t>BASIC:</t>
  </si>
  <si>
    <t>$</t>
  </si>
  <si>
    <t>Weighted average common shares outstanding</t>
  </si>
  <si>
    <t>Basic earnings per share</t>
  </si>
  <si>
    <t>DILUTED:</t>
  </si>
  <si>
    <t>Dilutive effect of warrants</t>
  </si>
  <si>
    <t>Dilutive effect of stock options</t>
  </si>
  <si>
    <t>Total common shares and dilutive potential common shares</t>
  </si>
  <si>
    <t>Diluted earnings per share</t>
  </si>
  <si>
    <t>Anti-dilutive options to purchase 94,683 and 424,480 shares of common stock with respective weighted-average exercise prices of $13.73 and $5.54 were outstanding at September 30, 2013 and 2012, respectively, but were excluded from the computation of common share equivalents for each of the three and nine month periods, because the exercise prices were greater than the average market price of the common shares.</t>
  </si>
  <si>
    <t>Stock Based Compensation</t>
  </si>
  <si>
    <t>Disclosure Of Compensation Related Costs Sharebased Payments [Abstract]</t>
  </si>
  <si>
    <t>The Corporation follows a fair-value based method for valuing stock-based compensation that measures compensation cost at the grant date based on the fair value of the award.</t>
  </si>
  <si>
    <t>The fair value of each option granted was estimated on the date of grant using the modified Black-Scholes options-pricing model.</t>
  </si>
  <si>
    <t>In 2012 and 2013, no options were granted as the Corporation awarded restricted shares in lieu of options related to goals achieved within the 2011 and 2012 officer incentive plan.</t>
  </si>
  <si>
    <t>A summary of the status of the Corporation’s stock option plans as of September 30, 2013 and December 31, 2012, and changes during the periods ending on those dates is presented below:</t>
  </si>
  <si>
    <t>Nine Months ended</t>
  </si>
  <si>
    <t>September 30, 2013</t>
  </si>
  <si>
    <t>Year ended</t>
  </si>
  <si>
    <t>December 31, 2012</t>
  </si>
  <si>
    <t>Shares</t>
  </si>
  <si>
    <t>Weighted-</t>
  </si>
  <si>
    <t>average</t>
  </si>
  <si>
    <t>exercise price</t>
  </si>
  <si>
    <t>Outstanding at beginning of period</t>
  </si>
  <si>
    <t>Granted</t>
  </si>
  <si>
    <t>Exercised</t>
  </si>
  <si>
    <t>Forfeited</t>
  </si>
  <si>
    <t>(587</t>
  </si>
  <si>
    <t>) </t>
  </si>
  <si>
    <t>(5,454</t>
  </si>
  <si>
    <t>Expired</t>
  </si>
  <si>
    <t>(16,518</t>
  </si>
  <si>
    <t>Outstanding at end of period</t>
  </si>
  <si>
    <t>Options exercisable at period end</t>
  </si>
  <si>
    <t>Weighted-average fair value of options granted during the period</t>
  </si>
  <si>
    <t>N/A</t>
  </si>
  <si>
    <t>The following information applies to options outstanding at September 30, 2013:</t>
  </si>
  <si>
    <t>Options Outstanding</t>
  </si>
  <si>
    <t>Options Exercisable</t>
  </si>
  <si>
    <t>Range of</t>
  </si>
  <si>
    <t>Exercise</t>
  </si>
  <si>
    <t>Prices</t>
  </si>
  <si>
    <r>
      <t> </t>
    </r>
    <r>
      <rPr>
        <sz val="7.5"/>
        <color theme="1"/>
        <rFont val="Calibri"/>
        <family val="2"/>
        <scheme val="minor"/>
      </rPr>
      <t> </t>
    </r>
  </si>
  <si>
    <t>Number</t>
  </si>
  <si>
    <t>Outstanding</t>
  </si>
  <si>
    <t>Average</t>
  </si>
  <si>
    <t>Remaining</t>
  </si>
  <si>
    <t>Contractual</t>
  </si>
  <si>
    <t>Life (Years)</t>
  </si>
  <si>
    <t>Aggregate</t>
  </si>
  <si>
    <t>Intrinsic</t>
  </si>
  <si>
    <t>Value</t>
  </si>
  <si>
    <t>Price</t>
  </si>
  <si>
    <t>Exercisable</t>
  </si>
  <si>
    <t>$1.90 – $2.51</t>
  </si>
  <si>
    <t>$11.36 – $12.35</t>
  </si>
  <si>
    <t>$16.51 – $17.17</t>
  </si>
  <si>
    <r>
      <t>(1)</t>
    </r>
    <r>
      <rPr>
        <sz val="7.5"/>
        <color theme="1"/>
        <rFont val="Times New Roman"/>
        <family val="1"/>
      </rPr>
      <t> </t>
    </r>
  </si>
  <si>
    <t>The intrinsic value is based on the difference of Camco’s stock price on the grant date and the stock price at September 30, 2013.</t>
  </si>
  <si>
    <t>A summary of unvested options as of, and changes during the period ended, September 30, 2013, were as follows:</t>
  </si>
  <si>
    <t>Unvested options:</t>
  </si>
  <si>
    <t>Intrinsic Value</t>
  </si>
  <si>
    <t>Beginning of period</t>
  </si>
  <si>
    <t>(271</t>
  </si>
  <si>
    <t>Vested during the period</t>
  </si>
  <si>
    <t>(78,074</t>
  </si>
  <si>
    <t>Unvested options at September 30, 2013</t>
  </si>
  <si>
    <t>The total intrinsic value of options exercised during the nine months ended September 30, 2013 and for the year ended December 31, 2012, was $0 as no options were exercised.</t>
  </si>
  <si>
    <t>As of September 30, 2013, there was $77,000 of total unrecognized compensation cost related to non-vested stock options. The unrecognized compensation cost is expected to be recognized over a weighted-average period of 1.25 years.</t>
  </si>
  <si>
    <t>In 2009, Camco granted 50,000 restricted shares of stock out of the current authorized common stock related to an employment agreement. The issuance of restricted stock vested in four equal annual increments beginning in 2010.</t>
  </si>
  <si>
    <t>In March 2012, Camco granted 262,492 shares of restricted stock with an impact to unearned/deferred compensation of $625,000. The stock was granted under the Camco Financial Corporation 2010 Equity Plan to officers based on 2011 performance. The restricted stock vests over three years, 20% vested on the date of the award, 20% vested on the date that the Compensation Committee certified Camco’s 2012 financial results and 60% will vest on the date that the Compensation Committee certifies Camco’s 2013 financial results (such results are expected to be certified in the first quarter of 2014). However, if Camco’s pre-tax earnings for the fiscal year ended December 31, 2013 are not equal to or greater than the pre-tax earnings for the fiscal year ended December 31, 2011, the participant will forfeit 25% of the equity award that is to vest on that date. The fair value per share of restricted stock is the stock price at close on the grant date, which value is expensed on a straight-line basis during the vesting period.</t>
  </si>
  <si>
    <t>In October 2012, Camco granted 53,187 shares of restricted stock with an impact to unearned/deferred compensation of $94,150. The stock was granted under the Camco Financial Corporation 2010 Equity Plan based on achievement of a 2012 performance goal. The restricted stock vested immediately.</t>
  </si>
  <si>
    <t>In February 2013, Camco granted 90,428 shares of restricted stock with an impact to unearned/deferred compensation of $313,785 of which $62,760 was expensed in the prior year related to shares which immediately vested. The stock was granted under the Camco Financial Corporation 2010 Equity Plan to officers based on 2012 performance. Of the 90,428 shares granted, 7,378 shares were withheld for the payment of taxes. The restricted stock vests over three years, 20%, which equated to 10,700 shares, vested on the date of the award, 20% will vest on the date that the Compensation Committee certifies Camco’s 2013 financial results and 60% will vest on the date that the Compensation Committee certifies Camco’s 2014 financial results (such results are expected to be certified in the first quarter of 2014 and 2015, respectively). However, if Camco’s pre-tax earnings for the fiscal year ending December 31, 2013 or 2014 are not equal to or greater than the budgeted pre-tax earnings for the fiscal year ended December 31, 2012, the participant will forfeit 25% of the equity award that is to vest on such date. Additionally, the shares may not be transferred for one year after vesting except for settlement of taxes. The fair value per share of restricted stock is the stock price at close on the grant date, which value is expensed on a straight-line basis during the vesting period.</t>
  </si>
  <si>
    <t>In February 2013, Camco granted 81,391 shares of restricted stock with an impact to unearned/deferred compensation of $282,427 of which $141,212 was expensed in the prior year related to shares which immediately vested. The stock was granted under the Camco Financial Corporation 2010 Equity Plan based on 2012 performance and 29,331 shares of the 81,391 shares granted were withheld for tax purposes related to an 83B election. The restricted stock vested 50%, or 11,364 shares, on the date of the award and 50% on the date that the Compensation Committee certifies Camco’s 2013 financial results.</t>
  </si>
  <si>
    <t>The shares represented by restricted stock awards are considered outstanding at the grant date, as the recipients are entitled to voting rights and dividends, if declared. A summary of restricted stock award activity for the period is presented below:</t>
  </si>
  <si>
    <t>Non-vested Number of</t>
  </si>
  <si>
    <t>Weighted Average Grant</t>
  </si>
  <si>
    <t>Date Fair Value</t>
  </si>
  <si>
    <t>Non-vested balance at December 31, 2012</t>
  </si>
  <si>
    <t>Vested</t>
  </si>
  <si>
    <t>(123,134</t>
  </si>
  <si>
    <t>(951</t>
  </si>
  <si>
    <t>Non-vested balance at September 30, 2013</t>
  </si>
  <si>
    <t>At September 30, 2013, there was approximately $276,000 of compensation cost that had not been recognized related to restricted stock awards. That cost is expected to be recognized over the next 15 months.</t>
  </si>
  <si>
    <t>Fair Value</t>
  </si>
  <si>
    <t>Fair Value Disclosures [Abstract]</t>
  </si>
  <si>
    <t>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the Corporation looks to active markets to price identical assets or liabilities whenever possible and classifies such items in Level 1. When identical assets and liabilities are not traded in active markets, the Corporation looks to observable market data for similar assets and liabilities and classifies such items as Level 2. Certain assets and liabilities are not actively traded in observable markets and the Corporation must use alternative techniques, based on unobservable inputs, to determine the fair value and classifies such items as Level 3. The level within the fair value hierarchy is based on the lowest level of input that is significant in the fair value measurement.</t>
  </si>
  <si>
    <t>As a financial services corporation, the carrying value of certain financial assets and liabilities is impacted by the application of fair value measurements, either directly or indirectly. In certain cases, an asset or liability is measured and reported at fair value on a recurring basis, such as available-for-sale investment securities. In other cases, management must rely on estimates or judgments to determine if an asset or liability not measured at fair value warrants an impairment write-down or whether a valuation reserve should be established. Given the inherent volatility, the use of fair value measurements may have a significant impact on the carrying value of assets or liabilities, or result in material changes to the financial statements, from period to period.</t>
  </si>
  <si>
    <t>Listed below are three levels of inputs that Camco uses to measure fair value:</t>
  </si>
  <si>
    <t>Level 1: Quoted prices (unadjusted) for identical assets or liabilities in active markets that the entity has the ability to access as of the measurement date.</t>
  </si>
  <si>
    <t>Level 2: Quoted prices on identical assets or liabilities that are not actively traded. Also consists of an observable market price for a similar asset or liability. This includes the use of “matrix pricing” used to value debt securities absent the exclusive use of quoted prices.</t>
  </si>
  <si>
    <t>Level 3: Consists of unobservable inputs that are used to measure fair value when observable market inputs are not available. This could include the use of internally developed models, financial forecasting, etc.</t>
  </si>
  <si>
    <t>The following methods, assumptions, and valuation techniques were used by the Corporation to measure different financial assets and liabilities at fair value and in estimating its fair value disclosures for financial instruments.</t>
  </si>
  <si>
    <r>
      <t>Cash and Cash Equivalents</t>
    </r>
    <r>
      <rPr>
        <sz val="10"/>
        <color theme="1"/>
        <rFont val="Times New Roman"/>
        <family val="1"/>
      </rPr>
      <t>: The carrying amount reported in the consolidated statements of financial condition for cash and cash equivalents is deemed to approximate fair value and are classified as Level 1 of the fair value hierarchy.</t>
    </r>
  </si>
  <si>
    <r>
      <t>Investment Securities</t>
    </r>
    <r>
      <rPr>
        <sz val="10"/>
        <color theme="1"/>
        <rFont val="Times New Roman"/>
        <family val="1"/>
      </rPr>
      <t>: Fair values for investment securities are determined by quoted market prices if available (Level 1). For securities where quoted prices are not available, fair values are calculated based on market prices of similar securities. For securities where quoted prices or market prices of similar securities are not available, fair values are calculated using matrix pricing, which is a mathematical technique widely used in the industry to value investment securities without relying exclusively on quoted prices for the specific investment securities but rather relying on the investment securities’ relationship to other benchmark quoted investment securities (Level 2). Any investment securities not valued based upon the methods above is considered Level 3.</t>
    </r>
  </si>
  <si>
    <t>The Corporation utilizes information provided by a third-party investment securities portfolio manager in analyzing the investment securities portfolio in accordance with the fair value hierarchy of the Fair Value Topic. The portfolio manager’s evaluation of investment security portfolio pricing is performed using a combination of prices and data from other sources, along with internally developed matrix pricing models. The third-party’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third party will report the variance and review the pricing methodology in detail. The results of the quality assurance process are incorporated into the selection of pricing providers by the third party.</t>
  </si>
  <si>
    <r>
      <t>Loans Held for Sale</t>
    </r>
    <r>
      <rPr>
        <sz val="10"/>
        <color theme="1"/>
        <rFont val="Times New Roman"/>
        <family val="1"/>
      </rPr>
      <t>: Mortgage loans held for sale are classified as Level 2 and are estimated using fair value which is determined using quoted prices and if available the contracted sales price of loans committed for delivery, which is determined on the date of sale commitment. Gains and losses on the sale of loans are recorded as net gains from sales of loans within noninterest income in the Consolidated Statements of Earnings.</t>
    </r>
  </si>
  <si>
    <r>
      <t>Loans Receivable</t>
    </r>
    <r>
      <rPr>
        <sz val="10"/>
        <color theme="1"/>
        <rFont val="Times New Roman"/>
        <family val="1"/>
      </rPr>
      <t>: The loan portfolio has been segregated into categories with similar characteristics, such as one- to four-family residential real estate, multi-family residential real estate, installment and other.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The methods utilized to estimate the fair value of loans do not necessarily represent an exit price and due to the significant judgment involved in evaluating credit quality, loans are classified within Level 3 classification.</t>
    </r>
  </si>
  <si>
    <r>
      <t>Federal Home Loan Bank Stock</t>
    </r>
    <r>
      <rPr>
        <sz val="10"/>
        <color theme="1"/>
        <rFont val="Times New Roman"/>
        <family val="1"/>
      </rPr>
      <t>: The carrying amount presented in the consolidated statements of financial condition is deemed to approximate fair value.</t>
    </r>
  </si>
  <si>
    <r>
      <t>Accrued Interest Receivable:</t>
    </r>
    <r>
      <rPr>
        <sz val="10"/>
        <color theme="1"/>
        <rFont val="Times New Roman"/>
        <family val="1"/>
      </rPr>
      <t xml:space="preserve"> The fair value for accrued interest approximates its carrying amounts due. The valuation is a Level 3 classification that is consistent with its underlying asset or liability.</t>
    </r>
  </si>
  <si>
    <r>
      <t>Deposits</t>
    </r>
    <r>
      <rPr>
        <sz val="10"/>
        <color theme="1"/>
        <rFont val="Times New Roman"/>
        <family val="1"/>
      </rPr>
      <t>: The fair values of deposits with no stated maturity, such as money market demand deposits, savings and NOW accounts have been analyzed by management and assigned estimated maturities and cash flows which are then discounted to derive a value. The fair value of fixed-rate certificates of deposit is based on the discounted value of contractual cash flows. The discount rate is estimated using the rates currently offered for deposits of similar remaining maturities. The Corporation classifies the estimated fair value of deposit liabilities as Level 2 in the fair value hierarchy.</t>
    </r>
  </si>
  <si>
    <r>
      <t>Advances from the Federal Home Loan Bank</t>
    </r>
    <r>
      <rPr>
        <sz val="10"/>
        <color theme="1"/>
        <rFont val="Times New Roman"/>
        <family val="1"/>
      </rPr>
      <t>: The fair value of these advances is estimated using the rates currently offered for similar advances of similar remaining maturities or, when available, quoted market prices.</t>
    </r>
  </si>
  <si>
    <r>
      <t>Repurchase Agreements:</t>
    </r>
    <r>
      <rPr>
        <sz val="10"/>
        <color theme="1"/>
        <rFont val="Times New Roman"/>
        <family val="1"/>
      </rPr>
      <t xml:space="preserve"> The fair value of repurchase agreements is based on the discounted value of contractual cash flows using rates currently offered for similar maturities. The Corporation classifies the estimated fair value of short-term borrowings as Level 2 of the fair value hierarchy.</t>
    </r>
  </si>
  <si>
    <r>
      <t>Subordinated Debentures:</t>
    </r>
    <r>
      <rPr>
        <sz val="10"/>
        <color theme="1"/>
        <rFont val="Times New Roman"/>
        <family val="1"/>
      </rPr>
      <t xml:space="preserve"> The fair value of subordinated debentures is based on the discounted value of contractual cash flows using rates currently offered for smaller maturities.</t>
    </r>
  </si>
  <si>
    <r>
      <t>Advances by Borrowers for Taxes and Insurance</t>
    </r>
    <r>
      <rPr>
        <sz val="10"/>
        <color theme="1"/>
        <rFont val="Times New Roman"/>
        <family val="1"/>
      </rPr>
      <t>: The fair value of advances by borrowers for taxes and insurance approximates its carrying amounts due to the short duration before collection. The valuation is a Level 3 classification which is consistent with its underlying asset.</t>
    </r>
  </si>
  <si>
    <r>
      <t>Accrued interest payable:</t>
    </r>
    <r>
      <rPr>
        <sz val="10"/>
        <color theme="1"/>
        <rFont val="Times New Roman"/>
        <family val="1"/>
      </rPr>
      <t xml:space="preserve"> The fair value of accrued interest payable approximates its carrying amounts due. The valuation is a Level 3 classification which is consistent with its underlying asset.</t>
    </r>
  </si>
  <si>
    <r>
      <t>Commitments to Extend Credit</t>
    </r>
    <r>
      <rPr>
        <sz val="10"/>
        <color theme="1"/>
        <rFont val="Times New Roman"/>
        <family val="1"/>
      </rPr>
      <t>: For fixed-rate and adjustable-rate loan commitments, the fair value estimate considers the difference between current levels of interest rates and committed rates. At September 30, 2013 and December 31, 2012, the fair value of loan commitments was not material.</t>
    </r>
  </si>
  <si>
    <t>Fair value is defined as the price that would be received to sell an asset or transfer a liability between market participants at the balance sheet date. When possible, the Corporation looks to active and observable markets to price identical assets or liabilities. When identical assets and liabilities are not traded in active markets, the Corporation looks to observable market data for similar assets and liabilities. However, certain assets and liabilities are not traded in observable markets and Camco must use other valuation methods to develop a fair value. The fair value of impaired loans is based on the fair value of the underlying collateral, which is estimated through third party appraisals or internal estimates of collateral values.</t>
  </si>
  <si>
    <t>Based on the foregoing methods and assumptions, the carrying value and fair value of the Corporation’s financial instruments are as follows:</t>
  </si>
  <si>
    <t>Carrying</t>
  </si>
  <si>
    <t>value</t>
  </si>
  <si>
    <t>Fair value</t>
  </si>
  <si>
    <t>Level 1</t>
  </si>
  <si>
    <t>Level 2</t>
  </si>
  <si>
    <t>Level 3</t>
  </si>
  <si>
    <t>(In thousands)</t>
  </si>
  <si>
    <t>Financial assets</t>
  </si>
  <si>
    <t>Investment securities available for sale</t>
  </si>
  <si>
    <t>Investment securities held to maturity</t>
  </si>
  <si>
    <t>Loans held for sale</t>
  </si>
  <si>
    <t>Loans receivable</t>
  </si>
  <si>
    <t>Federal Home Loan Bank stock</t>
  </si>
  <si>
    <t>Financial liabilities</t>
  </si>
  <si>
    <t>Repurchase agreements</t>
  </si>
  <si>
    <t>Subordinated debentures</t>
  </si>
  <si>
    <t>Accrued interest payable</t>
  </si>
  <si>
    <t>The following table presents financial assets and liabilities measured on a recurring basis:</t>
  </si>
  <si>
    <t>Fair Value Measurements at</t>
  </si>
  <si>
    <t>Reporting Date Using</t>
  </si>
  <si>
    <t>(in thousands)</t>
  </si>
  <si>
    <t>Balance</t>
  </si>
  <si>
    <t>Level 1</t>
  </si>
  <si>
    <t>Level 2</t>
  </si>
  <si>
    <t>Level 3</t>
  </si>
  <si>
    <t>Securities available for sale:</t>
  </si>
  <si>
    <t>U.S. government sponsored enterprises</t>
  </si>
  <si>
    <t>Corporate equity securities</t>
  </si>
  <si>
    <t>Mortgage-backed securities</t>
  </si>
  <si>
    <t>Securities available for sale</t>
  </si>
  <si>
    <t>The following table presents financial assets and liabilities measured on a non-recurring basis:</t>
  </si>
  <si>
    <t>Impaired loans</t>
  </si>
  <si>
    <t>A loan is considered impaired when, based on current information and events, it is probable the Corporation will be unable to collect all amounts due (both principal and interest) according to the contractual terms of the original loan agreement. Loan impairment is measured using the present value of the loan’s expected cash flows discounted at the loan’s effective interest rate, using the loan’s observable market value, or using the fair value of the collateral less costs to sell if the loan is collateral-dependent. Collateral may be in the form of real estate and/or business assets such as accounts receivable, inventory or business equipment. The majority of collateral is real estate. The value of real estate is based on observable market prices and market values provided by independent, licensed or certified appraisers. Collateral values may be discounted based on management’s historical knowledge of the property and/or changes in market conditions from the time of valuation.</t>
  </si>
  <si>
    <t>Fair value for real estate acquired through foreclosure is generally determined by obtaining recent appraisals on the properties. Other types of valuing include broker price opinions and valuations pertaining to the current and anticipated deterioration in the regional economy and real estate market, as evidenced by, among other things, a net out migration of the local population, unemployment rates, increasing vacancy rates, borrower delinquencies, declining property values and rental prices, differences between foreclosure appraisals and real estate owned sales prices, and an increase in concessions and other forms of discounting or other items approved by our asset classification committee. The fair value under such appraisals is determined by using one of the following valuation techniques: income, cost or comparable sales. The fair value is then reduced by management’s estimate for the direct costs expected to be incurred in order to sell the property. Holding costs or maintenance expenses are recorded as period costs when incurred and are not included in the fair value estimate.</t>
  </si>
  <si>
    <t>Receivables [Abstract]</t>
  </si>
  <si>
    <t>The allowance for loan losses is a reserve established through a provision that is charged to expense and represents management’s best estimate of probable losses that could be incurred within the existing portfolio of loans. The allowance is necessary to reserve for estimated loan losses and risks inherent in the loan portfolio. The Corporation’s allowance for possible loan loss methodology is based on historical loss experience by type of credit and internal risk grade, specific homogeneous risk pools and specific loss allocations, with adjustments for current events and conditions. The provision for possible loan losses reflects loan quality trends, including the levels of and trends related to non-accrual loans, past due loans, potential problem loans, criticized loans and net charge-offs or recoveries, among other factors. The amount of the provision reflects not only the necessary allowance for possible loan losses related to newly identified criticized loans, but it also reflects actions taken related to other loans including, among other things, any necessary increases or decreases in required allowances for specific loans or loan pools. While management utilizes its best judgment and information available, the ultimate adequacy of the allowance is dependent upon a variety of factors beyond the Corporation’s control, including, among other things, changes in market interest rates and other factors in the local economies that we serve, such as unemployment rates and real estate market values.</t>
  </si>
  <si>
    <t>The current level of the allowance is directionally consistent with classified assets, non-accrual and delinquency. While management utilizes its best judgment and information available, the ultimate adequacy of the allowance is dependent upon a variety of factors beyond the Corporation’s control, including, among other things, the performance of the Corporation’s loan portfolio, the economy, changes in interest rates and comments of the regulatory authorities toward loan classifications.</t>
  </si>
  <si>
    <t>The Corporation’s allowance for possible loan losses consists of three elements: (i) specific valuation allowances on probable losses on specific loans; (ii) historical valuation allowances based on historical loan loss experience for similar loans with similar characteristics and trends, adjusted, as necessary, to reflect the impact of current conditions; and (iii) general valuation allowances based on general economic conditions and other qualitative risk factors both internal and external to the Corporation.</t>
  </si>
  <si>
    <t>Although we believe that the allowance for loan losses at September 30, 2013 is adequate to cover losses inherent in the loan portfolio at that date based upon the available facts and circumstances, there can be no assurance that additions to the allowance for loan losses will not be necessary in future periods, which could adversely affect our results of operations. Ohio in general has experienced higher unemployment and some decreases in home values over the past five years like many regions in the U.S., but has improved over the last year which should comparatively mitigate losses on loans. Nonetheless, these factors, compounded by a very uncertain national economic outlook, may continue to increase the level of future losses beyond our current expectations.</t>
  </si>
  <si>
    <t>Loans identified as losses by management are charged-off. Furthermore, consumer loan accounts are charged-off automatically based on regulatory requirements.</t>
  </si>
  <si>
    <t>Allowance for loan losses for the three and nine months period ending of September 30, 2013 and 2012 are summarized as follows:</t>
  </si>
  <si>
    <t>Construction</t>
  </si>
  <si>
    <t>Land, Farm</t>
  </si>
  <si>
    <t>&amp; Ag Loans</t>
  </si>
  <si>
    <t>Residential</t>
  </si>
  <si>
    <t>Commercial</t>
  </si>
  <si>
    <t>&amp; Non-</t>
  </si>
  <si>
    <t>Real Estate</t>
  </si>
  <si>
    <t>Consumer</t>
  </si>
  <si>
    <t>&amp; Industrial</t>
  </si>
  <si>
    <t>Multi-</t>
  </si>
  <si>
    <t>Family</t>
  </si>
  <si>
    <t>Allowance for credit losses:</t>
  </si>
  <si>
    <t>Beginning balance December 31, 2012</t>
  </si>
  <si>
    <t>Charge-offs</t>
  </si>
  <si>
    <t>(9</t>
  </si>
  <si>
    <t>(1,854</t>
  </si>
  <si>
    <t>(293</t>
  </si>
  <si>
    <t>(394</t>
  </si>
  <si>
    <t>(5</t>
  </si>
  <si>
    <t>(2,555</t>
  </si>
  <si>
    <t>Recoveries</t>
  </si>
  <si>
    <t>Provision</t>
  </si>
  <si>
    <t>(77</t>
  </si>
  <si>
    <t>(220</t>
  </si>
  <si>
    <t>(667</t>
  </si>
  <si>
    <t>(109</t>
  </si>
  <si>
    <t>(509</t>
  </si>
  <si>
    <t>Ending balance September 30, 2013</t>
  </si>
  <si>
    <t>Beginning balance June 30, 2013</t>
  </si>
  <si>
    <t>(425</t>
  </si>
  <si>
    <t>(2</t>
  </si>
  <si>
    <t>(99</t>
  </si>
  <si>
    <t>(535</t>
  </si>
  <si>
    <t>(287</t>
  </si>
  <si>
    <t>(313</t>
  </si>
  <si>
    <t>(330</t>
  </si>
  <si>
    <t>(609</t>
  </si>
  <si>
    <t>Beginning balance December 31, 2011</t>
  </si>
  <si>
    <t>(358</t>
  </si>
  <si>
    <t>(1,931</t>
  </si>
  <si>
    <t>(79</t>
  </si>
  <si>
    <t>(130</t>
  </si>
  <si>
    <t>(58</t>
  </si>
  <si>
    <t>(11</t>
  </si>
  <si>
    <t>(2,567</t>
  </si>
  <si>
    <t>(168</t>
  </si>
  <si>
    <t>(409</t>
  </si>
  <si>
    <t>Ending balance September 30, 2012</t>
  </si>
  <si>
    <t>Beginning balance June 30, 2012</t>
  </si>
  <si>
    <t>(704</t>
  </si>
  <si>
    <t>(14</t>
  </si>
  <si>
    <t>(128</t>
  </si>
  <si>
    <t>(7</t>
  </si>
  <si>
    <t>(855</t>
  </si>
  <si>
    <t>(17</t>
  </si>
  <si>
    <t>(294</t>
  </si>
  <si>
    <t>(1,176</t>
  </si>
  <si>
    <t>(799</t>
  </si>
  <si>
    <t>Allocation of the allowance for loan loss by segment to loans individually and collectively evaluated for impairment as follows:</t>
  </si>
  <si>
    <t>Individually evaluated for impairment</t>
  </si>
  <si>
    <t>Collectively evaluated for impairment</t>
  </si>
  <si>
    <t>Portfolio balances:</t>
  </si>
  <si>
    <t>With no related allowance</t>
  </si>
  <si>
    <t>With related allowance</t>
  </si>
  <si>
    <t>Non-accrual and Past Due Loans. Loans are considered past due if the required principal and interest payments have not been received as of the date such payments were due. Loans are placed on non-accrual status when the loan is more than three payments past due, as well as when required by regulatory provisions. Loans may be placed on non-accrual status regardless of whether or not such loans are considered past due. When interest accrual is discontinued, all unpaid accrued interest is reversed. Interest income is recognized when the loan is returned to accrual status and all the principal and interest amounts contractually due are brought current (minimum of six months), or future payments are reasonably assured. Future payments interest income will be recognized while the previous payments of interest (during non-accrual status) will be recognized over the life of the loan.</t>
  </si>
  <si>
    <t>The following table details non-accrual loans at September 30, 2013 and December 31, 2012:</t>
  </si>
  <si>
    <t>December 31,</t>
  </si>
  <si>
    <t>Land, Farmland, Agriculture</t>
  </si>
  <si>
    <t>Residential / prime</t>
  </si>
  <si>
    <t>Residential / subprime</t>
  </si>
  <si>
    <t>Commercial and non-residential</t>
  </si>
  <si>
    <t>Commercial and industrial</t>
  </si>
  <si>
    <t>Multi Family</t>
  </si>
  <si>
    <t>An age analysis of past due loans, segregated by class of loans were as follows:</t>
  </si>
  <si>
    <t>30 - 59</t>
  </si>
  <si>
    <t>Days Past</t>
  </si>
  <si>
    <t>Due</t>
  </si>
  <si>
    <t>60 - 89</t>
  </si>
  <si>
    <t>Days</t>
  </si>
  <si>
    <t>Past</t>
  </si>
  <si>
    <t>90+</t>
  </si>
  <si>
    <t>Past Due</t>
  </si>
  <si>
    <t>Current</t>
  </si>
  <si>
    <t>Accruing</t>
  </si>
  <si>
    <t>Loans 90</t>
  </si>
  <si>
    <t>Land, Farmland, Ag Loans</t>
  </si>
  <si>
    <t>Residential/prime</t>
  </si>
  <si>
    <t>Residential/subprime</t>
  </si>
  <si>
    <t>Days Past</t>
  </si>
  <si>
    <r>
      <t>Impaired loans</t>
    </r>
    <r>
      <rPr>
        <sz val="10"/>
        <color theme="1"/>
        <rFont val="Times New Roman"/>
        <family val="1"/>
      </rPr>
      <t>. Loans are considered impaired when, based on current information and events, it is probable Advantage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arger commercial credits. If a loan is impaired, a specific valuation allowance is allocated, if necessary, so that the loan is reported net, of collateral if payment is expected solely from the collateral or at the present value of estimated future cash flows using the loan’s existing rate or at the loan’s fair sale value. Interest payments on impaired loans are typically applied to principal unless collectability of the principal amount is reasonably assured in which case interest is recognized on an accrual basis. Impaired loans or portions of loans are charged off when deemed uncollectible.</t>
    </r>
  </si>
  <si>
    <t>We have included the following information with respect to impairment measurements relating to loans for better understanding of our process and procedures relating to fair value of financial instruments:</t>
  </si>
  <si>
    <r>
      <t xml:space="preserve">• Based on policy, a loan is typically deemed impaired (non-performing) once it has gone over three payments or 90 days delinquent or is considered a Troubled Debt Restructuring (“TDR”). </t>
    </r>
    <r>
      <rPr>
        <i/>
        <sz val="10"/>
        <color theme="1"/>
        <rFont val="Times New Roman"/>
        <family val="1"/>
      </rPr>
      <t>See</t>
    </r>
    <r>
      <rPr>
        <sz val="10"/>
        <color theme="1"/>
        <rFont val="Times New Roman"/>
        <family val="1"/>
      </rPr>
      <t xml:space="preserve"> the </t>
    </r>
    <r>
      <rPr>
        <b/>
        <sz val="10"/>
        <color theme="1"/>
        <rFont val="Times New Roman"/>
        <family val="1"/>
      </rPr>
      <t>Modifications</t>
    </r>
    <r>
      <rPr>
        <sz val="10"/>
        <color theme="1"/>
        <rFont val="Times New Roman"/>
        <family val="1"/>
      </rPr>
      <t xml:space="preserve"> section below. Our management of the troubled credit will vary as will the timing of valuations, loan loss provision and charge offs based on a multitude of factors such as, cash flow of the business/borrower, responsiveness of the borrower, communication with the commercial banker, property inspections, property deterioration, and delinquency. Typically, a nonperforming, non-homogeneous collateral dependent loan will be valued and adjusted (if needed) within a time frame as short as 30 days or as many as 180 days after determination of impairment. If impaired, the collateral is then evaluated and an updated appraisal is most typically ordered. Upon receipt of an appraisal or other valuation, we complete an analysis to determine if the impaired loan requires a specific reserve or to be charged down to estimated net realizable value. The time frame may be as short as 30 days or as much as 180 days, when an appraisal is ordered.</t>
    </r>
  </si>
  <si>
    <t>• Camco’s credit risk management process consistently monitors key performance metrics across both the performing and non-performing assets to identify any further degradation of credit quality. Additionally, impaired credits are monitored in weekly loan committee asset quality discussions, monthly Asset Classification Committee meetings and quarterly loan loss reserve reviews. Strategy documents and exposure projections are completed on a monthly basis to ensure that the current status of the troubled asset is clearly understood and reported.</t>
  </si>
  <si>
    <t>• The Asset Classification Committee oversees the management of all impaired loans and any subsequent loss provision or charge off that is considered. When a loan is deemed impaired, the valuation is obtained to determine any existing loss that may be present as of the valuation date. Policy dictates that any differences from fair market value, less costs to sell, are to be recognized as loss during the current period (loan loss provision or charge off). Any deviations from this policy will be identified by amount and contributing reasons for the policy departure during our quarterly reporting process.</t>
  </si>
  <si>
    <t>• Camco’s policies dictate that an impaired loan subject to a possible charge off will remain in a nonperforming status until it is paid current and completes a period of on-time payments that demonstrate that the loan can perform and/or there is some certainty payments will continue. Camco monitors through various system reports any loan whose terms have been modified. These reports identify troubled debt restructures, modifications, and renewals.</t>
  </si>
  <si>
    <t>• When circumstances do not allow for an updated appraisal or Camco determines that an appraisal is not needed, the underlying collateral’s fair market value is estimated in the following ways:</t>
  </si>
  <si>
    <t>•</t>
  </si>
  <si>
    <t>Camco’s personnel property inspections combined with an internally or externally prepared valuation,</t>
  </si>
  <si>
    <t>Broker price opinions, or</t>
  </si>
  <si>
    <t>Various on-line fair market value estimation programs (i.e. Freddie Mac, Fannie Mae, etc).</t>
  </si>
  <si>
    <t>Impaired loans are set forth in the following table:</t>
  </si>
  <si>
    <t>Recorded</t>
  </si>
  <si>
    <t>Investment</t>
  </si>
  <si>
    <t>Unpaid</t>
  </si>
  <si>
    <t>Principal</t>
  </si>
  <si>
    <t>Related</t>
  </si>
  <si>
    <t>Allowance</t>
  </si>
  <si>
    <t>With no related allowance recorded:</t>
  </si>
  <si>
    <t>With a related specific allowance recorded:</t>
  </si>
  <si>
    <t>Interest</t>
  </si>
  <si>
    <t>Income</t>
  </si>
  <si>
    <t>Recognized</t>
  </si>
  <si>
    <t>September 30, 2012</t>
  </si>
  <si>
    <t>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credit risk. The loans monitored utilizing the risk categories listed below refer to commercial, commercial and industrial, construction, land, farmland and agriculture loans. All non-homogeneous loans are monitored through delinquency reporting. This analysis is performed on a quarterly basis. The Corporation uses the following definitions for risk ratings:</t>
  </si>
  <si>
    <t>Pass (Grade 1-3)</t>
  </si>
  <si>
    <t>Uncriticized assets exhibit no material problems, credit deficiencies or payment problems. These assets generally are well protected by the current net worth and paying capacity of the obligor or by the value of the asset or underlying collateral. Such credits are graded as follows: Excellent (1), Good (2) or Satisfactory (3).</t>
  </si>
  <si>
    <t>Watch (Grade 4)</t>
  </si>
  <si>
    <t>Watch rated credits are of acceptable credit quality, but exhibit one or more characteristics which merit closer monitoring or enhanced structure. Such characteristics include higher leverage, lower debt service coverage, industry issues or a construction loan without preleasing commitments (generally multifamily projects).</t>
  </si>
  <si>
    <t>Special Mention Assets (Grade 5)</t>
  </si>
  <si>
    <t>Special Mention Assets have potential weaknesses or pose financial risk that deserves management’s close attention. If left uncorrected, these weaknesses may result in deterioration of the repayment prospects for the asset or in the Bank’s credit position at some future date. Special Mention Assets are not adversely classified and do not expose the Bank to sufficient risk to warrant adverse classification.</t>
  </si>
  <si>
    <t>Substandard Assets (Grade 6)</t>
  </si>
  <si>
    <t>An asset classified Substandard is protected inadequately by the current net worth and paying capacity of the obligor, or by the collateral pledged, if any. Assets so classified have a well-defined weakness or weaknesses that jeopardize the liquidation of the debt. They are characterized by the distinct possibility that the Bank will sustain some loss if the deficiencies are not corrected. The possibility that liquidation would not be timely requires a substandard classification even if there is little likelihood of total loss.</t>
  </si>
  <si>
    <t>Assets classified as Substandard may exhibit one or more of the following weaknesses:</t>
  </si>
  <si>
    <t>The primary source of repayment is gone or severely impaired and the Bank may have to rely upon a secondary source.</t>
  </si>
  <si>
    <t>Loss does not seem likely but sufficient problems have arisen to cause the Bank to go to abnormal lengths to protect its position in order to maintain a high probability of repayment.</t>
  </si>
  <si>
    <t>Obligors are unable to generate enough cash flow for debt reduction.</t>
  </si>
  <si>
    <t>Collateral has deteriorated.</t>
  </si>
  <si>
    <t>The collateral is not subject to adequate inspection and verification of value (if the collateral is expected to be the source of repayment).</t>
  </si>
  <si>
    <t>Flaws in documentation leave the Bank in a subordinated or unsecured position if the collateral is needed for the repayment of the loan.</t>
  </si>
  <si>
    <t>For assets secured by real estate, the appraisal does not conform to FDIC appraisal standards or the assumptions underlying the appraisal are demonstrably incorrect.</t>
  </si>
  <si>
    <t>Doubtful Assets (Grade 7)</t>
  </si>
  <si>
    <t>An asset classified Doubtful has all the weaknesses inherent in one classified as Substandard with the added characteristic that the weaknesses make collection or liquidation in full, on the basis of currently existing facts, conditions, and values, highly questionable and improbable.</t>
  </si>
  <si>
    <t>Loss Assets (Grade 8)</t>
  </si>
  <si>
    <t>An asset, or portion thereof, classified loss is considered uncollectible and of such little value that its continuance on the books is not warranted. This classification does not mean that the asset has absolutely no recovery or salvage value; rather, it is not practical or desirable to defer writing off an essentially worthless asset (or portion thereof), even though partial recovery may occur in the future.</t>
  </si>
  <si>
    <t>Loans and leases not meeting the criteria above that are analyzed individually as part of the above described process are considered to be pass rated loans and leases.</t>
  </si>
  <si>
    <t>Based on the most recent analysis performed, the risk category of non-homogenous loans and leases is as follows:</t>
  </si>
  <si>
    <t>(In Thousands)</t>
  </si>
  <si>
    <t>Pass</t>
  </si>
  <si>
    <t>Watch</t>
  </si>
  <si>
    <t>Special</t>
  </si>
  <si>
    <t>Mention</t>
  </si>
  <si>
    <t>Substandard</t>
  </si>
  <si>
    <r>
      <t>Total</t>
    </r>
    <r>
      <rPr>
        <vertAlign val="superscript"/>
        <sz val="7.5"/>
        <color theme="1"/>
        <rFont val="Times New Roman"/>
        <family val="1"/>
      </rPr>
      <t>(1)</t>
    </r>
  </si>
  <si>
    <t>Commercial/Non Residential</t>
  </si>
  <si>
    <t>There were no doubtful loans as of September 30, 2013 or December 31, 2012.</t>
  </si>
  <si>
    <t>Homogeneous loans are monitored at 60+ days delinquent. See the above schedule on page 20 related to change in allowance for loans which includes all classes of loans, including the loans related to residential and consumer.</t>
  </si>
  <si>
    <t>Modifications.</t>
  </si>
  <si>
    <t>A modification of a loan constitutes a TDR when a borrower is experiencing financial difficulty and the modification constitutes a concession. The Corporation offers various types of concessions when modifying a loan, however, forgiveness of principal is rarely granted. Commercial and industrial loans modified in a TDR often involve temporary interest-only payments, term extensions, and converting revolving credit lines to term loans. Additional collateral and/or guarantors may be requested.</t>
  </si>
  <si>
    <t>Commercial mortgage and construction loans modified in a TDR often involve a temporary or permanent interest rate reduction, extending the maturity date at an interest rate lower than the current market rate for new debt with similar risk, and/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This is accomplished by temporary interest only payment periods, temporarily lowering the interest rate, extending the maturity date or a combination of these strategies. The accrual status of modified residential mortgages is dependent on the delinquency status before, during and after the modification process. Home equity modifications are uniquely designed to meet the specific needs of each borrower. Modified terms for home equity loans include renewal of an interest only payment stream, extending the maturity date, converting to a principal and interest payment, amortizing the balance due, or a combination of these strategies. Automobile loans are typically not modified.</t>
  </si>
  <si>
    <t>Loans modified in a TDR may be in accrual status, non-accrual status, partial charge-offs, not delinquent, delinquent or any combination of these criteria. As a result, loans modified in a TDR for the Corporation may have the financial effect of increasing the specific allowance associated with individual loans. An allowance for impaired consumer and commercial loans that have been modified in a TDR is measured based either on the present value of expected future cash flows discounted at the loan’s original effective interest rate, or the estimated fair value of the collateral, less any selling costs, if the loan is collateral dependent. Management exercises significant judgment in developing these estimates.</t>
  </si>
  <si>
    <t>The following presents by class, information related to loans modified in a TDR during the three and nine months ended September 30, 2013.</t>
  </si>
  <si>
    <t>Loans Modified as a TDR for the</t>
  </si>
  <si>
    <t>Three Months Ended September 30,</t>
  </si>
  <si>
    <t>Nine Months Ended September 30,</t>
  </si>
  <si>
    <r>
      <t xml:space="preserve">Troubled Debt Restructurings </t>
    </r>
    <r>
      <rPr>
        <vertAlign val="superscript"/>
        <sz val="7.5"/>
        <color theme="1"/>
        <rFont val="Times New Roman"/>
        <family val="1"/>
      </rPr>
      <t>(1)</t>
    </r>
  </si>
  <si>
    <t>Number of</t>
  </si>
  <si>
    <t>Recorded Investment</t>
  </si>
  <si>
    <t>(dollars in thousands)</t>
  </si>
  <si>
    <t>Contracts</t>
  </si>
  <si>
    <t>(as of period end)(1)</t>
  </si>
  <si>
    <r>
      <t xml:space="preserve">(as of period end) </t>
    </r>
    <r>
      <rPr>
        <vertAlign val="superscript"/>
        <sz val="7.5"/>
        <color theme="1"/>
        <rFont val="Times New Roman"/>
        <family val="1"/>
      </rPr>
      <t>(1)</t>
    </r>
  </si>
  <si>
    <t>Residential—prime</t>
  </si>
  <si>
    <t>Residential—subprime</t>
  </si>
  <si>
    <t>C Consumer Other</t>
  </si>
  <si>
    <t>C Commercial and Industrial</t>
  </si>
  <si>
    <r>
      <t>Multi Family</t>
    </r>
    <r>
      <rPr>
        <sz val="11"/>
        <color theme="1"/>
        <rFont val="Calibri"/>
        <family val="2"/>
        <scheme val="minor"/>
      </rPr>
      <t xml:space="preserve"> </t>
    </r>
    <r>
      <rPr>
        <vertAlign val="superscript"/>
        <sz val="7.5"/>
        <color theme="1"/>
        <rFont val="Times New Roman"/>
        <family val="1"/>
      </rPr>
      <t>(2)</t>
    </r>
  </si>
  <si>
    <t>The period end balances are inclusive of all partial pay downs and charge-offs since the modification date. Loans modified in a TDR that were fully paid down, charged-off, or foreclosed upon by period end are not reported.</t>
  </si>
  <si>
    <r>
      <t>(2)</t>
    </r>
    <r>
      <rPr>
        <sz val="7.5"/>
        <color theme="1"/>
        <rFont val="Times New Roman"/>
        <family val="1"/>
      </rPr>
      <t> </t>
    </r>
  </si>
  <si>
    <t>Renewals of existing TDRSs.</t>
  </si>
  <si>
    <t>The following presents by class, information related to loans modified in a TDR during the three and nine months ended September 30, 2012.</t>
  </si>
  <si>
    <t>(as of period end) (1)</t>
  </si>
  <si>
    <t>The following presents by class, loans modified in a TDR from October 1, 2012 through September 30, 2013 that subsequently defaulted (i.e., 60 days or more past due following a modification) during the three and nine months ended September 30, 2013.</t>
  </si>
  <si>
    <t>Loans Modified as a TDR</t>
  </si>
  <si>
    <t>Within the Previous Twelve Months</t>
  </si>
  <si>
    <t>That Subsequently Defaulted During the</t>
  </si>
  <si>
    <t>Three Months Ended September 30, 2013</t>
  </si>
  <si>
    <t>Nine Months Ended September 30, 2013</t>
  </si>
  <si>
    <r>
      <t>(as of period end) </t>
    </r>
    <r>
      <rPr>
        <vertAlign val="superscript"/>
        <sz val="7.5"/>
        <color theme="1"/>
        <rFont val="Times New Roman"/>
        <family val="1"/>
      </rPr>
      <t>(1)</t>
    </r>
  </si>
  <si>
    <t>Residential – subprime</t>
  </si>
  <si>
    <t>The following presents by class, loans modified in a TDR from October 1, 2011 through September 30, 2012 that subsequently defaulted (i.e., 60 days or more past due following a modification) during the three and six months ended September 30, 2012.</t>
  </si>
  <si>
    <t>Three Months Ended September 30, 2012</t>
  </si>
  <si>
    <t>Nine Months Ended September 30, 2012</t>
  </si>
  <si>
    <t>Number of</t>
  </si>
  <si>
    <t>Investment Securities</t>
  </si>
  <si>
    <t>Investments Debt And Equity Securities [Abstract]</t>
  </si>
  <si>
    <t>The amortized cost, gross unrealized gains, gross unrealized losses and estimated fair values of investment securities at September 30, 2013 and December 31, 2012 are as follows:</t>
  </si>
  <si>
    <t>Amortized</t>
  </si>
  <si>
    <t>cost</t>
  </si>
  <si>
    <t>Gross</t>
  </si>
  <si>
    <t>unrealized</t>
  </si>
  <si>
    <t>gains</t>
  </si>
  <si>
    <t>losses</t>
  </si>
  <si>
    <t>Estimated</t>
  </si>
  <si>
    <t>fair</t>
  </si>
  <si>
    <t>Available for sale:</t>
  </si>
  <si>
    <t>U.S. Government sponsored enterprises</t>
  </si>
  <si>
    <t>Total investment securities available for sale</t>
  </si>
  <si>
    <t>Held to maturity:</t>
  </si>
  <si>
    <t>Total investment securities held to maturity</t>
  </si>
  <si>
    <t>The amortized cost and estimated fair value of investment securities at September 30, 2013 by contractual term to maturity are shown below.</t>
  </si>
  <si>
    <t>Available for Sale</t>
  </si>
  <si>
    <t>Held to Maturity</t>
  </si>
  <si>
    <t>Due in one year or less</t>
  </si>
  <si>
    <t>Due after one year through five years</t>
  </si>
  <si>
    <t>Due after five years through ten years</t>
  </si>
  <si>
    <t>Due after ten years</t>
  </si>
  <si>
    <t>Subtotal</t>
  </si>
  <si>
    <t>Proceeds from sales of investment securities during the nine months ended September 30, 2013, totaled $24.0 million, resulting in gross realized gains of $61,000, and for the nine months ended September 30, 2012, proceeds from sales totaled $8,000, resulting in gross realized gains of $1,000.</t>
  </si>
  <si>
    <t>At September 30, 2013 and December 31, 2012, there were $90.1 million and $3.0 million securities in an unrealized loss position less than twelve months and no securities in an unrealized loss position more than twelve months, respectively. The table below indicates the length of time individual securities have been in a continuous unrealized loss position at September 30, 2013 and December 31, 2012.</t>
  </si>
  <si>
    <t>Less than 12 months</t>
  </si>
  <si>
    <t>More than 12 months</t>
  </si>
  <si>
    <t>Fair</t>
  </si>
  <si>
    <t>Unrealized</t>
  </si>
  <si>
    <t>No. of</t>
  </si>
  <si>
    <t>Securities</t>
  </si>
  <si>
    <t>Management has the intent and ability to hold these securities for the foreseeable future and the decline in the fair value is primarily due to an increase in market interest rates. The fair values are expected to recover as securities approach maturity dates.</t>
  </si>
  <si>
    <t>At September 30, 2013 and December 31, 2012 approximately $11.4 and $10.0 million, respectively, of investment securities were pledged in accordance with federal and state requirements to secure deposits and repurchase agreements.</t>
  </si>
  <si>
    <t>Federal Income Taxes</t>
  </si>
  <si>
    <t>Income Tax Disclosure [Abstract]</t>
  </si>
  <si>
    <t>Federal Income Taxes –</t>
  </si>
  <si>
    <t>The provision for income taxes consists of the following:</t>
  </si>
  <si>
    <t>3 months ended</t>
  </si>
  <si>
    <t>9 months ended</t>
  </si>
  <si>
    <t>Income Taxes:</t>
  </si>
  <si>
    <t>Federal deferred expense (benefit)</t>
  </si>
  <si>
    <t>(63</t>
  </si>
  <si>
    <t>(57</t>
  </si>
  <si>
    <t>Current tax expense</t>
  </si>
  <si>
    <t>Valuation allowance</t>
  </si>
  <si>
    <t>(5,868</t>
  </si>
  <si>
    <t>(21</t>
  </si>
  <si>
    <t>Total Income Tax (Benefit)</t>
  </si>
  <si>
    <t>(53</t>
  </si>
  <si>
    <t>(5,703</t>
  </si>
  <si>
    <t>(78</t>
  </si>
  <si>
    <t>A reconciliation of the rate of taxes at the federal statutory rate are summarized as follows:</t>
  </si>
  <si>
    <t>Federal income taxes computed at the expected statutory rate</t>
  </si>
  <si>
    <t>Increase (decrease) in taxes resulting from:</t>
  </si>
  <si>
    <t>Nontaxable dividend and interest income</t>
  </si>
  <si>
    <t>(1</t>
  </si>
  <si>
    <t>(15</t>
  </si>
  <si>
    <t>Increase in cash surrender value of life insurance – net</t>
  </si>
  <si>
    <t>(160</t>
  </si>
  <si>
    <t>(237</t>
  </si>
  <si>
    <t>Valuation allowance for deferred tax assets</t>
  </si>
  <si>
    <t>Other</t>
  </si>
  <si>
    <t>(81</t>
  </si>
  <si>
    <t>(80</t>
  </si>
  <si>
    <t>(245</t>
  </si>
  <si>
    <t>(247</t>
  </si>
  <si>
    <t>Federal income tax provision per consolidated financial statements</t>
  </si>
  <si>
    <t>The components of the Corporation’s net deferred tax asset (liability) at September 30, 2013 and December 31, 2012 are as follows:</t>
  </si>
  <si>
    <t>Taxes (payable) refundable on temporary</t>
  </si>
  <si>
    <t>differences at statutory rate:</t>
  </si>
  <si>
    <t>September 30, 2013</t>
  </si>
  <si>
    <t>December 31, 2012</t>
  </si>
  <si>
    <t>Deferred tax assets:</t>
  </si>
  <si>
    <t>General loan loss allowance</t>
  </si>
  <si>
    <t>Deferred loan fees</t>
  </si>
  <si>
    <t>Deferred compensation</t>
  </si>
  <si>
    <t>Other assets</t>
  </si>
  <si>
    <t>Non-accrual interest</t>
  </si>
  <si>
    <t>Unrealized loss on securities designated as available for sale</t>
  </si>
  <si>
    <t>Tax credits and low income housing credits</t>
  </si>
  <si>
    <t>NOL carry forward</t>
  </si>
  <si>
    <t>Total deferred tax assets</t>
  </si>
  <si>
    <t>Deferred tax liabilities:</t>
  </si>
  <si>
    <t>FHLB stock dividends</t>
  </si>
  <si>
    <t>(1,659</t>
  </si>
  <si>
    <t>(1,660</t>
  </si>
  <si>
    <t>Mortgage servicing rights</t>
  </si>
  <si>
    <t>(1,396</t>
  </si>
  <si>
    <t>(1,103</t>
  </si>
  <si>
    <t>Book versus tax depreciation</t>
  </si>
  <si>
    <t>(687</t>
  </si>
  <si>
    <t>(697</t>
  </si>
  <si>
    <t>Original issue discount</t>
  </si>
  <si>
    <t>(673</t>
  </si>
  <si>
    <t>(708</t>
  </si>
  <si>
    <t>Unrealized gain on securities designated as available for sale</t>
  </si>
  <si>
    <t>(51</t>
  </si>
  <si>
    <t>Prepaid expense for FHLB advance restructure</t>
  </si>
  <si>
    <t>(618</t>
  </si>
  <si>
    <t>(140</t>
  </si>
  <si>
    <t>Purchase price adjustments</t>
  </si>
  <si>
    <t>Total deferred tax liabilities</t>
  </si>
  <si>
    <t>(5,161</t>
  </si>
  <si>
    <t>(4,487</t>
  </si>
  <si>
    <t>Valuation Allowance</t>
  </si>
  <si>
    <t>Net deferred tax asset (liability)</t>
  </si>
  <si>
    <t>Income tax returns are subject to audit by the IRS. Income tax expense for current and prior periods is subject to adjustment based upon the outcome of such audits. During 2011, the IRS began an examination of the Corporation’s tax returns for the year ended December 31, 2009. The examination is near completion. The IRS has taken the position the Corporation took bad debt deductions prematurely. The Corporation disagrees. The matter has not been resolved at the examination level; therefore, the Corporation has contested the matter at the IRS Office of Appeals. Management believes it is more likely than not that the Corporation will be successful in the appeals process. If the IRS prevails, the Corporation may be required to repay approximately $1.57 million of tax refunds it had received as a result of a carryback of a net operating loss and the Corporation will increase their net operating loss tax carry forward by the same amount as the disallowed deduction.</t>
  </si>
  <si>
    <t>Critical Accounting Policies (Policies)</t>
  </si>
  <si>
    <t>Earnings Per Share (Tables)</t>
  </si>
  <si>
    <t>Computation of Earnings Per Share</t>
  </si>
  <si>
    <t>The computations were as follows for the periods ended September 30:</t>
  </si>
  <si>
    <t>Stock Based Compensation (Tables)</t>
  </si>
  <si>
    <t>Summary of Status of Stock Option Plans</t>
  </si>
  <si>
    <t>exercise</t>
  </si>
  <si>
    <t>price</t>
  </si>
  <si>
    <t>Summary of Options Outstanding</t>
  </si>
  <si>
    <t>Summary of Unvested Options and Changes During the Year</t>
  </si>
  <si>
    <t>Summary of Restricted Stock Award Activity</t>
  </si>
  <si>
    <t>A summary of restricted stock award activity for the period is presented below:</t>
  </si>
  <si>
    <t>Fair Value (Tables)</t>
  </si>
  <si>
    <t>Carrying and Fair Value of Financial Instruments</t>
  </si>
  <si>
    <t>Fair Value of Assets and Liabilities Measured on Recurring and Non Recurring Basis</t>
  </si>
  <si>
    <t>Allowance for Loan Losses (Tables)</t>
  </si>
  <si>
    <t>Non Accrual Loans</t>
  </si>
  <si>
    <t>Age Analysis of Past Due Loans</t>
  </si>
  <si>
    <t>Impaired Loans</t>
  </si>
  <si>
    <t>Non Homogenous Loans and Leases</t>
  </si>
  <si>
    <t>Loans Modified in TDR</t>
  </si>
  <si>
    <t>Investment Securities (Tables)</t>
  </si>
  <si>
    <t>Estimated Fair Values of Investment Securities</t>
  </si>
  <si>
    <t>Fair Value of Investment Securities by Contractual Term Maturity</t>
  </si>
  <si>
    <t>Length of Time Individual Securities have been in a Continuous Unrealized Loss Position</t>
  </si>
  <si>
    <t>The table below indicates the length of time individual securities have been in a continuous unrealized loss position at September 30, 2013 and December 31, 2012.</t>
  </si>
  <si>
    <t>Federal Income Taxes (Tables)</t>
  </si>
  <si>
    <t>Provision for Income Taxes</t>
  </si>
  <si>
    <t>Summary of Reconciliation of Rate of Taxes Payable at Federal Statutory Rate</t>
  </si>
  <si>
    <t>Components of Net Deferred Tax Asset (Liability)</t>
  </si>
  <si>
    <t>Plan of Merger - Additional Information (Detail) (Subsequent Event [Member], USD $)</t>
  </si>
  <si>
    <t>0 Months Ended</t>
  </si>
  <si>
    <t>Oct. 09, 2013</t>
  </si>
  <si>
    <t>Subsequent Event [Member]</t>
  </si>
  <si>
    <t>Merger Related Items [Line Items]</t>
  </si>
  <si>
    <t>Agreement date of merger</t>
  </si>
  <si>
    <t>Share conversion ratio</t>
  </si>
  <si>
    <t>Cash paid for each share of common stock of Camco after merger</t>
  </si>
  <si>
    <t>Percentage of common stock consideration to be given as a result of merger</t>
  </si>
  <si>
    <t>Percentage of cash consideration to be given as a result of merger</t>
  </si>
  <si>
    <t>Critical Accounting Policies - Additional Information (Detail) (USD $)</t>
  </si>
  <si>
    <t>In Millions, unless otherwise specified</t>
  </si>
  <si>
    <t>Jun. 30, 2013</t>
  </si>
  <si>
    <t>Regulatory Assets [Abstract]</t>
  </si>
  <si>
    <t>Statutory tax rate</t>
  </si>
  <si>
    <t>Possible income tax charge due to tax examination</t>
  </si>
  <si>
    <t>Earnings Per Share - Computation of Earnings Per Share (Detail) (USD $)</t>
  </si>
  <si>
    <t>In Thousands, except Share data, unless otherwise specified</t>
  </si>
  <si>
    <t>Stock issued related to exercise of warrants</t>
  </si>
  <si>
    <t>Earnings Per Share - Additional Information (Detail) (USD $)</t>
  </si>
  <si>
    <t>Antidilutive shares not included in computation of earnings per common share</t>
  </si>
  <si>
    <t>Weighted-average exercise prices</t>
  </si>
  <si>
    <t>Stock Based Compensation - Additional Information (Detail) (USD $)</t>
  </si>
  <si>
    <t>1 Months Ended</t>
  </si>
  <si>
    <t>12 Months Ended</t>
  </si>
  <si>
    <t>Feb. 28, 2013</t>
  </si>
  <si>
    <t>Oct. 30, 2012</t>
  </si>
  <si>
    <t>Officer [Member]</t>
  </si>
  <si>
    <t>Mar. 31, 2012</t>
  </si>
  <si>
    <t>Restricted Stock [Member]</t>
  </si>
  <si>
    <t>Dec. 31, 2009</t>
  </si>
  <si>
    <t>Increment</t>
  </si>
  <si>
    <t>2010 Equity Plan [Member]</t>
  </si>
  <si>
    <t>James E Huston [Member]</t>
  </si>
  <si>
    <t>Vested Restricted Stock [Member]</t>
  </si>
  <si>
    <t>Share-based Compensation Arrangement by Share-based Payment Award [Line Items]</t>
  </si>
  <si>
    <t>No of options were granted as the Corporation awarded restricted shares</t>
  </si>
  <si>
    <t>Compensation cost not yet been recognized related to non-vested stock options</t>
  </si>
  <si>
    <t>Aggregate intrinsic value of options exercised</t>
  </si>
  <si>
    <t>Number of options exercised</t>
  </si>
  <si>
    <t>Unrecognized compensation cost weighted-average recognition period</t>
  </si>
  <si>
    <t>'1 year 3 months 0 days</t>
  </si>
  <si>
    <t>Restricted shares of stock granted</t>
  </si>
  <si>
    <t>Restricted shares of stock vested increment</t>
  </si>
  <si>
    <t>Deferred compensation, expensed in prior year related to vested restricted stock</t>
  </si>
  <si>
    <t>Restricted stock vesting period</t>
  </si>
  <si>
    <t>'3 years</t>
  </si>
  <si>
    <t>Restricted stock vesting percentage year 1</t>
  </si>
  <si>
    <t>Restricted stock vesting percentage year 2</t>
  </si>
  <si>
    <t>Restricted stock vesting percentage year 3</t>
  </si>
  <si>
    <t>Forfeiture percentage of equity award</t>
  </si>
  <si>
    <t>Restricted stock vested shares withheld for tax purposes</t>
  </si>
  <si>
    <t>Number of restricted stock shares vested on award date</t>
  </si>
  <si>
    <t>Share transfer period after vesting</t>
  </si>
  <si>
    <t>'1 year</t>
  </si>
  <si>
    <t>Expected period of cost recognized</t>
  </si>
  <si>
    <t>'Cost is expected to be recognized over the next 15 months</t>
  </si>
  <si>
    <t>Stock Based Compensation - Summary of Status of Stock Option Plans (Detail) (USD $)</t>
  </si>
  <si>
    <t>Share Based Compensation Arrangement By Share Based Payment Award Options Outstanding [Roll Forward]</t>
  </si>
  <si>
    <t>Outstanding at beginning of period, shares</t>
  </si>
  <si>
    <t>Granted, shares</t>
  </si>
  <si>
    <t>Exercised, shares</t>
  </si>
  <si>
    <t>Forfeited, shares</t>
  </si>
  <si>
    <t>Expired, shares</t>
  </si>
  <si>
    <t>Outstanding at end of period, shares</t>
  </si>
  <si>
    <t>Options exercisable at period end, shares</t>
  </si>
  <si>
    <t>Weighted-average fair value of options granted during the period, shares</t>
  </si>
  <si>
    <t>Outstanding at beginning of period, weighted-average exercise price</t>
  </si>
  <si>
    <t>Granted, weighted-average exercise price</t>
  </si>
  <si>
    <t>Exercised, weighted-average exercise price</t>
  </si>
  <si>
    <t>Forfeited, weighted-average exercise price</t>
  </si>
  <si>
    <t>Expired, weighted-average exercise price</t>
  </si>
  <si>
    <t>Outstanding at end of period, weighted-average exercise price</t>
  </si>
  <si>
    <t>Options exercisable at period end, weighted-average exercise price</t>
  </si>
  <si>
    <t>Stock Based Compensation - Summary of Options Outstanding (Detail) (USD $)</t>
  </si>
  <si>
    <t>Dec. 31, 2011</t>
  </si>
  <si>
    <t>Options Outstanding, Number Outstanding</t>
  </si>
  <si>
    <t>Weighted- Average Remaining Contractual Life (Years)</t>
  </si>
  <si>
    <t>'5 years 10 months 24 days</t>
  </si>
  <si>
    <t>Options Outstanding, Aggregate intrinsic value</t>
  </si>
  <si>
    <t>Options Exercisable, Number Exercisable</t>
  </si>
  <si>
    <t>Options Exercisable, Aggregate intrinsic value</t>
  </si>
  <si>
    <t>Options Exercisable, Weighted- Average Exercise Price</t>
  </si>
  <si>
    <t>Range One [Member]</t>
  </si>
  <si>
    <t>Range of Exercise Prices, lower limit</t>
  </si>
  <si>
    <t>Range of Exercise Prices, upper limit</t>
  </si>
  <si>
    <t>'6 years 7 months 6 days</t>
  </si>
  <si>
    <t>Range Two [Member]</t>
  </si>
  <si>
    <t>'4 years 3 months 18 days</t>
  </si>
  <si>
    <t>Range Three [Member]</t>
  </si>
  <si>
    <t>'2 years 7 months 6 days</t>
  </si>
  <si>
    <t>Range Four [Member]</t>
  </si>
  <si>
    <t>'1 year 2 months 12 days</t>
  </si>
  <si>
    <t>Stock Based Compensation - Summary of Unvested Options and Changes During the Year (Detail) (USD $)</t>
  </si>
  <si>
    <t>Share Based Compensation Arrangement By Share Based Payment Award Non Vested Options Outstanding Roll Forward [Abstract]</t>
  </si>
  <si>
    <t>Intrinsic value, Beginning of period</t>
  </si>
  <si>
    <t>Intrinsic Value, Granted</t>
  </si>
  <si>
    <t>Intrinsic Value, Forfeited</t>
  </si>
  <si>
    <t>Intrinsic Value, Vested during the period</t>
  </si>
  <si>
    <t>Intrinsic value, Unvested options at September 30, 2013</t>
  </si>
  <si>
    <t>Unvested Options [Member]</t>
  </si>
  <si>
    <t>Stock Based Compensation - Summary of Restricted Stock Award Activity (Detail) (USD $)</t>
  </si>
  <si>
    <t>Restricted Stock Award Activity [Abstract]</t>
  </si>
  <si>
    <t>Beginning Balance</t>
  </si>
  <si>
    <t>Non-vested Number of Shares, Granted</t>
  </si>
  <si>
    <t>Non-vested Number of Shares, Vested</t>
  </si>
  <si>
    <t>Non-vested Number of Shares, Forfeited</t>
  </si>
  <si>
    <t>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Fair Value - Carrying and Fair Value of Financial Instruments (Detail) (USD $)</t>
  </si>
  <si>
    <t>Fair Value, Balance Sheet Grouping, Financial Statement Captions [Line Items]</t>
  </si>
  <si>
    <t>Level 1 [Member]</t>
  </si>
  <si>
    <t>Level 2 [Member]</t>
  </si>
  <si>
    <t>Level 3 [Member]</t>
  </si>
  <si>
    <t>Carrying Value [Member]</t>
  </si>
  <si>
    <t>Fair Value [Member]</t>
  </si>
  <si>
    <t>Fair Value - Fair Value of Assets and Liabilities Measured on Recurring and Non Recurring Basis (Detail) (USD $)</t>
  </si>
  <si>
    <t>Fair Value, Assets and Liabilities Measured on Recurring and Nonrecurring Basis [Line Items]</t>
  </si>
  <si>
    <t>Available-for-sale Securities, Fair Value</t>
  </si>
  <si>
    <t>Fair Value, Measurements, Recurring [Member] | U.S. Government Sponsored Enterprises [Member]</t>
  </si>
  <si>
    <t>Fair Value, Measurements, Recurring [Member] | Corporate Equity Securities [Member]</t>
  </si>
  <si>
    <t>Fair Value, Measurements, Recurring [Member] | Mortgage-Backed Securities [Member]</t>
  </si>
  <si>
    <t>Fair Value, Measurements, Nonrecurring [Member]</t>
  </si>
  <si>
    <t>Level 1 [Member] | Fair Value, Measurements, Recurring [Member] | U.S. Government Sponsored Enterprises [Member]</t>
  </si>
  <si>
    <t>Level 1 [Member] | Fair Value, Measurements, Recurring [Member] | Corporate Equity Securities [Member]</t>
  </si>
  <si>
    <t>Level 1 [Member] | Fair Value, Measurements, Recurring [Member] | Mortgage-Backed Securities [Member]</t>
  </si>
  <si>
    <t>Level 1 [Member] | Fair Value, Measurements, Nonrecurring [Member]</t>
  </si>
  <si>
    <t>Level 2 [Member] | Fair Value, Measurements, Recurring [Member] | U.S. Government Sponsored Enterprises [Member]</t>
  </si>
  <si>
    <t>Level 2 [Member] | Fair Value, Measurements, Recurring [Member] | Corporate Equity Securities [Member]</t>
  </si>
  <si>
    <t>Level 2 [Member] | Fair Value, Measurements, Recurring [Member] | Mortgage-Backed Securities [Member]</t>
  </si>
  <si>
    <t>Level 2 [Member] | Fair Value, Measurements, Nonrecurring [Member]</t>
  </si>
  <si>
    <t>Level 3 [Member] | Fair Value, Measurements, Recurring [Member] | U.S. Government Sponsored Enterprises [Member]</t>
  </si>
  <si>
    <t>Level 3 [Member] | Fair Value, Measurements, Recurring [Member] | Corporate Equity Securities [Member]</t>
  </si>
  <si>
    <t>Level 3 [Member] | Fair Value, Measurements, Recurring [Member] | Mortgage-Backed Securities [Member]</t>
  </si>
  <si>
    <t>Level 3 [Member] | Fair Value, Measurements, Nonrecurring [Member]</t>
  </si>
  <si>
    <t>Allowance for Loan Losses - Allowance for Loan Losses (Detail) (USD $)</t>
  </si>
  <si>
    <t>Financing Receivable, Allowance for Credit Losses [Roll Forward]</t>
  </si>
  <si>
    <t>Allowance for Credit Losses, Beginning Balance</t>
  </si>
  <si>
    <t>Allowance for Credit Losses, Ending Balance</t>
  </si>
  <si>
    <t>Ending balance</t>
  </si>
  <si>
    <t>Portfolio Balance [Member]</t>
  </si>
  <si>
    <t>With No Related Allowance [Member]</t>
  </si>
  <si>
    <t>With Related Allowance [Member]</t>
  </si>
  <si>
    <t>Construction [Member]</t>
  </si>
  <si>
    <t>Construction [Member] | Portfolio Balance [Member]</t>
  </si>
  <si>
    <t>Construction [Member] | With No Related Allowance [Member]</t>
  </si>
  <si>
    <t>Construction [Member] | With Related Allowance [Member]</t>
  </si>
  <si>
    <t>Land, Farmland, Agriculture [Member]</t>
  </si>
  <si>
    <t>Land, Farmland, Agriculture [Member] | Portfolio Balance [Member]</t>
  </si>
  <si>
    <t>Land, Farmland, Agriculture [Member] | With No Related Allowance [Member]</t>
  </si>
  <si>
    <t>Land, Farmland, Agriculture [Member] | With Related Allowance [Member]</t>
  </si>
  <si>
    <t>Residential [Member]</t>
  </si>
  <si>
    <t>Residential [Member] | Portfolio Balance [Member]</t>
  </si>
  <si>
    <t>Residential [Member] | With No Related Allowance [Member]</t>
  </si>
  <si>
    <t>Residential [Member] | With Related Allowance [Member]</t>
  </si>
  <si>
    <t>Commercial and Non-Residential [Member]</t>
  </si>
  <si>
    <t>Commercial and Non-Residential [Member] | Portfolio Balance [Member]</t>
  </si>
  <si>
    <t>Commercial and Non-Residential [Member] | With No Related Allowance [Member]</t>
  </si>
  <si>
    <t>Commercial and Non-Residential [Member] | With Related Allowance [Member]</t>
  </si>
  <si>
    <t>Consumer [Member]</t>
  </si>
  <si>
    <t>Consumer [Member] | Portfolio Balance [Member]</t>
  </si>
  <si>
    <t>Consumer [Member] | With No Related Allowance [Member]</t>
  </si>
  <si>
    <t>Consumer [Member] | With Related Allowance [Member]</t>
  </si>
  <si>
    <t>Commercial and Industrial [Member]</t>
  </si>
  <si>
    <t>Commercial and Industrial [Member] | Portfolio Balance [Member]</t>
  </si>
  <si>
    <t>Commercial and Industrial [Member] | With No Related Allowance [Member]</t>
  </si>
  <si>
    <t>Commercial and Industrial [Member] | With Related Allowance [Member]</t>
  </si>
  <si>
    <t>Multi Family [Member]</t>
  </si>
  <si>
    <t>Multi Family [Member] | Portfolio Balance [Member]</t>
  </si>
  <si>
    <t>Multi Family [Member] | With No Related Allowance [Member]</t>
  </si>
  <si>
    <t>Multi Family [Member] | With Related Allowance [Member]</t>
  </si>
  <si>
    <t>Allowance for Loan Losses - Additional Information (Detail)</t>
  </si>
  <si>
    <t>Valuation and Qualifying Accounts Disclosure [Line Items]</t>
  </si>
  <si>
    <t>Minimum period of valuation and adjustment of nonperforming and non-homogeneous collateral dependent loan</t>
  </si>
  <si>
    <t>'30 days</t>
  </si>
  <si>
    <t>Maximum period of valuation and adjustment of nonperforming and non-homogeneous collateral dependent loan</t>
  </si>
  <si>
    <t>'180 days</t>
  </si>
  <si>
    <t>Delinquent period of homogeneous loans monitored</t>
  </si>
  <si>
    <t>'More than 60 days</t>
  </si>
  <si>
    <t>Minimum [Member]</t>
  </si>
  <si>
    <t>Principal and interest amounts contractually due brought current period</t>
  </si>
  <si>
    <t>'6 months</t>
  </si>
  <si>
    <t>Impaired Loans, Number of days for which the amount is due</t>
  </si>
  <si>
    <t>'90 days</t>
  </si>
  <si>
    <t>Number of days past due following modification in a Troubled Debt Restructuring</t>
  </si>
  <si>
    <t>'60 days</t>
  </si>
  <si>
    <t>Allowance for Loan Losses - Non Accrual Loans (Detail) (USD $)</t>
  </si>
  <si>
    <t>Financing Receivable Recorded Investment Nonaccrual Status [Abstract]</t>
  </si>
  <si>
    <t>Non-accrual loans</t>
  </si>
  <si>
    <t>Residential / Prime [Member]</t>
  </si>
  <si>
    <t>Residential / Subprime [Member]</t>
  </si>
  <si>
    <t>Allowance for Loan Losses - Age Analysis of Past Due Loans (Detail) (USD $)</t>
  </si>
  <si>
    <t>Financing Receivable, Recorded Investment, Past Due [Line Items]</t>
  </si>
  <si>
    <t>Loans 30-59 Days Past Due</t>
  </si>
  <si>
    <t>Loans 60 - 89 Days Past Due</t>
  </si>
  <si>
    <t>Loans 90+ Days Past Due</t>
  </si>
  <si>
    <t>Total Past Due</t>
  </si>
  <si>
    <t>Total Loans</t>
  </si>
  <si>
    <t>Accruing Loans 90 Days Past Due</t>
  </si>
  <si>
    <t>Allowance for Loan Losses - Impaired Loans (Detail) (USD $)</t>
  </si>
  <si>
    <t>Impaired Financing Receivable [Abstract]</t>
  </si>
  <si>
    <t>Recorded Investment</t>
  </si>
  <si>
    <t>Unpaid Principal Balance</t>
  </si>
  <si>
    <t>Related Allowance</t>
  </si>
  <si>
    <t>Average Recorded Investment</t>
  </si>
  <si>
    <t>Interest Income Recognized</t>
  </si>
  <si>
    <t>With No Related Allowance [Member] | Construction [Member]</t>
  </si>
  <si>
    <t>With No Related Allowance [Member] | Land, Farmland, Ag Loans [Member]</t>
  </si>
  <si>
    <t>With No Related Allowance [Member] | Residential [Member]</t>
  </si>
  <si>
    <t>With No Related Allowance [Member] | Commercial and Non-Residential [Member]</t>
  </si>
  <si>
    <t>With No Related Allowance [Member] | Commercial and Industrial [Member]</t>
  </si>
  <si>
    <t>With No Related Allowance [Member] | Multi Family [Member]</t>
  </si>
  <si>
    <t>With No Related Allowance [Member] | Consumer [Member]</t>
  </si>
  <si>
    <t>With Related Allowance [Member] | Construction [Member]</t>
  </si>
  <si>
    <t>With Related Allowance [Member] | Land, Farmland, Ag Loans [Member]</t>
  </si>
  <si>
    <t>With Related Allowance [Member] | Residential [Member]</t>
  </si>
  <si>
    <t>With Related Allowance [Member] | Commercial and Non-Residential [Member]</t>
  </si>
  <si>
    <t>With Related Allowance [Member] | Commercial and Industrial [Member]</t>
  </si>
  <si>
    <t>With Related Allowance [Member] | Multi Family [Member]</t>
  </si>
  <si>
    <t>With Related Allowance [Member] | Consumer [Member]</t>
  </si>
  <si>
    <t>Allowance for Loan Losses - Non Homogenous Loans and Leases (Detail) (USD $)</t>
  </si>
  <si>
    <t>Financing Receivable, Recorded Investment [Line Items]</t>
  </si>
  <si>
    <t>Non-homogenous loans and leases</t>
  </si>
  <si>
    <t>Land, Farmland, Ag Loans [Member]</t>
  </si>
  <si>
    <t>Pass [Member]</t>
  </si>
  <si>
    <t>Pass [Member] | Construction [Member]</t>
  </si>
  <si>
    <t>Pass [Member] | Land, Farmland, Ag Loans [Member]</t>
  </si>
  <si>
    <t>Pass [Member] | Commercial and Non-Residential [Member]</t>
  </si>
  <si>
    <t>Pass [Member] | Commercial and Industrial [Member]</t>
  </si>
  <si>
    <t>Pass [Member] | Multi Family [Member]</t>
  </si>
  <si>
    <t>Watch [Member]</t>
  </si>
  <si>
    <t>Watch [Member] | Construction [Member]</t>
  </si>
  <si>
    <t>Watch [Member] | Land, Farmland, Ag Loans [Member]</t>
  </si>
  <si>
    <t>Watch [Member] | Commercial and Non-Residential [Member]</t>
  </si>
  <si>
    <t>Watch [Member] | Commercial and Industrial [Member]</t>
  </si>
  <si>
    <t>Watch [Member] | Multi Family [Member]</t>
  </si>
  <si>
    <t>Special Mention [Member]</t>
  </si>
  <si>
    <t>Special Mention [Member] | Construction [Member]</t>
  </si>
  <si>
    <t>Special Mention [Member] | Land, Farmland, Ag Loans [Member]</t>
  </si>
  <si>
    <t>Special Mention [Member] | Commercial and Non-Residential [Member]</t>
  </si>
  <si>
    <t>Special Mention [Member] | Commercial and Industrial [Member]</t>
  </si>
  <si>
    <t>Special Mention [Member] | Multi Family [Member]</t>
  </si>
  <si>
    <t>Substandard [Member]</t>
  </si>
  <si>
    <t>Substandard [Member] | Construction [Member]</t>
  </si>
  <si>
    <t>Substandard [Member] | Land, Farmland, Ag Loans [Member]</t>
  </si>
  <si>
    <t>Substandard [Member] | Commercial and Non-Residential [Member]</t>
  </si>
  <si>
    <t>Substandard [Member] | Commercial and Industrial [Member]</t>
  </si>
  <si>
    <t>Substandard [Member] | Multi Family [Member]</t>
  </si>
  <si>
    <t>Allowance for Loan Losses - Non Homogenous Loans and Leases (Parenthetical) (Detail) (USD $)</t>
  </si>
  <si>
    <t>Doubtful loans</t>
  </si>
  <si>
    <t>Allowance for Loan Losses - Loans Modified in TDR (Detail) (USD $)</t>
  </si>
  <si>
    <t>Contract</t>
  </si>
  <si>
    <t>Non Default [Member]</t>
  </si>
  <si>
    <t>Number of Contracts</t>
  </si>
  <si>
    <t>Non Default [Member] | Land, Farmland, Ag Loans [Member]</t>
  </si>
  <si>
    <t>Non Default [Member] | Residential / Prime [Member]</t>
  </si>
  <si>
    <t>Non Default [Member] | Residential / Subprime [Member]</t>
  </si>
  <si>
    <t>Non Default [Member] | Commercial [Member]</t>
  </si>
  <si>
    <t>Non Default [Member] | Consumer Other [Member]</t>
  </si>
  <si>
    <t>Non Default [Member] | Commercial and Industrial [Member]</t>
  </si>
  <si>
    <t>Non Default [Member] | Multi Family [Member]</t>
  </si>
  <si>
    <t>Default [Member]</t>
  </si>
  <si>
    <t>Default [Member] | Residential / Prime [Member]</t>
  </si>
  <si>
    <t>Default [Member] | Residential / Subprime [Member]</t>
  </si>
  <si>
    <t>Default [Member] | Consumer [Member]</t>
  </si>
  <si>
    <t>Investment Securities - Estimated Fair Values of Investment Securities (Detail) (USD $)</t>
  </si>
  <si>
    <t>Schedule of Available-for-sale Securities [Line Items]</t>
  </si>
  <si>
    <t>Total investment securities available for sale, Amortized cost</t>
  </si>
  <si>
    <t>Total investment securities available for sale, Gross unrealized gains</t>
  </si>
  <si>
    <t>Total investment securities available for sale, Gross unrealized losses</t>
  </si>
  <si>
    <t>Total investment securities available for sale, Estimated fair value</t>
  </si>
  <si>
    <t>Total investment securities held-to-maturity, Amortized cost</t>
  </si>
  <si>
    <t>Total investment securities held-to-maturity, Gross unrealized gains</t>
  </si>
  <si>
    <t>Total investment securities held-to-maturity, Gross unrealized losses</t>
  </si>
  <si>
    <t>Total investment securities held-to-maturity, Estimated fair value</t>
  </si>
  <si>
    <t>U.S. Government Sponsored Enterprises [Member]</t>
  </si>
  <si>
    <t>Corporate Equity Securities [Member]</t>
  </si>
  <si>
    <t>Mortgage-Backed Securities [Member]</t>
  </si>
  <si>
    <t>Investment Securities - Fair Value of Investment Securities by Contractual Term Maturity (Detail) (USD $)</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held to maturity, Estimated fair value</t>
  </si>
  <si>
    <t>Debt Securities [Member]</t>
  </si>
  <si>
    <t>Investment Securities - Additional Information (Detail) (USD $)</t>
  </si>
  <si>
    <t>Amortized Cost And Fair Value Debt Securities [Abstract]</t>
  </si>
  <si>
    <t>Proceeds From Sale of Investment</t>
  </si>
  <si>
    <t>Gross Realized Gain from Sale of Investment</t>
  </si>
  <si>
    <t>Unrealized Loss From Investment less than 12 months</t>
  </si>
  <si>
    <t>Unrealized Loss From Investment More than 12 months</t>
  </si>
  <si>
    <t>Investment Securities Pledged</t>
  </si>
  <si>
    <t>Investment Securities - Length of Time Individual Securities have been in Continuous Unrealized Loss Position (Detail) (USD $)</t>
  </si>
  <si>
    <t>Available for sale less than 12 months, Fair value</t>
  </si>
  <si>
    <t>Available for sale less than 12 months, Unrealized losses</t>
  </si>
  <si>
    <t>Available for sale less than 12 months, Number of Securities</t>
  </si>
  <si>
    <t>Available for sale more than 12 months, Fair value</t>
  </si>
  <si>
    <t>Available for sale more than 12 months, Unrealized losses</t>
  </si>
  <si>
    <t>Available for sale more than 12 months, Number of Securities</t>
  </si>
  <si>
    <t>Federal Income Taxes - Provision for Income Taxes (Detail) (USD $)</t>
  </si>
  <si>
    <t>Federal Income Taxes - Summary of Reconciliation of Rate of Taxes Payable at Federal Statutory Rate (Detail) (USD $)</t>
  </si>
  <si>
    <t>Increase in cash surrender value of life insurance - net</t>
  </si>
  <si>
    <t>Federal Income Taxes - Components of Net Deferred Tax Asset (Liability) (Detail) (USD $)</t>
  </si>
  <si>
    <t>Federal Income Taxes - Additional Information (Detail) (USD $)</t>
  </si>
  <si>
    <t>Income tax re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10"/>
      <color theme="1"/>
      <name val="Calibri"/>
      <family val="2"/>
      <scheme val="minor"/>
    </font>
    <font>
      <u/>
      <sz val="10"/>
      <color theme="1"/>
      <name val="Calibri"/>
      <family val="2"/>
      <scheme val="minor"/>
    </font>
    <font>
      <sz val="14"/>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vertAlign val="superscript"/>
      <sz val="7.5"/>
      <color theme="1"/>
      <name val="Times New Roman"/>
      <family val="1"/>
    </font>
    <font>
      <b/>
      <sz val="10"/>
      <color theme="1"/>
      <name val="Times New Roman"/>
      <family val="1"/>
    </font>
    <font>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2"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0" fillId="0" borderId="10" xfId="0" applyFont="1" applyBorder="1" applyAlignment="1">
      <alignment wrapText="1"/>
    </xf>
    <xf numFmtId="0" fontId="21" fillId="0" borderId="0" xfId="0" applyFont="1" applyAlignment="1">
      <alignment horizontal="left" vertical="top" wrapText="1" indent="3"/>
    </xf>
    <xf numFmtId="0" fontId="20" fillId="0" borderId="11"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vertical="top" wrapText="1" indent="3"/>
    </xf>
    <xf numFmtId="0" fontId="25" fillId="0" borderId="0" xfId="0" applyFont="1" applyAlignment="1">
      <alignment wrapText="1"/>
    </xf>
    <xf numFmtId="0" fontId="25"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26" fillId="0" borderId="0" xfId="0" applyFont="1" applyAlignment="1">
      <alignment horizontal="center" wrapText="1"/>
    </xf>
    <xf numFmtId="0" fontId="0" fillId="0" borderId="0" xfId="0" applyAlignment="1">
      <alignment horizontal="center"/>
    </xf>
    <xf numFmtId="0" fontId="26" fillId="0" borderId="0" xfId="0" applyFont="1" applyAlignment="1">
      <alignment horizontal="center"/>
    </xf>
    <xf numFmtId="0" fontId="18" fillId="33" borderId="0" xfId="0" applyFont="1" applyFill="1" applyAlignment="1">
      <alignment horizontal="center" vertical="top" wrapText="1"/>
    </xf>
    <xf numFmtId="0" fontId="0" fillId="33" borderId="0" xfId="0" applyFill="1" applyAlignment="1">
      <alignment vertical="top" wrapText="1"/>
    </xf>
    <xf numFmtId="8" fontId="18" fillId="0" borderId="0" xfId="0" applyNumberFormat="1" applyFont="1" applyAlignment="1">
      <alignment horizontal="center" vertical="top" wrapText="1"/>
    </xf>
    <xf numFmtId="0" fontId="18" fillId="0" borderId="0" xfId="0" applyFont="1" applyAlignment="1">
      <alignment horizontal="center" vertical="top"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5" fillId="0" borderId="10" xfId="0" applyFont="1" applyBorder="1" applyAlignment="1">
      <alignment wrapText="1"/>
    </xf>
    <xf numFmtId="0" fontId="27" fillId="0" borderId="0" xfId="0" applyFont="1" applyAlignment="1">
      <alignment horizontal="left" vertical="top" wrapText="1"/>
    </xf>
    <xf numFmtId="0" fontId="26"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indent="1"/>
    </xf>
    <xf numFmtId="0" fontId="26" fillId="0" borderId="0" xfId="0" applyFont="1" applyAlignment="1">
      <alignment horizontal="center"/>
    </xf>
    <xf numFmtId="0" fontId="26"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18" fillId="0" borderId="0" xfId="0" applyFont="1" applyAlignment="1">
      <alignment vertical="top" wrapText="1"/>
    </xf>
    <xf numFmtId="0" fontId="25" fillId="0" borderId="0" xfId="0" applyFont="1" applyAlignment="1">
      <alignment vertical="top" wrapText="1"/>
    </xf>
    <xf numFmtId="0" fontId="28" fillId="0" borderId="0" xfId="0" applyFont="1" applyAlignment="1">
      <alignment horizontal="left" vertical="top" wrapText="1"/>
    </xf>
    <xf numFmtId="0" fontId="26" fillId="0" borderId="0" xfId="0" applyFont="1"/>
    <xf numFmtId="0" fontId="18" fillId="0" borderId="0" xfId="0" applyFont="1" applyAlignment="1">
      <alignment horizontal="left" wrapText="1" indent="1"/>
    </xf>
    <xf numFmtId="0" fontId="26" fillId="0" borderId="12" xfId="0" applyFont="1" applyBorder="1"/>
    <xf numFmtId="0" fontId="18" fillId="0" borderId="0" xfId="0" applyFont="1" applyAlignment="1">
      <alignment horizontal="left" vertical="top" indent="3"/>
    </xf>
    <xf numFmtId="0" fontId="18" fillId="0" borderId="0" xfId="0" applyFont="1" applyAlignment="1">
      <alignment horizontal="right"/>
    </xf>
    <xf numFmtId="0" fontId="26" fillId="0" borderId="12" xfId="0" applyFont="1" applyBorder="1" applyAlignment="1">
      <alignment horizontal="center"/>
    </xf>
    <xf numFmtId="0" fontId="28"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0" fillId="33" borderId="0" xfId="0" applyFill="1" applyAlignment="1">
      <alignment wrapText="1"/>
    </xf>
    <xf numFmtId="15" fontId="26" fillId="0" borderId="0" xfId="0" applyNumberFormat="1" applyFont="1" applyAlignment="1">
      <alignment horizontal="center" wrapText="1"/>
    </xf>
    <xf numFmtId="0" fontId="28" fillId="0" borderId="0" xfId="0" applyFont="1" applyAlignment="1">
      <alignment horizontal="right" wrapText="1"/>
    </xf>
    <xf numFmtId="0" fontId="26" fillId="0" borderId="0" xfId="0" applyFont="1"/>
    <xf numFmtId="0" fontId="0" fillId="0" borderId="10" xfId="0" applyBorder="1" applyAlignment="1">
      <alignment wrapText="1"/>
    </xf>
    <xf numFmtId="0" fontId="18" fillId="0" borderId="0" xfId="0" applyFont="1" applyAlignment="1">
      <alignment horizontal="left" vertical="top" indent="1"/>
    </xf>
    <xf numFmtId="0" fontId="21" fillId="33" borderId="0" xfId="0" applyFont="1" applyFill="1" applyAlignment="1">
      <alignment horizontal="left" vertical="top" indent="1"/>
    </xf>
    <xf numFmtId="0" fontId="25" fillId="0" borderId="0" xfId="0" applyFont="1" applyAlignment="1">
      <alignment horizontal="center"/>
    </xf>
    <xf numFmtId="0" fontId="25"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167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7.570312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3" t="s">
        <v>5</v>
      </c>
      <c r="C3" s="13"/>
    </row>
    <row r="4" spans="1:3" ht="15" customHeight="1" x14ac:dyDescent="0.25">
      <c r="A4" s="14" t="s">
        <v>203</v>
      </c>
      <c r="B4" s="13" t="s">
        <v>5</v>
      </c>
      <c r="C4" s="13"/>
    </row>
    <row r="5" spans="1:3" x14ac:dyDescent="0.25">
      <c r="A5" s="14"/>
      <c r="B5" s="10">
        <v>2</v>
      </c>
      <c r="C5" s="11" t="s">
        <v>203</v>
      </c>
    </row>
    <row r="6" spans="1:3" ht="127.5" customHeight="1" x14ac:dyDescent="0.25">
      <c r="A6" s="14"/>
      <c r="B6" s="15" t="s">
        <v>205</v>
      </c>
      <c r="C6" s="15"/>
    </row>
    <row r="7" spans="1:3" ht="89.25" customHeight="1" x14ac:dyDescent="0.25">
      <c r="A7" s="14"/>
      <c r="B7" s="15" t="s">
        <v>206</v>
      </c>
      <c r="C7" s="15"/>
    </row>
    <row r="8" spans="1:3" ht="51" customHeight="1" x14ac:dyDescent="0.25">
      <c r="A8" s="14"/>
      <c r="B8" s="15" t="s">
        <v>207</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1</v>
      </c>
      <c r="B3" s="13" t="s">
        <v>5</v>
      </c>
      <c r="C3" s="13"/>
    </row>
    <row r="4" spans="1:3" ht="15" customHeight="1" x14ac:dyDescent="0.25">
      <c r="A4" s="14" t="s">
        <v>208</v>
      </c>
      <c r="B4" s="13" t="s">
        <v>5</v>
      </c>
      <c r="C4" s="13"/>
    </row>
    <row r="5" spans="1:3" x14ac:dyDescent="0.25">
      <c r="A5" s="14"/>
      <c r="B5" s="10">
        <v>3</v>
      </c>
      <c r="C5" s="11" t="s">
        <v>208</v>
      </c>
    </row>
    <row r="6" spans="1:3" ht="51" customHeight="1" x14ac:dyDescent="0.25">
      <c r="A6" s="14"/>
      <c r="B6" s="15" t="s">
        <v>20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01</v>
      </c>
      <c r="B3" s="13" t="s">
        <v>5</v>
      </c>
      <c r="C3" s="13"/>
    </row>
    <row r="4" spans="1:3" ht="15" customHeight="1" x14ac:dyDescent="0.25">
      <c r="A4" s="14" t="s">
        <v>210</v>
      </c>
      <c r="B4" s="13" t="s">
        <v>5</v>
      </c>
      <c r="C4" s="13"/>
    </row>
    <row r="5" spans="1:3" x14ac:dyDescent="0.25">
      <c r="A5" s="14"/>
      <c r="B5" s="10">
        <v>4</v>
      </c>
      <c r="C5" s="11" t="s">
        <v>210</v>
      </c>
    </row>
    <row r="6" spans="1:3" ht="140.25" customHeight="1" x14ac:dyDescent="0.25">
      <c r="A6" s="14"/>
      <c r="B6" s="15" t="s">
        <v>211</v>
      </c>
      <c r="C6" s="15"/>
    </row>
    <row r="7" spans="1:3" ht="140.25" customHeight="1" x14ac:dyDescent="0.25">
      <c r="A7" s="14"/>
      <c r="B7" s="15" t="s">
        <v>212</v>
      </c>
      <c r="C7" s="15"/>
    </row>
    <row r="8" spans="1:3" ht="178.5" customHeight="1" x14ac:dyDescent="0.25">
      <c r="A8" s="14"/>
      <c r="B8" s="15" t="s">
        <v>213</v>
      </c>
      <c r="C8" s="15"/>
    </row>
    <row r="9" spans="1:3" x14ac:dyDescent="0.25">
      <c r="A9" s="14"/>
      <c r="B9" s="18"/>
      <c r="C9" s="18"/>
    </row>
    <row r="10" spans="1:3" x14ac:dyDescent="0.25">
      <c r="A10" s="14"/>
      <c r="B10" s="19" t="s">
        <v>214</v>
      </c>
      <c r="C10" s="19"/>
    </row>
    <row r="11" spans="1:3" ht="178.5" customHeight="1" x14ac:dyDescent="0.25">
      <c r="A11" s="14"/>
      <c r="B11" s="15" t="s">
        <v>215</v>
      </c>
      <c r="C11" s="15"/>
    </row>
    <row r="12" spans="1:3" ht="153" customHeight="1" x14ac:dyDescent="0.25">
      <c r="A12" s="14"/>
      <c r="B12" s="15" t="s">
        <v>216</v>
      </c>
      <c r="C12" s="15"/>
    </row>
    <row r="13" spans="1:3" ht="280.5" customHeight="1" x14ac:dyDescent="0.25">
      <c r="A13" s="14"/>
      <c r="B13" s="15" t="s">
        <v>217</v>
      </c>
      <c r="C13" s="15"/>
    </row>
    <row r="14" spans="1:3" ht="280.5" customHeight="1" x14ac:dyDescent="0.25">
      <c r="A14" s="14"/>
      <c r="B14" s="15" t="s">
        <v>218</v>
      </c>
      <c r="C14" s="15"/>
    </row>
    <row r="15" spans="1:3" x14ac:dyDescent="0.25">
      <c r="A15" s="14"/>
      <c r="B15" s="19" t="s">
        <v>219</v>
      </c>
      <c r="C15" s="19"/>
    </row>
    <row r="16" spans="1:3" ht="89.25" customHeight="1" x14ac:dyDescent="0.25">
      <c r="A16" s="14"/>
      <c r="B16" s="15" t="s">
        <v>220</v>
      </c>
      <c r="C16" s="15"/>
    </row>
    <row r="17" spans="1:3" ht="204" customHeight="1" x14ac:dyDescent="0.25">
      <c r="A17" s="14"/>
      <c r="B17" s="15" t="s">
        <v>221</v>
      </c>
      <c r="C17" s="15"/>
    </row>
    <row r="18" spans="1:3" ht="306" customHeight="1" x14ac:dyDescent="0.25">
      <c r="A18" s="14"/>
      <c r="B18" s="15" t="s">
        <v>222</v>
      </c>
      <c r="C18" s="15"/>
    </row>
    <row r="19" spans="1:3" x14ac:dyDescent="0.25">
      <c r="A19" s="14"/>
      <c r="B19" s="18"/>
      <c r="C19" s="18"/>
    </row>
    <row r="20" spans="1:3" x14ac:dyDescent="0.25">
      <c r="A20" s="14"/>
      <c r="B20" s="19" t="s">
        <v>223</v>
      </c>
      <c r="C20" s="19"/>
    </row>
    <row r="21" spans="1:3" ht="280.5" customHeight="1" x14ac:dyDescent="0.25">
      <c r="A21" s="14"/>
      <c r="B21" s="15" t="s">
        <v>224</v>
      </c>
      <c r="C21" s="15"/>
    </row>
    <row r="22" spans="1:3" ht="229.5" customHeight="1" x14ac:dyDescent="0.25">
      <c r="A22" s="14"/>
      <c r="B22" s="15" t="s">
        <v>225</v>
      </c>
      <c r="C22" s="15"/>
    </row>
    <row r="23" spans="1:3" ht="242.25" customHeight="1" x14ac:dyDescent="0.25">
      <c r="A23" s="14"/>
      <c r="B23" s="15" t="s">
        <v>226</v>
      </c>
      <c r="C23" s="15"/>
    </row>
    <row r="24" spans="1:3" x14ac:dyDescent="0.25">
      <c r="A24" s="14"/>
      <c r="B24" s="19" t="s">
        <v>227</v>
      </c>
      <c r="C24" s="19"/>
    </row>
    <row r="25" spans="1:3" ht="153" customHeight="1" x14ac:dyDescent="0.25">
      <c r="A25" s="14"/>
      <c r="B25" s="15" t="s">
        <v>228</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36.5703125" customWidth="1"/>
    <col min="4" max="4" width="11" customWidth="1"/>
    <col min="5" max="5" width="35.7109375" customWidth="1"/>
    <col min="6" max="6" width="10.140625" customWidth="1"/>
    <col min="7" max="7" width="8.5703125" customWidth="1"/>
    <col min="8" max="8" width="11" customWidth="1"/>
    <col min="9" max="9" width="30" customWidth="1"/>
    <col min="10" max="10" width="10.140625" customWidth="1"/>
    <col min="11" max="11" width="8.5703125" customWidth="1"/>
    <col min="12" max="12" width="11" customWidth="1"/>
    <col min="13" max="13" width="35.7109375" customWidth="1"/>
    <col min="14" max="14" width="10.140625" customWidth="1"/>
    <col min="15" max="15" width="8.5703125" customWidth="1"/>
    <col min="16" max="16" width="11" customWidth="1"/>
    <col min="17" max="17" width="30" customWidth="1"/>
    <col min="18" max="18" width="10.140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3" t="s">
        <v>5</v>
      </c>
      <c r="C3" s="13"/>
      <c r="D3" s="13"/>
      <c r="E3" s="13"/>
      <c r="F3" s="13"/>
      <c r="G3" s="13"/>
      <c r="H3" s="13"/>
      <c r="I3" s="13"/>
      <c r="J3" s="13"/>
      <c r="K3" s="13"/>
      <c r="L3" s="13"/>
      <c r="M3" s="13"/>
      <c r="N3" s="13"/>
      <c r="O3" s="13"/>
      <c r="P3" s="13"/>
      <c r="Q3" s="13"/>
      <c r="R3" s="13"/>
    </row>
    <row r="4" spans="1:18" ht="15" customHeight="1" x14ac:dyDescent="0.25">
      <c r="A4" s="14" t="s">
        <v>229</v>
      </c>
      <c r="B4" s="13" t="s">
        <v>5</v>
      </c>
      <c r="C4" s="13"/>
      <c r="D4" s="13"/>
      <c r="E4" s="13"/>
      <c r="F4" s="13"/>
      <c r="G4" s="13"/>
      <c r="H4" s="13"/>
      <c r="I4" s="13"/>
      <c r="J4" s="13"/>
      <c r="K4" s="13"/>
      <c r="L4" s="13"/>
      <c r="M4" s="13"/>
      <c r="N4" s="13"/>
      <c r="O4" s="13"/>
      <c r="P4" s="13"/>
      <c r="Q4" s="13"/>
      <c r="R4" s="13"/>
    </row>
    <row r="5" spans="1:18" x14ac:dyDescent="0.25">
      <c r="A5" s="14"/>
      <c r="B5" s="20">
        <v>5</v>
      </c>
      <c r="C5" s="21" t="s">
        <v>229</v>
      </c>
    </row>
    <row r="6" spans="1:18" ht="25.5" customHeight="1" x14ac:dyDescent="0.25">
      <c r="A6" s="14"/>
      <c r="B6" s="41" t="s">
        <v>231</v>
      </c>
      <c r="C6" s="41"/>
      <c r="D6" s="41"/>
      <c r="E6" s="41"/>
      <c r="F6" s="41"/>
      <c r="G6" s="41"/>
      <c r="H6" s="41"/>
      <c r="I6" s="41"/>
      <c r="J6" s="41"/>
      <c r="K6" s="41"/>
      <c r="L6" s="41"/>
      <c r="M6" s="41"/>
      <c r="N6" s="41"/>
      <c r="O6" s="41"/>
      <c r="P6" s="41"/>
      <c r="Q6" s="41"/>
      <c r="R6" s="41"/>
    </row>
    <row r="7" spans="1:18" x14ac:dyDescent="0.25">
      <c r="A7" s="14"/>
      <c r="B7" s="13"/>
      <c r="C7" s="13"/>
      <c r="D7" s="13"/>
      <c r="E7" s="13"/>
      <c r="F7" s="13"/>
      <c r="G7" s="13"/>
      <c r="H7" s="13"/>
      <c r="I7" s="13"/>
      <c r="J7" s="13"/>
      <c r="K7" s="13"/>
      <c r="L7" s="13"/>
      <c r="M7" s="13"/>
      <c r="N7" s="13"/>
      <c r="O7" s="13"/>
      <c r="P7" s="13"/>
      <c r="Q7" s="13"/>
      <c r="R7" s="13"/>
    </row>
    <row r="8" spans="1:18" x14ac:dyDescent="0.25">
      <c r="A8" s="14"/>
      <c r="B8" s="42"/>
      <c r="C8" s="42"/>
      <c r="D8" s="42"/>
      <c r="E8" s="42"/>
      <c r="F8" s="42"/>
      <c r="G8" s="42"/>
      <c r="H8" s="42"/>
      <c r="I8" s="42"/>
      <c r="J8" s="42"/>
      <c r="K8" s="42"/>
      <c r="L8" s="42"/>
      <c r="M8" s="42"/>
      <c r="N8" s="42"/>
      <c r="O8" s="42"/>
      <c r="P8" s="42"/>
      <c r="Q8" s="42"/>
      <c r="R8" s="42"/>
    </row>
    <row r="9" spans="1:18" x14ac:dyDescent="0.25">
      <c r="A9" s="14"/>
      <c r="B9" s="13"/>
      <c r="C9" s="13"/>
      <c r="D9" s="13"/>
      <c r="E9" s="13"/>
      <c r="F9" s="13"/>
      <c r="G9" s="13"/>
      <c r="H9" s="13"/>
      <c r="I9" s="13"/>
      <c r="J9" s="13"/>
      <c r="K9" s="13"/>
      <c r="L9" s="13"/>
      <c r="M9" s="13"/>
      <c r="N9" s="13"/>
      <c r="O9" s="13"/>
      <c r="P9" s="13"/>
      <c r="Q9" s="13"/>
      <c r="R9" s="13"/>
    </row>
    <row r="10" spans="1:18" x14ac:dyDescent="0.25">
      <c r="A10" s="14"/>
      <c r="B10" s="4"/>
      <c r="C10" s="4"/>
      <c r="D10" s="4"/>
      <c r="E10" s="4"/>
      <c r="F10" s="4"/>
      <c r="G10" s="4"/>
      <c r="H10" s="4"/>
      <c r="I10" s="4"/>
      <c r="J10" s="4"/>
      <c r="K10" s="4"/>
      <c r="L10" s="4"/>
      <c r="M10" s="4"/>
      <c r="N10" s="4"/>
      <c r="O10" s="4"/>
      <c r="P10" s="4"/>
      <c r="Q10" s="4"/>
      <c r="R10" s="4"/>
    </row>
    <row r="11" spans="1:18" x14ac:dyDescent="0.25">
      <c r="A11" s="14"/>
      <c r="B11" s="39"/>
      <c r="C11" s="39" t="s">
        <v>232</v>
      </c>
      <c r="D11" s="40" t="s">
        <v>233</v>
      </c>
      <c r="E11" s="40"/>
      <c r="F11" s="40"/>
      <c r="G11" s="40"/>
      <c r="H11" s="40"/>
      <c r="I11" s="40"/>
      <c r="J11" s="39"/>
      <c r="K11" s="39" t="s">
        <v>232</v>
      </c>
      <c r="L11" s="40" t="s">
        <v>235</v>
      </c>
      <c r="M11" s="40"/>
      <c r="N11" s="40"/>
      <c r="O11" s="40"/>
      <c r="P11" s="40"/>
      <c r="Q11" s="40"/>
      <c r="R11" s="39"/>
    </row>
    <row r="12" spans="1:18" x14ac:dyDescent="0.25">
      <c r="A12" s="14"/>
      <c r="B12" s="39"/>
      <c r="C12" s="39"/>
      <c r="D12" s="40" t="s">
        <v>234</v>
      </c>
      <c r="E12" s="40"/>
      <c r="F12" s="40"/>
      <c r="G12" s="40"/>
      <c r="H12" s="40"/>
      <c r="I12" s="40"/>
      <c r="J12" s="39"/>
      <c r="K12" s="39"/>
      <c r="L12" s="40" t="s">
        <v>234</v>
      </c>
      <c r="M12" s="40"/>
      <c r="N12" s="40"/>
      <c r="O12" s="40"/>
      <c r="P12" s="40"/>
      <c r="Q12" s="40"/>
      <c r="R12" s="39"/>
    </row>
    <row r="13" spans="1:18" x14ac:dyDescent="0.25">
      <c r="A13" s="14"/>
      <c r="B13" s="23" t="s">
        <v>236</v>
      </c>
      <c r="C13" s="23" t="s">
        <v>232</v>
      </c>
      <c r="D13" s="40">
        <v>2013</v>
      </c>
      <c r="E13" s="40"/>
      <c r="F13" s="23"/>
      <c r="G13" s="23" t="s">
        <v>232</v>
      </c>
      <c r="H13" s="40">
        <v>2012</v>
      </c>
      <c r="I13" s="40"/>
      <c r="J13" s="23"/>
      <c r="K13" s="23" t="s">
        <v>232</v>
      </c>
      <c r="L13" s="40">
        <v>2013</v>
      </c>
      <c r="M13" s="40"/>
      <c r="N13" s="23"/>
      <c r="O13" s="23" t="s">
        <v>232</v>
      </c>
      <c r="P13" s="40">
        <v>2012</v>
      </c>
      <c r="Q13" s="40"/>
      <c r="R13" s="23"/>
    </row>
    <row r="14" spans="1:18" x14ac:dyDescent="0.25">
      <c r="A14" s="14"/>
      <c r="B14" s="24" t="s">
        <v>237</v>
      </c>
      <c r="C14" s="26" t="s">
        <v>232</v>
      </c>
      <c r="D14" s="25"/>
      <c r="E14" s="25"/>
      <c r="F14" s="25"/>
      <c r="G14" s="26" t="s">
        <v>232</v>
      </c>
      <c r="H14" s="25"/>
      <c r="I14" s="25"/>
      <c r="J14" s="25"/>
      <c r="K14" s="26" t="s">
        <v>232</v>
      </c>
      <c r="L14" s="25"/>
      <c r="M14" s="25"/>
      <c r="N14" s="25"/>
      <c r="O14" s="26" t="s">
        <v>232</v>
      </c>
      <c r="P14" s="25"/>
      <c r="Q14" s="25"/>
      <c r="R14" s="25"/>
    </row>
    <row r="15" spans="1:18" x14ac:dyDescent="0.25">
      <c r="A15" s="14"/>
      <c r="B15" s="27" t="s">
        <v>119</v>
      </c>
      <c r="C15" s="23" t="s">
        <v>232</v>
      </c>
      <c r="D15" s="22" t="s">
        <v>238</v>
      </c>
      <c r="E15" s="28">
        <v>7380</v>
      </c>
      <c r="F15" s="29" t="s">
        <v>232</v>
      </c>
      <c r="G15" s="23" t="s">
        <v>232</v>
      </c>
      <c r="H15" s="22" t="s">
        <v>238</v>
      </c>
      <c r="I15" s="28">
        <v>1379</v>
      </c>
      <c r="J15" s="29" t="s">
        <v>232</v>
      </c>
      <c r="K15" s="23" t="s">
        <v>232</v>
      </c>
      <c r="L15" s="22" t="s">
        <v>238</v>
      </c>
      <c r="M15" s="30">
        <v>727</v>
      </c>
      <c r="N15" s="29" t="s">
        <v>232</v>
      </c>
      <c r="O15" s="23" t="s">
        <v>232</v>
      </c>
      <c r="P15" s="22" t="s">
        <v>238</v>
      </c>
      <c r="Q15" s="30">
        <v>484</v>
      </c>
      <c r="R15" s="29" t="s">
        <v>232</v>
      </c>
    </row>
    <row r="16" spans="1:18" ht="26.25" thickBot="1" x14ac:dyDescent="0.3">
      <c r="A16" s="14"/>
      <c r="B16" s="24" t="s">
        <v>239</v>
      </c>
      <c r="C16" s="26" t="s">
        <v>232</v>
      </c>
      <c r="D16" s="31"/>
      <c r="E16" s="32">
        <v>13506</v>
      </c>
      <c r="F16" s="33" t="s">
        <v>232</v>
      </c>
      <c r="G16" s="26" t="s">
        <v>232</v>
      </c>
      <c r="H16" s="31"/>
      <c r="I16" s="32">
        <v>7385</v>
      </c>
      <c r="J16" s="33" t="s">
        <v>232</v>
      </c>
      <c r="K16" s="26" t="s">
        <v>232</v>
      </c>
      <c r="L16" s="31"/>
      <c r="M16" s="32">
        <v>13584</v>
      </c>
      <c r="N16" s="33" t="s">
        <v>232</v>
      </c>
      <c r="O16" s="26" t="s">
        <v>232</v>
      </c>
      <c r="P16" s="31"/>
      <c r="Q16" s="32">
        <v>7467</v>
      </c>
      <c r="R16" s="33" t="s">
        <v>232</v>
      </c>
    </row>
    <row r="17" spans="1:18" x14ac:dyDescent="0.25">
      <c r="A17" s="14"/>
      <c r="B17" s="16"/>
      <c r="C17" s="16" t="s">
        <v>232</v>
      </c>
      <c r="D17" s="34"/>
      <c r="E17" s="34"/>
      <c r="F17" s="16"/>
      <c r="G17" s="16" t="s">
        <v>232</v>
      </c>
      <c r="H17" s="34"/>
      <c r="I17" s="34"/>
      <c r="J17" s="16"/>
      <c r="K17" s="16" t="s">
        <v>232</v>
      </c>
      <c r="L17" s="34"/>
      <c r="M17" s="34"/>
      <c r="N17" s="16"/>
      <c r="O17" s="16" t="s">
        <v>232</v>
      </c>
      <c r="P17" s="34"/>
      <c r="Q17" s="34"/>
      <c r="R17" s="16"/>
    </row>
    <row r="18" spans="1:18" ht="15.75" thickBot="1" x14ac:dyDescent="0.3">
      <c r="A18" s="14"/>
      <c r="B18" s="35" t="s">
        <v>240</v>
      </c>
      <c r="C18" s="23" t="s">
        <v>232</v>
      </c>
      <c r="D18" s="22" t="s">
        <v>238</v>
      </c>
      <c r="E18" s="30">
        <v>0.55000000000000004</v>
      </c>
      <c r="F18" s="29" t="s">
        <v>232</v>
      </c>
      <c r="G18" s="23" t="s">
        <v>232</v>
      </c>
      <c r="H18" s="22" t="s">
        <v>238</v>
      </c>
      <c r="I18" s="30">
        <v>0.19</v>
      </c>
      <c r="J18" s="29" t="s">
        <v>232</v>
      </c>
      <c r="K18" s="23" t="s">
        <v>232</v>
      </c>
      <c r="L18" s="22" t="s">
        <v>238</v>
      </c>
      <c r="M18" s="30">
        <v>0.05</v>
      </c>
      <c r="N18" s="29" t="s">
        <v>232</v>
      </c>
      <c r="O18" s="23" t="s">
        <v>232</v>
      </c>
      <c r="P18" s="22" t="s">
        <v>238</v>
      </c>
      <c r="Q18" s="30">
        <v>7.0000000000000007E-2</v>
      </c>
      <c r="R18" s="29" t="s">
        <v>232</v>
      </c>
    </row>
    <row r="19" spans="1:18" ht="15.75" thickTop="1" x14ac:dyDescent="0.25">
      <c r="A19" s="14"/>
      <c r="B19" s="16"/>
      <c r="C19" s="16" t="s">
        <v>232</v>
      </c>
      <c r="D19" s="36"/>
      <c r="E19" s="36"/>
      <c r="F19" s="16"/>
      <c r="G19" s="16" t="s">
        <v>232</v>
      </c>
      <c r="H19" s="36"/>
      <c r="I19" s="36"/>
      <c r="J19" s="16"/>
      <c r="K19" s="16" t="s">
        <v>232</v>
      </c>
      <c r="L19" s="36"/>
      <c r="M19" s="36"/>
      <c r="N19" s="16"/>
      <c r="O19" s="16" t="s">
        <v>232</v>
      </c>
      <c r="P19" s="36"/>
      <c r="Q19" s="36"/>
      <c r="R19" s="16"/>
    </row>
    <row r="20" spans="1:18" x14ac:dyDescent="0.25">
      <c r="A20" s="14"/>
      <c r="B20" s="24" t="s">
        <v>241</v>
      </c>
      <c r="C20" s="26" t="s">
        <v>232</v>
      </c>
      <c r="D20" s="25"/>
      <c r="E20" s="25"/>
      <c r="F20" s="25"/>
      <c r="G20" s="26" t="s">
        <v>232</v>
      </c>
      <c r="H20" s="25"/>
      <c r="I20" s="25"/>
      <c r="J20" s="25"/>
      <c r="K20" s="26" t="s">
        <v>232</v>
      </c>
      <c r="L20" s="25"/>
      <c r="M20" s="25"/>
      <c r="N20" s="25"/>
      <c r="O20" s="26" t="s">
        <v>232</v>
      </c>
      <c r="P20" s="25"/>
      <c r="Q20" s="25"/>
      <c r="R20" s="25"/>
    </row>
    <row r="21" spans="1:18" x14ac:dyDescent="0.25">
      <c r="A21" s="14"/>
      <c r="B21" s="27" t="s">
        <v>119</v>
      </c>
      <c r="C21" s="23" t="s">
        <v>232</v>
      </c>
      <c r="D21" s="22" t="s">
        <v>238</v>
      </c>
      <c r="E21" s="28">
        <v>7380</v>
      </c>
      <c r="F21" s="29" t="s">
        <v>232</v>
      </c>
      <c r="G21" s="23" t="s">
        <v>232</v>
      </c>
      <c r="H21" s="22" t="s">
        <v>238</v>
      </c>
      <c r="I21" s="28">
        <v>1379</v>
      </c>
      <c r="J21" s="29" t="s">
        <v>232</v>
      </c>
      <c r="K21" s="23" t="s">
        <v>232</v>
      </c>
      <c r="L21" s="22" t="s">
        <v>238</v>
      </c>
      <c r="M21" s="30">
        <v>727</v>
      </c>
      <c r="N21" s="29" t="s">
        <v>232</v>
      </c>
      <c r="O21" s="23" t="s">
        <v>232</v>
      </c>
      <c r="P21" s="22" t="s">
        <v>238</v>
      </c>
      <c r="Q21" s="30">
        <v>484</v>
      </c>
      <c r="R21" s="29" t="s">
        <v>232</v>
      </c>
    </row>
    <row r="22" spans="1:18" ht="25.5" x14ac:dyDescent="0.25">
      <c r="A22" s="14"/>
      <c r="B22" s="24" t="s">
        <v>239</v>
      </c>
      <c r="C22" s="26" t="s">
        <v>232</v>
      </c>
      <c r="D22" s="31"/>
      <c r="E22" s="32">
        <v>13506</v>
      </c>
      <c r="F22" s="33" t="s">
        <v>232</v>
      </c>
      <c r="G22" s="26" t="s">
        <v>232</v>
      </c>
      <c r="H22" s="31"/>
      <c r="I22" s="32">
        <v>7385</v>
      </c>
      <c r="J22" s="33" t="s">
        <v>232</v>
      </c>
      <c r="K22" s="26" t="s">
        <v>232</v>
      </c>
      <c r="L22" s="31"/>
      <c r="M22" s="32">
        <v>13584</v>
      </c>
      <c r="N22" s="33" t="s">
        <v>232</v>
      </c>
      <c r="O22" s="26" t="s">
        <v>232</v>
      </c>
      <c r="P22" s="31"/>
      <c r="Q22" s="32">
        <v>7467</v>
      </c>
      <c r="R22" s="33" t="s">
        <v>232</v>
      </c>
    </row>
    <row r="23" spans="1:18" x14ac:dyDescent="0.25">
      <c r="A23" s="14"/>
      <c r="B23" s="27" t="s">
        <v>242</v>
      </c>
      <c r="C23" s="23" t="s">
        <v>232</v>
      </c>
      <c r="D23" s="22"/>
      <c r="E23" s="28">
        <v>1059</v>
      </c>
      <c r="F23" s="29" t="s">
        <v>232</v>
      </c>
      <c r="G23" s="23" t="s">
        <v>232</v>
      </c>
      <c r="H23" s="22"/>
      <c r="I23" s="30">
        <v>0</v>
      </c>
      <c r="J23" s="29" t="s">
        <v>232</v>
      </c>
      <c r="K23" s="23" t="s">
        <v>232</v>
      </c>
      <c r="L23" s="22"/>
      <c r="M23" s="28">
        <v>1251</v>
      </c>
      <c r="N23" s="29" t="s">
        <v>232</v>
      </c>
      <c r="O23" s="23" t="s">
        <v>232</v>
      </c>
      <c r="P23" s="22"/>
      <c r="Q23" s="30">
        <v>0</v>
      </c>
      <c r="R23" s="29" t="s">
        <v>232</v>
      </c>
    </row>
    <row r="24" spans="1:18" ht="15.75" thickBot="1" x14ac:dyDescent="0.3">
      <c r="A24" s="14"/>
      <c r="B24" s="24" t="s">
        <v>243</v>
      </c>
      <c r="C24" s="26" t="s">
        <v>232</v>
      </c>
      <c r="D24" s="31"/>
      <c r="E24" s="37">
        <v>153</v>
      </c>
      <c r="F24" s="33" t="s">
        <v>232</v>
      </c>
      <c r="G24" s="26" t="s">
        <v>232</v>
      </c>
      <c r="H24" s="31"/>
      <c r="I24" s="37">
        <v>3</v>
      </c>
      <c r="J24" s="33" t="s">
        <v>232</v>
      </c>
      <c r="K24" s="26" t="s">
        <v>232</v>
      </c>
      <c r="L24" s="31"/>
      <c r="M24" s="37">
        <v>193</v>
      </c>
      <c r="N24" s="33" t="s">
        <v>232</v>
      </c>
      <c r="O24" s="26" t="s">
        <v>232</v>
      </c>
      <c r="P24" s="31"/>
      <c r="Q24" s="37">
        <v>16</v>
      </c>
      <c r="R24" s="33" t="s">
        <v>232</v>
      </c>
    </row>
    <row r="25" spans="1:18" x14ac:dyDescent="0.25">
      <c r="A25" s="14"/>
      <c r="B25" s="16"/>
      <c r="C25" s="16" t="s">
        <v>232</v>
      </c>
      <c r="D25" s="34"/>
      <c r="E25" s="34"/>
      <c r="F25" s="16"/>
      <c r="G25" s="16" t="s">
        <v>232</v>
      </c>
      <c r="H25" s="34"/>
      <c r="I25" s="34"/>
      <c r="J25" s="16"/>
      <c r="K25" s="16" t="s">
        <v>232</v>
      </c>
      <c r="L25" s="34"/>
      <c r="M25" s="34"/>
      <c r="N25" s="16"/>
      <c r="O25" s="16" t="s">
        <v>232</v>
      </c>
      <c r="P25" s="34"/>
      <c r="Q25" s="34"/>
      <c r="R25" s="16"/>
    </row>
    <row r="26" spans="1:18" ht="25.5" x14ac:dyDescent="0.25">
      <c r="A26" s="14"/>
      <c r="B26" s="27" t="s">
        <v>244</v>
      </c>
      <c r="C26" s="23" t="s">
        <v>232</v>
      </c>
      <c r="D26" s="22"/>
      <c r="E26" s="28">
        <v>14718</v>
      </c>
      <c r="F26" s="29" t="s">
        <v>232</v>
      </c>
      <c r="G26" s="23" t="s">
        <v>232</v>
      </c>
      <c r="H26" s="22"/>
      <c r="I26" s="28">
        <v>7388</v>
      </c>
      <c r="J26" s="29" t="s">
        <v>232</v>
      </c>
      <c r="K26" s="23" t="s">
        <v>232</v>
      </c>
      <c r="L26" s="22"/>
      <c r="M26" s="28">
        <v>15028</v>
      </c>
      <c r="N26" s="29" t="s">
        <v>232</v>
      </c>
      <c r="O26" s="23" t="s">
        <v>232</v>
      </c>
      <c r="P26" s="22"/>
      <c r="Q26" s="28">
        <v>7473</v>
      </c>
      <c r="R26" s="29" t="s">
        <v>232</v>
      </c>
    </row>
    <row r="27" spans="1:18" ht="15.75" thickBot="1" x14ac:dyDescent="0.3">
      <c r="A27" s="14"/>
      <c r="B27" s="38" t="s">
        <v>245</v>
      </c>
      <c r="C27" s="26" t="s">
        <v>232</v>
      </c>
      <c r="D27" s="31" t="s">
        <v>238</v>
      </c>
      <c r="E27" s="37">
        <v>0.5</v>
      </c>
      <c r="F27" s="33" t="s">
        <v>232</v>
      </c>
      <c r="G27" s="26" t="s">
        <v>232</v>
      </c>
      <c r="H27" s="31" t="s">
        <v>238</v>
      </c>
      <c r="I27" s="37">
        <v>0.19</v>
      </c>
      <c r="J27" s="33" t="s">
        <v>232</v>
      </c>
      <c r="K27" s="26" t="s">
        <v>232</v>
      </c>
      <c r="L27" s="31" t="s">
        <v>238</v>
      </c>
      <c r="M27" s="37">
        <v>0.05</v>
      </c>
      <c r="N27" s="33" t="s">
        <v>232</v>
      </c>
      <c r="O27" s="26" t="s">
        <v>232</v>
      </c>
      <c r="P27" s="31" t="s">
        <v>238</v>
      </c>
      <c r="Q27" s="37">
        <v>7.0000000000000007E-2</v>
      </c>
      <c r="R27" s="33" t="s">
        <v>232</v>
      </c>
    </row>
    <row r="28" spans="1:18" ht="15.75" thickTop="1" x14ac:dyDescent="0.25">
      <c r="A28" s="14"/>
      <c r="B28" s="16"/>
      <c r="C28" s="16" t="s">
        <v>232</v>
      </c>
      <c r="D28" s="36"/>
      <c r="E28" s="36"/>
      <c r="F28" s="16"/>
      <c r="G28" s="16" t="s">
        <v>232</v>
      </c>
      <c r="H28" s="36"/>
      <c r="I28" s="36"/>
      <c r="J28" s="16"/>
      <c r="K28" s="16" t="s">
        <v>232</v>
      </c>
      <c r="L28" s="36"/>
      <c r="M28" s="36"/>
      <c r="N28" s="16"/>
      <c r="O28" s="16" t="s">
        <v>232</v>
      </c>
      <c r="P28" s="36"/>
      <c r="Q28" s="36"/>
      <c r="R28" s="16"/>
    </row>
    <row r="29" spans="1:18" ht="25.5" customHeight="1" x14ac:dyDescent="0.25">
      <c r="A29" s="14"/>
      <c r="B29" s="41" t="s">
        <v>246</v>
      </c>
      <c r="C29" s="41"/>
      <c r="D29" s="41"/>
      <c r="E29" s="41"/>
      <c r="F29" s="41"/>
      <c r="G29" s="41"/>
      <c r="H29" s="41"/>
      <c r="I29" s="41"/>
      <c r="J29" s="41"/>
      <c r="K29" s="41"/>
      <c r="L29" s="41"/>
      <c r="M29" s="41"/>
      <c r="N29" s="41"/>
      <c r="O29" s="41"/>
      <c r="P29" s="41"/>
      <c r="Q29" s="41"/>
      <c r="R29" s="41"/>
    </row>
    <row r="30" spans="1:18" x14ac:dyDescent="0.25">
      <c r="A30" s="14"/>
      <c r="B30" s="13"/>
      <c r="C30" s="13"/>
      <c r="D30" s="13"/>
      <c r="E30" s="13"/>
      <c r="F30" s="13"/>
      <c r="G30" s="13"/>
      <c r="H30" s="13"/>
      <c r="I30" s="13"/>
      <c r="J30" s="13"/>
      <c r="K30" s="13"/>
      <c r="L30" s="13"/>
      <c r="M30" s="13"/>
      <c r="N30" s="13"/>
      <c r="O30" s="13"/>
      <c r="P30" s="13"/>
      <c r="Q30" s="13"/>
      <c r="R30" s="13"/>
    </row>
  </sheetData>
  <mergeCells count="25">
    <mergeCell ref="B29:R29"/>
    <mergeCell ref="B30:R30"/>
    <mergeCell ref="A1:A2"/>
    <mergeCell ref="B1:R1"/>
    <mergeCell ref="B2:R2"/>
    <mergeCell ref="B3:R3"/>
    <mergeCell ref="A4:A30"/>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8"/>
  <sheetViews>
    <sheetView showGridLines="0" workbookViewId="0"/>
  </sheetViews>
  <sheetFormatPr defaultRowHeight="15" x14ac:dyDescent="0.25"/>
  <cols>
    <col min="1" max="3" width="36.5703125" bestFit="1" customWidth="1"/>
    <col min="4" max="4" width="8.140625" customWidth="1"/>
    <col min="5" max="5" width="35" customWidth="1"/>
    <col min="6" max="6" width="9.42578125" customWidth="1"/>
    <col min="7" max="7" width="32.28515625" customWidth="1"/>
    <col min="8" max="8" width="8.85546875" customWidth="1"/>
    <col min="9" max="9" width="32.28515625" customWidth="1"/>
    <col min="10" max="10" width="8.85546875" customWidth="1"/>
    <col min="11" max="11" width="17.140625" customWidth="1"/>
    <col min="12" max="12" width="8.85546875" customWidth="1"/>
    <col min="13" max="13" width="32.28515625" customWidth="1"/>
    <col min="14" max="14" width="9.42578125" customWidth="1"/>
    <col min="15" max="15" width="32.28515625" customWidth="1"/>
    <col min="16" max="16" width="8.85546875" customWidth="1"/>
    <col min="17" max="17" width="26.140625" customWidth="1"/>
    <col min="18" max="18" width="8.85546875" customWidth="1"/>
    <col min="19" max="19" width="26.140625" customWidth="1"/>
    <col min="20" max="20" width="8.85546875" customWidth="1"/>
    <col min="21" max="21" width="7.42578125" customWidth="1"/>
    <col min="22" max="22" width="36.5703125" customWidth="1"/>
    <col min="23" max="23" width="32.28515625" customWidth="1"/>
    <col min="24" max="24" width="8.85546875" customWidth="1"/>
    <col min="25" max="25" width="7.42578125" customWidth="1"/>
    <col min="26" max="26" width="8.85546875" customWidth="1"/>
    <col min="27" max="27" width="32.28515625" customWidth="1"/>
    <col min="28" max="28" width="8.85546875" customWidth="1"/>
    <col min="29" max="29" width="7.42578125" customWidth="1"/>
    <col min="30" max="30" width="8.85546875" customWidth="1"/>
    <col min="31" max="31" width="26.140625" customWidth="1"/>
    <col min="32" max="32" width="8.85546875" customWidth="1"/>
  </cols>
  <sheetData>
    <row r="1" spans="1:32"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4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 customHeight="1" x14ac:dyDescent="0.25">
      <c r="A4" s="14" t="s">
        <v>247</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row>
    <row r="5" spans="1:32" x14ac:dyDescent="0.25">
      <c r="A5" s="14"/>
      <c r="B5" s="10">
        <v>6</v>
      </c>
      <c r="C5" s="11" t="s">
        <v>247</v>
      </c>
    </row>
    <row r="6" spans="1:32" x14ac:dyDescent="0.25">
      <c r="A6" s="14"/>
      <c r="B6" s="15" t="s">
        <v>249</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x14ac:dyDescent="0.25">
      <c r="A7" s="14"/>
      <c r="B7" s="15" t="s">
        <v>250</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x14ac:dyDescent="0.25">
      <c r="A8" s="14"/>
      <c r="B8" s="15" t="s">
        <v>251</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x14ac:dyDescent="0.25">
      <c r="A9" s="14"/>
      <c r="B9" s="15" t="s">
        <v>252</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row>
    <row r="10" spans="1:32"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row>
    <row r="11" spans="1:32" x14ac:dyDescent="0.25">
      <c r="A11" s="14"/>
      <c r="B11" s="4"/>
      <c r="C11" s="4"/>
      <c r="D11" s="4"/>
      <c r="E11" s="4"/>
      <c r="F11" s="4"/>
      <c r="G11" s="4"/>
      <c r="H11" s="4"/>
      <c r="I11" s="4"/>
      <c r="J11" s="4"/>
      <c r="K11" s="4"/>
      <c r="L11" s="4"/>
      <c r="M11" s="4"/>
      <c r="N11" s="4"/>
      <c r="O11" s="4"/>
      <c r="P11" s="4"/>
      <c r="Q11" s="4"/>
      <c r="R11" s="4"/>
    </row>
    <row r="12" spans="1:32" x14ac:dyDescent="0.25">
      <c r="A12" s="14"/>
      <c r="B12" s="39"/>
      <c r="C12" s="39" t="s">
        <v>232</v>
      </c>
      <c r="D12" s="52" t="s">
        <v>253</v>
      </c>
      <c r="E12" s="52"/>
      <c r="F12" s="52"/>
      <c r="G12" s="52"/>
      <c r="H12" s="52"/>
      <c r="I12" s="52"/>
      <c r="J12" s="39"/>
      <c r="K12" s="39" t="s">
        <v>232</v>
      </c>
      <c r="L12" s="52" t="s">
        <v>255</v>
      </c>
      <c r="M12" s="52"/>
      <c r="N12" s="52"/>
      <c r="O12" s="52"/>
      <c r="P12" s="52"/>
      <c r="Q12" s="52"/>
      <c r="R12" s="39"/>
    </row>
    <row r="13" spans="1:32" x14ac:dyDescent="0.25">
      <c r="A13" s="14"/>
      <c r="B13" s="39"/>
      <c r="C13" s="39"/>
      <c r="D13" s="52" t="s">
        <v>254</v>
      </c>
      <c r="E13" s="52"/>
      <c r="F13" s="52"/>
      <c r="G13" s="52"/>
      <c r="H13" s="52"/>
      <c r="I13" s="52"/>
      <c r="J13" s="39"/>
      <c r="K13" s="39"/>
      <c r="L13" s="52" t="s">
        <v>256</v>
      </c>
      <c r="M13" s="52"/>
      <c r="N13" s="52"/>
      <c r="O13" s="52"/>
      <c r="P13" s="52"/>
      <c r="Q13" s="52"/>
      <c r="R13" s="39"/>
    </row>
    <row r="14" spans="1:32" x14ac:dyDescent="0.25">
      <c r="A14" s="14"/>
      <c r="B14" s="39"/>
      <c r="C14" s="39" t="s">
        <v>232</v>
      </c>
      <c r="D14" s="52" t="s">
        <v>257</v>
      </c>
      <c r="E14" s="52"/>
      <c r="F14" s="39"/>
      <c r="G14" s="39"/>
      <c r="H14" s="52" t="s">
        <v>258</v>
      </c>
      <c r="I14" s="52"/>
      <c r="J14" s="39"/>
      <c r="K14" s="39" t="s">
        <v>232</v>
      </c>
      <c r="L14" s="52" t="s">
        <v>257</v>
      </c>
      <c r="M14" s="52"/>
      <c r="N14" s="39"/>
      <c r="O14" s="39"/>
      <c r="P14" s="52" t="s">
        <v>258</v>
      </c>
      <c r="Q14" s="52"/>
      <c r="R14" s="39"/>
    </row>
    <row r="15" spans="1:32" x14ac:dyDescent="0.25">
      <c r="A15" s="14"/>
      <c r="B15" s="39"/>
      <c r="C15" s="39"/>
      <c r="D15" s="52"/>
      <c r="E15" s="52"/>
      <c r="F15" s="39"/>
      <c r="G15" s="39"/>
      <c r="H15" s="52" t="s">
        <v>259</v>
      </c>
      <c r="I15" s="52"/>
      <c r="J15" s="39"/>
      <c r="K15" s="39"/>
      <c r="L15" s="52"/>
      <c r="M15" s="52"/>
      <c r="N15" s="39"/>
      <c r="O15" s="39"/>
      <c r="P15" s="52" t="s">
        <v>259</v>
      </c>
      <c r="Q15" s="52"/>
      <c r="R15" s="39"/>
    </row>
    <row r="16" spans="1:32" x14ac:dyDescent="0.25">
      <c r="A16" s="14"/>
      <c r="B16" s="39"/>
      <c r="C16" s="39"/>
      <c r="D16" s="52"/>
      <c r="E16" s="52"/>
      <c r="F16" s="39"/>
      <c r="G16" s="39"/>
      <c r="H16" s="52" t="s">
        <v>260</v>
      </c>
      <c r="I16" s="52"/>
      <c r="J16" s="39"/>
      <c r="K16" s="39"/>
      <c r="L16" s="52"/>
      <c r="M16" s="52"/>
      <c r="N16" s="39"/>
      <c r="O16" s="39"/>
      <c r="P16" s="52" t="s">
        <v>260</v>
      </c>
      <c r="Q16" s="52"/>
      <c r="R16" s="39"/>
    </row>
    <row r="17" spans="1:32" x14ac:dyDescent="0.25">
      <c r="A17" s="14"/>
      <c r="B17" s="43" t="s">
        <v>261</v>
      </c>
      <c r="C17" s="26" t="s">
        <v>232</v>
      </c>
      <c r="D17" s="44"/>
      <c r="E17" s="45">
        <v>581888</v>
      </c>
      <c r="F17" s="46" t="s">
        <v>232</v>
      </c>
      <c r="G17" s="26"/>
      <c r="H17" s="44" t="s">
        <v>238</v>
      </c>
      <c r="I17" s="47">
        <v>4.62</v>
      </c>
      <c r="J17" s="46" t="s">
        <v>232</v>
      </c>
      <c r="K17" s="26" t="s">
        <v>232</v>
      </c>
      <c r="L17" s="44"/>
      <c r="M17" s="45">
        <v>587342</v>
      </c>
      <c r="N17" s="46" t="s">
        <v>232</v>
      </c>
      <c r="O17" s="26"/>
      <c r="P17" s="44" t="s">
        <v>238</v>
      </c>
      <c r="Q17" s="47">
        <v>4.68</v>
      </c>
      <c r="R17" s="46" t="s">
        <v>232</v>
      </c>
    </row>
    <row r="18" spans="1:32" x14ac:dyDescent="0.25">
      <c r="A18" s="14"/>
      <c r="B18" s="48" t="s">
        <v>262</v>
      </c>
      <c r="C18" s="23" t="s">
        <v>232</v>
      </c>
      <c r="D18" s="12"/>
      <c r="E18" s="49">
        <v>0</v>
      </c>
      <c r="F18" s="50" t="s">
        <v>232</v>
      </c>
      <c r="G18" s="23"/>
      <c r="H18" s="12"/>
      <c r="I18" s="49">
        <v>0</v>
      </c>
      <c r="J18" s="50" t="s">
        <v>232</v>
      </c>
      <c r="K18" s="23" t="s">
        <v>232</v>
      </c>
      <c r="L18" s="12"/>
      <c r="M18" s="49">
        <v>0</v>
      </c>
      <c r="N18" s="50" t="s">
        <v>232</v>
      </c>
      <c r="O18" s="23"/>
      <c r="P18" s="12"/>
      <c r="Q18" s="49">
        <v>0</v>
      </c>
      <c r="R18" s="50" t="s">
        <v>232</v>
      </c>
    </row>
    <row r="19" spans="1:32" x14ac:dyDescent="0.25">
      <c r="A19" s="14"/>
      <c r="B19" s="43" t="s">
        <v>263</v>
      </c>
      <c r="C19" s="26" t="s">
        <v>232</v>
      </c>
      <c r="D19" s="44"/>
      <c r="E19" s="47">
        <v>0</v>
      </c>
      <c r="F19" s="46" t="s">
        <v>232</v>
      </c>
      <c r="G19" s="26"/>
      <c r="H19" s="44"/>
      <c r="I19" s="47">
        <v>0</v>
      </c>
      <c r="J19" s="46" t="s">
        <v>232</v>
      </c>
      <c r="K19" s="26" t="s">
        <v>232</v>
      </c>
      <c r="L19" s="44"/>
      <c r="M19" s="47">
        <v>0</v>
      </c>
      <c r="N19" s="46" t="s">
        <v>232</v>
      </c>
      <c r="O19" s="26"/>
      <c r="P19" s="44"/>
      <c r="Q19" s="47">
        <v>0</v>
      </c>
      <c r="R19" s="46" t="s">
        <v>232</v>
      </c>
    </row>
    <row r="20" spans="1:32" x14ac:dyDescent="0.25">
      <c r="A20" s="14"/>
      <c r="B20" s="48" t="s">
        <v>264</v>
      </c>
      <c r="C20" s="23" t="s">
        <v>232</v>
      </c>
      <c r="D20" s="12"/>
      <c r="E20" s="49" t="s">
        <v>265</v>
      </c>
      <c r="F20" s="50" t="s">
        <v>266</v>
      </c>
      <c r="G20" s="23"/>
      <c r="H20" s="12"/>
      <c r="I20" s="49">
        <v>2.4</v>
      </c>
      <c r="J20" s="50" t="s">
        <v>232</v>
      </c>
      <c r="K20" s="23" t="s">
        <v>232</v>
      </c>
      <c r="L20" s="12"/>
      <c r="M20" s="49" t="s">
        <v>267</v>
      </c>
      <c r="N20" s="50" t="s">
        <v>266</v>
      </c>
      <c r="O20" s="23"/>
      <c r="P20" s="12"/>
      <c r="Q20" s="49">
        <v>10.63</v>
      </c>
      <c r="R20" s="50" t="s">
        <v>232</v>
      </c>
    </row>
    <row r="21" spans="1:32" ht="15.75" thickBot="1" x14ac:dyDescent="0.3">
      <c r="A21" s="14"/>
      <c r="B21" s="43" t="s">
        <v>268</v>
      </c>
      <c r="C21" s="26" t="s">
        <v>232</v>
      </c>
      <c r="D21" s="44"/>
      <c r="E21" s="47" t="s">
        <v>269</v>
      </c>
      <c r="F21" s="46" t="s">
        <v>266</v>
      </c>
      <c r="G21" s="26"/>
      <c r="H21" s="44"/>
      <c r="I21" s="47">
        <v>16.13</v>
      </c>
      <c r="J21" s="46" t="s">
        <v>232</v>
      </c>
      <c r="K21" s="26" t="s">
        <v>232</v>
      </c>
      <c r="L21" s="44"/>
      <c r="M21" s="47">
        <v>0</v>
      </c>
      <c r="N21" s="46" t="s">
        <v>232</v>
      </c>
      <c r="O21" s="26"/>
      <c r="P21" s="44"/>
      <c r="Q21" s="47">
        <v>0</v>
      </c>
      <c r="R21" s="46" t="s">
        <v>232</v>
      </c>
    </row>
    <row r="22" spans="1:32" x14ac:dyDescent="0.25">
      <c r="A22" s="14"/>
      <c r="B22" s="16"/>
      <c r="C22" s="16" t="s">
        <v>232</v>
      </c>
      <c r="D22" s="34"/>
      <c r="E22" s="34"/>
      <c r="F22" s="16"/>
      <c r="G22" s="16"/>
      <c r="H22" s="34"/>
      <c r="I22" s="34"/>
      <c r="J22" s="16"/>
      <c r="K22" s="16" t="s">
        <v>232</v>
      </c>
      <c r="L22" s="34"/>
      <c r="M22" s="34"/>
      <c r="N22" s="16"/>
      <c r="O22" s="16"/>
      <c r="P22" s="34"/>
      <c r="Q22" s="34"/>
      <c r="R22" s="16"/>
    </row>
    <row r="23" spans="1:32" ht="15.75" thickBot="1" x14ac:dyDescent="0.3">
      <c r="A23" s="14"/>
      <c r="B23" s="48" t="s">
        <v>270</v>
      </c>
      <c r="C23" s="23" t="s">
        <v>232</v>
      </c>
      <c r="D23" s="12"/>
      <c r="E23" s="51">
        <v>564783</v>
      </c>
      <c r="F23" s="50" t="s">
        <v>232</v>
      </c>
      <c r="G23" s="23"/>
      <c r="H23" s="12" t="s">
        <v>238</v>
      </c>
      <c r="I23" s="49">
        <v>4.29</v>
      </c>
      <c r="J23" s="50" t="s">
        <v>232</v>
      </c>
      <c r="K23" s="23" t="s">
        <v>232</v>
      </c>
      <c r="L23" s="12"/>
      <c r="M23" s="51">
        <v>581888</v>
      </c>
      <c r="N23" s="50" t="s">
        <v>232</v>
      </c>
      <c r="O23" s="23"/>
      <c r="P23" s="12" t="s">
        <v>238</v>
      </c>
      <c r="Q23" s="49">
        <v>4.62</v>
      </c>
      <c r="R23" s="50" t="s">
        <v>232</v>
      </c>
    </row>
    <row r="24" spans="1:32" ht="15.75" thickTop="1" x14ac:dyDescent="0.25">
      <c r="A24" s="14"/>
      <c r="B24" s="16"/>
      <c r="C24" s="16" t="s">
        <v>232</v>
      </c>
      <c r="D24" s="36"/>
      <c r="E24" s="36"/>
      <c r="F24" s="16"/>
      <c r="G24" s="16"/>
      <c r="H24" s="36"/>
      <c r="I24" s="36"/>
      <c r="J24" s="16"/>
      <c r="K24" s="16" t="s">
        <v>232</v>
      </c>
      <c r="L24" s="36"/>
      <c r="M24" s="36"/>
      <c r="N24" s="16"/>
      <c r="O24" s="16"/>
      <c r="P24" s="36"/>
      <c r="Q24" s="36"/>
      <c r="R24" s="16"/>
    </row>
    <row r="25" spans="1:32" ht="15.75" thickBot="1" x14ac:dyDescent="0.3">
      <c r="A25" s="14"/>
      <c r="B25" s="43" t="s">
        <v>271</v>
      </c>
      <c r="C25" s="26" t="s">
        <v>232</v>
      </c>
      <c r="D25" s="44"/>
      <c r="E25" s="45">
        <v>456473</v>
      </c>
      <c r="F25" s="46" t="s">
        <v>232</v>
      </c>
      <c r="G25" s="26"/>
      <c r="H25" s="44" t="s">
        <v>238</v>
      </c>
      <c r="I25" s="47">
        <v>4.76</v>
      </c>
      <c r="J25" s="46" t="s">
        <v>232</v>
      </c>
      <c r="K25" s="26" t="s">
        <v>232</v>
      </c>
      <c r="L25" s="44"/>
      <c r="M25" s="45">
        <v>395233</v>
      </c>
      <c r="N25" s="46" t="s">
        <v>232</v>
      </c>
      <c r="O25" s="26"/>
      <c r="P25" s="44" t="s">
        <v>238</v>
      </c>
      <c r="Q25" s="47">
        <v>5.7</v>
      </c>
      <c r="R25" s="46" t="s">
        <v>232</v>
      </c>
    </row>
    <row r="26" spans="1:32" ht="15.75" thickTop="1" x14ac:dyDescent="0.25">
      <c r="A26" s="14"/>
      <c r="B26" s="16"/>
      <c r="C26" s="16" t="s">
        <v>232</v>
      </c>
      <c r="D26" s="36"/>
      <c r="E26" s="36"/>
      <c r="F26" s="16"/>
      <c r="G26" s="16"/>
      <c r="H26" s="36"/>
      <c r="I26" s="36"/>
      <c r="J26" s="16"/>
      <c r="K26" s="16" t="s">
        <v>232</v>
      </c>
      <c r="L26" s="36"/>
      <c r="M26" s="36"/>
      <c r="N26" s="16"/>
      <c r="O26" s="16"/>
      <c r="P26" s="36"/>
      <c r="Q26" s="36"/>
      <c r="R26" s="16"/>
    </row>
    <row r="27" spans="1:32" ht="26.25" thickBot="1" x14ac:dyDescent="0.3">
      <c r="A27" s="14"/>
      <c r="B27" s="48" t="s">
        <v>272</v>
      </c>
      <c r="C27" s="23" t="s">
        <v>232</v>
      </c>
      <c r="D27" s="4"/>
      <c r="E27" s="4"/>
      <c r="F27" s="4"/>
      <c r="G27" s="23"/>
      <c r="H27" s="12" t="s">
        <v>238</v>
      </c>
      <c r="I27" s="49" t="s">
        <v>273</v>
      </c>
      <c r="J27" s="50" t="s">
        <v>232</v>
      </c>
      <c r="K27" s="23" t="s">
        <v>232</v>
      </c>
      <c r="L27" s="4"/>
      <c r="M27" s="4"/>
      <c r="N27" s="4"/>
      <c r="O27" s="23"/>
      <c r="P27" s="12" t="s">
        <v>238</v>
      </c>
      <c r="Q27" s="49" t="s">
        <v>273</v>
      </c>
      <c r="R27" s="50" t="s">
        <v>232</v>
      </c>
    </row>
    <row r="28" spans="1:32" ht="15.75" thickTop="1" x14ac:dyDescent="0.25">
      <c r="A28" s="14"/>
      <c r="B28" s="16"/>
      <c r="C28" s="16" t="s">
        <v>232</v>
      </c>
      <c r="D28" s="16"/>
      <c r="E28" s="16"/>
      <c r="F28" s="16"/>
      <c r="G28" s="16"/>
      <c r="H28" s="36"/>
      <c r="I28" s="36"/>
      <c r="J28" s="16"/>
      <c r="K28" s="16" t="s">
        <v>232</v>
      </c>
      <c r="L28" s="16"/>
      <c r="M28" s="16"/>
      <c r="N28" s="16"/>
      <c r="O28" s="16"/>
      <c r="P28" s="36"/>
      <c r="Q28" s="36"/>
      <c r="R28" s="16"/>
    </row>
    <row r="29" spans="1:32" x14ac:dyDescent="0.25">
      <c r="A29" s="14"/>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row>
    <row r="30" spans="1:32" x14ac:dyDescent="0.25">
      <c r="A30" s="14"/>
      <c r="B30" s="15" t="s">
        <v>274</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row>
    <row r="31" spans="1:32"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row>
    <row r="32" spans="1:32" x14ac:dyDescent="0.25">
      <c r="A32" s="14"/>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ht="15.75" thickBot="1" x14ac:dyDescent="0.3">
      <c r="A33" s="14"/>
      <c r="B33" s="23"/>
      <c r="C33" s="23"/>
      <c r="D33" s="23"/>
      <c r="E33" s="23" t="s">
        <v>232</v>
      </c>
      <c r="F33" s="59" t="s">
        <v>275</v>
      </c>
      <c r="G33" s="59"/>
      <c r="H33" s="59"/>
      <c r="I33" s="59"/>
      <c r="J33" s="59"/>
      <c r="K33" s="59"/>
      <c r="L33" s="59"/>
      <c r="M33" s="59"/>
      <c r="N33" s="59"/>
      <c r="O33" s="59"/>
      <c r="P33" s="59"/>
      <c r="Q33" s="59"/>
      <c r="R33" s="59"/>
      <c r="S33" s="59"/>
      <c r="T33" s="23"/>
      <c r="U33" s="23" t="s">
        <v>232</v>
      </c>
      <c r="V33" s="59" t="s">
        <v>276</v>
      </c>
      <c r="W33" s="59"/>
      <c r="X33" s="59"/>
      <c r="Y33" s="59"/>
      <c r="Z33" s="59"/>
      <c r="AA33" s="59"/>
      <c r="AB33" s="59"/>
      <c r="AC33" s="59"/>
      <c r="AD33" s="59"/>
      <c r="AE33" s="59"/>
      <c r="AF33" s="23"/>
    </row>
    <row r="34" spans="1:32" x14ac:dyDescent="0.25">
      <c r="A34" s="14"/>
      <c r="B34" s="54" t="s">
        <v>277</v>
      </c>
      <c r="C34" s="39"/>
      <c r="D34" s="13" t="s">
        <v>280</v>
      </c>
      <c r="E34" s="39" t="s">
        <v>232</v>
      </c>
      <c r="F34" s="60" t="s">
        <v>281</v>
      </c>
      <c r="G34" s="60"/>
      <c r="H34" s="61"/>
      <c r="I34" s="61" t="s">
        <v>232</v>
      </c>
      <c r="J34" s="60" t="s">
        <v>258</v>
      </c>
      <c r="K34" s="60"/>
      <c r="L34" s="61"/>
      <c r="M34" s="61" t="s">
        <v>232</v>
      </c>
      <c r="N34" s="60" t="s">
        <v>287</v>
      </c>
      <c r="O34" s="60"/>
      <c r="P34" s="61"/>
      <c r="Q34" s="61" t="s">
        <v>232</v>
      </c>
      <c r="R34" s="60" t="s">
        <v>258</v>
      </c>
      <c r="S34" s="60"/>
      <c r="T34" s="39"/>
      <c r="U34" s="39" t="s">
        <v>232</v>
      </c>
      <c r="V34" s="60" t="s">
        <v>281</v>
      </c>
      <c r="W34" s="60"/>
      <c r="X34" s="61"/>
      <c r="Y34" s="61" t="s">
        <v>232</v>
      </c>
      <c r="Z34" s="60" t="s">
        <v>287</v>
      </c>
      <c r="AA34" s="60"/>
      <c r="AB34" s="61"/>
      <c r="AC34" s="61" t="s">
        <v>232</v>
      </c>
      <c r="AD34" s="60" t="s">
        <v>258</v>
      </c>
      <c r="AE34" s="60"/>
      <c r="AF34" s="39"/>
    </row>
    <row r="35" spans="1:32" x14ac:dyDescent="0.25">
      <c r="A35" s="14"/>
      <c r="B35" s="54" t="s">
        <v>278</v>
      </c>
      <c r="C35" s="39"/>
      <c r="D35" s="13"/>
      <c r="E35" s="39"/>
      <c r="F35" s="52" t="s">
        <v>282</v>
      </c>
      <c r="G35" s="52"/>
      <c r="H35" s="39"/>
      <c r="I35" s="39"/>
      <c r="J35" s="52" t="s">
        <v>283</v>
      </c>
      <c r="K35" s="52"/>
      <c r="L35" s="39"/>
      <c r="M35" s="39"/>
      <c r="N35" s="52" t="s">
        <v>288</v>
      </c>
      <c r="O35" s="52"/>
      <c r="P35" s="39"/>
      <c r="Q35" s="39"/>
      <c r="R35" s="52" t="s">
        <v>283</v>
      </c>
      <c r="S35" s="52"/>
      <c r="T35" s="39"/>
      <c r="U35" s="39"/>
      <c r="V35" s="52" t="s">
        <v>291</v>
      </c>
      <c r="W35" s="52"/>
      <c r="X35" s="39"/>
      <c r="Y35" s="39"/>
      <c r="Z35" s="52" t="s">
        <v>288</v>
      </c>
      <c r="AA35" s="52"/>
      <c r="AB35" s="39"/>
      <c r="AC35" s="39"/>
      <c r="AD35" s="52" t="s">
        <v>283</v>
      </c>
      <c r="AE35" s="52"/>
      <c r="AF35" s="39"/>
    </row>
    <row r="36" spans="1:32" x14ac:dyDescent="0.25">
      <c r="A36" s="14"/>
      <c r="B36" s="54" t="s">
        <v>279</v>
      </c>
      <c r="C36" s="39"/>
      <c r="D36" s="13"/>
      <c r="E36" s="39"/>
      <c r="F36" s="52"/>
      <c r="G36" s="52"/>
      <c r="H36" s="39"/>
      <c r="I36" s="39"/>
      <c r="J36" s="52" t="s">
        <v>284</v>
      </c>
      <c r="K36" s="52"/>
      <c r="L36" s="39"/>
      <c r="M36" s="39"/>
      <c r="N36" s="52" t="s">
        <v>289</v>
      </c>
      <c r="O36" s="52"/>
      <c r="P36" s="39"/>
      <c r="Q36" s="39"/>
      <c r="R36" s="52" t="s">
        <v>278</v>
      </c>
      <c r="S36" s="52"/>
      <c r="T36" s="39"/>
      <c r="U36" s="39"/>
      <c r="V36" s="52"/>
      <c r="W36" s="52"/>
      <c r="X36" s="39"/>
      <c r="Y36" s="39"/>
      <c r="Z36" s="52" t="s">
        <v>289</v>
      </c>
      <c r="AA36" s="52"/>
      <c r="AB36" s="39"/>
      <c r="AC36" s="39"/>
      <c r="AD36" s="52" t="s">
        <v>278</v>
      </c>
      <c r="AE36" s="52"/>
      <c r="AF36" s="39"/>
    </row>
    <row r="37" spans="1:32" x14ac:dyDescent="0.25">
      <c r="A37" s="14"/>
      <c r="B37" s="53"/>
      <c r="C37" s="39"/>
      <c r="D37" s="13"/>
      <c r="E37" s="39"/>
      <c r="F37" s="52"/>
      <c r="G37" s="52"/>
      <c r="H37" s="39"/>
      <c r="I37" s="39"/>
      <c r="J37" s="52" t="s">
        <v>285</v>
      </c>
      <c r="K37" s="52"/>
      <c r="L37" s="39"/>
      <c r="M37" s="39"/>
      <c r="N37" s="52"/>
      <c r="O37" s="52"/>
      <c r="P37" s="39"/>
      <c r="Q37" s="39"/>
      <c r="R37" s="52" t="s">
        <v>290</v>
      </c>
      <c r="S37" s="52"/>
      <c r="T37" s="39"/>
      <c r="U37" s="39"/>
      <c r="V37" s="52"/>
      <c r="W37" s="52"/>
      <c r="X37" s="39"/>
      <c r="Y37" s="39"/>
      <c r="Z37" s="52"/>
      <c r="AA37" s="52"/>
      <c r="AB37" s="39"/>
      <c r="AC37" s="39"/>
      <c r="AD37" s="52" t="s">
        <v>290</v>
      </c>
      <c r="AE37" s="52"/>
      <c r="AF37" s="39"/>
    </row>
    <row r="38" spans="1:32" ht="15.75" thickBot="1" x14ac:dyDescent="0.3">
      <c r="A38" s="14"/>
      <c r="B38" s="53"/>
      <c r="C38" s="39"/>
      <c r="D38" s="13"/>
      <c r="E38" s="39"/>
      <c r="F38" s="59"/>
      <c r="G38" s="59"/>
      <c r="H38" s="39"/>
      <c r="I38" s="39"/>
      <c r="J38" s="59" t="s">
        <v>286</v>
      </c>
      <c r="K38" s="59"/>
      <c r="L38" s="39"/>
      <c r="M38" s="39"/>
      <c r="N38" s="59"/>
      <c r="O38" s="59"/>
      <c r="P38" s="39"/>
      <c r="Q38" s="39"/>
      <c r="R38" s="59"/>
      <c r="S38" s="59"/>
      <c r="T38" s="39"/>
      <c r="U38" s="39"/>
      <c r="V38" s="59"/>
      <c r="W38" s="59"/>
      <c r="X38" s="39"/>
      <c r="Y38" s="39"/>
      <c r="Z38" s="59"/>
      <c r="AA38" s="59"/>
      <c r="AB38" s="39"/>
      <c r="AC38" s="39"/>
      <c r="AD38" s="59"/>
      <c r="AE38" s="59"/>
      <c r="AF38" s="39"/>
    </row>
    <row r="39" spans="1:32" x14ac:dyDescent="0.25">
      <c r="A39" s="14"/>
      <c r="B39" s="55" t="s">
        <v>292</v>
      </c>
      <c r="C39" s="26"/>
      <c r="D39" s="56"/>
      <c r="E39" s="26" t="s">
        <v>232</v>
      </c>
      <c r="F39" s="44"/>
      <c r="G39" s="45">
        <v>470100</v>
      </c>
      <c r="H39" s="46" t="s">
        <v>232</v>
      </c>
      <c r="I39" s="26" t="s">
        <v>232</v>
      </c>
      <c r="J39" s="44"/>
      <c r="K39" s="47">
        <v>6.6</v>
      </c>
      <c r="L39" s="46" t="s">
        <v>232</v>
      </c>
      <c r="M39" s="26" t="s">
        <v>232</v>
      </c>
      <c r="N39" s="25"/>
      <c r="O39" s="25"/>
      <c r="P39" s="25"/>
      <c r="Q39" s="26" t="s">
        <v>232</v>
      </c>
      <c r="R39" s="44" t="s">
        <v>238</v>
      </c>
      <c r="S39" s="47">
        <v>2.39</v>
      </c>
      <c r="T39" s="46" t="s">
        <v>232</v>
      </c>
      <c r="U39" s="26" t="s">
        <v>232</v>
      </c>
      <c r="V39" s="44"/>
      <c r="W39" s="45">
        <v>361790</v>
      </c>
      <c r="X39" s="46" t="s">
        <v>232</v>
      </c>
      <c r="Y39" s="26" t="s">
        <v>232</v>
      </c>
      <c r="Z39" s="25"/>
      <c r="AA39" s="25"/>
      <c r="AB39" s="25"/>
      <c r="AC39" s="26" t="s">
        <v>232</v>
      </c>
      <c r="AD39" s="44" t="s">
        <v>238</v>
      </c>
      <c r="AE39" s="47">
        <v>2.41</v>
      </c>
      <c r="AF39" s="46" t="s">
        <v>232</v>
      </c>
    </row>
    <row r="40" spans="1:32" x14ac:dyDescent="0.25">
      <c r="A40" s="14"/>
      <c r="B40" s="57">
        <v>8.92</v>
      </c>
      <c r="C40" s="23"/>
      <c r="D40" s="2"/>
      <c r="E40" s="23" t="s">
        <v>232</v>
      </c>
      <c r="F40" s="12"/>
      <c r="G40" s="51">
        <v>18877</v>
      </c>
      <c r="H40" s="50" t="s">
        <v>232</v>
      </c>
      <c r="I40" s="23" t="s">
        <v>232</v>
      </c>
      <c r="J40" s="12"/>
      <c r="K40" s="49">
        <v>4.3</v>
      </c>
      <c r="L40" s="50" t="s">
        <v>232</v>
      </c>
      <c r="M40" s="23" t="s">
        <v>232</v>
      </c>
      <c r="N40" s="4"/>
      <c r="O40" s="4"/>
      <c r="P40" s="4"/>
      <c r="Q40" s="23" t="s">
        <v>232</v>
      </c>
      <c r="R40" s="12"/>
      <c r="S40" s="49">
        <v>8.92</v>
      </c>
      <c r="T40" s="50" t="s">
        <v>232</v>
      </c>
      <c r="U40" s="23" t="s">
        <v>232</v>
      </c>
      <c r="V40" s="12"/>
      <c r="W40" s="51">
        <v>18877</v>
      </c>
      <c r="X40" s="50" t="s">
        <v>232</v>
      </c>
      <c r="Y40" s="23" t="s">
        <v>232</v>
      </c>
      <c r="Z40" s="4"/>
      <c r="AA40" s="4"/>
      <c r="AB40" s="4"/>
      <c r="AC40" s="23" t="s">
        <v>232</v>
      </c>
      <c r="AD40" s="12"/>
      <c r="AE40" s="49">
        <v>8.92</v>
      </c>
      <c r="AF40" s="50" t="s">
        <v>232</v>
      </c>
    </row>
    <row r="41" spans="1:32" x14ac:dyDescent="0.25">
      <c r="A41" s="14"/>
      <c r="B41" s="55" t="s">
        <v>293</v>
      </c>
      <c r="C41" s="26"/>
      <c r="D41" s="56"/>
      <c r="E41" s="26" t="s">
        <v>232</v>
      </c>
      <c r="F41" s="44"/>
      <c r="G41" s="45">
        <v>43473</v>
      </c>
      <c r="H41" s="46" t="s">
        <v>232</v>
      </c>
      <c r="I41" s="26" t="s">
        <v>232</v>
      </c>
      <c r="J41" s="44"/>
      <c r="K41" s="47">
        <v>2.6</v>
      </c>
      <c r="L41" s="46" t="s">
        <v>232</v>
      </c>
      <c r="M41" s="26" t="s">
        <v>232</v>
      </c>
      <c r="N41" s="25"/>
      <c r="O41" s="25"/>
      <c r="P41" s="25"/>
      <c r="Q41" s="26" t="s">
        <v>232</v>
      </c>
      <c r="R41" s="44"/>
      <c r="S41" s="47">
        <v>13.69</v>
      </c>
      <c r="T41" s="46" t="s">
        <v>232</v>
      </c>
      <c r="U41" s="26" t="s">
        <v>232</v>
      </c>
      <c r="V41" s="44"/>
      <c r="W41" s="45">
        <v>43473</v>
      </c>
      <c r="X41" s="46" t="s">
        <v>232</v>
      </c>
      <c r="Y41" s="26" t="s">
        <v>232</v>
      </c>
      <c r="Z41" s="25"/>
      <c r="AA41" s="25"/>
      <c r="AB41" s="25"/>
      <c r="AC41" s="26" t="s">
        <v>232</v>
      </c>
      <c r="AD41" s="44"/>
      <c r="AE41" s="47">
        <v>13.69</v>
      </c>
      <c r="AF41" s="46" t="s">
        <v>232</v>
      </c>
    </row>
    <row r="42" spans="1:32" ht="15.75" thickBot="1" x14ac:dyDescent="0.3">
      <c r="A42" s="14"/>
      <c r="B42" s="58" t="s">
        <v>294</v>
      </c>
      <c r="C42" s="23"/>
      <c r="D42" s="2"/>
      <c r="E42" s="23" t="s">
        <v>232</v>
      </c>
      <c r="F42" s="12"/>
      <c r="G42" s="51">
        <v>32333</v>
      </c>
      <c r="H42" s="50" t="s">
        <v>232</v>
      </c>
      <c r="I42" s="23" t="s">
        <v>232</v>
      </c>
      <c r="J42" s="12"/>
      <c r="K42" s="49">
        <v>1.2</v>
      </c>
      <c r="L42" s="50" t="s">
        <v>232</v>
      </c>
      <c r="M42" s="23" t="s">
        <v>232</v>
      </c>
      <c r="N42" s="4"/>
      <c r="O42" s="4"/>
      <c r="P42" s="4"/>
      <c r="Q42" s="23" t="s">
        <v>232</v>
      </c>
      <c r="R42" s="12"/>
      <c r="S42" s="49">
        <v>16.600000000000001</v>
      </c>
      <c r="T42" s="50" t="s">
        <v>232</v>
      </c>
      <c r="U42" s="23" t="s">
        <v>232</v>
      </c>
      <c r="V42" s="12"/>
      <c r="W42" s="51">
        <v>32333</v>
      </c>
      <c r="X42" s="50" t="s">
        <v>232</v>
      </c>
      <c r="Y42" s="23" t="s">
        <v>232</v>
      </c>
      <c r="Z42" s="4"/>
      <c r="AA42" s="4"/>
      <c r="AB42" s="4"/>
      <c r="AC42" s="23" t="s">
        <v>232</v>
      </c>
      <c r="AD42" s="12"/>
      <c r="AE42" s="49">
        <v>16.600000000000001</v>
      </c>
      <c r="AF42" s="50" t="s">
        <v>232</v>
      </c>
    </row>
    <row r="43" spans="1:32" x14ac:dyDescent="0.25">
      <c r="A43" s="14"/>
      <c r="B43" s="16"/>
      <c r="C43" s="16"/>
      <c r="D43" s="16"/>
      <c r="E43" s="16" t="s">
        <v>232</v>
      </c>
      <c r="F43" s="34"/>
      <c r="G43" s="34"/>
      <c r="H43" s="16"/>
      <c r="I43" s="16" t="s">
        <v>232</v>
      </c>
      <c r="J43" s="34"/>
      <c r="K43" s="34"/>
      <c r="L43" s="16"/>
      <c r="M43" s="16" t="s">
        <v>232</v>
      </c>
      <c r="N43" s="16"/>
      <c r="O43" s="16"/>
      <c r="P43" s="16"/>
      <c r="Q43" s="16" t="s">
        <v>232</v>
      </c>
      <c r="R43" s="34"/>
      <c r="S43" s="34"/>
      <c r="T43" s="16"/>
      <c r="U43" s="16" t="s">
        <v>232</v>
      </c>
      <c r="V43" s="34"/>
      <c r="W43" s="34"/>
      <c r="X43" s="16"/>
      <c r="Y43" s="16" t="s">
        <v>232</v>
      </c>
      <c r="Z43" s="16"/>
      <c r="AA43" s="16"/>
      <c r="AB43" s="16"/>
      <c r="AC43" s="16" t="s">
        <v>232</v>
      </c>
      <c r="AD43" s="34"/>
      <c r="AE43" s="34"/>
      <c r="AF43" s="16"/>
    </row>
    <row r="44" spans="1:32" x14ac:dyDescent="0.25">
      <c r="A44" s="14"/>
      <c r="B44" s="56"/>
      <c r="C44" s="26"/>
      <c r="D44" s="56"/>
      <c r="E44" s="26" t="s">
        <v>232</v>
      </c>
      <c r="F44" s="44"/>
      <c r="G44" s="45">
        <v>564783</v>
      </c>
      <c r="H44" s="46" t="s">
        <v>232</v>
      </c>
      <c r="I44" s="26" t="s">
        <v>232</v>
      </c>
      <c r="J44" s="44"/>
      <c r="K44" s="47">
        <v>5.9</v>
      </c>
      <c r="L44" s="46" t="s">
        <v>232</v>
      </c>
      <c r="M44" s="26" t="s">
        <v>232</v>
      </c>
      <c r="N44" s="44" t="s">
        <v>238</v>
      </c>
      <c r="O44" s="45">
        <v>773157</v>
      </c>
      <c r="P44" s="46" t="s">
        <v>232</v>
      </c>
      <c r="Q44" s="26" t="s">
        <v>232</v>
      </c>
      <c r="R44" s="44" t="s">
        <v>238</v>
      </c>
      <c r="S44" s="47">
        <v>4.29</v>
      </c>
      <c r="T44" s="46" t="s">
        <v>232</v>
      </c>
      <c r="U44" s="26" t="s">
        <v>232</v>
      </c>
      <c r="V44" s="44"/>
      <c r="W44" s="45">
        <v>456473</v>
      </c>
      <c r="X44" s="46" t="s">
        <v>232</v>
      </c>
      <c r="Y44" s="26" t="s">
        <v>232</v>
      </c>
      <c r="Z44" s="44" t="s">
        <v>238</v>
      </c>
      <c r="AA44" s="45">
        <v>586638</v>
      </c>
      <c r="AB44" s="46" t="s">
        <v>232</v>
      </c>
      <c r="AC44" s="26" t="s">
        <v>232</v>
      </c>
      <c r="AD44" s="44" t="s">
        <v>238</v>
      </c>
      <c r="AE44" s="47">
        <v>4.76</v>
      </c>
      <c r="AF44" s="46" t="s">
        <v>232</v>
      </c>
    </row>
    <row r="45" spans="1:32" x14ac:dyDescent="0.25">
      <c r="A45" s="14"/>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row>
    <row r="46" spans="1:32" ht="38.25" x14ac:dyDescent="0.25">
      <c r="A46" s="14"/>
      <c r="B46" s="62" t="s">
        <v>295</v>
      </c>
      <c r="C46" s="10" t="s">
        <v>296</v>
      </c>
    </row>
    <row r="47" spans="1:32" x14ac:dyDescent="0.25">
      <c r="A47" s="14"/>
      <c r="B47" s="15" t="s">
        <v>297</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row>
    <row r="48" spans="1:32" x14ac:dyDescent="0.25">
      <c r="A48" s="14"/>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row>
    <row r="49" spans="1:32" x14ac:dyDescent="0.25">
      <c r="A49" s="14"/>
      <c r="B49" s="4"/>
      <c r="C49" s="4"/>
      <c r="D49" s="4"/>
      <c r="E49" s="4"/>
      <c r="F49" s="4"/>
      <c r="G49" s="4"/>
      <c r="H49" s="4"/>
      <c r="I49" s="4"/>
      <c r="J49" s="4"/>
    </row>
    <row r="50" spans="1:32" ht="15.75" thickBot="1" x14ac:dyDescent="0.3">
      <c r="A50" s="14"/>
      <c r="B50" s="63" t="s">
        <v>298</v>
      </c>
      <c r="C50" s="23" t="s">
        <v>232</v>
      </c>
      <c r="D50" s="59" t="s">
        <v>281</v>
      </c>
      <c r="E50" s="59"/>
      <c r="F50" s="23"/>
      <c r="G50" s="23"/>
      <c r="H50" s="59" t="s">
        <v>299</v>
      </c>
      <c r="I50" s="59"/>
      <c r="J50" s="23"/>
    </row>
    <row r="51" spans="1:32" x14ac:dyDescent="0.25">
      <c r="A51" s="14"/>
      <c r="B51" s="64" t="s">
        <v>300</v>
      </c>
      <c r="C51" s="26" t="s">
        <v>232</v>
      </c>
      <c r="D51" s="44"/>
      <c r="E51" s="45">
        <v>186655</v>
      </c>
      <c r="F51" s="46" t="s">
        <v>232</v>
      </c>
      <c r="G51" s="26"/>
      <c r="H51" s="44" t="s">
        <v>238</v>
      </c>
      <c r="I51" s="45">
        <v>193447</v>
      </c>
      <c r="J51" s="46" t="s">
        <v>232</v>
      </c>
    </row>
    <row r="52" spans="1:32" x14ac:dyDescent="0.25">
      <c r="A52" s="14"/>
      <c r="B52" s="65" t="s">
        <v>262</v>
      </c>
      <c r="C52" s="23" t="s">
        <v>232</v>
      </c>
      <c r="D52" s="12"/>
      <c r="E52" s="49">
        <v>0</v>
      </c>
      <c r="F52" s="50" t="s">
        <v>232</v>
      </c>
      <c r="G52" s="23"/>
      <c r="H52" s="4"/>
      <c r="I52" s="4"/>
      <c r="J52" s="4"/>
    </row>
    <row r="53" spans="1:32" x14ac:dyDescent="0.25">
      <c r="A53" s="14"/>
      <c r="B53" s="64" t="s">
        <v>264</v>
      </c>
      <c r="C53" s="26" t="s">
        <v>232</v>
      </c>
      <c r="D53" s="44"/>
      <c r="E53" s="47" t="s">
        <v>301</v>
      </c>
      <c r="F53" s="46" t="s">
        <v>266</v>
      </c>
      <c r="G53" s="26"/>
      <c r="H53" s="25"/>
      <c r="I53" s="25"/>
      <c r="J53" s="25"/>
    </row>
    <row r="54" spans="1:32" ht="15.75" thickBot="1" x14ac:dyDescent="0.3">
      <c r="A54" s="14"/>
      <c r="B54" s="65" t="s">
        <v>302</v>
      </c>
      <c r="C54" s="23" t="s">
        <v>232</v>
      </c>
      <c r="D54" s="12"/>
      <c r="E54" s="49" t="s">
        <v>303</v>
      </c>
      <c r="F54" s="50" t="s">
        <v>266</v>
      </c>
      <c r="G54" s="23"/>
      <c r="H54" s="4"/>
      <c r="I54" s="4"/>
      <c r="J54" s="4"/>
    </row>
    <row r="55" spans="1:32" x14ac:dyDescent="0.25">
      <c r="A55" s="14"/>
      <c r="B55" s="16"/>
      <c r="C55" s="16" t="s">
        <v>232</v>
      </c>
      <c r="D55" s="34"/>
      <c r="E55" s="34"/>
      <c r="F55" s="16"/>
      <c r="G55" s="16"/>
      <c r="H55" s="34"/>
      <c r="I55" s="34"/>
      <c r="J55" s="16"/>
    </row>
    <row r="56" spans="1:32" ht="15.75" thickBot="1" x14ac:dyDescent="0.3">
      <c r="A56" s="14"/>
      <c r="B56" s="43" t="s">
        <v>304</v>
      </c>
      <c r="C56" s="26" t="s">
        <v>232</v>
      </c>
      <c r="D56" s="44"/>
      <c r="E56" s="45">
        <v>108310</v>
      </c>
      <c r="F56" s="46" t="s">
        <v>232</v>
      </c>
      <c r="G56" s="26"/>
      <c r="H56" s="44" t="s">
        <v>238</v>
      </c>
      <c r="I56" s="45">
        <v>186519</v>
      </c>
      <c r="J56" s="46" t="s">
        <v>232</v>
      </c>
    </row>
    <row r="57" spans="1:32" ht="15.75" thickTop="1" x14ac:dyDescent="0.25">
      <c r="A57" s="14"/>
      <c r="B57" s="16"/>
      <c r="C57" s="16" t="s">
        <v>232</v>
      </c>
      <c r="D57" s="36"/>
      <c r="E57" s="36"/>
      <c r="F57" s="16"/>
      <c r="G57" s="16"/>
      <c r="H57" s="36"/>
      <c r="I57" s="36"/>
      <c r="J57" s="16"/>
    </row>
    <row r="58" spans="1:32" x14ac:dyDescent="0.25">
      <c r="A58" s="14"/>
      <c r="B58" s="15" t="s">
        <v>305</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row>
    <row r="59" spans="1:32" x14ac:dyDescent="0.25">
      <c r="A59" s="14"/>
      <c r="B59" s="15" t="s">
        <v>306</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row>
    <row r="60" spans="1:32" x14ac:dyDescent="0.25">
      <c r="A60" s="14"/>
      <c r="B60" s="15" t="s">
        <v>307</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row>
    <row r="61" spans="1:32" ht="25.5" customHeight="1" x14ac:dyDescent="0.25">
      <c r="A61" s="14"/>
      <c r="B61" s="15" t="s">
        <v>308</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row>
    <row r="62" spans="1:32" x14ac:dyDescent="0.25">
      <c r="A62" s="14"/>
      <c r="B62" s="15" t="s">
        <v>309</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row>
    <row r="63" spans="1:32" ht="25.5" customHeight="1" x14ac:dyDescent="0.25">
      <c r="A63" s="14"/>
      <c r="B63" s="15" t="s">
        <v>310</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row>
    <row r="64" spans="1:32" x14ac:dyDescent="0.25">
      <c r="A64" s="14"/>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row>
    <row r="65" spans="1:32" x14ac:dyDescent="0.25">
      <c r="A65" s="14"/>
      <c r="B65" s="15" t="s">
        <v>311</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row>
    <row r="66" spans="1:32" x14ac:dyDescent="0.25">
      <c r="A66" s="14"/>
      <c r="B66" s="15" t="s">
        <v>312</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row>
    <row r="67" spans="1:32" x14ac:dyDescent="0.25">
      <c r="A67" s="14"/>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row>
    <row r="68" spans="1:32" x14ac:dyDescent="0.25">
      <c r="A68" s="14"/>
      <c r="B68" s="4"/>
      <c r="C68" s="4"/>
      <c r="D68" s="4"/>
      <c r="E68" s="4"/>
      <c r="F68" s="4"/>
      <c r="G68" s="4"/>
      <c r="H68" s="4"/>
      <c r="I68" s="4"/>
      <c r="J68" s="4"/>
    </row>
    <row r="69" spans="1:32" x14ac:dyDescent="0.25">
      <c r="A69" s="14"/>
      <c r="B69" s="39"/>
      <c r="C69" s="39" t="s">
        <v>232</v>
      </c>
      <c r="D69" s="67" t="s">
        <v>313</v>
      </c>
      <c r="E69" s="67"/>
      <c r="F69" s="39"/>
      <c r="G69" s="39"/>
      <c r="H69" s="52" t="s">
        <v>314</v>
      </c>
      <c r="I69" s="52"/>
      <c r="J69" s="39"/>
    </row>
    <row r="70" spans="1:32" x14ac:dyDescent="0.25">
      <c r="A70" s="14"/>
      <c r="B70" s="39"/>
      <c r="C70" s="39"/>
      <c r="D70" s="67" t="s">
        <v>257</v>
      </c>
      <c r="E70" s="67"/>
      <c r="F70" s="39"/>
      <c r="G70" s="39"/>
      <c r="H70" s="52" t="s">
        <v>315</v>
      </c>
      <c r="I70" s="52"/>
      <c r="J70" s="39"/>
    </row>
    <row r="71" spans="1:32" x14ac:dyDescent="0.25">
      <c r="A71" s="14"/>
      <c r="B71" s="66" t="s">
        <v>316</v>
      </c>
      <c r="C71" s="26" t="s">
        <v>232</v>
      </c>
      <c r="D71" s="44"/>
      <c r="E71" s="45">
        <v>219989</v>
      </c>
      <c r="F71" s="46" t="s">
        <v>232</v>
      </c>
      <c r="G71" s="26"/>
      <c r="H71" s="44" t="s">
        <v>238</v>
      </c>
      <c r="I71" s="47">
        <v>2.39</v>
      </c>
      <c r="J71" s="46" t="s">
        <v>232</v>
      </c>
    </row>
    <row r="72" spans="1:32" x14ac:dyDescent="0.25">
      <c r="A72" s="14"/>
      <c r="B72" s="65" t="s">
        <v>262</v>
      </c>
      <c r="C72" s="23" t="s">
        <v>232</v>
      </c>
      <c r="D72" s="12"/>
      <c r="E72" s="51">
        <v>171819</v>
      </c>
      <c r="F72" s="50" t="s">
        <v>232</v>
      </c>
      <c r="G72" s="23"/>
      <c r="H72" s="12" t="s">
        <v>238</v>
      </c>
      <c r="I72" s="49">
        <v>3.47</v>
      </c>
      <c r="J72" s="50" t="s">
        <v>232</v>
      </c>
    </row>
    <row r="73" spans="1:32" x14ac:dyDescent="0.25">
      <c r="A73" s="14"/>
      <c r="B73" s="64" t="s">
        <v>317</v>
      </c>
      <c r="C73" s="26" t="s">
        <v>232</v>
      </c>
      <c r="D73" s="44"/>
      <c r="E73" s="47" t="s">
        <v>318</v>
      </c>
      <c r="F73" s="46" t="s">
        <v>266</v>
      </c>
      <c r="G73" s="26"/>
      <c r="H73" s="44" t="s">
        <v>238</v>
      </c>
      <c r="I73" s="47">
        <v>2.91</v>
      </c>
      <c r="J73" s="46" t="s">
        <v>232</v>
      </c>
    </row>
    <row r="74" spans="1:32" ht="15.75" thickBot="1" x14ac:dyDescent="0.3">
      <c r="A74" s="14"/>
      <c r="B74" s="65" t="s">
        <v>264</v>
      </c>
      <c r="C74" s="23" t="s">
        <v>232</v>
      </c>
      <c r="D74" s="12"/>
      <c r="E74" s="49" t="s">
        <v>319</v>
      </c>
      <c r="F74" s="50" t="s">
        <v>266</v>
      </c>
      <c r="G74" s="23"/>
      <c r="H74" s="12" t="s">
        <v>238</v>
      </c>
      <c r="I74" s="49">
        <v>3.09</v>
      </c>
      <c r="J74" s="50" t="s">
        <v>232</v>
      </c>
    </row>
    <row r="75" spans="1:32" x14ac:dyDescent="0.25">
      <c r="A75" s="14"/>
      <c r="B75" s="16"/>
      <c r="C75" s="16" t="s">
        <v>232</v>
      </c>
      <c r="D75" s="34"/>
      <c r="E75" s="34"/>
      <c r="F75" s="16"/>
      <c r="G75" s="16"/>
      <c r="H75" s="34"/>
      <c r="I75" s="34"/>
      <c r="J75" s="16"/>
    </row>
    <row r="76" spans="1:32" ht="15.75" thickBot="1" x14ac:dyDescent="0.3">
      <c r="A76" s="14"/>
      <c r="B76" s="66" t="s">
        <v>320</v>
      </c>
      <c r="C76" s="26" t="s">
        <v>232</v>
      </c>
      <c r="D76" s="44"/>
      <c r="E76" s="45">
        <v>267723</v>
      </c>
      <c r="F76" s="46" t="s">
        <v>232</v>
      </c>
      <c r="G76" s="26"/>
      <c r="H76" s="44" t="s">
        <v>238</v>
      </c>
      <c r="I76" s="47">
        <v>2.84</v>
      </c>
      <c r="J76" s="46" t="s">
        <v>232</v>
      </c>
    </row>
    <row r="77" spans="1:32" ht="15.75" thickTop="1" x14ac:dyDescent="0.25">
      <c r="A77" s="14"/>
      <c r="B77" s="16"/>
      <c r="C77" s="16" t="s">
        <v>232</v>
      </c>
      <c r="D77" s="36"/>
      <c r="E77" s="36"/>
      <c r="F77" s="16"/>
      <c r="G77" s="16"/>
      <c r="H77" s="36"/>
      <c r="I77" s="36"/>
      <c r="J77" s="16"/>
    </row>
    <row r="78" spans="1:32" x14ac:dyDescent="0.25">
      <c r="A78" s="14"/>
      <c r="B78" s="15" t="s">
        <v>321</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row>
  </sheetData>
  <mergeCells count="118">
    <mergeCell ref="B67:AF67"/>
    <mergeCell ref="B78:AF78"/>
    <mergeCell ref="B61:AF61"/>
    <mergeCell ref="B62:AF62"/>
    <mergeCell ref="B63:AF63"/>
    <mergeCell ref="B64:AF64"/>
    <mergeCell ref="B65:AF65"/>
    <mergeCell ref="B66:AF66"/>
    <mergeCell ref="B45:AF45"/>
    <mergeCell ref="B47:AF47"/>
    <mergeCell ref="B48:AF48"/>
    <mergeCell ref="B58:AF58"/>
    <mergeCell ref="B59:AF59"/>
    <mergeCell ref="B60:AF60"/>
    <mergeCell ref="B8:AF8"/>
    <mergeCell ref="B9:AF9"/>
    <mergeCell ref="B10:AF10"/>
    <mergeCell ref="B29:AF29"/>
    <mergeCell ref="B30:AF30"/>
    <mergeCell ref="B31:AF31"/>
    <mergeCell ref="H70:I70"/>
    <mergeCell ref="J69:J70"/>
    <mergeCell ref="A1:A2"/>
    <mergeCell ref="B1:AF1"/>
    <mergeCell ref="B2:AF2"/>
    <mergeCell ref="B3:AF3"/>
    <mergeCell ref="A4:A78"/>
    <mergeCell ref="B4:AF4"/>
    <mergeCell ref="B6:AF6"/>
    <mergeCell ref="B7:AF7"/>
    <mergeCell ref="AF34:AF38"/>
    <mergeCell ref="D50:E50"/>
    <mergeCell ref="H50:I50"/>
    <mergeCell ref="B69:B70"/>
    <mergeCell ref="C69:C70"/>
    <mergeCell ref="D69:E69"/>
    <mergeCell ref="D70:E70"/>
    <mergeCell ref="F69:F70"/>
    <mergeCell ref="G69:G70"/>
    <mergeCell ref="H69:I69"/>
    <mergeCell ref="AB34:AB38"/>
    <mergeCell ref="AC34:AC38"/>
    <mergeCell ref="AD34:AE34"/>
    <mergeCell ref="AD35:AE35"/>
    <mergeCell ref="AD36:AE36"/>
    <mergeCell ref="AD37:AE37"/>
    <mergeCell ref="AD38:AE38"/>
    <mergeCell ref="X34:X38"/>
    <mergeCell ref="Y34:Y38"/>
    <mergeCell ref="Z34:AA34"/>
    <mergeCell ref="Z35:AA35"/>
    <mergeCell ref="Z36:AA36"/>
    <mergeCell ref="Z37:AA37"/>
    <mergeCell ref="Z38:AA38"/>
    <mergeCell ref="T34:T38"/>
    <mergeCell ref="U34:U38"/>
    <mergeCell ref="V34:W34"/>
    <mergeCell ref="V35:W35"/>
    <mergeCell ref="V36:W36"/>
    <mergeCell ref="V37:W37"/>
    <mergeCell ref="V38:W38"/>
    <mergeCell ref="P34:P38"/>
    <mergeCell ref="Q34:Q38"/>
    <mergeCell ref="R34:S34"/>
    <mergeCell ref="R35:S35"/>
    <mergeCell ref="R36:S36"/>
    <mergeCell ref="R37:S37"/>
    <mergeCell ref="R38:S38"/>
    <mergeCell ref="L34:L38"/>
    <mergeCell ref="M34:M38"/>
    <mergeCell ref="N34:O34"/>
    <mergeCell ref="N35:O35"/>
    <mergeCell ref="N36:O36"/>
    <mergeCell ref="N37:O37"/>
    <mergeCell ref="N38:O38"/>
    <mergeCell ref="H34:H38"/>
    <mergeCell ref="I34:I38"/>
    <mergeCell ref="J34:K34"/>
    <mergeCell ref="J35:K35"/>
    <mergeCell ref="J36:K36"/>
    <mergeCell ref="J37:K37"/>
    <mergeCell ref="J38:K38"/>
    <mergeCell ref="C34:C38"/>
    <mergeCell ref="D34:D38"/>
    <mergeCell ref="E34:E38"/>
    <mergeCell ref="F34:G34"/>
    <mergeCell ref="F35:G35"/>
    <mergeCell ref="F36:G36"/>
    <mergeCell ref="F37:G37"/>
    <mergeCell ref="F38:G38"/>
    <mergeCell ref="P14:Q14"/>
    <mergeCell ref="P15:Q15"/>
    <mergeCell ref="P16:Q16"/>
    <mergeCell ref="R14:R16"/>
    <mergeCell ref="F33:S33"/>
    <mergeCell ref="V33:AE33"/>
    <mergeCell ref="H16:I16"/>
    <mergeCell ref="J14:J16"/>
    <mergeCell ref="K14:K16"/>
    <mergeCell ref="L14:M16"/>
    <mergeCell ref="N14:N16"/>
    <mergeCell ref="O14:O16"/>
    <mergeCell ref="L12:Q12"/>
    <mergeCell ref="L13:Q13"/>
    <mergeCell ref="R12:R13"/>
    <mergeCell ref="B14:B16"/>
    <mergeCell ref="C14:C16"/>
    <mergeCell ref="D14:E16"/>
    <mergeCell ref="F14:F16"/>
    <mergeCell ref="G14:G16"/>
    <mergeCell ref="H14:I14"/>
    <mergeCell ref="H15:I15"/>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2" customWidth="1"/>
    <col min="5" max="5" width="36.570312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36.5703125" customWidth="1"/>
    <col min="14" max="14" width="12" customWidth="1"/>
    <col min="15" max="15" width="10.140625" customWidth="1"/>
    <col min="16" max="16" width="12" customWidth="1"/>
    <col min="17" max="17" width="36.5703125" customWidth="1"/>
    <col min="18" max="18" width="12" customWidth="1"/>
    <col min="19" max="19" width="10.140625" customWidth="1"/>
    <col min="20" max="20" width="12" customWidth="1"/>
    <col min="21" max="21" width="36.5703125" customWidth="1"/>
    <col min="22" max="22" width="12"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3</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22</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7</v>
      </c>
      <c r="C5" s="11" t="s">
        <v>322</v>
      </c>
    </row>
    <row r="6" spans="1:22" ht="38.25" customHeight="1" x14ac:dyDescent="0.25">
      <c r="A6" s="14"/>
      <c r="B6" s="15" t="s">
        <v>324</v>
      </c>
      <c r="C6" s="15"/>
      <c r="D6" s="15"/>
      <c r="E6" s="15"/>
      <c r="F6" s="15"/>
      <c r="G6" s="15"/>
      <c r="H6" s="15"/>
      <c r="I6" s="15"/>
      <c r="J6" s="15"/>
      <c r="K6" s="15"/>
      <c r="L6" s="15"/>
      <c r="M6" s="15"/>
      <c r="N6" s="15"/>
      <c r="O6" s="15"/>
      <c r="P6" s="15"/>
      <c r="Q6" s="15"/>
      <c r="R6" s="15"/>
      <c r="S6" s="15"/>
      <c r="T6" s="15"/>
      <c r="U6" s="15"/>
      <c r="V6" s="15"/>
    </row>
    <row r="7" spans="1:22" ht="25.5" customHeight="1" x14ac:dyDescent="0.25">
      <c r="A7" s="14"/>
      <c r="B7" s="15" t="s">
        <v>325</v>
      </c>
      <c r="C7" s="15"/>
      <c r="D7" s="15"/>
      <c r="E7" s="15"/>
      <c r="F7" s="15"/>
      <c r="G7" s="15"/>
      <c r="H7" s="15"/>
      <c r="I7" s="15"/>
      <c r="J7" s="15"/>
      <c r="K7" s="15"/>
      <c r="L7" s="15"/>
      <c r="M7" s="15"/>
      <c r="N7" s="15"/>
      <c r="O7" s="15"/>
      <c r="P7" s="15"/>
      <c r="Q7" s="15"/>
      <c r="R7" s="15"/>
      <c r="S7" s="15"/>
      <c r="T7" s="15"/>
      <c r="U7" s="15"/>
      <c r="V7" s="15"/>
    </row>
    <row r="8" spans="1:22" x14ac:dyDescent="0.25">
      <c r="A8" s="14"/>
      <c r="B8" s="15" t="s">
        <v>326</v>
      </c>
      <c r="C8" s="15"/>
      <c r="D8" s="15"/>
      <c r="E8" s="15"/>
      <c r="F8" s="15"/>
      <c r="G8" s="15"/>
      <c r="H8" s="15"/>
      <c r="I8" s="15"/>
      <c r="J8" s="15"/>
      <c r="K8" s="15"/>
      <c r="L8" s="15"/>
      <c r="M8" s="15"/>
      <c r="N8" s="15"/>
      <c r="O8" s="15"/>
      <c r="P8" s="15"/>
      <c r="Q8" s="15"/>
      <c r="R8" s="15"/>
      <c r="S8" s="15"/>
      <c r="T8" s="15"/>
      <c r="U8" s="15"/>
      <c r="V8" s="15"/>
    </row>
    <row r="9" spans="1:22" x14ac:dyDescent="0.25">
      <c r="A9" s="14"/>
      <c r="B9" s="15" t="s">
        <v>327</v>
      </c>
      <c r="C9" s="15"/>
      <c r="D9" s="15"/>
      <c r="E9" s="15"/>
      <c r="F9" s="15"/>
      <c r="G9" s="15"/>
      <c r="H9" s="15"/>
      <c r="I9" s="15"/>
      <c r="J9" s="15"/>
      <c r="K9" s="15"/>
      <c r="L9" s="15"/>
      <c r="M9" s="15"/>
      <c r="N9" s="15"/>
      <c r="O9" s="15"/>
      <c r="P9" s="15"/>
      <c r="Q9" s="15"/>
      <c r="R9" s="15"/>
      <c r="S9" s="15"/>
      <c r="T9" s="15"/>
      <c r="U9" s="15"/>
      <c r="V9" s="15"/>
    </row>
    <row r="10" spans="1:22" x14ac:dyDescent="0.25">
      <c r="A10" s="14"/>
      <c r="B10" s="15" t="s">
        <v>328</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4"/>
      <c r="B12" s="15" t="s">
        <v>329</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5" t="s">
        <v>330</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9" t="s">
        <v>331</v>
      </c>
      <c r="C14" s="19"/>
      <c r="D14" s="19"/>
      <c r="E14" s="19"/>
      <c r="F14" s="19"/>
      <c r="G14" s="19"/>
      <c r="H14" s="19"/>
      <c r="I14" s="19"/>
      <c r="J14" s="19"/>
      <c r="K14" s="19"/>
      <c r="L14" s="19"/>
      <c r="M14" s="19"/>
      <c r="N14" s="19"/>
      <c r="O14" s="19"/>
      <c r="P14" s="19"/>
      <c r="Q14" s="19"/>
      <c r="R14" s="19"/>
      <c r="S14" s="19"/>
      <c r="T14" s="19"/>
      <c r="U14" s="19"/>
      <c r="V14" s="19"/>
    </row>
    <row r="15" spans="1:22" ht="25.5" customHeight="1" x14ac:dyDescent="0.25">
      <c r="A15" s="14"/>
      <c r="B15" s="19" t="s">
        <v>332</v>
      </c>
      <c r="C15" s="19"/>
      <c r="D15" s="19"/>
      <c r="E15" s="19"/>
      <c r="F15" s="19"/>
      <c r="G15" s="19"/>
      <c r="H15" s="19"/>
      <c r="I15" s="19"/>
      <c r="J15" s="19"/>
      <c r="K15" s="19"/>
      <c r="L15" s="19"/>
      <c r="M15" s="19"/>
      <c r="N15" s="19"/>
      <c r="O15" s="19"/>
      <c r="P15" s="19"/>
      <c r="Q15" s="19"/>
      <c r="R15" s="19"/>
      <c r="S15" s="19"/>
      <c r="T15" s="19"/>
      <c r="U15" s="19"/>
      <c r="V15" s="19"/>
    </row>
    <row r="16" spans="1:22" ht="25.5" customHeight="1" x14ac:dyDescent="0.25">
      <c r="A16" s="14"/>
      <c r="B16" s="15" t="s">
        <v>333</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9" t="s">
        <v>334</v>
      </c>
      <c r="C17" s="19"/>
      <c r="D17" s="19"/>
      <c r="E17" s="19"/>
      <c r="F17" s="19"/>
      <c r="G17" s="19"/>
      <c r="H17" s="19"/>
      <c r="I17" s="19"/>
      <c r="J17" s="19"/>
      <c r="K17" s="19"/>
      <c r="L17" s="19"/>
      <c r="M17" s="19"/>
      <c r="N17" s="19"/>
      <c r="O17" s="19"/>
      <c r="P17" s="19"/>
      <c r="Q17" s="19"/>
      <c r="R17" s="19"/>
      <c r="S17" s="19"/>
      <c r="T17" s="19"/>
      <c r="U17" s="19"/>
      <c r="V17" s="19"/>
    </row>
    <row r="18" spans="1:22" ht="25.5" customHeight="1" x14ac:dyDescent="0.25">
      <c r="A18" s="14"/>
      <c r="B18" s="19" t="s">
        <v>335</v>
      </c>
      <c r="C18" s="19"/>
      <c r="D18" s="19"/>
      <c r="E18" s="19"/>
      <c r="F18" s="19"/>
      <c r="G18" s="19"/>
      <c r="H18" s="19"/>
      <c r="I18" s="19"/>
      <c r="J18" s="19"/>
      <c r="K18" s="19"/>
      <c r="L18" s="19"/>
      <c r="M18" s="19"/>
      <c r="N18" s="19"/>
      <c r="O18" s="19"/>
      <c r="P18" s="19"/>
      <c r="Q18" s="19"/>
      <c r="R18" s="19"/>
      <c r="S18" s="19"/>
      <c r="T18" s="19"/>
      <c r="U18" s="19"/>
      <c r="V18" s="19"/>
    </row>
    <row r="19" spans="1:22" x14ac:dyDescent="0.25">
      <c r="A19" s="14"/>
      <c r="B19" s="19" t="s">
        <v>336</v>
      </c>
      <c r="C19" s="19"/>
      <c r="D19" s="19"/>
      <c r="E19" s="19"/>
      <c r="F19" s="19"/>
      <c r="G19" s="19"/>
      <c r="H19" s="19"/>
      <c r="I19" s="19"/>
      <c r="J19" s="19"/>
      <c r="K19" s="19"/>
      <c r="L19" s="19"/>
      <c r="M19" s="19"/>
      <c r="N19" s="19"/>
      <c r="O19" s="19"/>
      <c r="P19" s="19"/>
      <c r="Q19" s="19"/>
      <c r="R19" s="19"/>
      <c r="S19" s="19"/>
      <c r="T19" s="19"/>
      <c r="U19" s="19"/>
      <c r="V19" s="19"/>
    </row>
    <row r="20" spans="1:22" x14ac:dyDescent="0.25">
      <c r="A20" s="14"/>
      <c r="B20" s="19" t="s">
        <v>337</v>
      </c>
      <c r="C20" s="19"/>
      <c r="D20" s="19"/>
      <c r="E20" s="19"/>
      <c r="F20" s="19"/>
      <c r="G20" s="19"/>
      <c r="H20" s="19"/>
      <c r="I20" s="19"/>
      <c r="J20" s="19"/>
      <c r="K20" s="19"/>
      <c r="L20" s="19"/>
      <c r="M20" s="19"/>
      <c r="N20" s="19"/>
      <c r="O20" s="19"/>
      <c r="P20" s="19"/>
      <c r="Q20" s="19"/>
      <c r="R20" s="19"/>
      <c r="S20" s="19"/>
      <c r="T20" s="19"/>
      <c r="U20" s="19"/>
      <c r="V20" s="19"/>
    </row>
    <row r="21" spans="1:22" ht="25.5" customHeight="1" x14ac:dyDescent="0.25">
      <c r="A21" s="14"/>
      <c r="B21" s="19" t="s">
        <v>338</v>
      </c>
      <c r="C21" s="19"/>
      <c r="D21" s="19"/>
      <c r="E21" s="19"/>
      <c r="F21" s="19"/>
      <c r="G21" s="19"/>
      <c r="H21" s="19"/>
      <c r="I21" s="19"/>
      <c r="J21" s="19"/>
      <c r="K21" s="19"/>
      <c r="L21" s="19"/>
      <c r="M21" s="19"/>
      <c r="N21" s="19"/>
      <c r="O21" s="19"/>
      <c r="P21" s="19"/>
      <c r="Q21" s="19"/>
      <c r="R21" s="19"/>
      <c r="S21" s="19"/>
      <c r="T21" s="19"/>
      <c r="U21" s="19"/>
      <c r="V21" s="19"/>
    </row>
    <row r="22" spans="1:22" x14ac:dyDescent="0.25">
      <c r="A22" s="14"/>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4"/>
      <c r="B23" s="19" t="s">
        <v>339</v>
      </c>
      <c r="C23" s="19"/>
      <c r="D23" s="19"/>
      <c r="E23" s="19"/>
      <c r="F23" s="19"/>
      <c r="G23" s="19"/>
      <c r="H23" s="19"/>
      <c r="I23" s="19"/>
      <c r="J23" s="19"/>
      <c r="K23" s="19"/>
      <c r="L23" s="19"/>
      <c r="M23" s="19"/>
      <c r="N23" s="19"/>
      <c r="O23" s="19"/>
      <c r="P23" s="19"/>
      <c r="Q23" s="19"/>
      <c r="R23" s="19"/>
      <c r="S23" s="19"/>
      <c r="T23" s="19"/>
      <c r="U23" s="19"/>
      <c r="V23" s="19"/>
    </row>
    <row r="24" spans="1:22" x14ac:dyDescent="0.25">
      <c r="A24" s="14"/>
      <c r="B24" s="19" t="s">
        <v>340</v>
      </c>
      <c r="C24" s="19"/>
      <c r="D24" s="19"/>
      <c r="E24" s="19"/>
      <c r="F24" s="19"/>
      <c r="G24" s="19"/>
      <c r="H24" s="19"/>
      <c r="I24" s="19"/>
      <c r="J24" s="19"/>
      <c r="K24" s="19"/>
      <c r="L24" s="19"/>
      <c r="M24" s="19"/>
      <c r="N24" s="19"/>
      <c r="O24" s="19"/>
      <c r="P24" s="19"/>
      <c r="Q24" s="19"/>
      <c r="R24" s="19"/>
      <c r="S24" s="19"/>
      <c r="T24" s="19"/>
      <c r="U24" s="19"/>
      <c r="V24" s="19"/>
    </row>
    <row r="25" spans="1:22" x14ac:dyDescent="0.25">
      <c r="A25" s="14"/>
      <c r="B25" s="19" t="s">
        <v>341</v>
      </c>
      <c r="C25" s="19"/>
      <c r="D25" s="19"/>
      <c r="E25" s="19"/>
      <c r="F25" s="19"/>
      <c r="G25" s="19"/>
      <c r="H25" s="19"/>
      <c r="I25" s="19"/>
      <c r="J25" s="19"/>
      <c r="K25" s="19"/>
      <c r="L25" s="19"/>
      <c r="M25" s="19"/>
      <c r="N25" s="19"/>
      <c r="O25" s="19"/>
      <c r="P25" s="19"/>
      <c r="Q25" s="19"/>
      <c r="R25" s="19"/>
      <c r="S25" s="19"/>
      <c r="T25" s="19"/>
      <c r="U25" s="19"/>
      <c r="V25" s="19"/>
    </row>
    <row r="26" spans="1:22" x14ac:dyDescent="0.25">
      <c r="A26" s="14"/>
      <c r="B26" s="19" t="s">
        <v>342</v>
      </c>
      <c r="C26" s="19"/>
      <c r="D26" s="19"/>
      <c r="E26" s="19"/>
      <c r="F26" s="19"/>
      <c r="G26" s="19"/>
      <c r="H26" s="19"/>
      <c r="I26" s="19"/>
      <c r="J26" s="19"/>
      <c r="K26" s="19"/>
      <c r="L26" s="19"/>
      <c r="M26" s="19"/>
      <c r="N26" s="19"/>
      <c r="O26" s="19"/>
      <c r="P26" s="19"/>
      <c r="Q26" s="19"/>
      <c r="R26" s="19"/>
      <c r="S26" s="19"/>
      <c r="T26" s="19"/>
      <c r="U26" s="19"/>
      <c r="V26" s="19"/>
    </row>
    <row r="27" spans="1:22" x14ac:dyDescent="0.25">
      <c r="A27" s="14"/>
      <c r="B27" s="19" t="s">
        <v>343</v>
      </c>
      <c r="C27" s="19"/>
      <c r="D27" s="19"/>
      <c r="E27" s="19"/>
      <c r="F27" s="19"/>
      <c r="G27" s="19"/>
      <c r="H27" s="19"/>
      <c r="I27" s="19"/>
      <c r="J27" s="19"/>
      <c r="K27" s="19"/>
      <c r="L27" s="19"/>
      <c r="M27" s="19"/>
      <c r="N27" s="19"/>
      <c r="O27" s="19"/>
      <c r="P27" s="19"/>
      <c r="Q27" s="19"/>
      <c r="R27" s="19"/>
      <c r="S27" s="19"/>
      <c r="T27" s="19"/>
      <c r="U27" s="19"/>
      <c r="V27" s="19"/>
    </row>
    <row r="28" spans="1:22" x14ac:dyDescent="0.25">
      <c r="A28" s="14"/>
      <c r="B28" s="19" t="s">
        <v>344</v>
      </c>
      <c r="C28" s="19"/>
      <c r="D28" s="19"/>
      <c r="E28" s="19"/>
      <c r="F28" s="19"/>
      <c r="G28" s="19"/>
      <c r="H28" s="19"/>
      <c r="I28" s="19"/>
      <c r="J28" s="19"/>
      <c r="K28" s="19"/>
      <c r="L28" s="19"/>
      <c r="M28" s="19"/>
      <c r="N28" s="19"/>
      <c r="O28" s="19"/>
      <c r="P28" s="19"/>
      <c r="Q28" s="19"/>
      <c r="R28" s="19"/>
      <c r="S28" s="19"/>
      <c r="T28" s="19"/>
      <c r="U28" s="19"/>
      <c r="V28" s="19"/>
    </row>
    <row r="29" spans="1:22" ht="25.5" customHeight="1" x14ac:dyDescent="0.25">
      <c r="A29" s="14"/>
      <c r="B29" s="15" t="s">
        <v>345</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15" t="s">
        <v>346</v>
      </c>
      <c r="C30" s="15"/>
      <c r="D30" s="15"/>
      <c r="E30" s="15"/>
      <c r="F30" s="15"/>
      <c r="G30" s="15"/>
      <c r="H30" s="15"/>
      <c r="I30" s="15"/>
      <c r="J30" s="15"/>
      <c r="K30" s="15"/>
      <c r="L30" s="15"/>
      <c r="M30" s="15"/>
      <c r="N30" s="15"/>
      <c r="O30" s="15"/>
      <c r="P30" s="15"/>
      <c r="Q30" s="15"/>
      <c r="R30" s="15"/>
      <c r="S30" s="15"/>
      <c r="T30" s="15"/>
      <c r="U30" s="15"/>
      <c r="V30" s="15"/>
    </row>
    <row r="31" spans="1:22"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4"/>
      <c r="B32" s="4"/>
      <c r="C32" s="4"/>
      <c r="D32" s="4"/>
      <c r="E32" s="4"/>
      <c r="F32" s="4"/>
      <c r="G32" s="4"/>
      <c r="H32" s="4"/>
      <c r="I32" s="4"/>
      <c r="J32" s="4"/>
      <c r="K32" s="4"/>
      <c r="L32" s="4"/>
      <c r="M32" s="4"/>
      <c r="N32" s="4"/>
      <c r="O32" s="4"/>
      <c r="P32" s="4"/>
      <c r="Q32" s="4"/>
      <c r="R32" s="4"/>
      <c r="S32" s="4"/>
      <c r="T32" s="4"/>
      <c r="U32" s="4"/>
      <c r="V32" s="4"/>
    </row>
    <row r="33" spans="1:22" x14ac:dyDescent="0.25">
      <c r="A33" s="14"/>
      <c r="B33" s="39"/>
      <c r="C33" s="39" t="s">
        <v>232</v>
      </c>
      <c r="D33" s="52" t="s">
        <v>347</v>
      </c>
      <c r="E33" s="52"/>
      <c r="F33" s="39"/>
      <c r="G33" s="39" t="s">
        <v>232</v>
      </c>
      <c r="H33" s="52" t="s">
        <v>349</v>
      </c>
      <c r="I33" s="52"/>
      <c r="J33" s="39"/>
      <c r="K33" s="39" t="s">
        <v>232</v>
      </c>
      <c r="L33" s="52" t="s">
        <v>350</v>
      </c>
      <c r="M33" s="52"/>
      <c r="N33" s="39"/>
      <c r="O33" s="39" t="s">
        <v>232</v>
      </c>
      <c r="P33" s="52" t="s">
        <v>351</v>
      </c>
      <c r="Q33" s="52"/>
      <c r="R33" s="39"/>
      <c r="S33" s="39" t="s">
        <v>232</v>
      </c>
      <c r="T33" s="52" t="s">
        <v>352</v>
      </c>
      <c r="U33" s="52"/>
      <c r="V33" s="39"/>
    </row>
    <row r="34" spans="1:22" ht="15.75" thickBot="1" x14ac:dyDescent="0.3">
      <c r="A34" s="14"/>
      <c r="B34" s="39"/>
      <c r="C34" s="39"/>
      <c r="D34" s="59" t="s">
        <v>348</v>
      </c>
      <c r="E34" s="59"/>
      <c r="F34" s="39"/>
      <c r="G34" s="39"/>
      <c r="H34" s="59"/>
      <c r="I34" s="59"/>
      <c r="J34" s="39"/>
      <c r="K34" s="39"/>
      <c r="L34" s="59"/>
      <c r="M34" s="59"/>
      <c r="N34" s="39"/>
      <c r="O34" s="39"/>
      <c r="P34" s="59"/>
      <c r="Q34" s="59"/>
      <c r="R34" s="39"/>
      <c r="S34" s="39"/>
      <c r="T34" s="59"/>
      <c r="U34" s="59"/>
      <c r="V34" s="39"/>
    </row>
    <row r="35" spans="1:22" x14ac:dyDescent="0.25">
      <c r="A35" s="14"/>
      <c r="B35" s="23"/>
      <c r="C35" s="23" t="s">
        <v>232</v>
      </c>
      <c r="D35" s="52" t="s">
        <v>353</v>
      </c>
      <c r="E35" s="52"/>
      <c r="F35" s="52"/>
      <c r="G35" s="52"/>
      <c r="H35" s="52"/>
      <c r="I35" s="52"/>
      <c r="J35" s="52"/>
      <c r="K35" s="52"/>
      <c r="L35" s="52"/>
      <c r="M35" s="52"/>
      <c r="N35" s="52"/>
      <c r="O35" s="52"/>
      <c r="P35" s="52"/>
      <c r="Q35" s="52"/>
      <c r="R35" s="52"/>
      <c r="S35" s="52"/>
      <c r="T35" s="52"/>
      <c r="U35" s="52"/>
      <c r="V35" s="23"/>
    </row>
    <row r="36" spans="1:22" x14ac:dyDescent="0.25">
      <c r="A36" s="14"/>
      <c r="B36" s="64" t="s">
        <v>254</v>
      </c>
      <c r="C36" s="26" t="s">
        <v>232</v>
      </c>
      <c r="D36" s="25"/>
      <c r="E36" s="25"/>
      <c r="F36" s="25"/>
      <c r="G36" s="26" t="s">
        <v>232</v>
      </c>
      <c r="H36" s="25"/>
      <c r="I36" s="25"/>
      <c r="J36" s="25"/>
      <c r="K36" s="26" t="s">
        <v>232</v>
      </c>
      <c r="L36" s="25"/>
      <c r="M36" s="25"/>
      <c r="N36" s="25"/>
      <c r="O36" s="26" t="s">
        <v>232</v>
      </c>
      <c r="P36" s="25"/>
      <c r="Q36" s="25"/>
      <c r="R36" s="25"/>
      <c r="S36" s="26" t="s">
        <v>232</v>
      </c>
      <c r="T36" s="25"/>
      <c r="U36" s="25"/>
      <c r="V36" s="25"/>
    </row>
    <row r="37" spans="1:22" x14ac:dyDescent="0.25">
      <c r="A37" s="14"/>
      <c r="B37" s="48" t="s">
        <v>354</v>
      </c>
      <c r="C37" s="23" t="s">
        <v>232</v>
      </c>
      <c r="D37" s="4"/>
      <c r="E37" s="4"/>
      <c r="F37" s="4"/>
      <c r="G37" s="23" t="s">
        <v>232</v>
      </c>
      <c r="H37" s="4"/>
      <c r="I37" s="4"/>
      <c r="J37" s="4"/>
      <c r="K37" s="23" t="s">
        <v>232</v>
      </c>
      <c r="L37" s="4"/>
      <c r="M37" s="4"/>
      <c r="N37" s="4"/>
      <c r="O37" s="23" t="s">
        <v>232</v>
      </c>
      <c r="P37" s="4"/>
      <c r="Q37" s="4"/>
      <c r="R37" s="4"/>
      <c r="S37" s="23" t="s">
        <v>232</v>
      </c>
      <c r="T37" s="4"/>
      <c r="U37" s="4"/>
      <c r="V37" s="4"/>
    </row>
    <row r="38" spans="1:22" x14ac:dyDescent="0.25">
      <c r="A38" s="14"/>
      <c r="B38" s="64" t="s">
        <v>30</v>
      </c>
      <c r="C38" s="26" t="s">
        <v>232</v>
      </c>
      <c r="D38" s="44" t="s">
        <v>238</v>
      </c>
      <c r="E38" s="45">
        <v>17185</v>
      </c>
      <c r="F38" s="46" t="s">
        <v>232</v>
      </c>
      <c r="G38" s="26" t="s">
        <v>232</v>
      </c>
      <c r="H38" s="44" t="s">
        <v>238</v>
      </c>
      <c r="I38" s="45">
        <v>17185</v>
      </c>
      <c r="J38" s="46" t="s">
        <v>232</v>
      </c>
      <c r="K38" s="26" t="s">
        <v>232</v>
      </c>
      <c r="L38" s="44" t="s">
        <v>238</v>
      </c>
      <c r="M38" s="45">
        <v>17185</v>
      </c>
      <c r="N38" s="46" t="s">
        <v>232</v>
      </c>
      <c r="O38" s="26" t="s">
        <v>232</v>
      </c>
      <c r="P38" s="44" t="s">
        <v>238</v>
      </c>
      <c r="Q38" s="47">
        <v>0</v>
      </c>
      <c r="R38" s="46" t="s">
        <v>232</v>
      </c>
      <c r="S38" s="26" t="s">
        <v>232</v>
      </c>
      <c r="T38" s="44" t="s">
        <v>238</v>
      </c>
      <c r="U38" s="47">
        <v>0</v>
      </c>
      <c r="V38" s="46" t="s">
        <v>232</v>
      </c>
    </row>
    <row r="39" spans="1:22" x14ac:dyDescent="0.25">
      <c r="A39" s="14"/>
      <c r="B39" s="65" t="s">
        <v>355</v>
      </c>
      <c r="C39" s="23" t="s">
        <v>232</v>
      </c>
      <c r="D39" s="12"/>
      <c r="E39" s="51">
        <v>101211</v>
      </c>
      <c r="F39" s="50" t="s">
        <v>232</v>
      </c>
      <c r="G39" s="23" t="s">
        <v>232</v>
      </c>
      <c r="H39" s="12"/>
      <c r="I39" s="51">
        <v>101211</v>
      </c>
      <c r="J39" s="50" t="s">
        <v>232</v>
      </c>
      <c r="K39" s="23" t="s">
        <v>232</v>
      </c>
      <c r="L39" s="12"/>
      <c r="M39" s="49">
        <v>0</v>
      </c>
      <c r="N39" s="50" t="s">
        <v>232</v>
      </c>
      <c r="O39" s="23" t="s">
        <v>232</v>
      </c>
      <c r="P39" s="12"/>
      <c r="Q39" s="51">
        <v>101168</v>
      </c>
      <c r="R39" s="50" t="s">
        <v>232</v>
      </c>
      <c r="S39" s="23" t="s">
        <v>232</v>
      </c>
      <c r="T39" s="12"/>
      <c r="U39" s="49">
        <v>43</v>
      </c>
      <c r="V39" s="50" t="s">
        <v>232</v>
      </c>
    </row>
    <row r="40" spans="1:22" x14ac:dyDescent="0.25">
      <c r="A40" s="14"/>
      <c r="B40" s="64" t="s">
        <v>356</v>
      </c>
      <c r="C40" s="26" t="s">
        <v>232</v>
      </c>
      <c r="D40" s="44"/>
      <c r="E40" s="47">
        <v>725</v>
      </c>
      <c r="F40" s="46" t="s">
        <v>232</v>
      </c>
      <c r="G40" s="26" t="s">
        <v>232</v>
      </c>
      <c r="H40" s="44"/>
      <c r="I40" s="47">
        <v>760</v>
      </c>
      <c r="J40" s="46" t="s">
        <v>232</v>
      </c>
      <c r="K40" s="26" t="s">
        <v>232</v>
      </c>
      <c r="L40" s="44"/>
      <c r="M40" s="47">
        <v>0</v>
      </c>
      <c r="N40" s="46" t="s">
        <v>232</v>
      </c>
      <c r="O40" s="26" t="s">
        <v>232</v>
      </c>
      <c r="P40" s="44"/>
      <c r="Q40" s="47">
        <v>760</v>
      </c>
      <c r="R40" s="46" t="s">
        <v>232</v>
      </c>
      <c r="S40" s="26" t="s">
        <v>232</v>
      </c>
      <c r="T40" s="44"/>
      <c r="U40" s="47">
        <v>0</v>
      </c>
      <c r="V40" s="46" t="s">
        <v>232</v>
      </c>
    </row>
    <row r="41" spans="1:22" x14ac:dyDescent="0.25">
      <c r="A41" s="14"/>
      <c r="B41" s="65" t="s">
        <v>357</v>
      </c>
      <c r="C41" s="23" t="s">
        <v>232</v>
      </c>
      <c r="D41" s="12"/>
      <c r="E41" s="51">
        <v>1831</v>
      </c>
      <c r="F41" s="50" t="s">
        <v>232</v>
      </c>
      <c r="G41" s="23" t="s">
        <v>232</v>
      </c>
      <c r="H41" s="12"/>
      <c r="I41" s="51">
        <v>1903</v>
      </c>
      <c r="J41" s="50" t="s">
        <v>232</v>
      </c>
      <c r="K41" s="23" t="s">
        <v>232</v>
      </c>
      <c r="L41" s="12"/>
      <c r="M41" s="49">
        <v>0</v>
      </c>
      <c r="N41" s="50" t="s">
        <v>232</v>
      </c>
      <c r="O41" s="23" t="s">
        <v>232</v>
      </c>
      <c r="P41" s="12"/>
      <c r="Q41" s="51">
        <v>1903</v>
      </c>
      <c r="R41" s="50" t="s">
        <v>232</v>
      </c>
      <c r="S41" s="23" t="s">
        <v>232</v>
      </c>
      <c r="T41" s="12"/>
      <c r="U41" s="49">
        <v>0</v>
      </c>
      <c r="V41" s="50" t="s">
        <v>232</v>
      </c>
    </row>
    <row r="42" spans="1:22" x14ac:dyDescent="0.25">
      <c r="A42" s="14"/>
      <c r="B42" s="64" t="s">
        <v>358</v>
      </c>
      <c r="C42" s="26" t="s">
        <v>232</v>
      </c>
      <c r="D42" s="44"/>
      <c r="E42" s="45">
        <v>577003</v>
      </c>
      <c r="F42" s="46" t="s">
        <v>232</v>
      </c>
      <c r="G42" s="26" t="s">
        <v>232</v>
      </c>
      <c r="H42" s="44"/>
      <c r="I42" s="45">
        <v>581629</v>
      </c>
      <c r="J42" s="46" t="s">
        <v>232</v>
      </c>
      <c r="K42" s="26" t="s">
        <v>232</v>
      </c>
      <c r="L42" s="44"/>
      <c r="M42" s="47">
        <v>0</v>
      </c>
      <c r="N42" s="46" t="s">
        <v>232</v>
      </c>
      <c r="O42" s="26" t="s">
        <v>232</v>
      </c>
      <c r="P42" s="44"/>
      <c r="Q42" s="47">
        <v>0</v>
      </c>
      <c r="R42" s="46" t="s">
        <v>232</v>
      </c>
      <c r="S42" s="26" t="s">
        <v>232</v>
      </c>
      <c r="T42" s="44"/>
      <c r="U42" s="45">
        <v>581629</v>
      </c>
      <c r="V42" s="46" t="s">
        <v>232</v>
      </c>
    </row>
    <row r="43" spans="1:22" x14ac:dyDescent="0.25">
      <c r="A43" s="14"/>
      <c r="B43" s="65" t="s">
        <v>359</v>
      </c>
      <c r="C43" s="23" t="s">
        <v>232</v>
      </c>
      <c r="D43" s="12"/>
      <c r="E43" s="51">
        <v>9888</v>
      </c>
      <c r="F43" s="50" t="s">
        <v>232</v>
      </c>
      <c r="G43" s="23" t="s">
        <v>232</v>
      </c>
      <c r="H43" s="12"/>
      <c r="I43" s="51">
        <v>9888</v>
      </c>
      <c r="J43" s="50" t="s">
        <v>232</v>
      </c>
      <c r="K43" s="23" t="s">
        <v>232</v>
      </c>
      <c r="L43" s="12"/>
      <c r="M43" s="49">
        <v>0</v>
      </c>
      <c r="N43" s="50" t="s">
        <v>232</v>
      </c>
      <c r="O43" s="23" t="s">
        <v>232</v>
      </c>
      <c r="P43" s="12"/>
      <c r="Q43" s="49">
        <v>0</v>
      </c>
      <c r="R43" s="50" t="s">
        <v>232</v>
      </c>
      <c r="S43" s="23" t="s">
        <v>232</v>
      </c>
      <c r="T43" s="12"/>
      <c r="U43" s="51">
        <v>9888</v>
      </c>
      <c r="V43" s="50" t="s">
        <v>232</v>
      </c>
    </row>
    <row r="44" spans="1:22" x14ac:dyDescent="0.25">
      <c r="A44" s="14"/>
      <c r="B44" s="64" t="s">
        <v>38</v>
      </c>
      <c r="C44" s="26" t="s">
        <v>232</v>
      </c>
      <c r="D44" s="44"/>
      <c r="E44" s="45">
        <v>2471</v>
      </c>
      <c r="F44" s="46" t="s">
        <v>232</v>
      </c>
      <c r="G44" s="26" t="s">
        <v>232</v>
      </c>
      <c r="H44" s="44"/>
      <c r="I44" s="45">
        <v>2471</v>
      </c>
      <c r="J44" s="46" t="s">
        <v>232</v>
      </c>
      <c r="K44" s="26" t="s">
        <v>232</v>
      </c>
      <c r="L44" s="44"/>
      <c r="M44" s="47">
        <v>0</v>
      </c>
      <c r="N44" s="46" t="s">
        <v>232</v>
      </c>
      <c r="O44" s="26" t="s">
        <v>232</v>
      </c>
      <c r="P44" s="44"/>
      <c r="Q44" s="47">
        <v>0</v>
      </c>
      <c r="R44" s="46" t="s">
        <v>232</v>
      </c>
      <c r="S44" s="26" t="s">
        <v>232</v>
      </c>
      <c r="T44" s="44"/>
      <c r="U44" s="45">
        <v>2471</v>
      </c>
      <c r="V44" s="46" t="s">
        <v>232</v>
      </c>
    </row>
    <row r="45" spans="1:22" x14ac:dyDescent="0.25">
      <c r="A45" s="14"/>
      <c r="B45" s="48" t="s">
        <v>360</v>
      </c>
      <c r="C45" s="23" t="s">
        <v>232</v>
      </c>
      <c r="D45" s="4"/>
      <c r="E45" s="4"/>
      <c r="F45" s="4"/>
      <c r="G45" s="23" t="s">
        <v>232</v>
      </c>
      <c r="H45" s="4"/>
      <c r="I45" s="4"/>
      <c r="J45" s="4"/>
      <c r="K45" s="23" t="s">
        <v>232</v>
      </c>
      <c r="L45" s="4"/>
      <c r="M45" s="13"/>
      <c r="N45" s="13"/>
      <c r="O45" s="13"/>
      <c r="P45" s="13"/>
      <c r="Q45" s="13"/>
      <c r="R45" s="13"/>
      <c r="S45" s="13"/>
      <c r="T45" s="13"/>
      <c r="U45" s="13"/>
      <c r="V45" s="4"/>
    </row>
    <row r="46" spans="1:22" x14ac:dyDescent="0.25">
      <c r="A46" s="14"/>
      <c r="B46" s="64" t="s">
        <v>44</v>
      </c>
      <c r="C46" s="26" t="s">
        <v>232</v>
      </c>
      <c r="D46" s="44" t="s">
        <v>238</v>
      </c>
      <c r="E46" s="45">
        <v>609012</v>
      </c>
      <c r="F46" s="46" t="s">
        <v>232</v>
      </c>
      <c r="G46" s="26" t="s">
        <v>232</v>
      </c>
      <c r="H46" s="44" t="s">
        <v>238</v>
      </c>
      <c r="I46" s="45">
        <v>580194</v>
      </c>
      <c r="J46" s="46" t="s">
        <v>232</v>
      </c>
      <c r="K46" s="26" t="s">
        <v>232</v>
      </c>
      <c r="L46" s="44" t="s">
        <v>238</v>
      </c>
      <c r="M46" s="47">
        <v>0</v>
      </c>
      <c r="N46" s="46" t="s">
        <v>232</v>
      </c>
      <c r="O46" s="26" t="s">
        <v>232</v>
      </c>
      <c r="P46" s="44" t="s">
        <v>238</v>
      </c>
      <c r="Q46" s="45">
        <v>580194</v>
      </c>
      <c r="R46" s="46" t="s">
        <v>232</v>
      </c>
      <c r="S46" s="26" t="s">
        <v>232</v>
      </c>
      <c r="T46" s="44" t="s">
        <v>238</v>
      </c>
      <c r="U46" s="47">
        <v>0</v>
      </c>
      <c r="V46" s="46" t="s">
        <v>232</v>
      </c>
    </row>
    <row r="47" spans="1:22" ht="25.5" x14ac:dyDescent="0.25">
      <c r="A47" s="14"/>
      <c r="B47" s="65" t="s">
        <v>46</v>
      </c>
      <c r="C47" s="23" t="s">
        <v>232</v>
      </c>
      <c r="D47" s="12"/>
      <c r="E47" s="51">
        <v>59477</v>
      </c>
      <c r="F47" s="50" t="s">
        <v>232</v>
      </c>
      <c r="G47" s="23" t="s">
        <v>232</v>
      </c>
      <c r="H47" s="12"/>
      <c r="I47" s="51">
        <v>61249</v>
      </c>
      <c r="J47" s="50" t="s">
        <v>232</v>
      </c>
      <c r="K47" s="23" t="s">
        <v>232</v>
      </c>
      <c r="L47" s="12"/>
      <c r="M47" s="49">
        <v>0</v>
      </c>
      <c r="N47" s="50" t="s">
        <v>232</v>
      </c>
      <c r="O47" s="23" t="s">
        <v>232</v>
      </c>
      <c r="P47" s="12"/>
      <c r="Q47" s="51">
        <v>61249</v>
      </c>
      <c r="R47" s="50" t="s">
        <v>232</v>
      </c>
      <c r="S47" s="23" t="s">
        <v>232</v>
      </c>
      <c r="T47" s="12"/>
      <c r="U47" s="49">
        <v>0</v>
      </c>
      <c r="V47" s="50" t="s">
        <v>232</v>
      </c>
    </row>
    <row r="48" spans="1:22" x14ac:dyDescent="0.25">
      <c r="A48" s="14"/>
      <c r="B48" s="64" t="s">
        <v>361</v>
      </c>
      <c r="C48" s="26" t="s">
        <v>232</v>
      </c>
      <c r="D48" s="44"/>
      <c r="E48" s="45">
        <v>6931</v>
      </c>
      <c r="F48" s="46" t="s">
        <v>232</v>
      </c>
      <c r="G48" s="26" t="s">
        <v>232</v>
      </c>
      <c r="H48" s="44"/>
      <c r="I48" s="45">
        <v>6931</v>
      </c>
      <c r="J48" s="46" t="s">
        <v>232</v>
      </c>
      <c r="K48" s="26" t="s">
        <v>232</v>
      </c>
      <c r="L48" s="44"/>
      <c r="M48" s="47">
        <v>0</v>
      </c>
      <c r="N48" s="46" t="s">
        <v>232</v>
      </c>
      <c r="O48" s="26" t="s">
        <v>232</v>
      </c>
      <c r="P48" s="44"/>
      <c r="Q48" s="45">
        <v>6931</v>
      </c>
      <c r="R48" s="46" t="s">
        <v>232</v>
      </c>
      <c r="S48" s="26" t="s">
        <v>232</v>
      </c>
      <c r="T48" s="44"/>
      <c r="U48" s="47">
        <v>0</v>
      </c>
      <c r="V48" s="46" t="s">
        <v>232</v>
      </c>
    </row>
    <row r="49" spans="1:22" x14ac:dyDescent="0.25">
      <c r="A49" s="14"/>
      <c r="B49" s="65" t="s">
        <v>362</v>
      </c>
      <c r="C49" s="23" t="s">
        <v>232</v>
      </c>
      <c r="D49" s="12"/>
      <c r="E49" s="51">
        <v>5000</v>
      </c>
      <c r="F49" s="50" t="s">
        <v>232</v>
      </c>
      <c r="G49" s="23" t="s">
        <v>232</v>
      </c>
      <c r="H49" s="12"/>
      <c r="I49" s="51">
        <v>4863</v>
      </c>
      <c r="J49" s="50" t="s">
        <v>232</v>
      </c>
      <c r="K49" s="23" t="s">
        <v>232</v>
      </c>
      <c r="L49" s="12"/>
      <c r="M49" s="49">
        <v>0</v>
      </c>
      <c r="N49" s="50" t="s">
        <v>232</v>
      </c>
      <c r="O49" s="23" t="s">
        <v>232</v>
      </c>
      <c r="P49" s="12"/>
      <c r="Q49" s="49">
        <v>0</v>
      </c>
      <c r="R49" s="50" t="s">
        <v>232</v>
      </c>
      <c r="S49" s="23" t="s">
        <v>232</v>
      </c>
      <c r="T49" s="12"/>
      <c r="U49" s="51">
        <v>4863</v>
      </c>
      <c r="V49" s="50" t="s">
        <v>232</v>
      </c>
    </row>
    <row r="50" spans="1:22" ht="25.5" x14ac:dyDescent="0.25">
      <c r="A50" s="14"/>
      <c r="B50" s="64" t="s">
        <v>47</v>
      </c>
      <c r="C50" s="26" t="s">
        <v>232</v>
      </c>
      <c r="D50" s="44"/>
      <c r="E50" s="45">
        <v>1718</v>
      </c>
      <c r="F50" s="46" t="s">
        <v>232</v>
      </c>
      <c r="G50" s="26" t="s">
        <v>232</v>
      </c>
      <c r="H50" s="44"/>
      <c r="I50" s="45">
        <v>1718</v>
      </c>
      <c r="J50" s="46" t="s">
        <v>232</v>
      </c>
      <c r="K50" s="26" t="s">
        <v>232</v>
      </c>
      <c r="L50" s="44"/>
      <c r="M50" s="47">
        <v>0</v>
      </c>
      <c r="N50" s="46" t="s">
        <v>232</v>
      </c>
      <c r="O50" s="26" t="s">
        <v>232</v>
      </c>
      <c r="P50" s="44"/>
      <c r="Q50" s="47">
        <v>0</v>
      </c>
      <c r="R50" s="46" t="s">
        <v>232</v>
      </c>
      <c r="S50" s="26" t="s">
        <v>232</v>
      </c>
      <c r="T50" s="44"/>
      <c r="U50" s="45">
        <v>1718</v>
      </c>
      <c r="V50" s="46" t="s">
        <v>232</v>
      </c>
    </row>
    <row r="51" spans="1:22" x14ac:dyDescent="0.25">
      <c r="A51" s="14"/>
      <c r="B51" s="65" t="s">
        <v>363</v>
      </c>
      <c r="C51" s="23" t="s">
        <v>232</v>
      </c>
      <c r="D51" s="12"/>
      <c r="E51" s="51">
        <v>1823</v>
      </c>
      <c r="F51" s="50" t="s">
        <v>232</v>
      </c>
      <c r="G51" s="23" t="s">
        <v>232</v>
      </c>
      <c r="H51" s="12"/>
      <c r="I51" s="51">
        <v>1823</v>
      </c>
      <c r="J51" s="50" t="s">
        <v>232</v>
      </c>
      <c r="K51" s="23" t="s">
        <v>232</v>
      </c>
      <c r="L51" s="12"/>
      <c r="M51" s="49">
        <v>0</v>
      </c>
      <c r="N51" s="50" t="s">
        <v>232</v>
      </c>
      <c r="O51" s="23" t="s">
        <v>232</v>
      </c>
      <c r="P51" s="12"/>
      <c r="Q51" s="49">
        <v>0</v>
      </c>
      <c r="R51" s="50" t="s">
        <v>232</v>
      </c>
      <c r="S51" s="23" t="s">
        <v>232</v>
      </c>
      <c r="T51" s="12"/>
      <c r="U51" s="51">
        <v>1823</v>
      </c>
      <c r="V51" s="50" t="s">
        <v>232</v>
      </c>
    </row>
    <row r="52" spans="1:22" x14ac:dyDescent="0.25">
      <c r="A52" s="14"/>
      <c r="B52" s="18"/>
      <c r="C52" s="18"/>
      <c r="D52" s="18"/>
      <c r="E52" s="18"/>
      <c r="F52" s="18"/>
      <c r="G52" s="18"/>
      <c r="H52" s="18"/>
      <c r="I52" s="18"/>
      <c r="J52" s="18"/>
      <c r="K52" s="18"/>
      <c r="L52" s="18"/>
      <c r="M52" s="18"/>
      <c r="N52" s="18"/>
      <c r="O52" s="18"/>
      <c r="P52" s="18"/>
      <c r="Q52" s="18"/>
      <c r="R52" s="18"/>
      <c r="S52" s="18"/>
      <c r="T52" s="18"/>
      <c r="U52" s="18"/>
      <c r="V52" s="18"/>
    </row>
    <row r="53" spans="1:22" x14ac:dyDescent="0.25">
      <c r="A53" s="14"/>
      <c r="B53" s="4"/>
      <c r="C53" s="4"/>
      <c r="D53" s="4"/>
      <c r="E53" s="4"/>
      <c r="F53" s="4"/>
      <c r="G53" s="4"/>
      <c r="H53" s="4"/>
      <c r="I53" s="4"/>
      <c r="J53" s="4"/>
      <c r="K53" s="4"/>
      <c r="L53" s="4"/>
      <c r="M53" s="4"/>
      <c r="N53" s="4"/>
      <c r="O53" s="4"/>
      <c r="P53" s="4"/>
      <c r="Q53" s="4"/>
      <c r="R53" s="4"/>
      <c r="S53" s="4"/>
      <c r="T53" s="4"/>
      <c r="U53" s="4"/>
      <c r="V53" s="4"/>
    </row>
    <row r="54" spans="1:22" x14ac:dyDescent="0.25">
      <c r="A54" s="14"/>
      <c r="B54" s="39"/>
      <c r="C54" s="39" t="s">
        <v>232</v>
      </c>
      <c r="D54" s="52" t="s">
        <v>347</v>
      </c>
      <c r="E54" s="52"/>
      <c r="F54" s="39"/>
      <c r="G54" s="39" t="s">
        <v>232</v>
      </c>
      <c r="H54" s="52" t="s">
        <v>349</v>
      </c>
      <c r="I54" s="52"/>
      <c r="J54" s="39"/>
      <c r="K54" s="39" t="s">
        <v>232</v>
      </c>
      <c r="L54" s="52" t="s">
        <v>350</v>
      </c>
      <c r="M54" s="52"/>
      <c r="N54" s="39"/>
      <c r="O54" s="39" t="s">
        <v>232</v>
      </c>
      <c r="P54" s="52" t="s">
        <v>351</v>
      </c>
      <c r="Q54" s="52"/>
      <c r="R54" s="39"/>
      <c r="S54" s="39" t="s">
        <v>232</v>
      </c>
      <c r="T54" s="52" t="s">
        <v>352</v>
      </c>
      <c r="U54" s="52"/>
      <c r="V54" s="39"/>
    </row>
    <row r="55" spans="1:22" ht="15.75" thickBot="1" x14ac:dyDescent="0.3">
      <c r="A55" s="14"/>
      <c r="B55" s="39"/>
      <c r="C55" s="39"/>
      <c r="D55" s="59" t="s">
        <v>348</v>
      </c>
      <c r="E55" s="59"/>
      <c r="F55" s="39"/>
      <c r="G55" s="39"/>
      <c r="H55" s="59"/>
      <c r="I55" s="59"/>
      <c r="J55" s="39"/>
      <c r="K55" s="39"/>
      <c r="L55" s="59"/>
      <c r="M55" s="59"/>
      <c r="N55" s="39"/>
      <c r="O55" s="39"/>
      <c r="P55" s="59"/>
      <c r="Q55" s="59"/>
      <c r="R55" s="39"/>
      <c r="S55" s="39"/>
      <c r="T55" s="59"/>
      <c r="U55" s="59"/>
      <c r="V55" s="39"/>
    </row>
    <row r="56" spans="1:22" x14ac:dyDescent="0.25">
      <c r="A56" s="14"/>
      <c r="B56" s="23"/>
      <c r="C56" s="23" t="s">
        <v>232</v>
      </c>
      <c r="D56" s="52" t="s">
        <v>353</v>
      </c>
      <c r="E56" s="52"/>
      <c r="F56" s="52"/>
      <c r="G56" s="52"/>
      <c r="H56" s="52"/>
      <c r="I56" s="52"/>
      <c r="J56" s="52"/>
      <c r="K56" s="52"/>
      <c r="L56" s="52"/>
      <c r="M56" s="52"/>
      <c r="N56" s="52"/>
      <c r="O56" s="52"/>
      <c r="P56" s="52"/>
      <c r="Q56" s="52"/>
      <c r="R56" s="52"/>
      <c r="S56" s="52"/>
      <c r="T56" s="52"/>
      <c r="U56" s="52"/>
      <c r="V56" s="23"/>
    </row>
    <row r="57" spans="1:22" x14ac:dyDescent="0.25">
      <c r="A57" s="14"/>
      <c r="B57" s="64" t="s">
        <v>256</v>
      </c>
      <c r="C57" s="26" t="s">
        <v>232</v>
      </c>
      <c r="D57" s="25"/>
      <c r="E57" s="25"/>
      <c r="F57" s="25"/>
      <c r="G57" s="26" t="s">
        <v>232</v>
      </c>
      <c r="H57" s="25"/>
      <c r="I57" s="25"/>
      <c r="J57" s="25"/>
      <c r="K57" s="26" t="s">
        <v>232</v>
      </c>
      <c r="L57" s="25"/>
      <c r="M57" s="25"/>
      <c r="N57" s="25"/>
      <c r="O57" s="26" t="s">
        <v>232</v>
      </c>
      <c r="P57" s="25"/>
      <c r="Q57" s="25"/>
      <c r="R57" s="25"/>
      <c r="S57" s="26" t="s">
        <v>232</v>
      </c>
      <c r="T57" s="25"/>
      <c r="U57" s="25"/>
      <c r="V57" s="25"/>
    </row>
    <row r="58" spans="1:22" x14ac:dyDescent="0.25">
      <c r="A58" s="14"/>
      <c r="B58" s="48" t="s">
        <v>354</v>
      </c>
      <c r="C58" s="23" t="s">
        <v>232</v>
      </c>
      <c r="D58" s="4"/>
      <c r="E58" s="4"/>
      <c r="F58" s="4"/>
      <c r="G58" s="23" t="s">
        <v>232</v>
      </c>
      <c r="H58" s="4"/>
      <c r="I58" s="4"/>
      <c r="J58" s="4"/>
      <c r="K58" s="23" t="s">
        <v>232</v>
      </c>
      <c r="L58" s="4"/>
      <c r="M58" s="4"/>
      <c r="N58" s="4"/>
      <c r="O58" s="23" t="s">
        <v>232</v>
      </c>
      <c r="P58" s="4"/>
      <c r="Q58" s="4"/>
      <c r="R58" s="4"/>
      <c r="S58" s="23" t="s">
        <v>232</v>
      </c>
      <c r="T58" s="4"/>
      <c r="U58" s="4"/>
      <c r="V58" s="4"/>
    </row>
    <row r="59" spans="1:22" x14ac:dyDescent="0.25">
      <c r="A59" s="14"/>
      <c r="B59" s="64" t="s">
        <v>30</v>
      </c>
      <c r="C59" s="26" t="s">
        <v>232</v>
      </c>
      <c r="D59" s="44" t="s">
        <v>238</v>
      </c>
      <c r="E59" s="45">
        <v>58379</v>
      </c>
      <c r="F59" s="46" t="s">
        <v>232</v>
      </c>
      <c r="G59" s="26" t="s">
        <v>232</v>
      </c>
      <c r="H59" s="44" t="s">
        <v>238</v>
      </c>
      <c r="I59" s="45">
        <v>58379</v>
      </c>
      <c r="J59" s="46" t="s">
        <v>232</v>
      </c>
      <c r="K59" s="26" t="s">
        <v>232</v>
      </c>
      <c r="L59" s="44" t="s">
        <v>238</v>
      </c>
      <c r="M59" s="45">
        <v>58379</v>
      </c>
      <c r="N59" s="46" t="s">
        <v>232</v>
      </c>
      <c r="O59" s="26" t="s">
        <v>232</v>
      </c>
      <c r="P59" s="44" t="s">
        <v>238</v>
      </c>
      <c r="Q59" s="47">
        <v>0</v>
      </c>
      <c r="R59" s="46" t="s">
        <v>232</v>
      </c>
      <c r="S59" s="26" t="s">
        <v>232</v>
      </c>
      <c r="T59" s="44" t="s">
        <v>238</v>
      </c>
      <c r="U59" s="47">
        <v>0</v>
      </c>
      <c r="V59" s="46" t="s">
        <v>232</v>
      </c>
    </row>
    <row r="60" spans="1:22" x14ac:dyDescent="0.25">
      <c r="A60" s="14"/>
      <c r="B60" s="65" t="s">
        <v>355</v>
      </c>
      <c r="C60" s="23" t="s">
        <v>232</v>
      </c>
      <c r="D60" s="12"/>
      <c r="E60" s="51">
        <v>85298</v>
      </c>
      <c r="F60" s="50" t="s">
        <v>232</v>
      </c>
      <c r="G60" s="23" t="s">
        <v>232</v>
      </c>
      <c r="H60" s="12"/>
      <c r="I60" s="51">
        <v>85298</v>
      </c>
      <c r="J60" s="50" t="s">
        <v>232</v>
      </c>
      <c r="K60" s="23" t="s">
        <v>232</v>
      </c>
      <c r="L60" s="12"/>
      <c r="M60" s="49">
        <v>0</v>
      </c>
      <c r="N60" s="50" t="s">
        <v>232</v>
      </c>
      <c r="O60" s="23" t="s">
        <v>232</v>
      </c>
      <c r="P60" s="12"/>
      <c r="Q60" s="51">
        <v>85254</v>
      </c>
      <c r="R60" s="50" t="s">
        <v>232</v>
      </c>
      <c r="S60" s="23" t="s">
        <v>232</v>
      </c>
      <c r="T60" s="12"/>
      <c r="U60" s="49">
        <v>44</v>
      </c>
      <c r="V60" s="50" t="s">
        <v>232</v>
      </c>
    </row>
    <row r="61" spans="1:22" x14ac:dyDescent="0.25">
      <c r="A61" s="14"/>
      <c r="B61" s="64" t="s">
        <v>356</v>
      </c>
      <c r="C61" s="26" t="s">
        <v>232</v>
      </c>
      <c r="D61" s="44"/>
      <c r="E61" s="47">
        <v>903</v>
      </c>
      <c r="F61" s="46" t="s">
        <v>232</v>
      </c>
      <c r="G61" s="26" t="s">
        <v>232</v>
      </c>
      <c r="H61" s="44"/>
      <c r="I61" s="47">
        <v>957</v>
      </c>
      <c r="J61" s="46" t="s">
        <v>232</v>
      </c>
      <c r="K61" s="26" t="s">
        <v>232</v>
      </c>
      <c r="L61" s="44"/>
      <c r="M61" s="47">
        <v>0</v>
      </c>
      <c r="N61" s="46" t="s">
        <v>232</v>
      </c>
      <c r="O61" s="26" t="s">
        <v>232</v>
      </c>
      <c r="P61" s="44"/>
      <c r="Q61" s="47">
        <v>957</v>
      </c>
      <c r="R61" s="46" t="s">
        <v>232</v>
      </c>
      <c r="S61" s="26" t="s">
        <v>232</v>
      </c>
      <c r="T61" s="44"/>
      <c r="U61" s="47">
        <v>0</v>
      </c>
      <c r="V61" s="46" t="s">
        <v>232</v>
      </c>
    </row>
    <row r="62" spans="1:22" x14ac:dyDescent="0.25">
      <c r="A62" s="14"/>
      <c r="B62" s="65" t="s">
        <v>357</v>
      </c>
      <c r="C62" s="23" t="s">
        <v>232</v>
      </c>
      <c r="D62" s="12"/>
      <c r="E62" s="51">
        <v>6544</v>
      </c>
      <c r="F62" s="50" t="s">
        <v>232</v>
      </c>
      <c r="G62" s="23" t="s">
        <v>232</v>
      </c>
      <c r="H62" s="12"/>
      <c r="I62" s="51">
        <v>6759</v>
      </c>
      <c r="J62" s="50" t="s">
        <v>232</v>
      </c>
      <c r="K62" s="23" t="s">
        <v>232</v>
      </c>
      <c r="L62" s="12"/>
      <c r="M62" s="49">
        <v>0</v>
      </c>
      <c r="N62" s="50" t="s">
        <v>232</v>
      </c>
      <c r="O62" s="23" t="s">
        <v>232</v>
      </c>
      <c r="P62" s="12"/>
      <c r="Q62" s="51">
        <v>6759</v>
      </c>
      <c r="R62" s="50" t="s">
        <v>232</v>
      </c>
      <c r="S62" s="23" t="s">
        <v>232</v>
      </c>
      <c r="T62" s="12"/>
      <c r="U62" s="49">
        <v>0</v>
      </c>
      <c r="V62" s="50" t="s">
        <v>232</v>
      </c>
    </row>
    <row r="63" spans="1:22" x14ac:dyDescent="0.25">
      <c r="A63" s="14"/>
      <c r="B63" s="64" t="s">
        <v>358</v>
      </c>
      <c r="C63" s="26" t="s">
        <v>232</v>
      </c>
      <c r="D63" s="44"/>
      <c r="E63" s="45">
        <v>554575</v>
      </c>
      <c r="F63" s="46" t="s">
        <v>232</v>
      </c>
      <c r="G63" s="26" t="s">
        <v>232</v>
      </c>
      <c r="H63" s="44"/>
      <c r="I63" s="45">
        <v>544655</v>
      </c>
      <c r="J63" s="46" t="s">
        <v>232</v>
      </c>
      <c r="K63" s="26" t="s">
        <v>232</v>
      </c>
      <c r="L63" s="44"/>
      <c r="M63" s="47">
        <v>0</v>
      </c>
      <c r="N63" s="46" t="s">
        <v>232</v>
      </c>
      <c r="O63" s="26" t="s">
        <v>232</v>
      </c>
      <c r="P63" s="44"/>
      <c r="Q63" s="47">
        <v>0</v>
      </c>
      <c r="R63" s="46" t="s">
        <v>232</v>
      </c>
      <c r="S63" s="26" t="s">
        <v>232</v>
      </c>
      <c r="T63" s="44"/>
      <c r="U63" s="45">
        <v>544655</v>
      </c>
      <c r="V63" s="46" t="s">
        <v>232</v>
      </c>
    </row>
    <row r="64" spans="1:22" x14ac:dyDescent="0.25">
      <c r="A64" s="14"/>
      <c r="B64" s="65" t="s">
        <v>359</v>
      </c>
      <c r="C64" s="23" t="s">
        <v>232</v>
      </c>
      <c r="D64" s="12"/>
      <c r="E64" s="51">
        <v>9888</v>
      </c>
      <c r="F64" s="50" t="s">
        <v>232</v>
      </c>
      <c r="G64" s="23" t="s">
        <v>232</v>
      </c>
      <c r="H64" s="12"/>
      <c r="I64" s="51">
        <v>9888</v>
      </c>
      <c r="J64" s="50" t="s">
        <v>232</v>
      </c>
      <c r="K64" s="23" t="s">
        <v>232</v>
      </c>
      <c r="L64" s="12"/>
      <c r="M64" s="49">
        <v>0</v>
      </c>
      <c r="N64" s="50" t="s">
        <v>232</v>
      </c>
      <c r="O64" s="23" t="s">
        <v>232</v>
      </c>
      <c r="P64" s="12"/>
      <c r="Q64" s="49">
        <v>0</v>
      </c>
      <c r="R64" s="50" t="s">
        <v>232</v>
      </c>
      <c r="S64" s="23" t="s">
        <v>232</v>
      </c>
      <c r="T64" s="12"/>
      <c r="U64" s="51">
        <v>9888</v>
      </c>
      <c r="V64" s="50" t="s">
        <v>232</v>
      </c>
    </row>
    <row r="65" spans="1:22" x14ac:dyDescent="0.25">
      <c r="A65" s="14"/>
      <c r="B65" s="64" t="s">
        <v>38</v>
      </c>
      <c r="C65" s="26" t="s">
        <v>232</v>
      </c>
      <c r="D65" s="44"/>
      <c r="E65" s="45">
        <v>2631</v>
      </c>
      <c r="F65" s="46" t="s">
        <v>232</v>
      </c>
      <c r="G65" s="26" t="s">
        <v>232</v>
      </c>
      <c r="H65" s="44"/>
      <c r="I65" s="45">
        <v>2631</v>
      </c>
      <c r="J65" s="46" t="s">
        <v>232</v>
      </c>
      <c r="K65" s="26" t="s">
        <v>232</v>
      </c>
      <c r="L65" s="44"/>
      <c r="M65" s="47">
        <v>0</v>
      </c>
      <c r="N65" s="46" t="s">
        <v>232</v>
      </c>
      <c r="O65" s="26" t="s">
        <v>232</v>
      </c>
      <c r="P65" s="44"/>
      <c r="Q65" s="47">
        <v>0</v>
      </c>
      <c r="R65" s="46" t="s">
        <v>232</v>
      </c>
      <c r="S65" s="26" t="s">
        <v>232</v>
      </c>
      <c r="T65" s="44"/>
      <c r="U65" s="45">
        <v>2631</v>
      </c>
      <c r="V65" s="46" t="s">
        <v>232</v>
      </c>
    </row>
    <row r="66" spans="1:22" x14ac:dyDescent="0.25">
      <c r="A66" s="14"/>
      <c r="B66" s="48" t="s">
        <v>360</v>
      </c>
      <c r="C66" s="23" t="s">
        <v>232</v>
      </c>
      <c r="D66" s="4"/>
      <c r="E66" s="4"/>
      <c r="F66" s="4"/>
      <c r="G66" s="23" t="s">
        <v>232</v>
      </c>
      <c r="H66" s="4"/>
      <c r="I66" s="4"/>
      <c r="J66" s="4"/>
      <c r="K66" s="23" t="s">
        <v>232</v>
      </c>
      <c r="L66" s="4"/>
      <c r="M66" s="4"/>
      <c r="N66" s="4"/>
      <c r="O66" s="23" t="s">
        <v>232</v>
      </c>
      <c r="P66" s="4"/>
      <c r="Q66" s="4"/>
      <c r="R66" s="4"/>
      <c r="S66" s="23" t="s">
        <v>232</v>
      </c>
      <c r="T66" s="4"/>
      <c r="U66" s="4"/>
      <c r="V66" s="4"/>
    </row>
    <row r="67" spans="1:22" x14ac:dyDescent="0.25">
      <c r="A67" s="14"/>
      <c r="B67" s="64" t="s">
        <v>44</v>
      </c>
      <c r="C67" s="26" t="s">
        <v>232</v>
      </c>
      <c r="D67" s="44" t="s">
        <v>238</v>
      </c>
      <c r="E67" s="45">
        <v>627224</v>
      </c>
      <c r="F67" s="46" t="s">
        <v>232</v>
      </c>
      <c r="G67" s="26" t="s">
        <v>232</v>
      </c>
      <c r="H67" s="44" t="s">
        <v>238</v>
      </c>
      <c r="I67" s="45">
        <v>622186</v>
      </c>
      <c r="J67" s="46" t="s">
        <v>232</v>
      </c>
      <c r="K67" s="26" t="s">
        <v>232</v>
      </c>
      <c r="L67" s="44" t="s">
        <v>238</v>
      </c>
      <c r="M67" s="47">
        <v>0</v>
      </c>
      <c r="N67" s="46" t="s">
        <v>232</v>
      </c>
      <c r="O67" s="26" t="s">
        <v>232</v>
      </c>
      <c r="P67" s="44" t="s">
        <v>238</v>
      </c>
      <c r="Q67" s="45">
        <v>622186</v>
      </c>
      <c r="R67" s="46" t="s">
        <v>232</v>
      </c>
      <c r="S67" s="26" t="s">
        <v>232</v>
      </c>
      <c r="T67" s="44" t="s">
        <v>238</v>
      </c>
      <c r="U67" s="47">
        <v>0</v>
      </c>
      <c r="V67" s="46" t="s">
        <v>232</v>
      </c>
    </row>
    <row r="68" spans="1:22" ht="25.5" x14ac:dyDescent="0.25">
      <c r="A68" s="14"/>
      <c r="B68" s="65" t="s">
        <v>46</v>
      </c>
      <c r="C68" s="23" t="s">
        <v>232</v>
      </c>
      <c r="D68" s="12"/>
      <c r="E68" s="51">
        <v>53297</v>
      </c>
      <c r="F68" s="50" t="s">
        <v>232</v>
      </c>
      <c r="G68" s="23" t="s">
        <v>232</v>
      </c>
      <c r="H68" s="12"/>
      <c r="I68" s="51">
        <v>56310</v>
      </c>
      <c r="J68" s="50" t="s">
        <v>232</v>
      </c>
      <c r="K68" s="23" t="s">
        <v>232</v>
      </c>
      <c r="L68" s="12"/>
      <c r="M68" s="49">
        <v>0</v>
      </c>
      <c r="N68" s="50" t="s">
        <v>232</v>
      </c>
      <c r="O68" s="23" t="s">
        <v>232</v>
      </c>
      <c r="P68" s="12"/>
      <c r="Q68" s="51">
        <v>56310</v>
      </c>
      <c r="R68" s="50" t="s">
        <v>232</v>
      </c>
      <c r="S68" s="23" t="s">
        <v>232</v>
      </c>
      <c r="T68" s="12"/>
      <c r="U68" s="49">
        <v>0</v>
      </c>
      <c r="V68" s="50" t="s">
        <v>232</v>
      </c>
    </row>
    <row r="69" spans="1:22" x14ac:dyDescent="0.25">
      <c r="A69" s="14"/>
      <c r="B69" s="64" t="s">
        <v>361</v>
      </c>
      <c r="C69" s="26" t="s">
        <v>232</v>
      </c>
      <c r="D69" s="44"/>
      <c r="E69" s="45">
        <v>5923</v>
      </c>
      <c r="F69" s="46" t="s">
        <v>232</v>
      </c>
      <c r="G69" s="26" t="s">
        <v>232</v>
      </c>
      <c r="H69" s="44"/>
      <c r="I69" s="45">
        <v>5923</v>
      </c>
      <c r="J69" s="46" t="s">
        <v>232</v>
      </c>
      <c r="K69" s="26" t="s">
        <v>232</v>
      </c>
      <c r="L69" s="44"/>
      <c r="M69" s="47">
        <v>0</v>
      </c>
      <c r="N69" s="46" t="s">
        <v>232</v>
      </c>
      <c r="O69" s="26" t="s">
        <v>232</v>
      </c>
      <c r="P69" s="44"/>
      <c r="Q69" s="45">
        <v>5923</v>
      </c>
      <c r="R69" s="46" t="s">
        <v>232</v>
      </c>
      <c r="S69" s="26" t="s">
        <v>232</v>
      </c>
      <c r="T69" s="44"/>
      <c r="U69" s="47">
        <v>0</v>
      </c>
      <c r="V69" s="46" t="s">
        <v>232</v>
      </c>
    </row>
    <row r="70" spans="1:22" x14ac:dyDescent="0.25">
      <c r="A70" s="14"/>
      <c r="B70" s="65" t="s">
        <v>362</v>
      </c>
      <c r="C70" s="23" t="s">
        <v>232</v>
      </c>
      <c r="D70" s="12"/>
      <c r="E70" s="51">
        <v>5000</v>
      </c>
      <c r="F70" s="50" t="s">
        <v>232</v>
      </c>
      <c r="G70" s="23" t="s">
        <v>232</v>
      </c>
      <c r="H70" s="12"/>
      <c r="I70" s="51">
        <v>4976</v>
      </c>
      <c r="J70" s="50" t="s">
        <v>232</v>
      </c>
      <c r="K70" s="23" t="s">
        <v>232</v>
      </c>
      <c r="L70" s="12"/>
      <c r="M70" s="49">
        <v>0</v>
      </c>
      <c r="N70" s="50" t="s">
        <v>232</v>
      </c>
      <c r="O70" s="23" t="s">
        <v>232</v>
      </c>
      <c r="P70" s="12"/>
      <c r="Q70" s="49">
        <v>0</v>
      </c>
      <c r="R70" s="50" t="s">
        <v>232</v>
      </c>
      <c r="S70" s="23" t="s">
        <v>232</v>
      </c>
      <c r="T70" s="12"/>
      <c r="U70" s="51">
        <v>4976</v>
      </c>
      <c r="V70" s="50" t="s">
        <v>232</v>
      </c>
    </row>
    <row r="71" spans="1:22" ht="25.5" x14ac:dyDescent="0.25">
      <c r="A71" s="14"/>
      <c r="B71" s="64" t="s">
        <v>47</v>
      </c>
      <c r="C71" s="26" t="s">
        <v>232</v>
      </c>
      <c r="D71" s="44"/>
      <c r="E71" s="45">
        <v>2635</v>
      </c>
      <c r="F71" s="46" t="s">
        <v>232</v>
      </c>
      <c r="G71" s="26" t="s">
        <v>232</v>
      </c>
      <c r="H71" s="44"/>
      <c r="I71" s="45">
        <v>2635</v>
      </c>
      <c r="J71" s="46" t="s">
        <v>232</v>
      </c>
      <c r="K71" s="26" t="s">
        <v>232</v>
      </c>
      <c r="L71" s="44"/>
      <c r="M71" s="47">
        <v>0</v>
      </c>
      <c r="N71" s="46" t="s">
        <v>232</v>
      </c>
      <c r="O71" s="26" t="s">
        <v>232</v>
      </c>
      <c r="P71" s="44"/>
      <c r="Q71" s="47">
        <v>0</v>
      </c>
      <c r="R71" s="46" t="s">
        <v>232</v>
      </c>
      <c r="S71" s="26" t="s">
        <v>232</v>
      </c>
      <c r="T71" s="44"/>
      <c r="U71" s="45">
        <v>2635</v>
      </c>
      <c r="V71" s="46" t="s">
        <v>232</v>
      </c>
    </row>
    <row r="72" spans="1:22" x14ac:dyDescent="0.25">
      <c r="A72" s="14"/>
      <c r="B72" s="65" t="s">
        <v>363</v>
      </c>
      <c r="C72" s="23" t="s">
        <v>232</v>
      </c>
      <c r="D72" s="12"/>
      <c r="E72" s="51">
        <v>1692</v>
      </c>
      <c r="F72" s="50" t="s">
        <v>232</v>
      </c>
      <c r="G72" s="23" t="s">
        <v>232</v>
      </c>
      <c r="H72" s="12"/>
      <c r="I72" s="51">
        <v>1692</v>
      </c>
      <c r="J72" s="50" t="s">
        <v>232</v>
      </c>
      <c r="K72" s="23" t="s">
        <v>232</v>
      </c>
      <c r="L72" s="12"/>
      <c r="M72" s="49">
        <v>0</v>
      </c>
      <c r="N72" s="50" t="s">
        <v>232</v>
      </c>
      <c r="O72" s="23" t="s">
        <v>232</v>
      </c>
      <c r="P72" s="12"/>
      <c r="Q72" s="49">
        <v>0</v>
      </c>
      <c r="R72" s="50" t="s">
        <v>232</v>
      </c>
      <c r="S72" s="23" t="s">
        <v>232</v>
      </c>
      <c r="T72" s="12"/>
      <c r="U72" s="51">
        <v>1692</v>
      </c>
      <c r="V72" s="50" t="s">
        <v>232</v>
      </c>
    </row>
    <row r="73" spans="1:22" x14ac:dyDescent="0.25">
      <c r="A73" s="14"/>
      <c r="B73" s="15" t="s">
        <v>364</v>
      </c>
      <c r="C73" s="15"/>
      <c r="D73" s="15"/>
      <c r="E73" s="15"/>
      <c r="F73" s="15"/>
      <c r="G73" s="15"/>
      <c r="H73" s="15"/>
      <c r="I73" s="15"/>
      <c r="J73" s="15"/>
      <c r="K73" s="15"/>
      <c r="L73" s="15"/>
      <c r="M73" s="15"/>
      <c r="N73" s="15"/>
      <c r="O73" s="15"/>
      <c r="P73" s="15"/>
      <c r="Q73" s="15"/>
      <c r="R73" s="15"/>
      <c r="S73" s="15"/>
      <c r="T73" s="15"/>
      <c r="U73" s="15"/>
      <c r="V73" s="15"/>
    </row>
    <row r="74" spans="1:22" x14ac:dyDescent="0.25">
      <c r="A74" s="14"/>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4"/>
      <c r="B75" s="4"/>
      <c r="C75" s="4"/>
      <c r="D75" s="4"/>
      <c r="E75" s="4"/>
      <c r="F75" s="4"/>
      <c r="G75" s="4"/>
      <c r="H75" s="4"/>
      <c r="I75" s="4"/>
      <c r="J75" s="4"/>
      <c r="K75" s="4"/>
      <c r="L75" s="4"/>
      <c r="M75" s="4"/>
      <c r="N75" s="4"/>
      <c r="O75" s="4"/>
      <c r="P75" s="4"/>
      <c r="Q75" s="4"/>
      <c r="R75" s="4"/>
    </row>
    <row r="76" spans="1:22" x14ac:dyDescent="0.25">
      <c r="A76" s="14"/>
      <c r="B76" s="39"/>
      <c r="C76" s="39" t="s">
        <v>232</v>
      </c>
      <c r="D76" s="39"/>
      <c r="E76" s="39"/>
      <c r="F76" s="39"/>
      <c r="G76" s="39" t="s">
        <v>232</v>
      </c>
      <c r="H76" s="52" t="s">
        <v>365</v>
      </c>
      <c r="I76" s="52"/>
      <c r="J76" s="52"/>
      <c r="K76" s="52"/>
      <c r="L76" s="52"/>
      <c r="M76" s="52"/>
      <c r="N76" s="52"/>
      <c r="O76" s="52"/>
      <c r="P76" s="52"/>
      <c r="Q76" s="52"/>
      <c r="R76" s="39"/>
    </row>
    <row r="77" spans="1:22" ht="15.75" thickBot="1" x14ac:dyDescent="0.3">
      <c r="A77" s="14"/>
      <c r="B77" s="39"/>
      <c r="C77" s="39"/>
      <c r="D77" s="39"/>
      <c r="E77" s="39"/>
      <c r="F77" s="39"/>
      <c r="G77" s="39"/>
      <c r="H77" s="59" t="s">
        <v>366</v>
      </c>
      <c r="I77" s="59"/>
      <c r="J77" s="59"/>
      <c r="K77" s="59"/>
      <c r="L77" s="59"/>
      <c r="M77" s="59"/>
      <c r="N77" s="59"/>
      <c r="O77" s="59"/>
      <c r="P77" s="59"/>
      <c r="Q77" s="59"/>
      <c r="R77" s="39"/>
    </row>
    <row r="78" spans="1:22" ht="15.75" thickBot="1" x14ac:dyDescent="0.3">
      <c r="A78" s="14"/>
      <c r="B78" s="63" t="s">
        <v>367</v>
      </c>
      <c r="C78" s="23" t="s">
        <v>232</v>
      </c>
      <c r="D78" s="59" t="s">
        <v>368</v>
      </c>
      <c r="E78" s="59"/>
      <c r="F78" s="23"/>
      <c r="G78" s="23" t="s">
        <v>232</v>
      </c>
      <c r="H78" s="68" t="s">
        <v>369</v>
      </c>
      <c r="I78" s="68"/>
      <c r="J78" s="23"/>
      <c r="K78" s="23" t="s">
        <v>232</v>
      </c>
      <c r="L78" s="68" t="s">
        <v>370</v>
      </c>
      <c r="M78" s="68"/>
      <c r="N78" s="23"/>
      <c r="O78" s="23" t="s">
        <v>232</v>
      </c>
      <c r="P78" s="68" t="s">
        <v>371</v>
      </c>
      <c r="Q78" s="68"/>
      <c r="R78" s="23"/>
    </row>
    <row r="79" spans="1:22" x14ac:dyDescent="0.25">
      <c r="A79" s="14"/>
      <c r="B79" s="64" t="s">
        <v>254</v>
      </c>
      <c r="C79" s="26" t="s">
        <v>232</v>
      </c>
      <c r="D79" s="25"/>
      <c r="E79" s="25"/>
      <c r="F79" s="25"/>
      <c r="G79" s="26" t="s">
        <v>232</v>
      </c>
      <c r="H79" s="25"/>
      <c r="I79" s="25"/>
      <c r="J79" s="25"/>
      <c r="K79" s="26" t="s">
        <v>232</v>
      </c>
      <c r="L79" s="25"/>
      <c r="M79" s="25"/>
      <c r="N79" s="25"/>
      <c r="O79" s="26" t="s">
        <v>232</v>
      </c>
      <c r="P79" s="25"/>
      <c r="Q79" s="25"/>
      <c r="R79" s="25"/>
    </row>
    <row r="80" spans="1:22" x14ac:dyDescent="0.25">
      <c r="A80" s="14"/>
      <c r="B80" s="48" t="s">
        <v>372</v>
      </c>
      <c r="C80" s="23" t="s">
        <v>232</v>
      </c>
      <c r="D80" s="4"/>
      <c r="E80" s="4"/>
      <c r="F80" s="4"/>
      <c r="G80" s="23" t="s">
        <v>232</v>
      </c>
      <c r="H80" s="4"/>
      <c r="I80" s="4"/>
      <c r="J80" s="4"/>
      <c r="K80" s="23" t="s">
        <v>232</v>
      </c>
      <c r="L80" s="4"/>
      <c r="M80" s="4"/>
      <c r="N80" s="4"/>
      <c r="O80" s="23" t="s">
        <v>232</v>
      </c>
      <c r="P80" s="4"/>
      <c r="Q80" s="4"/>
      <c r="R80" s="4"/>
    </row>
    <row r="81" spans="1:22" x14ac:dyDescent="0.25">
      <c r="A81" s="14"/>
      <c r="B81" s="43" t="s">
        <v>373</v>
      </c>
      <c r="C81" s="26" t="s">
        <v>232</v>
      </c>
      <c r="D81" s="44" t="s">
        <v>238</v>
      </c>
      <c r="E81" s="45">
        <v>101100</v>
      </c>
      <c r="F81" s="46" t="s">
        <v>232</v>
      </c>
      <c r="G81" s="26" t="s">
        <v>232</v>
      </c>
      <c r="H81" s="44" t="s">
        <v>238</v>
      </c>
      <c r="I81" s="47">
        <v>0</v>
      </c>
      <c r="J81" s="46" t="s">
        <v>232</v>
      </c>
      <c r="K81" s="26" t="s">
        <v>232</v>
      </c>
      <c r="L81" s="44" t="s">
        <v>238</v>
      </c>
      <c r="M81" s="45">
        <v>101100</v>
      </c>
      <c r="N81" s="46" t="s">
        <v>232</v>
      </c>
      <c r="O81" s="26" t="s">
        <v>232</v>
      </c>
      <c r="P81" s="44" t="s">
        <v>238</v>
      </c>
      <c r="Q81" s="47">
        <v>0</v>
      </c>
      <c r="R81" s="46" t="s">
        <v>232</v>
      </c>
    </row>
    <row r="82" spans="1:22" x14ac:dyDescent="0.25">
      <c r="A82" s="14"/>
      <c r="B82" s="48" t="s">
        <v>374</v>
      </c>
      <c r="C82" s="23" t="s">
        <v>232</v>
      </c>
      <c r="D82" s="12"/>
      <c r="E82" s="49">
        <v>43</v>
      </c>
      <c r="F82" s="50" t="s">
        <v>232</v>
      </c>
      <c r="G82" s="23" t="s">
        <v>232</v>
      </c>
      <c r="H82" s="12"/>
      <c r="I82" s="49">
        <v>0</v>
      </c>
      <c r="J82" s="50" t="s">
        <v>232</v>
      </c>
      <c r="K82" s="23" t="s">
        <v>232</v>
      </c>
      <c r="L82" s="12"/>
      <c r="M82" s="49">
        <v>0</v>
      </c>
      <c r="N82" s="50" t="s">
        <v>232</v>
      </c>
      <c r="O82" s="23" t="s">
        <v>232</v>
      </c>
      <c r="P82" s="12"/>
      <c r="Q82" s="49">
        <v>43</v>
      </c>
      <c r="R82" s="50" t="s">
        <v>232</v>
      </c>
    </row>
    <row r="83" spans="1:22" x14ac:dyDescent="0.25">
      <c r="A83" s="14"/>
      <c r="B83" s="43" t="s">
        <v>375</v>
      </c>
      <c r="C83" s="26" t="s">
        <v>232</v>
      </c>
      <c r="D83" s="44"/>
      <c r="E83" s="47">
        <v>68</v>
      </c>
      <c r="F83" s="46" t="s">
        <v>232</v>
      </c>
      <c r="G83" s="26" t="s">
        <v>232</v>
      </c>
      <c r="H83" s="44"/>
      <c r="I83" s="47">
        <v>0</v>
      </c>
      <c r="J83" s="46" t="s">
        <v>232</v>
      </c>
      <c r="K83" s="26" t="s">
        <v>232</v>
      </c>
      <c r="L83" s="44"/>
      <c r="M83" s="47">
        <v>68</v>
      </c>
      <c r="N83" s="46" t="s">
        <v>232</v>
      </c>
      <c r="O83" s="26" t="s">
        <v>232</v>
      </c>
      <c r="P83" s="44"/>
      <c r="Q83" s="47">
        <v>0</v>
      </c>
      <c r="R83" s="46" t="s">
        <v>232</v>
      </c>
    </row>
    <row r="84" spans="1:22" x14ac:dyDescent="0.25">
      <c r="A84" s="14"/>
      <c r="B84" s="65" t="s">
        <v>256</v>
      </c>
      <c r="C84" s="23" t="s">
        <v>232</v>
      </c>
      <c r="D84" s="4"/>
      <c r="E84" s="4"/>
      <c r="F84" s="4"/>
      <c r="G84" s="23" t="s">
        <v>232</v>
      </c>
      <c r="H84" s="4"/>
      <c r="I84" s="4"/>
      <c r="J84" s="4"/>
      <c r="K84" s="23" t="s">
        <v>232</v>
      </c>
      <c r="L84" s="4"/>
      <c r="M84" s="4"/>
      <c r="N84" s="4"/>
      <c r="O84" s="23" t="s">
        <v>232</v>
      </c>
      <c r="P84" s="4"/>
      <c r="Q84" s="4"/>
      <c r="R84" s="4"/>
    </row>
    <row r="85" spans="1:22" x14ac:dyDescent="0.25">
      <c r="A85" s="14"/>
      <c r="B85" s="43" t="s">
        <v>376</v>
      </c>
      <c r="C85" s="26" t="s">
        <v>232</v>
      </c>
      <c r="D85" s="25"/>
      <c r="E85" s="25"/>
      <c r="F85" s="25"/>
      <c r="G85" s="26" t="s">
        <v>232</v>
      </c>
      <c r="H85" s="25"/>
      <c r="I85" s="25"/>
      <c r="J85" s="25"/>
      <c r="K85" s="26" t="s">
        <v>232</v>
      </c>
      <c r="L85" s="25"/>
      <c r="M85" s="25"/>
      <c r="N85" s="25"/>
      <c r="O85" s="26" t="s">
        <v>232</v>
      </c>
      <c r="P85" s="25"/>
      <c r="Q85" s="25"/>
      <c r="R85" s="25"/>
    </row>
    <row r="86" spans="1:22" x14ac:dyDescent="0.25">
      <c r="A86" s="14"/>
      <c r="B86" s="48" t="s">
        <v>373</v>
      </c>
      <c r="C86" s="23" t="s">
        <v>232</v>
      </c>
      <c r="D86" s="12" t="s">
        <v>238</v>
      </c>
      <c r="E86" s="51">
        <v>84071</v>
      </c>
      <c r="F86" s="50" t="s">
        <v>232</v>
      </c>
      <c r="G86" s="23" t="s">
        <v>232</v>
      </c>
      <c r="H86" s="12" t="s">
        <v>238</v>
      </c>
      <c r="I86" s="49">
        <v>0</v>
      </c>
      <c r="J86" s="50" t="s">
        <v>232</v>
      </c>
      <c r="K86" s="23" t="s">
        <v>232</v>
      </c>
      <c r="L86" s="12" t="s">
        <v>238</v>
      </c>
      <c r="M86" s="51">
        <v>84071</v>
      </c>
      <c r="N86" s="50" t="s">
        <v>232</v>
      </c>
      <c r="O86" s="23" t="s">
        <v>232</v>
      </c>
      <c r="P86" s="12" t="s">
        <v>238</v>
      </c>
      <c r="Q86" s="49">
        <v>0</v>
      </c>
      <c r="R86" s="50" t="s">
        <v>232</v>
      </c>
    </row>
    <row r="87" spans="1:22" x14ac:dyDescent="0.25">
      <c r="A87" s="14"/>
      <c r="B87" s="43" t="s">
        <v>374</v>
      </c>
      <c r="C87" s="26" t="s">
        <v>232</v>
      </c>
      <c r="D87" s="44"/>
      <c r="E87" s="47">
        <v>44</v>
      </c>
      <c r="F87" s="46" t="s">
        <v>232</v>
      </c>
      <c r="G87" s="26" t="s">
        <v>232</v>
      </c>
      <c r="H87" s="44"/>
      <c r="I87" s="47">
        <v>0</v>
      </c>
      <c r="J87" s="46" t="s">
        <v>232</v>
      </c>
      <c r="K87" s="26" t="s">
        <v>232</v>
      </c>
      <c r="L87" s="44"/>
      <c r="M87" s="47">
        <v>0</v>
      </c>
      <c r="N87" s="46" t="s">
        <v>232</v>
      </c>
      <c r="O87" s="26" t="s">
        <v>232</v>
      </c>
      <c r="P87" s="44"/>
      <c r="Q87" s="47">
        <v>44</v>
      </c>
      <c r="R87" s="46" t="s">
        <v>232</v>
      </c>
    </row>
    <row r="88" spans="1:22" x14ac:dyDescent="0.25">
      <c r="A88" s="14"/>
      <c r="B88" s="48" t="s">
        <v>375</v>
      </c>
      <c r="C88" s="23" t="s">
        <v>232</v>
      </c>
      <c r="D88" s="12"/>
      <c r="E88" s="51">
        <v>1183</v>
      </c>
      <c r="F88" s="50" t="s">
        <v>232</v>
      </c>
      <c r="G88" s="23" t="s">
        <v>232</v>
      </c>
      <c r="H88" s="12"/>
      <c r="I88" s="49">
        <v>0</v>
      </c>
      <c r="J88" s="50" t="s">
        <v>232</v>
      </c>
      <c r="K88" s="23" t="s">
        <v>232</v>
      </c>
      <c r="L88" s="12"/>
      <c r="M88" s="51">
        <v>1183</v>
      </c>
      <c r="N88" s="50" t="s">
        <v>232</v>
      </c>
      <c r="O88" s="23" t="s">
        <v>232</v>
      </c>
      <c r="P88" s="12"/>
      <c r="Q88" s="49">
        <v>0</v>
      </c>
      <c r="R88" s="50" t="s">
        <v>232</v>
      </c>
    </row>
    <row r="89" spans="1:22" x14ac:dyDescent="0.25">
      <c r="A89" s="14"/>
      <c r="B89" s="15" t="s">
        <v>377</v>
      </c>
      <c r="C89" s="15"/>
      <c r="D89" s="15"/>
      <c r="E89" s="15"/>
      <c r="F89" s="15"/>
      <c r="G89" s="15"/>
      <c r="H89" s="15"/>
      <c r="I89" s="15"/>
      <c r="J89" s="15"/>
      <c r="K89" s="15"/>
      <c r="L89" s="15"/>
      <c r="M89" s="15"/>
      <c r="N89" s="15"/>
      <c r="O89" s="15"/>
      <c r="P89" s="15"/>
      <c r="Q89" s="15"/>
      <c r="R89" s="15"/>
      <c r="S89" s="15"/>
      <c r="T89" s="15"/>
      <c r="U89" s="15"/>
      <c r="V89" s="15"/>
    </row>
    <row r="90" spans="1:22" x14ac:dyDescent="0.25">
      <c r="A90" s="14"/>
      <c r="B90" s="42"/>
      <c r="C90" s="42"/>
      <c r="D90" s="42"/>
      <c r="E90" s="42"/>
      <c r="F90" s="42"/>
      <c r="G90" s="42"/>
      <c r="H90" s="42"/>
      <c r="I90" s="42"/>
      <c r="J90" s="42"/>
      <c r="K90" s="42"/>
      <c r="L90" s="42"/>
      <c r="M90" s="42"/>
      <c r="N90" s="42"/>
      <c r="O90" s="42"/>
      <c r="P90" s="42"/>
      <c r="Q90" s="42"/>
      <c r="R90" s="42"/>
      <c r="S90" s="42"/>
      <c r="T90" s="42"/>
      <c r="U90" s="42"/>
      <c r="V90" s="42"/>
    </row>
    <row r="91" spans="1:22" x14ac:dyDescent="0.25">
      <c r="A91" s="14"/>
      <c r="B91" s="4"/>
      <c r="C91" s="4"/>
      <c r="D91" s="4"/>
      <c r="E91" s="4"/>
      <c r="F91" s="4"/>
      <c r="G91" s="4"/>
      <c r="H91" s="4"/>
      <c r="I91" s="4"/>
      <c r="J91" s="4"/>
      <c r="K91" s="4"/>
      <c r="L91" s="4"/>
      <c r="M91" s="4"/>
      <c r="N91" s="4"/>
      <c r="O91" s="4"/>
      <c r="P91" s="4"/>
      <c r="Q91" s="4"/>
      <c r="R91" s="4"/>
    </row>
    <row r="92" spans="1:22" x14ac:dyDescent="0.25">
      <c r="A92" s="14"/>
      <c r="B92" s="39"/>
      <c r="C92" s="39" t="s">
        <v>232</v>
      </c>
      <c r="D92" s="39"/>
      <c r="E92" s="39"/>
      <c r="F92" s="39"/>
      <c r="G92" s="39" t="s">
        <v>232</v>
      </c>
      <c r="H92" s="52" t="s">
        <v>365</v>
      </c>
      <c r="I92" s="52"/>
      <c r="J92" s="52"/>
      <c r="K92" s="52"/>
      <c r="L92" s="52"/>
      <c r="M92" s="52"/>
      <c r="N92" s="52"/>
      <c r="O92" s="52"/>
      <c r="P92" s="52"/>
      <c r="Q92" s="52"/>
      <c r="R92" s="39"/>
    </row>
    <row r="93" spans="1:22" ht="15.75" thickBot="1" x14ac:dyDescent="0.3">
      <c r="A93" s="14"/>
      <c r="B93" s="39"/>
      <c r="C93" s="39"/>
      <c r="D93" s="39"/>
      <c r="E93" s="39"/>
      <c r="F93" s="39"/>
      <c r="G93" s="39"/>
      <c r="H93" s="59" t="s">
        <v>366</v>
      </c>
      <c r="I93" s="59"/>
      <c r="J93" s="59"/>
      <c r="K93" s="59"/>
      <c r="L93" s="59"/>
      <c r="M93" s="59"/>
      <c r="N93" s="59"/>
      <c r="O93" s="59"/>
      <c r="P93" s="59"/>
      <c r="Q93" s="59"/>
      <c r="R93" s="39"/>
    </row>
    <row r="94" spans="1:22" ht="15.75" thickBot="1" x14ac:dyDescent="0.3">
      <c r="A94" s="14"/>
      <c r="B94" s="63" t="s">
        <v>367</v>
      </c>
      <c r="C94" s="23" t="s">
        <v>232</v>
      </c>
      <c r="D94" s="59" t="s">
        <v>368</v>
      </c>
      <c r="E94" s="59"/>
      <c r="F94" s="23"/>
      <c r="G94" s="23" t="s">
        <v>232</v>
      </c>
      <c r="H94" s="68" t="s">
        <v>369</v>
      </c>
      <c r="I94" s="68"/>
      <c r="J94" s="23"/>
      <c r="K94" s="23" t="s">
        <v>232</v>
      </c>
      <c r="L94" s="68" t="s">
        <v>370</v>
      </c>
      <c r="M94" s="68"/>
      <c r="N94" s="23"/>
      <c r="O94" s="23" t="s">
        <v>232</v>
      </c>
      <c r="P94" s="68" t="s">
        <v>371</v>
      </c>
      <c r="Q94" s="68"/>
      <c r="R94" s="23"/>
    </row>
    <row r="95" spans="1:22" x14ac:dyDescent="0.25">
      <c r="A95" s="14"/>
      <c r="B95" s="64" t="s">
        <v>254</v>
      </c>
      <c r="C95" s="26" t="s">
        <v>232</v>
      </c>
      <c r="D95" s="25"/>
      <c r="E95" s="25"/>
      <c r="F95" s="25"/>
      <c r="G95" s="26" t="s">
        <v>232</v>
      </c>
      <c r="H95" s="25"/>
      <c r="I95" s="25"/>
      <c r="J95" s="25"/>
      <c r="K95" s="26" t="s">
        <v>232</v>
      </c>
      <c r="L95" s="25"/>
      <c r="M95" s="25"/>
      <c r="N95" s="25"/>
      <c r="O95" s="26" t="s">
        <v>232</v>
      </c>
      <c r="P95" s="25"/>
      <c r="Q95" s="25"/>
      <c r="R95" s="25"/>
    </row>
    <row r="96" spans="1:22" x14ac:dyDescent="0.25">
      <c r="A96" s="14"/>
      <c r="B96" s="48" t="s">
        <v>378</v>
      </c>
      <c r="C96" s="23" t="s">
        <v>232</v>
      </c>
      <c r="D96" s="12" t="s">
        <v>238</v>
      </c>
      <c r="E96" s="51">
        <v>22262</v>
      </c>
      <c r="F96" s="50" t="s">
        <v>232</v>
      </c>
      <c r="G96" s="23" t="s">
        <v>232</v>
      </c>
      <c r="H96" s="12" t="s">
        <v>238</v>
      </c>
      <c r="I96" s="49">
        <v>0</v>
      </c>
      <c r="J96" s="50" t="s">
        <v>232</v>
      </c>
      <c r="K96" s="23" t="s">
        <v>232</v>
      </c>
      <c r="L96" s="12" t="s">
        <v>238</v>
      </c>
      <c r="M96" s="49">
        <v>0</v>
      </c>
      <c r="N96" s="50" t="s">
        <v>232</v>
      </c>
      <c r="O96" s="23" t="s">
        <v>232</v>
      </c>
      <c r="P96" s="12" t="s">
        <v>238</v>
      </c>
      <c r="Q96" s="51">
        <v>22262</v>
      </c>
      <c r="R96" s="50" t="s">
        <v>232</v>
      </c>
    </row>
    <row r="97" spans="1:22" x14ac:dyDescent="0.25">
      <c r="A97" s="14"/>
      <c r="B97" s="43" t="s">
        <v>36</v>
      </c>
      <c r="C97" s="26" t="s">
        <v>232</v>
      </c>
      <c r="D97" s="44"/>
      <c r="E97" s="45">
        <v>5632</v>
      </c>
      <c r="F97" s="46" t="s">
        <v>232</v>
      </c>
      <c r="G97" s="26" t="s">
        <v>232</v>
      </c>
      <c r="H97" s="44"/>
      <c r="I97" s="47">
        <v>0</v>
      </c>
      <c r="J97" s="46" t="s">
        <v>232</v>
      </c>
      <c r="K97" s="26" t="s">
        <v>232</v>
      </c>
      <c r="L97" s="44"/>
      <c r="M97" s="47">
        <v>0</v>
      </c>
      <c r="N97" s="46" t="s">
        <v>232</v>
      </c>
      <c r="O97" s="26" t="s">
        <v>232</v>
      </c>
      <c r="P97" s="44"/>
      <c r="Q97" s="45">
        <v>5632</v>
      </c>
      <c r="R97" s="46" t="s">
        <v>232</v>
      </c>
    </row>
    <row r="98" spans="1:22" x14ac:dyDescent="0.25">
      <c r="A98" s="14"/>
      <c r="B98" s="65" t="s">
        <v>256</v>
      </c>
      <c r="C98" s="23" t="s">
        <v>232</v>
      </c>
      <c r="D98" s="4"/>
      <c r="E98" s="4"/>
      <c r="F98" s="4"/>
      <c r="G98" s="23" t="s">
        <v>232</v>
      </c>
      <c r="H98" s="4"/>
      <c r="I98" s="4"/>
      <c r="J98" s="4"/>
      <c r="K98" s="23" t="s">
        <v>232</v>
      </c>
      <c r="L98" s="4"/>
      <c r="M98" s="4"/>
      <c r="N98" s="4"/>
      <c r="O98" s="23" t="s">
        <v>232</v>
      </c>
      <c r="P98" s="4"/>
      <c r="Q98" s="4"/>
      <c r="R98" s="4"/>
    </row>
    <row r="99" spans="1:22" x14ac:dyDescent="0.25">
      <c r="A99" s="14"/>
      <c r="B99" s="43" t="s">
        <v>378</v>
      </c>
      <c r="C99" s="26" t="s">
        <v>232</v>
      </c>
      <c r="D99" s="44" t="s">
        <v>238</v>
      </c>
      <c r="E99" s="45">
        <v>22727</v>
      </c>
      <c r="F99" s="46" t="s">
        <v>232</v>
      </c>
      <c r="G99" s="26" t="s">
        <v>232</v>
      </c>
      <c r="H99" s="44" t="s">
        <v>238</v>
      </c>
      <c r="I99" s="47">
        <v>0</v>
      </c>
      <c r="J99" s="46" t="s">
        <v>232</v>
      </c>
      <c r="K99" s="26" t="s">
        <v>232</v>
      </c>
      <c r="L99" s="44" t="s">
        <v>238</v>
      </c>
      <c r="M99" s="47">
        <v>0</v>
      </c>
      <c r="N99" s="46" t="s">
        <v>232</v>
      </c>
      <c r="O99" s="26" t="s">
        <v>232</v>
      </c>
      <c r="P99" s="44" t="s">
        <v>238</v>
      </c>
      <c r="Q99" s="45">
        <v>22727</v>
      </c>
      <c r="R99" s="46" t="s">
        <v>232</v>
      </c>
    </row>
    <row r="100" spans="1:22" x14ac:dyDescent="0.25">
      <c r="A100" s="14"/>
      <c r="B100" s="48" t="s">
        <v>36</v>
      </c>
      <c r="C100" s="23" t="s">
        <v>232</v>
      </c>
      <c r="D100" s="12"/>
      <c r="E100" s="51">
        <v>10581</v>
      </c>
      <c r="F100" s="50" t="s">
        <v>232</v>
      </c>
      <c r="G100" s="23" t="s">
        <v>232</v>
      </c>
      <c r="H100" s="12"/>
      <c r="I100" s="49">
        <v>0</v>
      </c>
      <c r="J100" s="50" t="s">
        <v>232</v>
      </c>
      <c r="K100" s="23" t="s">
        <v>232</v>
      </c>
      <c r="L100" s="12"/>
      <c r="M100" s="49">
        <v>0</v>
      </c>
      <c r="N100" s="50" t="s">
        <v>232</v>
      </c>
      <c r="O100" s="23" t="s">
        <v>232</v>
      </c>
      <c r="P100" s="12"/>
      <c r="Q100" s="51">
        <v>10581</v>
      </c>
      <c r="R100" s="50" t="s">
        <v>232</v>
      </c>
    </row>
    <row r="101" spans="1:22" ht="25.5" customHeight="1" x14ac:dyDescent="0.25">
      <c r="A101" s="14"/>
      <c r="B101" s="15" t="s">
        <v>379</v>
      </c>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4"/>
      <c r="B102" s="18"/>
      <c r="C102" s="18"/>
      <c r="D102" s="18"/>
      <c r="E102" s="18"/>
      <c r="F102" s="18"/>
      <c r="G102" s="18"/>
      <c r="H102" s="18"/>
      <c r="I102" s="18"/>
      <c r="J102" s="18"/>
      <c r="K102" s="18"/>
      <c r="L102" s="18"/>
      <c r="M102" s="18"/>
      <c r="N102" s="18"/>
      <c r="O102" s="18"/>
      <c r="P102" s="18"/>
      <c r="Q102" s="18"/>
      <c r="R102" s="18"/>
      <c r="S102" s="18"/>
      <c r="T102" s="18"/>
      <c r="U102" s="18"/>
      <c r="V102" s="18"/>
    </row>
    <row r="103" spans="1:22" ht="38.25" customHeight="1" x14ac:dyDescent="0.25">
      <c r="A103" s="14"/>
      <c r="B103" s="15" t="s">
        <v>380</v>
      </c>
      <c r="C103" s="15"/>
      <c r="D103" s="15"/>
      <c r="E103" s="15"/>
      <c r="F103" s="15"/>
      <c r="G103" s="15"/>
      <c r="H103" s="15"/>
      <c r="I103" s="15"/>
      <c r="J103" s="15"/>
      <c r="K103" s="15"/>
      <c r="L103" s="15"/>
      <c r="M103" s="15"/>
      <c r="N103" s="15"/>
      <c r="O103" s="15"/>
      <c r="P103" s="15"/>
      <c r="Q103" s="15"/>
      <c r="R103" s="15"/>
      <c r="S103" s="15"/>
      <c r="T103" s="15"/>
      <c r="U103" s="15"/>
      <c r="V103" s="15"/>
    </row>
  </sheetData>
  <mergeCells count="101">
    <mergeCell ref="B74:V74"/>
    <mergeCell ref="B89:V89"/>
    <mergeCell ref="B90:V90"/>
    <mergeCell ref="B101:V101"/>
    <mergeCell ref="B102:V102"/>
    <mergeCell ref="B103:V103"/>
    <mergeCell ref="B28:V28"/>
    <mergeCell ref="B29:V29"/>
    <mergeCell ref="B30:V30"/>
    <mergeCell ref="B31:V31"/>
    <mergeCell ref="B52:V52"/>
    <mergeCell ref="B73:V7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03"/>
    <mergeCell ref="B4:V4"/>
    <mergeCell ref="B6:V6"/>
    <mergeCell ref="B7:V7"/>
    <mergeCell ref="B8:V8"/>
    <mergeCell ref="B9:V9"/>
    <mergeCell ref="H92:Q92"/>
    <mergeCell ref="H93:Q93"/>
    <mergeCell ref="R92:R93"/>
    <mergeCell ref="D94:E94"/>
    <mergeCell ref="H94:I94"/>
    <mergeCell ref="L94:M94"/>
    <mergeCell ref="P94:Q94"/>
    <mergeCell ref="R76:R77"/>
    <mergeCell ref="D78:E78"/>
    <mergeCell ref="H78:I78"/>
    <mergeCell ref="L78:M78"/>
    <mergeCell ref="P78:Q78"/>
    <mergeCell ref="B92:B93"/>
    <mergeCell ref="C92:C93"/>
    <mergeCell ref="D92:E93"/>
    <mergeCell ref="F92:F93"/>
    <mergeCell ref="G92:G93"/>
    <mergeCell ref="T54:U55"/>
    <mergeCell ref="V54:V55"/>
    <mergeCell ref="D56:U56"/>
    <mergeCell ref="B76:B77"/>
    <mergeCell ref="C76:C77"/>
    <mergeCell ref="D76:E77"/>
    <mergeCell ref="F76:F77"/>
    <mergeCell ref="G76:G77"/>
    <mergeCell ref="H76:Q76"/>
    <mergeCell ref="H77:Q77"/>
    <mergeCell ref="L54:M55"/>
    <mergeCell ref="N54:N55"/>
    <mergeCell ref="O54:O55"/>
    <mergeCell ref="P54:Q55"/>
    <mergeCell ref="R54:R55"/>
    <mergeCell ref="S54:S55"/>
    <mergeCell ref="M45:U45"/>
    <mergeCell ref="B54:B55"/>
    <mergeCell ref="C54:C55"/>
    <mergeCell ref="D54:E54"/>
    <mergeCell ref="D55:E55"/>
    <mergeCell ref="F54:F55"/>
    <mergeCell ref="G54:G55"/>
    <mergeCell ref="H54:I55"/>
    <mergeCell ref="J54:J55"/>
    <mergeCell ref="K54:K55"/>
    <mergeCell ref="P33:Q34"/>
    <mergeCell ref="R33:R34"/>
    <mergeCell ref="S33:S34"/>
    <mergeCell ref="T33:U34"/>
    <mergeCell ref="V33:V34"/>
    <mergeCell ref="D35:U35"/>
    <mergeCell ref="H33:I34"/>
    <mergeCell ref="J33:J34"/>
    <mergeCell ref="K33:K34"/>
    <mergeCell ref="L33:M34"/>
    <mergeCell ref="N33:N34"/>
    <mergeCell ref="O33:O34"/>
    <mergeCell ref="B33:B34"/>
    <mergeCell ref="C33:C34"/>
    <mergeCell ref="D33:E33"/>
    <mergeCell ref="D34:E34"/>
    <mergeCell ref="F33:F34"/>
    <mergeCell ref="G33:G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0.28515625" customWidth="1"/>
    <col min="5" max="5" width="36.5703125" bestFit="1" customWidth="1"/>
    <col min="6" max="6" width="11.140625" customWidth="1"/>
    <col min="7" max="7" width="8.7109375" customWidth="1"/>
    <col min="8" max="8" width="10.28515625" customWidth="1"/>
    <col min="9" max="9" width="32.28515625" customWidth="1"/>
    <col min="10" max="10" width="11.140625" customWidth="1"/>
    <col min="11" max="11" width="8.7109375" customWidth="1"/>
    <col min="12" max="12" width="10.28515625" customWidth="1"/>
    <col min="13" max="13" width="36.5703125" customWidth="1"/>
    <col min="14" max="14" width="11.140625" customWidth="1"/>
    <col min="15" max="15" width="8.7109375" customWidth="1"/>
    <col min="16" max="16" width="10.28515625" customWidth="1"/>
    <col min="17" max="17" width="36.5703125" customWidth="1"/>
    <col min="18" max="18" width="11.140625" customWidth="1"/>
    <col min="19" max="19" width="8.7109375" customWidth="1"/>
    <col min="20" max="20" width="10.28515625" customWidth="1"/>
    <col min="21" max="21" width="36.5703125" customWidth="1"/>
    <col min="22" max="22" width="11.140625" customWidth="1"/>
    <col min="23" max="23" width="8.7109375" customWidth="1"/>
    <col min="24" max="24" width="10.28515625" customWidth="1"/>
    <col min="25" max="25" width="36.5703125" customWidth="1"/>
    <col min="26" max="26" width="11.140625" customWidth="1"/>
    <col min="27" max="27" width="8.7109375" customWidth="1"/>
    <col min="28" max="28" width="10.28515625" customWidth="1"/>
    <col min="29" max="29" width="32.28515625" customWidth="1"/>
    <col min="30" max="30" width="11.140625" customWidth="1"/>
    <col min="31" max="31" width="36.5703125" customWidth="1"/>
    <col min="32" max="32" width="10.28515625" customWidth="1"/>
    <col min="33" max="33" width="36.5703125" customWidth="1"/>
    <col min="34" max="34" width="11.140625" customWidth="1"/>
  </cols>
  <sheetData>
    <row r="1" spans="1:34"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1</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14</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
        <v>8</v>
      </c>
      <c r="C5" s="11" t="s">
        <v>214</v>
      </c>
    </row>
    <row r="6" spans="1:34" ht="25.5" customHeight="1" x14ac:dyDescent="0.25">
      <c r="A6" s="14"/>
      <c r="B6" s="15" t="s">
        <v>38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15" t="s">
        <v>383</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15" t="s">
        <v>384</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4"/>
      <c r="B9" s="15" t="s">
        <v>385</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4"/>
      <c r="B10" s="15" t="s">
        <v>386</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4"/>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4"/>
      <c r="B12" s="15" t="s">
        <v>387</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4"/>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row>
    <row r="14" spans="1:34" x14ac:dyDescent="0.25">
      <c r="A14" s="14"/>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14"/>
      <c r="B15" s="72" t="s">
        <v>367</v>
      </c>
      <c r="C15" s="39"/>
      <c r="D15" s="52" t="s">
        <v>388</v>
      </c>
      <c r="E15" s="52"/>
      <c r="F15" s="39"/>
      <c r="G15" s="39"/>
      <c r="H15" s="52" t="s">
        <v>389</v>
      </c>
      <c r="I15" s="52"/>
      <c r="J15" s="39"/>
      <c r="K15" s="39"/>
      <c r="L15" s="52" t="s">
        <v>391</v>
      </c>
      <c r="M15" s="52"/>
      <c r="N15" s="39"/>
      <c r="O15" s="39"/>
      <c r="P15" s="52" t="s">
        <v>392</v>
      </c>
      <c r="Q15" s="52"/>
      <c r="R15" s="39"/>
      <c r="S15" s="39"/>
      <c r="T15" s="52" t="s">
        <v>395</v>
      </c>
      <c r="U15" s="52"/>
      <c r="V15" s="39"/>
      <c r="W15" s="39"/>
      <c r="X15" s="52" t="s">
        <v>392</v>
      </c>
      <c r="Y15" s="52"/>
      <c r="Z15" s="39"/>
      <c r="AA15" s="39"/>
      <c r="AB15" s="52" t="s">
        <v>397</v>
      </c>
      <c r="AC15" s="52"/>
      <c r="AD15" s="39"/>
      <c r="AE15" s="39"/>
      <c r="AF15" s="52" t="s">
        <v>176</v>
      </c>
      <c r="AG15" s="52"/>
      <c r="AH15" s="39"/>
    </row>
    <row r="16" spans="1:34" x14ac:dyDescent="0.25">
      <c r="A16" s="14"/>
      <c r="B16" s="72"/>
      <c r="C16" s="39"/>
      <c r="D16" s="52"/>
      <c r="E16" s="52"/>
      <c r="F16" s="39"/>
      <c r="G16" s="39"/>
      <c r="H16" s="52" t="s">
        <v>390</v>
      </c>
      <c r="I16" s="52"/>
      <c r="J16" s="39"/>
      <c r="K16" s="39"/>
      <c r="L16" s="52"/>
      <c r="M16" s="52"/>
      <c r="N16" s="39"/>
      <c r="O16" s="39"/>
      <c r="P16" s="52" t="s">
        <v>393</v>
      </c>
      <c r="Q16" s="52"/>
      <c r="R16" s="39"/>
      <c r="S16" s="39"/>
      <c r="T16" s="52"/>
      <c r="U16" s="52"/>
      <c r="V16" s="39"/>
      <c r="W16" s="39"/>
      <c r="X16" s="52" t="s">
        <v>396</v>
      </c>
      <c r="Y16" s="52"/>
      <c r="Z16" s="39"/>
      <c r="AA16" s="39"/>
      <c r="AB16" s="52" t="s">
        <v>398</v>
      </c>
      <c r="AC16" s="52"/>
      <c r="AD16" s="39"/>
      <c r="AE16" s="39"/>
      <c r="AF16" s="52"/>
      <c r="AG16" s="52"/>
      <c r="AH16" s="39"/>
    </row>
    <row r="17" spans="1:34" x14ac:dyDescent="0.25">
      <c r="A17" s="14"/>
      <c r="B17" s="72"/>
      <c r="C17" s="39"/>
      <c r="D17" s="52"/>
      <c r="E17" s="52"/>
      <c r="F17" s="39"/>
      <c r="G17" s="39"/>
      <c r="H17" s="52"/>
      <c r="I17" s="52"/>
      <c r="J17" s="39"/>
      <c r="K17" s="39"/>
      <c r="L17" s="52"/>
      <c r="M17" s="52"/>
      <c r="N17" s="39"/>
      <c r="O17" s="39"/>
      <c r="P17" s="52" t="s">
        <v>391</v>
      </c>
      <c r="Q17" s="52"/>
      <c r="R17" s="39"/>
      <c r="S17" s="39"/>
      <c r="T17" s="52"/>
      <c r="U17" s="52"/>
      <c r="V17" s="39"/>
      <c r="W17" s="39"/>
      <c r="X17" s="52"/>
      <c r="Y17" s="52"/>
      <c r="Z17" s="39"/>
      <c r="AA17" s="39"/>
      <c r="AB17" s="52"/>
      <c r="AC17" s="52"/>
      <c r="AD17" s="39"/>
      <c r="AE17" s="39"/>
      <c r="AF17" s="52"/>
      <c r="AG17" s="52"/>
      <c r="AH17" s="39"/>
    </row>
    <row r="18" spans="1:34" ht="15.75" thickBot="1" x14ac:dyDescent="0.3">
      <c r="A18" s="14"/>
      <c r="B18" s="72"/>
      <c r="C18" s="39"/>
      <c r="D18" s="59"/>
      <c r="E18" s="59"/>
      <c r="F18" s="39"/>
      <c r="G18" s="39"/>
      <c r="H18" s="59"/>
      <c r="I18" s="59"/>
      <c r="J18" s="39"/>
      <c r="K18" s="39"/>
      <c r="L18" s="59"/>
      <c r="M18" s="59"/>
      <c r="N18" s="39"/>
      <c r="O18" s="39"/>
      <c r="P18" s="59" t="s">
        <v>394</v>
      </c>
      <c r="Q18" s="59"/>
      <c r="R18" s="39"/>
      <c r="S18" s="39"/>
      <c r="T18" s="59"/>
      <c r="U18" s="59"/>
      <c r="V18" s="39"/>
      <c r="W18" s="39"/>
      <c r="X18" s="59"/>
      <c r="Y18" s="59"/>
      <c r="Z18" s="39"/>
      <c r="AA18" s="39"/>
      <c r="AB18" s="59"/>
      <c r="AC18" s="59"/>
      <c r="AD18" s="39"/>
      <c r="AE18" s="39"/>
      <c r="AF18" s="59"/>
      <c r="AG18" s="59"/>
      <c r="AH18" s="39"/>
    </row>
    <row r="19" spans="1:34" x14ac:dyDescent="0.25">
      <c r="A19" s="14"/>
      <c r="B19" s="64" t="s">
        <v>399</v>
      </c>
      <c r="C19" s="26"/>
      <c r="D19" s="25"/>
      <c r="E19" s="25"/>
      <c r="F19" s="25"/>
      <c r="G19" s="26"/>
      <c r="H19" s="25"/>
      <c r="I19" s="25"/>
      <c r="J19" s="25"/>
      <c r="K19" s="26"/>
      <c r="L19" s="25"/>
      <c r="M19" s="25"/>
      <c r="N19" s="25"/>
      <c r="O19" s="26"/>
      <c r="P19" s="25"/>
      <c r="Q19" s="25"/>
      <c r="R19" s="25"/>
      <c r="S19" s="26"/>
      <c r="T19" s="25"/>
      <c r="U19" s="25"/>
      <c r="V19" s="25"/>
      <c r="W19" s="26"/>
      <c r="X19" s="25"/>
      <c r="Y19" s="25"/>
      <c r="Z19" s="25"/>
      <c r="AA19" s="26"/>
      <c r="AB19" s="25"/>
      <c r="AC19" s="25"/>
      <c r="AD19" s="25"/>
      <c r="AE19" s="26"/>
      <c r="AF19" s="25"/>
      <c r="AG19" s="25"/>
      <c r="AH19" s="25"/>
    </row>
    <row r="20" spans="1:34" ht="15.75" thickBot="1" x14ac:dyDescent="0.3">
      <c r="A20" s="14"/>
      <c r="B20" s="48" t="s">
        <v>400</v>
      </c>
      <c r="C20" s="23"/>
      <c r="D20" s="12" t="s">
        <v>238</v>
      </c>
      <c r="E20" s="49">
        <v>115</v>
      </c>
      <c r="F20" s="50" t="s">
        <v>232</v>
      </c>
      <c r="G20" s="23"/>
      <c r="H20" s="12" t="s">
        <v>238</v>
      </c>
      <c r="I20" s="49">
        <v>373</v>
      </c>
      <c r="J20" s="50" t="s">
        <v>232</v>
      </c>
      <c r="K20" s="23"/>
      <c r="L20" s="12" t="s">
        <v>238</v>
      </c>
      <c r="M20" s="51">
        <v>6980</v>
      </c>
      <c r="N20" s="50" t="s">
        <v>232</v>
      </c>
      <c r="O20" s="23"/>
      <c r="P20" s="12" t="s">
        <v>238</v>
      </c>
      <c r="Q20" s="51">
        <v>2011</v>
      </c>
      <c r="R20" s="50" t="s">
        <v>232</v>
      </c>
      <c r="S20" s="23"/>
      <c r="T20" s="12" t="s">
        <v>238</v>
      </c>
      <c r="U20" s="49">
        <v>162</v>
      </c>
      <c r="V20" s="50" t="s">
        <v>232</v>
      </c>
      <c r="W20" s="23"/>
      <c r="X20" s="12" t="s">
        <v>238</v>
      </c>
      <c r="Y20" s="51">
        <v>1075</v>
      </c>
      <c r="Z20" s="50" t="s">
        <v>232</v>
      </c>
      <c r="AA20" s="23"/>
      <c r="AB20" s="12" t="s">
        <v>238</v>
      </c>
      <c r="AC20" s="51">
        <v>1431</v>
      </c>
      <c r="AD20" s="50" t="s">
        <v>232</v>
      </c>
      <c r="AE20" s="23"/>
      <c r="AF20" s="12" t="s">
        <v>238</v>
      </c>
      <c r="AG20" s="51">
        <v>12147</v>
      </c>
      <c r="AH20" s="50" t="s">
        <v>232</v>
      </c>
    </row>
    <row r="21" spans="1:34" ht="15.75" thickTop="1" x14ac:dyDescent="0.25">
      <c r="A21" s="14"/>
      <c r="B21" s="16"/>
      <c r="C21" s="16"/>
      <c r="D21" s="36"/>
      <c r="E21" s="36"/>
      <c r="F21" s="16"/>
      <c r="G21" s="16"/>
      <c r="H21" s="36"/>
      <c r="I21" s="36"/>
      <c r="J21" s="16"/>
      <c r="K21" s="16"/>
      <c r="L21" s="36"/>
      <c r="M21" s="36"/>
      <c r="N21" s="16"/>
      <c r="O21" s="16"/>
      <c r="P21" s="36"/>
      <c r="Q21" s="36"/>
      <c r="R21" s="16"/>
      <c r="S21" s="16"/>
      <c r="T21" s="36"/>
      <c r="U21" s="36"/>
      <c r="V21" s="16"/>
      <c r="W21" s="16"/>
      <c r="X21" s="36"/>
      <c r="Y21" s="36"/>
      <c r="Z21" s="16"/>
      <c r="AA21" s="16"/>
      <c r="AB21" s="36"/>
      <c r="AC21" s="36"/>
      <c r="AD21" s="16"/>
      <c r="AE21" s="16"/>
      <c r="AF21" s="36"/>
      <c r="AG21" s="36"/>
      <c r="AH21" s="16"/>
    </row>
    <row r="22" spans="1:34" x14ac:dyDescent="0.25">
      <c r="A22" s="14"/>
      <c r="B22" s="43" t="s">
        <v>401</v>
      </c>
      <c r="C22" s="26"/>
      <c r="D22" s="44"/>
      <c r="E22" s="47">
        <v>0</v>
      </c>
      <c r="F22" s="46" t="s">
        <v>232</v>
      </c>
      <c r="G22" s="26"/>
      <c r="H22" s="44"/>
      <c r="I22" s="47" t="s">
        <v>402</v>
      </c>
      <c r="J22" s="46" t="s">
        <v>266</v>
      </c>
      <c r="K22" s="26"/>
      <c r="L22" s="44"/>
      <c r="M22" s="47" t="s">
        <v>403</v>
      </c>
      <c r="N22" s="46" t="s">
        <v>266</v>
      </c>
      <c r="O22" s="26"/>
      <c r="P22" s="44"/>
      <c r="Q22" s="47" t="s">
        <v>404</v>
      </c>
      <c r="R22" s="46" t="s">
        <v>266</v>
      </c>
      <c r="S22" s="26"/>
      <c r="T22" s="44"/>
      <c r="U22" s="47" t="s">
        <v>405</v>
      </c>
      <c r="V22" s="46" t="s">
        <v>266</v>
      </c>
      <c r="W22" s="26"/>
      <c r="X22" s="44"/>
      <c r="Y22" s="47">
        <v>0</v>
      </c>
      <c r="Z22" s="46" t="s">
        <v>232</v>
      </c>
      <c r="AA22" s="26"/>
      <c r="AB22" s="44"/>
      <c r="AC22" s="47" t="s">
        <v>406</v>
      </c>
      <c r="AD22" s="46" t="s">
        <v>266</v>
      </c>
      <c r="AE22" s="26"/>
      <c r="AF22" s="44"/>
      <c r="AG22" s="47" t="s">
        <v>407</v>
      </c>
      <c r="AH22" s="46" t="s">
        <v>266</v>
      </c>
    </row>
    <row r="23" spans="1:34" x14ac:dyDescent="0.25">
      <c r="A23" s="14"/>
      <c r="B23" s="48" t="s">
        <v>408</v>
      </c>
      <c r="C23" s="23"/>
      <c r="D23" s="12"/>
      <c r="E23" s="49">
        <v>0</v>
      </c>
      <c r="F23" s="50" t="s">
        <v>232</v>
      </c>
      <c r="G23" s="23"/>
      <c r="H23" s="12"/>
      <c r="I23" s="49">
        <v>10</v>
      </c>
      <c r="J23" s="50" t="s">
        <v>232</v>
      </c>
      <c r="K23" s="23"/>
      <c r="L23" s="12"/>
      <c r="M23" s="49">
        <v>480</v>
      </c>
      <c r="N23" s="50" t="s">
        <v>232</v>
      </c>
      <c r="O23" s="23"/>
      <c r="P23" s="12"/>
      <c r="Q23" s="49">
        <v>9</v>
      </c>
      <c r="R23" s="50" t="s">
        <v>232</v>
      </c>
      <c r="S23" s="23"/>
      <c r="T23" s="12"/>
      <c r="U23" s="49">
        <v>83</v>
      </c>
      <c r="V23" s="50" t="s">
        <v>232</v>
      </c>
      <c r="W23" s="23"/>
      <c r="X23" s="12"/>
      <c r="Y23" s="49">
        <v>6</v>
      </c>
      <c r="Z23" s="50" t="s">
        <v>232</v>
      </c>
      <c r="AA23" s="23"/>
      <c r="AB23" s="12"/>
      <c r="AC23" s="49">
        <v>0</v>
      </c>
      <c r="AD23" s="50" t="s">
        <v>232</v>
      </c>
      <c r="AE23" s="23"/>
      <c r="AF23" s="12"/>
      <c r="AG23" s="49">
        <v>588</v>
      </c>
      <c r="AH23" s="50" t="s">
        <v>232</v>
      </c>
    </row>
    <row r="24" spans="1:34" ht="15.75" thickBot="1" x14ac:dyDescent="0.3">
      <c r="A24" s="14"/>
      <c r="B24" s="43" t="s">
        <v>409</v>
      </c>
      <c r="C24" s="26"/>
      <c r="D24" s="44"/>
      <c r="E24" s="47">
        <v>49</v>
      </c>
      <c r="F24" s="46" t="s">
        <v>232</v>
      </c>
      <c r="G24" s="26"/>
      <c r="H24" s="44"/>
      <c r="I24" s="47" t="s">
        <v>410</v>
      </c>
      <c r="J24" s="46" t="s">
        <v>266</v>
      </c>
      <c r="K24" s="26"/>
      <c r="L24" s="44"/>
      <c r="M24" s="47" t="s">
        <v>411</v>
      </c>
      <c r="N24" s="46" t="s">
        <v>266</v>
      </c>
      <c r="O24" s="26"/>
      <c r="P24" s="44"/>
      <c r="Q24" s="47">
        <v>11</v>
      </c>
      <c r="R24" s="46" t="s">
        <v>232</v>
      </c>
      <c r="S24" s="26"/>
      <c r="T24" s="44"/>
      <c r="U24" s="47">
        <v>504</v>
      </c>
      <c r="V24" s="46" t="s">
        <v>232</v>
      </c>
      <c r="W24" s="26"/>
      <c r="X24" s="44"/>
      <c r="Y24" s="47" t="s">
        <v>412</v>
      </c>
      <c r="Z24" s="46" t="s">
        <v>266</v>
      </c>
      <c r="AA24" s="26"/>
      <c r="AB24" s="44"/>
      <c r="AC24" s="47" t="s">
        <v>413</v>
      </c>
      <c r="AD24" s="46" t="s">
        <v>266</v>
      </c>
      <c r="AE24" s="26"/>
      <c r="AF24" s="44"/>
      <c r="AG24" s="47" t="s">
        <v>414</v>
      </c>
      <c r="AH24" s="46" t="s">
        <v>266</v>
      </c>
    </row>
    <row r="25" spans="1:34" x14ac:dyDescent="0.25">
      <c r="A25" s="14"/>
      <c r="B25" s="16"/>
      <c r="C25" s="16"/>
      <c r="D25" s="34"/>
      <c r="E25" s="34"/>
      <c r="F25" s="16"/>
      <c r="G25" s="16"/>
      <c r="H25" s="34"/>
      <c r="I25" s="34"/>
      <c r="J25" s="16"/>
      <c r="K25" s="16"/>
      <c r="L25" s="34"/>
      <c r="M25" s="34"/>
      <c r="N25" s="16"/>
      <c r="O25" s="16"/>
      <c r="P25" s="34"/>
      <c r="Q25" s="34"/>
      <c r="R25" s="16"/>
      <c r="S25" s="16"/>
      <c r="T25" s="34"/>
      <c r="U25" s="34"/>
      <c r="V25" s="16"/>
      <c r="W25" s="16"/>
      <c r="X25" s="34"/>
      <c r="Y25" s="34"/>
      <c r="Z25" s="16"/>
      <c r="AA25" s="16"/>
      <c r="AB25" s="34"/>
      <c r="AC25" s="34"/>
      <c r="AD25" s="16"/>
      <c r="AE25" s="16"/>
      <c r="AF25" s="34"/>
      <c r="AG25" s="34"/>
      <c r="AH25" s="16"/>
    </row>
    <row r="26" spans="1:34" ht="15.75" thickBot="1" x14ac:dyDescent="0.3">
      <c r="A26" s="14"/>
      <c r="B26" s="48" t="s">
        <v>415</v>
      </c>
      <c r="C26" s="23"/>
      <c r="D26" s="12" t="s">
        <v>238</v>
      </c>
      <c r="E26" s="49">
        <v>164</v>
      </c>
      <c r="F26" s="50" t="s">
        <v>232</v>
      </c>
      <c r="G26" s="23"/>
      <c r="H26" s="12" t="s">
        <v>238</v>
      </c>
      <c r="I26" s="49">
        <v>297</v>
      </c>
      <c r="J26" s="50" t="s">
        <v>232</v>
      </c>
      <c r="K26" s="23"/>
      <c r="L26" s="12" t="s">
        <v>238</v>
      </c>
      <c r="M26" s="51">
        <v>5386</v>
      </c>
      <c r="N26" s="50" t="s">
        <v>232</v>
      </c>
      <c r="O26" s="23"/>
      <c r="P26" s="12" t="s">
        <v>238</v>
      </c>
      <c r="Q26" s="51">
        <v>1738</v>
      </c>
      <c r="R26" s="50" t="s">
        <v>232</v>
      </c>
      <c r="S26" s="23"/>
      <c r="T26" s="12" t="s">
        <v>238</v>
      </c>
      <c r="U26" s="49">
        <v>355</v>
      </c>
      <c r="V26" s="50" t="s">
        <v>232</v>
      </c>
      <c r="W26" s="23"/>
      <c r="X26" s="12" t="s">
        <v>238</v>
      </c>
      <c r="Y26" s="49">
        <v>414</v>
      </c>
      <c r="Z26" s="50" t="s">
        <v>232</v>
      </c>
      <c r="AA26" s="23"/>
      <c r="AB26" s="12" t="s">
        <v>238</v>
      </c>
      <c r="AC26" s="51">
        <v>1317</v>
      </c>
      <c r="AD26" s="50" t="s">
        <v>232</v>
      </c>
      <c r="AE26" s="23"/>
      <c r="AF26" s="12" t="s">
        <v>238</v>
      </c>
      <c r="AG26" s="51">
        <v>9671</v>
      </c>
      <c r="AH26" s="50" t="s">
        <v>232</v>
      </c>
    </row>
    <row r="27" spans="1:34" ht="15.75" thickTop="1" x14ac:dyDescent="0.25">
      <c r="A27" s="14"/>
      <c r="B27" s="16"/>
      <c r="C27" s="16"/>
      <c r="D27" s="36"/>
      <c r="E27" s="36"/>
      <c r="F27" s="16"/>
      <c r="G27" s="16"/>
      <c r="H27" s="36"/>
      <c r="I27" s="36"/>
      <c r="J27" s="16"/>
      <c r="K27" s="16"/>
      <c r="L27" s="36"/>
      <c r="M27" s="36"/>
      <c r="N27" s="16"/>
      <c r="O27" s="16"/>
      <c r="P27" s="36"/>
      <c r="Q27" s="36"/>
      <c r="R27" s="16"/>
      <c r="S27" s="16"/>
      <c r="T27" s="36"/>
      <c r="U27" s="36"/>
      <c r="V27" s="16"/>
      <c r="W27" s="16"/>
      <c r="X27" s="36"/>
      <c r="Y27" s="36"/>
      <c r="Z27" s="16"/>
      <c r="AA27" s="16"/>
      <c r="AB27" s="36"/>
      <c r="AC27" s="36"/>
      <c r="AD27" s="16"/>
      <c r="AE27" s="16"/>
      <c r="AF27" s="36"/>
      <c r="AG27" s="36"/>
      <c r="AH27" s="16"/>
    </row>
    <row r="28" spans="1:34" ht="15.75" thickBot="1" x14ac:dyDescent="0.3">
      <c r="A28" s="14"/>
      <c r="B28" s="43" t="s">
        <v>416</v>
      </c>
      <c r="C28" s="26"/>
      <c r="D28" s="44" t="s">
        <v>238</v>
      </c>
      <c r="E28" s="47">
        <v>86</v>
      </c>
      <c r="F28" s="46" t="s">
        <v>232</v>
      </c>
      <c r="G28" s="26"/>
      <c r="H28" s="44" t="s">
        <v>238</v>
      </c>
      <c r="I28" s="47">
        <v>585</v>
      </c>
      <c r="J28" s="46" t="s">
        <v>232</v>
      </c>
      <c r="K28" s="26"/>
      <c r="L28" s="44" t="s">
        <v>238</v>
      </c>
      <c r="M28" s="45">
        <v>5880</v>
      </c>
      <c r="N28" s="46" t="s">
        <v>232</v>
      </c>
      <c r="O28" s="26"/>
      <c r="P28" s="44" t="s">
        <v>238</v>
      </c>
      <c r="Q28" s="45">
        <v>2063</v>
      </c>
      <c r="R28" s="46" t="s">
        <v>232</v>
      </c>
      <c r="S28" s="26"/>
      <c r="T28" s="44" t="s">
        <v>238</v>
      </c>
      <c r="U28" s="47">
        <v>299</v>
      </c>
      <c r="V28" s="46" t="s">
        <v>232</v>
      </c>
      <c r="W28" s="26"/>
      <c r="X28" s="44" t="s">
        <v>238</v>
      </c>
      <c r="Y28" s="47">
        <v>379</v>
      </c>
      <c r="Z28" s="46" t="s">
        <v>232</v>
      </c>
      <c r="AA28" s="26"/>
      <c r="AB28" s="44" t="s">
        <v>238</v>
      </c>
      <c r="AC28" s="45">
        <v>1264</v>
      </c>
      <c r="AD28" s="46" t="s">
        <v>232</v>
      </c>
      <c r="AE28" s="26"/>
      <c r="AF28" s="44" t="s">
        <v>238</v>
      </c>
      <c r="AG28" s="45">
        <v>10556</v>
      </c>
      <c r="AH28" s="46" t="s">
        <v>232</v>
      </c>
    </row>
    <row r="29" spans="1:34" ht="15.75" thickTop="1" x14ac:dyDescent="0.25">
      <c r="A29" s="14"/>
      <c r="B29" s="16"/>
      <c r="C29" s="16"/>
      <c r="D29" s="36"/>
      <c r="E29" s="36"/>
      <c r="F29" s="16"/>
      <c r="G29" s="16"/>
      <c r="H29" s="36"/>
      <c r="I29" s="36"/>
      <c r="J29" s="16"/>
      <c r="K29" s="16"/>
      <c r="L29" s="36"/>
      <c r="M29" s="36"/>
      <c r="N29" s="16"/>
      <c r="O29" s="16"/>
      <c r="P29" s="36"/>
      <c r="Q29" s="36"/>
      <c r="R29" s="16"/>
      <c r="S29" s="16"/>
      <c r="T29" s="36"/>
      <c r="U29" s="36"/>
      <c r="V29" s="16"/>
      <c r="W29" s="16"/>
      <c r="X29" s="36"/>
      <c r="Y29" s="36"/>
      <c r="Z29" s="16"/>
      <c r="AA29" s="16"/>
      <c r="AB29" s="36"/>
      <c r="AC29" s="36"/>
      <c r="AD29" s="16"/>
      <c r="AE29" s="16"/>
      <c r="AF29" s="36"/>
      <c r="AG29" s="36"/>
      <c r="AH29" s="16"/>
    </row>
    <row r="30" spans="1:34" x14ac:dyDescent="0.25">
      <c r="A30" s="14"/>
      <c r="B30" s="48" t="s">
        <v>401</v>
      </c>
      <c r="C30" s="23"/>
      <c r="D30" s="12"/>
      <c r="E30" s="49">
        <v>0</v>
      </c>
      <c r="F30" s="50" t="s">
        <v>232</v>
      </c>
      <c r="G30" s="23"/>
      <c r="H30" s="12"/>
      <c r="I30" s="49" t="s">
        <v>402</v>
      </c>
      <c r="J30" s="50" t="s">
        <v>266</v>
      </c>
      <c r="K30" s="23"/>
      <c r="L30" s="12"/>
      <c r="M30" s="49" t="s">
        <v>417</v>
      </c>
      <c r="N30" s="50" t="s">
        <v>266</v>
      </c>
      <c r="O30" s="23"/>
      <c r="P30" s="12"/>
      <c r="Q30" s="49" t="s">
        <v>418</v>
      </c>
      <c r="R30" s="50" t="s">
        <v>266</v>
      </c>
      <c r="S30" s="23"/>
      <c r="T30" s="12"/>
      <c r="U30" s="49" t="s">
        <v>419</v>
      </c>
      <c r="V30" s="50" t="s">
        <v>266</v>
      </c>
      <c r="W30" s="23"/>
      <c r="X30" s="12"/>
      <c r="Y30" s="49">
        <v>0</v>
      </c>
      <c r="Z30" s="50" t="s">
        <v>232</v>
      </c>
      <c r="AA30" s="23"/>
      <c r="AB30" s="12"/>
      <c r="AC30" s="49">
        <v>0</v>
      </c>
      <c r="AD30" s="50" t="s">
        <v>232</v>
      </c>
      <c r="AE30" s="23"/>
      <c r="AF30" s="12"/>
      <c r="AG30" s="49" t="s">
        <v>420</v>
      </c>
      <c r="AH30" s="50" t="s">
        <v>266</v>
      </c>
    </row>
    <row r="31" spans="1:34" x14ac:dyDescent="0.25">
      <c r="A31" s="14"/>
      <c r="B31" s="43" t="s">
        <v>408</v>
      </c>
      <c r="C31" s="26"/>
      <c r="D31" s="44"/>
      <c r="E31" s="47">
        <v>0</v>
      </c>
      <c r="F31" s="46" t="s">
        <v>232</v>
      </c>
      <c r="G31" s="26"/>
      <c r="H31" s="44"/>
      <c r="I31" s="47">
        <v>8</v>
      </c>
      <c r="J31" s="46" t="s">
        <v>232</v>
      </c>
      <c r="K31" s="26"/>
      <c r="L31" s="44"/>
      <c r="M31" s="47">
        <v>244</v>
      </c>
      <c r="N31" s="46" t="s">
        <v>232</v>
      </c>
      <c r="O31" s="26"/>
      <c r="P31" s="44"/>
      <c r="Q31" s="47">
        <v>7</v>
      </c>
      <c r="R31" s="46" t="s">
        <v>232</v>
      </c>
      <c r="S31" s="26"/>
      <c r="T31" s="44"/>
      <c r="U31" s="47">
        <v>0</v>
      </c>
      <c r="V31" s="46" t="s">
        <v>232</v>
      </c>
      <c r="W31" s="26"/>
      <c r="X31" s="44"/>
      <c r="Y31" s="47">
        <v>0</v>
      </c>
      <c r="Z31" s="46" t="s">
        <v>232</v>
      </c>
      <c r="AA31" s="26"/>
      <c r="AB31" s="44"/>
      <c r="AC31" s="47">
        <v>0</v>
      </c>
      <c r="AD31" s="46" t="s">
        <v>232</v>
      </c>
      <c r="AE31" s="26"/>
      <c r="AF31" s="44"/>
      <c r="AG31" s="47">
        <v>259</v>
      </c>
      <c r="AH31" s="46" t="s">
        <v>232</v>
      </c>
    </row>
    <row r="32" spans="1:34" ht="15.75" thickBot="1" x14ac:dyDescent="0.3">
      <c r="A32" s="14"/>
      <c r="B32" s="48" t="s">
        <v>409</v>
      </c>
      <c r="C32" s="23"/>
      <c r="D32" s="12"/>
      <c r="E32" s="49">
        <v>78</v>
      </c>
      <c r="F32" s="50" t="s">
        <v>232</v>
      </c>
      <c r="G32" s="23"/>
      <c r="H32" s="12"/>
      <c r="I32" s="49" t="s">
        <v>421</v>
      </c>
      <c r="J32" s="50" t="s">
        <v>266</v>
      </c>
      <c r="K32" s="23"/>
      <c r="L32" s="12"/>
      <c r="M32" s="49" t="s">
        <v>422</v>
      </c>
      <c r="N32" s="50" t="s">
        <v>266</v>
      </c>
      <c r="O32" s="23"/>
      <c r="P32" s="12"/>
      <c r="Q32" s="49" t="s">
        <v>423</v>
      </c>
      <c r="R32" s="50" t="s">
        <v>266</v>
      </c>
      <c r="S32" s="23"/>
      <c r="T32" s="12"/>
      <c r="U32" s="49">
        <v>155</v>
      </c>
      <c r="V32" s="50" t="s">
        <v>232</v>
      </c>
      <c r="W32" s="23"/>
      <c r="X32" s="12"/>
      <c r="Y32" s="49">
        <v>35</v>
      </c>
      <c r="Z32" s="50" t="s">
        <v>232</v>
      </c>
      <c r="AA32" s="23"/>
      <c r="AB32" s="12"/>
      <c r="AC32" s="49">
        <v>53</v>
      </c>
      <c r="AD32" s="50" t="s">
        <v>232</v>
      </c>
      <c r="AE32" s="23"/>
      <c r="AF32" s="12"/>
      <c r="AG32" s="49" t="s">
        <v>424</v>
      </c>
      <c r="AH32" s="50" t="s">
        <v>266</v>
      </c>
    </row>
    <row r="33" spans="1:34" x14ac:dyDescent="0.25">
      <c r="A33" s="14"/>
      <c r="B33" s="16"/>
      <c r="C33" s="16"/>
      <c r="D33" s="34"/>
      <c r="E33" s="34"/>
      <c r="F33" s="16"/>
      <c r="G33" s="16"/>
      <c r="H33" s="34"/>
      <c r="I33" s="34"/>
      <c r="J33" s="16"/>
      <c r="K33" s="16"/>
      <c r="L33" s="34"/>
      <c r="M33" s="34"/>
      <c r="N33" s="16"/>
      <c r="O33" s="16"/>
      <c r="P33" s="34"/>
      <c r="Q33" s="34"/>
      <c r="R33" s="16"/>
      <c r="S33" s="16"/>
      <c r="T33" s="34"/>
      <c r="U33" s="34"/>
      <c r="V33" s="16"/>
      <c r="W33" s="16"/>
      <c r="X33" s="34"/>
      <c r="Y33" s="34"/>
      <c r="Z33" s="16"/>
      <c r="AA33" s="16"/>
      <c r="AB33" s="34"/>
      <c r="AC33" s="34"/>
      <c r="AD33" s="16"/>
      <c r="AE33" s="16"/>
      <c r="AF33" s="34"/>
      <c r="AG33" s="34"/>
      <c r="AH33" s="16"/>
    </row>
    <row r="34" spans="1:34" ht="15.75" thickBot="1" x14ac:dyDescent="0.3">
      <c r="A34" s="14"/>
      <c r="B34" s="43" t="s">
        <v>415</v>
      </c>
      <c r="C34" s="26"/>
      <c r="D34" s="44" t="s">
        <v>238</v>
      </c>
      <c r="E34" s="47">
        <v>164</v>
      </c>
      <c r="F34" s="46" t="s">
        <v>232</v>
      </c>
      <c r="G34" s="26"/>
      <c r="H34" s="44" t="s">
        <v>238</v>
      </c>
      <c r="I34" s="47">
        <v>297</v>
      </c>
      <c r="J34" s="46" t="s">
        <v>232</v>
      </c>
      <c r="K34" s="26"/>
      <c r="L34" s="44" t="s">
        <v>238</v>
      </c>
      <c r="M34" s="45">
        <v>5386</v>
      </c>
      <c r="N34" s="46" t="s">
        <v>232</v>
      </c>
      <c r="O34" s="26"/>
      <c r="P34" s="44" t="s">
        <v>238</v>
      </c>
      <c r="Q34" s="45">
        <v>1738</v>
      </c>
      <c r="R34" s="46" t="s">
        <v>232</v>
      </c>
      <c r="S34" s="26"/>
      <c r="T34" s="44" t="s">
        <v>238</v>
      </c>
      <c r="U34" s="47">
        <v>355</v>
      </c>
      <c r="V34" s="46" t="s">
        <v>232</v>
      </c>
      <c r="W34" s="26"/>
      <c r="X34" s="44" t="s">
        <v>238</v>
      </c>
      <c r="Y34" s="47">
        <v>414</v>
      </c>
      <c r="Z34" s="46" t="s">
        <v>232</v>
      </c>
      <c r="AA34" s="26"/>
      <c r="AB34" s="44" t="s">
        <v>238</v>
      </c>
      <c r="AC34" s="45">
        <v>1317</v>
      </c>
      <c r="AD34" s="46" t="s">
        <v>232</v>
      </c>
      <c r="AE34" s="26"/>
      <c r="AF34" s="44" t="s">
        <v>238</v>
      </c>
      <c r="AG34" s="45">
        <v>9671</v>
      </c>
      <c r="AH34" s="46" t="s">
        <v>232</v>
      </c>
    </row>
    <row r="35" spans="1:34" ht="15.75" thickTop="1" x14ac:dyDescent="0.25">
      <c r="A35" s="14"/>
      <c r="B35" s="16"/>
      <c r="C35" s="16"/>
      <c r="D35" s="36"/>
      <c r="E35" s="36"/>
      <c r="F35" s="16"/>
      <c r="G35" s="16"/>
      <c r="H35" s="36"/>
      <c r="I35" s="36"/>
      <c r="J35" s="16"/>
      <c r="K35" s="16"/>
      <c r="L35" s="36"/>
      <c r="M35" s="36"/>
      <c r="N35" s="16"/>
      <c r="O35" s="16"/>
      <c r="P35" s="36"/>
      <c r="Q35" s="36"/>
      <c r="R35" s="16"/>
      <c r="S35" s="16"/>
      <c r="T35" s="36"/>
      <c r="U35" s="36"/>
      <c r="V35" s="16"/>
      <c r="W35" s="16"/>
      <c r="X35" s="36"/>
      <c r="Y35" s="36"/>
      <c r="Z35" s="16"/>
      <c r="AA35" s="16"/>
      <c r="AB35" s="36"/>
      <c r="AC35" s="36"/>
      <c r="AD35" s="16"/>
      <c r="AE35" s="16"/>
      <c r="AF35" s="36"/>
      <c r="AG35" s="36"/>
      <c r="AH35" s="16"/>
    </row>
    <row r="36" spans="1:34" x14ac:dyDescent="0.25">
      <c r="A36" s="14"/>
      <c r="B36" s="48" t="s">
        <v>425</v>
      </c>
      <c r="C36" s="23"/>
      <c r="D36" s="12" t="s">
        <v>238</v>
      </c>
      <c r="E36" s="49">
        <v>35</v>
      </c>
      <c r="F36" s="50" t="s">
        <v>232</v>
      </c>
      <c r="G36" s="23"/>
      <c r="H36" s="12" t="s">
        <v>238</v>
      </c>
      <c r="I36" s="49">
        <v>554</v>
      </c>
      <c r="J36" s="50" t="s">
        <v>232</v>
      </c>
      <c r="K36" s="23"/>
      <c r="L36" s="12" t="s">
        <v>238</v>
      </c>
      <c r="M36" s="51">
        <v>8277</v>
      </c>
      <c r="N36" s="50" t="s">
        <v>232</v>
      </c>
      <c r="O36" s="23"/>
      <c r="P36" s="12" t="s">
        <v>238</v>
      </c>
      <c r="Q36" s="51">
        <v>2565</v>
      </c>
      <c r="R36" s="50" t="s">
        <v>232</v>
      </c>
      <c r="S36" s="23"/>
      <c r="T36" s="12" t="s">
        <v>238</v>
      </c>
      <c r="U36" s="49">
        <v>80</v>
      </c>
      <c r="V36" s="50" t="s">
        <v>232</v>
      </c>
      <c r="W36" s="23"/>
      <c r="X36" s="12" t="s">
        <v>238</v>
      </c>
      <c r="Y36" s="49">
        <v>537</v>
      </c>
      <c r="Z36" s="50" t="s">
        <v>232</v>
      </c>
      <c r="AA36" s="23"/>
      <c r="AB36" s="12" t="s">
        <v>238</v>
      </c>
      <c r="AC36" s="51">
        <v>2484</v>
      </c>
      <c r="AD36" s="50" t="s">
        <v>232</v>
      </c>
      <c r="AE36" s="23"/>
      <c r="AF36" s="12" t="s">
        <v>238</v>
      </c>
      <c r="AG36" s="51">
        <v>14532</v>
      </c>
      <c r="AH36" s="50" t="s">
        <v>232</v>
      </c>
    </row>
    <row r="37" spans="1:34" x14ac:dyDescent="0.25">
      <c r="A37" s="14"/>
      <c r="B37" s="43" t="s">
        <v>401</v>
      </c>
      <c r="C37" s="26"/>
      <c r="D37" s="44"/>
      <c r="E37" s="47">
        <v>0</v>
      </c>
      <c r="F37" s="46" t="s">
        <v>232</v>
      </c>
      <c r="G37" s="26"/>
      <c r="H37" s="44"/>
      <c r="I37" s="47" t="s">
        <v>426</v>
      </c>
      <c r="J37" s="46" t="s">
        <v>266</v>
      </c>
      <c r="K37" s="26"/>
      <c r="L37" s="44"/>
      <c r="M37" s="47" t="s">
        <v>427</v>
      </c>
      <c r="N37" s="46" t="s">
        <v>266</v>
      </c>
      <c r="O37" s="26"/>
      <c r="P37" s="44"/>
      <c r="Q37" s="47" t="s">
        <v>428</v>
      </c>
      <c r="R37" s="46" t="s">
        <v>266</v>
      </c>
      <c r="S37" s="26"/>
      <c r="T37" s="44"/>
      <c r="U37" s="47" t="s">
        <v>429</v>
      </c>
      <c r="V37" s="46" t="s">
        <v>266</v>
      </c>
      <c r="W37" s="26"/>
      <c r="X37" s="44"/>
      <c r="Y37" s="47" t="s">
        <v>430</v>
      </c>
      <c r="Z37" s="46" t="s">
        <v>266</v>
      </c>
      <c r="AA37" s="26"/>
      <c r="AB37" s="44"/>
      <c r="AC37" s="47" t="s">
        <v>431</v>
      </c>
      <c r="AD37" s="46" t="s">
        <v>266</v>
      </c>
      <c r="AE37" s="26"/>
      <c r="AF37" s="44"/>
      <c r="AG37" s="47" t="s">
        <v>432</v>
      </c>
      <c r="AH37" s="46" t="s">
        <v>266</v>
      </c>
    </row>
    <row r="38" spans="1:34" x14ac:dyDescent="0.25">
      <c r="A38" s="14"/>
      <c r="B38" s="48" t="s">
        <v>408</v>
      </c>
      <c r="C38" s="23"/>
      <c r="D38" s="12"/>
      <c r="E38" s="49">
        <v>0</v>
      </c>
      <c r="F38" s="50" t="s">
        <v>232</v>
      </c>
      <c r="G38" s="23"/>
      <c r="H38" s="12"/>
      <c r="I38" s="49">
        <v>5</v>
      </c>
      <c r="J38" s="50" t="s">
        <v>232</v>
      </c>
      <c r="K38" s="23"/>
      <c r="L38" s="12"/>
      <c r="M38" s="49">
        <v>164</v>
      </c>
      <c r="N38" s="50" t="s">
        <v>232</v>
      </c>
      <c r="O38" s="23"/>
      <c r="P38" s="12"/>
      <c r="Q38" s="49">
        <v>684</v>
      </c>
      <c r="R38" s="50" t="s">
        <v>232</v>
      </c>
      <c r="S38" s="23"/>
      <c r="T38" s="12"/>
      <c r="U38" s="49">
        <v>17</v>
      </c>
      <c r="V38" s="50" t="s">
        <v>232</v>
      </c>
      <c r="W38" s="23"/>
      <c r="X38" s="12"/>
      <c r="Y38" s="49">
        <v>65</v>
      </c>
      <c r="Z38" s="50" t="s">
        <v>232</v>
      </c>
      <c r="AA38" s="23"/>
      <c r="AB38" s="12"/>
      <c r="AC38" s="49">
        <v>9</v>
      </c>
      <c r="AD38" s="50" t="s">
        <v>232</v>
      </c>
      <c r="AE38" s="23"/>
      <c r="AF38" s="12"/>
      <c r="AG38" s="49">
        <v>944</v>
      </c>
      <c r="AH38" s="50" t="s">
        <v>232</v>
      </c>
    </row>
    <row r="39" spans="1:34" ht="15.75" thickBot="1" x14ac:dyDescent="0.3">
      <c r="A39" s="14"/>
      <c r="B39" s="43" t="s">
        <v>409</v>
      </c>
      <c r="C39" s="26"/>
      <c r="D39" s="44"/>
      <c r="E39" s="47">
        <v>502</v>
      </c>
      <c r="F39" s="46" t="s">
        <v>232</v>
      </c>
      <c r="G39" s="26"/>
      <c r="H39" s="44"/>
      <c r="I39" s="47">
        <v>273</v>
      </c>
      <c r="J39" s="46" t="s">
        <v>232</v>
      </c>
      <c r="K39" s="26"/>
      <c r="L39" s="44"/>
      <c r="M39" s="47" t="s">
        <v>433</v>
      </c>
      <c r="N39" s="46" t="s">
        <v>266</v>
      </c>
      <c r="O39" s="26"/>
      <c r="P39" s="44"/>
      <c r="Q39" s="47">
        <v>406</v>
      </c>
      <c r="R39" s="46" t="s">
        <v>232</v>
      </c>
      <c r="S39" s="26"/>
      <c r="T39" s="44"/>
      <c r="U39" s="47">
        <v>134</v>
      </c>
      <c r="V39" s="46" t="s">
        <v>232</v>
      </c>
      <c r="W39" s="26"/>
      <c r="X39" s="44"/>
      <c r="Y39" s="47">
        <v>861</v>
      </c>
      <c r="Z39" s="46" t="s">
        <v>232</v>
      </c>
      <c r="AA39" s="26"/>
      <c r="AB39" s="44"/>
      <c r="AC39" s="47" t="s">
        <v>434</v>
      </c>
      <c r="AD39" s="46" t="s">
        <v>266</v>
      </c>
      <c r="AE39" s="26"/>
      <c r="AF39" s="44"/>
      <c r="AG39" s="45">
        <v>1599</v>
      </c>
      <c r="AH39" s="46" t="s">
        <v>232</v>
      </c>
    </row>
    <row r="40" spans="1:34" x14ac:dyDescent="0.25">
      <c r="A40" s="14"/>
      <c r="B40" s="16"/>
      <c r="C40" s="16"/>
      <c r="D40" s="34"/>
      <c r="E40" s="34"/>
      <c r="F40" s="16"/>
      <c r="G40" s="16"/>
      <c r="H40" s="34"/>
      <c r="I40" s="34"/>
      <c r="J40" s="16"/>
      <c r="K40" s="16"/>
      <c r="L40" s="34"/>
      <c r="M40" s="34"/>
      <c r="N40" s="16"/>
      <c r="O40" s="16"/>
      <c r="P40" s="34"/>
      <c r="Q40" s="34"/>
      <c r="R40" s="16"/>
      <c r="S40" s="16"/>
      <c r="T40" s="34"/>
      <c r="U40" s="34"/>
      <c r="V40" s="16"/>
      <c r="W40" s="16"/>
      <c r="X40" s="34"/>
      <c r="Y40" s="34"/>
      <c r="Z40" s="16"/>
      <c r="AA40" s="16"/>
      <c r="AB40" s="34"/>
      <c r="AC40" s="34"/>
      <c r="AD40" s="16"/>
      <c r="AE40" s="16"/>
      <c r="AF40" s="34"/>
      <c r="AG40" s="34"/>
      <c r="AH40" s="16"/>
    </row>
    <row r="41" spans="1:34" ht="15.75" thickBot="1" x14ac:dyDescent="0.3">
      <c r="A41" s="14"/>
      <c r="B41" s="48" t="s">
        <v>435</v>
      </c>
      <c r="C41" s="23"/>
      <c r="D41" s="12" t="s">
        <v>238</v>
      </c>
      <c r="E41" s="49">
        <v>537</v>
      </c>
      <c r="F41" s="50" t="s">
        <v>232</v>
      </c>
      <c r="G41" s="23"/>
      <c r="H41" s="12" t="s">
        <v>238</v>
      </c>
      <c r="I41" s="49">
        <v>474</v>
      </c>
      <c r="J41" s="50" t="s">
        <v>232</v>
      </c>
      <c r="K41" s="23"/>
      <c r="L41" s="12" t="s">
        <v>238</v>
      </c>
      <c r="M41" s="51">
        <v>6342</v>
      </c>
      <c r="N41" s="50" t="s">
        <v>232</v>
      </c>
      <c r="O41" s="23"/>
      <c r="P41" s="12" t="s">
        <v>238</v>
      </c>
      <c r="Q41" s="51">
        <v>3576</v>
      </c>
      <c r="R41" s="50" t="s">
        <v>232</v>
      </c>
      <c r="S41" s="23"/>
      <c r="T41" s="12" t="s">
        <v>238</v>
      </c>
      <c r="U41" s="49">
        <v>101</v>
      </c>
      <c r="V41" s="50" t="s">
        <v>232</v>
      </c>
      <c r="W41" s="23"/>
      <c r="X41" s="12" t="s">
        <v>238</v>
      </c>
      <c r="Y41" s="51">
        <v>1405</v>
      </c>
      <c r="Z41" s="50" t="s">
        <v>232</v>
      </c>
      <c r="AA41" s="23"/>
      <c r="AB41" s="12" t="s">
        <v>238</v>
      </c>
      <c r="AC41" s="51">
        <v>2073</v>
      </c>
      <c r="AD41" s="50" t="s">
        <v>232</v>
      </c>
      <c r="AE41" s="23"/>
      <c r="AF41" s="12" t="s">
        <v>238</v>
      </c>
      <c r="AG41" s="51">
        <v>14508</v>
      </c>
      <c r="AH41" s="50" t="s">
        <v>232</v>
      </c>
    </row>
    <row r="42" spans="1:34" ht="15.75" thickTop="1" x14ac:dyDescent="0.25">
      <c r="A42" s="14"/>
      <c r="B42" s="16"/>
      <c r="C42" s="16"/>
      <c r="D42" s="36"/>
      <c r="E42" s="36"/>
      <c r="F42" s="16"/>
      <c r="G42" s="16"/>
      <c r="H42" s="36"/>
      <c r="I42" s="36"/>
      <c r="J42" s="16"/>
      <c r="K42" s="16"/>
      <c r="L42" s="36"/>
      <c r="M42" s="36"/>
      <c r="N42" s="16"/>
      <c r="O42" s="16"/>
      <c r="P42" s="36"/>
      <c r="Q42" s="36"/>
      <c r="R42" s="16"/>
      <c r="S42" s="16"/>
      <c r="T42" s="36"/>
      <c r="U42" s="36"/>
      <c r="V42" s="16"/>
      <c r="W42" s="16"/>
      <c r="X42" s="36"/>
      <c r="Y42" s="36"/>
      <c r="Z42" s="16"/>
      <c r="AA42" s="16"/>
      <c r="AB42" s="36"/>
      <c r="AC42" s="36"/>
      <c r="AD42" s="16"/>
      <c r="AE42" s="16"/>
      <c r="AF42" s="36"/>
      <c r="AG42" s="36"/>
      <c r="AH42" s="16"/>
    </row>
    <row r="43" spans="1:34" x14ac:dyDescent="0.25">
      <c r="A43" s="14"/>
      <c r="B43" s="43" t="s">
        <v>436</v>
      </c>
      <c r="C43" s="26"/>
      <c r="D43" s="44" t="s">
        <v>238</v>
      </c>
      <c r="E43" s="47">
        <v>554</v>
      </c>
      <c r="F43" s="46" t="s">
        <v>232</v>
      </c>
      <c r="G43" s="26"/>
      <c r="H43" s="44" t="s">
        <v>238</v>
      </c>
      <c r="I43" s="47">
        <v>768</v>
      </c>
      <c r="J43" s="46" t="s">
        <v>232</v>
      </c>
      <c r="K43" s="26"/>
      <c r="L43" s="44" t="s">
        <v>238</v>
      </c>
      <c r="M43" s="45">
        <v>6396</v>
      </c>
      <c r="N43" s="46" t="s">
        <v>232</v>
      </c>
      <c r="O43" s="26"/>
      <c r="P43" s="44" t="s">
        <v>238</v>
      </c>
      <c r="Q43" s="45">
        <v>4118</v>
      </c>
      <c r="R43" s="46" t="s">
        <v>232</v>
      </c>
      <c r="S43" s="26"/>
      <c r="T43" s="44" t="s">
        <v>238</v>
      </c>
      <c r="U43" s="47">
        <v>49</v>
      </c>
      <c r="V43" s="46" t="s">
        <v>232</v>
      </c>
      <c r="W43" s="26"/>
      <c r="X43" s="44" t="s">
        <v>238</v>
      </c>
      <c r="Y43" s="47">
        <v>612</v>
      </c>
      <c r="Z43" s="46" t="s">
        <v>232</v>
      </c>
      <c r="AA43" s="26"/>
      <c r="AB43" s="44" t="s">
        <v>238</v>
      </c>
      <c r="AC43" s="45">
        <v>1688</v>
      </c>
      <c r="AD43" s="46" t="s">
        <v>232</v>
      </c>
      <c r="AE43" s="26"/>
      <c r="AF43" s="44" t="s">
        <v>238</v>
      </c>
      <c r="AG43" s="45">
        <v>14185</v>
      </c>
      <c r="AH43" s="46" t="s">
        <v>232</v>
      </c>
    </row>
    <row r="44" spans="1:34" x14ac:dyDescent="0.25">
      <c r="A44" s="14"/>
      <c r="B44" s="48" t="s">
        <v>401</v>
      </c>
      <c r="C44" s="23"/>
      <c r="D44" s="12"/>
      <c r="E44" s="49">
        <v>0</v>
      </c>
      <c r="F44" s="50" t="s">
        <v>232</v>
      </c>
      <c r="G44" s="23"/>
      <c r="H44" s="12"/>
      <c r="I44" s="49" t="s">
        <v>418</v>
      </c>
      <c r="J44" s="50" t="s">
        <v>266</v>
      </c>
      <c r="K44" s="23"/>
      <c r="L44" s="12"/>
      <c r="M44" s="49" t="s">
        <v>437</v>
      </c>
      <c r="N44" s="50" t="s">
        <v>266</v>
      </c>
      <c r="O44" s="23"/>
      <c r="P44" s="12"/>
      <c r="Q44" s="49" t="s">
        <v>438</v>
      </c>
      <c r="R44" s="50" t="s">
        <v>266</v>
      </c>
      <c r="S44" s="23"/>
      <c r="T44" s="12"/>
      <c r="U44" s="49" t="s">
        <v>439</v>
      </c>
      <c r="V44" s="50" t="s">
        <v>266</v>
      </c>
      <c r="W44" s="23"/>
      <c r="X44" s="12"/>
      <c r="Y44" s="49" t="s">
        <v>440</v>
      </c>
      <c r="Z44" s="50" t="s">
        <v>266</v>
      </c>
      <c r="AA44" s="23"/>
      <c r="AB44" s="12"/>
      <c r="AC44" s="49">
        <v>0</v>
      </c>
      <c r="AD44" s="50" t="s">
        <v>232</v>
      </c>
      <c r="AE44" s="23"/>
      <c r="AF44" s="12"/>
      <c r="AG44" s="49" t="s">
        <v>441</v>
      </c>
      <c r="AH44" s="50" t="s">
        <v>266</v>
      </c>
    </row>
    <row r="45" spans="1:34" x14ac:dyDescent="0.25">
      <c r="A45" s="14"/>
      <c r="B45" s="43" t="s">
        <v>408</v>
      </c>
      <c r="C45" s="26"/>
      <c r="D45" s="44"/>
      <c r="E45" s="47">
        <v>0</v>
      </c>
      <c r="F45" s="46" t="s">
        <v>232</v>
      </c>
      <c r="G45" s="26"/>
      <c r="H45" s="44"/>
      <c r="I45" s="47">
        <v>2</v>
      </c>
      <c r="J45" s="46" t="s">
        <v>232</v>
      </c>
      <c r="K45" s="26"/>
      <c r="L45" s="44"/>
      <c r="M45" s="47">
        <v>54</v>
      </c>
      <c r="N45" s="46" t="s">
        <v>232</v>
      </c>
      <c r="O45" s="26"/>
      <c r="P45" s="44"/>
      <c r="Q45" s="47">
        <v>648</v>
      </c>
      <c r="R45" s="46" t="s">
        <v>232</v>
      </c>
      <c r="S45" s="26"/>
      <c r="T45" s="44"/>
      <c r="U45" s="47">
        <v>16</v>
      </c>
      <c r="V45" s="46" t="s">
        <v>232</v>
      </c>
      <c r="W45" s="26"/>
      <c r="X45" s="44"/>
      <c r="Y45" s="47">
        <v>1</v>
      </c>
      <c r="Z45" s="46" t="s">
        <v>232</v>
      </c>
      <c r="AA45" s="26"/>
      <c r="AB45" s="44"/>
      <c r="AC45" s="47">
        <v>0</v>
      </c>
      <c r="AD45" s="46" t="s">
        <v>232</v>
      </c>
      <c r="AE45" s="26"/>
      <c r="AF45" s="44"/>
      <c r="AG45" s="47">
        <v>721</v>
      </c>
      <c r="AH45" s="46" t="s">
        <v>232</v>
      </c>
    </row>
    <row r="46" spans="1:34" ht="15.75" thickBot="1" x14ac:dyDescent="0.3">
      <c r="A46" s="14"/>
      <c r="B46" s="48" t="s">
        <v>409</v>
      </c>
      <c r="C46" s="23"/>
      <c r="D46" s="12"/>
      <c r="E46" s="49" t="s">
        <v>442</v>
      </c>
      <c r="F46" s="50" t="s">
        <v>266</v>
      </c>
      <c r="G46" s="23"/>
      <c r="H46" s="12"/>
      <c r="I46" s="49" t="s">
        <v>443</v>
      </c>
      <c r="J46" s="50" t="s">
        <v>266</v>
      </c>
      <c r="K46" s="23"/>
      <c r="L46" s="12"/>
      <c r="M46" s="49">
        <v>596</v>
      </c>
      <c r="N46" s="50" t="s">
        <v>232</v>
      </c>
      <c r="O46" s="23"/>
      <c r="P46" s="12"/>
      <c r="Q46" s="49" t="s">
        <v>444</v>
      </c>
      <c r="R46" s="50" t="s">
        <v>266</v>
      </c>
      <c r="S46" s="23"/>
      <c r="T46" s="12"/>
      <c r="U46" s="49">
        <v>164</v>
      </c>
      <c r="V46" s="50" t="s">
        <v>232</v>
      </c>
      <c r="W46" s="23"/>
      <c r="X46" s="12"/>
      <c r="Y46" s="49" t="s">
        <v>445</v>
      </c>
      <c r="Z46" s="50" t="s">
        <v>266</v>
      </c>
      <c r="AA46" s="23"/>
      <c r="AB46" s="12"/>
      <c r="AC46" s="49">
        <v>385</v>
      </c>
      <c r="AD46" s="50" t="s">
        <v>232</v>
      </c>
      <c r="AE46" s="23"/>
      <c r="AF46" s="12"/>
      <c r="AG46" s="49">
        <v>457</v>
      </c>
      <c r="AH46" s="50" t="s">
        <v>232</v>
      </c>
    </row>
    <row r="47" spans="1:34" x14ac:dyDescent="0.25">
      <c r="A47" s="14"/>
      <c r="B47" s="16"/>
      <c r="C47" s="16"/>
      <c r="D47" s="34"/>
      <c r="E47" s="34"/>
      <c r="F47" s="16"/>
      <c r="G47" s="16"/>
      <c r="H47" s="34"/>
      <c r="I47" s="34"/>
      <c r="J47" s="16"/>
      <c r="K47" s="16"/>
      <c r="L47" s="34"/>
      <c r="M47" s="34"/>
      <c r="N47" s="16"/>
      <c r="O47" s="16"/>
      <c r="P47" s="34"/>
      <c r="Q47" s="34"/>
      <c r="R47" s="16"/>
      <c r="S47" s="16"/>
      <c r="T47" s="34"/>
      <c r="U47" s="34"/>
      <c r="V47" s="16"/>
      <c r="W47" s="16"/>
      <c r="X47" s="34"/>
      <c r="Y47" s="34"/>
      <c r="Z47" s="16"/>
      <c r="AA47" s="16"/>
      <c r="AB47" s="34"/>
      <c r="AC47" s="34"/>
      <c r="AD47" s="16"/>
      <c r="AE47" s="16"/>
      <c r="AF47" s="34"/>
      <c r="AG47" s="34"/>
      <c r="AH47" s="16"/>
    </row>
    <row r="48" spans="1:34" ht="15.75" thickBot="1" x14ac:dyDescent="0.3">
      <c r="A48" s="14"/>
      <c r="B48" s="43" t="s">
        <v>435</v>
      </c>
      <c r="C48" s="26"/>
      <c r="D48" s="44" t="s">
        <v>238</v>
      </c>
      <c r="E48" s="47">
        <v>537</v>
      </c>
      <c r="F48" s="46" t="s">
        <v>232</v>
      </c>
      <c r="G48" s="26"/>
      <c r="H48" s="44" t="s">
        <v>238</v>
      </c>
      <c r="I48" s="47">
        <v>474</v>
      </c>
      <c r="J48" s="46" t="s">
        <v>232</v>
      </c>
      <c r="K48" s="26"/>
      <c r="L48" s="44" t="s">
        <v>238</v>
      </c>
      <c r="M48" s="45">
        <v>6342</v>
      </c>
      <c r="N48" s="46" t="s">
        <v>232</v>
      </c>
      <c r="O48" s="26"/>
      <c r="P48" s="44" t="s">
        <v>238</v>
      </c>
      <c r="Q48" s="45">
        <v>3576</v>
      </c>
      <c r="R48" s="46" t="s">
        <v>232</v>
      </c>
      <c r="S48" s="26"/>
      <c r="T48" s="44" t="s">
        <v>238</v>
      </c>
      <c r="U48" s="47">
        <v>101</v>
      </c>
      <c r="V48" s="46" t="s">
        <v>232</v>
      </c>
      <c r="W48" s="26"/>
      <c r="X48" s="44" t="s">
        <v>238</v>
      </c>
      <c r="Y48" s="45">
        <v>1405</v>
      </c>
      <c r="Z48" s="46" t="s">
        <v>232</v>
      </c>
      <c r="AA48" s="26"/>
      <c r="AB48" s="44" t="s">
        <v>238</v>
      </c>
      <c r="AC48" s="45">
        <v>2073</v>
      </c>
      <c r="AD48" s="46" t="s">
        <v>232</v>
      </c>
      <c r="AE48" s="26"/>
      <c r="AF48" s="44" t="s">
        <v>238</v>
      </c>
      <c r="AG48" s="45">
        <v>14508</v>
      </c>
      <c r="AH48" s="46" t="s">
        <v>232</v>
      </c>
    </row>
    <row r="49" spans="1:34" ht="15.75" thickTop="1" x14ac:dyDescent="0.25">
      <c r="A49" s="14"/>
      <c r="B49" s="16"/>
      <c r="C49" s="16"/>
      <c r="D49" s="36"/>
      <c r="E49" s="36"/>
      <c r="F49" s="16"/>
      <c r="G49" s="16"/>
      <c r="H49" s="36"/>
      <c r="I49" s="36"/>
      <c r="J49" s="16"/>
      <c r="K49" s="16"/>
      <c r="L49" s="36"/>
      <c r="M49" s="36"/>
      <c r="N49" s="16"/>
      <c r="O49" s="16"/>
      <c r="P49" s="36"/>
      <c r="Q49" s="36"/>
      <c r="R49" s="16"/>
      <c r="S49" s="16"/>
      <c r="T49" s="36"/>
      <c r="U49" s="36"/>
      <c r="V49" s="16"/>
      <c r="W49" s="16"/>
      <c r="X49" s="36"/>
      <c r="Y49" s="36"/>
      <c r="Z49" s="16"/>
      <c r="AA49" s="16"/>
      <c r="AB49" s="36"/>
      <c r="AC49" s="36"/>
      <c r="AD49" s="16"/>
      <c r="AE49" s="16"/>
      <c r="AF49" s="36"/>
      <c r="AG49" s="36"/>
      <c r="AH49" s="16"/>
    </row>
    <row r="50" spans="1:34"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x14ac:dyDescent="0.25">
      <c r="A51" s="14"/>
      <c r="B51" s="73" t="s">
        <v>446</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69" t="s">
        <v>232</v>
      </c>
    </row>
    <row r="52" spans="1:34" x14ac:dyDescent="0.25">
      <c r="A52" s="14"/>
      <c r="B52" s="4"/>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x14ac:dyDescent="0.25">
      <c r="A53" s="14"/>
      <c r="B53" s="43" t="s">
        <v>415</v>
      </c>
      <c r="C53" s="26"/>
      <c r="D53" s="25"/>
      <c r="E53" s="25"/>
      <c r="F53" s="25"/>
      <c r="G53" s="26"/>
      <c r="H53" s="25"/>
      <c r="I53" s="25"/>
      <c r="J53" s="25"/>
      <c r="K53" s="26"/>
      <c r="L53" s="25"/>
      <c r="M53" s="25"/>
      <c r="N53" s="25"/>
      <c r="O53" s="26"/>
      <c r="P53" s="25"/>
      <c r="Q53" s="25"/>
      <c r="R53" s="25"/>
      <c r="S53" s="26"/>
      <c r="T53" s="25"/>
      <c r="U53" s="25"/>
      <c r="V53" s="25"/>
      <c r="W53" s="26"/>
      <c r="X53" s="25"/>
      <c r="Y53" s="25"/>
      <c r="Z53" s="25"/>
      <c r="AA53" s="26"/>
      <c r="AB53" s="25"/>
      <c r="AC53" s="25"/>
      <c r="AD53" s="25"/>
      <c r="AE53" s="26"/>
      <c r="AF53" s="25"/>
      <c r="AG53" s="25"/>
      <c r="AH53" s="25"/>
    </row>
    <row r="54" spans="1:34" x14ac:dyDescent="0.25">
      <c r="A54" s="14"/>
      <c r="B54" s="48" t="s">
        <v>447</v>
      </c>
      <c r="C54" s="23"/>
      <c r="D54" s="12" t="s">
        <v>238</v>
      </c>
      <c r="E54" s="49">
        <v>0</v>
      </c>
      <c r="F54" s="50" t="s">
        <v>232</v>
      </c>
      <c r="G54" s="23"/>
      <c r="H54" s="12" t="s">
        <v>238</v>
      </c>
      <c r="I54" s="49">
        <v>32</v>
      </c>
      <c r="J54" s="50" t="s">
        <v>232</v>
      </c>
      <c r="K54" s="23"/>
      <c r="L54" s="12" t="s">
        <v>238</v>
      </c>
      <c r="M54" s="49">
        <v>608</v>
      </c>
      <c r="N54" s="50" t="s">
        <v>232</v>
      </c>
      <c r="O54" s="23"/>
      <c r="P54" s="12" t="s">
        <v>238</v>
      </c>
      <c r="Q54" s="49">
        <v>246</v>
      </c>
      <c r="R54" s="50" t="s">
        <v>232</v>
      </c>
      <c r="S54" s="23"/>
      <c r="T54" s="12" t="s">
        <v>238</v>
      </c>
      <c r="U54" s="49">
        <v>113</v>
      </c>
      <c r="V54" s="50" t="s">
        <v>232</v>
      </c>
      <c r="W54" s="23"/>
      <c r="X54" s="12" t="s">
        <v>238</v>
      </c>
      <c r="Y54" s="49">
        <v>8</v>
      </c>
      <c r="Z54" s="50" t="s">
        <v>232</v>
      </c>
      <c r="AA54" s="23"/>
      <c r="AB54" s="12" t="s">
        <v>238</v>
      </c>
      <c r="AC54" s="49">
        <v>708</v>
      </c>
      <c r="AD54" s="50" t="s">
        <v>232</v>
      </c>
      <c r="AE54" s="23"/>
      <c r="AF54" s="12" t="s">
        <v>238</v>
      </c>
      <c r="AG54" s="51">
        <v>1715</v>
      </c>
      <c r="AH54" s="50" t="s">
        <v>232</v>
      </c>
    </row>
    <row r="55" spans="1:34" x14ac:dyDescent="0.25">
      <c r="A55" s="14"/>
      <c r="B55" s="43" t="s">
        <v>448</v>
      </c>
      <c r="C55" s="26"/>
      <c r="D55" s="44"/>
      <c r="E55" s="47">
        <v>164</v>
      </c>
      <c r="F55" s="46" t="s">
        <v>232</v>
      </c>
      <c r="G55" s="26"/>
      <c r="H55" s="44"/>
      <c r="I55" s="47">
        <v>265</v>
      </c>
      <c r="J55" s="46" t="s">
        <v>232</v>
      </c>
      <c r="K55" s="26"/>
      <c r="L55" s="44"/>
      <c r="M55" s="45">
        <v>4778</v>
      </c>
      <c r="N55" s="46" t="s">
        <v>232</v>
      </c>
      <c r="O55" s="26"/>
      <c r="P55" s="44"/>
      <c r="Q55" s="45">
        <v>1492</v>
      </c>
      <c r="R55" s="46" t="s">
        <v>232</v>
      </c>
      <c r="S55" s="26"/>
      <c r="T55" s="44"/>
      <c r="U55" s="47">
        <v>242</v>
      </c>
      <c r="V55" s="46" t="s">
        <v>232</v>
      </c>
      <c r="W55" s="26"/>
      <c r="X55" s="44"/>
      <c r="Y55" s="47">
        <v>406</v>
      </c>
      <c r="Z55" s="46" t="s">
        <v>232</v>
      </c>
      <c r="AA55" s="26"/>
      <c r="AB55" s="44"/>
      <c r="AC55" s="47">
        <v>609</v>
      </c>
      <c r="AD55" s="46" t="s">
        <v>232</v>
      </c>
      <c r="AE55" s="26"/>
      <c r="AF55" s="44"/>
      <c r="AG55" s="45">
        <v>7956</v>
      </c>
      <c r="AH55" s="46" t="s">
        <v>232</v>
      </c>
    </row>
    <row r="56" spans="1:34" x14ac:dyDescent="0.25">
      <c r="A56" s="14"/>
      <c r="B56" s="70" t="s">
        <v>449</v>
      </c>
      <c r="C56" s="23"/>
      <c r="D56" s="4"/>
      <c r="E56" s="4"/>
      <c r="F56" s="4"/>
      <c r="G56" s="23"/>
      <c r="H56" s="4"/>
      <c r="I56" s="4"/>
      <c r="J56" s="4"/>
      <c r="K56" s="23"/>
      <c r="L56" s="4"/>
      <c r="M56" s="4"/>
      <c r="N56" s="4"/>
      <c r="O56" s="23"/>
      <c r="P56" s="4"/>
      <c r="Q56" s="4"/>
      <c r="R56" s="4"/>
      <c r="S56" s="23"/>
      <c r="T56" s="4"/>
      <c r="U56" s="4"/>
      <c r="V56" s="4"/>
      <c r="W56" s="23"/>
      <c r="X56" s="4"/>
      <c r="Y56" s="4"/>
      <c r="Z56" s="4"/>
      <c r="AA56" s="23"/>
      <c r="AB56" s="4"/>
      <c r="AC56" s="4"/>
      <c r="AD56" s="4"/>
      <c r="AE56" s="23"/>
      <c r="AF56" s="4"/>
      <c r="AG56" s="4"/>
      <c r="AH56" s="4"/>
    </row>
    <row r="57" spans="1:34" x14ac:dyDescent="0.25">
      <c r="A57" s="14"/>
      <c r="B57" s="43" t="s">
        <v>447</v>
      </c>
      <c r="C57" s="26"/>
      <c r="D57" s="25"/>
      <c r="E57" s="25"/>
      <c r="F57" s="25"/>
      <c r="G57" s="26"/>
      <c r="H57" s="25"/>
      <c r="I57" s="25"/>
      <c r="J57" s="25"/>
      <c r="K57" s="26"/>
      <c r="L57" s="25"/>
      <c r="M57" s="25"/>
      <c r="N57" s="25"/>
      <c r="O57" s="26"/>
      <c r="P57" s="25"/>
      <c r="Q57" s="25"/>
      <c r="R57" s="25"/>
      <c r="S57" s="26"/>
      <c r="T57" s="25"/>
      <c r="U57" s="25"/>
      <c r="V57" s="25"/>
      <c r="W57" s="26"/>
      <c r="X57" s="25"/>
      <c r="Y57" s="25"/>
      <c r="Z57" s="25"/>
      <c r="AA57" s="26"/>
      <c r="AB57" s="25"/>
      <c r="AC57" s="25"/>
      <c r="AD57" s="25"/>
      <c r="AE57" s="26"/>
      <c r="AF57" s="25"/>
      <c r="AG57" s="25"/>
      <c r="AH57" s="25"/>
    </row>
    <row r="58" spans="1:34" x14ac:dyDescent="0.25">
      <c r="A58" s="14"/>
      <c r="B58" s="65" t="s">
        <v>450</v>
      </c>
      <c r="C58" s="23"/>
      <c r="D58" s="12" t="s">
        <v>238</v>
      </c>
      <c r="E58" s="49">
        <v>10</v>
      </c>
      <c r="F58" s="50" t="s">
        <v>232</v>
      </c>
      <c r="G58" s="23"/>
      <c r="H58" s="12" t="s">
        <v>238</v>
      </c>
      <c r="I58" s="49">
        <v>458</v>
      </c>
      <c r="J58" s="50" t="s">
        <v>232</v>
      </c>
      <c r="K58" s="23"/>
      <c r="L58" s="12" t="s">
        <v>238</v>
      </c>
      <c r="M58" s="49">
        <v>127</v>
      </c>
      <c r="N58" s="50" t="s">
        <v>232</v>
      </c>
      <c r="O58" s="23"/>
      <c r="P58" s="12" t="s">
        <v>238</v>
      </c>
      <c r="Q58" s="49">
        <v>36</v>
      </c>
      <c r="R58" s="50" t="s">
        <v>232</v>
      </c>
      <c r="S58" s="23"/>
      <c r="T58" s="12" t="s">
        <v>238</v>
      </c>
      <c r="U58" s="49">
        <v>0</v>
      </c>
      <c r="V58" s="50" t="s">
        <v>232</v>
      </c>
      <c r="W58" s="23"/>
      <c r="X58" s="12" t="s">
        <v>238</v>
      </c>
      <c r="Y58" s="49">
        <v>32</v>
      </c>
      <c r="Z58" s="50" t="s">
        <v>232</v>
      </c>
      <c r="AA58" s="23"/>
      <c r="AB58" s="12" t="s">
        <v>238</v>
      </c>
      <c r="AC58" s="49">
        <v>0</v>
      </c>
      <c r="AD58" s="50" t="s">
        <v>232</v>
      </c>
      <c r="AE58" s="23"/>
      <c r="AF58" s="12" t="s">
        <v>238</v>
      </c>
      <c r="AG58" s="49">
        <v>663</v>
      </c>
      <c r="AH58" s="50" t="s">
        <v>232</v>
      </c>
    </row>
    <row r="59" spans="1:34" x14ac:dyDescent="0.25">
      <c r="A59" s="14"/>
      <c r="B59" s="64" t="s">
        <v>451</v>
      </c>
      <c r="C59" s="26"/>
      <c r="D59" s="44"/>
      <c r="E59" s="47">
        <v>0</v>
      </c>
      <c r="F59" s="46" t="s">
        <v>232</v>
      </c>
      <c r="G59" s="26"/>
      <c r="H59" s="44"/>
      <c r="I59" s="47">
        <v>273</v>
      </c>
      <c r="J59" s="46" t="s">
        <v>232</v>
      </c>
      <c r="K59" s="26"/>
      <c r="L59" s="44"/>
      <c r="M59" s="45">
        <v>11369</v>
      </c>
      <c r="N59" s="46" t="s">
        <v>232</v>
      </c>
      <c r="O59" s="26"/>
      <c r="P59" s="44"/>
      <c r="Q59" s="45">
        <v>3232</v>
      </c>
      <c r="R59" s="46" t="s">
        <v>232</v>
      </c>
      <c r="S59" s="26"/>
      <c r="T59" s="44"/>
      <c r="U59" s="47">
        <v>392</v>
      </c>
      <c r="V59" s="46" t="s">
        <v>232</v>
      </c>
      <c r="W59" s="26"/>
      <c r="X59" s="44"/>
      <c r="Y59" s="47">
        <v>82</v>
      </c>
      <c r="Z59" s="46" t="s">
        <v>232</v>
      </c>
      <c r="AA59" s="26"/>
      <c r="AB59" s="44"/>
      <c r="AC59" s="45">
        <v>6643</v>
      </c>
      <c r="AD59" s="46" t="s">
        <v>232</v>
      </c>
      <c r="AE59" s="26"/>
      <c r="AF59" s="44"/>
      <c r="AG59" s="45">
        <v>21991</v>
      </c>
      <c r="AH59" s="46" t="s">
        <v>232</v>
      </c>
    </row>
    <row r="60" spans="1:34" ht="15.75" thickBot="1" x14ac:dyDescent="0.3">
      <c r="A60" s="14"/>
      <c r="B60" s="48" t="s">
        <v>448</v>
      </c>
      <c r="C60" s="23"/>
      <c r="D60" s="12"/>
      <c r="E60" s="51">
        <v>22255</v>
      </c>
      <c r="F60" s="50" t="s">
        <v>232</v>
      </c>
      <c r="G60" s="23"/>
      <c r="H60" s="12"/>
      <c r="I60" s="51">
        <v>16377</v>
      </c>
      <c r="J60" s="50" t="s">
        <v>232</v>
      </c>
      <c r="K60" s="23"/>
      <c r="L60" s="12"/>
      <c r="M60" s="51">
        <v>257773</v>
      </c>
      <c r="N60" s="50" t="s">
        <v>232</v>
      </c>
      <c r="O60" s="23"/>
      <c r="P60" s="12"/>
      <c r="Q60" s="51">
        <v>136270</v>
      </c>
      <c r="R60" s="50" t="s">
        <v>232</v>
      </c>
      <c r="S60" s="23"/>
      <c r="T60" s="12"/>
      <c r="U60" s="51">
        <v>4979</v>
      </c>
      <c r="V60" s="50" t="s">
        <v>232</v>
      </c>
      <c r="W60" s="23"/>
      <c r="X60" s="12"/>
      <c r="Y60" s="51">
        <v>54756</v>
      </c>
      <c r="Z60" s="50" t="s">
        <v>232</v>
      </c>
      <c r="AA60" s="23"/>
      <c r="AB60" s="12"/>
      <c r="AC60" s="51">
        <v>71610</v>
      </c>
      <c r="AD60" s="50" t="s">
        <v>232</v>
      </c>
      <c r="AE60" s="23"/>
      <c r="AF60" s="12"/>
      <c r="AG60" s="51">
        <v>564020</v>
      </c>
      <c r="AH60" s="50" t="s">
        <v>232</v>
      </c>
    </row>
    <row r="61" spans="1:34" x14ac:dyDescent="0.25">
      <c r="A61" s="14"/>
      <c r="B61" s="16"/>
      <c r="C61" s="16"/>
      <c r="D61" s="34"/>
      <c r="E61" s="34"/>
      <c r="F61" s="16"/>
      <c r="G61" s="16"/>
      <c r="H61" s="34"/>
      <c r="I61" s="34"/>
      <c r="J61" s="16"/>
      <c r="K61" s="16"/>
      <c r="L61" s="34"/>
      <c r="M61" s="34"/>
      <c r="N61" s="16"/>
      <c r="O61" s="16"/>
      <c r="P61" s="34"/>
      <c r="Q61" s="34"/>
      <c r="R61" s="16"/>
      <c r="S61" s="16"/>
      <c r="T61" s="34"/>
      <c r="U61" s="34"/>
      <c r="V61" s="16"/>
      <c r="W61" s="16"/>
      <c r="X61" s="34"/>
      <c r="Y61" s="34"/>
      <c r="Z61" s="16"/>
      <c r="AA61" s="16"/>
      <c r="AB61" s="34"/>
      <c r="AC61" s="34"/>
      <c r="AD61" s="16"/>
      <c r="AE61" s="16"/>
      <c r="AF61" s="34"/>
      <c r="AG61" s="34"/>
      <c r="AH61" s="16"/>
    </row>
    <row r="62" spans="1:34" ht="15.75" thickBot="1" x14ac:dyDescent="0.3">
      <c r="A62" s="14"/>
      <c r="B62" s="43" t="s">
        <v>415</v>
      </c>
      <c r="C62" s="26"/>
      <c r="D62" s="44" t="s">
        <v>238</v>
      </c>
      <c r="E62" s="45">
        <v>22266</v>
      </c>
      <c r="F62" s="46" t="s">
        <v>232</v>
      </c>
      <c r="G62" s="26"/>
      <c r="H62" s="44" t="s">
        <v>238</v>
      </c>
      <c r="I62" s="45">
        <v>17108</v>
      </c>
      <c r="J62" s="46" t="s">
        <v>232</v>
      </c>
      <c r="K62" s="26"/>
      <c r="L62" s="44" t="s">
        <v>238</v>
      </c>
      <c r="M62" s="45">
        <v>269267</v>
      </c>
      <c r="N62" s="46" t="s">
        <v>232</v>
      </c>
      <c r="O62" s="26"/>
      <c r="P62" s="44" t="s">
        <v>238</v>
      </c>
      <c r="Q62" s="45">
        <v>139538</v>
      </c>
      <c r="R62" s="46" t="s">
        <v>232</v>
      </c>
      <c r="S62" s="26"/>
      <c r="T62" s="44" t="s">
        <v>238</v>
      </c>
      <c r="U62" s="45">
        <v>5371</v>
      </c>
      <c r="V62" s="46" t="s">
        <v>232</v>
      </c>
      <c r="W62" s="26"/>
      <c r="X62" s="44" t="s">
        <v>238</v>
      </c>
      <c r="Y62" s="45">
        <v>54871</v>
      </c>
      <c r="Z62" s="46" t="s">
        <v>232</v>
      </c>
      <c r="AA62" s="26"/>
      <c r="AB62" s="44" t="s">
        <v>238</v>
      </c>
      <c r="AC62" s="45">
        <v>78253</v>
      </c>
      <c r="AD62" s="46" t="s">
        <v>232</v>
      </c>
      <c r="AE62" s="26"/>
      <c r="AF62" s="44" t="s">
        <v>238</v>
      </c>
      <c r="AG62" s="45">
        <v>586674</v>
      </c>
      <c r="AH62" s="46" t="s">
        <v>232</v>
      </c>
    </row>
    <row r="63" spans="1:34" ht="15.75" thickTop="1" x14ac:dyDescent="0.25">
      <c r="A63" s="14"/>
      <c r="B63" s="16"/>
      <c r="C63" s="16"/>
      <c r="D63" s="36"/>
      <c r="E63" s="36"/>
      <c r="F63" s="16"/>
      <c r="G63" s="16"/>
      <c r="H63" s="36"/>
      <c r="I63" s="36"/>
      <c r="J63" s="16"/>
      <c r="K63" s="16"/>
      <c r="L63" s="36"/>
      <c r="M63" s="36"/>
      <c r="N63" s="16"/>
      <c r="O63" s="16"/>
      <c r="P63" s="36"/>
      <c r="Q63" s="36"/>
      <c r="R63" s="16"/>
      <c r="S63" s="16"/>
      <c r="T63" s="36"/>
      <c r="U63" s="36"/>
      <c r="V63" s="16"/>
      <c r="W63" s="16"/>
      <c r="X63" s="36"/>
      <c r="Y63" s="36"/>
      <c r="Z63" s="16"/>
      <c r="AA63" s="16"/>
      <c r="AB63" s="36"/>
      <c r="AC63" s="36"/>
      <c r="AD63" s="16"/>
      <c r="AE63" s="16"/>
      <c r="AF63" s="36"/>
      <c r="AG63" s="36"/>
      <c r="AH63" s="16"/>
    </row>
    <row r="64" spans="1:34" x14ac:dyDescent="0.25">
      <c r="A64" s="14"/>
      <c r="B64" s="48" t="s">
        <v>435</v>
      </c>
      <c r="C64" s="23"/>
      <c r="D64" s="4"/>
      <c r="E64" s="4"/>
      <c r="F64" s="4"/>
      <c r="G64" s="23"/>
      <c r="H64" s="4"/>
      <c r="I64" s="4"/>
      <c r="J64" s="4"/>
      <c r="K64" s="23"/>
      <c r="L64" s="4"/>
      <c r="M64" s="4"/>
      <c r="N64" s="4"/>
      <c r="O64" s="23"/>
      <c r="P64" s="4"/>
      <c r="Q64" s="4"/>
      <c r="R64" s="4"/>
      <c r="S64" s="23"/>
      <c r="T64" s="4"/>
      <c r="U64" s="4"/>
      <c r="V64" s="4"/>
      <c r="W64" s="23"/>
      <c r="X64" s="4"/>
      <c r="Y64" s="4"/>
      <c r="Z64" s="4"/>
      <c r="AA64" s="23"/>
      <c r="AB64" s="4"/>
      <c r="AC64" s="4"/>
      <c r="AD64" s="4"/>
      <c r="AE64" s="23"/>
      <c r="AF64" s="4"/>
      <c r="AG64" s="4"/>
      <c r="AH64" s="4"/>
    </row>
    <row r="65" spans="1:34" x14ac:dyDescent="0.25">
      <c r="A65" s="14"/>
      <c r="B65" s="43" t="s">
        <v>447</v>
      </c>
      <c r="C65" s="26"/>
      <c r="D65" s="44" t="s">
        <v>238</v>
      </c>
      <c r="E65" s="47">
        <v>1</v>
      </c>
      <c r="F65" s="46" t="s">
        <v>232</v>
      </c>
      <c r="G65" s="26"/>
      <c r="H65" s="44" t="s">
        <v>238</v>
      </c>
      <c r="I65" s="47">
        <v>100</v>
      </c>
      <c r="J65" s="46" t="s">
        <v>232</v>
      </c>
      <c r="K65" s="26"/>
      <c r="L65" s="44" t="s">
        <v>238</v>
      </c>
      <c r="M65" s="47">
        <v>595</v>
      </c>
      <c r="N65" s="46" t="s">
        <v>232</v>
      </c>
      <c r="O65" s="26"/>
      <c r="P65" s="44" t="s">
        <v>238</v>
      </c>
      <c r="Q65" s="47">
        <v>524</v>
      </c>
      <c r="R65" s="46" t="s">
        <v>232</v>
      </c>
      <c r="S65" s="26"/>
      <c r="T65" s="44" t="s">
        <v>238</v>
      </c>
      <c r="U65" s="47">
        <v>39</v>
      </c>
      <c r="V65" s="46" t="s">
        <v>232</v>
      </c>
      <c r="W65" s="26"/>
      <c r="X65" s="44" t="s">
        <v>238</v>
      </c>
      <c r="Y65" s="47">
        <v>34</v>
      </c>
      <c r="Z65" s="46" t="s">
        <v>232</v>
      </c>
      <c r="AA65" s="26"/>
      <c r="AB65" s="44" t="s">
        <v>238</v>
      </c>
      <c r="AC65" s="47">
        <v>406</v>
      </c>
      <c r="AD65" s="46" t="s">
        <v>232</v>
      </c>
      <c r="AE65" s="26"/>
      <c r="AF65" s="44" t="s">
        <v>238</v>
      </c>
      <c r="AG65" s="45">
        <v>1699</v>
      </c>
      <c r="AH65" s="46" t="s">
        <v>232</v>
      </c>
    </row>
    <row r="66" spans="1:34" x14ac:dyDescent="0.25">
      <c r="A66" s="14"/>
      <c r="B66" s="48" t="s">
        <v>448</v>
      </c>
      <c r="C66" s="23"/>
      <c r="D66" s="12"/>
      <c r="E66" s="49">
        <v>537</v>
      </c>
      <c r="F66" s="50" t="s">
        <v>232</v>
      </c>
      <c r="G66" s="23"/>
      <c r="H66" s="12"/>
      <c r="I66" s="49">
        <v>374</v>
      </c>
      <c r="J66" s="50" t="s">
        <v>232</v>
      </c>
      <c r="K66" s="23"/>
      <c r="L66" s="12"/>
      <c r="M66" s="51">
        <v>5747</v>
      </c>
      <c r="N66" s="50" t="s">
        <v>232</v>
      </c>
      <c r="O66" s="23"/>
      <c r="P66" s="12"/>
      <c r="Q66" s="51">
        <v>3052</v>
      </c>
      <c r="R66" s="50" t="s">
        <v>232</v>
      </c>
      <c r="S66" s="23"/>
      <c r="T66" s="12"/>
      <c r="U66" s="49">
        <v>62</v>
      </c>
      <c r="V66" s="50" t="s">
        <v>232</v>
      </c>
      <c r="W66" s="23"/>
      <c r="X66" s="12"/>
      <c r="Y66" s="51">
        <v>1371</v>
      </c>
      <c r="Z66" s="50" t="s">
        <v>232</v>
      </c>
      <c r="AA66" s="23"/>
      <c r="AB66" s="12"/>
      <c r="AC66" s="51">
        <v>1666</v>
      </c>
      <c r="AD66" s="50" t="s">
        <v>232</v>
      </c>
      <c r="AE66" s="23"/>
      <c r="AF66" s="12"/>
      <c r="AG66" s="51">
        <v>12809</v>
      </c>
      <c r="AH66" s="50" t="s">
        <v>232</v>
      </c>
    </row>
    <row r="67" spans="1:34" x14ac:dyDescent="0.25">
      <c r="A67" s="14"/>
      <c r="B67" s="71" t="s">
        <v>449</v>
      </c>
      <c r="C67" s="26"/>
      <c r="D67" s="25"/>
      <c r="E67" s="25"/>
      <c r="F67" s="25"/>
      <c r="G67" s="26"/>
      <c r="H67" s="25"/>
      <c r="I67" s="25"/>
      <c r="J67" s="25"/>
      <c r="K67" s="26"/>
      <c r="L67" s="25"/>
      <c r="M67" s="25"/>
      <c r="N67" s="25"/>
      <c r="O67" s="26"/>
      <c r="P67" s="25"/>
      <c r="Q67" s="25"/>
      <c r="R67" s="25"/>
      <c r="S67" s="26"/>
      <c r="T67" s="25"/>
      <c r="U67" s="25"/>
      <c r="V67" s="25"/>
      <c r="W67" s="26"/>
      <c r="X67" s="25"/>
      <c r="Y67" s="25"/>
      <c r="Z67" s="25"/>
      <c r="AA67" s="26"/>
      <c r="AB67" s="25"/>
      <c r="AC67" s="25"/>
      <c r="AD67" s="25"/>
      <c r="AE67" s="26"/>
      <c r="AF67" s="25"/>
      <c r="AG67" s="25"/>
      <c r="AH67" s="25"/>
    </row>
    <row r="68" spans="1:34" x14ac:dyDescent="0.25">
      <c r="A68" s="14"/>
      <c r="B68" s="48" t="s">
        <v>447</v>
      </c>
      <c r="C68" s="23"/>
      <c r="D68" s="4"/>
      <c r="E68" s="4"/>
      <c r="F68" s="4"/>
      <c r="G68" s="23"/>
      <c r="H68" s="4"/>
      <c r="I68" s="4"/>
      <c r="J68" s="4"/>
      <c r="K68" s="23"/>
      <c r="L68" s="4"/>
      <c r="M68" s="4"/>
      <c r="N68" s="4"/>
      <c r="O68" s="23"/>
      <c r="P68" s="4"/>
      <c r="Q68" s="4"/>
      <c r="R68" s="4"/>
      <c r="S68" s="23"/>
      <c r="T68" s="4"/>
      <c r="U68" s="4"/>
      <c r="V68" s="4"/>
      <c r="W68" s="23"/>
      <c r="X68" s="4"/>
      <c r="Y68" s="4"/>
      <c r="Z68" s="4"/>
      <c r="AA68" s="23"/>
      <c r="AB68" s="4"/>
      <c r="AC68" s="4"/>
      <c r="AD68" s="4"/>
      <c r="AE68" s="23"/>
      <c r="AF68" s="4"/>
      <c r="AG68" s="4"/>
      <c r="AH68" s="4"/>
    </row>
    <row r="69" spans="1:34" x14ac:dyDescent="0.25">
      <c r="A69" s="14"/>
      <c r="B69" s="64" t="s">
        <v>450</v>
      </c>
      <c r="C69" s="26"/>
      <c r="D69" s="44"/>
      <c r="E69" s="47">
        <v>0</v>
      </c>
      <c r="F69" s="46" t="s">
        <v>232</v>
      </c>
      <c r="G69" s="26"/>
      <c r="H69" s="44"/>
      <c r="I69" s="47">
        <v>0</v>
      </c>
      <c r="J69" s="46" t="s">
        <v>232</v>
      </c>
      <c r="K69" s="26"/>
      <c r="L69" s="44"/>
      <c r="M69" s="47">
        <v>589</v>
      </c>
      <c r="N69" s="46" t="s">
        <v>232</v>
      </c>
      <c r="O69" s="26"/>
      <c r="P69" s="44"/>
      <c r="Q69" s="45">
        <v>1143</v>
      </c>
      <c r="R69" s="46" t="s">
        <v>232</v>
      </c>
      <c r="S69" s="26"/>
      <c r="T69" s="44"/>
      <c r="U69" s="47">
        <v>0</v>
      </c>
      <c r="V69" s="46" t="s">
        <v>232</v>
      </c>
      <c r="W69" s="26"/>
      <c r="X69" s="44"/>
      <c r="Y69" s="47">
        <v>66</v>
      </c>
      <c r="Z69" s="46" t="s">
        <v>232</v>
      </c>
      <c r="AA69" s="26"/>
      <c r="AB69" s="44"/>
      <c r="AC69" s="47">
        <v>0</v>
      </c>
      <c r="AD69" s="46" t="s">
        <v>232</v>
      </c>
      <c r="AE69" s="26"/>
      <c r="AF69" s="44"/>
      <c r="AG69" s="45">
        <v>1798</v>
      </c>
      <c r="AH69" s="46" t="s">
        <v>232</v>
      </c>
    </row>
    <row r="70" spans="1:34" ht="15.75" thickBot="1" x14ac:dyDescent="0.3">
      <c r="A70" s="14"/>
      <c r="B70" s="65" t="s">
        <v>451</v>
      </c>
      <c r="C70" s="23"/>
      <c r="D70" s="12"/>
      <c r="E70" s="49">
        <v>16</v>
      </c>
      <c r="F70" s="50" t="s">
        <v>232</v>
      </c>
      <c r="G70" s="23"/>
      <c r="H70" s="12"/>
      <c r="I70" s="49">
        <v>900</v>
      </c>
      <c r="J70" s="50" t="s">
        <v>232</v>
      </c>
      <c r="K70" s="23"/>
      <c r="L70" s="12"/>
      <c r="M70" s="51">
        <v>10825</v>
      </c>
      <c r="N70" s="50" t="s">
        <v>232</v>
      </c>
      <c r="O70" s="23"/>
      <c r="P70" s="12"/>
      <c r="Q70" s="51">
        <v>5949</v>
      </c>
      <c r="R70" s="50" t="s">
        <v>232</v>
      </c>
      <c r="S70" s="23"/>
      <c r="T70" s="12"/>
      <c r="U70" s="49">
        <v>526</v>
      </c>
      <c r="V70" s="50" t="s">
        <v>232</v>
      </c>
      <c r="W70" s="23"/>
      <c r="X70" s="12"/>
      <c r="Y70" s="49">
        <v>492</v>
      </c>
      <c r="Z70" s="50" t="s">
        <v>232</v>
      </c>
      <c r="AA70" s="23"/>
      <c r="AB70" s="12"/>
      <c r="AC70" s="51">
        <v>4565</v>
      </c>
      <c r="AD70" s="50" t="s">
        <v>232</v>
      </c>
      <c r="AE70" s="23"/>
      <c r="AF70" s="12"/>
      <c r="AG70" s="51">
        <v>23273</v>
      </c>
      <c r="AH70" s="50" t="s">
        <v>232</v>
      </c>
    </row>
    <row r="71" spans="1:34" x14ac:dyDescent="0.25">
      <c r="A71" s="14"/>
      <c r="B71" s="16"/>
      <c r="C71" s="16"/>
      <c r="D71" s="34"/>
      <c r="E71" s="34"/>
      <c r="F71" s="16"/>
      <c r="G71" s="16"/>
      <c r="H71" s="34"/>
      <c r="I71" s="34"/>
      <c r="J71" s="16"/>
      <c r="K71" s="16"/>
      <c r="L71" s="34"/>
      <c r="M71" s="34"/>
      <c r="N71" s="16"/>
      <c r="O71" s="16"/>
      <c r="P71" s="34"/>
      <c r="Q71" s="34"/>
      <c r="R71" s="16"/>
      <c r="S71" s="16"/>
      <c r="T71" s="34"/>
      <c r="U71" s="34"/>
      <c r="V71" s="16"/>
      <c r="W71" s="16"/>
      <c r="X71" s="34"/>
      <c r="Y71" s="34"/>
      <c r="Z71" s="16"/>
      <c r="AA71" s="16"/>
      <c r="AB71" s="34"/>
      <c r="AC71" s="34"/>
      <c r="AD71" s="16"/>
      <c r="AE71" s="16"/>
      <c r="AF71" s="34"/>
      <c r="AG71" s="34"/>
      <c r="AH71" s="16"/>
    </row>
    <row r="72" spans="1:34" ht="15.75" thickBot="1" x14ac:dyDescent="0.3">
      <c r="A72" s="14"/>
      <c r="B72" s="43" t="s">
        <v>448</v>
      </c>
      <c r="C72" s="26"/>
      <c r="D72" s="44"/>
      <c r="E72" s="45">
        <v>29635</v>
      </c>
      <c r="F72" s="46" t="s">
        <v>232</v>
      </c>
      <c r="G72" s="26"/>
      <c r="H72" s="44"/>
      <c r="I72" s="45">
        <v>13241</v>
      </c>
      <c r="J72" s="46" t="s">
        <v>232</v>
      </c>
      <c r="K72" s="26"/>
      <c r="L72" s="44"/>
      <c r="M72" s="45">
        <v>272680</v>
      </c>
      <c r="N72" s="46" t="s">
        <v>232</v>
      </c>
      <c r="O72" s="26"/>
      <c r="P72" s="44"/>
      <c r="Q72" s="45">
        <v>143589</v>
      </c>
      <c r="R72" s="46" t="s">
        <v>232</v>
      </c>
      <c r="S72" s="26"/>
      <c r="T72" s="44"/>
      <c r="U72" s="45">
        <v>3550</v>
      </c>
      <c r="V72" s="46" t="s">
        <v>232</v>
      </c>
      <c r="W72" s="26"/>
      <c r="X72" s="44"/>
      <c r="Y72" s="45">
        <v>38092</v>
      </c>
      <c r="Z72" s="46" t="s">
        <v>232</v>
      </c>
      <c r="AA72" s="26"/>
      <c r="AB72" s="44"/>
      <c r="AC72" s="45">
        <v>68172</v>
      </c>
      <c r="AD72" s="46" t="s">
        <v>232</v>
      </c>
      <c r="AE72" s="26"/>
      <c r="AF72" s="44"/>
      <c r="AG72" s="45">
        <v>568959</v>
      </c>
      <c r="AH72" s="46" t="s">
        <v>232</v>
      </c>
    </row>
    <row r="73" spans="1:34" x14ac:dyDescent="0.25">
      <c r="A73" s="14"/>
      <c r="B73" s="16"/>
      <c r="C73" s="16"/>
      <c r="D73" s="34"/>
      <c r="E73" s="34"/>
      <c r="F73" s="16"/>
      <c r="G73" s="16"/>
      <c r="H73" s="34"/>
      <c r="I73" s="34"/>
      <c r="J73" s="16"/>
      <c r="K73" s="16"/>
      <c r="L73" s="34"/>
      <c r="M73" s="34"/>
      <c r="N73" s="16"/>
      <c r="O73" s="16"/>
      <c r="P73" s="34"/>
      <c r="Q73" s="34"/>
      <c r="R73" s="16"/>
      <c r="S73" s="16"/>
      <c r="T73" s="34"/>
      <c r="U73" s="34"/>
      <c r="V73" s="16"/>
      <c r="W73" s="16"/>
      <c r="X73" s="34"/>
      <c r="Y73" s="34"/>
      <c r="Z73" s="16"/>
      <c r="AA73" s="16"/>
      <c r="AB73" s="34"/>
      <c r="AC73" s="34"/>
      <c r="AD73" s="16"/>
      <c r="AE73" s="16"/>
      <c r="AF73" s="34"/>
      <c r="AG73" s="34"/>
      <c r="AH73" s="16"/>
    </row>
    <row r="74" spans="1:34" ht="15.75" thickBot="1" x14ac:dyDescent="0.3">
      <c r="A74" s="14"/>
      <c r="B74" s="48" t="s">
        <v>435</v>
      </c>
      <c r="C74" s="23"/>
      <c r="D74" s="12" t="s">
        <v>238</v>
      </c>
      <c r="E74" s="51">
        <v>29651</v>
      </c>
      <c r="F74" s="50" t="s">
        <v>232</v>
      </c>
      <c r="G74" s="23"/>
      <c r="H74" s="12" t="s">
        <v>238</v>
      </c>
      <c r="I74" s="51">
        <v>14141</v>
      </c>
      <c r="J74" s="50" t="s">
        <v>232</v>
      </c>
      <c r="K74" s="23"/>
      <c r="L74" s="12" t="s">
        <v>238</v>
      </c>
      <c r="M74" s="51">
        <v>284094</v>
      </c>
      <c r="N74" s="50" t="s">
        <v>232</v>
      </c>
      <c r="O74" s="23"/>
      <c r="P74" s="12" t="s">
        <v>238</v>
      </c>
      <c r="Q74" s="51">
        <v>150681</v>
      </c>
      <c r="R74" s="50" t="s">
        <v>232</v>
      </c>
      <c r="S74" s="23"/>
      <c r="T74" s="12" t="s">
        <v>238</v>
      </c>
      <c r="U74" s="51">
        <v>4076</v>
      </c>
      <c r="V74" s="50" t="s">
        <v>232</v>
      </c>
      <c r="W74" s="23"/>
      <c r="X74" s="12" t="s">
        <v>238</v>
      </c>
      <c r="Y74" s="51">
        <v>38650</v>
      </c>
      <c r="Z74" s="50" t="s">
        <v>232</v>
      </c>
      <c r="AA74" s="23"/>
      <c r="AB74" s="12" t="s">
        <v>238</v>
      </c>
      <c r="AC74" s="51">
        <v>72737</v>
      </c>
      <c r="AD74" s="50" t="s">
        <v>232</v>
      </c>
      <c r="AE74" s="23"/>
      <c r="AF74" s="12" t="s">
        <v>238</v>
      </c>
      <c r="AG74" s="51">
        <v>594030</v>
      </c>
      <c r="AH74" s="50" t="s">
        <v>232</v>
      </c>
    </row>
    <row r="75" spans="1:34" ht="15.75" thickTop="1" x14ac:dyDescent="0.25">
      <c r="A75" s="14"/>
      <c r="B75" s="16"/>
      <c r="C75" s="16"/>
      <c r="D75" s="36"/>
      <c r="E75" s="36"/>
      <c r="F75" s="16"/>
      <c r="G75" s="16"/>
      <c r="H75" s="36"/>
      <c r="I75" s="36"/>
      <c r="J75" s="16"/>
      <c r="K75" s="16"/>
      <c r="L75" s="36"/>
      <c r="M75" s="36"/>
      <c r="N75" s="16"/>
      <c r="O75" s="16"/>
      <c r="P75" s="36"/>
      <c r="Q75" s="36"/>
      <c r="R75" s="16"/>
      <c r="S75" s="16"/>
      <c r="T75" s="36"/>
      <c r="U75" s="36"/>
      <c r="V75" s="16"/>
      <c r="W75" s="16"/>
      <c r="X75" s="36"/>
      <c r="Y75" s="36"/>
      <c r="Z75" s="16"/>
      <c r="AA75" s="16"/>
      <c r="AB75" s="36"/>
      <c r="AC75" s="36"/>
      <c r="AD75" s="16"/>
      <c r="AE75" s="16"/>
      <c r="AF75" s="36"/>
      <c r="AG75" s="36"/>
      <c r="AH75" s="16"/>
    </row>
    <row r="76" spans="1:34" x14ac:dyDescent="0.25">
      <c r="A76" s="14"/>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ht="25.5" customHeight="1" x14ac:dyDescent="0.25">
      <c r="A77" s="14"/>
      <c r="B77" s="15" t="s">
        <v>452</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4"/>
      <c r="B78" s="15" t="s">
        <v>453</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4"/>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row>
    <row r="80" spans="1:34" x14ac:dyDescent="0.25">
      <c r="A80" s="14"/>
      <c r="B80" s="4"/>
      <c r="C80" s="4"/>
      <c r="D80" s="4"/>
      <c r="E80" s="4"/>
      <c r="F80" s="4"/>
      <c r="G80" s="4"/>
      <c r="H80" s="4"/>
      <c r="I80" s="4"/>
      <c r="J80" s="4"/>
    </row>
    <row r="81" spans="1:34" x14ac:dyDescent="0.25">
      <c r="A81" s="14"/>
      <c r="B81" s="72" t="s">
        <v>367</v>
      </c>
      <c r="C81" s="39" t="s">
        <v>232</v>
      </c>
      <c r="D81" s="52" t="s">
        <v>234</v>
      </c>
      <c r="E81" s="52"/>
      <c r="F81" s="39"/>
      <c r="G81" s="39" t="s">
        <v>232</v>
      </c>
      <c r="H81" s="52" t="s">
        <v>454</v>
      </c>
      <c r="I81" s="52"/>
      <c r="J81" s="39"/>
    </row>
    <row r="82" spans="1:34" ht="15.75" thickBot="1" x14ac:dyDescent="0.3">
      <c r="A82" s="14"/>
      <c r="B82" s="72"/>
      <c r="C82" s="39"/>
      <c r="D82" s="59">
        <v>2013</v>
      </c>
      <c r="E82" s="59"/>
      <c r="F82" s="39"/>
      <c r="G82" s="39"/>
      <c r="H82" s="59">
        <v>2012</v>
      </c>
      <c r="I82" s="59"/>
      <c r="J82" s="39"/>
    </row>
    <row r="83" spans="1:34" x14ac:dyDescent="0.25">
      <c r="A83" s="14"/>
      <c r="B83" s="43" t="s">
        <v>388</v>
      </c>
      <c r="C83" s="26" t="s">
        <v>232</v>
      </c>
      <c r="D83" s="44" t="s">
        <v>238</v>
      </c>
      <c r="E83" s="47">
        <v>10</v>
      </c>
      <c r="F83" s="46" t="s">
        <v>232</v>
      </c>
      <c r="G83" s="26" t="s">
        <v>232</v>
      </c>
      <c r="H83" s="44" t="s">
        <v>238</v>
      </c>
      <c r="I83" s="47">
        <v>14</v>
      </c>
      <c r="J83" s="46" t="s">
        <v>232</v>
      </c>
    </row>
    <row r="84" spans="1:34" x14ac:dyDescent="0.25">
      <c r="A84" s="14"/>
      <c r="B84" s="48" t="s">
        <v>455</v>
      </c>
      <c r="C84" s="23" t="s">
        <v>232</v>
      </c>
      <c r="D84" s="12"/>
      <c r="E84" s="49">
        <v>607</v>
      </c>
      <c r="F84" s="50" t="s">
        <v>232</v>
      </c>
      <c r="G84" s="23" t="s">
        <v>232</v>
      </c>
      <c r="H84" s="12"/>
      <c r="I84" s="49">
        <v>709</v>
      </c>
      <c r="J84" s="50" t="s">
        <v>232</v>
      </c>
    </row>
    <row r="85" spans="1:34" x14ac:dyDescent="0.25">
      <c r="A85" s="14"/>
      <c r="B85" s="43" t="s">
        <v>456</v>
      </c>
      <c r="C85" s="26" t="s">
        <v>232</v>
      </c>
      <c r="D85" s="44"/>
      <c r="E85" s="45">
        <v>6215</v>
      </c>
      <c r="F85" s="46" t="s">
        <v>232</v>
      </c>
      <c r="G85" s="26" t="s">
        <v>232</v>
      </c>
      <c r="H85" s="44"/>
      <c r="I85" s="45">
        <v>7152</v>
      </c>
      <c r="J85" s="46" t="s">
        <v>232</v>
      </c>
    </row>
    <row r="86" spans="1:34" x14ac:dyDescent="0.25">
      <c r="A86" s="14"/>
      <c r="B86" s="48" t="s">
        <v>457</v>
      </c>
      <c r="C86" s="23" t="s">
        <v>232</v>
      </c>
      <c r="D86" s="12"/>
      <c r="E86" s="51">
        <v>6519</v>
      </c>
      <c r="F86" s="50" t="s">
        <v>232</v>
      </c>
      <c r="G86" s="23" t="s">
        <v>232</v>
      </c>
      <c r="H86" s="12"/>
      <c r="I86" s="51">
        <v>9195</v>
      </c>
      <c r="J86" s="50" t="s">
        <v>232</v>
      </c>
    </row>
    <row r="87" spans="1:34" x14ac:dyDescent="0.25">
      <c r="A87" s="14"/>
      <c r="B87" s="43" t="s">
        <v>458</v>
      </c>
      <c r="C87" s="26" t="s">
        <v>232</v>
      </c>
      <c r="D87" s="44"/>
      <c r="E87" s="45">
        <v>1080</v>
      </c>
      <c r="F87" s="46" t="s">
        <v>232</v>
      </c>
      <c r="G87" s="26" t="s">
        <v>232</v>
      </c>
      <c r="H87" s="44"/>
      <c r="I87" s="45">
        <v>1967</v>
      </c>
      <c r="J87" s="46" t="s">
        <v>232</v>
      </c>
    </row>
    <row r="88" spans="1:34" x14ac:dyDescent="0.25">
      <c r="A88" s="14"/>
      <c r="B88" s="48" t="s">
        <v>395</v>
      </c>
      <c r="C88" s="23" t="s">
        <v>232</v>
      </c>
      <c r="D88" s="12"/>
      <c r="E88" s="49">
        <v>395</v>
      </c>
      <c r="F88" s="50" t="s">
        <v>232</v>
      </c>
      <c r="G88" s="23" t="s">
        <v>232</v>
      </c>
      <c r="H88" s="12"/>
      <c r="I88" s="49">
        <v>491</v>
      </c>
      <c r="J88" s="50" t="s">
        <v>232</v>
      </c>
    </row>
    <row r="89" spans="1:34" x14ac:dyDescent="0.25">
      <c r="A89" s="14"/>
      <c r="B89" s="43" t="s">
        <v>459</v>
      </c>
      <c r="C89" s="26" t="s">
        <v>232</v>
      </c>
      <c r="D89" s="44"/>
      <c r="E89" s="47">
        <v>34</v>
      </c>
      <c r="F89" s="46" t="s">
        <v>232</v>
      </c>
      <c r="G89" s="26" t="s">
        <v>232</v>
      </c>
      <c r="H89" s="44"/>
      <c r="I89" s="47">
        <v>66</v>
      </c>
      <c r="J89" s="46" t="s">
        <v>232</v>
      </c>
    </row>
    <row r="90" spans="1:34" ht="15.75" thickBot="1" x14ac:dyDescent="0.3">
      <c r="A90" s="14"/>
      <c r="B90" s="48" t="s">
        <v>460</v>
      </c>
      <c r="C90" s="23" t="s">
        <v>232</v>
      </c>
      <c r="D90" s="12"/>
      <c r="E90" s="49">
        <v>0</v>
      </c>
      <c r="F90" s="50" t="s">
        <v>232</v>
      </c>
      <c r="G90" s="23" t="s">
        <v>232</v>
      </c>
      <c r="H90" s="12"/>
      <c r="I90" s="49">
        <v>0</v>
      </c>
      <c r="J90" s="50" t="s">
        <v>232</v>
      </c>
    </row>
    <row r="91" spans="1:34" x14ac:dyDescent="0.25">
      <c r="A91" s="14"/>
      <c r="B91" s="16"/>
      <c r="C91" s="16" t="s">
        <v>232</v>
      </c>
      <c r="D91" s="34"/>
      <c r="E91" s="34"/>
      <c r="F91" s="16"/>
      <c r="G91" s="16" t="s">
        <v>232</v>
      </c>
      <c r="H91" s="34"/>
      <c r="I91" s="34"/>
      <c r="J91" s="16"/>
    </row>
    <row r="92" spans="1:34" ht="15.75" thickBot="1" x14ac:dyDescent="0.3">
      <c r="A92" s="14"/>
      <c r="B92" s="43" t="s">
        <v>176</v>
      </c>
      <c r="C92" s="26" t="s">
        <v>232</v>
      </c>
      <c r="D92" s="44" t="s">
        <v>238</v>
      </c>
      <c r="E92" s="45">
        <v>14860</v>
      </c>
      <c r="F92" s="46" t="s">
        <v>232</v>
      </c>
      <c r="G92" s="26" t="s">
        <v>232</v>
      </c>
      <c r="H92" s="44" t="s">
        <v>238</v>
      </c>
      <c r="I92" s="45">
        <v>19594</v>
      </c>
      <c r="J92" s="46" t="s">
        <v>232</v>
      </c>
    </row>
    <row r="93" spans="1:34" ht="15.75" thickTop="1" x14ac:dyDescent="0.25">
      <c r="A93" s="14"/>
      <c r="B93" s="16"/>
      <c r="C93" s="16" t="s">
        <v>232</v>
      </c>
      <c r="D93" s="36"/>
      <c r="E93" s="36"/>
      <c r="F93" s="16"/>
      <c r="G93" s="16" t="s">
        <v>232</v>
      </c>
      <c r="H93" s="36"/>
      <c r="I93" s="36"/>
      <c r="J93" s="16"/>
    </row>
    <row r="94" spans="1:34" x14ac:dyDescent="0.25">
      <c r="A94" s="14"/>
      <c r="B94" s="15" t="s">
        <v>461</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x14ac:dyDescent="0.25">
      <c r="A95" s="14"/>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row>
    <row r="96" spans="1:34" x14ac:dyDescent="0.25">
      <c r="A96" s="14"/>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x14ac:dyDescent="0.25">
      <c r="A97" s="14"/>
      <c r="B97" s="63" t="s">
        <v>254</v>
      </c>
      <c r="C97" s="39" t="s">
        <v>232</v>
      </c>
      <c r="D97" s="52" t="s">
        <v>78</v>
      </c>
      <c r="E97" s="52"/>
      <c r="F97" s="39"/>
      <c r="G97" s="39" t="s">
        <v>232</v>
      </c>
      <c r="H97" s="52" t="s">
        <v>78</v>
      </c>
      <c r="I97" s="52"/>
      <c r="J97" s="39"/>
      <c r="K97" s="39" t="s">
        <v>232</v>
      </c>
      <c r="L97" s="52" t="s">
        <v>78</v>
      </c>
      <c r="M97" s="52"/>
      <c r="N97" s="39"/>
      <c r="O97" s="39" t="s">
        <v>232</v>
      </c>
      <c r="P97" s="52" t="s">
        <v>176</v>
      </c>
      <c r="Q97" s="52"/>
      <c r="R97" s="39"/>
      <c r="S97" s="39" t="s">
        <v>232</v>
      </c>
      <c r="T97" s="52" t="s">
        <v>470</v>
      </c>
      <c r="U97" s="52"/>
      <c r="V97" s="39"/>
      <c r="W97" s="39" t="s">
        <v>232</v>
      </c>
      <c r="X97" s="52" t="s">
        <v>176</v>
      </c>
      <c r="Y97" s="52"/>
      <c r="Z97" s="39"/>
      <c r="AA97" s="39" t="s">
        <v>232</v>
      </c>
      <c r="AB97" s="52" t="s">
        <v>471</v>
      </c>
      <c r="AC97" s="52"/>
      <c r="AD97" s="39"/>
    </row>
    <row r="98" spans="1:30" x14ac:dyDescent="0.25">
      <c r="A98" s="14"/>
      <c r="B98" s="63" t="s">
        <v>367</v>
      </c>
      <c r="C98" s="39"/>
      <c r="D98" s="52" t="s">
        <v>462</v>
      </c>
      <c r="E98" s="52"/>
      <c r="F98" s="39"/>
      <c r="G98" s="39"/>
      <c r="H98" s="52" t="s">
        <v>465</v>
      </c>
      <c r="I98" s="52"/>
      <c r="J98" s="39"/>
      <c r="K98" s="39"/>
      <c r="L98" s="52" t="s">
        <v>468</v>
      </c>
      <c r="M98" s="52"/>
      <c r="N98" s="39"/>
      <c r="O98" s="39"/>
      <c r="P98" s="52" t="s">
        <v>469</v>
      </c>
      <c r="Q98" s="52"/>
      <c r="R98" s="39"/>
      <c r="S98" s="39"/>
      <c r="T98" s="52"/>
      <c r="U98" s="52"/>
      <c r="V98" s="39"/>
      <c r="W98" s="39"/>
      <c r="X98" s="52" t="s">
        <v>78</v>
      </c>
      <c r="Y98" s="52"/>
      <c r="Z98" s="39"/>
      <c r="AA98" s="39"/>
      <c r="AB98" s="52" t="s">
        <v>472</v>
      </c>
      <c r="AC98" s="52"/>
      <c r="AD98" s="39"/>
    </row>
    <row r="99" spans="1:30" x14ac:dyDescent="0.25">
      <c r="A99" s="14"/>
      <c r="B99" s="4"/>
      <c r="C99" s="39"/>
      <c r="D99" s="52" t="s">
        <v>463</v>
      </c>
      <c r="E99" s="52"/>
      <c r="F99" s="39"/>
      <c r="G99" s="39"/>
      <c r="H99" s="52" t="s">
        <v>466</v>
      </c>
      <c r="I99" s="52"/>
      <c r="J99" s="39"/>
      <c r="K99" s="39"/>
      <c r="L99" s="52" t="s">
        <v>463</v>
      </c>
      <c r="M99" s="52"/>
      <c r="N99" s="39"/>
      <c r="O99" s="39"/>
      <c r="P99" s="52"/>
      <c r="Q99" s="52"/>
      <c r="R99" s="39"/>
      <c r="S99" s="39"/>
      <c r="T99" s="52"/>
      <c r="U99" s="52"/>
      <c r="V99" s="39"/>
      <c r="W99" s="39"/>
      <c r="X99" s="52"/>
      <c r="Y99" s="52"/>
      <c r="Z99" s="39"/>
      <c r="AA99" s="39"/>
      <c r="AB99" s="52" t="s">
        <v>463</v>
      </c>
      <c r="AC99" s="52"/>
      <c r="AD99" s="39"/>
    </row>
    <row r="100" spans="1:30" x14ac:dyDescent="0.25">
      <c r="A100" s="14"/>
      <c r="B100" s="4"/>
      <c r="C100" s="39"/>
      <c r="D100" s="52" t="s">
        <v>464</v>
      </c>
      <c r="E100" s="52"/>
      <c r="F100" s="39"/>
      <c r="G100" s="39"/>
      <c r="H100" s="52" t="s">
        <v>467</v>
      </c>
      <c r="I100" s="52"/>
      <c r="J100" s="39"/>
      <c r="K100" s="39"/>
      <c r="L100" s="52" t="s">
        <v>464</v>
      </c>
      <c r="M100" s="52"/>
      <c r="N100" s="39"/>
      <c r="O100" s="39"/>
      <c r="P100" s="52"/>
      <c r="Q100" s="52"/>
      <c r="R100" s="39"/>
      <c r="S100" s="39"/>
      <c r="T100" s="52"/>
      <c r="U100" s="52"/>
      <c r="V100" s="39"/>
      <c r="W100" s="39"/>
      <c r="X100" s="52"/>
      <c r="Y100" s="52"/>
      <c r="Z100" s="39"/>
      <c r="AA100" s="39"/>
      <c r="AB100" s="52" t="s">
        <v>464</v>
      </c>
      <c r="AC100" s="52"/>
      <c r="AD100" s="39"/>
    </row>
    <row r="101" spans="1:30" ht="15.75" thickBot="1" x14ac:dyDescent="0.3">
      <c r="A101" s="14"/>
      <c r="B101" s="4"/>
      <c r="C101" s="39"/>
      <c r="D101" s="59"/>
      <c r="E101" s="59"/>
      <c r="F101" s="39"/>
      <c r="G101" s="39"/>
      <c r="H101" s="59" t="s">
        <v>464</v>
      </c>
      <c r="I101" s="59"/>
      <c r="J101" s="39"/>
      <c r="K101" s="39"/>
      <c r="L101" s="59"/>
      <c r="M101" s="59"/>
      <c r="N101" s="39"/>
      <c r="O101" s="39"/>
      <c r="P101" s="59"/>
      <c r="Q101" s="59"/>
      <c r="R101" s="39"/>
      <c r="S101" s="39"/>
      <c r="T101" s="59"/>
      <c r="U101" s="59"/>
      <c r="V101" s="39"/>
      <c r="W101" s="39"/>
      <c r="X101" s="59"/>
      <c r="Y101" s="59"/>
      <c r="Z101" s="39"/>
      <c r="AA101" s="39"/>
      <c r="AB101" s="59"/>
      <c r="AC101" s="59"/>
      <c r="AD101" s="39"/>
    </row>
    <row r="102" spans="1:30" x14ac:dyDescent="0.25">
      <c r="A102" s="14"/>
      <c r="B102" s="43" t="s">
        <v>388</v>
      </c>
      <c r="C102" s="26" t="s">
        <v>232</v>
      </c>
      <c r="D102" s="44" t="s">
        <v>238</v>
      </c>
      <c r="E102" s="47">
        <v>0</v>
      </c>
      <c r="F102" s="46" t="s">
        <v>232</v>
      </c>
      <c r="G102" s="26" t="s">
        <v>232</v>
      </c>
      <c r="H102" s="44" t="s">
        <v>238</v>
      </c>
      <c r="I102" s="47">
        <v>0</v>
      </c>
      <c r="J102" s="46" t="s">
        <v>232</v>
      </c>
      <c r="K102" s="26" t="s">
        <v>232</v>
      </c>
      <c r="L102" s="44" t="s">
        <v>238</v>
      </c>
      <c r="M102" s="47">
        <v>0</v>
      </c>
      <c r="N102" s="46" t="s">
        <v>232</v>
      </c>
      <c r="O102" s="26" t="s">
        <v>232</v>
      </c>
      <c r="P102" s="44" t="s">
        <v>238</v>
      </c>
      <c r="Q102" s="47">
        <v>0</v>
      </c>
      <c r="R102" s="46" t="s">
        <v>232</v>
      </c>
      <c r="S102" s="26" t="s">
        <v>232</v>
      </c>
      <c r="T102" s="44" t="s">
        <v>238</v>
      </c>
      <c r="U102" s="45">
        <v>22266</v>
      </c>
      <c r="V102" s="46" t="s">
        <v>232</v>
      </c>
      <c r="W102" s="26" t="s">
        <v>232</v>
      </c>
      <c r="X102" s="44" t="s">
        <v>238</v>
      </c>
      <c r="Y102" s="45">
        <v>22266</v>
      </c>
      <c r="Z102" s="46" t="s">
        <v>232</v>
      </c>
      <c r="AA102" s="26" t="s">
        <v>232</v>
      </c>
      <c r="AB102" s="44" t="s">
        <v>238</v>
      </c>
      <c r="AC102" s="47">
        <v>0</v>
      </c>
      <c r="AD102" s="46" t="s">
        <v>232</v>
      </c>
    </row>
    <row r="103" spans="1:30" x14ac:dyDescent="0.25">
      <c r="A103" s="14"/>
      <c r="B103" s="48" t="s">
        <v>473</v>
      </c>
      <c r="C103" s="23" t="s">
        <v>232</v>
      </c>
      <c r="D103" s="12"/>
      <c r="E103" s="49">
        <v>31</v>
      </c>
      <c r="F103" s="50" t="s">
        <v>232</v>
      </c>
      <c r="G103" s="23" t="s">
        <v>232</v>
      </c>
      <c r="H103" s="12"/>
      <c r="I103" s="49">
        <v>0</v>
      </c>
      <c r="J103" s="50" t="s">
        <v>232</v>
      </c>
      <c r="K103" s="23" t="s">
        <v>232</v>
      </c>
      <c r="L103" s="12"/>
      <c r="M103" s="49">
        <v>0</v>
      </c>
      <c r="N103" s="50" t="s">
        <v>232</v>
      </c>
      <c r="O103" s="23" t="s">
        <v>232</v>
      </c>
      <c r="P103" s="12"/>
      <c r="Q103" s="49">
        <v>31</v>
      </c>
      <c r="R103" s="50" t="s">
        <v>232</v>
      </c>
      <c r="S103" s="23" t="s">
        <v>232</v>
      </c>
      <c r="T103" s="12"/>
      <c r="U103" s="51">
        <v>17077</v>
      </c>
      <c r="V103" s="50" t="s">
        <v>232</v>
      </c>
      <c r="W103" s="23" t="s">
        <v>232</v>
      </c>
      <c r="X103" s="12"/>
      <c r="Y103" s="51">
        <v>17108</v>
      </c>
      <c r="Z103" s="50" t="s">
        <v>232</v>
      </c>
      <c r="AA103" s="23" t="s">
        <v>232</v>
      </c>
      <c r="AB103" s="12"/>
      <c r="AC103" s="49">
        <v>0</v>
      </c>
      <c r="AD103" s="50" t="s">
        <v>232</v>
      </c>
    </row>
    <row r="104" spans="1:30" x14ac:dyDescent="0.25">
      <c r="A104" s="14"/>
      <c r="B104" s="43" t="s">
        <v>474</v>
      </c>
      <c r="C104" s="26" t="s">
        <v>232</v>
      </c>
      <c r="D104" s="44"/>
      <c r="E104" s="45">
        <v>1233</v>
      </c>
      <c r="F104" s="46" t="s">
        <v>232</v>
      </c>
      <c r="G104" s="26" t="s">
        <v>232</v>
      </c>
      <c r="H104" s="44"/>
      <c r="I104" s="47">
        <v>648</v>
      </c>
      <c r="J104" s="46" t="s">
        <v>232</v>
      </c>
      <c r="K104" s="26" t="s">
        <v>232</v>
      </c>
      <c r="L104" s="44"/>
      <c r="M104" s="45">
        <v>3584</v>
      </c>
      <c r="N104" s="46" t="s">
        <v>232</v>
      </c>
      <c r="O104" s="26" t="s">
        <v>232</v>
      </c>
      <c r="P104" s="44"/>
      <c r="Q104" s="45">
        <v>5465</v>
      </c>
      <c r="R104" s="46" t="s">
        <v>232</v>
      </c>
      <c r="S104" s="26" t="s">
        <v>232</v>
      </c>
      <c r="T104" s="44"/>
      <c r="U104" s="45">
        <v>211237</v>
      </c>
      <c r="V104" s="46" t="s">
        <v>232</v>
      </c>
      <c r="W104" s="26" t="s">
        <v>232</v>
      </c>
      <c r="X104" s="44"/>
      <c r="Y104" s="45">
        <v>216702</v>
      </c>
      <c r="Z104" s="46" t="s">
        <v>232</v>
      </c>
      <c r="AA104" s="26" t="s">
        <v>232</v>
      </c>
      <c r="AB104" s="44"/>
      <c r="AC104" s="47">
        <v>0</v>
      </c>
      <c r="AD104" s="46" t="s">
        <v>232</v>
      </c>
    </row>
    <row r="105" spans="1:30" x14ac:dyDescent="0.25">
      <c r="A105" s="14"/>
      <c r="B105" s="48" t="s">
        <v>475</v>
      </c>
      <c r="C105" s="23" t="s">
        <v>232</v>
      </c>
      <c r="D105" s="12"/>
      <c r="E105" s="51">
        <v>1606</v>
      </c>
      <c r="F105" s="50" t="s">
        <v>232</v>
      </c>
      <c r="G105" s="23" t="s">
        <v>232</v>
      </c>
      <c r="H105" s="12"/>
      <c r="I105" s="49">
        <v>533</v>
      </c>
      <c r="J105" s="50" t="s">
        <v>232</v>
      </c>
      <c r="K105" s="23" t="s">
        <v>232</v>
      </c>
      <c r="L105" s="12"/>
      <c r="M105" s="51">
        <v>3554</v>
      </c>
      <c r="N105" s="50" t="s">
        <v>232</v>
      </c>
      <c r="O105" s="23" t="s">
        <v>232</v>
      </c>
      <c r="P105" s="12"/>
      <c r="Q105" s="51">
        <v>5693</v>
      </c>
      <c r="R105" s="50" t="s">
        <v>232</v>
      </c>
      <c r="S105" s="23" t="s">
        <v>232</v>
      </c>
      <c r="T105" s="12"/>
      <c r="U105" s="51">
        <v>46872</v>
      </c>
      <c r="V105" s="50" t="s">
        <v>232</v>
      </c>
      <c r="W105" s="23" t="s">
        <v>232</v>
      </c>
      <c r="X105" s="12"/>
      <c r="Y105" s="51">
        <v>52565</v>
      </c>
      <c r="Z105" s="50" t="s">
        <v>232</v>
      </c>
      <c r="AA105" s="23" t="s">
        <v>232</v>
      </c>
      <c r="AB105" s="12"/>
      <c r="AC105" s="49">
        <v>0</v>
      </c>
      <c r="AD105" s="50" t="s">
        <v>232</v>
      </c>
    </row>
    <row r="106" spans="1:30" x14ac:dyDescent="0.25">
      <c r="A106" s="14"/>
      <c r="B106" s="43" t="s">
        <v>458</v>
      </c>
      <c r="C106" s="26" t="s">
        <v>232</v>
      </c>
      <c r="D106" s="44"/>
      <c r="E106" s="47">
        <v>58</v>
      </c>
      <c r="F106" s="46" t="s">
        <v>232</v>
      </c>
      <c r="G106" s="26" t="s">
        <v>232</v>
      </c>
      <c r="H106" s="44"/>
      <c r="I106" s="47">
        <v>0</v>
      </c>
      <c r="J106" s="46" t="s">
        <v>232</v>
      </c>
      <c r="K106" s="26" t="s">
        <v>232</v>
      </c>
      <c r="L106" s="44"/>
      <c r="M106" s="47">
        <v>778</v>
      </c>
      <c r="N106" s="46" t="s">
        <v>232</v>
      </c>
      <c r="O106" s="26" t="s">
        <v>232</v>
      </c>
      <c r="P106" s="44"/>
      <c r="Q106" s="47">
        <v>836</v>
      </c>
      <c r="R106" s="46" t="s">
        <v>232</v>
      </c>
      <c r="S106" s="26" t="s">
        <v>232</v>
      </c>
      <c r="T106" s="44"/>
      <c r="U106" s="45">
        <v>138702</v>
      </c>
      <c r="V106" s="46" t="s">
        <v>232</v>
      </c>
      <c r="W106" s="26" t="s">
        <v>232</v>
      </c>
      <c r="X106" s="44"/>
      <c r="Y106" s="45">
        <v>139538</v>
      </c>
      <c r="Z106" s="46" t="s">
        <v>232</v>
      </c>
      <c r="AA106" s="26" t="s">
        <v>232</v>
      </c>
      <c r="AB106" s="44"/>
      <c r="AC106" s="47">
        <v>0</v>
      </c>
      <c r="AD106" s="46" t="s">
        <v>232</v>
      </c>
    </row>
    <row r="107" spans="1:30" x14ac:dyDescent="0.25">
      <c r="A107" s="14"/>
      <c r="B107" s="48" t="s">
        <v>395</v>
      </c>
      <c r="C107" s="23" t="s">
        <v>232</v>
      </c>
      <c r="D107" s="12"/>
      <c r="E107" s="49">
        <v>36</v>
      </c>
      <c r="F107" s="50" t="s">
        <v>232</v>
      </c>
      <c r="G107" s="23" t="s">
        <v>232</v>
      </c>
      <c r="H107" s="12"/>
      <c r="I107" s="49">
        <v>1</v>
      </c>
      <c r="J107" s="50" t="s">
        <v>232</v>
      </c>
      <c r="K107" s="23" t="s">
        <v>232</v>
      </c>
      <c r="L107" s="12"/>
      <c r="M107" s="49">
        <v>7</v>
      </c>
      <c r="N107" s="50" t="s">
        <v>232</v>
      </c>
      <c r="O107" s="23" t="s">
        <v>232</v>
      </c>
      <c r="P107" s="12"/>
      <c r="Q107" s="49">
        <v>44</v>
      </c>
      <c r="R107" s="50" t="s">
        <v>232</v>
      </c>
      <c r="S107" s="23" t="s">
        <v>232</v>
      </c>
      <c r="T107" s="12"/>
      <c r="U107" s="51">
        <v>5327</v>
      </c>
      <c r="V107" s="50" t="s">
        <v>232</v>
      </c>
      <c r="W107" s="23" t="s">
        <v>232</v>
      </c>
      <c r="X107" s="12"/>
      <c r="Y107" s="51">
        <v>5371</v>
      </c>
      <c r="Z107" s="50" t="s">
        <v>232</v>
      </c>
      <c r="AA107" s="23" t="s">
        <v>232</v>
      </c>
      <c r="AB107" s="12"/>
      <c r="AC107" s="49">
        <v>0</v>
      </c>
      <c r="AD107" s="50" t="s">
        <v>232</v>
      </c>
    </row>
    <row r="108" spans="1:30" x14ac:dyDescent="0.25">
      <c r="A108" s="14"/>
      <c r="B108" s="43" t="s">
        <v>459</v>
      </c>
      <c r="C108" s="26" t="s">
        <v>232</v>
      </c>
      <c r="D108" s="44"/>
      <c r="E108" s="47">
        <v>7</v>
      </c>
      <c r="F108" s="46" t="s">
        <v>232</v>
      </c>
      <c r="G108" s="26" t="s">
        <v>232</v>
      </c>
      <c r="H108" s="44"/>
      <c r="I108" s="47">
        <v>0</v>
      </c>
      <c r="J108" s="46" t="s">
        <v>232</v>
      </c>
      <c r="K108" s="26" t="s">
        <v>232</v>
      </c>
      <c r="L108" s="44"/>
      <c r="M108" s="47">
        <v>2</v>
      </c>
      <c r="N108" s="46" t="s">
        <v>232</v>
      </c>
      <c r="O108" s="26" t="s">
        <v>232</v>
      </c>
      <c r="P108" s="44"/>
      <c r="Q108" s="47">
        <v>9</v>
      </c>
      <c r="R108" s="46" t="s">
        <v>232</v>
      </c>
      <c r="S108" s="26" t="s">
        <v>232</v>
      </c>
      <c r="T108" s="44"/>
      <c r="U108" s="45">
        <v>54862</v>
      </c>
      <c r="V108" s="46" t="s">
        <v>232</v>
      </c>
      <c r="W108" s="26" t="s">
        <v>232</v>
      </c>
      <c r="X108" s="44"/>
      <c r="Y108" s="45">
        <v>54871</v>
      </c>
      <c r="Z108" s="46" t="s">
        <v>232</v>
      </c>
      <c r="AA108" s="26" t="s">
        <v>232</v>
      </c>
      <c r="AB108" s="44"/>
      <c r="AC108" s="47">
        <v>0</v>
      </c>
      <c r="AD108" s="46" t="s">
        <v>232</v>
      </c>
    </row>
    <row r="109" spans="1:30" ht="15.75" thickBot="1" x14ac:dyDescent="0.3">
      <c r="A109" s="14"/>
      <c r="B109" s="48" t="s">
        <v>460</v>
      </c>
      <c r="C109" s="23" t="s">
        <v>232</v>
      </c>
      <c r="D109" s="12"/>
      <c r="E109" s="49">
        <v>614</v>
      </c>
      <c r="F109" s="50" t="s">
        <v>232</v>
      </c>
      <c r="G109" s="23" t="s">
        <v>232</v>
      </c>
      <c r="H109" s="12"/>
      <c r="I109" s="49">
        <v>0</v>
      </c>
      <c r="J109" s="50" t="s">
        <v>232</v>
      </c>
      <c r="K109" s="23" t="s">
        <v>232</v>
      </c>
      <c r="L109" s="12"/>
      <c r="M109" s="49">
        <v>0</v>
      </c>
      <c r="N109" s="50" t="s">
        <v>232</v>
      </c>
      <c r="O109" s="23" t="s">
        <v>232</v>
      </c>
      <c r="P109" s="12"/>
      <c r="Q109" s="49">
        <v>614</v>
      </c>
      <c r="R109" s="50" t="s">
        <v>232</v>
      </c>
      <c r="S109" s="23" t="s">
        <v>232</v>
      </c>
      <c r="T109" s="12"/>
      <c r="U109" s="51">
        <v>77639</v>
      </c>
      <c r="V109" s="50" t="s">
        <v>232</v>
      </c>
      <c r="W109" s="23" t="s">
        <v>232</v>
      </c>
      <c r="X109" s="12"/>
      <c r="Y109" s="51">
        <v>78253</v>
      </c>
      <c r="Z109" s="50" t="s">
        <v>232</v>
      </c>
      <c r="AA109" s="23" t="s">
        <v>232</v>
      </c>
      <c r="AB109" s="12"/>
      <c r="AC109" s="49">
        <v>0</v>
      </c>
      <c r="AD109" s="50" t="s">
        <v>232</v>
      </c>
    </row>
    <row r="110" spans="1:30" x14ac:dyDescent="0.25">
      <c r="A110" s="14"/>
      <c r="B110" s="16"/>
      <c r="C110" s="16" t="s">
        <v>232</v>
      </c>
      <c r="D110" s="34"/>
      <c r="E110" s="34"/>
      <c r="F110" s="16"/>
      <c r="G110" s="16" t="s">
        <v>232</v>
      </c>
      <c r="H110" s="34"/>
      <c r="I110" s="34"/>
      <c r="J110" s="16"/>
      <c r="K110" s="16" t="s">
        <v>232</v>
      </c>
      <c r="L110" s="34"/>
      <c r="M110" s="34"/>
      <c r="N110" s="16"/>
      <c r="O110" s="16" t="s">
        <v>232</v>
      </c>
      <c r="P110" s="34"/>
      <c r="Q110" s="34"/>
      <c r="R110" s="16"/>
      <c r="S110" s="16" t="s">
        <v>232</v>
      </c>
      <c r="T110" s="34"/>
      <c r="U110" s="34"/>
      <c r="V110" s="16"/>
      <c r="W110" s="16" t="s">
        <v>232</v>
      </c>
      <c r="X110" s="34"/>
      <c r="Y110" s="34"/>
      <c r="Z110" s="16"/>
      <c r="AA110" s="16" t="s">
        <v>232</v>
      </c>
      <c r="AB110" s="34"/>
      <c r="AC110" s="34"/>
      <c r="AD110" s="16"/>
    </row>
    <row r="111" spans="1:30" ht="15.75" thickBot="1" x14ac:dyDescent="0.3">
      <c r="A111" s="14"/>
      <c r="B111" s="43" t="s">
        <v>176</v>
      </c>
      <c r="C111" s="26" t="s">
        <v>232</v>
      </c>
      <c r="D111" s="44" t="s">
        <v>238</v>
      </c>
      <c r="E111" s="45">
        <v>3585</v>
      </c>
      <c r="F111" s="46" t="s">
        <v>232</v>
      </c>
      <c r="G111" s="26" t="s">
        <v>232</v>
      </c>
      <c r="H111" s="44" t="s">
        <v>238</v>
      </c>
      <c r="I111" s="45">
        <v>1182</v>
      </c>
      <c r="J111" s="46" t="s">
        <v>232</v>
      </c>
      <c r="K111" s="26" t="s">
        <v>232</v>
      </c>
      <c r="L111" s="44" t="s">
        <v>238</v>
      </c>
      <c r="M111" s="45">
        <v>7925</v>
      </c>
      <c r="N111" s="46" t="s">
        <v>232</v>
      </c>
      <c r="O111" s="26" t="s">
        <v>232</v>
      </c>
      <c r="P111" s="44" t="s">
        <v>238</v>
      </c>
      <c r="Q111" s="45">
        <v>12692</v>
      </c>
      <c r="R111" s="46" t="s">
        <v>232</v>
      </c>
      <c r="S111" s="26" t="s">
        <v>232</v>
      </c>
      <c r="T111" s="44" t="s">
        <v>238</v>
      </c>
      <c r="U111" s="45">
        <v>573982</v>
      </c>
      <c r="V111" s="46" t="s">
        <v>232</v>
      </c>
      <c r="W111" s="26" t="s">
        <v>232</v>
      </c>
      <c r="X111" s="44" t="s">
        <v>238</v>
      </c>
      <c r="Y111" s="45">
        <v>586674</v>
      </c>
      <c r="Z111" s="46" t="s">
        <v>232</v>
      </c>
      <c r="AA111" s="26" t="s">
        <v>232</v>
      </c>
      <c r="AB111" s="44" t="s">
        <v>238</v>
      </c>
      <c r="AC111" s="47">
        <v>0</v>
      </c>
      <c r="AD111" s="46" t="s">
        <v>232</v>
      </c>
    </row>
    <row r="112" spans="1:30" ht="15.75" thickTop="1" x14ac:dyDescent="0.25">
      <c r="A112" s="14"/>
      <c r="B112" s="16"/>
      <c r="C112" s="16" t="s">
        <v>232</v>
      </c>
      <c r="D112" s="36"/>
      <c r="E112" s="36"/>
      <c r="F112" s="16"/>
      <c r="G112" s="16" t="s">
        <v>232</v>
      </c>
      <c r="H112" s="36"/>
      <c r="I112" s="36"/>
      <c r="J112" s="16"/>
      <c r="K112" s="16" t="s">
        <v>232</v>
      </c>
      <c r="L112" s="36"/>
      <c r="M112" s="36"/>
      <c r="N112" s="16"/>
      <c r="O112" s="16" t="s">
        <v>232</v>
      </c>
      <c r="P112" s="36"/>
      <c r="Q112" s="36"/>
      <c r="R112" s="16"/>
      <c r="S112" s="16" t="s">
        <v>232</v>
      </c>
      <c r="T112" s="36"/>
      <c r="U112" s="36"/>
      <c r="V112" s="16"/>
      <c r="W112" s="16" t="s">
        <v>232</v>
      </c>
      <c r="X112" s="36"/>
      <c r="Y112" s="36"/>
      <c r="Z112" s="16"/>
      <c r="AA112" s="16" t="s">
        <v>232</v>
      </c>
      <c r="AB112" s="36"/>
      <c r="AC112" s="36"/>
      <c r="AD112" s="16"/>
    </row>
    <row r="113" spans="1:34" x14ac:dyDescent="0.25">
      <c r="A113" s="14"/>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row>
    <row r="114" spans="1:34" x14ac:dyDescent="0.25">
      <c r="A114" s="14"/>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4" x14ac:dyDescent="0.25">
      <c r="A115" s="14"/>
      <c r="B115" s="63" t="s">
        <v>256</v>
      </c>
      <c r="C115" s="39" t="s">
        <v>232</v>
      </c>
      <c r="D115" s="52" t="s">
        <v>78</v>
      </c>
      <c r="E115" s="52"/>
      <c r="F115" s="39"/>
      <c r="G115" s="39" t="s">
        <v>232</v>
      </c>
      <c r="H115" s="52" t="s">
        <v>78</v>
      </c>
      <c r="I115" s="52"/>
      <c r="J115" s="39"/>
      <c r="K115" s="39" t="s">
        <v>232</v>
      </c>
      <c r="L115" s="52" t="s">
        <v>78</v>
      </c>
      <c r="M115" s="52"/>
      <c r="N115" s="39"/>
      <c r="O115" s="39" t="s">
        <v>232</v>
      </c>
      <c r="P115" s="52" t="s">
        <v>176</v>
      </c>
      <c r="Q115" s="52"/>
      <c r="R115" s="39"/>
      <c r="S115" s="39" t="s">
        <v>232</v>
      </c>
      <c r="T115" s="52" t="s">
        <v>470</v>
      </c>
      <c r="U115" s="52"/>
      <c r="V115" s="39"/>
      <c r="W115" s="39" t="s">
        <v>232</v>
      </c>
      <c r="X115" s="52" t="s">
        <v>176</v>
      </c>
      <c r="Y115" s="52"/>
      <c r="Z115" s="39"/>
      <c r="AA115" s="39" t="s">
        <v>232</v>
      </c>
      <c r="AB115" s="52" t="s">
        <v>471</v>
      </c>
      <c r="AC115" s="52"/>
      <c r="AD115" s="39"/>
    </row>
    <row r="116" spans="1:34" x14ac:dyDescent="0.25">
      <c r="A116" s="14"/>
      <c r="B116" s="63" t="s">
        <v>367</v>
      </c>
      <c r="C116" s="39"/>
      <c r="D116" s="52" t="s">
        <v>462</v>
      </c>
      <c r="E116" s="52"/>
      <c r="F116" s="39"/>
      <c r="G116" s="39"/>
      <c r="H116" s="52" t="s">
        <v>465</v>
      </c>
      <c r="I116" s="52"/>
      <c r="J116" s="39"/>
      <c r="K116" s="39"/>
      <c r="L116" s="52" t="s">
        <v>468</v>
      </c>
      <c r="M116" s="52"/>
      <c r="N116" s="39"/>
      <c r="O116" s="39"/>
      <c r="P116" s="52" t="s">
        <v>469</v>
      </c>
      <c r="Q116" s="52"/>
      <c r="R116" s="39"/>
      <c r="S116" s="39"/>
      <c r="T116" s="52"/>
      <c r="U116" s="52"/>
      <c r="V116" s="39"/>
      <c r="W116" s="39"/>
      <c r="X116" s="52" t="s">
        <v>78</v>
      </c>
      <c r="Y116" s="52"/>
      <c r="Z116" s="39"/>
      <c r="AA116" s="39"/>
      <c r="AB116" s="52" t="s">
        <v>472</v>
      </c>
      <c r="AC116" s="52"/>
      <c r="AD116" s="39"/>
    </row>
    <row r="117" spans="1:34" x14ac:dyDescent="0.25">
      <c r="A117" s="14"/>
      <c r="B117" s="4"/>
      <c r="C117" s="39"/>
      <c r="D117" s="52" t="s">
        <v>463</v>
      </c>
      <c r="E117" s="52"/>
      <c r="F117" s="39"/>
      <c r="G117" s="39"/>
      <c r="H117" s="52" t="s">
        <v>466</v>
      </c>
      <c r="I117" s="52"/>
      <c r="J117" s="39"/>
      <c r="K117" s="39"/>
      <c r="L117" s="52" t="s">
        <v>476</v>
      </c>
      <c r="M117" s="52"/>
      <c r="N117" s="39"/>
      <c r="O117" s="39"/>
      <c r="P117" s="52"/>
      <c r="Q117" s="52"/>
      <c r="R117" s="39"/>
      <c r="S117" s="39"/>
      <c r="T117" s="52"/>
      <c r="U117" s="52"/>
      <c r="V117" s="39"/>
      <c r="W117" s="39"/>
      <c r="X117" s="52"/>
      <c r="Y117" s="52"/>
      <c r="Z117" s="39"/>
      <c r="AA117" s="39"/>
      <c r="AB117" s="52" t="s">
        <v>463</v>
      </c>
      <c r="AC117" s="52"/>
      <c r="AD117" s="39"/>
    </row>
    <row r="118" spans="1:34" x14ac:dyDescent="0.25">
      <c r="A118" s="14"/>
      <c r="B118" s="4"/>
      <c r="C118" s="39"/>
      <c r="D118" s="52" t="s">
        <v>464</v>
      </c>
      <c r="E118" s="52"/>
      <c r="F118" s="39"/>
      <c r="G118" s="39"/>
      <c r="H118" s="52" t="s">
        <v>467</v>
      </c>
      <c r="I118" s="52"/>
      <c r="J118" s="39"/>
      <c r="K118" s="39"/>
      <c r="L118" s="52" t="s">
        <v>464</v>
      </c>
      <c r="M118" s="52"/>
      <c r="N118" s="39"/>
      <c r="O118" s="39"/>
      <c r="P118" s="52"/>
      <c r="Q118" s="52"/>
      <c r="R118" s="39"/>
      <c r="S118" s="39"/>
      <c r="T118" s="52"/>
      <c r="U118" s="52"/>
      <c r="V118" s="39"/>
      <c r="W118" s="39"/>
      <c r="X118" s="52"/>
      <c r="Y118" s="52"/>
      <c r="Z118" s="39"/>
      <c r="AA118" s="39"/>
      <c r="AB118" s="52" t="s">
        <v>464</v>
      </c>
      <c r="AC118" s="52"/>
      <c r="AD118" s="39"/>
    </row>
    <row r="119" spans="1:34" ht="15.75" thickBot="1" x14ac:dyDescent="0.3">
      <c r="A119" s="14"/>
      <c r="B119" s="4"/>
      <c r="C119" s="39"/>
      <c r="D119" s="59"/>
      <c r="E119" s="59"/>
      <c r="F119" s="39"/>
      <c r="G119" s="39"/>
      <c r="H119" s="59" t="s">
        <v>464</v>
      </c>
      <c r="I119" s="59"/>
      <c r="J119" s="39"/>
      <c r="K119" s="39"/>
      <c r="L119" s="59"/>
      <c r="M119" s="59"/>
      <c r="N119" s="39"/>
      <c r="O119" s="39"/>
      <c r="P119" s="59"/>
      <c r="Q119" s="59"/>
      <c r="R119" s="39"/>
      <c r="S119" s="39"/>
      <c r="T119" s="59"/>
      <c r="U119" s="59"/>
      <c r="V119" s="39"/>
      <c r="W119" s="39"/>
      <c r="X119" s="59"/>
      <c r="Y119" s="59"/>
      <c r="Z119" s="39"/>
      <c r="AA119" s="39"/>
      <c r="AB119" s="59"/>
      <c r="AC119" s="59"/>
      <c r="AD119" s="39"/>
    </row>
    <row r="120" spans="1:34" x14ac:dyDescent="0.25">
      <c r="A120" s="14"/>
      <c r="B120" s="43" t="s">
        <v>388</v>
      </c>
      <c r="C120" s="26" t="s">
        <v>232</v>
      </c>
      <c r="D120" s="44" t="s">
        <v>238</v>
      </c>
      <c r="E120" s="47">
        <v>0</v>
      </c>
      <c r="F120" s="46" t="s">
        <v>232</v>
      </c>
      <c r="G120" s="26" t="s">
        <v>232</v>
      </c>
      <c r="H120" s="44" t="s">
        <v>238</v>
      </c>
      <c r="I120" s="47">
        <v>0</v>
      </c>
      <c r="J120" s="46" t="s">
        <v>232</v>
      </c>
      <c r="K120" s="26" t="s">
        <v>232</v>
      </c>
      <c r="L120" s="44" t="s">
        <v>238</v>
      </c>
      <c r="M120" s="47">
        <v>0</v>
      </c>
      <c r="N120" s="46" t="s">
        <v>232</v>
      </c>
      <c r="O120" s="26" t="s">
        <v>232</v>
      </c>
      <c r="P120" s="44" t="s">
        <v>238</v>
      </c>
      <c r="Q120" s="47">
        <v>0</v>
      </c>
      <c r="R120" s="46" t="s">
        <v>232</v>
      </c>
      <c r="S120" s="26" t="s">
        <v>232</v>
      </c>
      <c r="T120" s="44" t="s">
        <v>238</v>
      </c>
      <c r="U120" s="45">
        <v>13815</v>
      </c>
      <c r="V120" s="46" t="s">
        <v>232</v>
      </c>
      <c r="W120" s="26" t="s">
        <v>232</v>
      </c>
      <c r="X120" s="44" t="s">
        <v>238</v>
      </c>
      <c r="Y120" s="45">
        <v>13815</v>
      </c>
      <c r="Z120" s="46" t="s">
        <v>232</v>
      </c>
      <c r="AA120" s="26" t="s">
        <v>232</v>
      </c>
      <c r="AB120" s="44" t="s">
        <v>238</v>
      </c>
      <c r="AC120" s="47">
        <v>0</v>
      </c>
      <c r="AD120" s="46" t="s">
        <v>232</v>
      </c>
    </row>
    <row r="121" spans="1:34" x14ac:dyDescent="0.25">
      <c r="A121" s="14"/>
      <c r="B121" s="48" t="s">
        <v>473</v>
      </c>
      <c r="C121" s="23" t="s">
        <v>232</v>
      </c>
      <c r="D121" s="12"/>
      <c r="E121" s="49">
        <v>65</v>
      </c>
      <c r="F121" s="50" t="s">
        <v>232</v>
      </c>
      <c r="G121" s="23" t="s">
        <v>232</v>
      </c>
      <c r="H121" s="12"/>
      <c r="I121" s="49">
        <v>32</v>
      </c>
      <c r="J121" s="50" t="s">
        <v>232</v>
      </c>
      <c r="K121" s="23" t="s">
        <v>232</v>
      </c>
      <c r="L121" s="12"/>
      <c r="M121" s="49">
        <v>119</v>
      </c>
      <c r="N121" s="50" t="s">
        <v>232</v>
      </c>
      <c r="O121" s="23" t="s">
        <v>232</v>
      </c>
      <c r="P121" s="12"/>
      <c r="Q121" s="49">
        <v>216</v>
      </c>
      <c r="R121" s="50" t="s">
        <v>232</v>
      </c>
      <c r="S121" s="23" t="s">
        <v>232</v>
      </c>
      <c r="T121" s="12"/>
      <c r="U121" s="51">
        <v>13786</v>
      </c>
      <c r="V121" s="50" t="s">
        <v>232</v>
      </c>
      <c r="W121" s="23" t="s">
        <v>232</v>
      </c>
      <c r="X121" s="12"/>
      <c r="Y121" s="51">
        <v>14002</v>
      </c>
      <c r="Z121" s="50" t="s">
        <v>232</v>
      </c>
      <c r="AA121" s="23" t="s">
        <v>232</v>
      </c>
      <c r="AB121" s="12"/>
      <c r="AC121" s="49">
        <v>0</v>
      </c>
      <c r="AD121" s="50" t="s">
        <v>232</v>
      </c>
    </row>
    <row r="122" spans="1:34" x14ac:dyDescent="0.25">
      <c r="A122" s="14"/>
      <c r="B122" s="43" t="s">
        <v>456</v>
      </c>
      <c r="C122" s="26" t="s">
        <v>232</v>
      </c>
      <c r="D122" s="44"/>
      <c r="E122" s="45">
        <v>2316</v>
      </c>
      <c r="F122" s="46" t="s">
        <v>232</v>
      </c>
      <c r="G122" s="26" t="s">
        <v>232</v>
      </c>
      <c r="H122" s="44"/>
      <c r="I122" s="47">
        <v>906</v>
      </c>
      <c r="J122" s="46" t="s">
        <v>232</v>
      </c>
      <c r="K122" s="26" t="s">
        <v>232</v>
      </c>
      <c r="L122" s="44"/>
      <c r="M122" s="45">
        <v>5212</v>
      </c>
      <c r="N122" s="46" t="s">
        <v>232</v>
      </c>
      <c r="O122" s="26" t="s">
        <v>232</v>
      </c>
      <c r="P122" s="44"/>
      <c r="Q122" s="45">
        <v>8434</v>
      </c>
      <c r="R122" s="46" t="s">
        <v>232</v>
      </c>
      <c r="S122" s="26" t="s">
        <v>232</v>
      </c>
      <c r="T122" s="44"/>
      <c r="U122" s="45">
        <v>210217</v>
      </c>
      <c r="V122" s="46" t="s">
        <v>232</v>
      </c>
      <c r="W122" s="26" t="s">
        <v>232</v>
      </c>
      <c r="X122" s="44"/>
      <c r="Y122" s="45">
        <v>218651</v>
      </c>
      <c r="Z122" s="46" t="s">
        <v>232</v>
      </c>
      <c r="AA122" s="26" t="s">
        <v>232</v>
      </c>
      <c r="AB122" s="44"/>
      <c r="AC122" s="47">
        <v>0</v>
      </c>
      <c r="AD122" s="46" t="s">
        <v>232</v>
      </c>
    </row>
    <row r="123" spans="1:34" x14ac:dyDescent="0.25">
      <c r="A123" s="14"/>
      <c r="B123" s="48" t="s">
        <v>457</v>
      </c>
      <c r="C123" s="23" t="s">
        <v>232</v>
      </c>
      <c r="D123" s="12"/>
      <c r="E123" s="51">
        <v>2509</v>
      </c>
      <c r="F123" s="50" t="s">
        <v>232</v>
      </c>
      <c r="G123" s="23" t="s">
        <v>232</v>
      </c>
      <c r="H123" s="12"/>
      <c r="I123" s="51">
        <v>1181</v>
      </c>
      <c r="J123" s="50" t="s">
        <v>232</v>
      </c>
      <c r="K123" s="23" t="s">
        <v>232</v>
      </c>
      <c r="L123" s="12"/>
      <c r="M123" s="51">
        <v>4562</v>
      </c>
      <c r="N123" s="50" t="s">
        <v>232</v>
      </c>
      <c r="O123" s="23" t="s">
        <v>232</v>
      </c>
      <c r="P123" s="12"/>
      <c r="Q123" s="51">
        <v>8252</v>
      </c>
      <c r="R123" s="50" t="s">
        <v>232</v>
      </c>
      <c r="S123" s="23" t="s">
        <v>232</v>
      </c>
      <c r="T123" s="12"/>
      <c r="U123" s="51">
        <v>48993</v>
      </c>
      <c r="V123" s="50" t="s">
        <v>232</v>
      </c>
      <c r="W123" s="23" t="s">
        <v>232</v>
      </c>
      <c r="X123" s="12"/>
      <c r="Y123" s="51">
        <v>57245</v>
      </c>
      <c r="Z123" s="50" t="s">
        <v>232</v>
      </c>
      <c r="AA123" s="23" t="s">
        <v>232</v>
      </c>
      <c r="AB123" s="12"/>
      <c r="AC123" s="49">
        <v>0</v>
      </c>
      <c r="AD123" s="50" t="s">
        <v>232</v>
      </c>
    </row>
    <row r="124" spans="1:34" x14ac:dyDescent="0.25">
      <c r="A124" s="14"/>
      <c r="B124" s="43" t="s">
        <v>458</v>
      </c>
      <c r="C124" s="26" t="s">
        <v>232</v>
      </c>
      <c r="D124" s="44"/>
      <c r="E124" s="47">
        <v>0</v>
      </c>
      <c r="F124" s="46" t="s">
        <v>232</v>
      </c>
      <c r="G124" s="26" t="s">
        <v>232</v>
      </c>
      <c r="H124" s="44"/>
      <c r="I124" s="47">
        <v>0</v>
      </c>
      <c r="J124" s="46" t="s">
        <v>232</v>
      </c>
      <c r="K124" s="26" t="s">
        <v>232</v>
      </c>
      <c r="L124" s="44"/>
      <c r="M124" s="45">
        <v>1095</v>
      </c>
      <c r="N124" s="46" t="s">
        <v>232</v>
      </c>
      <c r="O124" s="26" t="s">
        <v>232</v>
      </c>
      <c r="P124" s="44"/>
      <c r="Q124" s="45">
        <v>1095</v>
      </c>
      <c r="R124" s="46" t="s">
        <v>232</v>
      </c>
      <c r="S124" s="26" t="s">
        <v>232</v>
      </c>
      <c r="T124" s="44"/>
      <c r="U124" s="45">
        <v>135784</v>
      </c>
      <c r="V124" s="46" t="s">
        <v>232</v>
      </c>
      <c r="W124" s="26" t="s">
        <v>232</v>
      </c>
      <c r="X124" s="44"/>
      <c r="Y124" s="45">
        <v>136879</v>
      </c>
      <c r="Z124" s="46" t="s">
        <v>232</v>
      </c>
      <c r="AA124" s="26" t="s">
        <v>232</v>
      </c>
      <c r="AB124" s="44"/>
      <c r="AC124" s="47">
        <v>0</v>
      </c>
      <c r="AD124" s="46" t="s">
        <v>232</v>
      </c>
    </row>
    <row r="125" spans="1:34" x14ac:dyDescent="0.25">
      <c r="A125" s="14"/>
      <c r="B125" s="48" t="s">
        <v>395</v>
      </c>
      <c r="C125" s="23" t="s">
        <v>232</v>
      </c>
      <c r="D125" s="12"/>
      <c r="E125" s="49">
        <v>100</v>
      </c>
      <c r="F125" s="50" t="s">
        <v>232</v>
      </c>
      <c r="G125" s="23" t="s">
        <v>232</v>
      </c>
      <c r="H125" s="12"/>
      <c r="I125" s="49">
        <v>1</v>
      </c>
      <c r="J125" s="50" t="s">
        <v>232</v>
      </c>
      <c r="K125" s="23" t="s">
        <v>232</v>
      </c>
      <c r="L125" s="12"/>
      <c r="M125" s="49">
        <v>28</v>
      </c>
      <c r="N125" s="50" t="s">
        <v>232</v>
      </c>
      <c r="O125" s="23" t="s">
        <v>232</v>
      </c>
      <c r="P125" s="12"/>
      <c r="Q125" s="49">
        <v>129</v>
      </c>
      <c r="R125" s="50" t="s">
        <v>232</v>
      </c>
      <c r="S125" s="23" t="s">
        <v>232</v>
      </c>
      <c r="T125" s="12"/>
      <c r="U125" s="51">
        <v>3919</v>
      </c>
      <c r="V125" s="50" t="s">
        <v>232</v>
      </c>
      <c r="W125" s="23" t="s">
        <v>232</v>
      </c>
      <c r="X125" s="12"/>
      <c r="Y125" s="51">
        <v>4048</v>
      </c>
      <c r="Z125" s="50" t="s">
        <v>232</v>
      </c>
      <c r="AA125" s="23" t="s">
        <v>232</v>
      </c>
      <c r="AB125" s="12"/>
      <c r="AC125" s="49">
        <v>0</v>
      </c>
      <c r="AD125" s="50" t="s">
        <v>232</v>
      </c>
    </row>
    <row r="126" spans="1:34" x14ac:dyDescent="0.25">
      <c r="A126" s="14"/>
      <c r="B126" s="43" t="s">
        <v>459</v>
      </c>
      <c r="C126" s="26" t="s">
        <v>232</v>
      </c>
      <c r="D126" s="44"/>
      <c r="E126" s="47">
        <v>0</v>
      </c>
      <c r="F126" s="46" t="s">
        <v>232</v>
      </c>
      <c r="G126" s="26" t="s">
        <v>232</v>
      </c>
      <c r="H126" s="44"/>
      <c r="I126" s="47">
        <v>0</v>
      </c>
      <c r="J126" s="46" t="s">
        <v>232</v>
      </c>
      <c r="K126" s="26" t="s">
        <v>232</v>
      </c>
      <c r="L126" s="44"/>
      <c r="M126" s="47">
        <v>66</v>
      </c>
      <c r="N126" s="46" t="s">
        <v>232</v>
      </c>
      <c r="O126" s="26" t="s">
        <v>232</v>
      </c>
      <c r="P126" s="44"/>
      <c r="Q126" s="47">
        <v>66</v>
      </c>
      <c r="R126" s="46" t="s">
        <v>232</v>
      </c>
      <c r="S126" s="26" t="s">
        <v>232</v>
      </c>
      <c r="T126" s="44"/>
      <c r="U126" s="45">
        <v>42028</v>
      </c>
      <c r="V126" s="46" t="s">
        <v>232</v>
      </c>
      <c r="W126" s="26" t="s">
        <v>232</v>
      </c>
      <c r="X126" s="44"/>
      <c r="Y126" s="45">
        <v>42094</v>
      </c>
      <c r="Z126" s="46" t="s">
        <v>232</v>
      </c>
      <c r="AA126" s="26" t="s">
        <v>232</v>
      </c>
      <c r="AB126" s="44"/>
      <c r="AC126" s="47">
        <v>0</v>
      </c>
      <c r="AD126" s="46" t="s">
        <v>232</v>
      </c>
    </row>
    <row r="127" spans="1:34" ht="15.75" thickBot="1" x14ac:dyDescent="0.3">
      <c r="A127" s="14"/>
      <c r="B127" s="48" t="s">
        <v>460</v>
      </c>
      <c r="C127" s="23" t="s">
        <v>232</v>
      </c>
      <c r="D127" s="12"/>
      <c r="E127" s="49">
        <v>227</v>
      </c>
      <c r="F127" s="50" t="s">
        <v>232</v>
      </c>
      <c r="G127" s="23" t="s">
        <v>232</v>
      </c>
      <c r="H127" s="12"/>
      <c r="I127" s="49">
        <v>0</v>
      </c>
      <c r="J127" s="50" t="s">
        <v>232</v>
      </c>
      <c r="K127" s="23" t="s">
        <v>232</v>
      </c>
      <c r="L127" s="12"/>
      <c r="M127" s="49">
        <v>0</v>
      </c>
      <c r="N127" s="50" t="s">
        <v>232</v>
      </c>
      <c r="O127" s="23" t="s">
        <v>232</v>
      </c>
      <c r="P127" s="12"/>
      <c r="Q127" s="49">
        <v>227</v>
      </c>
      <c r="R127" s="50" t="s">
        <v>232</v>
      </c>
      <c r="S127" s="23" t="s">
        <v>232</v>
      </c>
      <c r="T127" s="12"/>
      <c r="U127" s="51">
        <v>79761</v>
      </c>
      <c r="V127" s="50" t="s">
        <v>232</v>
      </c>
      <c r="W127" s="23" t="s">
        <v>232</v>
      </c>
      <c r="X127" s="12"/>
      <c r="Y127" s="51">
        <v>79988</v>
      </c>
      <c r="Z127" s="50" t="s">
        <v>232</v>
      </c>
      <c r="AA127" s="23" t="s">
        <v>232</v>
      </c>
      <c r="AB127" s="12"/>
      <c r="AC127" s="49">
        <v>0</v>
      </c>
      <c r="AD127" s="50" t="s">
        <v>232</v>
      </c>
    </row>
    <row r="128" spans="1:34" x14ac:dyDescent="0.25">
      <c r="A128" s="14"/>
      <c r="B128" s="16"/>
      <c r="C128" s="16" t="s">
        <v>232</v>
      </c>
      <c r="D128" s="34"/>
      <c r="E128" s="34"/>
      <c r="F128" s="16"/>
      <c r="G128" s="16" t="s">
        <v>232</v>
      </c>
      <c r="H128" s="34"/>
      <c r="I128" s="34"/>
      <c r="J128" s="16"/>
      <c r="K128" s="16" t="s">
        <v>232</v>
      </c>
      <c r="L128" s="34"/>
      <c r="M128" s="34"/>
      <c r="N128" s="16"/>
      <c r="O128" s="16" t="s">
        <v>232</v>
      </c>
      <c r="P128" s="34"/>
      <c r="Q128" s="34"/>
      <c r="R128" s="16"/>
      <c r="S128" s="16" t="s">
        <v>232</v>
      </c>
      <c r="T128" s="34"/>
      <c r="U128" s="34"/>
      <c r="V128" s="16"/>
      <c r="W128" s="16" t="s">
        <v>232</v>
      </c>
      <c r="X128" s="34"/>
      <c r="Y128" s="34"/>
      <c r="Z128" s="16"/>
      <c r="AA128" s="16" t="s">
        <v>232</v>
      </c>
      <c r="AB128" s="34"/>
      <c r="AC128" s="34"/>
      <c r="AD128" s="16"/>
    </row>
    <row r="129" spans="1:34" ht="15.75" thickBot="1" x14ac:dyDescent="0.3">
      <c r="A129" s="14"/>
      <c r="B129" s="43" t="s">
        <v>176</v>
      </c>
      <c r="C129" s="26" t="s">
        <v>232</v>
      </c>
      <c r="D129" s="44" t="s">
        <v>238</v>
      </c>
      <c r="E129" s="45">
        <v>5217</v>
      </c>
      <c r="F129" s="46" t="s">
        <v>232</v>
      </c>
      <c r="G129" s="26" t="s">
        <v>232</v>
      </c>
      <c r="H129" s="44" t="s">
        <v>238</v>
      </c>
      <c r="I129" s="45">
        <v>2120</v>
      </c>
      <c r="J129" s="46" t="s">
        <v>232</v>
      </c>
      <c r="K129" s="26" t="s">
        <v>232</v>
      </c>
      <c r="L129" s="44" t="s">
        <v>238</v>
      </c>
      <c r="M129" s="45">
        <v>11082</v>
      </c>
      <c r="N129" s="46" t="s">
        <v>232</v>
      </c>
      <c r="O129" s="26" t="s">
        <v>232</v>
      </c>
      <c r="P129" s="44" t="s">
        <v>238</v>
      </c>
      <c r="Q129" s="45">
        <v>18419</v>
      </c>
      <c r="R129" s="46" t="s">
        <v>232</v>
      </c>
      <c r="S129" s="26" t="s">
        <v>232</v>
      </c>
      <c r="T129" s="44" t="s">
        <v>238</v>
      </c>
      <c r="U129" s="45">
        <v>548303</v>
      </c>
      <c r="V129" s="46" t="s">
        <v>232</v>
      </c>
      <c r="W129" s="26" t="s">
        <v>232</v>
      </c>
      <c r="X129" s="44" t="s">
        <v>238</v>
      </c>
      <c r="Y129" s="45">
        <v>566722</v>
      </c>
      <c r="Z129" s="46" t="s">
        <v>232</v>
      </c>
      <c r="AA129" s="26" t="s">
        <v>232</v>
      </c>
      <c r="AB129" s="44" t="s">
        <v>238</v>
      </c>
      <c r="AC129" s="47">
        <v>0</v>
      </c>
      <c r="AD129" s="46" t="s">
        <v>232</v>
      </c>
    </row>
    <row r="130" spans="1:34" ht="15.75" thickTop="1" x14ac:dyDescent="0.25">
      <c r="A130" s="14"/>
      <c r="B130" s="16"/>
      <c r="C130" s="16" t="s">
        <v>232</v>
      </c>
      <c r="D130" s="36"/>
      <c r="E130" s="36"/>
      <c r="F130" s="16"/>
      <c r="G130" s="16" t="s">
        <v>232</v>
      </c>
      <c r="H130" s="36"/>
      <c r="I130" s="36"/>
      <c r="J130" s="16"/>
      <c r="K130" s="16" t="s">
        <v>232</v>
      </c>
      <c r="L130" s="36"/>
      <c r="M130" s="36"/>
      <c r="N130" s="16"/>
      <c r="O130" s="16" t="s">
        <v>232</v>
      </c>
      <c r="P130" s="36"/>
      <c r="Q130" s="36"/>
      <c r="R130" s="16"/>
      <c r="S130" s="16" t="s">
        <v>232</v>
      </c>
      <c r="T130" s="36"/>
      <c r="U130" s="36"/>
      <c r="V130" s="16"/>
      <c r="W130" s="16" t="s">
        <v>232</v>
      </c>
      <c r="X130" s="36"/>
      <c r="Y130" s="36"/>
      <c r="Z130" s="16"/>
      <c r="AA130" s="16" t="s">
        <v>232</v>
      </c>
      <c r="AB130" s="36"/>
      <c r="AC130" s="36"/>
      <c r="AD130" s="16"/>
    </row>
    <row r="131" spans="1:34" x14ac:dyDescent="0.25">
      <c r="A131" s="14"/>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row>
    <row r="132" spans="1:34" ht="25.5" customHeight="1" x14ac:dyDescent="0.25">
      <c r="A132" s="14"/>
      <c r="B132" s="82" t="s">
        <v>477</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c r="AD132" s="82"/>
      <c r="AE132" s="82"/>
      <c r="AF132" s="82"/>
      <c r="AG132" s="82"/>
      <c r="AH132" s="82"/>
    </row>
    <row r="133" spans="1:34" x14ac:dyDescent="0.25">
      <c r="A133" s="14"/>
      <c r="B133" s="15" t="s">
        <v>478</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row>
    <row r="134" spans="1:34" ht="25.5" customHeight="1" x14ac:dyDescent="0.25">
      <c r="A134" s="14"/>
      <c r="B134" s="15" t="s">
        <v>479</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x14ac:dyDescent="0.25">
      <c r="A135" s="14"/>
      <c r="B135" s="15" t="s">
        <v>480</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row>
    <row r="136" spans="1:34" x14ac:dyDescent="0.25">
      <c r="A136" s="14"/>
      <c r="B136" s="15" t="s">
        <v>481</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row>
    <row r="137" spans="1:34" x14ac:dyDescent="0.25">
      <c r="A137" s="14"/>
      <c r="B137" s="15" t="s">
        <v>482</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row>
    <row r="138" spans="1:34" x14ac:dyDescent="0.25">
      <c r="A138" s="14"/>
      <c r="B138" s="15" t="s">
        <v>483</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row>
    <row r="139" spans="1:34" x14ac:dyDescent="0.25">
      <c r="A139" s="14"/>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c r="AD139" s="83"/>
      <c r="AE139" s="83"/>
      <c r="AF139" s="83"/>
      <c r="AG139" s="83"/>
      <c r="AH139" s="83"/>
    </row>
    <row r="140" spans="1:34" ht="38.25" x14ac:dyDescent="0.25">
      <c r="A140" s="14"/>
      <c r="B140" s="23"/>
      <c r="C140" s="10" t="s">
        <v>484</v>
      </c>
      <c r="D140" s="74"/>
      <c r="E140" s="10" t="s">
        <v>485</v>
      </c>
    </row>
    <row r="141" spans="1:34" x14ac:dyDescent="0.25">
      <c r="A141" s="14"/>
      <c r="B141" s="83"/>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c r="AD141" s="83"/>
      <c r="AE141" s="83"/>
      <c r="AF141" s="83"/>
      <c r="AG141" s="83"/>
      <c r="AH141" s="83"/>
    </row>
    <row r="142" spans="1:34" x14ac:dyDescent="0.25">
      <c r="A142" s="14"/>
      <c r="B142" s="23"/>
      <c r="C142" s="10" t="s">
        <v>484</v>
      </c>
      <c r="D142" s="74"/>
      <c r="E142" s="10" t="s">
        <v>486</v>
      </c>
    </row>
    <row r="143" spans="1:34" x14ac:dyDescent="0.25">
      <c r="A143" s="14"/>
      <c r="B143" s="83"/>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c r="AE143" s="83"/>
      <c r="AF143" s="83"/>
      <c r="AG143" s="83"/>
      <c r="AH143" s="83"/>
    </row>
    <row r="144" spans="1:34" ht="25.5" x14ac:dyDescent="0.25">
      <c r="A144" s="14"/>
      <c r="B144" s="23"/>
      <c r="C144" s="10" t="s">
        <v>484</v>
      </c>
      <c r="D144" s="74"/>
      <c r="E144" s="10" t="s">
        <v>487</v>
      </c>
    </row>
    <row r="145" spans="1:34" x14ac:dyDescent="0.25">
      <c r="A145" s="14"/>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row>
    <row r="146" spans="1:34" x14ac:dyDescent="0.25">
      <c r="A146" s="14"/>
      <c r="B146" s="15" t="s">
        <v>488</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row>
    <row r="147" spans="1:34" x14ac:dyDescent="0.25">
      <c r="A147" s="14"/>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c r="AH147" s="42"/>
    </row>
    <row r="148" spans="1:34" x14ac:dyDescent="0.25">
      <c r="A148" s="14"/>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34" x14ac:dyDescent="0.25">
      <c r="A149" s="14"/>
      <c r="B149" s="39"/>
      <c r="C149" s="39" t="s">
        <v>232</v>
      </c>
      <c r="D149" s="52" t="s">
        <v>489</v>
      </c>
      <c r="E149" s="52"/>
      <c r="F149" s="39"/>
      <c r="G149" s="39" t="s">
        <v>232</v>
      </c>
      <c r="H149" s="52" t="s">
        <v>491</v>
      </c>
      <c r="I149" s="52"/>
      <c r="J149" s="39"/>
      <c r="K149" s="39" t="s">
        <v>232</v>
      </c>
      <c r="L149" s="52" t="s">
        <v>493</v>
      </c>
      <c r="M149" s="52"/>
      <c r="N149" s="39"/>
      <c r="O149" s="39" t="s">
        <v>232</v>
      </c>
      <c r="P149" s="52" t="s">
        <v>489</v>
      </c>
      <c r="Q149" s="52"/>
      <c r="R149" s="39"/>
      <c r="S149" s="39" t="s">
        <v>232</v>
      </c>
      <c r="T149" s="52" t="s">
        <v>491</v>
      </c>
      <c r="U149" s="52"/>
      <c r="V149" s="39"/>
      <c r="W149" s="39" t="s">
        <v>232</v>
      </c>
      <c r="X149" s="52" t="s">
        <v>493</v>
      </c>
      <c r="Y149" s="52"/>
      <c r="Z149" s="39"/>
    </row>
    <row r="150" spans="1:34" x14ac:dyDescent="0.25">
      <c r="A150" s="14"/>
      <c r="B150" s="39"/>
      <c r="C150" s="39"/>
      <c r="D150" s="52" t="s">
        <v>490</v>
      </c>
      <c r="E150" s="52"/>
      <c r="F150" s="39"/>
      <c r="G150" s="39"/>
      <c r="H150" s="52" t="s">
        <v>492</v>
      </c>
      <c r="I150" s="52"/>
      <c r="J150" s="39"/>
      <c r="K150" s="39"/>
      <c r="L150" s="52" t="s">
        <v>494</v>
      </c>
      <c r="M150" s="52"/>
      <c r="N150" s="39"/>
      <c r="O150" s="39"/>
      <c r="P150" s="52" t="s">
        <v>490</v>
      </c>
      <c r="Q150" s="52"/>
      <c r="R150" s="39"/>
      <c r="S150" s="39"/>
      <c r="T150" s="52" t="s">
        <v>492</v>
      </c>
      <c r="U150" s="52"/>
      <c r="V150" s="39"/>
      <c r="W150" s="39"/>
      <c r="X150" s="52" t="s">
        <v>494</v>
      </c>
      <c r="Y150" s="52"/>
      <c r="Z150" s="39"/>
    </row>
    <row r="151" spans="1:34" x14ac:dyDescent="0.25">
      <c r="A151" s="14"/>
      <c r="B151" s="39"/>
      <c r="C151" s="39"/>
      <c r="D151" s="52"/>
      <c r="E151" s="52"/>
      <c r="F151" s="39"/>
      <c r="G151" s="39"/>
      <c r="H151" s="52" t="s">
        <v>368</v>
      </c>
      <c r="I151" s="52"/>
      <c r="J151" s="39"/>
      <c r="K151" s="39"/>
      <c r="L151" s="52"/>
      <c r="M151" s="52"/>
      <c r="N151" s="39"/>
      <c r="O151" s="39"/>
      <c r="P151" s="52"/>
      <c r="Q151" s="52"/>
      <c r="R151" s="39"/>
      <c r="S151" s="39"/>
      <c r="T151" s="52" t="s">
        <v>368</v>
      </c>
      <c r="U151" s="52"/>
      <c r="V151" s="39"/>
      <c r="W151" s="39"/>
      <c r="X151" s="52"/>
      <c r="Y151" s="52"/>
      <c r="Z151" s="39"/>
    </row>
    <row r="152" spans="1:34" ht="15.75" thickBot="1" x14ac:dyDescent="0.3">
      <c r="A152" s="14"/>
      <c r="B152" s="63" t="s">
        <v>367</v>
      </c>
      <c r="C152" s="23" t="s">
        <v>232</v>
      </c>
      <c r="D152" s="59" t="s">
        <v>254</v>
      </c>
      <c r="E152" s="59"/>
      <c r="F152" s="59"/>
      <c r="G152" s="59"/>
      <c r="H152" s="59"/>
      <c r="I152" s="59"/>
      <c r="J152" s="59"/>
      <c r="K152" s="59"/>
      <c r="L152" s="59"/>
      <c r="M152" s="59"/>
      <c r="N152" s="23"/>
      <c r="O152" s="23" t="s">
        <v>232</v>
      </c>
      <c r="P152" s="59" t="s">
        <v>256</v>
      </c>
      <c r="Q152" s="59"/>
      <c r="R152" s="59"/>
      <c r="S152" s="59"/>
      <c r="T152" s="59"/>
      <c r="U152" s="59"/>
      <c r="V152" s="59"/>
      <c r="W152" s="59"/>
      <c r="X152" s="59"/>
      <c r="Y152" s="59"/>
      <c r="Z152" s="23"/>
    </row>
    <row r="153" spans="1:34" x14ac:dyDescent="0.25">
      <c r="A153" s="14"/>
      <c r="B153" s="43" t="s">
        <v>495</v>
      </c>
      <c r="C153" s="26" t="s">
        <v>232</v>
      </c>
      <c r="D153" s="25"/>
      <c r="E153" s="25"/>
      <c r="F153" s="25"/>
      <c r="G153" s="26" t="s">
        <v>232</v>
      </c>
      <c r="H153" s="25"/>
      <c r="I153" s="25"/>
      <c r="J153" s="25"/>
      <c r="K153" s="26" t="s">
        <v>232</v>
      </c>
      <c r="L153" s="25"/>
      <c r="M153" s="25"/>
      <c r="N153" s="25"/>
      <c r="O153" s="26" t="s">
        <v>232</v>
      </c>
      <c r="P153" s="25"/>
      <c r="Q153" s="25"/>
      <c r="R153" s="25"/>
      <c r="S153" s="26" t="s">
        <v>232</v>
      </c>
      <c r="T153" s="25"/>
      <c r="U153" s="25"/>
      <c r="V153" s="25"/>
      <c r="W153" s="26" t="s">
        <v>232</v>
      </c>
      <c r="X153" s="25"/>
      <c r="Y153" s="25"/>
      <c r="Z153" s="25"/>
    </row>
    <row r="154" spans="1:34" x14ac:dyDescent="0.25">
      <c r="A154" s="14"/>
      <c r="B154" s="48" t="s">
        <v>388</v>
      </c>
      <c r="C154" s="23" t="s">
        <v>232</v>
      </c>
      <c r="D154" s="12" t="s">
        <v>238</v>
      </c>
      <c r="E154" s="49">
        <v>11</v>
      </c>
      <c r="F154" s="50" t="s">
        <v>232</v>
      </c>
      <c r="G154" s="23" t="s">
        <v>232</v>
      </c>
      <c r="H154" s="12" t="s">
        <v>238</v>
      </c>
      <c r="I154" s="49">
        <v>11</v>
      </c>
      <c r="J154" s="50" t="s">
        <v>232</v>
      </c>
      <c r="K154" s="23" t="s">
        <v>232</v>
      </c>
      <c r="L154" s="12" t="s">
        <v>238</v>
      </c>
      <c r="M154" s="49">
        <v>0</v>
      </c>
      <c r="N154" s="50" t="s">
        <v>232</v>
      </c>
      <c r="O154" s="23" t="s">
        <v>232</v>
      </c>
      <c r="P154" s="12" t="s">
        <v>238</v>
      </c>
      <c r="Q154" s="49">
        <v>14</v>
      </c>
      <c r="R154" s="50" t="s">
        <v>232</v>
      </c>
      <c r="S154" s="23" t="s">
        <v>232</v>
      </c>
      <c r="T154" s="12" t="s">
        <v>238</v>
      </c>
      <c r="U154" s="49">
        <v>14</v>
      </c>
      <c r="V154" s="50" t="s">
        <v>232</v>
      </c>
      <c r="W154" s="23" t="s">
        <v>232</v>
      </c>
      <c r="X154" s="12" t="s">
        <v>238</v>
      </c>
      <c r="Y154" s="49">
        <v>0</v>
      </c>
      <c r="Z154" s="50" t="s">
        <v>232</v>
      </c>
    </row>
    <row r="155" spans="1:34" x14ac:dyDescent="0.25">
      <c r="A155" s="14"/>
      <c r="B155" s="43" t="s">
        <v>473</v>
      </c>
      <c r="C155" s="26" t="s">
        <v>232</v>
      </c>
      <c r="D155" s="44"/>
      <c r="E155" s="47">
        <v>458</v>
      </c>
      <c r="F155" s="46" t="s">
        <v>232</v>
      </c>
      <c r="G155" s="26" t="s">
        <v>232</v>
      </c>
      <c r="H155" s="44"/>
      <c r="I155" s="47">
        <v>872</v>
      </c>
      <c r="J155" s="46" t="s">
        <v>232</v>
      </c>
      <c r="K155" s="26" t="s">
        <v>232</v>
      </c>
      <c r="L155" s="44"/>
      <c r="M155" s="47">
        <v>0</v>
      </c>
      <c r="N155" s="46" t="s">
        <v>232</v>
      </c>
      <c r="O155" s="26" t="s">
        <v>232</v>
      </c>
      <c r="P155" s="44"/>
      <c r="Q155" s="47">
        <v>558</v>
      </c>
      <c r="R155" s="46" t="s">
        <v>232</v>
      </c>
      <c r="S155" s="26" t="s">
        <v>232</v>
      </c>
      <c r="T155" s="44"/>
      <c r="U155" s="47">
        <v>972</v>
      </c>
      <c r="V155" s="46" t="s">
        <v>232</v>
      </c>
      <c r="W155" s="26" t="s">
        <v>232</v>
      </c>
      <c r="X155" s="44"/>
      <c r="Y155" s="47">
        <v>0</v>
      </c>
      <c r="Z155" s="46" t="s">
        <v>232</v>
      </c>
    </row>
    <row r="156" spans="1:34" x14ac:dyDescent="0.25">
      <c r="A156" s="14"/>
      <c r="B156" s="48" t="s">
        <v>391</v>
      </c>
      <c r="C156" s="23" t="s">
        <v>232</v>
      </c>
      <c r="D156" s="12"/>
      <c r="E156" s="49">
        <v>126</v>
      </c>
      <c r="F156" s="50" t="s">
        <v>232</v>
      </c>
      <c r="G156" s="23" t="s">
        <v>232</v>
      </c>
      <c r="H156" s="12"/>
      <c r="I156" s="49">
        <v>172</v>
      </c>
      <c r="J156" s="50" t="s">
        <v>232</v>
      </c>
      <c r="K156" s="23" t="s">
        <v>232</v>
      </c>
      <c r="L156" s="12"/>
      <c r="M156" s="49">
        <v>0</v>
      </c>
      <c r="N156" s="50" t="s">
        <v>232</v>
      </c>
      <c r="O156" s="23" t="s">
        <v>232</v>
      </c>
      <c r="P156" s="12"/>
      <c r="Q156" s="49">
        <v>0</v>
      </c>
      <c r="R156" s="50" t="s">
        <v>232</v>
      </c>
      <c r="S156" s="23" t="s">
        <v>232</v>
      </c>
      <c r="T156" s="12"/>
      <c r="U156" s="49">
        <v>0</v>
      </c>
      <c r="V156" s="50" t="s">
        <v>232</v>
      </c>
      <c r="W156" s="23" t="s">
        <v>232</v>
      </c>
      <c r="X156" s="12"/>
      <c r="Y156" s="49">
        <v>0</v>
      </c>
      <c r="Z156" s="50" t="s">
        <v>232</v>
      </c>
    </row>
    <row r="157" spans="1:34" x14ac:dyDescent="0.25">
      <c r="A157" s="14"/>
      <c r="B157" s="43" t="s">
        <v>458</v>
      </c>
      <c r="C157" s="26" t="s">
        <v>232</v>
      </c>
      <c r="D157" s="44"/>
      <c r="E157" s="47">
        <v>36</v>
      </c>
      <c r="F157" s="46" t="s">
        <v>232</v>
      </c>
      <c r="G157" s="26" t="s">
        <v>232</v>
      </c>
      <c r="H157" s="44"/>
      <c r="I157" s="47">
        <v>222</v>
      </c>
      <c r="J157" s="46" t="s">
        <v>232</v>
      </c>
      <c r="K157" s="26" t="s">
        <v>232</v>
      </c>
      <c r="L157" s="44"/>
      <c r="M157" s="47">
        <v>0</v>
      </c>
      <c r="N157" s="46" t="s">
        <v>232</v>
      </c>
      <c r="O157" s="26" t="s">
        <v>232</v>
      </c>
      <c r="P157" s="44"/>
      <c r="Q157" s="45">
        <v>1572</v>
      </c>
      <c r="R157" s="46" t="s">
        <v>232</v>
      </c>
      <c r="S157" s="26" t="s">
        <v>232</v>
      </c>
      <c r="T157" s="44"/>
      <c r="U157" s="45">
        <v>1619</v>
      </c>
      <c r="V157" s="46" t="s">
        <v>232</v>
      </c>
      <c r="W157" s="26" t="s">
        <v>232</v>
      </c>
      <c r="X157" s="44"/>
      <c r="Y157" s="47">
        <v>0</v>
      </c>
      <c r="Z157" s="46" t="s">
        <v>232</v>
      </c>
    </row>
    <row r="158" spans="1:34" x14ac:dyDescent="0.25">
      <c r="A158" s="14"/>
      <c r="B158" s="48" t="s">
        <v>459</v>
      </c>
      <c r="C158" s="23" t="s">
        <v>232</v>
      </c>
      <c r="D158" s="12"/>
      <c r="E158" s="49">
        <v>32</v>
      </c>
      <c r="F158" s="50" t="s">
        <v>232</v>
      </c>
      <c r="G158" s="23" t="s">
        <v>232</v>
      </c>
      <c r="H158" s="12"/>
      <c r="I158" s="49">
        <v>32</v>
      </c>
      <c r="J158" s="50" t="s">
        <v>232</v>
      </c>
      <c r="K158" s="23" t="s">
        <v>232</v>
      </c>
      <c r="L158" s="12"/>
      <c r="M158" s="49">
        <v>0</v>
      </c>
      <c r="N158" s="50" t="s">
        <v>232</v>
      </c>
      <c r="O158" s="23" t="s">
        <v>232</v>
      </c>
      <c r="P158" s="12"/>
      <c r="Q158" s="49">
        <v>0</v>
      </c>
      <c r="R158" s="50" t="s">
        <v>232</v>
      </c>
      <c r="S158" s="23" t="s">
        <v>232</v>
      </c>
      <c r="T158" s="12"/>
      <c r="U158" s="49">
        <v>0</v>
      </c>
      <c r="V158" s="50" t="s">
        <v>232</v>
      </c>
      <c r="W158" s="23" t="s">
        <v>232</v>
      </c>
      <c r="X158" s="12"/>
      <c r="Y158" s="49">
        <v>0</v>
      </c>
      <c r="Z158" s="50" t="s">
        <v>232</v>
      </c>
    </row>
    <row r="159" spans="1:34" ht="15.75" thickBot="1" x14ac:dyDescent="0.3">
      <c r="A159" s="14"/>
      <c r="B159" s="43" t="s">
        <v>460</v>
      </c>
      <c r="C159" s="26" t="s">
        <v>232</v>
      </c>
      <c r="D159" s="44"/>
      <c r="E159" s="47">
        <v>0</v>
      </c>
      <c r="F159" s="46" t="s">
        <v>232</v>
      </c>
      <c r="G159" s="26" t="s">
        <v>232</v>
      </c>
      <c r="H159" s="44"/>
      <c r="I159" s="47">
        <v>661</v>
      </c>
      <c r="J159" s="46" t="s">
        <v>232</v>
      </c>
      <c r="K159" s="26" t="s">
        <v>232</v>
      </c>
      <c r="L159" s="44"/>
      <c r="M159" s="47">
        <v>0</v>
      </c>
      <c r="N159" s="46" t="s">
        <v>232</v>
      </c>
      <c r="O159" s="26" t="s">
        <v>232</v>
      </c>
      <c r="P159" s="44"/>
      <c r="Q159" s="47">
        <v>1</v>
      </c>
      <c r="R159" s="46" t="s">
        <v>232</v>
      </c>
      <c r="S159" s="26" t="s">
        <v>232</v>
      </c>
      <c r="T159" s="44"/>
      <c r="U159" s="47">
        <v>661</v>
      </c>
      <c r="V159" s="46" t="s">
        <v>232</v>
      </c>
      <c r="W159" s="26" t="s">
        <v>232</v>
      </c>
      <c r="X159" s="44"/>
      <c r="Y159" s="47">
        <v>0</v>
      </c>
      <c r="Z159" s="46" t="s">
        <v>232</v>
      </c>
    </row>
    <row r="160" spans="1:34" x14ac:dyDescent="0.25">
      <c r="A160" s="14"/>
      <c r="B160" s="16"/>
      <c r="C160" s="16" t="s">
        <v>232</v>
      </c>
      <c r="D160" s="34"/>
      <c r="E160" s="34"/>
      <c r="F160" s="16"/>
      <c r="G160" s="16" t="s">
        <v>232</v>
      </c>
      <c r="H160" s="34"/>
      <c r="I160" s="34"/>
      <c r="J160" s="16"/>
      <c r="K160" s="16" t="s">
        <v>232</v>
      </c>
      <c r="L160" s="34"/>
      <c r="M160" s="34"/>
      <c r="N160" s="16"/>
      <c r="O160" s="16" t="s">
        <v>232</v>
      </c>
      <c r="P160" s="34"/>
      <c r="Q160" s="34"/>
      <c r="R160" s="16"/>
      <c r="S160" s="16" t="s">
        <v>232</v>
      </c>
      <c r="T160" s="34"/>
      <c r="U160" s="34"/>
      <c r="V160" s="16"/>
      <c r="W160" s="16" t="s">
        <v>232</v>
      </c>
      <c r="X160" s="34"/>
      <c r="Y160" s="34"/>
      <c r="Z160" s="16"/>
    </row>
    <row r="161" spans="1:34" ht="15.75" thickBot="1" x14ac:dyDescent="0.3">
      <c r="A161" s="14"/>
      <c r="B161" s="48" t="s">
        <v>176</v>
      </c>
      <c r="C161" s="23" t="s">
        <v>232</v>
      </c>
      <c r="D161" s="12" t="s">
        <v>238</v>
      </c>
      <c r="E161" s="49">
        <v>663</v>
      </c>
      <c r="F161" s="50" t="s">
        <v>232</v>
      </c>
      <c r="G161" s="23" t="s">
        <v>232</v>
      </c>
      <c r="H161" s="12" t="s">
        <v>238</v>
      </c>
      <c r="I161" s="51">
        <v>1970</v>
      </c>
      <c r="J161" s="50" t="s">
        <v>232</v>
      </c>
      <c r="K161" s="23" t="s">
        <v>232</v>
      </c>
      <c r="L161" s="12" t="s">
        <v>238</v>
      </c>
      <c r="M161" s="49">
        <v>0</v>
      </c>
      <c r="N161" s="50" t="s">
        <v>232</v>
      </c>
      <c r="O161" s="23" t="s">
        <v>232</v>
      </c>
      <c r="P161" s="12" t="s">
        <v>238</v>
      </c>
      <c r="Q161" s="51">
        <v>2145</v>
      </c>
      <c r="R161" s="50" t="s">
        <v>232</v>
      </c>
      <c r="S161" s="23" t="s">
        <v>232</v>
      </c>
      <c r="T161" s="12" t="s">
        <v>238</v>
      </c>
      <c r="U161" s="51">
        <v>3266</v>
      </c>
      <c r="V161" s="50" t="s">
        <v>232</v>
      </c>
      <c r="W161" s="23" t="s">
        <v>232</v>
      </c>
      <c r="X161" s="12" t="s">
        <v>238</v>
      </c>
      <c r="Y161" s="49">
        <v>0</v>
      </c>
      <c r="Z161" s="50" t="s">
        <v>232</v>
      </c>
    </row>
    <row r="162" spans="1:34" ht="15.75" thickTop="1" x14ac:dyDescent="0.25">
      <c r="A162" s="14"/>
      <c r="B162" s="16"/>
      <c r="C162" s="16" t="s">
        <v>232</v>
      </c>
      <c r="D162" s="36"/>
      <c r="E162" s="36"/>
      <c r="F162" s="16"/>
      <c r="G162" s="16" t="s">
        <v>232</v>
      </c>
      <c r="H162" s="36"/>
      <c r="I162" s="36"/>
      <c r="J162" s="16"/>
      <c r="K162" s="16" t="s">
        <v>232</v>
      </c>
      <c r="L162" s="36"/>
      <c r="M162" s="36"/>
      <c r="N162" s="16"/>
      <c r="O162" s="16" t="s">
        <v>232</v>
      </c>
      <c r="P162" s="36"/>
      <c r="Q162" s="36"/>
      <c r="R162" s="16"/>
      <c r="S162" s="16" t="s">
        <v>232</v>
      </c>
      <c r="T162" s="36"/>
      <c r="U162" s="36"/>
      <c r="V162" s="16"/>
      <c r="W162" s="16" t="s">
        <v>232</v>
      </c>
      <c r="X162" s="36"/>
      <c r="Y162" s="36"/>
      <c r="Z162" s="16"/>
    </row>
    <row r="163" spans="1:34" x14ac:dyDescent="0.25">
      <c r="A163" s="14"/>
      <c r="B163" s="43" t="s">
        <v>496</v>
      </c>
      <c r="C163" s="26" t="s">
        <v>232</v>
      </c>
      <c r="D163" s="25"/>
      <c r="E163" s="25"/>
      <c r="F163" s="25"/>
      <c r="G163" s="26" t="s">
        <v>232</v>
      </c>
      <c r="H163" s="25"/>
      <c r="I163" s="25"/>
      <c r="J163" s="25"/>
      <c r="K163" s="26" t="s">
        <v>232</v>
      </c>
      <c r="L163" s="25"/>
      <c r="M163" s="25"/>
      <c r="N163" s="25"/>
      <c r="O163" s="26" t="s">
        <v>232</v>
      </c>
      <c r="P163" s="25"/>
      <c r="Q163" s="25"/>
      <c r="R163" s="25"/>
      <c r="S163" s="26" t="s">
        <v>232</v>
      </c>
      <c r="T163" s="25"/>
      <c r="U163" s="25"/>
      <c r="V163" s="25"/>
      <c r="W163" s="26" t="s">
        <v>232</v>
      </c>
      <c r="X163" s="25"/>
      <c r="Y163" s="25"/>
      <c r="Z163" s="25"/>
    </row>
    <row r="164" spans="1:34" x14ac:dyDescent="0.25">
      <c r="A164" s="14"/>
      <c r="B164" s="48" t="s">
        <v>473</v>
      </c>
      <c r="C164" s="23" t="s">
        <v>232</v>
      </c>
      <c r="D164" s="12" t="s">
        <v>238</v>
      </c>
      <c r="E164" s="49">
        <v>273</v>
      </c>
      <c r="F164" s="50" t="s">
        <v>232</v>
      </c>
      <c r="G164" s="23" t="s">
        <v>232</v>
      </c>
      <c r="H164" s="12" t="s">
        <v>238</v>
      </c>
      <c r="I164" s="49">
        <v>273</v>
      </c>
      <c r="J164" s="50" t="s">
        <v>232</v>
      </c>
      <c r="K164" s="23" t="s">
        <v>232</v>
      </c>
      <c r="L164" s="12" t="s">
        <v>238</v>
      </c>
      <c r="M164" s="49">
        <v>32</v>
      </c>
      <c r="N164" s="50" t="s">
        <v>232</v>
      </c>
      <c r="O164" s="23" t="s">
        <v>232</v>
      </c>
      <c r="P164" s="12" t="s">
        <v>238</v>
      </c>
      <c r="Q164" s="49">
        <v>230</v>
      </c>
      <c r="R164" s="50" t="s">
        <v>232</v>
      </c>
      <c r="S164" s="23" t="s">
        <v>232</v>
      </c>
      <c r="T164" s="12" t="s">
        <v>238</v>
      </c>
      <c r="U164" s="49">
        <v>230</v>
      </c>
      <c r="V164" s="50" t="s">
        <v>232</v>
      </c>
      <c r="W164" s="23" t="s">
        <v>232</v>
      </c>
      <c r="X164" s="12" t="s">
        <v>238</v>
      </c>
      <c r="Y164" s="49">
        <v>68</v>
      </c>
      <c r="Z164" s="50" t="s">
        <v>232</v>
      </c>
    </row>
    <row r="165" spans="1:34" x14ac:dyDescent="0.25">
      <c r="A165" s="14"/>
      <c r="B165" s="43" t="s">
        <v>391</v>
      </c>
      <c r="C165" s="26" t="s">
        <v>232</v>
      </c>
      <c r="D165" s="44"/>
      <c r="E165" s="45">
        <v>11369</v>
      </c>
      <c r="F165" s="46" t="s">
        <v>232</v>
      </c>
      <c r="G165" s="26" t="s">
        <v>232</v>
      </c>
      <c r="H165" s="44"/>
      <c r="I165" s="45">
        <v>11552</v>
      </c>
      <c r="J165" s="46" t="s">
        <v>232</v>
      </c>
      <c r="K165" s="26" t="s">
        <v>232</v>
      </c>
      <c r="L165" s="44"/>
      <c r="M165" s="47">
        <v>608</v>
      </c>
      <c r="N165" s="46" t="s">
        <v>232</v>
      </c>
      <c r="O165" s="26" t="s">
        <v>232</v>
      </c>
      <c r="P165" s="44"/>
      <c r="Q165" s="45">
        <v>11107</v>
      </c>
      <c r="R165" s="46" t="s">
        <v>232</v>
      </c>
      <c r="S165" s="26" t="s">
        <v>232</v>
      </c>
      <c r="T165" s="44"/>
      <c r="U165" s="45">
        <v>11473</v>
      </c>
      <c r="V165" s="46" t="s">
        <v>232</v>
      </c>
      <c r="W165" s="26" t="s">
        <v>232</v>
      </c>
      <c r="X165" s="44"/>
      <c r="Y165" s="47">
        <v>500</v>
      </c>
      <c r="Z165" s="46" t="s">
        <v>232</v>
      </c>
    </row>
    <row r="166" spans="1:34" x14ac:dyDescent="0.25">
      <c r="A166" s="14"/>
      <c r="B166" s="48" t="s">
        <v>458</v>
      </c>
      <c r="C166" s="23" t="s">
        <v>232</v>
      </c>
      <c r="D166" s="12"/>
      <c r="E166" s="51">
        <v>3232</v>
      </c>
      <c r="F166" s="50" t="s">
        <v>232</v>
      </c>
      <c r="G166" s="23" t="s">
        <v>232</v>
      </c>
      <c r="H166" s="12"/>
      <c r="I166" s="51">
        <v>3281</v>
      </c>
      <c r="J166" s="50" t="s">
        <v>232</v>
      </c>
      <c r="K166" s="23" t="s">
        <v>232</v>
      </c>
      <c r="L166" s="12"/>
      <c r="M166" s="49">
        <v>246</v>
      </c>
      <c r="N166" s="50" t="s">
        <v>232</v>
      </c>
      <c r="O166" s="23" t="s">
        <v>232</v>
      </c>
      <c r="P166" s="12"/>
      <c r="Q166" s="51">
        <v>3674</v>
      </c>
      <c r="R166" s="50" t="s">
        <v>232</v>
      </c>
      <c r="S166" s="23" t="s">
        <v>232</v>
      </c>
      <c r="T166" s="12"/>
      <c r="U166" s="51">
        <v>3700</v>
      </c>
      <c r="V166" s="50" t="s">
        <v>232</v>
      </c>
      <c r="W166" s="23" t="s">
        <v>232</v>
      </c>
      <c r="X166" s="12"/>
      <c r="Y166" s="49">
        <v>369</v>
      </c>
      <c r="Z166" s="50" t="s">
        <v>232</v>
      </c>
    </row>
    <row r="167" spans="1:34" x14ac:dyDescent="0.25">
      <c r="A167" s="14"/>
      <c r="B167" s="43" t="s">
        <v>395</v>
      </c>
      <c r="C167" s="26" t="s">
        <v>232</v>
      </c>
      <c r="D167" s="44"/>
      <c r="E167" s="47">
        <v>392</v>
      </c>
      <c r="F167" s="46" t="s">
        <v>232</v>
      </c>
      <c r="G167" s="26" t="s">
        <v>232</v>
      </c>
      <c r="H167" s="44"/>
      <c r="I167" s="47">
        <v>392</v>
      </c>
      <c r="J167" s="46" t="s">
        <v>232</v>
      </c>
      <c r="K167" s="26" t="s">
        <v>232</v>
      </c>
      <c r="L167" s="44"/>
      <c r="M167" s="47">
        <v>113</v>
      </c>
      <c r="N167" s="46" t="s">
        <v>232</v>
      </c>
      <c r="O167" s="26" t="s">
        <v>232</v>
      </c>
      <c r="P167" s="44"/>
      <c r="Q167" s="47">
        <v>491</v>
      </c>
      <c r="R167" s="46" t="s">
        <v>232</v>
      </c>
      <c r="S167" s="26" t="s">
        <v>232</v>
      </c>
      <c r="T167" s="44"/>
      <c r="U167" s="47">
        <v>518</v>
      </c>
      <c r="V167" s="46" t="s">
        <v>232</v>
      </c>
      <c r="W167" s="26" t="s">
        <v>232</v>
      </c>
      <c r="X167" s="44"/>
      <c r="Y167" s="47">
        <v>40</v>
      </c>
      <c r="Z167" s="46" t="s">
        <v>232</v>
      </c>
    </row>
    <row r="168" spans="1:34" x14ac:dyDescent="0.25">
      <c r="A168" s="14"/>
      <c r="B168" s="48" t="s">
        <v>459</v>
      </c>
      <c r="C168" s="23" t="s">
        <v>232</v>
      </c>
      <c r="D168" s="12"/>
      <c r="E168" s="49">
        <v>82</v>
      </c>
      <c r="F168" s="50" t="s">
        <v>232</v>
      </c>
      <c r="G168" s="23" t="s">
        <v>232</v>
      </c>
      <c r="H168" s="12"/>
      <c r="I168" s="49">
        <v>82</v>
      </c>
      <c r="J168" s="50" t="s">
        <v>232</v>
      </c>
      <c r="K168" s="23" t="s">
        <v>232</v>
      </c>
      <c r="L168" s="12"/>
      <c r="M168" s="49">
        <v>8</v>
      </c>
      <c r="N168" s="50" t="s">
        <v>232</v>
      </c>
      <c r="O168" s="23" t="s">
        <v>232</v>
      </c>
      <c r="P168" s="12"/>
      <c r="Q168" s="49">
        <v>539</v>
      </c>
      <c r="R168" s="50" t="s">
        <v>232</v>
      </c>
      <c r="S168" s="23" t="s">
        <v>232</v>
      </c>
      <c r="T168" s="12"/>
      <c r="U168" s="49">
        <v>539</v>
      </c>
      <c r="V168" s="50" t="s">
        <v>232</v>
      </c>
      <c r="W168" s="23" t="s">
        <v>232</v>
      </c>
      <c r="X168" s="12"/>
      <c r="Y168" s="49">
        <v>25</v>
      </c>
      <c r="Z168" s="50" t="s">
        <v>232</v>
      </c>
    </row>
    <row r="169" spans="1:34" ht="15.75" thickBot="1" x14ac:dyDescent="0.3">
      <c r="A169" s="14"/>
      <c r="B169" s="43" t="s">
        <v>460</v>
      </c>
      <c r="C169" s="26" t="s">
        <v>232</v>
      </c>
      <c r="D169" s="44"/>
      <c r="E169" s="45">
        <v>6643</v>
      </c>
      <c r="F169" s="46" t="s">
        <v>232</v>
      </c>
      <c r="G169" s="26" t="s">
        <v>232</v>
      </c>
      <c r="H169" s="44"/>
      <c r="I169" s="45">
        <v>6643</v>
      </c>
      <c r="J169" s="46" t="s">
        <v>232</v>
      </c>
      <c r="K169" s="26" t="s">
        <v>232</v>
      </c>
      <c r="L169" s="44"/>
      <c r="M169" s="47">
        <v>708</v>
      </c>
      <c r="N169" s="46" t="s">
        <v>232</v>
      </c>
      <c r="O169" s="26" t="s">
        <v>232</v>
      </c>
      <c r="P169" s="44"/>
      <c r="Q169" s="45">
        <v>4541</v>
      </c>
      <c r="R169" s="46" t="s">
        <v>232</v>
      </c>
      <c r="S169" s="26" t="s">
        <v>232</v>
      </c>
      <c r="T169" s="44"/>
      <c r="U169" s="45">
        <v>4541</v>
      </c>
      <c r="V169" s="46" t="s">
        <v>232</v>
      </c>
      <c r="W169" s="26" t="s">
        <v>232</v>
      </c>
      <c r="X169" s="44"/>
      <c r="Y169" s="47">
        <v>416</v>
      </c>
      <c r="Z169" s="46" t="s">
        <v>232</v>
      </c>
    </row>
    <row r="170" spans="1:34" x14ac:dyDescent="0.25">
      <c r="A170" s="14"/>
      <c r="B170" s="16"/>
      <c r="C170" s="16" t="s">
        <v>232</v>
      </c>
      <c r="D170" s="34"/>
      <c r="E170" s="34"/>
      <c r="F170" s="16"/>
      <c r="G170" s="16" t="s">
        <v>232</v>
      </c>
      <c r="H170" s="34"/>
      <c r="I170" s="34"/>
      <c r="J170" s="16"/>
      <c r="K170" s="16" t="s">
        <v>232</v>
      </c>
      <c r="L170" s="34"/>
      <c r="M170" s="34"/>
      <c r="N170" s="16"/>
      <c r="O170" s="16" t="s">
        <v>232</v>
      </c>
      <c r="P170" s="34"/>
      <c r="Q170" s="34"/>
      <c r="R170" s="16"/>
      <c r="S170" s="16" t="s">
        <v>232</v>
      </c>
      <c r="T170" s="34"/>
      <c r="U170" s="34"/>
      <c r="V170" s="16"/>
      <c r="W170" s="16" t="s">
        <v>232</v>
      </c>
      <c r="X170" s="34"/>
      <c r="Y170" s="34"/>
      <c r="Z170" s="16"/>
    </row>
    <row r="171" spans="1:34" ht="15.75" thickBot="1" x14ac:dyDescent="0.3">
      <c r="A171" s="14"/>
      <c r="B171" s="48" t="s">
        <v>176</v>
      </c>
      <c r="C171" s="23" t="s">
        <v>232</v>
      </c>
      <c r="D171" s="12" t="s">
        <v>238</v>
      </c>
      <c r="E171" s="51">
        <v>21991</v>
      </c>
      <c r="F171" s="50" t="s">
        <v>232</v>
      </c>
      <c r="G171" s="23" t="s">
        <v>232</v>
      </c>
      <c r="H171" s="12" t="s">
        <v>238</v>
      </c>
      <c r="I171" s="51">
        <v>22223</v>
      </c>
      <c r="J171" s="50" t="s">
        <v>232</v>
      </c>
      <c r="K171" s="23" t="s">
        <v>232</v>
      </c>
      <c r="L171" s="12" t="s">
        <v>238</v>
      </c>
      <c r="M171" s="51">
        <v>1715</v>
      </c>
      <c r="N171" s="50" t="s">
        <v>232</v>
      </c>
      <c r="O171" s="23" t="s">
        <v>232</v>
      </c>
      <c r="P171" s="12" t="s">
        <v>238</v>
      </c>
      <c r="Q171" s="51">
        <v>20582</v>
      </c>
      <c r="R171" s="50" t="s">
        <v>232</v>
      </c>
      <c r="S171" s="23" t="s">
        <v>232</v>
      </c>
      <c r="T171" s="12" t="s">
        <v>238</v>
      </c>
      <c r="U171" s="51">
        <v>21001</v>
      </c>
      <c r="V171" s="50" t="s">
        <v>232</v>
      </c>
      <c r="W171" s="23" t="s">
        <v>232</v>
      </c>
      <c r="X171" s="12" t="s">
        <v>238</v>
      </c>
      <c r="Y171" s="51">
        <v>1418</v>
      </c>
      <c r="Z171" s="50" t="s">
        <v>232</v>
      </c>
    </row>
    <row r="172" spans="1:34" ht="15.75" thickTop="1" x14ac:dyDescent="0.25">
      <c r="A172" s="14"/>
      <c r="B172" s="16"/>
      <c r="C172" s="16" t="s">
        <v>232</v>
      </c>
      <c r="D172" s="36"/>
      <c r="E172" s="36"/>
      <c r="F172" s="16"/>
      <c r="G172" s="16" t="s">
        <v>232</v>
      </c>
      <c r="H172" s="36"/>
      <c r="I172" s="36"/>
      <c r="J172" s="16"/>
      <c r="K172" s="16" t="s">
        <v>232</v>
      </c>
      <c r="L172" s="36"/>
      <c r="M172" s="36"/>
      <c r="N172" s="16"/>
      <c r="O172" s="16" t="s">
        <v>232</v>
      </c>
      <c r="P172" s="36"/>
      <c r="Q172" s="36"/>
      <c r="R172" s="16"/>
      <c r="S172" s="16" t="s">
        <v>232</v>
      </c>
      <c r="T172" s="36"/>
      <c r="U172" s="36"/>
      <c r="V172" s="16"/>
      <c r="W172" s="16" t="s">
        <v>232</v>
      </c>
      <c r="X172" s="36"/>
      <c r="Y172" s="36"/>
      <c r="Z172" s="16"/>
    </row>
    <row r="173" spans="1:34" x14ac:dyDescent="0.25">
      <c r="A173" s="14"/>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row>
    <row r="174" spans="1:34" x14ac:dyDescent="0.25">
      <c r="A174" s="14"/>
      <c r="B174" s="4"/>
      <c r="C174" s="4"/>
      <c r="D174" s="4"/>
      <c r="E174" s="4"/>
      <c r="F174" s="4"/>
      <c r="G174" s="4"/>
      <c r="H174" s="4"/>
      <c r="I174" s="4"/>
      <c r="J174" s="4"/>
      <c r="K174" s="4"/>
      <c r="L174" s="4"/>
      <c r="M174" s="4"/>
      <c r="N174" s="4"/>
      <c r="O174" s="4"/>
      <c r="P174" s="4"/>
      <c r="Q174" s="4"/>
      <c r="R174" s="4"/>
    </row>
    <row r="175" spans="1:34" x14ac:dyDescent="0.25">
      <c r="A175" s="14"/>
      <c r="B175" s="39"/>
      <c r="C175" s="39" t="s">
        <v>232</v>
      </c>
      <c r="D175" s="52" t="s">
        <v>283</v>
      </c>
      <c r="E175" s="52"/>
      <c r="F175" s="39"/>
      <c r="G175" s="39" t="s">
        <v>232</v>
      </c>
      <c r="H175" s="52" t="s">
        <v>497</v>
      </c>
      <c r="I175" s="52"/>
      <c r="J175" s="39"/>
      <c r="K175" s="39" t="s">
        <v>232</v>
      </c>
      <c r="L175" s="52" t="s">
        <v>283</v>
      </c>
      <c r="M175" s="52"/>
      <c r="N175" s="39"/>
      <c r="O175" s="39" t="s">
        <v>232</v>
      </c>
      <c r="P175" s="52" t="s">
        <v>497</v>
      </c>
      <c r="Q175" s="52"/>
      <c r="R175" s="39"/>
    </row>
    <row r="176" spans="1:34" x14ac:dyDescent="0.25">
      <c r="A176" s="14"/>
      <c r="B176" s="39"/>
      <c r="C176" s="39"/>
      <c r="D176" s="52" t="s">
        <v>489</v>
      </c>
      <c r="E176" s="52"/>
      <c r="F176" s="39"/>
      <c r="G176" s="39"/>
      <c r="H176" s="52" t="s">
        <v>498</v>
      </c>
      <c r="I176" s="52"/>
      <c r="J176" s="39"/>
      <c r="K176" s="39"/>
      <c r="L176" s="52" t="s">
        <v>489</v>
      </c>
      <c r="M176" s="52"/>
      <c r="N176" s="39"/>
      <c r="O176" s="39"/>
      <c r="P176" s="52" t="s">
        <v>498</v>
      </c>
      <c r="Q176" s="52"/>
      <c r="R176" s="39"/>
    </row>
    <row r="177" spans="1:18" x14ac:dyDescent="0.25">
      <c r="A177" s="14"/>
      <c r="B177" s="39"/>
      <c r="C177" s="39"/>
      <c r="D177" s="52" t="s">
        <v>490</v>
      </c>
      <c r="E177" s="52"/>
      <c r="F177" s="39"/>
      <c r="G177" s="39"/>
      <c r="H177" s="52" t="s">
        <v>499</v>
      </c>
      <c r="I177" s="52"/>
      <c r="J177" s="39"/>
      <c r="K177" s="39"/>
      <c r="L177" s="52" t="s">
        <v>490</v>
      </c>
      <c r="M177" s="52"/>
      <c r="N177" s="39"/>
      <c r="O177" s="39"/>
      <c r="P177" s="52" t="s">
        <v>499</v>
      </c>
      <c r="Q177" s="52"/>
      <c r="R177" s="39"/>
    </row>
    <row r="178" spans="1:18" x14ac:dyDescent="0.25">
      <c r="A178" s="14"/>
      <c r="B178" s="72" t="s">
        <v>367</v>
      </c>
      <c r="C178" s="39" t="s">
        <v>232</v>
      </c>
      <c r="D178" s="52" t="s">
        <v>75</v>
      </c>
      <c r="E178" s="52"/>
      <c r="F178" s="52"/>
      <c r="G178" s="52"/>
      <c r="H178" s="52"/>
      <c r="I178" s="52"/>
      <c r="J178" s="39"/>
      <c r="K178" s="39" t="s">
        <v>232</v>
      </c>
      <c r="L178" s="52" t="s">
        <v>75</v>
      </c>
      <c r="M178" s="52"/>
      <c r="N178" s="52"/>
      <c r="O178" s="52"/>
      <c r="P178" s="52"/>
      <c r="Q178" s="52"/>
      <c r="R178" s="39"/>
    </row>
    <row r="179" spans="1:18" x14ac:dyDescent="0.25">
      <c r="A179" s="14"/>
      <c r="B179" s="72"/>
      <c r="C179" s="39"/>
      <c r="D179" s="52" t="s">
        <v>254</v>
      </c>
      <c r="E179" s="52"/>
      <c r="F179" s="52"/>
      <c r="G179" s="52"/>
      <c r="H179" s="52"/>
      <c r="I179" s="52"/>
      <c r="J179" s="39"/>
      <c r="K179" s="39"/>
      <c r="L179" s="52" t="s">
        <v>500</v>
      </c>
      <c r="M179" s="52"/>
      <c r="N179" s="52"/>
      <c r="O179" s="52"/>
      <c r="P179" s="52"/>
      <c r="Q179" s="52"/>
      <c r="R179" s="39"/>
    </row>
    <row r="180" spans="1:18" x14ac:dyDescent="0.25">
      <c r="A180" s="14"/>
      <c r="B180" s="43" t="s">
        <v>495</v>
      </c>
      <c r="C180" s="26" t="s">
        <v>232</v>
      </c>
      <c r="D180" s="25"/>
      <c r="E180" s="25"/>
      <c r="F180" s="25"/>
      <c r="G180" s="26" t="s">
        <v>232</v>
      </c>
      <c r="H180" s="25"/>
      <c r="I180" s="25"/>
      <c r="J180" s="25"/>
      <c r="K180" s="26" t="s">
        <v>232</v>
      </c>
      <c r="L180" s="25"/>
      <c r="M180" s="25"/>
      <c r="N180" s="25"/>
      <c r="O180" s="26" t="s">
        <v>232</v>
      </c>
      <c r="P180" s="25"/>
      <c r="Q180" s="25"/>
      <c r="R180" s="25"/>
    </row>
    <row r="181" spans="1:18" x14ac:dyDescent="0.25">
      <c r="A181" s="14"/>
      <c r="B181" s="48" t="s">
        <v>388</v>
      </c>
      <c r="C181" s="23" t="s">
        <v>232</v>
      </c>
      <c r="D181" s="12" t="s">
        <v>238</v>
      </c>
      <c r="E181" s="49">
        <v>11</v>
      </c>
      <c r="F181" s="50" t="s">
        <v>232</v>
      </c>
      <c r="G181" s="23" t="s">
        <v>232</v>
      </c>
      <c r="H181" s="12" t="s">
        <v>238</v>
      </c>
      <c r="I181" s="49">
        <v>0</v>
      </c>
      <c r="J181" s="50" t="s">
        <v>232</v>
      </c>
      <c r="K181" s="23" t="s">
        <v>232</v>
      </c>
      <c r="L181" s="12" t="s">
        <v>238</v>
      </c>
      <c r="M181" s="49">
        <v>0</v>
      </c>
      <c r="N181" s="50" t="s">
        <v>232</v>
      </c>
      <c r="O181" s="23" t="s">
        <v>232</v>
      </c>
      <c r="P181" s="12" t="s">
        <v>238</v>
      </c>
      <c r="Q181" s="49">
        <v>0</v>
      </c>
      <c r="R181" s="50" t="s">
        <v>232</v>
      </c>
    </row>
    <row r="182" spans="1:18" x14ac:dyDescent="0.25">
      <c r="A182" s="14"/>
      <c r="B182" s="43" t="s">
        <v>473</v>
      </c>
      <c r="C182" s="26" t="s">
        <v>232</v>
      </c>
      <c r="D182" s="44"/>
      <c r="E182" s="47">
        <v>458</v>
      </c>
      <c r="F182" s="46" t="s">
        <v>232</v>
      </c>
      <c r="G182" s="26" t="s">
        <v>232</v>
      </c>
      <c r="H182" s="44"/>
      <c r="I182" s="47">
        <v>7</v>
      </c>
      <c r="J182" s="46" t="s">
        <v>232</v>
      </c>
      <c r="K182" s="26" t="s">
        <v>232</v>
      </c>
      <c r="L182" s="44"/>
      <c r="M182" s="47">
        <v>0</v>
      </c>
      <c r="N182" s="46" t="s">
        <v>232</v>
      </c>
      <c r="O182" s="26" t="s">
        <v>232</v>
      </c>
      <c r="P182" s="44"/>
      <c r="Q182" s="47">
        <v>0</v>
      </c>
      <c r="R182" s="46" t="s">
        <v>232</v>
      </c>
    </row>
    <row r="183" spans="1:18" x14ac:dyDescent="0.25">
      <c r="A183" s="14"/>
      <c r="B183" s="48" t="s">
        <v>391</v>
      </c>
      <c r="C183" s="23" t="s">
        <v>232</v>
      </c>
      <c r="D183" s="12"/>
      <c r="E183" s="49">
        <v>138</v>
      </c>
      <c r="F183" s="50" t="s">
        <v>232</v>
      </c>
      <c r="G183" s="23" t="s">
        <v>232</v>
      </c>
      <c r="H183" s="12"/>
      <c r="I183" s="49">
        <v>0</v>
      </c>
      <c r="J183" s="50" t="s">
        <v>232</v>
      </c>
      <c r="K183" s="23" t="s">
        <v>232</v>
      </c>
      <c r="L183" s="12"/>
      <c r="M183" s="49">
        <v>619</v>
      </c>
      <c r="N183" s="50" t="s">
        <v>232</v>
      </c>
      <c r="O183" s="23" t="s">
        <v>232</v>
      </c>
      <c r="P183" s="12"/>
      <c r="Q183" s="49">
        <v>1</v>
      </c>
      <c r="R183" s="50" t="s">
        <v>232</v>
      </c>
    </row>
    <row r="184" spans="1:18" x14ac:dyDescent="0.25">
      <c r="A184" s="14"/>
      <c r="B184" s="43" t="s">
        <v>458</v>
      </c>
      <c r="C184" s="26" t="s">
        <v>232</v>
      </c>
      <c r="D184" s="44"/>
      <c r="E184" s="47">
        <v>153</v>
      </c>
      <c r="F184" s="46" t="s">
        <v>232</v>
      </c>
      <c r="G184" s="26" t="s">
        <v>232</v>
      </c>
      <c r="H184" s="44"/>
      <c r="I184" s="47">
        <v>0</v>
      </c>
      <c r="J184" s="46" t="s">
        <v>232</v>
      </c>
      <c r="K184" s="26" t="s">
        <v>232</v>
      </c>
      <c r="L184" s="44"/>
      <c r="M184" s="45">
        <v>1170</v>
      </c>
      <c r="N184" s="46" t="s">
        <v>232</v>
      </c>
      <c r="O184" s="26" t="s">
        <v>232</v>
      </c>
      <c r="P184" s="44"/>
      <c r="Q184" s="47">
        <v>36</v>
      </c>
      <c r="R184" s="46" t="s">
        <v>232</v>
      </c>
    </row>
    <row r="185" spans="1:18" x14ac:dyDescent="0.25">
      <c r="A185" s="14"/>
      <c r="B185" s="48" t="s">
        <v>395</v>
      </c>
      <c r="C185" s="23" t="s">
        <v>232</v>
      </c>
      <c r="D185" s="12"/>
      <c r="E185" s="49">
        <v>0</v>
      </c>
      <c r="F185" s="50" t="s">
        <v>232</v>
      </c>
      <c r="G185" s="23" t="s">
        <v>232</v>
      </c>
      <c r="H185" s="12"/>
      <c r="I185" s="49">
        <v>0</v>
      </c>
      <c r="J185" s="50" t="s">
        <v>232</v>
      </c>
      <c r="K185" s="23" t="s">
        <v>232</v>
      </c>
      <c r="L185" s="12"/>
      <c r="M185" s="49">
        <v>0</v>
      </c>
      <c r="N185" s="50" t="s">
        <v>232</v>
      </c>
      <c r="O185" s="23" t="s">
        <v>232</v>
      </c>
      <c r="P185" s="12"/>
      <c r="Q185" s="49">
        <v>0</v>
      </c>
      <c r="R185" s="50" t="s">
        <v>232</v>
      </c>
    </row>
    <row r="186" spans="1:18" x14ac:dyDescent="0.25">
      <c r="A186" s="14"/>
      <c r="B186" s="43" t="s">
        <v>459</v>
      </c>
      <c r="C186" s="26" t="s">
        <v>232</v>
      </c>
      <c r="D186" s="44"/>
      <c r="E186" s="47">
        <v>49</v>
      </c>
      <c r="F186" s="46" t="s">
        <v>232</v>
      </c>
      <c r="G186" s="26" t="s">
        <v>232</v>
      </c>
      <c r="H186" s="44"/>
      <c r="I186" s="47">
        <v>0</v>
      </c>
      <c r="J186" s="46" t="s">
        <v>232</v>
      </c>
      <c r="K186" s="26" t="s">
        <v>232</v>
      </c>
      <c r="L186" s="44"/>
      <c r="M186" s="47">
        <v>66</v>
      </c>
      <c r="N186" s="46" t="s">
        <v>232</v>
      </c>
      <c r="O186" s="26" t="s">
        <v>232</v>
      </c>
      <c r="P186" s="44"/>
      <c r="Q186" s="47">
        <v>0</v>
      </c>
      <c r="R186" s="46" t="s">
        <v>232</v>
      </c>
    </row>
    <row r="187" spans="1:18" ht="15.75" thickBot="1" x14ac:dyDescent="0.3">
      <c r="A187" s="14"/>
      <c r="B187" s="48" t="s">
        <v>460</v>
      </c>
      <c r="C187" s="23" t="s">
        <v>232</v>
      </c>
      <c r="D187" s="12"/>
      <c r="E187" s="49">
        <v>0</v>
      </c>
      <c r="F187" s="50" t="s">
        <v>232</v>
      </c>
      <c r="G187" s="23" t="s">
        <v>232</v>
      </c>
      <c r="H187" s="12"/>
      <c r="I187" s="49">
        <v>0</v>
      </c>
      <c r="J187" s="50" t="s">
        <v>232</v>
      </c>
      <c r="K187" s="23" t="s">
        <v>232</v>
      </c>
      <c r="L187" s="12"/>
      <c r="M187" s="49">
        <v>0</v>
      </c>
      <c r="N187" s="50" t="s">
        <v>232</v>
      </c>
      <c r="O187" s="23" t="s">
        <v>232</v>
      </c>
      <c r="P187" s="12"/>
      <c r="Q187" s="49">
        <v>0</v>
      </c>
      <c r="R187" s="50" t="s">
        <v>232</v>
      </c>
    </row>
    <row r="188" spans="1:18" x14ac:dyDescent="0.25">
      <c r="A188" s="14"/>
      <c r="B188" s="16"/>
      <c r="C188" s="16" t="s">
        <v>232</v>
      </c>
      <c r="D188" s="34"/>
      <c r="E188" s="34"/>
      <c r="F188" s="16"/>
      <c r="G188" s="16" t="s">
        <v>232</v>
      </c>
      <c r="H188" s="34"/>
      <c r="I188" s="34"/>
      <c r="J188" s="16"/>
      <c r="K188" s="16" t="s">
        <v>232</v>
      </c>
      <c r="L188" s="34"/>
      <c r="M188" s="34"/>
      <c r="N188" s="16"/>
      <c r="O188" s="16" t="s">
        <v>232</v>
      </c>
      <c r="P188" s="34"/>
      <c r="Q188" s="34"/>
      <c r="R188" s="16"/>
    </row>
    <row r="189" spans="1:18" ht="15.75" thickBot="1" x14ac:dyDescent="0.3">
      <c r="A189" s="14"/>
      <c r="B189" s="43" t="s">
        <v>176</v>
      </c>
      <c r="C189" s="26" t="s">
        <v>232</v>
      </c>
      <c r="D189" s="44" t="s">
        <v>238</v>
      </c>
      <c r="E189" s="47">
        <v>809</v>
      </c>
      <c r="F189" s="46" t="s">
        <v>232</v>
      </c>
      <c r="G189" s="26" t="s">
        <v>232</v>
      </c>
      <c r="H189" s="44" t="s">
        <v>238</v>
      </c>
      <c r="I189" s="47">
        <v>0</v>
      </c>
      <c r="J189" s="46" t="s">
        <v>232</v>
      </c>
      <c r="K189" s="26" t="s">
        <v>232</v>
      </c>
      <c r="L189" s="44" t="s">
        <v>238</v>
      </c>
      <c r="M189" s="45">
        <v>1855</v>
      </c>
      <c r="N189" s="46" t="s">
        <v>232</v>
      </c>
      <c r="O189" s="26" t="s">
        <v>232</v>
      </c>
      <c r="P189" s="44" t="s">
        <v>238</v>
      </c>
      <c r="Q189" s="47">
        <v>37</v>
      </c>
      <c r="R189" s="46" t="s">
        <v>232</v>
      </c>
    </row>
    <row r="190" spans="1:18" ht="15.75" thickTop="1" x14ac:dyDescent="0.25">
      <c r="A190" s="14"/>
      <c r="B190" s="16"/>
      <c r="C190" s="16" t="s">
        <v>232</v>
      </c>
      <c r="D190" s="36"/>
      <c r="E190" s="36"/>
      <c r="F190" s="16"/>
      <c r="G190" s="16" t="s">
        <v>232</v>
      </c>
      <c r="H190" s="36"/>
      <c r="I190" s="36"/>
      <c r="J190" s="16"/>
      <c r="K190" s="16" t="s">
        <v>232</v>
      </c>
      <c r="L190" s="36"/>
      <c r="M190" s="36"/>
      <c r="N190" s="16"/>
      <c r="O190" s="16" t="s">
        <v>232</v>
      </c>
      <c r="P190" s="36"/>
      <c r="Q190" s="36"/>
      <c r="R190" s="16"/>
    </row>
    <row r="191" spans="1:18" x14ac:dyDescent="0.25">
      <c r="A191" s="14"/>
      <c r="B191" s="48" t="s">
        <v>496</v>
      </c>
      <c r="C191" s="23" t="s">
        <v>232</v>
      </c>
      <c r="D191" s="4"/>
      <c r="E191" s="4"/>
      <c r="F191" s="4"/>
      <c r="G191" s="23" t="s">
        <v>232</v>
      </c>
      <c r="H191" s="4"/>
      <c r="I191" s="4"/>
      <c r="J191" s="4"/>
      <c r="K191" s="23" t="s">
        <v>232</v>
      </c>
      <c r="L191" s="4"/>
      <c r="M191" s="4"/>
      <c r="N191" s="4"/>
      <c r="O191" s="23" t="s">
        <v>232</v>
      </c>
      <c r="P191" s="4"/>
      <c r="Q191" s="4"/>
      <c r="R191" s="4"/>
    </row>
    <row r="192" spans="1:18" x14ac:dyDescent="0.25">
      <c r="A192" s="14"/>
      <c r="B192" s="43" t="s">
        <v>388</v>
      </c>
      <c r="C192" s="26" t="s">
        <v>232</v>
      </c>
      <c r="D192" s="44" t="s">
        <v>238</v>
      </c>
      <c r="E192" s="47">
        <v>0</v>
      </c>
      <c r="F192" s="46" t="s">
        <v>232</v>
      </c>
      <c r="G192" s="26" t="s">
        <v>232</v>
      </c>
      <c r="H192" s="44" t="s">
        <v>238</v>
      </c>
      <c r="I192" s="47">
        <v>0</v>
      </c>
      <c r="J192" s="46" t="s">
        <v>232</v>
      </c>
      <c r="K192" s="26" t="s">
        <v>232</v>
      </c>
      <c r="L192" s="44" t="s">
        <v>238</v>
      </c>
      <c r="M192" s="47">
        <v>16</v>
      </c>
      <c r="N192" s="46" t="s">
        <v>232</v>
      </c>
      <c r="O192" s="26" t="s">
        <v>232</v>
      </c>
      <c r="P192" s="44" t="s">
        <v>238</v>
      </c>
      <c r="Q192" s="47">
        <v>0</v>
      </c>
      <c r="R192" s="46" t="s">
        <v>232</v>
      </c>
    </row>
    <row r="193" spans="1:34" x14ac:dyDescent="0.25">
      <c r="A193" s="14"/>
      <c r="B193" s="48" t="s">
        <v>473</v>
      </c>
      <c r="C193" s="23" t="s">
        <v>232</v>
      </c>
      <c r="D193" s="12"/>
      <c r="E193" s="49">
        <v>275</v>
      </c>
      <c r="F193" s="50" t="s">
        <v>232</v>
      </c>
      <c r="G193" s="23" t="s">
        <v>232</v>
      </c>
      <c r="H193" s="12"/>
      <c r="I193" s="49">
        <v>3</v>
      </c>
      <c r="J193" s="50" t="s">
        <v>232</v>
      </c>
      <c r="K193" s="23" t="s">
        <v>232</v>
      </c>
      <c r="L193" s="12"/>
      <c r="M193" s="49">
        <v>902</v>
      </c>
      <c r="N193" s="50" t="s">
        <v>232</v>
      </c>
      <c r="O193" s="23" t="s">
        <v>232</v>
      </c>
      <c r="P193" s="12"/>
      <c r="Q193" s="49">
        <v>25</v>
      </c>
      <c r="R193" s="50" t="s">
        <v>232</v>
      </c>
    </row>
    <row r="194" spans="1:34" x14ac:dyDescent="0.25">
      <c r="A194" s="14"/>
      <c r="B194" s="43" t="s">
        <v>391</v>
      </c>
      <c r="C194" s="26" t="s">
        <v>232</v>
      </c>
      <c r="D194" s="44"/>
      <c r="E194" s="45">
        <v>11494</v>
      </c>
      <c r="F194" s="46" t="s">
        <v>232</v>
      </c>
      <c r="G194" s="26" t="s">
        <v>232</v>
      </c>
      <c r="H194" s="44"/>
      <c r="I194" s="47">
        <v>107</v>
      </c>
      <c r="J194" s="46" t="s">
        <v>232</v>
      </c>
      <c r="K194" s="26" t="s">
        <v>232</v>
      </c>
      <c r="L194" s="44"/>
      <c r="M194" s="45">
        <v>10954</v>
      </c>
      <c r="N194" s="46" t="s">
        <v>232</v>
      </c>
      <c r="O194" s="26" t="s">
        <v>232</v>
      </c>
      <c r="P194" s="44"/>
      <c r="Q194" s="47">
        <v>186</v>
      </c>
      <c r="R194" s="46" t="s">
        <v>232</v>
      </c>
    </row>
    <row r="195" spans="1:34" x14ac:dyDescent="0.25">
      <c r="A195" s="14"/>
      <c r="B195" s="48" t="s">
        <v>458</v>
      </c>
      <c r="C195" s="23" t="s">
        <v>232</v>
      </c>
      <c r="D195" s="12"/>
      <c r="E195" s="51">
        <v>3249</v>
      </c>
      <c r="F195" s="50" t="s">
        <v>232</v>
      </c>
      <c r="G195" s="23" t="s">
        <v>232</v>
      </c>
      <c r="H195" s="12"/>
      <c r="I195" s="49">
        <v>36</v>
      </c>
      <c r="J195" s="50" t="s">
        <v>232</v>
      </c>
      <c r="K195" s="23" t="s">
        <v>232</v>
      </c>
      <c r="L195" s="12"/>
      <c r="M195" s="51">
        <v>5544</v>
      </c>
      <c r="N195" s="50" t="s">
        <v>232</v>
      </c>
      <c r="O195" s="23" t="s">
        <v>232</v>
      </c>
      <c r="P195" s="12"/>
      <c r="Q195" s="49">
        <v>163</v>
      </c>
      <c r="R195" s="50" t="s">
        <v>232</v>
      </c>
    </row>
    <row r="196" spans="1:34" x14ac:dyDescent="0.25">
      <c r="A196" s="14"/>
      <c r="B196" s="43" t="s">
        <v>395</v>
      </c>
      <c r="C196" s="26" t="s">
        <v>232</v>
      </c>
      <c r="D196" s="44"/>
      <c r="E196" s="47">
        <v>397</v>
      </c>
      <c r="F196" s="46" t="s">
        <v>232</v>
      </c>
      <c r="G196" s="26" t="s">
        <v>232</v>
      </c>
      <c r="H196" s="44"/>
      <c r="I196" s="47">
        <v>1</v>
      </c>
      <c r="J196" s="46" t="s">
        <v>232</v>
      </c>
      <c r="K196" s="26" t="s">
        <v>232</v>
      </c>
      <c r="L196" s="44"/>
      <c r="M196" s="47">
        <v>553</v>
      </c>
      <c r="N196" s="46" t="s">
        <v>232</v>
      </c>
      <c r="O196" s="26" t="s">
        <v>232</v>
      </c>
      <c r="P196" s="44"/>
      <c r="Q196" s="47">
        <v>12</v>
      </c>
      <c r="R196" s="46" t="s">
        <v>232</v>
      </c>
    </row>
    <row r="197" spans="1:34" x14ac:dyDescent="0.25">
      <c r="A197" s="14"/>
      <c r="B197" s="48" t="s">
        <v>459</v>
      </c>
      <c r="C197" s="23" t="s">
        <v>232</v>
      </c>
      <c r="D197" s="12"/>
      <c r="E197" s="49">
        <v>86</v>
      </c>
      <c r="F197" s="50" t="s">
        <v>232</v>
      </c>
      <c r="G197" s="23" t="s">
        <v>232</v>
      </c>
      <c r="H197" s="12"/>
      <c r="I197" s="49">
        <v>2</v>
      </c>
      <c r="J197" s="50" t="s">
        <v>232</v>
      </c>
      <c r="K197" s="23" t="s">
        <v>232</v>
      </c>
      <c r="L197" s="12"/>
      <c r="M197" s="49">
        <v>308</v>
      </c>
      <c r="N197" s="50" t="s">
        <v>232</v>
      </c>
      <c r="O197" s="23" t="s">
        <v>232</v>
      </c>
      <c r="P197" s="12"/>
      <c r="Q197" s="49">
        <v>4</v>
      </c>
      <c r="R197" s="50" t="s">
        <v>232</v>
      </c>
    </row>
    <row r="198" spans="1:34" ht="15.75" thickBot="1" x14ac:dyDescent="0.3">
      <c r="A198" s="14"/>
      <c r="B198" s="43" t="s">
        <v>460</v>
      </c>
      <c r="C198" s="26" t="s">
        <v>232</v>
      </c>
      <c r="D198" s="44"/>
      <c r="E198" s="45">
        <v>6667</v>
      </c>
      <c r="F198" s="46" t="s">
        <v>232</v>
      </c>
      <c r="G198" s="26" t="s">
        <v>232</v>
      </c>
      <c r="H198" s="44"/>
      <c r="I198" s="47">
        <v>75</v>
      </c>
      <c r="J198" s="46" t="s">
        <v>232</v>
      </c>
      <c r="K198" s="26" t="s">
        <v>232</v>
      </c>
      <c r="L198" s="44"/>
      <c r="M198" s="45">
        <v>4577</v>
      </c>
      <c r="N198" s="46" t="s">
        <v>232</v>
      </c>
      <c r="O198" s="26" t="s">
        <v>232</v>
      </c>
      <c r="P198" s="44"/>
      <c r="Q198" s="47">
        <v>107</v>
      </c>
      <c r="R198" s="46" t="s">
        <v>232</v>
      </c>
    </row>
    <row r="199" spans="1:34" x14ac:dyDescent="0.25">
      <c r="A199" s="14"/>
      <c r="B199" s="16"/>
      <c r="C199" s="16" t="s">
        <v>232</v>
      </c>
      <c r="D199" s="34"/>
      <c r="E199" s="34"/>
      <c r="F199" s="16"/>
      <c r="G199" s="16" t="s">
        <v>232</v>
      </c>
      <c r="H199" s="34"/>
      <c r="I199" s="34"/>
      <c r="J199" s="16"/>
      <c r="K199" s="16" t="s">
        <v>232</v>
      </c>
      <c r="L199" s="34"/>
      <c r="M199" s="34"/>
      <c r="N199" s="16"/>
      <c r="O199" s="16" t="s">
        <v>232</v>
      </c>
      <c r="P199" s="34"/>
      <c r="Q199" s="34"/>
      <c r="R199" s="16"/>
    </row>
    <row r="200" spans="1:34" ht="15.75" thickBot="1" x14ac:dyDescent="0.3">
      <c r="A200" s="14"/>
      <c r="B200" s="48" t="s">
        <v>176</v>
      </c>
      <c r="C200" s="23" t="s">
        <v>232</v>
      </c>
      <c r="D200" s="12" t="s">
        <v>238</v>
      </c>
      <c r="E200" s="51">
        <v>22168</v>
      </c>
      <c r="F200" s="50" t="s">
        <v>232</v>
      </c>
      <c r="G200" s="23" t="s">
        <v>232</v>
      </c>
      <c r="H200" s="12" t="s">
        <v>238</v>
      </c>
      <c r="I200" s="49">
        <v>224</v>
      </c>
      <c r="J200" s="50" t="s">
        <v>232</v>
      </c>
      <c r="K200" s="23" t="s">
        <v>232</v>
      </c>
      <c r="L200" s="12" t="s">
        <v>238</v>
      </c>
      <c r="M200" s="51">
        <v>22854</v>
      </c>
      <c r="N200" s="50" t="s">
        <v>232</v>
      </c>
      <c r="O200" s="23" t="s">
        <v>232</v>
      </c>
      <c r="P200" s="12" t="s">
        <v>238</v>
      </c>
      <c r="Q200" s="49">
        <v>497</v>
      </c>
      <c r="R200" s="50" t="s">
        <v>232</v>
      </c>
    </row>
    <row r="201" spans="1:34" ht="15.75" thickTop="1" x14ac:dyDescent="0.25">
      <c r="A201" s="14"/>
      <c r="B201" s="16"/>
      <c r="C201" s="16" t="s">
        <v>232</v>
      </c>
      <c r="D201" s="36"/>
      <c r="E201" s="36"/>
      <c r="F201" s="16"/>
      <c r="G201" s="16" t="s">
        <v>232</v>
      </c>
      <c r="H201" s="36"/>
      <c r="I201" s="36"/>
      <c r="J201" s="16"/>
      <c r="K201" s="16" t="s">
        <v>232</v>
      </c>
      <c r="L201" s="36"/>
      <c r="M201" s="36"/>
      <c r="N201" s="16"/>
      <c r="O201" s="16" t="s">
        <v>232</v>
      </c>
      <c r="P201" s="36"/>
      <c r="Q201" s="36"/>
      <c r="R201" s="16"/>
    </row>
    <row r="202" spans="1:34" x14ac:dyDescent="0.25">
      <c r="A202" s="14"/>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row>
    <row r="203" spans="1:34" x14ac:dyDescent="0.25">
      <c r="A203" s="14"/>
      <c r="B203" s="4"/>
      <c r="C203" s="4"/>
      <c r="D203" s="4"/>
      <c r="E203" s="4"/>
      <c r="F203" s="4"/>
      <c r="G203" s="4"/>
      <c r="H203" s="4"/>
      <c r="I203" s="4"/>
      <c r="J203" s="4"/>
      <c r="K203" s="4"/>
      <c r="L203" s="4"/>
      <c r="M203" s="4"/>
      <c r="N203" s="4"/>
      <c r="O203" s="4"/>
      <c r="P203" s="4"/>
      <c r="Q203" s="4"/>
      <c r="R203" s="4"/>
    </row>
    <row r="204" spans="1:34" x14ac:dyDescent="0.25">
      <c r="A204" s="14"/>
      <c r="B204" s="39"/>
      <c r="C204" s="39" t="s">
        <v>232</v>
      </c>
      <c r="D204" s="52" t="s">
        <v>283</v>
      </c>
      <c r="E204" s="52"/>
      <c r="F204" s="39"/>
      <c r="G204" s="39" t="s">
        <v>232</v>
      </c>
      <c r="H204" s="52" t="s">
        <v>497</v>
      </c>
      <c r="I204" s="52"/>
      <c r="J204" s="39"/>
      <c r="K204" s="39" t="s">
        <v>232</v>
      </c>
      <c r="L204" s="52" t="s">
        <v>283</v>
      </c>
      <c r="M204" s="52"/>
      <c r="N204" s="39"/>
      <c r="O204" s="39" t="s">
        <v>232</v>
      </c>
      <c r="P204" s="52" t="s">
        <v>490</v>
      </c>
      <c r="Q204" s="52"/>
      <c r="R204" s="39"/>
    </row>
    <row r="205" spans="1:34" x14ac:dyDescent="0.25">
      <c r="A205" s="14"/>
      <c r="B205" s="39"/>
      <c r="C205" s="39"/>
      <c r="D205" s="52" t="s">
        <v>489</v>
      </c>
      <c r="E205" s="52"/>
      <c r="F205" s="39"/>
      <c r="G205" s="39"/>
      <c r="H205" s="52" t="s">
        <v>498</v>
      </c>
      <c r="I205" s="52"/>
      <c r="J205" s="39"/>
      <c r="K205" s="39"/>
      <c r="L205" s="52" t="s">
        <v>489</v>
      </c>
      <c r="M205" s="52"/>
      <c r="N205" s="39"/>
      <c r="O205" s="39"/>
      <c r="P205" s="52" t="s">
        <v>498</v>
      </c>
      <c r="Q205" s="52"/>
      <c r="R205" s="39"/>
    </row>
    <row r="206" spans="1:34" x14ac:dyDescent="0.25">
      <c r="A206" s="14"/>
      <c r="B206" s="39"/>
      <c r="C206" s="39"/>
      <c r="D206" s="52" t="s">
        <v>490</v>
      </c>
      <c r="E206" s="52"/>
      <c r="F206" s="39"/>
      <c r="G206" s="39"/>
      <c r="H206" s="52" t="s">
        <v>499</v>
      </c>
      <c r="I206" s="52"/>
      <c r="J206" s="39"/>
      <c r="K206" s="39"/>
      <c r="L206" s="52" t="s">
        <v>490</v>
      </c>
      <c r="M206" s="52"/>
      <c r="N206" s="39"/>
      <c r="O206" s="39"/>
      <c r="P206" s="52" t="s">
        <v>499</v>
      </c>
      <c r="Q206" s="52"/>
      <c r="R206" s="39"/>
    </row>
    <row r="207" spans="1:34" x14ac:dyDescent="0.25">
      <c r="A207" s="14"/>
      <c r="B207" s="72" t="s">
        <v>367</v>
      </c>
      <c r="C207" s="39" t="s">
        <v>232</v>
      </c>
      <c r="D207" s="52" t="s">
        <v>1</v>
      </c>
      <c r="E207" s="52"/>
      <c r="F207" s="52"/>
      <c r="G207" s="52"/>
      <c r="H207" s="52"/>
      <c r="I207" s="52"/>
      <c r="J207" s="39"/>
      <c r="K207" s="39" t="s">
        <v>232</v>
      </c>
      <c r="L207" s="52" t="s">
        <v>1</v>
      </c>
      <c r="M207" s="52"/>
      <c r="N207" s="52"/>
      <c r="O207" s="52"/>
      <c r="P207" s="52"/>
      <c r="Q207" s="52"/>
      <c r="R207" s="39"/>
    </row>
    <row r="208" spans="1:34" x14ac:dyDescent="0.25">
      <c r="A208" s="14"/>
      <c r="B208" s="72"/>
      <c r="C208" s="39"/>
      <c r="D208" s="52" t="s">
        <v>254</v>
      </c>
      <c r="E208" s="52"/>
      <c r="F208" s="52"/>
      <c r="G208" s="52"/>
      <c r="H208" s="52"/>
      <c r="I208" s="52"/>
      <c r="J208" s="39"/>
      <c r="K208" s="39"/>
      <c r="L208" s="52" t="s">
        <v>500</v>
      </c>
      <c r="M208" s="52"/>
      <c r="N208" s="52"/>
      <c r="O208" s="52"/>
      <c r="P208" s="52"/>
      <c r="Q208" s="52"/>
      <c r="R208" s="39"/>
    </row>
    <row r="209" spans="1:18" x14ac:dyDescent="0.25">
      <c r="A209" s="14"/>
      <c r="B209" s="43" t="s">
        <v>495</v>
      </c>
      <c r="C209" s="26" t="s">
        <v>232</v>
      </c>
      <c r="D209" s="25"/>
      <c r="E209" s="25"/>
      <c r="F209" s="25"/>
      <c r="G209" s="26" t="s">
        <v>232</v>
      </c>
      <c r="H209" s="25"/>
      <c r="I209" s="25"/>
      <c r="J209" s="25"/>
      <c r="K209" s="26" t="s">
        <v>232</v>
      </c>
      <c r="L209" s="25"/>
      <c r="M209" s="25"/>
      <c r="N209" s="25"/>
      <c r="O209" s="26" t="s">
        <v>232</v>
      </c>
      <c r="P209" s="25"/>
      <c r="Q209" s="25"/>
      <c r="R209" s="25"/>
    </row>
    <row r="210" spans="1:18" x14ac:dyDescent="0.25">
      <c r="A210" s="14"/>
      <c r="B210" s="48" t="s">
        <v>388</v>
      </c>
      <c r="C210" s="23" t="s">
        <v>232</v>
      </c>
      <c r="D210" s="12" t="s">
        <v>238</v>
      </c>
      <c r="E210" s="49">
        <v>11</v>
      </c>
      <c r="F210" s="50" t="s">
        <v>232</v>
      </c>
      <c r="G210" s="23" t="s">
        <v>232</v>
      </c>
      <c r="H210" s="12" t="s">
        <v>238</v>
      </c>
      <c r="I210" s="49">
        <v>0</v>
      </c>
      <c r="J210" s="50" t="s">
        <v>232</v>
      </c>
      <c r="K210" s="23" t="s">
        <v>232</v>
      </c>
      <c r="L210" s="12" t="s">
        <v>238</v>
      </c>
      <c r="M210" s="49">
        <v>0</v>
      </c>
      <c r="N210" s="50" t="s">
        <v>232</v>
      </c>
      <c r="O210" s="23" t="s">
        <v>232</v>
      </c>
      <c r="P210" s="12" t="s">
        <v>238</v>
      </c>
      <c r="Q210" s="49">
        <v>0</v>
      </c>
      <c r="R210" s="50" t="s">
        <v>232</v>
      </c>
    </row>
    <row r="211" spans="1:18" x14ac:dyDescent="0.25">
      <c r="A211" s="14"/>
      <c r="B211" s="43" t="s">
        <v>473</v>
      </c>
      <c r="C211" s="26" t="s">
        <v>232</v>
      </c>
      <c r="D211" s="44"/>
      <c r="E211" s="47">
        <v>483</v>
      </c>
      <c r="F211" s="46" t="s">
        <v>232</v>
      </c>
      <c r="G211" s="26" t="s">
        <v>232</v>
      </c>
      <c r="H211" s="44"/>
      <c r="I211" s="47">
        <v>10</v>
      </c>
      <c r="J211" s="46" t="s">
        <v>232</v>
      </c>
      <c r="K211" s="26" t="s">
        <v>232</v>
      </c>
      <c r="L211" s="44"/>
      <c r="M211" s="47">
        <v>0</v>
      </c>
      <c r="N211" s="46" t="s">
        <v>232</v>
      </c>
      <c r="O211" s="26" t="s">
        <v>232</v>
      </c>
      <c r="P211" s="44"/>
      <c r="Q211" s="47">
        <v>0</v>
      </c>
      <c r="R211" s="46" t="s">
        <v>232</v>
      </c>
    </row>
    <row r="212" spans="1:18" x14ac:dyDescent="0.25">
      <c r="A212" s="14"/>
      <c r="B212" s="48" t="s">
        <v>391</v>
      </c>
      <c r="C212" s="23" t="s">
        <v>232</v>
      </c>
      <c r="D212" s="12"/>
      <c r="E212" s="49">
        <v>129</v>
      </c>
      <c r="F212" s="50" t="s">
        <v>232</v>
      </c>
      <c r="G212" s="23" t="s">
        <v>232</v>
      </c>
      <c r="H212" s="12"/>
      <c r="I212" s="49">
        <v>1</v>
      </c>
      <c r="J212" s="50" t="s">
        <v>232</v>
      </c>
      <c r="K212" s="23" t="s">
        <v>232</v>
      </c>
      <c r="L212" s="12"/>
      <c r="M212" s="49">
        <v>551</v>
      </c>
      <c r="N212" s="50" t="s">
        <v>232</v>
      </c>
      <c r="O212" s="23" t="s">
        <v>232</v>
      </c>
      <c r="P212" s="12"/>
      <c r="Q212" s="49">
        <v>0</v>
      </c>
      <c r="R212" s="50" t="s">
        <v>232</v>
      </c>
    </row>
    <row r="213" spans="1:18" x14ac:dyDescent="0.25">
      <c r="A213" s="14"/>
      <c r="B213" s="43" t="s">
        <v>458</v>
      </c>
      <c r="C213" s="26" t="s">
        <v>232</v>
      </c>
      <c r="D213" s="44"/>
      <c r="E213" s="47">
        <v>95</v>
      </c>
      <c r="F213" s="46" t="s">
        <v>232</v>
      </c>
      <c r="G213" s="26" t="s">
        <v>232</v>
      </c>
      <c r="H213" s="44"/>
      <c r="I213" s="47">
        <v>0</v>
      </c>
      <c r="J213" s="46" t="s">
        <v>232</v>
      </c>
      <c r="K213" s="26" t="s">
        <v>232</v>
      </c>
      <c r="L213" s="44"/>
      <c r="M213" s="47">
        <v>504</v>
      </c>
      <c r="N213" s="46" t="s">
        <v>232</v>
      </c>
      <c r="O213" s="26" t="s">
        <v>232</v>
      </c>
      <c r="P213" s="44"/>
      <c r="Q213" s="47">
        <v>0</v>
      </c>
      <c r="R213" s="46" t="s">
        <v>232</v>
      </c>
    </row>
    <row r="214" spans="1:18" x14ac:dyDescent="0.25">
      <c r="A214" s="14"/>
      <c r="B214" s="48" t="s">
        <v>395</v>
      </c>
      <c r="C214" s="23" t="s">
        <v>232</v>
      </c>
      <c r="D214" s="12"/>
      <c r="E214" s="49">
        <v>0</v>
      </c>
      <c r="F214" s="50" t="s">
        <v>232</v>
      </c>
      <c r="G214" s="23" t="s">
        <v>232</v>
      </c>
      <c r="H214" s="12"/>
      <c r="I214" s="49">
        <v>0</v>
      </c>
      <c r="J214" s="50" t="s">
        <v>232</v>
      </c>
      <c r="K214" s="23" t="s">
        <v>232</v>
      </c>
      <c r="L214" s="12"/>
      <c r="M214" s="49">
        <v>0</v>
      </c>
      <c r="N214" s="50" t="s">
        <v>232</v>
      </c>
      <c r="O214" s="23" t="s">
        <v>232</v>
      </c>
      <c r="P214" s="12"/>
      <c r="Q214" s="49">
        <v>0</v>
      </c>
      <c r="R214" s="50" t="s">
        <v>232</v>
      </c>
    </row>
    <row r="215" spans="1:18" x14ac:dyDescent="0.25">
      <c r="A215" s="14"/>
      <c r="B215" s="43" t="s">
        <v>459</v>
      </c>
      <c r="C215" s="26" t="s">
        <v>232</v>
      </c>
      <c r="D215" s="44"/>
      <c r="E215" s="47">
        <v>33</v>
      </c>
      <c r="F215" s="46" t="s">
        <v>232</v>
      </c>
      <c r="G215" s="26" t="s">
        <v>232</v>
      </c>
      <c r="H215" s="44"/>
      <c r="I215" s="47">
        <v>0</v>
      </c>
      <c r="J215" s="46" t="s">
        <v>232</v>
      </c>
      <c r="K215" s="26" t="s">
        <v>232</v>
      </c>
      <c r="L215" s="44"/>
      <c r="M215" s="47">
        <v>102</v>
      </c>
      <c r="N215" s="46" t="s">
        <v>232</v>
      </c>
      <c r="O215" s="26" t="s">
        <v>232</v>
      </c>
      <c r="P215" s="44"/>
      <c r="Q215" s="47">
        <v>0</v>
      </c>
      <c r="R215" s="46" t="s">
        <v>232</v>
      </c>
    </row>
    <row r="216" spans="1:18" ht="15.75" thickBot="1" x14ac:dyDescent="0.3">
      <c r="A216" s="14"/>
      <c r="B216" s="48" t="s">
        <v>460</v>
      </c>
      <c r="C216" s="23" t="s">
        <v>232</v>
      </c>
      <c r="D216" s="12"/>
      <c r="E216" s="49">
        <v>0</v>
      </c>
      <c r="F216" s="50" t="s">
        <v>232</v>
      </c>
      <c r="G216" s="23" t="s">
        <v>232</v>
      </c>
      <c r="H216" s="12"/>
      <c r="I216" s="49">
        <v>0</v>
      </c>
      <c r="J216" s="50" t="s">
        <v>232</v>
      </c>
      <c r="K216" s="23" t="s">
        <v>232</v>
      </c>
      <c r="L216" s="12"/>
      <c r="M216" s="49">
        <v>0</v>
      </c>
      <c r="N216" s="50" t="s">
        <v>232</v>
      </c>
      <c r="O216" s="23" t="s">
        <v>232</v>
      </c>
      <c r="P216" s="12"/>
      <c r="Q216" s="49">
        <v>0</v>
      </c>
      <c r="R216" s="50" t="s">
        <v>232</v>
      </c>
    </row>
    <row r="217" spans="1:18" x14ac:dyDescent="0.25">
      <c r="A217" s="14"/>
      <c r="B217" s="16"/>
      <c r="C217" s="16" t="s">
        <v>232</v>
      </c>
      <c r="D217" s="34"/>
      <c r="E217" s="34"/>
      <c r="F217" s="16"/>
      <c r="G217" s="16" t="s">
        <v>232</v>
      </c>
      <c r="H217" s="34"/>
      <c r="I217" s="34"/>
      <c r="J217" s="16"/>
      <c r="K217" s="16" t="s">
        <v>232</v>
      </c>
      <c r="L217" s="34"/>
      <c r="M217" s="34"/>
      <c r="N217" s="16"/>
      <c r="O217" s="16" t="s">
        <v>232</v>
      </c>
      <c r="P217" s="34"/>
      <c r="Q217" s="34"/>
      <c r="R217" s="16"/>
    </row>
    <row r="218" spans="1:18" ht="15.75" thickBot="1" x14ac:dyDescent="0.3">
      <c r="A218" s="14"/>
      <c r="B218" s="43" t="s">
        <v>176</v>
      </c>
      <c r="C218" s="26" t="s">
        <v>232</v>
      </c>
      <c r="D218" s="44" t="s">
        <v>238</v>
      </c>
      <c r="E218" s="47">
        <v>751</v>
      </c>
      <c r="F218" s="46" t="s">
        <v>232</v>
      </c>
      <c r="G218" s="26" t="s">
        <v>232</v>
      </c>
      <c r="H218" s="44" t="s">
        <v>238</v>
      </c>
      <c r="I218" s="47">
        <v>11</v>
      </c>
      <c r="J218" s="46" t="s">
        <v>232</v>
      </c>
      <c r="K218" s="26" t="s">
        <v>232</v>
      </c>
      <c r="L218" s="44" t="s">
        <v>238</v>
      </c>
      <c r="M218" s="45">
        <v>1157</v>
      </c>
      <c r="N218" s="46" t="s">
        <v>232</v>
      </c>
      <c r="O218" s="26" t="s">
        <v>232</v>
      </c>
      <c r="P218" s="44" t="s">
        <v>238</v>
      </c>
      <c r="Q218" s="47">
        <v>0</v>
      </c>
      <c r="R218" s="46" t="s">
        <v>232</v>
      </c>
    </row>
    <row r="219" spans="1:18" ht="15.75" thickTop="1" x14ac:dyDescent="0.25">
      <c r="A219" s="14"/>
      <c r="B219" s="16"/>
      <c r="C219" s="16" t="s">
        <v>232</v>
      </c>
      <c r="D219" s="36"/>
      <c r="E219" s="36"/>
      <c r="F219" s="16"/>
      <c r="G219" s="16" t="s">
        <v>232</v>
      </c>
      <c r="H219" s="36"/>
      <c r="I219" s="36"/>
      <c r="J219" s="16"/>
      <c r="K219" s="16" t="s">
        <v>232</v>
      </c>
      <c r="L219" s="36"/>
      <c r="M219" s="36"/>
      <c r="N219" s="16"/>
      <c r="O219" s="16" t="s">
        <v>232</v>
      </c>
      <c r="P219" s="36"/>
      <c r="Q219" s="36"/>
      <c r="R219" s="16"/>
    </row>
    <row r="220" spans="1:18" x14ac:dyDescent="0.25">
      <c r="A220" s="14"/>
      <c r="B220" s="48" t="s">
        <v>496</v>
      </c>
      <c r="C220" s="23" t="s">
        <v>232</v>
      </c>
      <c r="D220" s="4"/>
      <c r="E220" s="4"/>
      <c r="F220" s="4"/>
      <c r="G220" s="23" t="s">
        <v>232</v>
      </c>
      <c r="H220" s="4"/>
      <c r="I220" s="4"/>
      <c r="J220" s="4"/>
      <c r="K220" s="23" t="s">
        <v>232</v>
      </c>
      <c r="L220" s="4"/>
      <c r="M220" s="4"/>
      <c r="N220" s="4"/>
      <c r="O220" s="23" t="s">
        <v>232</v>
      </c>
      <c r="P220" s="4"/>
      <c r="Q220" s="4"/>
      <c r="R220" s="4"/>
    </row>
    <row r="221" spans="1:18" x14ac:dyDescent="0.25">
      <c r="A221" s="14"/>
      <c r="B221" s="43" t="s">
        <v>388</v>
      </c>
      <c r="C221" s="26" t="s">
        <v>232</v>
      </c>
      <c r="D221" s="44" t="s">
        <v>238</v>
      </c>
      <c r="E221" s="47">
        <v>0</v>
      </c>
      <c r="F221" s="46" t="s">
        <v>232</v>
      </c>
      <c r="G221" s="26" t="s">
        <v>232</v>
      </c>
      <c r="H221" s="44" t="s">
        <v>238</v>
      </c>
      <c r="I221" s="47">
        <v>0</v>
      </c>
      <c r="J221" s="46" t="s">
        <v>232</v>
      </c>
      <c r="K221" s="26" t="s">
        <v>232</v>
      </c>
      <c r="L221" s="44" t="s">
        <v>238</v>
      </c>
      <c r="M221" s="47">
        <v>18</v>
      </c>
      <c r="N221" s="46" t="s">
        <v>232</v>
      </c>
      <c r="O221" s="26" t="s">
        <v>232</v>
      </c>
      <c r="P221" s="44" t="s">
        <v>238</v>
      </c>
      <c r="Q221" s="47">
        <v>0</v>
      </c>
      <c r="R221" s="46" t="s">
        <v>232</v>
      </c>
    </row>
    <row r="222" spans="1:18" x14ac:dyDescent="0.25">
      <c r="A222" s="14"/>
      <c r="B222" s="48" t="s">
        <v>473</v>
      </c>
      <c r="C222" s="23" t="s">
        <v>232</v>
      </c>
      <c r="D222" s="12"/>
      <c r="E222" s="49">
        <v>276</v>
      </c>
      <c r="F222" s="50" t="s">
        <v>232</v>
      </c>
      <c r="G222" s="23" t="s">
        <v>232</v>
      </c>
      <c r="H222" s="12"/>
      <c r="I222" s="49">
        <v>10</v>
      </c>
      <c r="J222" s="50" t="s">
        <v>232</v>
      </c>
      <c r="K222" s="23" t="s">
        <v>232</v>
      </c>
      <c r="L222" s="12"/>
      <c r="M222" s="49">
        <v>243</v>
      </c>
      <c r="N222" s="50" t="s">
        <v>232</v>
      </c>
      <c r="O222" s="23" t="s">
        <v>232</v>
      </c>
      <c r="P222" s="12"/>
      <c r="Q222" s="49">
        <v>9</v>
      </c>
      <c r="R222" s="50" t="s">
        <v>232</v>
      </c>
    </row>
    <row r="223" spans="1:18" x14ac:dyDescent="0.25">
      <c r="A223" s="14"/>
      <c r="B223" s="43" t="s">
        <v>391</v>
      </c>
      <c r="C223" s="26" t="s">
        <v>232</v>
      </c>
      <c r="D223" s="44"/>
      <c r="E223" s="45">
        <v>11468</v>
      </c>
      <c r="F223" s="46" t="s">
        <v>232</v>
      </c>
      <c r="G223" s="26" t="s">
        <v>232</v>
      </c>
      <c r="H223" s="44"/>
      <c r="I223" s="47">
        <v>339</v>
      </c>
      <c r="J223" s="46" t="s">
        <v>232</v>
      </c>
      <c r="K223" s="26" t="s">
        <v>232</v>
      </c>
      <c r="L223" s="44"/>
      <c r="M223" s="45">
        <v>11756</v>
      </c>
      <c r="N223" s="46" t="s">
        <v>232</v>
      </c>
      <c r="O223" s="26" t="s">
        <v>232</v>
      </c>
      <c r="P223" s="44"/>
      <c r="Q223" s="47">
        <v>194</v>
      </c>
      <c r="R223" s="46" t="s">
        <v>232</v>
      </c>
    </row>
    <row r="224" spans="1:18" x14ac:dyDescent="0.25">
      <c r="A224" s="14"/>
      <c r="B224" s="48" t="s">
        <v>458</v>
      </c>
      <c r="C224" s="23" t="s">
        <v>232</v>
      </c>
      <c r="D224" s="12"/>
      <c r="E224" s="51">
        <v>3256</v>
      </c>
      <c r="F224" s="50" t="s">
        <v>232</v>
      </c>
      <c r="G224" s="23" t="s">
        <v>232</v>
      </c>
      <c r="H224" s="12"/>
      <c r="I224" s="49">
        <v>104</v>
      </c>
      <c r="J224" s="50" t="s">
        <v>232</v>
      </c>
      <c r="K224" s="23" t="s">
        <v>232</v>
      </c>
      <c r="L224" s="12"/>
      <c r="M224" s="51">
        <v>8361</v>
      </c>
      <c r="N224" s="50" t="s">
        <v>232</v>
      </c>
      <c r="O224" s="23" t="s">
        <v>232</v>
      </c>
      <c r="P224" s="12"/>
      <c r="Q224" s="49">
        <v>253</v>
      </c>
      <c r="R224" s="50" t="s">
        <v>232</v>
      </c>
    </row>
    <row r="225" spans="1:34" x14ac:dyDescent="0.25">
      <c r="A225" s="14"/>
      <c r="B225" s="43" t="s">
        <v>395</v>
      </c>
      <c r="C225" s="26" t="s">
        <v>232</v>
      </c>
      <c r="D225" s="44"/>
      <c r="E225" s="47">
        <v>433</v>
      </c>
      <c r="F225" s="46" t="s">
        <v>232</v>
      </c>
      <c r="G225" s="26" t="s">
        <v>232</v>
      </c>
      <c r="H225" s="44"/>
      <c r="I225" s="47">
        <v>5</v>
      </c>
      <c r="J225" s="46" t="s">
        <v>232</v>
      </c>
      <c r="K225" s="26" t="s">
        <v>232</v>
      </c>
      <c r="L225" s="44"/>
      <c r="M225" s="47">
        <v>280</v>
      </c>
      <c r="N225" s="46" t="s">
        <v>232</v>
      </c>
      <c r="O225" s="26" t="s">
        <v>232</v>
      </c>
      <c r="P225" s="44"/>
      <c r="Q225" s="47">
        <v>8</v>
      </c>
      <c r="R225" s="46" t="s">
        <v>232</v>
      </c>
    </row>
    <row r="226" spans="1:34" x14ac:dyDescent="0.25">
      <c r="A226" s="14"/>
      <c r="B226" s="48" t="s">
        <v>459</v>
      </c>
      <c r="C226" s="23" t="s">
        <v>232</v>
      </c>
      <c r="D226" s="12"/>
      <c r="E226" s="49">
        <v>88</v>
      </c>
      <c r="F226" s="50" t="s">
        <v>232</v>
      </c>
      <c r="G226" s="23" t="s">
        <v>232</v>
      </c>
      <c r="H226" s="12"/>
      <c r="I226" s="49">
        <v>4</v>
      </c>
      <c r="J226" s="50" t="s">
        <v>232</v>
      </c>
      <c r="K226" s="23" t="s">
        <v>232</v>
      </c>
      <c r="L226" s="12"/>
      <c r="M226" s="49">
        <v>377</v>
      </c>
      <c r="N226" s="50" t="s">
        <v>232</v>
      </c>
      <c r="O226" s="23" t="s">
        <v>232</v>
      </c>
      <c r="P226" s="12"/>
      <c r="Q226" s="49">
        <v>12</v>
      </c>
      <c r="R226" s="50" t="s">
        <v>232</v>
      </c>
    </row>
    <row r="227" spans="1:34" ht="15.75" thickBot="1" x14ac:dyDescent="0.3">
      <c r="A227" s="14"/>
      <c r="B227" s="43" t="s">
        <v>460</v>
      </c>
      <c r="C227" s="26" t="s">
        <v>232</v>
      </c>
      <c r="D227" s="44"/>
      <c r="E227" s="45">
        <v>6670</v>
      </c>
      <c r="F227" s="46" t="s">
        <v>232</v>
      </c>
      <c r="G227" s="26" t="s">
        <v>232</v>
      </c>
      <c r="H227" s="44"/>
      <c r="I227" s="47">
        <v>252</v>
      </c>
      <c r="J227" s="46" t="s">
        <v>232</v>
      </c>
      <c r="K227" s="26" t="s">
        <v>232</v>
      </c>
      <c r="L227" s="44"/>
      <c r="M227" s="45">
        <v>4611</v>
      </c>
      <c r="N227" s="46" t="s">
        <v>232</v>
      </c>
      <c r="O227" s="26" t="s">
        <v>232</v>
      </c>
      <c r="P227" s="44"/>
      <c r="Q227" s="47">
        <v>107</v>
      </c>
      <c r="R227" s="46" t="s">
        <v>232</v>
      </c>
    </row>
    <row r="228" spans="1:34" x14ac:dyDescent="0.25">
      <c r="A228" s="14"/>
      <c r="B228" s="16"/>
      <c r="C228" s="16" t="s">
        <v>232</v>
      </c>
      <c r="D228" s="34"/>
      <c r="E228" s="34"/>
      <c r="F228" s="16"/>
      <c r="G228" s="16" t="s">
        <v>232</v>
      </c>
      <c r="H228" s="34"/>
      <c r="I228" s="34"/>
      <c r="J228" s="16"/>
      <c r="K228" s="16" t="s">
        <v>232</v>
      </c>
      <c r="L228" s="34"/>
      <c r="M228" s="34"/>
      <c r="N228" s="16"/>
      <c r="O228" s="16" t="s">
        <v>232</v>
      </c>
      <c r="P228" s="34"/>
      <c r="Q228" s="34"/>
      <c r="R228" s="16"/>
    </row>
    <row r="229" spans="1:34" ht="15.75" thickBot="1" x14ac:dyDescent="0.3">
      <c r="A229" s="14"/>
      <c r="B229" s="48" t="s">
        <v>176</v>
      </c>
      <c r="C229" s="23" t="s">
        <v>232</v>
      </c>
      <c r="D229" s="12" t="s">
        <v>238</v>
      </c>
      <c r="E229" s="51">
        <v>22191</v>
      </c>
      <c r="F229" s="50" t="s">
        <v>232</v>
      </c>
      <c r="G229" s="23" t="s">
        <v>232</v>
      </c>
      <c r="H229" s="12" t="s">
        <v>238</v>
      </c>
      <c r="I229" s="49">
        <v>714</v>
      </c>
      <c r="J229" s="50" t="s">
        <v>232</v>
      </c>
      <c r="K229" s="23" t="s">
        <v>232</v>
      </c>
      <c r="L229" s="12" t="s">
        <v>238</v>
      </c>
      <c r="M229" s="51">
        <v>25646</v>
      </c>
      <c r="N229" s="50" t="s">
        <v>232</v>
      </c>
      <c r="O229" s="23" t="s">
        <v>232</v>
      </c>
      <c r="P229" s="12" t="s">
        <v>238</v>
      </c>
      <c r="Q229" s="49">
        <v>583</v>
      </c>
      <c r="R229" s="50" t="s">
        <v>232</v>
      </c>
    </row>
    <row r="230" spans="1:34" ht="15.75" thickTop="1" x14ac:dyDescent="0.25">
      <c r="A230" s="14"/>
      <c r="B230" s="16"/>
      <c r="C230" s="16" t="s">
        <v>232</v>
      </c>
      <c r="D230" s="36"/>
      <c r="E230" s="36"/>
      <c r="F230" s="16"/>
      <c r="G230" s="16" t="s">
        <v>232</v>
      </c>
      <c r="H230" s="36"/>
      <c r="I230" s="36"/>
      <c r="J230" s="16"/>
      <c r="K230" s="16" t="s">
        <v>232</v>
      </c>
      <c r="L230" s="36"/>
      <c r="M230" s="36"/>
      <c r="N230" s="16"/>
      <c r="O230" s="16" t="s">
        <v>232</v>
      </c>
      <c r="P230" s="36"/>
      <c r="Q230" s="36"/>
      <c r="R230" s="16"/>
    </row>
    <row r="231" spans="1:34" x14ac:dyDescent="0.25">
      <c r="A231" s="14"/>
      <c r="B231" s="15" t="s">
        <v>501</v>
      </c>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c r="AE231" s="15"/>
      <c r="AF231" s="15"/>
      <c r="AG231" s="15"/>
      <c r="AH231" s="15"/>
    </row>
    <row r="232" spans="1:34" ht="18.75" x14ac:dyDescent="0.3">
      <c r="A232" s="14"/>
      <c r="B232" s="84"/>
      <c r="C232" s="84"/>
      <c r="D232" s="84"/>
      <c r="E232" s="84"/>
      <c r="F232" s="84"/>
      <c r="G232" s="84"/>
      <c r="H232" s="84"/>
      <c r="I232" s="84"/>
      <c r="J232" s="84"/>
      <c r="K232" s="84"/>
      <c r="L232" s="84"/>
      <c r="M232" s="84"/>
      <c r="N232" s="84"/>
      <c r="O232" s="84"/>
      <c r="P232" s="84"/>
      <c r="Q232" s="84"/>
      <c r="R232" s="84"/>
      <c r="S232" s="84"/>
      <c r="T232" s="84"/>
      <c r="U232" s="84"/>
      <c r="V232" s="84"/>
      <c r="W232" s="84"/>
      <c r="X232" s="84"/>
      <c r="Y232" s="84"/>
      <c r="Z232" s="84"/>
      <c r="AA232" s="84"/>
      <c r="AB232" s="84"/>
      <c r="AC232" s="84"/>
      <c r="AD232" s="84"/>
      <c r="AE232" s="84"/>
      <c r="AF232" s="84"/>
      <c r="AG232" s="84"/>
      <c r="AH232" s="84"/>
    </row>
    <row r="233" spans="1:34" x14ac:dyDescent="0.25">
      <c r="A233" s="14"/>
      <c r="B233" s="23"/>
      <c r="C233" s="75" t="s">
        <v>484</v>
      </c>
      <c r="D233" s="74"/>
      <c r="E233" s="75" t="s">
        <v>502</v>
      </c>
    </row>
    <row r="234" spans="1:34" x14ac:dyDescent="0.25">
      <c r="A234" s="14"/>
      <c r="B234" s="15" t="s">
        <v>503</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c r="AD234" s="15"/>
      <c r="AE234" s="15"/>
      <c r="AF234" s="15"/>
      <c r="AG234" s="15"/>
      <c r="AH234" s="15"/>
    </row>
    <row r="235" spans="1:34" ht="18.75" x14ac:dyDescent="0.3">
      <c r="A235" s="14"/>
      <c r="B235" s="84"/>
      <c r="C235" s="84"/>
      <c r="D235" s="84"/>
      <c r="E235" s="84"/>
      <c r="F235" s="84"/>
      <c r="G235" s="84"/>
      <c r="H235" s="84"/>
      <c r="I235" s="84"/>
      <c r="J235" s="84"/>
      <c r="K235" s="84"/>
      <c r="L235" s="84"/>
      <c r="M235" s="84"/>
      <c r="N235" s="84"/>
      <c r="O235" s="84"/>
      <c r="P235" s="84"/>
      <c r="Q235" s="84"/>
      <c r="R235" s="84"/>
      <c r="S235" s="84"/>
      <c r="T235" s="84"/>
      <c r="U235" s="84"/>
      <c r="V235" s="84"/>
      <c r="W235" s="84"/>
      <c r="X235" s="84"/>
      <c r="Y235" s="84"/>
      <c r="Z235" s="84"/>
      <c r="AA235" s="84"/>
      <c r="AB235" s="84"/>
      <c r="AC235" s="84"/>
      <c r="AD235" s="84"/>
      <c r="AE235" s="84"/>
      <c r="AF235" s="84"/>
      <c r="AG235" s="84"/>
      <c r="AH235" s="84"/>
    </row>
    <row r="236" spans="1:34" x14ac:dyDescent="0.25">
      <c r="A236" s="14"/>
      <c r="B236" s="23"/>
      <c r="C236" s="75" t="s">
        <v>484</v>
      </c>
      <c r="D236" s="74"/>
      <c r="E236" s="75" t="s">
        <v>504</v>
      </c>
    </row>
    <row r="237" spans="1:34" x14ac:dyDescent="0.25">
      <c r="A237" s="14"/>
      <c r="B237" s="15" t="s">
        <v>505</v>
      </c>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c r="AE237" s="15"/>
      <c r="AF237" s="15"/>
      <c r="AG237" s="15"/>
      <c r="AH237" s="15"/>
    </row>
    <row r="238" spans="1:34" ht="18.75" x14ac:dyDescent="0.3">
      <c r="A238" s="14"/>
      <c r="B238" s="84"/>
      <c r="C238" s="84"/>
      <c r="D238" s="84"/>
      <c r="E238" s="84"/>
      <c r="F238" s="84"/>
      <c r="G238" s="84"/>
      <c r="H238" s="84"/>
      <c r="I238" s="84"/>
      <c r="J238" s="84"/>
      <c r="K238" s="84"/>
      <c r="L238" s="84"/>
      <c r="M238" s="84"/>
      <c r="N238" s="84"/>
      <c r="O238" s="84"/>
      <c r="P238" s="84"/>
      <c r="Q238" s="84"/>
      <c r="R238" s="84"/>
      <c r="S238" s="84"/>
      <c r="T238" s="84"/>
      <c r="U238" s="84"/>
      <c r="V238" s="84"/>
      <c r="W238" s="84"/>
      <c r="X238" s="84"/>
      <c r="Y238" s="84"/>
      <c r="Z238" s="84"/>
      <c r="AA238" s="84"/>
      <c r="AB238" s="84"/>
      <c r="AC238" s="84"/>
      <c r="AD238" s="84"/>
      <c r="AE238" s="84"/>
      <c r="AF238" s="84"/>
      <c r="AG238" s="84"/>
      <c r="AH238" s="84"/>
    </row>
    <row r="239" spans="1:34" x14ac:dyDescent="0.25">
      <c r="A239" s="14"/>
      <c r="B239" s="23"/>
      <c r="C239" s="75" t="s">
        <v>484</v>
      </c>
      <c r="D239" s="74"/>
      <c r="E239" s="75" t="s">
        <v>506</v>
      </c>
    </row>
    <row r="240" spans="1:34" x14ac:dyDescent="0.25">
      <c r="A240" s="14"/>
      <c r="B240" s="15" t="s">
        <v>507</v>
      </c>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c r="AH240" s="15"/>
    </row>
    <row r="241" spans="1:34" ht="18.75" x14ac:dyDescent="0.3">
      <c r="A241" s="14"/>
      <c r="B241" s="84"/>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c r="AD241" s="84"/>
      <c r="AE241" s="84"/>
      <c r="AF241" s="84"/>
      <c r="AG241" s="84"/>
      <c r="AH241" s="84"/>
    </row>
    <row r="242" spans="1:34" x14ac:dyDescent="0.25">
      <c r="A242" s="14"/>
      <c r="B242" s="23"/>
      <c r="C242" s="75" t="s">
        <v>484</v>
      </c>
      <c r="D242" s="74"/>
      <c r="E242" s="75" t="s">
        <v>508</v>
      </c>
    </row>
    <row r="243" spans="1:34" x14ac:dyDescent="0.25">
      <c r="A243" s="14"/>
      <c r="B243" s="15" t="s">
        <v>509</v>
      </c>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c r="AF243" s="15"/>
      <c r="AG243" s="15"/>
      <c r="AH243" s="15"/>
    </row>
    <row r="244" spans="1:34" x14ac:dyDescent="0.25">
      <c r="A244" s="14"/>
      <c r="B244" s="15" t="s">
        <v>510</v>
      </c>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c r="AH244" s="15"/>
    </row>
    <row r="245" spans="1:34" x14ac:dyDescent="0.25">
      <c r="A245" s="14"/>
      <c r="B245" s="83"/>
      <c r="C245" s="83"/>
      <c r="D245" s="83"/>
      <c r="E245" s="83"/>
      <c r="F245" s="83"/>
      <c r="G245" s="83"/>
      <c r="H245" s="83"/>
      <c r="I245" s="83"/>
      <c r="J245" s="83"/>
      <c r="K245" s="83"/>
      <c r="L245" s="83"/>
      <c r="M245" s="83"/>
      <c r="N245" s="83"/>
      <c r="O245" s="83"/>
      <c r="P245" s="83"/>
      <c r="Q245" s="83"/>
      <c r="R245" s="83"/>
      <c r="S245" s="83"/>
      <c r="T245" s="83"/>
      <c r="U245" s="83"/>
      <c r="V245" s="83"/>
      <c r="W245" s="83"/>
      <c r="X245" s="83"/>
      <c r="Y245" s="83"/>
      <c r="Z245" s="83"/>
      <c r="AA245" s="83"/>
      <c r="AB245" s="83"/>
      <c r="AC245" s="83"/>
      <c r="AD245" s="83"/>
      <c r="AE245" s="83"/>
      <c r="AF245" s="83"/>
      <c r="AG245" s="83"/>
      <c r="AH245" s="83"/>
    </row>
    <row r="246" spans="1:34" ht="38.25" x14ac:dyDescent="0.25">
      <c r="A246" s="14"/>
      <c r="B246" s="23"/>
      <c r="C246" s="10" t="s">
        <v>484</v>
      </c>
      <c r="D246" s="74"/>
      <c r="E246" s="10" t="s">
        <v>511</v>
      </c>
    </row>
    <row r="247" spans="1:34" x14ac:dyDescent="0.25">
      <c r="A247" s="14"/>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c r="AD247" s="18"/>
      <c r="AE247" s="18"/>
      <c r="AF247" s="18"/>
      <c r="AG247" s="18"/>
      <c r="AH247" s="18"/>
    </row>
    <row r="248" spans="1:34" ht="63.75" x14ac:dyDescent="0.25">
      <c r="A248" s="14"/>
      <c r="B248" s="23"/>
      <c r="C248" s="10" t="s">
        <v>484</v>
      </c>
      <c r="D248" s="74"/>
      <c r="E248" s="10" t="s">
        <v>512</v>
      </c>
    </row>
    <row r="249" spans="1:34" x14ac:dyDescent="0.25">
      <c r="A249" s="14"/>
      <c r="B249" s="83"/>
      <c r="C249" s="83"/>
      <c r="D249" s="83"/>
      <c r="E249" s="83"/>
      <c r="F249" s="83"/>
      <c r="G249" s="83"/>
      <c r="H249" s="83"/>
      <c r="I249" s="83"/>
      <c r="J249" s="83"/>
      <c r="K249" s="83"/>
      <c r="L249" s="83"/>
      <c r="M249" s="83"/>
      <c r="N249" s="83"/>
      <c r="O249" s="83"/>
      <c r="P249" s="83"/>
      <c r="Q249" s="83"/>
      <c r="R249" s="83"/>
      <c r="S249" s="83"/>
      <c r="T249" s="83"/>
      <c r="U249" s="83"/>
      <c r="V249" s="83"/>
      <c r="W249" s="83"/>
      <c r="X249" s="83"/>
      <c r="Y249" s="83"/>
      <c r="Z249" s="83"/>
      <c r="AA249" s="83"/>
      <c r="AB249" s="83"/>
      <c r="AC249" s="83"/>
      <c r="AD249" s="83"/>
      <c r="AE249" s="83"/>
      <c r="AF249" s="83"/>
      <c r="AG249" s="83"/>
      <c r="AH249" s="83"/>
    </row>
    <row r="250" spans="1:34" ht="25.5" x14ac:dyDescent="0.25">
      <c r="A250" s="14"/>
      <c r="B250" s="23"/>
      <c r="C250" s="10" t="s">
        <v>484</v>
      </c>
      <c r="D250" s="74"/>
      <c r="E250" s="10" t="s">
        <v>513</v>
      </c>
    </row>
    <row r="251" spans="1:34" x14ac:dyDescent="0.25">
      <c r="A251" s="14"/>
      <c r="B251" s="83"/>
      <c r="C251" s="83"/>
      <c r="D251" s="83"/>
      <c r="E251" s="83"/>
      <c r="F251" s="83"/>
      <c r="G251" s="83"/>
      <c r="H251" s="83"/>
      <c r="I251" s="83"/>
      <c r="J251" s="83"/>
      <c r="K251" s="83"/>
      <c r="L251" s="83"/>
      <c r="M251" s="83"/>
      <c r="N251" s="83"/>
      <c r="O251" s="83"/>
      <c r="P251" s="83"/>
      <c r="Q251" s="83"/>
      <c r="R251" s="83"/>
      <c r="S251" s="83"/>
      <c r="T251" s="83"/>
      <c r="U251" s="83"/>
      <c r="V251" s="83"/>
      <c r="W251" s="83"/>
      <c r="X251" s="83"/>
      <c r="Y251" s="83"/>
      <c r="Z251" s="83"/>
      <c r="AA251" s="83"/>
      <c r="AB251" s="83"/>
      <c r="AC251" s="83"/>
      <c r="AD251" s="83"/>
      <c r="AE251" s="83"/>
      <c r="AF251" s="83"/>
      <c r="AG251" s="83"/>
      <c r="AH251" s="83"/>
    </row>
    <row r="252" spans="1:34" x14ac:dyDescent="0.25">
      <c r="A252" s="14"/>
      <c r="B252" s="23"/>
      <c r="C252" s="10" t="s">
        <v>484</v>
      </c>
      <c r="D252" s="74"/>
      <c r="E252" s="10" t="s">
        <v>514</v>
      </c>
    </row>
    <row r="253" spans="1:34" x14ac:dyDescent="0.25">
      <c r="A253" s="14"/>
      <c r="B253" s="83"/>
      <c r="C253" s="83"/>
      <c r="D253" s="83"/>
      <c r="E253" s="83"/>
      <c r="F253" s="83"/>
      <c r="G253" s="83"/>
      <c r="H253" s="83"/>
      <c r="I253" s="83"/>
      <c r="J253" s="83"/>
      <c r="K253" s="83"/>
      <c r="L253" s="83"/>
      <c r="M253" s="83"/>
      <c r="N253" s="83"/>
      <c r="O253" s="83"/>
      <c r="P253" s="83"/>
      <c r="Q253" s="83"/>
      <c r="R253" s="83"/>
      <c r="S253" s="83"/>
      <c r="T253" s="83"/>
      <c r="U253" s="83"/>
      <c r="V253" s="83"/>
      <c r="W253" s="83"/>
      <c r="X253" s="83"/>
      <c r="Y253" s="83"/>
      <c r="Z253" s="83"/>
      <c r="AA253" s="83"/>
      <c r="AB253" s="83"/>
      <c r="AC253" s="83"/>
      <c r="AD253" s="83"/>
      <c r="AE253" s="83"/>
      <c r="AF253" s="83"/>
      <c r="AG253" s="83"/>
      <c r="AH253" s="83"/>
    </row>
    <row r="254" spans="1:34" ht="51" x14ac:dyDescent="0.25">
      <c r="A254" s="14"/>
      <c r="B254" s="23"/>
      <c r="C254" s="10" t="s">
        <v>484</v>
      </c>
      <c r="D254" s="74"/>
      <c r="E254" s="10" t="s">
        <v>515</v>
      </c>
    </row>
    <row r="255" spans="1:34" x14ac:dyDescent="0.25">
      <c r="A255" s="14"/>
      <c r="B255" s="83"/>
      <c r="C255" s="83"/>
      <c r="D255" s="83"/>
      <c r="E255" s="83"/>
      <c r="F255" s="83"/>
      <c r="G255" s="83"/>
      <c r="H255" s="83"/>
      <c r="I255" s="83"/>
      <c r="J255" s="83"/>
      <c r="K255" s="83"/>
      <c r="L255" s="83"/>
      <c r="M255" s="83"/>
      <c r="N255" s="83"/>
      <c r="O255" s="83"/>
      <c r="P255" s="83"/>
      <c r="Q255" s="83"/>
      <c r="R255" s="83"/>
      <c r="S255" s="83"/>
      <c r="T255" s="83"/>
      <c r="U255" s="83"/>
      <c r="V255" s="83"/>
      <c r="W255" s="83"/>
      <c r="X255" s="83"/>
      <c r="Y255" s="83"/>
      <c r="Z255" s="83"/>
      <c r="AA255" s="83"/>
      <c r="AB255" s="83"/>
      <c r="AC255" s="83"/>
      <c r="AD255" s="83"/>
      <c r="AE255" s="83"/>
      <c r="AF255" s="83"/>
      <c r="AG255" s="83"/>
      <c r="AH255" s="83"/>
    </row>
    <row r="256" spans="1:34" ht="51" x14ac:dyDescent="0.25">
      <c r="A256" s="14"/>
      <c r="B256" s="23"/>
      <c r="C256" s="10" t="s">
        <v>484</v>
      </c>
      <c r="D256" s="74"/>
      <c r="E256" s="10" t="s">
        <v>516</v>
      </c>
    </row>
    <row r="257" spans="1:34" x14ac:dyDescent="0.25">
      <c r="A257" s="14"/>
      <c r="B257" s="83"/>
      <c r="C257" s="83"/>
      <c r="D257" s="83"/>
      <c r="E257" s="83"/>
      <c r="F257" s="83"/>
      <c r="G257" s="83"/>
      <c r="H257" s="83"/>
      <c r="I257" s="83"/>
      <c r="J257" s="83"/>
      <c r="K257" s="83"/>
      <c r="L257" s="83"/>
      <c r="M257" s="83"/>
      <c r="N257" s="83"/>
      <c r="O257" s="83"/>
      <c r="P257" s="83"/>
      <c r="Q257" s="83"/>
      <c r="R257" s="83"/>
      <c r="S257" s="83"/>
      <c r="T257" s="83"/>
      <c r="U257" s="83"/>
      <c r="V257" s="83"/>
      <c r="W257" s="83"/>
      <c r="X257" s="83"/>
      <c r="Y257" s="83"/>
      <c r="Z257" s="83"/>
      <c r="AA257" s="83"/>
      <c r="AB257" s="83"/>
      <c r="AC257" s="83"/>
      <c r="AD257" s="83"/>
      <c r="AE257" s="83"/>
      <c r="AF257" s="83"/>
      <c r="AG257" s="83"/>
      <c r="AH257" s="83"/>
    </row>
    <row r="258" spans="1:34" ht="51" x14ac:dyDescent="0.25">
      <c r="A258" s="14"/>
      <c r="B258" s="23"/>
      <c r="C258" s="10" t="s">
        <v>484</v>
      </c>
      <c r="D258" s="74"/>
      <c r="E258" s="10" t="s">
        <v>517</v>
      </c>
    </row>
    <row r="259" spans="1:34" ht="18.75" x14ac:dyDescent="0.3">
      <c r="A259" s="14"/>
      <c r="B259" s="84"/>
      <c r="C259" s="84"/>
      <c r="D259" s="84"/>
      <c r="E259" s="84"/>
      <c r="F259" s="84"/>
      <c r="G259" s="84"/>
      <c r="H259" s="84"/>
      <c r="I259" s="84"/>
      <c r="J259" s="84"/>
      <c r="K259" s="84"/>
      <c r="L259" s="84"/>
      <c r="M259" s="84"/>
      <c r="N259" s="84"/>
      <c r="O259" s="84"/>
      <c r="P259" s="84"/>
      <c r="Q259" s="84"/>
      <c r="R259" s="84"/>
      <c r="S259" s="84"/>
      <c r="T259" s="84"/>
      <c r="U259" s="84"/>
      <c r="V259" s="84"/>
      <c r="W259" s="84"/>
      <c r="X259" s="84"/>
      <c r="Y259" s="84"/>
      <c r="Z259" s="84"/>
      <c r="AA259" s="84"/>
      <c r="AB259" s="84"/>
      <c r="AC259" s="84"/>
      <c r="AD259" s="84"/>
      <c r="AE259" s="84"/>
      <c r="AF259" s="84"/>
      <c r="AG259" s="84"/>
      <c r="AH259" s="84"/>
    </row>
    <row r="260" spans="1:34" x14ac:dyDescent="0.25">
      <c r="A260" s="14"/>
      <c r="B260" s="23"/>
      <c r="C260" s="75" t="s">
        <v>484</v>
      </c>
      <c r="D260" s="74"/>
      <c r="E260" s="75" t="s">
        <v>518</v>
      </c>
    </row>
    <row r="261" spans="1:34" x14ac:dyDescent="0.25">
      <c r="A261" s="14"/>
      <c r="B261" s="15" t="s">
        <v>519</v>
      </c>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c r="AF261" s="15"/>
      <c r="AG261" s="15"/>
      <c r="AH261" s="15"/>
    </row>
    <row r="262" spans="1:34" ht="18.75" x14ac:dyDescent="0.3">
      <c r="A262" s="14"/>
      <c r="B262" s="84"/>
      <c r="C262" s="84"/>
      <c r="D262" s="84"/>
      <c r="E262" s="84"/>
      <c r="F262" s="84"/>
      <c r="G262" s="84"/>
      <c r="H262" s="84"/>
      <c r="I262" s="84"/>
      <c r="J262" s="84"/>
      <c r="K262" s="84"/>
      <c r="L262" s="84"/>
      <c r="M262" s="84"/>
      <c r="N262" s="84"/>
      <c r="O262" s="84"/>
      <c r="P262" s="84"/>
      <c r="Q262" s="84"/>
      <c r="R262" s="84"/>
      <c r="S262" s="84"/>
      <c r="T262" s="84"/>
      <c r="U262" s="84"/>
      <c r="V262" s="84"/>
      <c r="W262" s="84"/>
      <c r="X262" s="84"/>
      <c r="Y262" s="84"/>
      <c r="Z262" s="84"/>
      <c r="AA262" s="84"/>
      <c r="AB262" s="84"/>
      <c r="AC262" s="84"/>
      <c r="AD262" s="84"/>
      <c r="AE262" s="84"/>
      <c r="AF262" s="84"/>
      <c r="AG262" s="84"/>
      <c r="AH262" s="84"/>
    </row>
    <row r="263" spans="1:34" x14ac:dyDescent="0.25">
      <c r="A263" s="14"/>
      <c r="B263" s="23"/>
      <c r="C263" s="75" t="s">
        <v>484</v>
      </c>
      <c r="D263" s="74"/>
      <c r="E263" s="75" t="s">
        <v>520</v>
      </c>
    </row>
    <row r="264" spans="1:34" x14ac:dyDescent="0.25">
      <c r="A264" s="14"/>
      <c r="B264" s="15" t="s">
        <v>521</v>
      </c>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c r="AD264" s="15"/>
      <c r="AE264" s="15"/>
      <c r="AF264" s="15"/>
      <c r="AG264" s="15"/>
      <c r="AH264" s="15"/>
    </row>
    <row r="265" spans="1:34" x14ac:dyDescent="0.25">
      <c r="A265" s="14"/>
      <c r="B265" s="15" t="s">
        <v>522</v>
      </c>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c r="AE265" s="15"/>
      <c r="AF265" s="15"/>
      <c r="AG265" s="15"/>
      <c r="AH265" s="15"/>
    </row>
    <row r="266" spans="1:34" x14ac:dyDescent="0.25">
      <c r="A266" s="14"/>
      <c r="B266" s="15" t="s">
        <v>523</v>
      </c>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c r="AD266" s="15"/>
      <c r="AE266" s="15"/>
      <c r="AF266" s="15"/>
      <c r="AG266" s="15"/>
      <c r="AH266" s="15"/>
    </row>
    <row r="267" spans="1:34" x14ac:dyDescent="0.25">
      <c r="A267" s="14"/>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c r="AA267" s="42"/>
      <c r="AB267" s="42"/>
      <c r="AC267" s="42"/>
      <c r="AD267" s="42"/>
      <c r="AE267" s="42"/>
      <c r="AF267" s="42"/>
      <c r="AG267" s="42"/>
      <c r="AH267" s="42"/>
    </row>
    <row r="268" spans="1:34" x14ac:dyDescent="0.25">
      <c r="A268" s="14"/>
      <c r="B268" s="4"/>
      <c r="C268" s="4"/>
      <c r="D268" s="4"/>
      <c r="E268" s="4"/>
      <c r="F268" s="4"/>
      <c r="G268" s="4"/>
      <c r="H268" s="4"/>
      <c r="I268" s="4"/>
      <c r="J268" s="4"/>
      <c r="K268" s="4"/>
      <c r="L268" s="4"/>
      <c r="M268" s="4"/>
      <c r="N268" s="4"/>
      <c r="O268" s="4"/>
      <c r="P268" s="4"/>
      <c r="Q268" s="4"/>
      <c r="R268" s="4"/>
      <c r="S268" s="4"/>
      <c r="T268" s="4"/>
      <c r="U268" s="4"/>
      <c r="V268" s="4"/>
    </row>
    <row r="269" spans="1:34" x14ac:dyDescent="0.25">
      <c r="A269" s="14"/>
      <c r="B269" s="63" t="s">
        <v>524</v>
      </c>
      <c r="C269" s="39" t="s">
        <v>232</v>
      </c>
      <c r="D269" s="52" t="s">
        <v>525</v>
      </c>
      <c r="E269" s="52"/>
      <c r="F269" s="39"/>
      <c r="G269" s="39" t="s">
        <v>232</v>
      </c>
      <c r="H269" s="52" t="s">
        <v>526</v>
      </c>
      <c r="I269" s="52"/>
      <c r="J269" s="39"/>
      <c r="K269" s="39" t="s">
        <v>232</v>
      </c>
      <c r="L269" s="52" t="s">
        <v>527</v>
      </c>
      <c r="M269" s="52"/>
      <c r="N269" s="39"/>
      <c r="O269" s="39" t="s">
        <v>232</v>
      </c>
      <c r="P269" s="52" t="s">
        <v>529</v>
      </c>
      <c r="Q269" s="52"/>
      <c r="R269" s="39"/>
      <c r="S269" s="39" t="s">
        <v>232</v>
      </c>
      <c r="T269" s="52" t="s">
        <v>530</v>
      </c>
      <c r="U269" s="52"/>
      <c r="V269" s="39"/>
    </row>
    <row r="270" spans="1:34" ht="15.75" thickBot="1" x14ac:dyDescent="0.3">
      <c r="A270" s="14"/>
      <c r="B270" s="63" t="s">
        <v>254</v>
      </c>
      <c r="C270" s="39"/>
      <c r="D270" s="59"/>
      <c r="E270" s="59"/>
      <c r="F270" s="39"/>
      <c r="G270" s="39"/>
      <c r="H270" s="59"/>
      <c r="I270" s="59"/>
      <c r="J270" s="39"/>
      <c r="K270" s="39"/>
      <c r="L270" s="59" t="s">
        <v>528</v>
      </c>
      <c r="M270" s="59"/>
      <c r="N270" s="39"/>
      <c r="O270" s="39"/>
      <c r="P270" s="59"/>
      <c r="Q270" s="59"/>
      <c r="R270" s="39"/>
      <c r="S270" s="39"/>
      <c r="T270" s="59"/>
      <c r="U270" s="59"/>
      <c r="V270" s="39"/>
    </row>
    <row r="271" spans="1:34" x14ac:dyDescent="0.25">
      <c r="A271" s="14"/>
      <c r="B271" s="43" t="s">
        <v>388</v>
      </c>
      <c r="C271" s="26" t="s">
        <v>232</v>
      </c>
      <c r="D271" s="44" t="s">
        <v>238</v>
      </c>
      <c r="E271" s="45">
        <v>16760</v>
      </c>
      <c r="F271" s="46" t="s">
        <v>232</v>
      </c>
      <c r="G271" s="26" t="s">
        <v>232</v>
      </c>
      <c r="H271" s="44" t="s">
        <v>238</v>
      </c>
      <c r="I271" s="45">
        <v>5496</v>
      </c>
      <c r="J271" s="46" t="s">
        <v>232</v>
      </c>
      <c r="K271" s="26" t="s">
        <v>232</v>
      </c>
      <c r="L271" s="44" t="s">
        <v>238</v>
      </c>
      <c r="M271" s="47">
        <v>0</v>
      </c>
      <c r="N271" s="46" t="s">
        <v>232</v>
      </c>
      <c r="O271" s="26" t="s">
        <v>232</v>
      </c>
      <c r="P271" s="44" t="s">
        <v>238</v>
      </c>
      <c r="Q271" s="47">
        <v>10</v>
      </c>
      <c r="R271" s="46" t="s">
        <v>232</v>
      </c>
      <c r="S271" s="26" t="s">
        <v>232</v>
      </c>
      <c r="T271" s="44" t="s">
        <v>238</v>
      </c>
      <c r="U271" s="45">
        <v>22266</v>
      </c>
      <c r="V271" s="46" t="s">
        <v>232</v>
      </c>
    </row>
    <row r="272" spans="1:34" x14ac:dyDescent="0.25">
      <c r="A272" s="14"/>
      <c r="B272" s="48" t="s">
        <v>473</v>
      </c>
      <c r="C272" s="23" t="s">
        <v>232</v>
      </c>
      <c r="D272" s="12"/>
      <c r="E272" s="51">
        <v>15570</v>
      </c>
      <c r="F272" s="50" t="s">
        <v>232</v>
      </c>
      <c r="G272" s="23" t="s">
        <v>232</v>
      </c>
      <c r="H272" s="12"/>
      <c r="I272" s="49">
        <v>775</v>
      </c>
      <c r="J272" s="50" t="s">
        <v>232</v>
      </c>
      <c r="K272" s="23" t="s">
        <v>232</v>
      </c>
      <c r="L272" s="12"/>
      <c r="M272" s="49">
        <v>0</v>
      </c>
      <c r="N272" s="50" t="s">
        <v>232</v>
      </c>
      <c r="O272" s="23" t="s">
        <v>232</v>
      </c>
      <c r="P272" s="12"/>
      <c r="Q272" s="49">
        <v>763</v>
      </c>
      <c r="R272" s="50" t="s">
        <v>232</v>
      </c>
      <c r="S272" s="23" t="s">
        <v>232</v>
      </c>
      <c r="T272" s="12"/>
      <c r="U272" s="51">
        <v>17108</v>
      </c>
      <c r="V272" s="50" t="s">
        <v>232</v>
      </c>
    </row>
    <row r="273" spans="1:34" x14ac:dyDescent="0.25">
      <c r="A273" s="14"/>
      <c r="B273" s="43" t="s">
        <v>531</v>
      </c>
      <c r="C273" s="26" t="s">
        <v>232</v>
      </c>
      <c r="D273" s="44"/>
      <c r="E273" s="45">
        <v>115793</v>
      </c>
      <c r="F273" s="46" t="s">
        <v>232</v>
      </c>
      <c r="G273" s="26" t="s">
        <v>232</v>
      </c>
      <c r="H273" s="44"/>
      <c r="I273" s="45">
        <v>11951</v>
      </c>
      <c r="J273" s="46" t="s">
        <v>232</v>
      </c>
      <c r="K273" s="26" t="s">
        <v>232</v>
      </c>
      <c r="L273" s="44"/>
      <c r="M273" s="45">
        <v>7563</v>
      </c>
      <c r="N273" s="46" t="s">
        <v>232</v>
      </c>
      <c r="O273" s="26" t="s">
        <v>232</v>
      </c>
      <c r="P273" s="44"/>
      <c r="Q273" s="45">
        <v>4231</v>
      </c>
      <c r="R273" s="46" t="s">
        <v>232</v>
      </c>
      <c r="S273" s="26" t="s">
        <v>232</v>
      </c>
      <c r="T273" s="44"/>
      <c r="U273" s="45">
        <v>139538</v>
      </c>
      <c r="V273" s="46" t="s">
        <v>232</v>
      </c>
    </row>
    <row r="274" spans="1:34" x14ac:dyDescent="0.25">
      <c r="A274" s="14"/>
      <c r="B274" s="77" t="s">
        <v>459</v>
      </c>
      <c r="C274" s="23" t="s">
        <v>232</v>
      </c>
      <c r="D274" s="12"/>
      <c r="E274" s="51">
        <v>54741</v>
      </c>
      <c r="F274" s="50" t="s">
        <v>232</v>
      </c>
      <c r="G274" s="23" t="s">
        <v>232</v>
      </c>
      <c r="H274" s="12"/>
      <c r="I274" s="49">
        <v>14</v>
      </c>
      <c r="J274" s="50" t="s">
        <v>232</v>
      </c>
      <c r="K274" s="23" t="s">
        <v>232</v>
      </c>
      <c r="L274" s="12"/>
      <c r="M274" s="49">
        <v>0</v>
      </c>
      <c r="N274" s="50" t="s">
        <v>232</v>
      </c>
      <c r="O274" s="23" t="s">
        <v>232</v>
      </c>
      <c r="P274" s="12"/>
      <c r="Q274" s="49">
        <v>116</v>
      </c>
      <c r="R274" s="50" t="s">
        <v>232</v>
      </c>
      <c r="S274" s="23" t="s">
        <v>232</v>
      </c>
      <c r="T274" s="12"/>
      <c r="U274" s="51">
        <v>54871</v>
      </c>
      <c r="V274" s="50" t="s">
        <v>232</v>
      </c>
    </row>
    <row r="275" spans="1:34" ht="15.75" thickBot="1" x14ac:dyDescent="0.3">
      <c r="A275" s="14"/>
      <c r="B275" s="43" t="s">
        <v>460</v>
      </c>
      <c r="C275" s="26" t="s">
        <v>232</v>
      </c>
      <c r="D275" s="44"/>
      <c r="E275" s="45">
        <v>68977</v>
      </c>
      <c r="F275" s="46" t="s">
        <v>232</v>
      </c>
      <c r="G275" s="26" t="s">
        <v>232</v>
      </c>
      <c r="H275" s="44"/>
      <c r="I275" s="45">
        <v>4352</v>
      </c>
      <c r="J275" s="46" t="s">
        <v>232</v>
      </c>
      <c r="K275" s="26" t="s">
        <v>232</v>
      </c>
      <c r="L275" s="44"/>
      <c r="M275" s="45">
        <v>1516</v>
      </c>
      <c r="N275" s="46" t="s">
        <v>232</v>
      </c>
      <c r="O275" s="26" t="s">
        <v>232</v>
      </c>
      <c r="P275" s="44"/>
      <c r="Q275" s="45">
        <v>3408</v>
      </c>
      <c r="R275" s="46" t="s">
        <v>232</v>
      </c>
      <c r="S275" s="26" t="s">
        <v>232</v>
      </c>
      <c r="T275" s="44"/>
      <c r="U275" s="45">
        <v>78253</v>
      </c>
      <c r="V275" s="46" t="s">
        <v>232</v>
      </c>
    </row>
    <row r="276" spans="1:34" x14ac:dyDescent="0.25">
      <c r="A276" s="14"/>
      <c r="B276" s="16"/>
      <c r="C276" s="16" t="s">
        <v>232</v>
      </c>
      <c r="D276" s="34"/>
      <c r="E276" s="34"/>
      <c r="F276" s="16"/>
      <c r="G276" s="16" t="s">
        <v>232</v>
      </c>
      <c r="H276" s="34"/>
      <c r="I276" s="34"/>
      <c r="J276" s="16"/>
      <c r="K276" s="16" t="s">
        <v>232</v>
      </c>
      <c r="L276" s="34"/>
      <c r="M276" s="34"/>
      <c r="N276" s="16"/>
      <c r="O276" s="16" t="s">
        <v>232</v>
      </c>
      <c r="P276" s="34"/>
      <c r="Q276" s="34"/>
      <c r="R276" s="16"/>
      <c r="S276" s="16" t="s">
        <v>232</v>
      </c>
      <c r="T276" s="34"/>
      <c r="U276" s="34"/>
      <c r="V276" s="16"/>
    </row>
    <row r="277" spans="1:34" ht="15.75" thickBot="1" x14ac:dyDescent="0.3">
      <c r="A277" s="14"/>
      <c r="B277" s="65" t="s">
        <v>176</v>
      </c>
      <c r="C277" s="23" t="s">
        <v>232</v>
      </c>
      <c r="D277" s="12" t="s">
        <v>238</v>
      </c>
      <c r="E277" s="51">
        <v>271841</v>
      </c>
      <c r="F277" s="50" t="s">
        <v>232</v>
      </c>
      <c r="G277" s="23" t="s">
        <v>232</v>
      </c>
      <c r="H277" s="12" t="s">
        <v>238</v>
      </c>
      <c r="I277" s="51">
        <v>22588</v>
      </c>
      <c r="J277" s="50" t="s">
        <v>232</v>
      </c>
      <c r="K277" s="23" t="s">
        <v>232</v>
      </c>
      <c r="L277" s="12" t="s">
        <v>238</v>
      </c>
      <c r="M277" s="51">
        <v>9079</v>
      </c>
      <c r="N277" s="50" t="s">
        <v>232</v>
      </c>
      <c r="O277" s="23" t="s">
        <v>232</v>
      </c>
      <c r="P277" s="12" t="s">
        <v>238</v>
      </c>
      <c r="Q277" s="51">
        <v>8528</v>
      </c>
      <c r="R277" s="50" t="s">
        <v>232</v>
      </c>
      <c r="S277" s="23" t="s">
        <v>232</v>
      </c>
      <c r="T277" s="12" t="s">
        <v>238</v>
      </c>
      <c r="U277" s="51">
        <v>312036</v>
      </c>
      <c r="V277" s="50" t="s">
        <v>232</v>
      </c>
    </row>
    <row r="278" spans="1:34" ht="15.75" thickTop="1" x14ac:dyDescent="0.25">
      <c r="A278" s="14"/>
      <c r="B278" s="16"/>
      <c r="C278" s="16" t="s">
        <v>232</v>
      </c>
      <c r="D278" s="36"/>
      <c r="E278" s="36"/>
      <c r="F278" s="16"/>
      <c r="G278" s="16" t="s">
        <v>232</v>
      </c>
      <c r="H278" s="36"/>
      <c r="I278" s="36"/>
      <c r="J278" s="16"/>
      <c r="K278" s="16" t="s">
        <v>232</v>
      </c>
      <c r="L278" s="36"/>
      <c r="M278" s="36"/>
      <c r="N278" s="16"/>
      <c r="O278" s="16" t="s">
        <v>232</v>
      </c>
      <c r="P278" s="36"/>
      <c r="Q278" s="36"/>
      <c r="R278" s="16"/>
      <c r="S278" s="16" t="s">
        <v>232</v>
      </c>
      <c r="T278" s="36"/>
      <c r="U278" s="36"/>
      <c r="V278" s="16"/>
    </row>
    <row r="279" spans="1:34" x14ac:dyDescent="0.25">
      <c r="A279" s="14"/>
      <c r="B279" s="42"/>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c r="AB279" s="42"/>
      <c r="AC279" s="42"/>
      <c r="AD279" s="42"/>
      <c r="AE279" s="42"/>
      <c r="AF279" s="42"/>
      <c r="AG279" s="42"/>
      <c r="AH279" s="42"/>
    </row>
    <row r="280" spans="1:34" x14ac:dyDescent="0.25">
      <c r="A280" s="14"/>
      <c r="B280" s="4"/>
      <c r="C280" s="4"/>
      <c r="D280" s="4"/>
      <c r="E280" s="4"/>
      <c r="F280" s="4"/>
      <c r="G280" s="4"/>
      <c r="H280" s="4"/>
      <c r="I280" s="4"/>
      <c r="J280" s="4"/>
      <c r="K280" s="4"/>
      <c r="L280" s="4"/>
      <c r="M280" s="4"/>
      <c r="N280" s="4"/>
      <c r="O280" s="4"/>
      <c r="P280" s="4"/>
      <c r="Q280" s="4"/>
      <c r="R280" s="4"/>
      <c r="S280" s="4"/>
      <c r="T280" s="4"/>
      <c r="U280" s="4"/>
      <c r="V280" s="4"/>
    </row>
    <row r="281" spans="1:34" x14ac:dyDescent="0.25">
      <c r="A281" s="14"/>
      <c r="B281" s="23"/>
      <c r="C281" s="23" t="s">
        <v>232</v>
      </c>
      <c r="D281" s="39"/>
      <c r="E281" s="39"/>
      <c r="F281" s="23"/>
      <c r="G281" s="23" t="s">
        <v>232</v>
      </c>
      <c r="H281" s="39"/>
      <c r="I281" s="39"/>
      <c r="J281" s="23"/>
      <c r="K281" s="23" t="s">
        <v>232</v>
      </c>
      <c r="L281" s="39"/>
      <c r="M281" s="39"/>
      <c r="N281" s="23"/>
      <c r="O281" s="23" t="s">
        <v>232</v>
      </c>
      <c r="P281" s="39"/>
      <c r="Q281" s="39"/>
      <c r="R281" s="23"/>
      <c r="S281" s="23" t="s">
        <v>232</v>
      </c>
      <c r="T281" s="39"/>
      <c r="U281" s="39"/>
      <c r="V281" s="23"/>
    </row>
    <row r="282" spans="1:34" x14ac:dyDescent="0.25">
      <c r="A282" s="14"/>
      <c r="B282" s="72" t="s">
        <v>256</v>
      </c>
      <c r="C282" s="39" t="s">
        <v>232</v>
      </c>
      <c r="D282" s="52" t="s">
        <v>525</v>
      </c>
      <c r="E282" s="52"/>
      <c r="F282" s="39"/>
      <c r="G282" s="39" t="s">
        <v>232</v>
      </c>
      <c r="H282" s="52" t="s">
        <v>526</v>
      </c>
      <c r="I282" s="52"/>
      <c r="J282" s="39"/>
      <c r="K282" s="39" t="s">
        <v>232</v>
      </c>
      <c r="L282" s="52" t="s">
        <v>527</v>
      </c>
      <c r="M282" s="52"/>
      <c r="N282" s="39"/>
      <c r="O282" s="39" t="s">
        <v>232</v>
      </c>
      <c r="P282" s="52" t="s">
        <v>529</v>
      </c>
      <c r="Q282" s="52"/>
      <c r="R282" s="39"/>
      <c r="S282" s="39" t="s">
        <v>232</v>
      </c>
      <c r="T282" s="52" t="s">
        <v>530</v>
      </c>
      <c r="U282" s="52"/>
      <c r="V282" s="39"/>
    </row>
    <row r="283" spans="1:34" ht="15.75" thickBot="1" x14ac:dyDescent="0.3">
      <c r="A283" s="14"/>
      <c r="B283" s="72"/>
      <c r="C283" s="39"/>
      <c r="D283" s="59"/>
      <c r="E283" s="59"/>
      <c r="F283" s="39"/>
      <c r="G283" s="39"/>
      <c r="H283" s="59"/>
      <c r="I283" s="59"/>
      <c r="J283" s="39"/>
      <c r="K283" s="39"/>
      <c r="L283" s="59" t="s">
        <v>528</v>
      </c>
      <c r="M283" s="59"/>
      <c r="N283" s="39"/>
      <c r="O283" s="39"/>
      <c r="P283" s="59"/>
      <c r="Q283" s="59"/>
      <c r="R283" s="39"/>
      <c r="S283" s="39"/>
      <c r="T283" s="59"/>
      <c r="U283" s="59"/>
      <c r="V283" s="39"/>
    </row>
    <row r="284" spans="1:34" x14ac:dyDescent="0.25">
      <c r="A284" s="14"/>
      <c r="B284" s="43" t="s">
        <v>388</v>
      </c>
      <c r="C284" s="26" t="s">
        <v>232</v>
      </c>
      <c r="D284" s="44" t="s">
        <v>238</v>
      </c>
      <c r="E284" s="45">
        <v>10586</v>
      </c>
      <c r="F284" s="46" t="s">
        <v>232</v>
      </c>
      <c r="G284" s="26" t="s">
        <v>232</v>
      </c>
      <c r="H284" s="44" t="s">
        <v>238</v>
      </c>
      <c r="I284" s="45">
        <v>3215</v>
      </c>
      <c r="J284" s="46" t="s">
        <v>232</v>
      </c>
      <c r="K284" s="26" t="s">
        <v>232</v>
      </c>
      <c r="L284" s="44" t="s">
        <v>238</v>
      </c>
      <c r="M284" s="47">
        <v>0</v>
      </c>
      <c r="N284" s="46" t="s">
        <v>232</v>
      </c>
      <c r="O284" s="26" t="s">
        <v>232</v>
      </c>
      <c r="P284" s="44" t="s">
        <v>238</v>
      </c>
      <c r="Q284" s="47">
        <v>14</v>
      </c>
      <c r="R284" s="46" t="s">
        <v>232</v>
      </c>
      <c r="S284" s="26" t="s">
        <v>232</v>
      </c>
      <c r="T284" s="44" t="s">
        <v>238</v>
      </c>
      <c r="U284" s="45">
        <v>13815</v>
      </c>
      <c r="V284" s="46" t="s">
        <v>232</v>
      </c>
    </row>
    <row r="285" spans="1:34" x14ac:dyDescent="0.25">
      <c r="A285" s="14"/>
      <c r="B285" s="48" t="s">
        <v>473</v>
      </c>
      <c r="C285" s="23" t="s">
        <v>232</v>
      </c>
      <c r="D285" s="12"/>
      <c r="E285" s="51">
        <v>13063</v>
      </c>
      <c r="F285" s="50" t="s">
        <v>232</v>
      </c>
      <c r="G285" s="23" t="s">
        <v>232</v>
      </c>
      <c r="H285" s="12"/>
      <c r="I285" s="49">
        <v>0</v>
      </c>
      <c r="J285" s="50" t="s">
        <v>232</v>
      </c>
      <c r="K285" s="23" t="s">
        <v>232</v>
      </c>
      <c r="L285" s="12"/>
      <c r="M285" s="49">
        <v>0</v>
      </c>
      <c r="N285" s="50" t="s">
        <v>232</v>
      </c>
      <c r="O285" s="23" t="s">
        <v>232</v>
      </c>
      <c r="P285" s="12"/>
      <c r="Q285" s="49">
        <v>939</v>
      </c>
      <c r="R285" s="50" t="s">
        <v>232</v>
      </c>
      <c r="S285" s="23" t="s">
        <v>232</v>
      </c>
      <c r="T285" s="12"/>
      <c r="U285" s="51">
        <v>14002</v>
      </c>
      <c r="V285" s="50" t="s">
        <v>232</v>
      </c>
    </row>
    <row r="286" spans="1:34" x14ac:dyDescent="0.25">
      <c r="A286" s="14"/>
      <c r="B286" s="43" t="s">
        <v>531</v>
      </c>
      <c r="C286" s="26" t="s">
        <v>232</v>
      </c>
      <c r="D286" s="44"/>
      <c r="E286" s="45">
        <v>107065</v>
      </c>
      <c r="F286" s="46" t="s">
        <v>232</v>
      </c>
      <c r="G286" s="26" t="s">
        <v>232</v>
      </c>
      <c r="H286" s="44"/>
      <c r="I286" s="45">
        <v>17137</v>
      </c>
      <c r="J286" s="46" t="s">
        <v>232</v>
      </c>
      <c r="K286" s="26" t="s">
        <v>232</v>
      </c>
      <c r="L286" s="44"/>
      <c r="M286" s="45">
        <v>6479</v>
      </c>
      <c r="N286" s="46" t="s">
        <v>232</v>
      </c>
      <c r="O286" s="26" t="s">
        <v>232</v>
      </c>
      <c r="P286" s="44"/>
      <c r="Q286" s="45">
        <v>6198</v>
      </c>
      <c r="R286" s="46" t="s">
        <v>232</v>
      </c>
      <c r="S286" s="26" t="s">
        <v>232</v>
      </c>
      <c r="T286" s="44"/>
      <c r="U286" s="45">
        <v>136879</v>
      </c>
      <c r="V286" s="46" t="s">
        <v>232</v>
      </c>
    </row>
    <row r="287" spans="1:34" x14ac:dyDescent="0.25">
      <c r="A287" s="14"/>
      <c r="B287" s="77" t="s">
        <v>459</v>
      </c>
      <c r="C287" s="23" t="s">
        <v>232</v>
      </c>
      <c r="D287" s="12"/>
      <c r="E287" s="51">
        <v>39666</v>
      </c>
      <c r="F287" s="50" t="s">
        <v>232</v>
      </c>
      <c r="G287" s="23" t="s">
        <v>232</v>
      </c>
      <c r="H287" s="12"/>
      <c r="I287" s="51">
        <v>2256</v>
      </c>
      <c r="J287" s="50" t="s">
        <v>232</v>
      </c>
      <c r="K287" s="23" t="s">
        <v>232</v>
      </c>
      <c r="L287" s="12"/>
      <c r="M287" s="49">
        <v>0</v>
      </c>
      <c r="N287" s="50" t="s">
        <v>232</v>
      </c>
      <c r="O287" s="23" t="s">
        <v>232</v>
      </c>
      <c r="P287" s="12"/>
      <c r="Q287" s="49">
        <v>172</v>
      </c>
      <c r="R287" s="50" t="s">
        <v>232</v>
      </c>
      <c r="S287" s="23" t="s">
        <v>232</v>
      </c>
      <c r="T287" s="12"/>
      <c r="U287" s="51">
        <v>42094</v>
      </c>
      <c r="V287" s="50" t="s">
        <v>232</v>
      </c>
    </row>
    <row r="288" spans="1:34" ht="15.75" thickBot="1" x14ac:dyDescent="0.3">
      <c r="A288" s="14"/>
      <c r="B288" s="43" t="s">
        <v>460</v>
      </c>
      <c r="C288" s="26" t="s">
        <v>232</v>
      </c>
      <c r="D288" s="44"/>
      <c r="E288" s="45">
        <v>65142</v>
      </c>
      <c r="F288" s="46" t="s">
        <v>232</v>
      </c>
      <c r="G288" s="26" t="s">
        <v>232</v>
      </c>
      <c r="H288" s="44"/>
      <c r="I288" s="45">
        <v>7762</v>
      </c>
      <c r="J288" s="46" t="s">
        <v>232</v>
      </c>
      <c r="K288" s="26" t="s">
        <v>232</v>
      </c>
      <c r="L288" s="44"/>
      <c r="M288" s="45">
        <v>3409</v>
      </c>
      <c r="N288" s="46" t="s">
        <v>232</v>
      </c>
      <c r="O288" s="26" t="s">
        <v>232</v>
      </c>
      <c r="P288" s="44"/>
      <c r="Q288" s="45">
        <v>3675</v>
      </c>
      <c r="R288" s="46" t="s">
        <v>232</v>
      </c>
      <c r="S288" s="26" t="s">
        <v>232</v>
      </c>
      <c r="T288" s="44"/>
      <c r="U288" s="45">
        <v>79988</v>
      </c>
      <c r="V288" s="46" t="s">
        <v>232</v>
      </c>
    </row>
    <row r="289" spans="1:34" x14ac:dyDescent="0.25">
      <c r="A289" s="14"/>
      <c r="B289" s="16"/>
      <c r="C289" s="16" t="s">
        <v>232</v>
      </c>
      <c r="D289" s="34"/>
      <c r="E289" s="34"/>
      <c r="F289" s="16"/>
      <c r="G289" s="16" t="s">
        <v>232</v>
      </c>
      <c r="H289" s="34"/>
      <c r="I289" s="34"/>
      <c r="J289" s="16"/>
      <c r="K289" s="16" t="s">
        <v>232</v>
      </c>
      <c r="L289" s="34"/>
      <c r="M289" s="34"/>
      <c r="N289" s="16"/>
      <c r="O289" s="16" t="s">
        <v>232</v>
      </c>
      <c r="P289" s="34"/>
      <c r="Q289" s="34"/>
      <c r="R289" s="16"/>
      <c r="S289" s="16" t="s">
        <v>232</v>
      </c>
      <c r="T289" s="34"/>
      <c r="U289" s="34"/>
      <c r="V289" s="16"/>
    </row>
    <row r="290" spans="1:34" ht="15.75" thickBot="1" x14ac:dyDescent="0.3">
      <c r="A290" s="14"/>
      <c r="B290" s="65" t="s">
        <v>176</v>
      </c>
      <c r="C290" s="23" t="s">
        <v>232</v>
      </c>
      <c r="D290" s="12" t="s">
        <v>238</v>
      </c>
      <c r="E290" s="51">
        <v>235522</v>
      </c>
      <c r="F290" s="50" t="s">
        <v>232</v>
      </c>
      <c r="G290" s="23" t="s">
        <v>232</v>
      </c>
      <c r="H290" s="12" t="s">
        <v>238</v>
      </c>
      <c r="I290" s="51">
        <v>30370</v>
      </c>
      <c r="J290" s="50" t="s">
        <v>232</v>
      </c>
      <c r="K290" s="23" t="s">
        <v>232</v>
      </c>
      <c r="L290" s="12" t="s">
        <v>238</v>
      </c>
      <c r="M290" s="51">
        <v>9888</v>
      </c>
      <c r="N290" s="50" t="s">
        <v>232</v>
      </c>
      <c r="O290" s="23" t="s">
        <v>232</v>
      </c>
      <c r="P290" s="12" t="s">
        <v>238</v>
      </c>
      <c r="Q290" s="51">
        <v>10998</v>
      </c>
      <c r="R290" s="50" t="s">
        <v>232</v>
      </c>
      <c r="S290" s="23" t="s">
        <v>232</v>
      </c>
      <c r="T290" s="12" t="s">
        <v>238</v>
      </c>
      <c r="U290" s="51">
        <v>286778</v>
      </c>
      <c r="V290" s="50" t="s">
        <v>232</v>
      </c>
    </row>
    <row r="291" spans="1:34" ht="15.75" thickTop="1" x14ac:dyDescent="0.25">
      <c r="A291" s="14"/>
      <c r="B291" s="16"/>
      <c r="C291" s="16" t="s">
        <v>232</v>
      </c>
      <c r="D291" s="36"/>
      <c r="E291" s="36"/>
      <c r="F291" s="16"/>
      <c r="G291" s="16" t="s">
        <v>232</v>
      </c>
      <c r="H291" s="36"/>
      <c r="I291" s="36"/>
      <c r="J291" s="16"/>
      <c r="K291" s="16" t="s">
        <v>232</v>
      </c>
      <c r="L291" s="36"/>
      <c r="M291" s="36"/>
      <c r="N291" s="16"/>
      <c r="O291" s="16" t="s">
        <v>232</v>
      </c>
      <c r="P291" s="36"/>
      <c r="Q291" s="36"/>
      <c r="R291" s="16"/>
      <c r="S291" s="16" t="s">
        <v>232</v>
      </c>
      <c r="T291" s="36"/>
      <c r="U291" s="36"/>
      <c r="V291" s="16"/>
    </row>
    <row r="292" spans="1:34" x14ac:dyDescent="0.25">
      <c r="A292" s="14"/>
      <c r="B292" s="42"/>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c r="AA292" s="42"/>
      <c r="AB292" s="42"/>
      <c r="AC292" s="42"/>
      <c r="AD292" s="42"/>
      <c r="AE292" s="42"/>
      <c r="AF292" s="42"/>
      <c r="AG292" s="42"/>
      <c r="AH292" s="42"/>
    </row>
    <row r="293" spans="1:34" ht="25.5" x14ac:dyDescent="0.25">
      <c r="A293" s="14"/>
      <c r="B293" s="62" t="s">
        <v>295</v>
      </c>
      <c r="C293" s="10" t="s">
        <v>532</v>
      </c>
    </row>
    <row r="294" spans="1:34" x14ac:dyDescent="0.25">
      <c r="A294" s="14"/>
      <c r="B294" s="15" t="s">
        <v>533</v>
      </c>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c r="AD294" s="15"/>
      <c r="AE294" s="15"/>
      <c r="AF294" s="15"/>
      <c r="AG294" s="15"/>
      <c r="AH294" s="15"/>
    </row>
    <row r="295" spans="1:34" x14ac:dyDescent="0.25">
      <c r="A295" s="14"/>
      <c r="B295" s="82" t="s">
        <v>534</v>
      </c>
      <c r="C295" s="82"/>
      <c r="D295" s="82"/>
      <c r="E295" s="82"/>
      <c r="F295" s="82"/>
      <c r="G295" s="82"/>
      <c r="H295" s="82"/>
      <c r="I295" s="82"/>
      <c r="J295" s="82"/>
      <c r="K295" s="82"/>
      <c r="L295" s="82"/>
      <c r="M295" s="82"/>
      <c r="N295" s="82"/>
      <c r="O295" s="82"/>
      <c r="P295" s="82"/>
      <c r="Q295" s="82"/>
      <c r="R295" s="82"/>
      <c r="S295" s="82"/>
      <c r="T295" s="82"/>
      <c r="U295" s="82"/>
      <c r="V295" s="82"/>
      <c r="W295" s="82"/>
      <c r="X295" s="82"/>
      <c r="Y295" s="82"/>
      <c r="Z295" s="82"/>
      <c r="AA295" s="82"/>
      <c r="AB295" s="82"/>
      <c r="AC295" s="82"/>
      <c r="AD295" s="82"/>
      <c r="AE295" s="82"/>
      <c r="AF295" s="82"/>
      <c r="AG295" s="82"/>
      <c r="AH295" s="82"/>
    </row>
    <row r="296" spans="1:34" x14ac:dyDescent="0.25">
      <c r="A296" s="14"/>
      <c r="B296" s="15" t="s">
        <v>535</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row>
    <row r="297" spans="1:34" x14ac:dyDescent="0.25">
      <c r="A297" s="14"/>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c r="AA297" s="18"/>
      <c r="AB297" s="18"/>
      <c r="AC297" s="18"/>
      <c r="AD297" s="18"/>
      <c r="AE297" s="18"/>
      <c r="AF297" s="18"/>
      <c r="AG297" s="18"/>
      <c r="AH297" s="18"/>
    </row>
    <row r="298" spans="1:34" ht="25.5" customHeight="1" x14ac:dyDescent="0.25">
      <c r="A298" s="14"/>
      <c r="B298" s="15" t="s">
        <v>536</v>
      </c>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c r="AC298" s="15"/>
      <c r="AD298" s="15"/>
      <c r="AE298" s="15"/>
      <c r="AF298" s="15"/>
      <c r="AG298" s="15"/>
      <c r="AH298" s="15"/>
    </row>
    <row r="299" spans="1:34" x14ac:dyDescent="0.25">
      <c r="A299" s="14"/>
      <c r="B299" s="15" t="s">
        <v>537</v>
      </c>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c r="AD299" s="15"/>
      <c r="AE299" s="15"/>
      <c r="AF299" s="15"/>
      <c r="AG299" s="15"/>
      <c r="AH299" s="15"/>
    </row>
    <row r="300" spans="1:34" x14ac:dyDescent="0.25">
      <c r="A300" s="14"/>
      <c r="B300" s="15" t="s">
        <v>538</v>
      </c>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c r="AE300" s="15"/>
      <c r="AF300" s="15"/>
      <c r="AG300" s="15"/>
      <c r="AH300" s="15"/>
    </row>
    <row r="301" spans="1:34" x14ac:dyDescent="0.25">
      <c r="A301" s="14"/>
      <c r="B301" s="42"/>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c r="AA301" s="42"/>
      <c r="AB301" s="42"/>
      <c r="AC301" s="42"/>
      <c r="AD301" s="42"/>
      <c r="AE301" s="42"/>
      <c r="AF301" s="42"/>
      <c r="AG301" s="42"/>
      <c r="AH301" s="42"/>
    </row>
    <row r="302" spans="1:34" x14ac:dyDescent="0.25">
      <c r="A302" s="14"/>
      <c r="B302" s="4"/>
      <c r="C302" s="4"/>
      <c r="D302" s="4"/>
      <c r="E302" s="4"/>
      <c r="F302" s="4"/>
      <c r="G302" s="4"/>
      <c r="H302" s="4"/>
      <c r="I302" s="4"/>
      <c r="J302" s="4"/>
      <c r="K302" s="4"/>
      <c r="L302" s="4"/>
      <c r="M302" s="4"/>
      <c r="N302" s="4"/>
      <c r="O302" s="4"/>
      <c r="P302" s="4"/>
      <c r="Q302" s="4"/>
      <c r="R302" s="4"/>
    </row>
    <row r="303" spans="1:34" x14ac:dyDescent="0.25">
      <c r="A303" s="14"/>
      <c r="B303" s="23"/>
      <c r="C303" s="23" t="s">
        <v>232</v>
      </c>
      <c r="D303" s="52" t="s">
        <v>539</v>
      </c>
      <c r="E303" s="52"/>
      <c r="F303" s="52"/>
      <c r="G303" s="52"/>
      <c r="H303" s="52"/>
      <c r="I303" s="52"/>
      <c r="J303" s="23"/>
      <c r="K303" s="23" t="s">
        <v>232</v>
      </c>
      <c r="L303" s="52" t="s">
        <v>539</v>
      </c>
      <c r="M303" s="52"/>
      <c r="N303" s="52"/>
      <c r="O303" s="52"/>
      <c r="P303" s="52"/>
      <c r="Q303" s="52"/>
      <c r="R303" s="23"/>
    </row>
    <row r="304" spans="1:34" x14ac:dyDescent="0.25">
      <c r="A304" s="14"/>
      <c r="B304" s="39"/>
      <c r="C304" s="39" t="s">
        <v>232</v>
      </c>
      <c r="D304" s="52" t="s">
        <v>540</v>
      </c>
      <c r="E304" s="52"/>
      <c r="F304" s="52"/>
      <c r="G304" s="52"/>
      <c r="H304" s="52"/>
      <c r="I304" s="52"/>
      <c r="J304" s="39"/>
      <c r="K304" s="39" t="s">
        <v>232</v>
      </c>
      <c r="L304" s="52" t="s">
        <v>541</v>
      </c>
      <c r="M304" s="52"/>
      <c r="N304" s="52"/>
      <c r="O304" s="52"/>
      <c r="P304" s="52"/>
      <c r="Q304" s="52"/>
      <c r="R304" s="39"/>
    </row>
    <row r="305" spans="1:34" x14ac:dyDescent="0.25">
      <c r="A305" s="14"/>
      <c r="B305" s="39"/>
      <c r="C305" s="39"/>
      <c r="D305" s="52">
        <v>2013</v>
      </c>
      <c r="E305" s="52"/>
      <c r="F305" s="52"/>
      <c r="G305" s="52"/>
      <c r="H305" s="52"/>
      <c r="I305" s="52"/>
      <c r="J305" s="39"/>
      <c r="K305" s="39"/>
      <c r="L305" s="52">
        <v>2013</v>
      </c>
      <c r="M305" s="52"/>
      <c r="N305" s="52"/>
      <c r="O305" s="52"/>
      <c r="P305" s="52"/>
      <c r="Q305" s="52"/>
      <c r="R305" s="39"/>
    </row>
    <row r="306" spans="1:34" x14ac:dyDescent="0.25">
      <c r="A306" s="14"/>
      <c r="B306" s="76" t="s">
        <v>542</v>
      </c>
      <c r="C306" s="23" t="s">
        <v>232</v>
      </c>
      <c r="D306" s="52" t="s">
        <v>543</v>
      </c>
      <c r="E306" s="52"/>
      <c r="F306" s="23"/>
      <c r="G306" s="23" t="s">
        <v>232</v>
      </c>
      <c r="H306" s="52" t="s">
        <v>544</v>
      </c>
      <c r="I306" s="52"/>
      <c r="J306" s="23"/>
      <c r="K306" s="23" t="s">
        <v>232</v>
      </c>
      <c r="L306" s="52" t="s">
        <v>543</v>
      </c>
      <c r="M306" s="52"/>
      <c r="N306" s="23"/>
      <c r="O306" s="23" t="s">
        <v>232</v>
      </c>
      <c r="P306" s="52" t="s">
        <v>544</v>
      </c>
      <c r="Q306" s="52"/>
      <c r="R306" s="23"/>
    </row>
    <row r="307" spans="1:34" ht="15.75" thickBot="1" x14ac:dyDescent="0.3">
      <c r="A307" s="14"/>
      <c r="B307" s="78" t="s">
        <v>545</v>
      </c>
      <c r="C307" s="23" t="s">
        <v>232</v>
      </c>
      <c r="D307" s="59" t="s">
        <v>546</v>
      </c>
      <c r="E307" s="59"/>
      <c r="F307" s="23"/>
      <c r="G307" s="23" t="s">
        <v>232</v>
      </c>
      <c r="H307" s="59" t="s">
        <v>547</v>
      </c>
      <c r="I307" s="59"/>
      <c r="J307" s="23"/>
      <c r="K307" s="23" t="s">
        <v>232</v>
      </c>
      <c r="L307" s="59" t="s">
        <v>546</v>
      </c>
      <c r="M307" s="59"/>
      <c r="N307" s="23"/>
      <c r="O307" s="23" t="s">
        <v>232</v>
      </c>
      <c r="P307" s="59" t="s">
        <v>548</v>
      </c>
      <c r="Q307" s="59"/>
      <c r="R307" s="23"/>
    </row>
    <row r="308" spans="1:34" x14ac:dyDescent="0.25">
      <c r="A308" s="14"/>
      <c r="B308" s="43" t="s">
        <v>473</v>
      </c>
      <c r="C308" s="26" t="s">
        <v>232</v>
      </c>
      <c r="D308" s="44"/>
      <c r="E308" s="47">
        <v>0</v>
      </c>
      <c r="F308" s="46" t="s">
        <v>232</v>
      </c>
      <c r="G308" s="26" t="s">
        <v>232</v>
      </c>
      <c r="H308" s="44" t="s">
        <v>238</v>
      </c>
      <c r="I308" s="47">
        <v>0</v>
      </c>
      <c r="J308" s="46" t="s">
        <v>232</v>
      </c>
      <c r="K308" s="26" t="s">
        <v>232</v>
      </c>
      <c r="L308" s="44"/>
      <c r="M308" s="47">
        <v>3</v>
      </c>
      <c r="N308" s="46" t="s">
        <v>232</v>
      </c>
      <c r="O308" s="26" t="s">
        <v>232</v>
      </c>
      <c r="P308" s="44" t="s">
        <v>238</v>
      </c>
      <c r="Q308" s="47">
        <v>576</v>
      </c>
      <c r="R308" s="46"/>
    </row>
    <row r="309" spans="1:34" x14ac:dyDescent="0.25">
      <c r="A309" s="14"/>
      <c r="B309" s="48" t="s">
        <v>549</v>
      </c>
      <c r="C309" s="23" t="s">
        <v>232</v>
      </c>
      <c r="D309" s="12"/>
      <c r="E309" s="49">
        <v>6</v>
      </c>
      <c r="F309" s="50" t="s">
        <v>232</v>
      </c>
      <c r="G309" s="23" t="s">
        <v>232</v>
      </c>
      <c r="H309" s="12"/>
      <c r="I309" s="49">
        <v>376</v>
      </c>
      <c r="J309" s="50" t="s">
        <v>232</v>
      </c>
      <c r="K309" s="23" t="s">
        <v>232</v>
      </c>
      <c r="L309" s="12"/>
      <c r="M309" s="49">
        <v>11</v>
      </c>
      <c r="N309" s="50" t="s">
        <v>232</v>
      </c>
      <c r="O309" s="23" t="s">
        <v>232</v>
      </c>
      <c r="P309" s="12"/>
      <c r="Q309" s="51">
        <v>1253</v>
      </c>
      <c r="R309" s="50" t="s">
        <v>232</v>
      </c>
    </row>
    <row r="310" spans="1:34" x14ac:dyDescent="0.25">
      <c r="A310" s="14"/>
      <c r="B310" s="43" t="s">
        <v>550</v>
      </c>
      <c r="C310" s="26" t="s">
        <v>232</v>
      </c>
      <c r="D310" s="44"/>
      <c r="E310" s="47">
        <v>4</v>
      </c>
      <c r="F310" s="46" t="s">
        <v>232</v>
      </c>
      <c r="G310" s="26" t="s">
        <v>232</v>
      </c>
      <c r="H310" s="44"/>
      <c r="I310" s="47">
        <v>171</v>
      </c>
      <c r="J310" s="46" t="s">
        <v>232</v>
      </c>
      <c r="K310" s="26" t="s">
        <v>232</v>
      </c>
      <c r="L310" s="44"/>
      <c r="M310" s="47">
        <v>11</v>
      </c>
      <c r="N310" s="46" t="s">
        <v>232</v>
      </c>
      <c r="O310" s="26" t="s">
        <v>232</v>
      </c>
      <c r="P310" s="44"/>
      <c r="Q310" s="45">
        <v>1159</v>
      </c>
      <c r="R310" s="46" t="s">
        <v>232</v>
      </c>
    </row>
    <row r="311" spans="1:34" x14ac:dyDescent="0.25">
      <c r="A311" s="14"/>
      <c r="B311" s="48" t="s">
        <v>392</v>
      </c>
      <c r="C311" s="23" t="s">
        <v>232</v>
      </c>
      <c r="D311" s="12"/>
      <c r="E311" s="49">
        <v>2</v>
      </c>
      <c r="F311" s="50" t="s">
        <v>232</v>
      </c>
      <c r="G311" s="23" t="s">
        <v>232</v>
      </c>
      <c r="H311" s="12"/>
      <c r="I311" s="49">
        <v>591</v>
      </c>
      <c r="J311" s="50" t="s">
        <v>232</v>
      </c>
      <c r="K311" s="23" t="s">
        <v>232</v>
      </c>
      <c r="L311" s="12"/>
      <c r="M311" s="49">
        <v>3</v>
      </c>
      <c r="N311" s="50" t="s">
        <v>232</v>
      </c>
      <c r="O311" s="23" t="s">
        <v>232</v>
      </c>
      <c r="P311" s="12"/>
      <c r="Q311" s="49">
        <v>798</v>
      </c>
      <c r="R311" s="50" t="s">
        <v>232</v>
      </c>
    </row>
    <row r="312" spans="1:34" x14ac:dyDescent="0.25">
      <c r="A312" s="14"/>
      <c r="B312" s="43" t="s">
        <v>551</v>
      </c>
      <c r="C312" s="26" t="s">
        <v>232</v>
      </c>
      <c r="D312" s="44"/>
      <c r="E312" s="47">
        <v>0</v>
      </c>
      <c r="F312" s="46" t="s">
        <v>232</v>
      </c>
      <c r="G312" s="26" t="s">
        <v>232</v>
      </c>
      <c r="H312" s="44"/>
      <c r="I312" s="47">
        <v>0</v>
      </c>
      <c r="J312" s="46" t="s">
        <v>232</v>
      </c>
      <c r="K312" s="26" t="s">
        <v>232</v>
      </c>
      <c r="L312" s="44"/>
      <c r="M312" s="47">
        <v>2</v>
      </c>
      <c r="N312" s="46" t="s">
        <v>232</v>
      </c>
      <c r="O312" s="26" t="s">
        <v>232</v>
      </c>
      <c r="P312" s="44"/>
      <c r="Q312" s="47">
        <v>15</v>
      </c>
      <c r="R312" s="46" t="s">
        <v>232</v>
      </c>
    </row>
    <row r="313" spans="1:34" x14ac:dyDescent="0.25">
      <c r="A313" s="14"/>
      <c r="B313" s="48" t="s">
        <v>552</v>
      </c>
      <c r="C313" s="23" t="s">
        <v>232</v>
      </c>
      <c r="D313" s="12"/>
      <c r="E313" s="49">
        <v>1</v>
      </c>
      <c r="F313" s="50" t="s">
        <v>232</v>
      </c>
      <c r="G313" s="23" t="s">
        <v>232</v>
      </c>
      <c r="H313" s="12"/>
      <c r="I313" s="49">
        <v>7</v>
      </c>
      <c r="J313" s="50" t="s">
        <v>232</v>
      </c>
      <c r="K313" s="23" t="s">
        <v>232</v>
      </c>
      <c r="L313" s="12"/>
      <c r="M313" s="49">
        <v>1</v>
      </c>
      <c r="N313" s="50" t="s">
        <v>232</v>
      </c>
      <c r="O313" s="23" t="s">
        <v>232</v>
      </c>
      <c r="P313" s="12"/>
      <c r="Q313" s="49">
        <v>7</v>
      </c>
      <c r="R313" s="50" t="s">
        <v>232</v>
      </c>
    </row>
    <row r="314" spans="1:34" ht="15.75" thickBot="1" x14ac:dyDescent="0.3">
      <c r="A314" s="14"/>
      <c r="B314" s="43" t="s">
        <v>553</v>
      </c>
      <c r="C314" s="26" t="s">
        <v>232</v>
      </c>
      <c r="D314" s="44"/>
      <c r="E314" s="47">
        <v>0</v>
      </c>
      <c r="F314" s="46" t="s">
        <v>232</v>
      </c>
      <c r="G314" s="26" t="s">
        <v>232</v>
      </c>
      <c r="H314" s="44"/>
      <c r="I314" s="47">
        <v>0</v>
      </c>
      <c r="J314" s="46" t="s">
        <v>232</v>
      </c>
      <c r="K314" s="26" t="s">
        <v>232</v>
      </c>
      <c r="L314" s="44"/>
      <c r="M314" s="47">
        <v>2</v>
      </c>
      <c r="N314" s="46" t="s">
        <v>232</v>
      </c>
      <c r="O314" s="26" t="s">
        <v>232</v>
      </c>
      <c r="P314" s="44"/>
      <c r="Q314" s="45">
        <v>3371</v>
      </c>
      <c r="R314" s="46" t="s">
        <v>232</v>
      </c>
    </row>
    <row r="315" spans="1:34" x14ac:dyDescent="0.25">
      <c r="A315" s="14"/>
      <c r="B315" s="16"/>
      <c r="C315" s="16" t="s">
        <v>232</v>
      </c>
      <c r="D315" s="34"/>
      <c r="E315" s="34"/>
      <c r="F315" s="16"/>
      <c r="G315" s="16" t="s">
        <v>232</v>
      </c>
      <c r="H315" s="34"/>
      <c r="I315" s="34"/>
      <c r="J315" s="16"/>
      <c r="K315" s="16" t="s">
        <v>232</v>
      </c>
      <c r="L315" s="34"/>
      <c r="M315" s="34"/>
      <c r="N315" s="16"/>
      <c r="O315" s="16" t="s">
        <v>232</v>
      </c>
      <c r="P315" s="34"/>
      <c r="Q315" s="34"/>
      <c r="R315" s="16"/>
    </row>
    <row r="316" spans="1:34" ht="15.75" thickBot="1" x14ac:dyDescent="0.3">
      <c r="A316" s="14"/>
      <c r="B316" s="48" t="s">
        <v>176</v>
      </c>
      <c r="C316" s="23" t="s">
        <v>232</v>
      </c>
      <c r="D316" s="12"/>
      <c r="E316" s="49">
        <v>13</v>
      </c>
      <c r="F316" s="50" t="s">
        <v>232</v>
      </c>
      <c r="G316" s="23" t="s">
        <v>232</v>
      </c>
      <c r="H316" s="12" t="s">
        <v>238</v>
      </c>
      <c r="I316" s="51">
        <v>1145</v>
      </c>
      <c r="J316" s="50" t="s">
        <v>232</v>
      </c>
      <c r="K316" s="23" t="s">
        <v>232</v>
      </c>
      <c r="L316" s="12"/>
      <c r="M316" s="49">
        <v>33</v>
      </c>
      <c r="N316" s="50" t="s">
        <v>232</v>
      </c>
      <c r="O316" s="23" t="s">
        <v>232</v>
      </c>
      <c r="P316" s="12" t="s">
        <v>238</v>
      </c>
      <c r="Q316" s="51">
        <v>7179</v>
      </c>
      <c r="R316" s="50" t="s">
        <v>232</v>
      </c>
    </row>
    <row r="317" spans="1:34" ht="15.75" thickTop="1" x14ac:dyDescent="0.25">
      <c r="A317" s="14"/>
      <c r="B317" s="16"/>
      <c r="C317" s="16" t="s">
        <v>232</v>
      </c>
      <c r="D317" s="36"/>
      <c r="E317" s="36"/>
      <c r="F317" s="16"/>
      <c r="G317" s="16" t="s">
        <v>232</v>
      </c>
      <c r="H317" s="36"/>
      <c r="I317" s="36"/>
      <c r="J317" s="16"/>
      <c r="K317" s="16" t="s">
        <v>232</v>
      </c>
      <c r="L317" s="36"/>
      <c r="M317" s="36"/>
      <c r="N317" s="16"/>
      <c r="O317" s="16" t="s">
        <v>232</v>
      </c>
      <c r="P317" s="36"/>
      <c r="Q317" s="36"/>
      <c r="R317" s="16"/>
    </row>
    <row r="318" spans="1:34" x14ac:dyDescent="0.25">
      <c r="A318" s="14"/>
      <c r="B318" s="42"/>
      <c r="C318" s="42"/>
      <c r="D318" s="42"/>
      <c r="E318" s="42"/>
      <c r="F318" s="42"/>
      <c r="G318" s="42"/>
      <c r="H318" s="42"/>
      <c r="I318" s="42"/>
      <c r="J318" s="42"/>
      <c r="K318" s="42"/>
      <c r="L318" s="42"/>
      <c r="M318" s="42"/>
      <c r="N318" s="42"/>
      <c r="O318" s="42"/>
      <c r="P318" s="42"/>
      <c r="Q318" s="42"/>
      <c r="R318" s="42"/>
      <c r="S318" s="42"/>
      <c r="T318" s="42"/>
      <c r="U318" s="42"/>
      <c r="V318" s="42"/>
      <c r="W318" s="42"/>
      <c r="X318" s="42"/>
      <c r="Y318" s="42"/>
      <c r="Z318" s="42"/>
      <c r="AA318" s="42"/>
      <c r="AB318" s="42"/>
      <c r="AC318" s="42"/>
      <c r="AD318" s="42"/>
      <c r="AE318" s="42"/>
      <c r="AF318" s="42"/>
      <c r="AG318" s="42"/>
      <c r="AH318" s="42"/>
    </row>
    <row r="319" spans="1:34" ht="76.5" x14ac:dyDescent="0.25">
      <c r="A319" s="14"/>
      <c r="B319" s="62" t="s">
        <v>295</v>
      </c>
      <c r="C319" s="10" t="s">
        <v>554</v>
      </c>
    </row>
    <row r="320" spans="1:34" x14ac:dyDescent="0.25">
      <c r="A320" s="14"/>
      <c r="B320" s="62" t="s">
        <v>555</v>
      </c>
      <c r="C320" s="10" t="s">
        <v>556</v>
      </c>
    </row>
    <row r="321" spans="1:34" x14ac:dyDescent="0.25">
      <c r="A321" s="14"/>
      <c r="B321" s="15" t="s">
        <v>557</v>
      </c>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c r="AE321" s="15"/>
      <c r="AF321" s="15"/>
      <c r="AG321" s="15"/>
      <c r="AH321" s="15"/>
    </row>
    <row r="322" spans="1:34" x14ac:dyDescent="0.25">
      <c r="A322" s="14"/>
      <c r="B322" s="42"/>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c r="AA322" s="42"/>
      <c r="AB322" s="42"/>
      <c r="AC322" s="42"/>
      <c r="AD322" s="42"/>
      <c r="AE322" s="42"/>
      <c r="AF322" s="42"/>
      <c r="AG322" s="42"/>
      <c r="AH322" s="42"/>
    </row>
    <row r="323" spans="1:34" x14ac:dyDescent="0.25">
      <c r="A323" s="14"/>
      <c r="B323" s="4"/>
      <c r="C323" s="4"/>
      <c r="D323" s="4"/>
      <c r="E323" s="4"/>
      <c r="F323" s="4"/>
      <c r="G323" s="4"/>
      <c r="H323" s="4"/>
      <c r="I323" s="4"/>
      <c r="J323" s="4"/>
      <c r="K323" s="4"/>
      <c r="L323" s="4"/>
      <c r="M323" s="4"/>
      <c r="N323" s="4"/>
      <c r="O323" s="4"/>
      <c r="P323" s="4"/>
      <c r="Q323" s="4"/>
      <c r="R323" s="4"/>
    </row>
    <row r="324" spans="1:34" x14ac:dyDescent="0.25">
      <c r="A324" s="14"/>
      <c r="B324" s="23"/>
      <c r="C324" s="23" t="s">
        <v>232</v>
      </c>
      <c r="D324" s="52" t="s">
        <v>539</v>
      </c>
      <c r="E324" s="52"/>
      <c r="F324" s="52"/>
      <c r="G324" s="52"/>
      <c r="H324" s="52"/>
      <c r="I324" s="52"/>
      <c r="J324" s="23"/>
      <c r="K324" s="23" t="s">
        <v>232</v>
      </c>
      <c r="L324" s="52" t="s">
        <v>539</v>
      </c>
      <c r="M324" s="52"/>
      <c r="N324" s="52"/>
      <c r="O324" s="52"/>
      <c r="P324" s="52"/>
      <c r="Q324" s="52"/>
      <c r="R324" s="23"/>
    </row>
    <row r="325" spans="1:34" x14ac:dyDescent="0.25">
      <c r="A325" s="14"/>
      <c r="B325" s="39"/>
      <c r="C325" s="39" t="s">
        <v>232</v>
      </c>
      <c r="D325" s="52" t="s">
        <v>540</v>
      </c>
      <c r="E325" s="52"/>
      <c r="F325" s="52"/>
      <c r="G325" s="52"/>
      <c r="H325" s="52"/>
      <c r="I325" s="52"/>
      <c r="J325" s="39"/>
      <c r="K325" s="39" t="s">
        <v>232</v>
      </c>
      <c r="L325" s="52" t="s">
        <v>541</v>
      </c>
      <c r="M325" s="52"/>
      <c r="N325" s="52"/>
      <c r="O325" s="52"/>
      <c r="P325" s="52"/>
      <c r="Q325" s="52"/>
      <c r="R325" s="39"/>
    </row>
    <row r="326" spans="1:34" x14ac:dyDescent="0.25">
      <c r="A326" s="14"/>
      <c r="B326" s="39"/>
      <c r="C326" s="39"/>
      <c r="D326" s="52">
        <v>2012</v>
      </c>
      <c r="E326" s="52"/>
      <c r="F326" s="52"/>
      <c r="G326" s="52"/>
      <c r="H326" s="52"/>
      <c r="I326" s="52"/>
      <c r="J326" s="39"/>
      <c r="K326" s="39"/>
      <c r="L326" s="52">
        <v>2012</v>
      </c>
      <c r="M326" s="52"/>
      <c r="N326" s="52"/>
      <c r="O326" s="52"/>
      <c r="P326" s="52"/>
      <c r="Q326" s="52"/>
      <c r="R326" s="39"/>
    </row>
    <row r="327" spans="1:34" x14ac:dyDescent="0.25">
      <c r="A327" s="14"/>
      <c r="B327" s="76" t="s">
        <v>542</v>
      </c>
      <c r="C327" s="23" t="s">
        <v>232</v>
      </c>
      <c r="D327" s="52" t="s">
        <v>543</v>
      </c>
      <c r="E327" s="52"/>
      <c r="F327" s="23"/>
      <c r="G327" s="23" t="s">
        <v>232</v>
      </c>
      <c r="H327" s="52" t="s">
        <v>544</v>
      </c>
      <c r="I327" s="52"/>
      <c r="J327" s="23"/>
      <c r="K327" s="23" t="s">
        <v>232</v>
      </c>
      <c r="L327" s="52" t="s">
        <v>543</v>
      </c>
      <c r="M327" s="52"/>
      <c r="N327" s="23"/>
      <c r="O327" s="23" t="s">
        <v>232</v>
      </c>
      <c r="P327" s="52" t="s">
        <v>544</v>
      </c>
      <c r="Q327" s="52"/>
      <c r="R327" s="23"/>
    </row>
    <row r="328" spans="1:34" ht="15.75" thickBot="1" x14ac:dyDescent="0.3">
      <c r="A328" s="14"/>
      <c r="B328" s="78" t="s">
        <v>545</v>
      </c>
      <c r="C328" s="23" t="s">
        <v>232</v>
      </c>
      <c r="D328" s="59" t="s">
        <v>546</v>
      </c>
      <c r="E328" s="59"/>
      <c r="F328" s="23"/>
      <c r="G328" s="23" t="s">
        <v>232</v>
      </c>
      <c r="H328" s="59" t="s">
        <v>558</v>
      </c>
      <c r="I328" s="59"/>
      <c r="J328" s="23"/>
      <c r="K328" s="23" t="s">
        <v>232</v>
      </c>
      <c r="L328" s="59" t="s">
        <v>546</v>
      </c>
      <c r="M328" s="59"/>
      <c r="N328" s="23"/>
      <c r="O328" s="23" t="s">
        <v>232</v>
      </c>
      <c r="P328" s="59" t="s">
        <v>548</v>
      </c>
      <c r="Q328" s="59"/>
      <c r="R328" s="23"/>
    </row>
    <row r="329" spans="1:34" x14ac:dyDescent="0.25">
      <c r="A329" s="14"/>
      <c r="B329" s="43" t="s">
        <v>473</v>
      </c>
      <c r="C329" s="26" t="s">
        <v>232</v>
      </c>
      <c r="D329" s="44"/>
      <c r="E329" s="47">
        <v>0</v>
      </c>
      <c r="F329" s="46" t="s">
        <v>232</v>
      </c>
      <c r="G329" s="26" t="s">
        <v>232</v>
      </c>
      <c r="H329" s="44" t="s">
        <v>238</v>
      </c>
      <c r="I329" s="47">
        <v>0</v>
      </c>
      <c r="J329" s="46" t="s">
        <v>232</v>
      </c>
      <c r="K329" s="26" t="s">
        <v>232</v>
      </c>
      <c r="L329" s="44"/>
      <c r="M329" s="47">
        <v>2</v>
      </c>
      <c r="N329" s="46" t="s">
        <v>232</v>
      </c>
      <c r="O329" s="26" t="s">
        <v>232</v>
      </c>
      <c r="P329" s="44" t="s">
        <v>238</v>
      </c>
      <c r="Q329" s="47">
        <v>732</v>
      </c>
      <c r="R329" s="46"/>
    </row>
    <row r="330" spans="1:34" x14ac:dyDescent="0.25">
      <c r="A330" s="14"/>
      <c r="B330" s="48" t="s">
        <v>549</v>
      </c>
      <c r="C330" s="23" t="s">
        <v>232</v>
      </c>
      <c r="D330" s="12"/>
      <c r="E330" s="49">
        <v>6</v>
      </c>
      <c r="F330" s="50" t="s">
        <v>232</v>
      </c>
      <c r="G330" s="23" t="s">
        <v>232</v>
      </c>
      <c r="H330" s="12"/>
      <c r="I330" s="49">
        <v>503</v>
      </c>
      <c r="J330" s="50" t="s">
        <v>232</v>
      </c>
      <c r="K330" s="23" t="s">
        <v>232</v>
      </c>
      <c r="L330" s="12"/>
      <c r="M330" s="49">
        <v>54</v>
      </c>
      <c r="N330" s="50" t="s">
        <v>232</v>
      </c>
      <c r="O330" s="23" t="s">
        <v>232</v>
      </c>
      <c r="P330" s="12"/>
      <c r="Q330" s="51">
        <v>3281</v>
      </c>
      <c r="R330" s="50" t="s">
        <v>232</v>
      </c>
    </row>
    <row r="331" spans="1:34" x14ac:dyDescent="0.25">
      <c r="A331" s="14"/>
      <c r="B331" s="43" t="s">
        <v>550</v>
      </c>
      <c r="C331" s="26" t="s">
        <v>232</v>
      </c>
      <c r="D331" s="44"/>
      <c r="E331" s="47">
        <v>2</v>
      </c>
      <c r="F331" s="46" t="s">
        <v>232</v>
      </c>
      <c r="G331" s="26" t="s">
        <v>232</v>
      </c>
      <c r="H331" s="44"/>
      <c r="I331" s="47">
        <v>187</v>
      </c>
      <c r="J331" s="46" t="s">
        <v>232</v>
      </c>
      <c r="K331" s="26" t="s">
        <v>232</v>
      </c>
      <c r="L331" s="44"/>
      <c r="M331" s="47">
        <v>10</v>
      </c>
      <c r="N331" s="46" t="s">
        <v>232</v>
      </c>
      <c r="O331" s="26" t="s">
        <v>232</v>
      </c>
      <c r="P331" s="44"/>
      <c r="Q331" s="47">
        <v>966</v>
      </c>
      <c r="R331" s="46" t="s">
        <v>232</v>
      </c>
    </row>
    <row r="332" spans="1:34" x14ac:dyDescent="0.25">
      <c r="A332" s="14"/>
      <c r="B332" s="48" t="s">
        <v>392</v>
      </c>
      <c r="C332" s="23" t="s">
        <v>232</v>
      </c>
      <c r="D332" s="12"/>
      <c r="E332" s="49">
        <v>0</v>
      </c>
      <c r="F332" s="50" t="s">
        <v>232</v>
      </c>
      <c r="G332" s="23" t="s">
        <v>232</v>
      </c>
      <c r="H332" s="12"/>
      <c r="I332" s="49">
        <v>0</v>
      </c>
      <c r="J332" s="50" t="s">
        <v>232</v>
      </c>
      <c r="K332" s="23" t="s">
        <v>232</v>
      </c>
      <c r="L332" s="12"/>
      <c r="M332" s="49">
        <v>4</v>
      </c>
      <c r="N332" s="50" t="s">
        <v>232</v>
      </c>
      <c r="O332" s="23" t="s">
        <v>232</v>
      </c>
      <c r="P332" s="12"/>
      <c r="Q332" s="51">
        <v>1711</v>
      </c>
      <c r="R332" s="50" t="s">
        <v>232</v>
      </c>
    </row>
    <row r="333" spans="1:34" x14ac:dyDescent="0.25">
      <c r="A333" s="14"/>
      <c r="B333" s="43" t="s">
        <v>551</v>
      </c>
      <c r="C333" s="26" t="s">
        <v>232</v>
      </c>
      <c r="D333" s="44"/>
      <c r="E333" s="47">
        <v>5</v>
      </c>
      <c r="F333" s="46" t="s">
        <v>232</v>
      </c>
      <c r="G333" s="26" t="s">
        <v>232</v>
      </c>
      <c r="H333" s="44"/>
      <c r="I333" s="47">
        <v>223</v>
      </c>
      <c r="J333" s="46" t="s">
        <v>232</v>
      </c>
      <c r="K333" s="26" t="s">
        <v>232</v>
      </c>
      <c r="L333" s="44"/>
      <c r="M333" s="47">
        <v>10</v>
      </c>
      <c r="N333" s="46" t="s">
        <v>232</v>
      </c>
      <c r="O333" s="26" t="s">
        <v>232</v>
      </c>
      <c r="P333" s="44"/>
      <c r="Q333" s="47">
        <v>417</v>
      </c>
      <c r="R333" s="46" t="s">
        <v>232</v>
      </c>
    </row>
    <row r="334" spans="1:34" ht="15.75" thickBot="1" x14ac:dyDescent="0.3">
      <c r="A334" s="14"/>
      <c r="B334" s="48" t="s">
        <v>460</v>
      </c>
      <c r="C334" s="23" t="s">
        <v>232</v>
      </c>
      <c r="D334" s="12"/>
      <c r="E334" s="49">
        <v>0</v>
      </c>
      <c r="F334" s="50" t="s">
        <v>232</v>
      </c>
      <c r="G334" s="23" t="s">
        <v>232</v>
      </c>
      <c r="H334" s="12"/>
      <c r="I334" s="49">
        <v>0</v>
      </c>
      <c r="J334" s="50" t="s">
        <v>232</v>
      </c>
      <c r="K334" s="23" t="s">
        <v>232</v>
      </c>
      <c r="L334" s="12"/>
      <c r="M334" s="49">
        <v>0</v>
      </c>
      <c r="N334" s="50" t="s">
        <v>232</v>
      </c>
      <c r="O334" s="23" t="s">
        <v>232</v>
      </c>
      <c r="P334" s="12"/>
      <c r="Q334" s="49">
        <v>0</v>
      </c>
      <c r="R334" s="50" t="s">
        <v>232</v>
      </c>
    </row>
    <row r="335" spans="1:34" x14ac:dyDescent="0.25">
      <c r="A335" s="14"/>
      <c r="B335" s="16"/>
      <c r="C335" s="16" t="s">
        <v>232</v>
      </c>
      <c r="D335" s="34"/>
      <c r="E335" s="34"/>
      <c r="F335" s="16"/>
      <c r="G335" s="16" t="s">
        <v>232</v>
      </c>
      <c r="H335" s="34"/>
      <c r="I335" s="34"/>
      <c r="J335" s="16"/>
      <c r="K335" s="16" t="s">
        <v>232</v>
      </c>
      <c r="L335" s="34"/>
      <c r="M335" s="34"/>
      <c r="N335" s="16"/>
      <c r="O335" s="16" t="s">
        <v>232</v>
      </c>
      <c r="P335" s="34"/>
      <c r="Q335" s="34"/>
      <c r="R335" s="16"/>
    </row>
    <row r="336" spans="1:34" ht="15.75" thickBot="1" x14ac:dyDescent="0.3">
      <c r="A336" s="14"/>
      <c r="B336" s="43" t="s">
        <v>176</v>
      </c>
      <c r="C336" s="26" t="s">
        <v>232</v>
      </c>
      <c r="D336" s="44"/>
      <c r="E336" s="47">
        <v>13</v>
      </c>
      <c r="F336" s="46" t="s">
        <v>232</v>
      </c>
      <c r="G336" s="26" t="s">
        <v>232</v>
      </c>
      <c r="H336" s="44" t="s">
        <v>238</v>
      </c>
      <c r="I336" s="47">
        <v>913</v>
      </c>
      <c r="J336" s="46" t="s">
        <v>232</v>
      </c>
      <c r="K336" s="26" t="s">
        <v>232</v>
      </c>
      <c r="L336" s="44"/>
      <c r="M336" s="47">
        <v>80</v>
      </c>
      <c r="N336" s="46" t="s">
        <v>232</v>
      </c>
      <c r="O336" s="26" t="s">
        <v>232</v>
      </c>
      <c r="P336" s="44" t="s">
        <v>238</v>
      </c>
      <c r="Q336" s="45">
        <v>7107</v>
      </c>
      <c r="R336" s="46" t="s">
        <v>232</v>
      </c>
    </row>
    <row r="337" spans="1:34" ht="15.75" thickTop="1" x14ac:dyDescent="0.25">
      <c r="A337" s="14"/>
      <c r="B337" s="16"/>
      <c r="C337" s="16" t="s">
        <v>232</v>
      </c>
      <c r="D337" s="36"/>
      <c r="E337" s="36"/>
      <c r="F337" s="16"/>
      <c r="G337" s="16" t="s">
        <v>232</v>
      </c>
      <c r="H337" s="36"/>
      <c r="I337" s="36"/>
      <c r="J337" s="16"/>
      <c r="K337" s="16" t="s">
        <v>232</v>
      </c>
      <c r="L337" s="36"/>
      <c r="M337" s="36"/>
      <c r="N337" s="16"/>
      <c r="O337" s="16" t="s">
        <v>232</v>
      </c>
      <c r="P337" s="36"/>
      <c r="Q337" s="36"/>
      <c r="R337" s="16"/>
    </row>
    <row r="338" spans="1:34" x14ac:dyDescent="0.25">
      <c r="A338" s="14"/>
      <c r="B338" s="42"/>
      <c r="C338" s="42"/>
      <c r="D338" s="42"/>
      <c r="E338" s="42"/>
      <c r="F338" s="42"/>
      <c r="G338" s="42"/>
      <c r="H338" s="42"/>
      <c r="I338" s="42"/>
      <c r="J338" s="42"/>
      <c r="K338" s="42"/>
      <c r="L338" s="42"/>
      <c r="M338" s="42"/>
      <c r="N338" s="42"/>
      <c r="O338" s="42"/>
      <c r="P338" s="42"/>
      <c r="Q338" s="42"/>
      <c r="R338" s="42"/>
      <c r="S338" s="42"/>
      <c r="T338" s="42"/>
      <c r="U338" s="42"/>
      <c r="V338" s="42"/>
      <c r="W338" s="42"/>
      <c r="X338" s="42"/>
      <c r="Y338" s="42"/>
      <c r="Z338" s="42"/>
      <c r="AA338" s="42"/>
      <c r="AB338" s="42"/>
      <c r="AC338" s="42"/>
      <c r="AD338" s="42"/>
      <c r="AE338" s="42"/>
      <c r="AF338" s="42"/>
      <c r="AG338" s="42"/>
      <c r="AH338" s="42"/>
    </row>
    <row r="339" spans="1:34" ht="76.5" x14ac:dyDescent="0.25">
      <c r="A339" s="14"/>
      <c r="B339" s="62" t="s">
        <v>295</v>
      </c>
      <c r="C339" s="10" t="s">
        <v>554</v>
      </c>
    </row>
    <row r="340" spans="1:34" x14ac:dyDescent="0.25">
      <c r="A340" s="14"/>
      <c r="B340" s="18"/>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row>
    <row r="341" spans="1:34" x14ac:dyDescent="0.25">
      <c r="A341" s="14"/>
      <c r="B341" s="15" t="s">
        <v>559</v>
      </c>
      <c r="C341" s="15"/>
      <c r="D341" s="15"/>
      <c r="E341" s="15"/>
      <c r="F341" s="15"/>
      <c r="G341" s="15"/>
      <c r="H341" s="15"/>
      <c r="I341" s="15"/>
      <c r="J341" s="15"/>
      <c r="K341" s="15"/>
      <c r="L341" s="15"/>
      <c r="M341" s="15"/>
      <c r="N341" s="15"/>
      <c r="O341" s="15"/>
      <c r="P341" s="15"/>
      <c r="Q341" s="15"/>
      <c r="R341" s="15"/>
      <c r="S341" s="15"/>
      <c r="T341" s="15"/>
      <c r="U341" s="15"/>
      <c r="V341" s="15"/>
      <c r="W341" s="15"/>
      <c r="X341" s="15"/>
      <c r="Y341" s="15"/>
      <c r="Z341" s="15"/>
      <c r="AA341" s="15"/>
      <c r="AB341" s="15"/>
      <c r="AC341" s="15"/>
      <c r="AD341" s="15"/>
      <c r="AE341" s="15"/>
      <c r="AF341" s="15"/>
      <c r="AG341" s="15"/>
      <c r="AH341" s="15"/>
    </row>
    <row r="342" spans="1:34" x14ac:dyDescent="0.25">
      <c r="A342" s="14"/>
      <c r="B342" s="42"/>
      <c r="C342" s="42"/>
      <c r="D342" s="42"/>
      <c r="E342" s="42"/>
      <c r="F342" s="42"/>
      <c r="G342" s="42"/>
      <c r="H342" s="42"/>
      <c r="I342" s="42"/>
      <c r="J342" s="42"/>
      <c r="K342" s="42"/>
      <c r="L342" s="42"/>
      <c r="M342" s="42"/>
      <c r="N342" s="42"/>
      <c r="O342" s="42"/>
      <c r="P342" s="42"/>
      <c r="Q342" s="42"/>
      <c r="R342" s="42"/>
      <c r="S342" s="42"/>
      <c r="T342" s="42"/>
      <c r="U342" s="42"/>
      <c r="V342" s="42"/>
      <c r="W342" s="42"/>
      <c r="X342" s="42"/>
      <c r="Y342" s="42"/>
      <c r="Z342" s="42"/>
      <c r="AA342" s="42"/>
      <c r="AB342" s="42"/>
      <c r="AC342" s="42"/>
      <c r="AD342" s="42"/>
      <c r="AE342" s="42"/>
      <c r="AF342" s="42"/>
      <c r="AG342" s="42"/>
      <c r="AH342" s="42"/>
    </row>
    <row r="343" spans="1:34" x14ac:dyDescent="0.25">
      <c r="A343" s="14"/>
      <c r="B343" s="4"/>
      <c r="C343" s="4"/>
      <c r="D343" s="4"/>
      <c r="E343" s="4"/>
      <c r="F343" s="4"/>
      <c r="G343" s="4"/>
      <c r="H343" s="4"/>
      <c r="I343" s="4"/>
      <c r="J343" s="4"/>
      <c r="K343" s="4"/>
      <c r="L343" s="4"/>
      <c r="M343" s="4"/>
      <c r="N343" s="4"/>
      <c r="O343" s="4"/>
      <c r="P343" s="4"/>
      <c r="Q343" s="4"/>
      <c r="R343" s="4"/>
    </row>
    <row r="344" spans="1:34" x14ac:dyDescent="0.25">
      <c r="A344" s="14"/>
      <c r="B344" s="23"/>
      <c r="C344" s="23" t="s">
        <v>232</v>
      </c>
      <c r="D344" s="67" t="s">
        <v>560</v>
      </c>
      <c r="E344" s="67"/>
      <c r="F344" s="67"/>
      <c r="G344" s="67"/>
      <c r="H344" s="67"/>
      <c r="I344" s="67"/>
      <c r="J344" s="23"/>
      <c r="K344" s="23" t="s">
        <v>232</v>
      </c>
      <c r="L344" s="67" t="s">
        <v>560</v>
      </c>
      <c r="M344" s="67"/>
      <c r="N344" s="67"/>
      <c r="O344" s="67"/>
      <c r="P344" s="67"/>
      <c r="Q344" s="67"/>
      <c r="R344" s="23"/>
    </row>
    <row r="345" spans="1:34" x14ac:dyDescent="0.25">
      <c r="A345" s="14"/>
      <c r="B345" s="23"/>
      <c r="C345" s="23" t="s">
        <v>232</v>
      </c>
      <c r="D345" s="67" t="s">
        <v>561</v>
      </c>
      <c r="E345" s="67"/>
      <c r="F345" s="67"/>
      <c r="G345" s="67"/>
      <c r="H345" s="67"/>
      <c r="I345" s="67"/>
      <c r="J345" s="23"/>
      <c r="K345" s="23" t="s">
        <v>232</v>
      </c>
      <c r="L345" s="67" t="s">
        <v>561</v>
      </c>
      <c r="M345" s="67"/>
      <c r="N345" s="67"/>
      <c r="O345" s="67"/>
      <c r="P345" s="67"/>
      <c r="Q345" s="67"/>
      <c r="R345" s="23"/>
    </row>
    <row r="346" spans="1:34" x14ac:dyDescent="0.25">
      <c r="A346" s="14"/>
      <c r="B346" s="23"/>
      <c r="C346" s="23" t="s">
        <v>232</v>
      </c>
      <c r="D346" s="67" t="s">
        <v>562</v>
      </c>
      <c r="E346" s="67"/>
      <c r="F346" s="67"/>
      <c r="G346" s="67"/>
      <c r="H346" s="67"/>
      <c r="I346" s="67"/>
      <c r="J346" s="23"/>
      <c r="K346" s="23" t="s">
        <v>232</v>
      </c>
      <c r="L346" s="67" t="s">
        <v>562</v>
      </c>
      <c r="M346" s="67"/>
      <c r="N346" s="67"/>
      <c r="O346" s="67"/>
      <c r="P346" s="67"/>
      <c r="Q346" s="67"/>
      <c r="R346" s="23"/>
    </row>
    <row r="347" spans="1:34" x14ac:dyDescent="0.25">
      <c r="A347" s="14"/>
      <c r="B347" s="23"/>
      <c r="C347" s="23" t="s">
        <v>232</v>
      </c>
      <c r="D347" s="67" t="s">
        <v>563</v>
      </c>
      <c r="E347" s="67"/>
      <c r="F347" s="67"/>
      <c r="G347" s="67"/>
      <c r="H347" s="67"/>
      <c r="I347" s="67"/>
      <c r="J347" s="23"/>
      <c r="K347" s="23" t="s">
        <v>232</v>
      </c>
      <c r="L347" s="67" t="s">
        <v>564</v>
      </c>
      <c r="M347" s="67"/>
      <c r="N347" s="67"/>
      <c r="O347" s="67"/>
      <c r="P347" s="67"/>
      <c r="Q347" s="67"/>
      <c r="R347" s="23"/>
    </row>
    <row r="348" spans="1:34" x14ac:dyDescent="0.25">
      <c r="A348" s="14"/>
      <c r="B348" s="23"/>
      <c r="C348" s="23" t="s">
        <v>232</v>
      </c>
      <c r="D348" s="39"/>
      <c r="E348" s="39"/>
      <c r="F348" s="23"/>
      <c r="G348" s="23" t="s">
        <v>232</v>
      </c>
      <c r="H348" s="67" t="s">
        <v>489</v>
      </c>
      <c r="I348" s="67"/>
      <c r="J348" s="23"/>
      <c r="K348" s="23" t="s">
        <v>232</v>
      </c>
      <c r="L348" s="39"/>
      <c r="M348" s="39"/>
      <c r="N348" s="23"/>
      <c r="O348" s="23" t="s">
        <v>232</v>
      </c>
      <c r="P348" s="67" t="s">
        <v>489</v>
      </c>
      <c r="Q348" s="67"/>
      <c r="R348" s="23"/>
    </row>
    <row r="349" spans="1:34" x14ac:dyDescent="0.25">
      <c r="A349" s="14"/>
      <c r="B349" s="23"/>
      <c r="C349" s="23" t="s">
        <v>232</v>
      </c>
      <c r="D349" s="67" t="s">
        <v>543</v>
      </c>
      <c r="E349" s="67"/>
      <c r="F349" s="23"/>
      <c r="G349" s="23" t="s">
        <v>232</v>
      </c>
      <c r="H349" s="67" t="s">
        <v>490</v>
      </c>
      <c r="I349" s="67"/>
      <c r="J349" s="23"/>
      <c r="K349" s="23" t="s">
        <v>232</v>
      </c>
      <c r="L349" s="67" t="s">
        <v>543</v>
      </c>
      <c r="M349" s="67"/>
      <c r="N349" s="23"/>
      <c r="O349" s="23" t="s">
        <v>232</v>
      </c>
      <c r="P349" s="67" t="s">
        <v>490</v>
      </c>
      <c r="Q349" s="67"/>
      <c r="R349" s="23"/>
    </row>
    <row r="350" spans="1:34" ht="15.75" thickBot="1" x14ac:dyDescent="0.3">
      <c r="A350" s="14"/>
      <c r="B350" s="78" t="s">
        <v>545</v>
      </c>
      <c r="C350" s="23" t="s">
        <v>232</v>
      </c>
      <c r="D350" s="81" t="s">
        <v>546</v>
      </c>
      <c r="E350" s="81"/>
      <c r="F350" s="23"/>
      <c r="G350" s="23" t="s">
        <v>232</v>
      </c>
      <c r="H350" s="81" t="s">
        <v>548</v>
      </c>
      <c r="I350" s="81"/>
      <c r="J350" s="23"/>
      <c r="K350" s="23" t="s">
        <v>232</v>
      </c>
      <c r="L350" s="81" t="s">
        <v>546</v>
      </c>
      <c r="M350" s="81"/>
      <c r="N350" s="23"/>
      <c r="O350" s="23" t="s">
        <v>232</v>
      </c>
      <c r="P350" s="81" t="s">
        <v>565</v>
      </c>
      <c r="Q350" s="81"/>
      <c r="R350" s="23"/>
    </row>
    <row r="351" spans="1:34" x14ac:dyDescent="0.25">
      <c r="A351" s="14"/>
      <c r="B351" s="64" t="s">
        <v>549</v>
      </c>
      <c r="C351" s="26" t="s">
        <v>232</v>
      </c>
      <c r="D351" s="44"/>
      <c r="E351" s="47">
        <v>1</v>
      </c>
      <c r="F351" s="46" t="s">
        <v>232</v>
      </c>
      <c r="G351" s="26" t="s">
        <v>232</v>
      </c>
      <c r="H351" s="44" t="s">
        <v>238</v>
      </c>
      <c r="I351" s="47">
        <v>40</v>
      </c>
      <c r="J351" s="46" t="s">
        <v>232</v>
      </c>
      <c r="K351" s="26" t="s">
        <v>232</v>
      </c>
      <c r="L351" s="44"/>
      <c r="M351" s="47">
        <v>1</v>
      </c>
      <c r="N351" s="46" t="s">
        <v>232</v>
      </c>
      <c r="O351" s="26" t="s">
        <v>232</v>
      </c>
      <c r="P351" s="44" t="s">
        <v>238</v>
      </c>
      <c r="Q351" s="47">
        <v>40</v>
      </c>
      <c r="R351" s="46" t="s">
        <v>232</v>
      </c>
    </row>
    <row r="352" spans="1:34" x14ac:dyDescent="0.25">
      <c r="A352" s="14"/>
      <c r="B352" s="79" t="s">
        <v>566</v>
      </c>
      <c r="C352" s="23" t="s">
        <v>232</v>
      </c>
      <c r="D352" s="12"/>
      <c r="E352" s="49">
        <v>1</v>
      </c>
      <c r="F352" s="50" t="s">
        <v>232</v>
      </c>
      <c r="G352" s="23" t="s">
        <v>232</v>
      </c>
      <c r="H352" s="12"/>
      <c r="I352" s="49">
        <v>75</v>
      </c>
      <c r="J352" s="50" t="s">
        <v>232</v>
      </c>
      <c r="K352" s="23" t="s">
        <v>232</v>
      </c>
      <c r="L352" s="12"/>
      <c r="M352" s="49">
        <v>1</v>
      </c>
      <c r="N352" s="50" t="s">
        <v>232</v>
      </c>
      <c r="O352" s="23" t="s">
        <v>232</v>
      </c>
      <c r="P352" s="12"/>
      <c r="Q352" s="49">
        <v>75</v>
      </c>
      <c r="R352" s="50" t="s">
        <v>232</v>
      </c>
    </row>
    <row r="353" spans="1:34" ht="15.75" thickBot="1" x14ac:dyDescent="0.3">
      <c r="A353" s="14"/>
      <c r="B353" s="64" t="s">
        <v>395</v>
      </c>
      <c r="C353" s="26" t="s">
        <v>232</v>
      </c>
      <c r="D353" s="44"/>
      <c r="E353" s="47">
        <v>1</v>
      </c>
      <c r="F353" s="46" t="s">
        <v>232</v>
      </c>
      <c r="G353" s="26" t="s">
        <v>232</v>
      </c>
      <c r="H353" s="44"/>
      <c r="I353" s="47">
        <v>7</v>
      </c>
      <c r="J353" s="46" t="s">
        <v>232</v>
      </c>
      <c r="K353" s="26" t="s">
        <v>232</v>
      </c>
      <c r="L353" s="44"/>
      <c r="M353" s="47">
        <v>1</v>
      </c>
      <c r="N353" s="46" t="s">
        <v>232</v>
      </c>
      <c r="O353" s="26" t="s">
        <v>232</v>
      </c>
      <c r="P353" s="44"/>
      <c r="Q353" s="47">
        <v>7</v>
      </c>
      <c r="R353" s="46" t="s">
        <v>232</v>
      </c>
    </row>
    <row r="354" spans="1:34" x14ac:dyDescent="0.25">
      <c r="A354" s="14"/>
      <c r="B354" s="16"/>
      <c r="C354" s="16" t="s">
        <v>232</v>
      </c>
      <c r="D354" s="34"/>
      <c r="E354" s="34"/>
      <c r="F354" s="16"/>
      <c r="G354" s="16" t="s">
        <v>232</v>
      </c>
      <c r="H354" s="34"/>
      <c r="I354" s="34"/>
      <c r="J354" s="16"/>
      <c r="K354" s="16" t="s">
        <v>232</v>
      </c>
      <c r="L354" s="34"/>
      <c r="M354" s="34"/>
      <c r="N354" s="16"/>
      <c r="O354" s="16" t="s">
        <v>232</v>
      </c>
      <c r="P354" s="34"/>
      <c r="Q354" s="34"/>
      <c r="R354" s="16"/>
    </row>
    <row r="355" spans="1:34" ht="15.75" thickBot="1" x14ac:dyDescent="0.3">
      <c r="A355" s="14"/>
      <c r="B355" s="48" t="s">
        <v>176</v>
      </c>
      <c r="C355" s="23" t="s">
        <v>232</v>
      </c>
      <c r="D355" s="12"/>
      <c r="E355" s="49">
        <v>3</v>
      </c>
      <c r="F355" s="50" t="s">
        <v>232</v>
      </c>
      <c r="G355" s="23" t="s">
        <v>232</v>
      </c>
      <c r="H355" s="50" t="s">
        <v>238</v>
      </c>
      <c r="I355" s="80">
        <v>122</v>
      </c>
      <c r="J355" s="50" t="s">
        <v>232</v>
      </c>
      <c r="K355" s="23" t="s">
        <v>232</v>
      </c>
      <c r="L355" s="12"/>
      <c r="M355" s="49">
        <v>3</v>
      </c>
      <c r="N355" s="50" t="s">
        <v>232</v>
      </c>
      <c r="O355" s="23" t="s">
        <v>232</v>
      </c>
      <c r="P355" s="12" t="s">
        <v>238</v>
      </c>
      <c r="Q355" s="49">
        <v>122</v>
      </c>
      <c r="R355" s="50" t="s">
        <v>232</v>
      </c>
    </row>
    <row r="356" spans="1:34" ht="15.75" thickTop="1" x14ac:dyDescent="0.25">
      <c r="A356" s="14"/>
      <c r="B356" s="16"/>
      <c r="C356" s="16" t="s">
        <v>232</v>
      </c>
      <c r="D356" s="36"/>
      <c r="E356" s="36"/>
      <c r="F356" s="16"/>
      <c r="G356" s="16" t="s">
        <v>232</v>
      </c>
      <c r="H356" s="36"/>
      <c r="I356" s="36"/>
      <c r="J356" s="16"/>
      <c r="K356" s="16" t="s">
        <v>232</v>
      </c>
      <c r="L356" s="36"/>
      <c r="M356" s="36"/>
      <c r="N356" s="16"/>
      <c r="O356" s="16" t="s">
        <v>232</v>
      </c>
      <c r="P356" s="36"/>
      <c r="Q356" s="36"/>
      <c r="R356" s="16"/>
    </row>
    <row r="357" spans="1:34" x14ac:dyDescent="0.25">
      <c r="A357" s="14"/>
      <c r="B357" s="42"/>
      <c r="C357" s="42"/>
      <c r="D357" s="42"/>
      <c r="E357" s="42"/>
      <c r="F357" s="42"/>
      <c r="G357" s="42"/>
      <c r="H357" s="42"/>
      <c r="I357" s="42"/>
      <c r="J357" s="42"/>
      <c r="K357" s="42"/>
      <c r="L357" s="42"/>
      <c r="M357" s="42"/>
      <c r="N357" s="42"/>
      <c r="O357" s="42"/>
      <c r="P357" s="42"/>
      <c r="Q357" s="42"/>
      <c r="R357" s="42"/>
      <c r="S357" s="42"/>
      <c r="T357" s="42"/>
      <c r="U357" s="42"/>
      <c r="V357" s="42"/>
      <c r="W357" s="42"/>
      <c r="X357" s="42"/>
      <c r="Y357" s="42"/>
      <c r="Z357" s="42"/>
      <c r="AA357" s="42"/>
      <c r="AB357" s="42"/>
      <c r="AC357" s="42"/>
      <c r="AD357" s="42"/>
      <c r="AE357" s="42"/>
      <c r="AF357" s="42"/>
      <c r="AG357" s="42"/>
      <c r="AH357" s="42"/>
    </row>
    <row r="358" spans="1:34" ht="76.5" x14ac:dyDescent="0.25">
      <c r="A358" s="14"/>
      <c r="B358" s="62" t="s">
        <v>295</v>
      </c>
      <c r="C358" s="10" t="s">
        <v>554</v>
      </c>
    </row>
    <row r="359" spans="1:34" x14ac:dyDescent="0.25">
      <c r="A359" s="14"/>
      <c r="B359" s="15" t="s">
        <v>567</v>
      </c>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c r="AD359" s="15"/>
      <c r="AE359" s="15"/>
      <c r="AF359" s="15"/>
      <c r="AG359" s="15"/>
      <c r="AH359" s="15"/>
    </row>
    <row r="360" spans="1:34" x14ac:dyDescent="0.25">
      <c r="A360" s="14"/>
      <c r="B360" s="42"/>
      <c r="C360" s="42"/>
      <c r="D360" s="42"/>
      <c r="E360" s="42"/>
      <c r="F360" s="42"/>
      <c r="G360" s="42"/>
      <c r="H360" s="42"/>
      <c r="I360" s="42"/>
      <c r="J360" s="42"/>
      <c r="K360" s="42"/>
      <c r="L360" s="42"/>
      <c r="M360" s="42"/>
      <c r="N360" s="42"/>
      <c r="O360" s="42"/>
      <c r="P360" s="42"/>
      <c r="Q360" s="42"/>
      <c r="R360" s="42"/>
      <c r="S360" s="42"/>
      <c r="T360" s="42"/>
      <c r="U360" s="42"/>
      <c r="V360" s="42"/>
      <c r="W360" s="42"/>
      <c r="X360" s="42"/>
      <c r="Y360" s="42"/>
      <c r="Z360" s="42"/>
      <c r="AA360" s="42"/>
      <c r="AB360" s="42"/>
      <c r="AC360" s="42"/>
      <c r="AD360" s="42"/>
      <c r="AE360" s="42"/>
      <c r="AF360" s="42"/>
      <c r="AG360" s="42"/>
      <c r="AH360" s="42"/>
    </row>
    <row r="361" spans="1:34" x14ac:dyDescent="0.25">
      <c r="A361" s="14"/>
      <c r="B361" s="4"/>
      <c r="C361" s="4"/>
      <c r="D361" s="4"/>
      <c r="E361" s="4"/>
      <c r="F361" s="4"/>
      <c r="G361" s="4"/>
      <c r="H361" s="4"/>
      <c r="I361" s="4"/>
      <c r="J361" s="4"/>
      <c r="K361" s="4"/>
      <c r="L361" s="4"/>
      <c r="M361" s="4"/>
      <c r="N361" s="4"/>
      <c r="O361" s="4"/>
      <c r="P361" s="4"/>
      <c r="Q361" s="4"/>
      <c r="R361" s="4"/>
    </row>
    <row r="362" spans="1:34" x14ac:dyDescent="0.25">
      <c r="A362" s="14"/>
      <c r="B362" s="23"/>
      <c r="C362" s="23" t="s">
        <v>232</v>
      </c>
      <c r="D362" s="67" t="s">
        <v>560</v>
      </c>
      <c r="E362" s="67"/>
      <c r="F362" s="67"/>
      <c r="G362" s="67"/>
      <c r="H362" s="67"/>
      <c r="I362" s="67"/>
      <c r="J362" s="23"/>
      <c r="K362" s="23" t="s">
        <v>232</v>
      </c>
      <c r="L362" s="67" t="s">
        <v>560</v>
      </c>
      <c r="M362" s="67"/>
      <c r="N362" s="67"/>
      <c r="O362" s="67"/>
      <c r="P362" s="67"/>
      <c r="Q362" s="67"/>
      <c r="R362" s="23"/>
    </row>
    <row r="363" spans="1:34" x14ac:dyDescent="0.25">
      <c r="A363" s="14"/>
      <c r="B363" s="23"/>
      <c r="C363" s="23" t="s">
        <v>232</v>
      </c>
      <c r="D363" s="67" t="s">
        <v>561</v>
      </c>
      <c r="E363" s="67"/>
      <c r="F363" s="67"/>
      <c r="G363" s="67"/>
      <c r="H363" s="67"/>
      <c r="I363" s="67"/>
      <c r="J363" s="23"/>
      <c r="K363" s="23" t="s">
        <v>232</v>
      </c>
      <c r="L363" s="67" t="s">
        <v>561</v>
      </c>
      <c r="M363" s="67"/>
      <c r="N363" s="67"/>
      <c r="O363" s="67"/>
      <c r="P363" s="67"/>
      <c r="Q363" s="67"/>
      <c r="R363" s="23"/>
    </row>
    <row r="364" spans="1:34" x14ac:dyDescent="0.25">
      <c r="A364" s="14"/>
      <c r="B364" s="23"/>
      <c r="C364" s="23" t="s">
        <v>232</v>
      </c>
      <c r="D364" s="67" t="s">
        <v>562</v>
      </c>
      <c r="E364" s="67"/>
      <c r="F364" s="67"/>
      <c r="G364" s="67"/>
      <c r="H364" s="67"/>
      <c r="I364" s="67"/>
      <c r="J364" s="23"/>
      <c r="K364" s="23" t="s">
        <v>232</v>
      </c>
      <c r="L364" s="67" t="s">
        <v>562</v>
      </c>
      <c r="M364" s="67"/>
      <c r="N364" s="67"/>
      <c r="O364" s="67"/>
      <c r="P364" s="67"/>
      <c r="Q364" s="67"/>
      <c r="R364" s="23"/>
    </row>
    <row r="365" spans="1:34" x14ac:dyDescent="0.25">
      <c r="A365" s="14"/>
      <c r="B365" s="23"/>
      <c r="C365" s="23" t="s">
        <v>232</v>
      </c>
      <c r="D365" s="67" t="s">
        <v>568</v>
      </c>
      <c r="E365" s="67"/>
      <c r="F365" s="67"/>
      <c r="G365" s="67"/>
      <c r="H365" s="67"/>
      <c r="I365" s="67"/>
      <c r="J365" s="23"/>
      <c r="K365" s="23" t="s">
        <v>232</v>
      </c>
      <c r="L365" s="67" t="s">
        <v>569</v>
      </c>
      <c r="M365" s="67"/>
      <c r="N365" s="67"/>
      <c r="O365" s="67"/>
      <c r="P365" s="67"/>
      <c r="Q365" s="67"/>
      <c r="R365" s="23"/>
    </row>
    <row r="366" spans="1:34" x14ac:dyDescent="0.25">
      <c r="A366" s="14"/>
      <c r="B366" s="23"/>
      <c r="C366" s="23" t="s">
        <v>232</v>
      </c>
      <c r="D366" s="39"/>
      <c r="E366" s="39"/>
      <c r="F366" s="23"/>
      <c r="G366" s="23" t="s">
        <v>232</v>
      </c>
      <c r="H366" s="67" t="s">
        <v>489</v>
      </c>
      <c r="I366" s="67"/>
      <c r="J366" s="23"/>
      <c r="K366" s="23" t="s">
        <v>232</v>
      </c>
      <c r="L366" s="39"/>
      <c r="M366" s="39"/>
      <c r="N366" s="23"/>
      <c r="O366" s="23" t="s">
        <v>232</v>
      </c>
      <c r="P366" s="67" t="s">
        <v>489</v>
      </c>
      <c r="Q366" s="67"/>
      <c r="R366" s="23"/>
    </row>
    <row r="367" spans="1:34" x14ac:dyDescent="0.25">
      <c r="A367" s="14"/>
      <c r="B367" s="23"/>
      <c r="C367" s="23" t="s">
        <v>232</v>
      </c>
      <c r="D367" s="67" t="s">
        <v>570</v>
      </c>
      <c r="E367" s="67"/>
      <c r="F367" s="23"/>
      <c r="G367" s="23" t="s">
        <v>232</v>
      </c>
      <c r="H367" s="67" t="s">
        <v>490</v>
      </c>
      <c r="I367" s="67"/>
      <c r="J367" s="23"/>
      <c r="K367" s="23" t="s">
        <v>232</v>
      </c>
      <c r="L367" s="67" t="s">
        <v>570</v>
      </c>
      <c r="M367" s="67"/>
      <c r="N367" s="23"/>
      <c r="O367" s="23" t="s">
        <v>232</v>
      </c>
      <c r="P367" s="67" t="s">
        <v>490</v>
      </c>
      <c r="Q367" s="67"/>
      <c r="R367" s="23"/>
    </row>
    <row r="368" spans="1:34" ht="15.75" thickBot="1" x14ac:dyDescent="0.3">
      <c r="A368" s="14"/>
      <c r="B368" s="78" t="s">
        <v>545</v>
      </c>
      <c r="C368" s="23" t="s">
        <v>232</v>
      </c>
      <c r="D368" s="81" t="s">
        <v>546</v>
      </c>
      <c r="E368" s="81"/>
      <c r="F368" s="23"/>
      <c r="G368" s="23" t="s">
        <v>232</v>
      </c>
      <c r="H368" s="81" t="s">
        <v>548</v>
      </c>
      <c r="I368" s="81"/>
      <c r="J368" s="23"/>
      <c r="K368" s="23" t="s">
        <v>232</v>
      </c>
      <c r="L368" s="81" t="s">
        <v>546</v>
      </c>
      <c r="M368" s="81"/>
      <c r="N368" s="23"/>
      <c r="O368" s="23" t="s">
        <v>232</v>
      </c>
      <c r="P368" s="81" t="s">
        <v>565</v>
      </c>
      <c r="Q368" s="81"/>
      <c r="R368" s="23"/>
    </row>
    <row r="369" spans="1:34" x14ac:dyDescent="0.25">
      <c r="A369" s="14"/>
      <c r="B369" s="64" t="s">
        <v>549</v>
      </c>
      <c r="C369" s="26" t="s">
        <v>232</v>
      </c>
      <c r="D369" s="44"/>
      <c r="E369" s="47">
        <v>1</v>
      </c>
      <c r="F369" s="46" t="s">
        <v>232</v>
      </c>
      <c r="G369" s="26" t="s">
        <v>232</v>
      </c>
      <c r="H369" s="44" t="s">
        <v>238</v>
      </c>
      <c r="I369" s="47">
        <v>98</v>
      </c>
      <c r="J369" s="46" t="s">
        <v>232</v>
      </c>
      <c r="K369" s="26" t="s">
        <v>232</v>
      </c>
      <c r="L369" s="44"/>
      <c r="M369" s="47">
        <v>2</v>
      </c>
      <c r="N369" s="46" t="s">
        <v>232</v>
      </c>
      <c r="O369" s="26" t="s">
        <v>232</v>
      </c>
      <c r="P369" s="44" t="s">
        <v>238</v>
      </c>
      <c r="Q369" s="47">
        <v>166</v>
      </c>
      <c r="R369" s="46" t="s">
        <v>232</v>
      </c>
    </row>
    <row r="370" spans="1:34" x14ac:dyDescent="0.25">
      <c r="A370" s="14"/>
      <c r="B370" s="79" t="s">
        <v>550</v>
      </c>
      <c r="C370" s="23" t="s">
        <v>232</v>
      </c>
      <c r="D370" s="12"/>
      <c r="E370" s="49">
        <v>3</v>
      </c>
      <c r="F370" s="50" t="s">
        <v>232</v>
      </c>
      <c r="G370" s="23" t="s">
        <v>232</v>
      </c>
      <c r="H370" s="12"/>
      <c r="I370" s="49">
        <v>153</v>
      </c>
      <c r="J370" s="50" t="s">
        <v>232</v>
      </c>
      <c r="K370" s="23" t="s">
        <v>232</v>
      </c>
      <c r="L370" s="12"/>
      <c r="M370" s="49">
        <v>3</v>
      </c>
      <c r="N370" s="50" t="s">
        <v>232</v>
      </c>
      <c r="O370" s="23" t="s">
        <v>232</v>
      </c>
      <c r="P370" s="12"/>
      <c r="Q370" s="49">
        <v>153</v>
      </c>
      <c r="R370" s="50" t="s">
        <v>232</v>
      </c>
    </row>
    <row r="371" spans="1:34" ht="15.75" thickBot="1" x14ac:dyDescent="0.3">
      <c r="A371" s="14"/>
      <c r="B371" s="64" t="s">
        <v>395</v>
      </c>
      <c r="C371" s="26" t="s">
        <v>232</v>
      </c>
      <c r="D371" s="44"/>
      <c r="E371" s="47">
        <v>1</v>
      </c>
      <c r="F371" s="46" t="s">
        <v>232</v>
      </c>
      <c r="G371" s="26" t="s">
        <v>232</v>
      </c>
      <c r="H371" s="44"/>
      <c r="I371" s="47">
        <v>20</v>
      </c>
      <c r="J371" s="46" t="s">
        <v>232</v>
      </c>
      <c r="K371" s="26" t="s">
        <v>232</v>
      </c>
      <c r="L371" s="44"/>
      <c r="M371" s="47">
        <v>1</v>
      </c>
      <c r="N371" s="46" t="s">
        <v>232</v>
      </c>
      <c r="O371" s="26" t="s">
        <v>232</v>
      </c>
      <c r="P371" s="44"/>
      <c r="Q371" s="47">
        <v>20</v>
      </c>
      <c r="R371" s="46" t="s">
        <v>232</v>
      </c>
    </row>
    <row r="372" spans="1:34" x14ac:dyDescent="0.25">
      <c r="A372" s="14"/>
      <c r="B372" s="16"/>
      <c r="C372" s="16" t="s">
        <v>232</v>
      </c>
      <c r="D372" s="34"/>
      <c r="E372" s="34"/>
      <c r="F372" s="16"/>
      <c r="G372" s="16" t="s">
        <v>232</v>
      </c>
      <c r="H372" s="34"/>
      <c r="I372" s="34"/>
      <c r="J372" s="16"/>
      <c r="K372" s="16" t="s">
        <v>232</v>
      </c>
      <c r="L372" s="34"/>
      <c r="M372" s="34"/>
      <c r="N372" s="16"/>
      <c r="O372" s="16" t="s">
        <v>232</v>
      </c>
      <c r="P372" s="34"/>
      <c r="Q372" s="34"/>
      <c r="R372" s="16"/>
    </row>
    <row r="373" spans="1:34" ht="15.75" thickBot="1" x14ac:dyDescent="0.3">
      <c r="A373" s="14"/>
      <c r="B373" s="48" t="s">
        <v>176</v>
      </c>
      <c r="C373" s="23" t="s">
        <v>232</v>
      </c>
      <c r="D373" s="12"/>
      <c r="E373" s="49">
        <v>5</v>
      </c>
      <c r="F373" s="50" t="s">
        <v>232</v>
      </c>
      <c r="G373" s="23" t="s">
        <v>232</v>
      </c>
      <c r="H373" s="12" t="s">
        <v>238</v>
      </c>
      <c r="I373" s="49">
        <v>271</v>
      </c>
      <c r="J373" s="50" t="s">
        <v>232</v>
      </c>
      <c r="K373" s="23" t="s">
        <v>232</v>
      </c>
      <c r="L373" s="12"/>
      <c r="M373" s="49">
        <v>6</v>
      </c>
      <c r="N373" s="50" t="s">
        <v>232</v>
      </c>
      <c r="O373" s="23" t="s">
        <v>232</v>
      </c>
      <c r="P373" s="12" t="s">
        <v>238</v>
      </c>
      <c r="Q373" s="49">
        <v>339</v>
      </c>
      <c r="R373" s="50" t="s">
        <v>232</v>
      </c>
    </row>
    <row r="374" spans="1:34" ht="15.75" thickTop="1" x14ac:dyDescent="0.25">
      <c r="A374" s="14"/>
      <c r="B374" s="16"/>
      <c r="C374" s="16" t="s">
        <v>232</v>
      </c>
      <c r="D374" s="36"/>
      <c r="E374" s="36"/>
      <c r="F374" s="16"/>
      <c r="G374" s="16" t="s">
        <v>232</v>
      </c>
      <c r="H374" s="36"/>
      <c r="I374" s="36"/>
      <c r="J374" s="16"/>
      <c r="K374" s="16" t="s">
        <v>232</v>
      </c>
      <c r="L374" s="36"/>
      <c r="M374" s="36"/>
      <c r="N374" s="16"/>
      <c r="O374" s="16" t="s">
        <v>232</v>
      </c>
      <c r="P374" s="36"/>
      <c r="Q374" s="36"/>
      <c r="R374" s="16"/>
    </row>
    <row r="375" spans="1:34" x14ac:dyDescent="0.25">
      <c r="A375" s="14"/>
      <c r="B375" s="42"/>
      <c r="C375" s="42"/>
      <c r="D375" s="42"/>
      <c r="E375" s="42"/>
      <c r="F375" s="42"/>
      <c r="G375" s="42"/>
      <c r="H375" s="42"/>
      <c r="I375" s="42"/>
      <c r="J375" s="42"/>
      <c r="K375" s="42"/>
      <c r="L375" s="42"/>
      <c r="M375" s="42"/>
      <c r="N375" s="42"/>
      <c r="O375" s="42"/>
      <c r="P375" s="42"/>
      <c r="Q375" s="42"/>
      <c r="R375" s="42"/>
      <c r="S375" s="42"/>
      <c r="T375" s="42"/>
      <c r="U375" s="42"/>
      <c r="V375" s="42"/>
      <c r="W375" s="42"/>
      <c r="X375" s="42"/>
      <c r="Y375" s="42"/>
      <c r="Z375" s="42"/>
      <c r="AA375" s="42"/>
      <c r="AB375" s="42"/>
      <c r="AC375" s="42"/>
      <c r="AD375" s="42"/>
      <c r="AE375" s="42"/>
      <c r="AF375" s="42"/>
      <c r="AG375" s="42"/>
      <c r="AH375" s="42"/>
    </row>
    <row r="376" spans="1:34" ht="76.5" x14ac:dyDescent="0.25">
      <c r="A376" s="14"/>
      <c r="B376" s="62" t="s">
        <v>295</v>
      </c>
      <c r="C376" s="10" t="s">
        <v>554</v>
      </c>
    </row>
  </sheetData>
  <mergeCells count="437">
    <mergeCell ref="B375:AH375"/>
    <mergeCell ref="B300:AH300"/>
    <mergeCell ref="B301:AH301"/>
    <mergeCell ref="B318:AH318"/>
    <mergeCell ref="B321:AH321"/>
    <mergeCell ref="B322:AH322"/>
    <mergeCell ref="B338:AH338"/>
    <mergeCell ref="B267:AH267"/>
    <mergeCell ref="B279:AH279"/>
    <mergeCell ref="B292:AH292"/>
    <mergeCell ref="B294:AH294"/>
    <mergeCell ref="B295:AH295"/>
    <mergeCell ref="B296:AH296"/>
    <mergeCell ref="B259:AH259"/>
    <mergeCell ref="B261:AH261"/>
    <mergeCell ref="B262:AH262"/>
    <mergeCell ref="B264:AH264"/>
    <mergeCell ref="B265:AH265"/>
    <mergeCell ref="B266:AH266"/>
    <mergeCell ref="B247:AH247"/>
    <mergeCell ref="B249:AH249"/>
    <mergeCell ref="B251:AH251"/>
    <mergeCell ref="B253:AH253"/>
    <mergeCell ref="B255:AH255"/>
    <mergeCell ref="B257:AH257"/>
    <mergeCell ref="B238:AH238"/>
    <mergeCell ref="B240:AH240"/>
    <mergeCell ref="B241:AH241"/>
    <mergeCell ref="B243:AH243"/>
    <mergeCell ref="B244:AH244"/>
    <mergeCell ref="B245:AH245"/>
    <mergeCell ref="B202:AH202"/>
    <mergeCell ref="B231:AH231"/>
    <mergeCell ref="B232:AH232"/>
    <mergeCell ref="B234:AH234"/>
    <mergeCell ref="B235:AH235"/>
    <mergeCell ref="B237:AH237"/>
    <mergeCell ref="B141:AH141"/>
    <mergeCell ref="B143:AH143"/>
    <mergeCell ref="B145:AH145"/>
    <mergeCell ref="B146:AH146"/>
    <mergeCell ref="B147:AH147"/>
    <mergeCell ref="B173:AH173"/>
    <mergeCell ref="B134:AH134"/>
    <mergeCell ref="B135:AH135"/>
    <mergeCell ref="B136:AH136"/>
    <mergeCell ref="B137:AH137"/>
    <mergeCell ref="B138:AH138"/>
    <mergeCell ref="B139:AH139"/>
    <mergeCell ref="B94:AH94"/>
    <mergeCell ref="B95:AH95"/>
    <mergeCell ref="B113:AH113"/>
    <mergeCell ref="B131:AH131"/>
    <mergeCell ref="B132:AH132"/>
    <mergeCell ref="B133:AH133"/>
    <mergeCell ref="B12:AH12"/>
    <mergeCell ref="B13:AH13"/>
    <mergeCell ref="B76:AH76"/>
    <mergeCell ref="B77:AH77"/>
    <mergeCell ref="B78:AH78"/>
    <mergeCell ref="B79:AH79"/>
    <mergeCell ref="B6:AH6"/>
    <mergeCell ref="B7:AH7"/>
    <mergeCell ref="B8:AH8"/>
    <mergeCell ref="B9:AH9"/>
    <mergeCell ref="B10:AH10"/>
    <mergeCell ref="B11:AH11"/>
    <mergeCell ref="D368:E368"/>
    <mergeCell ref="H368:I368"/>
    <mergeCell ref="L368:M368"/>
    <mergeCell ref="P368:Q368"/>
    <mergeCell ref="A1:A2"/>
    <mergeCell ref="B1:AH1"/>
    <mergeCell ref="B2:AH2"/>
    <mergeCell ref="B3:AH3"/>
    <mergeCell ref="A4:A376"/>
    <mergeCell ref="B4:AH4"/>
    <mergeCell ref="D366:E366"/>
    <mergeCell ref="H366:I366"/>
    <mergeCell ref="L366:M366"/>
    <mergeCell ref="P366:Q366"/>
    <mergeCell ref="D367:E367"/>
    <mergeCell ref="H367:I367"/>
    <mergeCell ref="L367:M367"/>
    <mergeCell ref="P367:Q367"/>
    <mergeCell ref="D363:I363"/>
    <mergeCell ref="L363:Q363"/>
    <mergeCell ref="D364:I364"/>
    <mergeCell ref="L364:Q364"/>
    <mergeCell ref="D365:I365"/>
    <mergeCell ref="L365:Q365"/>
    <mergeCell ref="D350:E350"/>
    <mergeCell ref="H350:I350"/>
    <mergeCell ref="L350:M350"/>
    <mergeCell ref="P350:Q350"/>
    <mergeCell ref="D362:I362"/>
    <mergeCell ref="L362:Q362"/>
    <mergeCell ref="B357:AH357"/>
    <mergeCell ref="B359:AH359"/>
    <mergeCell ref="B360:AH360"/>
    <mergeCell ref="D348:E348"/>
    <mergeCell ref="H348:I348"/>
    <mergeCell ref="L348:M348"/>
    <mergeCell ref="P348:Q348"/>
    <mergeCell ref="D349:E349"/>
    <mergeCell ref="H349:I349"/>
    <mergeCell ref="L349:M349"/>
    <mergeCell ref="P349:Q349"/>
    <mergeCell ref="D345:I345"/>
    <mergeCell ref="L345:Q345"/>
    <mergeCell ref="D346:I346"/>
    <mergeCell ref="L346:Q346"/>
    <mergeCell ref="D347:I347"/>
    <mergeCell ref="L347:Q347"/>
    <mergeCell ref="D328:E328"/>
    <mergeCell ref="H328:I328"/>
    <mergeCell ref="L328:M328"/>
    <mergeCell ref="P328:Q328"/>
    <mergeCell ref="D344:I344"/>
    <mergeCell ref="L344:Q344"/>
    <mergeCell ref="B340:AH340"/>
    <mergeCell ref="B341:AH341"/>
    <mergeCell ref="B342:AH342"/>
    <mergeCell ref="L325:Q325"/>
    <mergeCell ref="L326:Q326"/>
    <mergeCell ref="R325:R326"/>
    <mergeCell ref="D327:E327"/>
    <mergeCell ref="H327:I327"/>
    <mergeCell ref="L327:M327"/>
    <mergeCell ref="P327:Q327"/>
    <mergeCell ref="B325:B326"/>
    <mergeCell ref="C325:C326"/>
    <mergeCell ref="D325:I325"/>
    <mergeCell ref="D326:I326"/>
    <mergeCell ref="J325:J326"/>
    <mergeCell ref="K325:K326"/>
    <mergeCell ref="D307:E307"/>
    <mergeCell ref="H307:I307"/>
    <mergeCell ref="L307:M307"/>
    <mergeCell ref="P307:Q307"/>
    <mergeCell ref="D324:I324"/>
    <mergeCell ref="L324:Q324"/>
    <mergeCell ref="L304:Q304"/>
    <mergeCell ref="L305:Q305"/>
    <mergeCell ref="R304:R305"/>
    <mergeCell ref="D306:E306"/>
    <mergeCell ref="H306:I306"/>
    <mergeCell ref="L306:M306"/>
    <mergeCell ref="P306:Q306"/>
    <mergeCell ref="B304:B305"/>
    <mergeCell ref="C304:C305"/>
    <mergeCell ref="D304:I304"/>
    <mergeCell ref="D305:I305"/>
    <mergeCell ref="J304:J305"/>
    <mergeCell ref="K304:K305"/>
    <mergeCell ref="P282:Q283"/>
    <mergeCell ref="R282:R283"/>
    <mergeCell ref="S282:S283"/>
    <mergeCell ref="T282:U283"/>
    <mergeCell ref="V282:V283"/>
    <mergeCell ref="D303:I303"/>
    <mergeCell ref="L303:Q303"/>
    <mergeCell ref="B297:AH297"/>
    <mergeCell ref="B298:AH298"/>
    <mergeCell ref="B299:AH299"/>
    <mergeCell ref="J282:J283"/>
    <mergeCell ref="K282:K283"/>
    <mergeCell ref="L282:M282"/>
    <mergeCell ref="L283:M283"/>
    <mergeCell ref="N282:N283"/>
    <mergeCell ref="O282:O283"/>
    <mergeCell ref="B282:B283"/>
    <mergeCell ref="C282:C283"/>
    <mergeCell ref="D282:E283"/>
    <mergeCell ref="F282:F283"/>
    <mergeCell ref="G282:G283"/>
    <mergeCell ref="H282:I283"/>
    <mergeCell ref="R269:R270"/>
    <mergeCell ref="S269:S270"/>
    <mergeCell ref="T269:U270"/>
    <mergeCell ref="V269:V270"/>
    <mergeCell ref="D281:E281"/>
    <mergeCell ref="H281:I281"/>
    <mergeCell ref="L281:M281"/>
    <mergeCell ref="P281:Q281"/>
    <mergeCell ref="T281:U281"/>
    <mergeCell ref="K269:K270"/>
    <mergeCell ref="L269:M269"/>
    <mergeCell ref="L270:M270"/>
    <mergeCell ref="N269:N270"/>
    <mergeCell ref="O269:O270"/>
    <mergeCell ref="P269:Q270"/>
    <mergeCell ref="C269:C270"/>
    <mergeCell ref="D269:E270"/>
    <mergeCell ref="F269:F270"/>
    <mergeCell ref="G269:G270"/>
    <mergeCell ref="H269:I270"/>
    <mergeCell ref="J269:J270"/>
    <mergeCell ref="R204:R206"/>
    <mergeCell ref="B207:B208"/>
    <mergeCell ref="C207:C208"/>
    <mergeCell ref="D207:I207"/>
    <mergeCell ref="D208:I208"/>
    <mergeCell ref="J207:J208"/>
    <mergeCell ref="K207:K208"/>
    <mergeCell ref="L207:Q207"/>
    <mergeCell ref="L208:Q208"/>
    <mergeCell ref="R207:R208"/>
    <mergeCell ref="L204:M204"/>
    <mergeCell ref="L205:M205"/>
    <mergeCell ref="L206:M206"/>
    <mergeCell ref="N204:N206"/>
    <mergeCell ref="O204:O206"/>
    <mergeCell ref="P204:Q204"/>
    <mergeCell ref="P205:Q205"/>
    <mergeCell ref="P206:Q206"/>
    <mergeCell ref="G204:G206"/>
    <mergeCell ref="H204:I204"/>
    <mergeCell ref="H205:I205"/>
    <mergeCell ref="H206:I206"/>
    <mergeCell ref="J204:J206"/>
    <mergeCell ref="K204:K206"/>
    <mergeCell ref="B204:B206"/>
    <mergeCell ref="C204:C206"/>
    <mergeCell ref="D204:E204"/>
    <mergeCell ref="D205:E205"/>
    <mergeCell ref="D206:E206"/>
    <mergeCell ref="F204:F206"/>
    <mergeCell ref="R175:R177"/>
    <mergeCell ref="B178:B179"/>
    <mergeCell ref="C178:C179"/>
    <mergeCell ref="D178:I178"/>
    <mergeCell ref="D179:I179"/>
    <mergeCell ref="J178:J179"/>
    <mergeCell ref="K178:K179"/>
    <mergeCell ref="L178:Q178"/>
    <mergeCell ref="L179:Q179"/>
    <mergeCell ref="R178:R179"/>
    <mergeCell ref="L175:M175"/>
    <mergeCell ref="L176:M176"/>
    <mergeCell ref="L177:M177"/>
    <mergeCell ref="N175:N177"/>
    <mergeCell ref="O175:O177"/>
    <mergeCell ref="P175:Q175"/>
    <mergeCell ref="P176:Q176"/>
    <mergeCell ref="P177:Q177"/>
    <mergeCell ref="G175:G177"/>
    <mergeCell ref="H175:I175"/>
    <mergeCell ref="H176:I176"/>
    <mergeCell ref="H177:I177"/>
    <mergeCell ref="J175:J177"/>
    <mergeCell ref="K175:K177"/>
    <mergeCell ref="B175:B177"/>
    <mergeCell ref="C175:C177"/>
    <mergeCell ref="D175:E175"/>
    <mergeCell ref="D176:E176"/>
    <mergeCell ref="D177:E177"/>
    <mergeCell ref="F175:F177"/>
    <mergeCell ref="X149:Y149"/>
    <mergeCell ref="X150:Y150"/>
    <mergeCell ref="X151:Y151"/>
    <mergeCell ref="Z149:Z151"/>
    <mergeCell ref="D152:M152"/>
    <mergeCell ref="P152:Y152"/>
    <mergeCell ref="S149:S151"/>
    <mergeCell ref="T149:U149"/>
    <mergeCell ref="T150:U150"/>
    <mergeCell ref="T151:U151"/>
    <mergeCell ref="V149:V151"/>
    <mergeCell ref="W149:W151"/>
    <mergeCell ref="N149:N151"/>
    <mergeCell ref="O149:O151"/>
    <mergeCell ref="P149:Q149"/>
    <mergeCell ref="P150:Q150"/>
    <mergeCell ref="P151:Q151"/>
    <mergeCell ref="R149:R151"/>
    <mergeCell ref="H151:I151"/>
    <mergeCell ref="J149:J151"/>
    <mergeCell ref="K149:K151"/>
    <mergeCell ref="L149:M149"/>
    <mergeCell ref="L150:M150"/>
    <mergeCell ref="L151:M151"/>
    <mergeCell ref="AD115:AD119"/>
    <mergeCell ref="B149:B151"/>
    <mergeCell ref="C149:C151"/>
    <mergeCell ref="D149:E149"/>
    <mergeCell ref="D150:E150"/>
    <mergeCell ref="D151:E151"/>
    <mergeCell ref="F149:F151"/>
    <mergeCell ref="G149:G151"/>
    <mergeCell ref="H149:I149"/>
    <mergeCell ref="H150:I150"/>
    <mergeCell ref="Z115:Z119"/>
    <mergeCell ref="AA115:AA119"/>
    <mergeCell ref="AB115:AC115"/>
    <mergeCell ref="AB116:AC116"/>
    <mergeCell ref="AB117:AC117"/>
    <mergeCell ref="AB118:AC118"/>
    <mergeCell ref="AB119:AC119"/>
    <mergeCell ref="R115:R119"/>
    <mergeCell ref="S115:S119"/>
    <mergeCell ref="T115:U119"/>
    <mergeCell ref="V115:V119"/>
    <mergeCell ref="W115:W119"/>
    <mergeCell ref="X115:Y115"/>
    <mergeCell ref="X116:Y116"/>
    <mergeCell ref="X117:Y117"/>
    <mergeCell ref="X118:Y118"/>
    <mergeCell ref="X119:Y119"/>
    <mergeCell ref="O115:O119"/>
    <mergeCell ref="P115:Q115"/>
    <mergeCell ref="P116:Q116"/>
    <mergeCell ref="P117:Q117"/>
    <mergeCell ref="P118:Q118"/>
    <mergeCell ref="P119:Q119"/>
    <mergeCell ref="L115:M115"/>
    <mergeCell ref="L116:M116"/>
    <mergeCell ref="L117:M117"/>
    <mergeCell ref="L118:M118"/>
    <mergeCell ref="L119:M119"/>
    <mergeCell ref="N115:N119"/>
    <mergeCell ref="H116:I116"/>
    <mergeCell ref="H117:I117"/>
    <mergeCell ref="H118:I118"/>
    <mergeCell ref="H119:I119"/>
    <mergeCell ref="J115:J119"/>
    <mergeCell ref="K115:K119"/>
    <mergeCell ref="AD97:AD101"/>
    <mergeCell ref="C115:C119"/>
    <mergeCell ref="D115:E115"/>
    <mergeCell ref="D116:E116"/>
    <mergeCell ref="D117:E117"/>
    <mergeCell ref="D118:E118"/>
    <mergeCell ref="D119:E119"/>
    <mergeCell ref="F115:F119"/>
    <mergeCell ref="G115:G119"/>
    <mergeCell ref="H115:I115"/>
    <mergeCell ref="Z97:Z101"/>
    <mergeCell ref="AA97:AA101"/>
    <mergeCell ref="AB97:AC97"/>
    <mergeCell ref="AB98:AC98"/>
    <mergeCell ref="AB99:AC99"/>
    <mergeCell ref="AB100:AC100"/>
    <mergeCell ref="AB101:AC101"/>
    <mergeCell ref="R97:R101"/>
    <mergeCell ref="S97:S101"/>
    <mergeCell ref="T97:U101"/>
    <mergeCell ref="V97:V101"/>
    <mergeCell ref="W97:W101"/>
    <mergeCell ref="X97:Y97"/>
    <mergeCell ref="X98:Y98"/>
    <mergeCell ref="X99:Y99"/>
    <mergeCell ref="X100:Y100"/>
    <mergeCell ref="X101:Y101"/>
    <mergeCell ref="O97:O101"/>
    <mergeCell ref="P97:Q97"/>
    <mergeCell ref="P98:Q98"/>
    <mergeCell ref="P99:Q99"/>
    <mergeCell ref="P100:Q100"/>
    <mergeCell ref="P101:Q101"/>
    <mergeCell ref="L97:M97"/>
    <mergeCell ref="L98:M98"/>
    <mergeCell ref="L99:M99"/>
    <mergeCell ref="L100:M100"/>
    <mergeCell ref="L101:M101"/>
    <mergeCell ref="N97:N101"/>
    <mergeCell ref="H98:I98"/>
    <mergeCell ref="H99:I99"/>
    <mergeCell ref="H100:I100"/>
    <mergeCell ref="H101:I101"/>
    <mergeCell ref="J97:J101"/>
    <mergeCell ref="K97:K101"/>
    <mergeCell ref="J81:J82"/>
    <mergeCell ref="C97:C101"/>
    <mergeCell ref="D97:E97"/>
    <mergeCell ref="D98:E98"/>
    <mergeCell ref="D99:E99"/>
    <mergeCell ref="D100:E100"/>
    <mergeCell ref="D101:E101"/>
    <mergeCell ref="F97:F101"/>
    <mergeCell ref="G97:G101"/>
    <mergeCell ref="H97:I97"/>
    <mergeCell ref="AA52:AD52"/>
    <mergeCell ref="AE52:AH52"/>
    <mergeCell ref="B81:B82"/>
    <mergeCell ref="C81:C82"/>
    <mergeCell ref="D81:E81"/>
    <mergeCell ref="D82:E82"/>
    <mergeCell ref="F81:F82"/>
    <mergeCell ref="G81:G82"/>
    <mergeCell ref="H81:I81"/>
    <mergeCell ref="H82:I82"/>
    <mergeCell ref="C52:F52"/>
    <mergeCell ref="G52:J52"/>
    <mergeCell ref="K52:N52"/>
    <mergeCell ref="O52:R52"/>
    <mergeCell ref="S52:V52"/>
    <mergeCell ref="W52:Z52"/>
    <mergeCell ref="AD15:AD18"/>
    <mergeCell ref="AE15:AE18"/>
    <mergeCell ref="AF15:AG18"/>
    <mergeCell ref="AH15:AH18"/>
    <mergeCell ref="B50:AH50"/>
    <mergeCell ref="B51:AG51"/>
    <mergeCell ref="Z15:Z18"/>
    <mergeCell ref="AA15:AA18"/>
    <mergeCell ref="AB15:AC15"/>
    <mergeCell ref="AB16:AC16"/>
    <mergeCell ref="AB17:AC17"/>
    <mergeCell ref="AB18:AC18"/>
    <mergeCell ref="R15:R18"/>
    <mergeCell ref="S15:S18"/>
    <mergeCell ref="T15:U18"/>
    <mergeCell ref="V15:V18"/>
    <mergeCell ref="W15:W18"/>
    <mergeCell ref="X15:Y15"/>
    <mergeCell ref="X16:Y16"/>
    <mergeCell ref="X17:Y17"/>
    <mergeCell ref="X18:Y18"/>
    <mergeCell ref="J15:J18"/>
    <mergeCell ref="K15:K18"/>
    <mergeCell ref="L15:M18"/>
    <mergeCell ref="N15:N18"/>
    <mergeCell ref="O15:O18"/>
    <mergeCell ref="P15:Q15"/>
    <mergeCell ref="P16:Q16"/>
    <mergeCell ref="P17:Q17"/>
    <mergeCell ref="P18:Q18"/>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36.5703125" customWidth="1"/>
    <col min="4" max="4" width="6.140625" customWidth="1"/>
    <col min="5" max="5" width="22.7109375" customWidth="1"/>
    <col min="6" max="6" width="6.140625" customWidth="1"/>
    <col min="7" max="7" width="5" customWidth="1"/>
    <col min="8" max="8" width="6.140625" customWidth="1"/>
    <col min="9" max="9" width="22.7109375" customWidth="1"/>
    <col min="10" max="10" width="6.140625" customWidth="1"/>
    <col min="11" max="11" width="5" customWidth="1"/>
    <col min="12" max="12" width="6.140625" customWidth="1"/>
    <col min="13" max="13" width="16.7109375" customWidth="1"/>
    <col min="14" max="14" width="6.140625" customWidth="1"/>
    <col min="15" max="15" width="5" customWidth="1"/>
    <col min="16" max="16" width="6.140625" customWidth="1"/>
    <col min="17" max="17" width="22.7109375" customWidth="1"/>
    <col min="18" max="18" width="6.140625" customWidth="1"/>
    <col min="19" max="19" width="5" customWidth="1"/>
    <col min="20" max="22" width="6.140625" customWidth="1"/>
    <col min="23" max="23" width="5" customWidth="1"/>
    <col min="24" max="26" width="6.140625" customWidth="1"/>
  </cols>
  <sheetData>
    <row r="1" spans="1:26" ht="15" customHeight="1" x14ac:dyDescent="0.25">
      <c r="A1" s="7" t="s">
        <v>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7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9</v>
      </c>
      <c r="C5" s="11" t="s">
        <v>571</v>
      </c>
    </row>
    <row r="6" spans="1:26" x14ac:dyDescent="0.25">
      <c r="A6" s="14"/>
      <c r="B6" s="15" t="s">
        <v>573</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4"/>
      <c r="C8" s="4"/>
      <c r="D8" s="4"/>
      <c r="E8" s="4"/>
      <c r="F8" s="4"/>
      <c r="G8" s="4"/>
      <c r="H8" s="4"/>
      <c r="I8" s="4"/>
      <c r="J8" s="4"/>
      <c r="K8" s="4"/>
      <c r="L8" s="4"/>
      <c r="M8" s="4"/>
      <c r="N8" s="4"/>
      <c r="O8" s="4"/>
      <c r="P8" s="4"/>
      <c r="Q8" s="4"/>
      <c r="R8" s="4"/>
    </row>
    <row r="9" spans="1:26" x14ac:dyDescent="0.25">
      <c r="A9" s="14"/>
      <c r="B9" s="23"/>
      <c r="C9" s="23" t="s">
        <v>232</v>
      </c>
      <c r="D9" s="39"/>
      <c r="E9" s="39"/>
      <c r="F9" s="23"/>
      <c r="G9" s="23" t="s">
        <v>232</v>
      </c>
      <c r="H9" s="52" t="s">
        <v>254</v>
      </c>
      <c r="I9" s="52"/>
      <c r="J9" s="52"/>
      <c r="K9" s="52"/>
      <c r="L9" s="52"/>
      <c r="M9" s="52"/>
      <c r="N9" s="23"/>
      <c r="O9" s="23" t="s">
        <v>232</v>
      </c>
      <c r="P9" s="39"/>
      <c r="Q9" s="39"/>
      <c r="R9" s="23"/>
    </row>
    <row r="10" spans="1:26" x14ac:dyDescent="0.25">
      <c r="A10" s="14"/>
      <c r="B10" s="39"/>
      <c r="C10" s="39" t="s">
        <v>232</v>
      </c>
      <c r="D10" s="52" t="s">
        <v>574</v>
      </c>
      <c r="E10" s="52"/>
      <c r="F10" s="39"/>
      <c r="G10" s="39" t="s">
        <v>232</v>
      </c>
      <c r="H10" s="52" t="s">
        <v>576</v>
      </c>
      <c r="I10" s="52"/>
      <c r="J10" s="39"/>
      <c r="K10" s="39" t="s">
        <v>232</v>
      </c>
      <c r="L10" s="52" t="s">
        <v>576</v>
      </c>
      <c r="M10" s="52"/>
      <c r="N10" s="39"/>
      <c r="O10" s="39" t="s">
        <v>232</v>
      </c>
      <c r="P10" s="52" t="s">
        <v>580</v>
      </c>
      <c r="Q10" s="52"/>
      <c r="R10" s="39"/>
    </row>
    <row r="11" spans="1:26" x14ac:dyDescent="0.25">
      <c r="A11" s="14"/>
      <c r="B11" s="39"/>
      <c r="C11" s="39"/>
      <c r="D11" s="52" t="s">
        <v>575</v>
      </c>
      <c r="E11" s="52"/>
      <c r="F11" s="39"/>
      <c r="G11" s="39"/>
      <c r="H11" s="52" t="s">
        <v>577</v>
      </c>
      <c r="I11" s="52"/>
      <c r="J11" s="39"/>
      <c r="K11" s="39"/>
      <c r="L11" s="52" t="s">
        <v>577</v>
      </c>
      <c r="M11" s="52"/>
      <c r="N11" s="39"/>
      <c r="O11" s="39"/>
      <c r="P11" s="52" t="s">
        <v>581</v>
      </c>
      <c r="Q11" s="52"/>
      <c r="R11" s="39"/>
    </row>
    <row r="12" spans="1:26" ht="15.75" thickBot="1" x14ac:dyDescent="0.3">
      <c r="A12" s="14"/>
      <c r="B12" s="39"/>
      <c r="C12" s="39"/>
      <c r="D12" s="59"/>
      <c r="E12" s="59"/>
      <c r="F12" s="39"/>
      <c r="G12" s="39"/>
      <c r="H12" s="59" t="s">
        <v>578</v>
      </c>
      <c r="I12" s="59"/>
      <c r="J12" s="39"/>
      <c r="K12" s="39"/>
      <c r="L12" s="59" t="s">
        <v>579</v>
      </c>
      <c r="M12" s="59"/>
      <c r="N12" s="39"/>
      <c r="O12" s="39"/>
      <c r="P12" s="59" t="s">
        <v>348</v>
      </c>
      <c r="Q12" s="59"/>
      <c r="R12" s="39"/>
    </row>
    <row r="13" spans="1:26" x14ac:dyDescent="0.25">
      <c r="A13" s="14"/>
      <c r="B13" s="23"/>
      <c r="C13" s="23" t="s">
        <v>232</v>
      </c>
      <c r="D13" s="61"/>
      <c r="E13" s="61"/>
      <c r="F13" s="23"/>
      <c r="G13" s="23" t="s">
        <v>232</v>
      </c>
      <c r="H13" s="52" t="s">
        <v>353</v>
      </c>
      <c r="I13" s="52"/>
      <c r="J13" s="52"/>
      <c r="K13" s="52"/>
      <c r="L13" s="52"/>
      <c r="M13" s="52"/>
      <c r="N13" s="23"/>
      <c r="O13" s="23" t="s">
        <v>232</v>
      </c>
      <c r="P13" s="61"/>
      <c r="Q13" s="61"/>
      <c r="R13" s="23"/>
    </row>
    <row r="14" spans="1:26" x14ac:dyDescent="0.25">
      <c r="A14" s="14"/>
      <c r="B14" s="43" t="s">
        <v>582</v>
      </c>
      <c r="C14" s="26" t="s">
        <v>232</v>
      </c>
      <c r="D14" s="25"/>
      <c r="E14" s="25"/>
      <c r="F14" s="25"/>
      <c r="G14" s="26" t="s">
        <v>232</v>
      </c>
      <c r="H14" s="25"/>
      <c r="I14" s="85"/>
      <c r="J14" s="85"/>
      <c r="K14" s="85"/>
      <c r="L14" s="85"/>
      <c r="M14" s="85"/>
      <c r="N14" s="85"/>
      <c r="O14" s="85"/>
      <c r="P14" s="85"/>
      <c r="Q14" s="85"/>
      <c r="R14" s="25"/>
    </row>
    <row r="15" spans="1:26" x14ac:dyDescent="0.25">
      <c r="A15" s="14"/>
      <c r="B15" s="65" t="s">
        <v>583</v>
      </c>
      <c r="C15" s="23" t="s">
        <v>232</v>
      </c>
      <c r="D15" s="12" t="s">
        <v>238</v>
      </c>
      <c r="E15" s="51">
        <v>102423</v>
      </c>
      <c r="F15" s="50" t="s">
        <v>232</v>
      </c>
      <c r="G15" s="23" t="s">
        <v>232</v>
      </c>
      <c r="H15" s="12" t="s">
        <v>238</v>
      </c>
      <c r="I15" s="49">
        <v>2</v>
      </c>
      <c r="J15" s="50" t="s">
        <v>232</v>
      </c>
      <c r="K15" s="23" t="s">
        <v>232</v>
      </c>
      <c r="L15" s="12" t="s">
        <v>238</v>
      </c>
      <c r="M15" s="51">
        <v>1325</v>
      </c>
      <c r="N15" s="50" t="s">
        <v>232</v>
      </c>
      <c r="O15" s="23" t="s">
        <v>232</v>
      </c>
      <c r="P15" s="12" t="s">
        <v>238</v>
      </c>
      <c r="Q15" s="51">
        <v>101100</v>
      </c>
      <c r="R15" s="50" t="s">
        <v>232</v>
      </c>
    </row>
    <row r="16" spans="1:26" x14ac:dyDescent="0.25">
      <c r="A16" s="14"/>
      <c r="B16" s="64" t="s">
        <v>374</v>
      </c>
      <c r="C16" s="26" t="s">
        <v>232</v>
      </c>
      <c r="D16" s="44"/>
      <c r="E16" s="47">
        <v>44</v>
      </c>
      <c r="F16" s="46" t="s">
        <v>232</v>
      </c>
      <c r="G16" s="26" t="s">
        <v>232</v>
      </c>
      <c r="H16" s="44"/>
      <c r="I16" s="47">
        <v>0</v>
      </c>
      <c r="J16" s="46" t="s">
        <v>232</v>
      </c>
      <c r="K16" s="26" t="s">
        <v>232</v>
      </c>
      <c r="L16" s="44"/>
      <c r="M16" s="47">
        <v>1</v>
      </c>
      <c r="N16" s="46" t="s">
        <v>232</v>
      </c>
      <c r="O16" s="26" t="s">
        <v>232</v>
      </c>
      <c r="P16" s="44"/>
      <c r="Q16" s="47">
        <v>43</v>
      </c>
      <c r="R16" s="46" t="s">
        <v>232</v>
      </c>
    </row>
    <row r="17" spans="1:26" ht="15.75" thickBot="1" x14ac:dyDescent="0.3">
      <c r="A17" s="14"/>
      <c r="B17" s="65" t="s">
        <v>375</v>
      </c>
      <c r="C17" s="23" t="s">
        <v>232</v>
      </c>
      <c r="D17" s="12"/>
      <c r="E17" s="49">
        <v>65</v>
      </c>
      <c r="F17" s="50" t="s">
        <v>232</v>
      </c>
      <c r="G17" s="23" t="s">
        <v>232</v>
      </c>
      <c r="H17" s="12"/>
      <c r="I17" s="49">
        <v>3</v>
      </c>
      <c r="J17" s="50" t="s">
        <v>232</v>
      </c>
      <c r="K17" s="23" t="s">
        <v>232</v>
      </c>
      <c r="L17" s="12"/>
      <c r="M17" s="49">
        <v>0</v>
      </c>
      <c r="N17" s="50" t="s">
        <v>232</v>
      </c>
      <c r="O17" s="23" t="s">
        <v>232</v>
      </c>
      <c r="P17" s="12"/>
      <c r="Q17" s="49">
        <v>68</v>
      </c>
      <c r="R17" s="50" t="s">
        <v>232</v>
      </c>
    </row>
    <row r="18" spans="1:26" x14ac:dyDescent="0.25">
      <c r="A18" s="14"/>
      <c r="B18" s="16"/>
      <c r="C18" s="16" t="s">
        <v>232</v>
      </c>
      <c r="D18" s="34"/>
      <c r="E18" s="34"/>
      <c r="F18" s="16"/>
      <c r="G18" s="16" t="s">
        <v>232</v>
      </c>
      <c r="H18" s="34"/>
      <c r="I18" s="34"/>
      <c r="J18" s="16"/>
      <c r="K18" s="16" t="s">
        <v>232</v>
      </c>
      <c r="L18" s="34"/>
      <c r="M18" s="34"/>
      <c r="N18" s="16"/>
      <c r="O18" s="16" t="s">
        <v>232</v>
      </c>
      <c r="P18" s="34"/>
      <c r="Q18" s="34"/>
      <c r="R18" s="16"/>
    </row>
    <row r="19" spans="1:26" ht="26.25" thickBot="1" x14ac:dyDescent="0.3">
      <c r="A19" s="14"/>
      <c r="B19" s="71" t="s">
        <v>584</v>
      </c>
      <c r="C19" s="26" t="s">
        <v>232</v>
      </c>
      <c r="D19" s="44" t="s">
        <v>238</v>
      </c>
      <c r="E19" s="45">
        <v>102532</v>
      </c>
      <c r="F19" s="46" t="s">
        <v>232</v>
      </c>
      <c r="G19" s="26" t="s">
        <v>232</v>
      </c>
      <c r="H19" s="44" t="s">
        <v>238</v>
      </c>
      <c r="I19" s="47">
        <v>5</v>
      </c>
      <c r="J19" s="46" t="s">
        <v>232</v>
      </c>
      <c r="K19" s="26" t="s">
        <v>232</v>
      </c>
      <c r="L19" s="44" t="s">
        <v>238</v>
      </c>
      <c r="M19" s="45">
        <v>1326</v>
      </c>
      <c r="N19" s="46" t="s">
        <v>232</v>
      </c>
      <c r="O19" s="26" t="s">
        <v>232</v>
      </c>
      <c r="P19" s="44" t="s">
        <v>238</v>
      </c>
      <c r="Q19" s="45">
        <v>101211</v>
      </c>
      <c r="R19" s="46" t="s">
        <v>232</v>
      </c>
    </row>
    <row r="20" spans="1:26" ht="15.75" thickTop="1" x14ac:dyDescent="0.25">
      <c r="A20" s="14"/>
      <c r="B20" s="16"/>
      <c r="C20" s="16" t="s">
        <v>232</v>
      </c>
      <c r="D20" s="36"/>
      <c r="E20" s="36"/>
      <c r="F20" s="16"/>
      <c r="G20" s="16" t="s">
        <v>232</v>
      </c>
      <c r="H20" s="36"/>
      <c r="I20" s="36"/>
      <c r="J20" s="16"/>
      <c r="K20" s="16" t="s">
        <v>232</v>
      </c>
      <c r="L20" s="36"/>
      <c r="M20" s="36"/>
      <c r="N20" s="16"/>
      <c r="O20" s="16" t="s">
        <v>232</v>
      </c>
      <c r="P20" s="36"/>
      <c r="Q20" s="36"/>
      <c r="R20" s="16"/>
    </row>
    <row r="21" spans="1:26" x14ac:dyDescent="0.25">
      <c r="A21" s="14"/>
      <c r="B21" s="48" t="s">
        <v>585</v>
      </c>
      <c r="C21" s="23" t="s">
        <v>232</v>
      </c>
      <c r="D21" s="4"/>
      <c r="E21" s="4"/>
      <c r="F21" s="4"/>
      <c r="G21" s="23" t="s">
        <v>232</v>
      </c>
      <c r="H21" s="4"/>
      <c r="I21" s="13"/>
      <c r="J21" s="13"/>
      <c r="K21" s="13"/>
      <c r="L21" s="13"/>
      <c r="M21" s="13"/>
      <c r="N21" s="13"/>
      <c r="O21" s="13"/>
      <c r="P21" s="13"/>
      <c r="Q21" s="13"/>
      <c r="R21" s="4"/>
    </row>
    <row r="22" spans="1:26" ht="15.75" thickBot="1" x14ac:dyDescent="0.3">
      <c r="A22" s="14"/>
      <c r="B22" s="64" t="s">
        <v>375</v>
      </c>
      <c r="C22" s="26" t="s">
        <v>232</v>
      </c>
      <c r="D22" s="44" t="s">
        <v>238</v>
      </c>
      <c r="E22" s="47">
        <v>725</v>
      </c>
      <c r="F22" s="46" t="s">
        <v>232</v>
      </c>
      <c r="G22" s="26" t="s">
        <v>232</v>
      </c>
      <c r="H22" s="44" t="s">
        <v>238</v>
      </c>
      <c r="I22" s="47">
        <v>35</v>
      </c>
      <c r="J22" s="46" t="s">
        <v>232</v>
      </c>
      <c r="K22" s="26" t="s">
        <v>232</v>
      </c>
      <c r="L22" s="44" t="s">
        <v>238</v>
      </c>
      <c r="M22" s="47">
        <v>0</v>
      </c>
      <c r="N22" s="46" t="s">
        <v>232</v>
      </c>
      <c r="O22" s="26" t="s">
        <v>232</v>
      </c>
      <c r="P22" s="44" t="s">
        <v>238</v>
      </c>
      <c r="Q22" s="47">
        <v>760</v>
      </c>
      <c r="R22" s="46" t="s">
        <v>232</v>
      </c>
    </row>
    <row r="23" spans="1:26" x14ac:dyDescent="0.25">
      <c r="A23" s="14"/>
      <c r="B23" s="16"/>
      <c r="C23" s="16" t="s">
        <v>232</v>
      </c>
      <c r="D23" s="34"/>
      <c r="E23" s="34"/>
      <c r="F23" s="16"/>
      <c r="G23" s="16" t="s">
        <v>232</v>
      </c>
      <c r="H23" s="34"/>
      <c r="I23" s="34"/>
      <c r="J23" s="16"/>
      <c r="K23" s="16" t="s">
        <v>232</v>
      </c>
      <c r="L23" s="34"/>
      <c r="M23" s="34"/>
      <c r="N23" s="16"/>
      <c r="O23" s="16" t="s">
        <v>232</v>
      </c>
      <c r="P23" s="34"/>
      <c r="Q23" s="34"/>
      <c r="R23" s="16"/>
    </row>
    <row r="24" spans="1:26" ht="26.25" thickBot="1" x14ac:dyDescent="0.3">
      <c r="A24" s="14"/>
      <c r="B24" s="70" t="s">
        <v>586</v>
      </c>
      <c r="C24" s="23" t="s">
        <v>232</v>
      </c>
      <c r="D24" s="12" t="s">
        <v>238</v>
      </c>
      <c r="E24" s="49">
        <v>725</v>
      </c>
      <c r="F24" s="50" t="s">
        <v>232</v>
      </c>
      <c r="G24" s="23" t="s">
        <v>232</v>
      </c>
      <c r="H24" s="12" t="s">
        <v>238</v>
      </c>
      <c r="I24" s="49">
        <v>35</v>
      </c>
      <c r="J24" s="50" t="s">
        <v>232</v>
      </c>
      <c r="K24" s="23" t="s">
        <v>232</v>
      </c>
      <c r="L24" s="12" t="s">
        <v>238</v>
      </c>
      <c r="M24" s="49">
        <v>0</v>
      </c>
      <c r="N24" s="50" t="s">
        <v>232</v>
      </c>
      <c r="O24" s="23" t="s">
        <v>232</v>
      </c>
      <c r="P24" s="12" t="s">
        <v>238</v>
      </c>
      <c r="Q24" s="49">
        <v>760</v>
      </c>
      <c r="R24" s="50" t="s">
        <v>232</v>
      </c>
    </row>
    <row r="25" spans="1:26" ht="15.75" thickTop="1" x14ac:dyDescent="0.25">
      <c r="A25" s="14"/>
      <c r="B25" s="16"/>
      <c r="C25" s="16" t="s">
        <v>232</v>
      </c>
      <c r="D25" s="36"/>
      <c r="E25" s="36"/>
      <c r="F25" s="16"/>
      <c r="G25" s="16" t="s">
        <v>232</v>
      </c>
      <c r="H25" s="36"/>
      <c r="I25" s="36"/>
      <c r="J25" s="16"/>
      <c r="K25" s="16" t="s">
        <v>232</v>
      </c>
      <c r="L25" s="36"/>
      <c r="M25" s="36"/>
      <c r="N25" s="16"/>
      <c r="O25" s="16" t="s">
        <v>232</v>
      </c>
      <c r="P25" s="36"/>
      <c r="Q25" s="36"/>
      <c r="R25" s="16"/>
    </row>
    <row r="26" spans="1:26" x14ac:dyDescent="0.25">
      <c r="A26" s="14"/>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4"/>
      <c r="B27" s="4"/>
      <c r="C27" s="4"/>
      <c r="D27" s="4"/>
      <c r="E27" s="4"/>
      <c r="F27" s="4"/>
      <c r="G27" s="4"/>
      <c r="H27" s="4"/>
      <c r="I27" s="4"/>
      <c r="J27" s="4"/>
      <c r="K27" s="4"/>
      <c r="L27" s="4"/>
      <c r="M27" s="4"/>
      <c r="N27" s="4"/>
      <c r="O27" s="4"/>
      <c r="P27" s="4"/>
      <c r="Q27" s="4"/>
      <c r="R27" s="4"/>
    </row>
    <row r="28" spans="1:26" x14ac:dyDescent="0.25">
      <c r="A28" s="14"/>
      <c r="B28" s="23"/>
      <c r="C28" s="23" t="s">
        <v>232</v>
      </c>
      <c r="D28" s="39"/>
      <c r="E28" s="39"/>
      <c r="F28" s="23"/>
      <c r="G28" s="23" t="s">
        <v>232</v>
      </c>
      <c r="H28" s="86">
        <v>41274</v>
      </c>
      <c r="I28" s="86"/>
      <c r="J28" s="86"/>
      <c r="K28" s="86"/>
      <c r="L28" s="86"/>
      <c r="M28" s="86"/>
      <c r="N28" s="23"/>
      <c r="O28" s="23" t="s">
        <v>232</v>
      </c>
      <c r="P28" s="39"/>
      <c r="Q28" s="39"/>
      <c r="R28" s="23"/>
    </row>
    <row r="29" spans="1:26" x14ac:dyDescent="0.25">
      <c r="A29" s="14"/>
      <c r="B29" s="39"/>
      <c r="C29" s="39" t="s">
        <v>232</v>
      </c>
      <c r="D29" s="52" t="s">
        <v>574</v>
      </c>
      <c r="E29" s="52"/>
      <c r="F29" s="39"/>
      <c r="G29" s="39" t="s">
        <v>232</v>
      </c>
      <c r="H29" s="52" t="s">
        <v>576</v>
      </c>
      <c r="I29" s="52"/>
      <c r="J29" s="39"/>
      <c r="K29" s="39" t="s">
        <v>232</v>
      </c>
      <c r="L29" s="52" t="s">
        <v>576</v>
      </c>
      <c r="M29" s="52"/>
      <c r="N29" s="39"/>
      <c r="O29" s="39" t="s">
        <v>232</v>
      </c>
      <c r="P29" s="52" t="s">
        <v>580</v>
      </c>
      <c r="Q29" s="52"/>
      <c r="R29" s="39"/>
    </row>
    <row r="30" spans="1:26" x14ac:dyDescent="0.25">
      <c r="A30" s="14"/>
      <c r="B30" s="39"/>
      <c r="C30" s="39"/>
      <c r="D30" s="52" t="s">
        <v>575</v>
      </c>
      <c r="E30" s="52"/>
      <c r="F30" s="39"/>
      <c r="G30" s="39"/>
      <c r="H30" s="52" t="s">
        <v>577</v>
      </c>
      <c r="I30" s="52"/>
      <c r="J30" s="39"/>
      <c r="K30" s="39"/>
      <c r="L30" s="52" t="s">
        <v>577</v>
      </c>
      <c r="M30" s="52"/>
      <c r="N30" s="39"/>
      <c r="O30" s="39"/>
      <c r="P30" s="52" t="s">
        <v>581</v>
      </c>
      <c r="Q30" s="52"/>
      <c r="R30" s="39"/>
    </row>
    <row r="31" spans="1:26" ht="15.75" thickBot="1" x14ac:dyDescent="0.3">
      <c r="A31" s="14"/>
      <c r="B31" s="39"/>
      <c r="C31" s="39"/>
      <c r="D31" s="59"/>
      <c r="E31" s="59"/>
      <c r="F31" s="39"/>
      <c r="G31" s="39"/>
      <c r="H31" s="59" t="s">
        <v>578</v>
      </c>
      <c r="I31" s="59"/>
      <c r="J31" s="39"/>
      <c r="K31" s="39"/>
      <c r="L31" s="59" t="s">
        <v>579</v>
      </c>
      <c r="M31" s="59"/>
      <c r="N31" s="39"/>
      <c r="O31" s="39"/>
      <c r="P31" s="59" t="s">
        <v>348</v>
      </c>
      <c r="Q31" s="59"/>
      <c r="R31" s="39"/>
    </row>
    <row r="32" spans="1:26" x14ac:dyDescent="0.25">
      <c r="A32" s="14"/>
      <c r="B32" s="23"/>
      <c r="C32" s="23" t="s">
        <v>232</v>
      </c>
      <c r="D32" s="61"/>
      <c r="E32" s="61"/>
      <c r="F32" s="23"/>
      <c r="G32" s="23" t="s">
        <v>232</v>
      </c>
      <c r="H32" s="52" t="s">
        <v>353</v>
      </c>
      <c r="I32" s="52"/>
      <c r="J32" s="52"/>
      <c r="K32" s="52"/>
      <c r="L32" s="52"/>
      <c r="M32" s="52"/>
      <c r="N32" s="23"/>
      <c r="O32" s="23" t="s">
        <v>232</v>
      </c>
      <c r="P32" s="61"/>
      <c r="Q32" s="61"/>
      <c r="R32" s="23"/>
    </row>
    <row r="33" spans="1:26" x14ac:dyDescent="0.25">
      <c r="A33" s="14"/>
      <c r="B33" s="43" t="s">
        <v>582</v>
      </c>
      <c r="C33" s="26" t="s">
        <v>232</v>
      </c>
      <c r="D33" s="25"/>
      <c r="E33" s="25"/>
      <c r="F33" s="25"/>
      <c r="G33" s="26" t="s">
        <v>232</v>
      </c>
      <c r="H33" s="25"/>
      <c r="I33" s="25"/>
      <c r="J33" s="25"/>
      <c r="K33" s="26" t="s">
        <v>232</v>
      </c>
      <c r="L33" s="25"/>
      <c r="M33" s="25"/>
      <c r="N33" s="25"/>
      <c r="O33" s="26" t="s">
        <v>232</v>
      </c>
      <c r="P33" s="25"/>
      <c r="Q33" s="25"/>
      <c r="R33" s="25"/>
    </row>
    <row r="34" spans="1:26" x14ac:dyDescent="0.25">
      <c r="A34" s="14"/>
      <c r="B34" s="65" t="s">
        <v>583</v>
      </c>
      <c r="C34" s="23" t="s">
        <v>232</v>
      </c>
      <c r="D34" s="12" t="s">
        <v>238</v>
      </c>
      <c r="E34" s="51">
        <v>83956</v>
      </c>
      <c r="F34" s="50" t="s">
        <v>232</v>
      </c>
      <c r="G34" s="23" t="s">
        <v>232</v>
      </c>
      <c r="H34" s="12" t="s">
        <v>238</v>
      </c>
      <c r="I34" s="49">
        <v>118</v>
      </c>
      <c r="J34" s="50" t="s">
        <v>232</v>
      </c>
      <c r="K34" s="23" t="s">
        <v>232</v>
      </c>
      <c r="L34" s="12" t="s">
        <v>238</v>
      </c>
      <c r="M34" s="49">
        <v>3</v>
      </c>
      <c r="N34" s="50" t="s">
        <v>232</v>
      </c>
      <c r="O34" s="23" t="s">
        <v>232</v>
      </c>
      <c r="P34" s="12" t="s">
        <v>238</v>
      </c>
      <c r="Q34" s="51">
        <v>84071</v>
      </c>
      <c r="R34" s="50" t="s">
        <v>232</v>
      </c>
    </row>
    <row r="35" spans="1:26" x14ac:dyDescent="0.25">
      <c r="A35" s="14"/>
      <c r="B35" s="64" t="s">
        <v>374</v>
      </c>
      <c r="C35" s="26" t="s">
        <v>232</v>
      </c>
      <c r="D35" s="44"/>
      <c r="E35" s="47">
        <v>44</v>
      </c>
      <c r="F35" s="46" t="s">
        <v>232</v>
      </c>
      <c r="G35" s="26" t="s">
        <v>232</v>
      </c>
      <c r="H35" s="44"/>
      <c r="I35" s="47">
        <v>0</v>
      </c>
      <c r="J35" s="46" t="s">
        <v>232</v>
      </c>
      <c r="K35" s="26" t="s">
        <v>232</v>
      </c>
      <c r="L35" s="44"/>
      <c r="M35" s="47">
        <v>0</v>
      </c>
      <c r="N35" s="46" t="s">
        <v>232</v>
      </c>
      <c r="O35" s="26" t="s">
        <v>232</v>
      </c>
      <c r="P35" s="44"/>
      <c r="Q35" s="47">
        <v>44</v>
      </c>
      <c r="R35" s="46" t="s">
        <v>232</v>
      </c>
    </row>
    <row r="36" spans="1:26" ht="15.75" thickBot="1" x14ac:dyDescent="0.3">
      <c r="A36" s="14"/>
      <c r="B36" s="65" t="s">
        <v>375</v>
      </c>
      <c r="C36" s="23" t="s">
        <v>232</v>
      </c>
      <c r="D36" s="12"/>
      <c r="E36" s="51">
        <v>1146</v>
      </c>
      <c r="F36" s="50" t="s">
        <v>232</v>
      </c>
      <c r="G36" s="23" t="s">
        <v>232</v>
      </c>
      <c r="H36" s="12"/>
      <c r="I36" s="49">
        <v>37</v>
      </c>
      <c r="J36" s="50" t="s">
        <v>232</v>
      </c>
      <c r="K36" s="23" t="s">
        <v>232</v>
      </c>
      <c r="L36" s="12"/>
      <c r="M36" s="49">
        <v>0</v>
      </c>
      <c r="N36" s="50" t="s">
        <v>232</v>
      </c>
      <c r="O36" s="23" t="s">
        <v>232</v>
      </c>
      <c r="P36" s="12"/>
      <c r="Q36" s="51">
        <v>1183</v>
      </c>
      <c r="R36" s="50" t="s">
        <v>232</v>
      </c>
    </row>
    <row r="37" spans="1:26" x14ac:dyDescent="0.25">
      <c r="A37" s="14"/>
      <c r="B37" s="16"/>
      <c r="C37" s="16" t="s">
        <v>232</v>
      </c>
      <c r="D37" s="34"/>
      <c r="E37" s="34"/>
      <c r="F37" s="16"/>
      <c r="G37" s="16" t="s">
        <v>232</v>
      </c>
      <c r="H37" s="34"/>
      <c r="I37" s="34"/>
      <c r="J37" s="16"/>
      <c r="K37" s="16" t="s">
        <v>232</v>
      </c>
      <c r="L37" s="34"/>
      <c r="M37" s="34"/>
      <c r="N37" s="16"/>
      <c r="O37" s="16" t="s">
        <v>232</v>
      </c>
      <c r="P37" s="34"/>
      <c r="Q37" s="34"/>
      <c r="R37" s="16"/>
    </row>
    <row r="38" spans="1:26" ht="26.25" thickBot="1" x14ac:dyDescent="0.3">
      <c r="A38" s="14"/>
      <c r="B38" s="71" t="s">
        <v>584</v>
      </c>
      <c r="C38" s="26" t="s">
        <v>232</v>
      </c>
      <c r="D38" s="44" t="s">
        <v>238</v>
      </c>
      <c r="E38" s="45">
        <v>85146</v>
      </c>
      <c r="F38" s="46" t="s">
        <v>232</v>
      </c>
      <c r="G38" s="26" t="s">
        <v>232</v>
      </c>
      <c r="H38" s="44" t="s">
        <v>238</v>
      </c>
      <c r="I38" s="47">
        <v>155</v>
      </c>
      <c r="J38" s="46" t="s">
        <v>232</v>
      </c>
      <c r="K38" s="26" t="s">
        <v>232</v>
      </c>
      <c r="L38" s="44" t="s">
        <v>238</v>
      </c>
      <c r="M38" s="47">
        <v>3</v>
      </c>
      <c r="N38" s="46" t="s">
        <v>232</v>
      </c>
      <c r="O38" s="26" t="s">
        <v>232</v>
      </c>
      <c r="P38" s="44" t="s">
        <v>238</v>
      </c>
      <c r="Q38" s="45">
        <v>85298</v>
      </c>
      <c r="R38" s="46" t="s">
        <v>232</v>
      </c>
    </row>
    <row r="39" spans="1:26" ht="15.75" thickTop="1" x14ac:dyDescent="0.25">
      <c r="A39" s="14"/>
      <c r="B39" s="16"/>
      <c r="C39" s="16" t="s">
        <v>232</v>
      </c>
      <c r="D39" s="36"/>
      <c r="E39" s="36"/>
      <c r="F39" s="16"/>
      <c r="G39" s="16" t="s">
        <v>232</v>
      </c>
      <c r="H39" s="36"/>
      <c r="I39" s="36"/>
      <c r="J39" s="16"/>
      <c r="K39" s="16" t="s">
        <v>232</v>
      </c>
      <c r="L39" s="36"/>
      <c r="M39" s="36"/>
      <c r="N39" s="16"/>
      <c r="O39" s="16" t="s">
        <v>232</v>
      </c>
      <c r="P39" s="36"/>
      <c r="Q39" s="36"/>
      <c r="R39" s="16"/>
    </row>
    <row r="40" spans="1:26" x14ac:dyDescent="0.25">
      <c r="A40" s="14"/>
      <c r="B40" s="48" t="s">
        <v>585</v>
      </c>
      <c r="C40" s="23" t="s">
        <v>232</v>
      </c>
      <c r="D40" s="4"/>
      <c r="E40" s="4"/>
      <c r="F40" s="4"/>
      <c r="G40" s="23" t="s">
        <v>232</v>
      </c>
      <c r="H40" s="4"/>
      <c r="I40" s="4"/>
      <c r="J40" s="4"/>
      <c r="K40" s="23" t="s">
        <v>232</v>
      </c>
      <c r="L40" s="4"/>
      <c r="M40" s="4"/>
      <c r="N40" s="4"/>
      <c r="O40" s="23" t="s">
        <v>232</v>
      </c>
      <c r="P40" s="4"/>
      <c r="Q40" s="4"/>
      <c r="R40" s="4"/>
    </row>
    <row r="41" spans="1:26" ht="15.75" thickBot="1" x14ac:dyDescent="0.3">
      <c r="A41" s="14"/>
      <c r="B41" s="64" t="s">
        <v>375</v>
      </c>
      <c r="C41" s="26" t="s">
        <v>232</v>
      </c>
      <c r="D41" s="44" t="s">
        <v>238</v>
      </c>
      <c r="E41" s="47">
        <v>903</v>
      </c>
      <c r="F41" s="46" t="s">
        <v>232</v>
      </c>
      <c r="G41" s="26" t="s">
        <v>232</v>
      </c>
      <c r="H41" s="44"/>
      <c r="I41" s="47">
        <v>54</v>
      </c>
      <c r="J41" s="46" t="s">
        <v>232</v>
      </c>
      <c r="K41" s="26" t="s">
        <v>232</v>
      </c>
      <c r="L41" s="44"/>
      <c r="M41" s="47">
        <v>0</v>
      </c>
      <c r="N41" s="46" t="s">
        <v>232</v>
      </c>
      <c r="O41" s="26" t="s">
        <v>232</v>
      </c>
      <c r="P41" s="44"/>
      <c r="Q41" s="47">
        <v>957</v>
      </c>
      <c r="R41" s="46" t="s">
        <v>232</v>
      </c>
    </row>
    <row r="42" spans="1:26" x14ac:dyDescent="0.25">
      <c r="A42" s="14"/>
      <c r="B42" s="16"/>
      <c r="C42" s="16" t="s">
        <v>232</v>
      </c>
      <c r="D42" s="34"/>
      <c r="E42" s="34"/>
      <c r="F42" s="16"/>
      <c r="G42" s="16" t="s">
        <v>232</v>
      </c>
      <c r="H42" s="34"/>
      <c r="I42" s="34"/>
      <c r="J42" s="16"/>
      <c r="K42" s="16" t="s">
        <v>232</v>
      </c>
      <c r="L42" s="34"/>
      <c r="M42" s="34"/>
      <c r="N42" s="16"/>
      <c r="O42" s="16" t="s">
        <v>232</v>
      </c>
      <c r="P42" s="34"/>
      <c r="Q42" s="34"/>
      <c r="R42" s="16"/>
    </row>
    <row r="43" spans="1:26" ht="26.25" thickBot="1" x14ac:dyDescent="0.3">
      <c r="A43" s="14"/>
      <c r="B43" s="70" t="s">
        <v>586</v>
      </c>
      <c r="C43" s="23" t="s">
        <v>232</v>
      </c>
      <c r="D43" s="12" t="s">
        <v>238</v>
      </c>
      <c r="E43" s="49">
        <v>903</v>
      </c>
      <c r="F43" s="50" t="s">
        <v>232</v>
      </c>
      <c r="G43" s="23" t="s">
        <v>232</v>
      </c>
      <c r="H43" s="12" t="s">
        <v>238</v>
      </c>
      <c r="I43" s="49">
        <v>54</v>
      </c>
      <c r="J43" s="50" t="s">
        <v>232</v>
      </c>
      <c r="K43" s="23" t="s">
        <v>232</v>
      </c>
      <c r="L43" s="12" t="s">
        <v>238</v>
      </c>
      <c r="M43" s="49">
        <v>0</v>
      </c>
      <c r="N43" s="50" t="s">
        <v>232</v>
      </c>
      <c r="O43" s="23" t="s">
        <v>232</v>
      </c>
      <c r="P43" s="12" t="s">
        <v>238</v>
      </c>
      <c r="Q43" s="49">
        <v>957</v>
      </c>
      <c r="R43" s="50" t="s">
        <v>232</v>
      </c>
    </row>
    <row r="44" spans="1:26" ht="15.75" thickTop="1" x14ac:dyDescent="0.25">
      <c r="A44" s="14"/>
      <c r="B44" s="16"/>
      <c r="C44" s="16" t="s">
        <v>232</v>
      </c>
      <c r="D44" s="36"/>
      <c r="E44" s="36"/>
      <c r="F44" s="16"/>
      <c r="G44" s="16" t="s">
        <v>232</v>
      </c>
      <c r="H44" s="36"/>
      <c r="I44" s="36"/>
      <c r="J44" s="16"/>
      <c r="K44" s="16" t="s">
        <v>232</v>
      </c>
      <c r="L44" s="36"/>
      <c r="M44" s="36"/>
      <c r="N44" s="16"/>
      <c r="O44" s="16" t="s">
        <v>232</v>
      </c>
      <c r="P44" s="36"/>
      <c r="Q44" s="36"/>
      <c r="R44" s="16"/>
    </row>
    <row r="45" spans="1:26" x14ac:dyDescent="0.25">
      <c r="A45" s="14"/>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4"/>
      <c r="B46" s="15" t="s">
        <v>587</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4"/>
      <c r="B48" s="4"/>
      <c r="C48" s="4"/>
      <c r="D48" s="4"/>
      <c r="E48" s="4"/>
      <c r="F48" s="4"/>
      <c r="G48" s="4"/>
      <c r="H48" s="4"/>
      <c r="I48" s="4"/>
      <c r="J48" s="4"/>
      <c r="K48" s="4"/>
      <c r="L48" s="4"/>
      <c r="M48" s="4"/>
      <c r="N48" s="4"/>
      <c r="O48" s="4"/>
      <c r="P48" s="4"/>
      <c r="Q48" s="4"/>
      <c r="R48" s="4"/>
    </row>
    <row r="49" spans="1:18" ht="15.75" thickBot="1" x14ac:dyDescent="0.3">
      <c r="A49" s="14"/>
      <c r="B49" s="23"/>
      <c r="C49" s="23" t="s">
        <v>232</v>
      </c>
      <c r="D49" s="59" t="s">
        <v>588</v>
      </c>
      <c r="E49" s="59"/>
      <c r="F49" s="59"/>
      <c r="G49" s="59"/>
      <c r="H49" s="59"/>
      <c r="I49" s="59"/>
      <c r="J49" s="23"/>
      <c r="K49" s="23" t="s">
        <v>232</v>
      </c>
      <c r="L49" s="59" t="s">
        <v>589</v>
      </c>
      <c r="M49" s="59"/>
      <c r="N49" s="59"/>
      <c r="O49" s="59"/>
      <c r="P49" s="59"/>
      <c r="Q49" s="59"/>
      <c r="R49" s="23"/>
    </row>
    <row r="50" spans="1:18" x14ac:dyDescent="0.25">
      <c r="A50" s="14"/>
      <c r="B50" s="39"/>
      <c r="C50" s="39" t="s">
        <v>232</v>
      </c>
      <c r="D50" s="60" t="s">
        <v>574</v>
      </c>
      <c r="E50" s="60"/>
      <c r="F50" s="61"/>
      <c r="G50" s="61" t="s">
        <v>232</v>
      </c>
      <c r="H50" s="60" t="s">
        <v>580</v>
      </c>
      <c r="I50" s="60"/>
      <c r="J50" s="39"/>
      <c r="K50" s="39" t="s">
        <v>232</v>
      </c>
      <c r="L50" s="60" t="s">
        <v>574</v>
      </c>
      <c r="M50" s="60"/>
      <c r="N50" s="61"/>
      <c r="O50" s="61" t="s">
        <v>232</v>
      </c>
      <c r="P50" s="60" t="s">
        <v>580</v>
      </c>
      <c r="Q50" s="60"/>
      <c r="R50" s="39"/>
    </row>
    <row r="51" spans="1:18" x14ac:dyDescent="0.25">
      <c r="A51" s="14"/>
      <c r="B51" s="39"/>
      <c r="C51" s="39"/>
      <c r="D51" s="52" t="s">
        <v>575</v>
      </c>
      <c r="E51" s="52"/>
      <c r="F51" s="39"/>
      <c r="G51" s="39"/>
      <c r="H51" s="52" t="s">
        <v>581</v>
      </c>
      <c r="I51" s="52"/>
      <c r="J51" s="39"/>
      <c r="K51" s="39"/>
      <c r="L51" s="52" t="s">
        <v>575</v>
      </c>
      <c r="M51" s="52"/>
      <c r="N51" s="39"/>
      <c r="O51" s="39"/>
      <c r="P51" s="52" t="s">
        <v>581</v>
      </c>
      <c r="Q51" s="52"/>
      <c r="R51" s="39"/>
    </row>
    <row r="52" spans="1:18" ht="15.75" thickBot="1" x14ac:dyDescent="0.3">
      <c r="A52" s="14"/>
      <c r="B52" s="39"/>
      <c r="C52" s="39"/>
      <c r="D52" s="59"/>
      <c r="E52" s="59"/>
      <c r="F52" s="39"/>
      <c r="G52" s="39"/>
      <c r="H52" s="59" t="s">
        <v>348</v>
      </c>
      <c r="I52" s="59"/>
      <c r="J52" s="39"/>
      <c r="K52" s="39"/>
      <c r="L52" s="59"/>
      <c r="M52" s="59"/>
      <c r="N52" s="39"/>
      <c r="O52" s="39"/>
      <c r="P52" s="59" t="s">
        <v>348</v>
      </c>
      <c r="Q52" s="59"/>
      <c r="R52" s="39"/>
    </row>
    <row r="53" spans="1:18" x14ac:dyDescent="0.25">
      <c r="A53" s="14"/>
      <c r="B53" s="23"/>
      <c r="C53" s="23" t="s">
        <v>232</v>
      </c>
      <c r="D53" s="61"/>
      <c r="E53" s="61"/>
      <c r="F53" s="23"/>
      <c r="G53" s="23" t="s">
        <v>232</v>
      </c>
      <c r="H53" s="52" t="s">
        <v>353</v>
      </c>
      <c r="I53" s="52"/>
      <c r="J53" s="52"/>
      <c r="K53" s="52"/>
      <c r="L53" s="52"/>
      <c r="M53" s="52"/>
      <c r="N53" s="23"/>
      <c r="O53" s="23" t="s">
        <v>232</v>
      </c>
      <c r="P53" s="61"/>
      <c r="Q53" s="61"/>
      <c r="R53" s="23"/>
    </row>
    <row r="54" spans="1:18" x14ac:dyDescent="0.25">
      <c r="A54" s="14"/>
      <c r="B54" s="43" t="s">
        <v>590</v>
      </c>
      <c r="C54" s="26" t="s">
        <v>232</v>
      </c>
      <c r="D54" s="44" t="s">
        <v>238</v>
      </c>
      <c r="E54" s="47">
        <v>0</v>
      </c>
      <c r="F54" s="46" t="s">
        <v>232</v>
      </c>
      <c r="G54" s="26" t="s">
        <v>232</v>
      </c>
      <c r="H54" s="44" t="s">
        <v>238</v>
      </c>
      <c r="I54" s="47">
        <v>0</v>
      </c>
      <c r="J54" s="46" t="s">
        <v>232</v>
      </c>
      <c r="K54" s="26" t="s">
        <v>232</v>
      </c>
      <c r="L54" s="44" t="s">
        <v>238</v>
      </c>
      <c r="M54" s="47">
        <v>0</v>
      </c>
      <c r="N54" s="46" t="s">
        <v>232</v>
      </c>
      <c r="O54" s="26" t="s">
        <v>232</v>
      </c>
      <c r="P54" s="44" t="s">
        <v>238</v>
      </c>
      <c r="Q54" s="47">
        <v>0</v>
      </c>
      <c r="R54" s="46" t="s">
        <v>232</v>
      </c>
    </row>
    <row r="55" spans="1:18" x14ac:dyDescent="0.25">
      <c r="A55" s="14"/>
      <c r="B55" s="48" t="s">
        <v>591</v>
      </c>
      <c r="C55" s="23" t="s">
        <v>232</v>
      </c>
      <c r="D55" s="12"/>
      <c r="E55" s="51">
        <v>96424</v>
      </c>
      <c r="F55" s="50" t="s">
        <v>232</v>
      </c>
      <c r="G55" s="23" t="s">
        <v>232</v>
      </c>
      <c r="H55" s="12"/>
      <c r="I55" s="51">
        <v>95297</v>
      </c>
      <c r="J55" s="50" t="s">
        <v>232</v>
      </c>
      <c r="K55" s="23" t="s">
        <v>232</v>
      </c>
      <c r="L55" s="12"/>
      <c r="M55" s="49">
        <v>0</v>
      </c>
      <c r="N55" s="50" t="s">
        <v>232</v>
      </c>
      <c r="O55" s="23" t="s">
        <v>232</v>
      </c>
      <c r="P55" s="12"/>
      <c r="Q55" s="49">
        <v>0</v>
      </c>
      <c r="R55" s="50" t="s">
        <v>232</v>
      </c>
    </row>
    <row r="56" spans="1:18" x14ac:dyDescent="0.25">
      <c r="A56" s="14"/>
      <c r="B56" s="43" t="s">
        <v>592</v>
      </c>
      <c r="C56" s="26" t="s">
        <v>232</v>
      </c>
      <c r="D56" s="44"/>
      <c r="E56" s="45">
        <v>5999</v>
      </c>
      <c r="F56" s="46" t="s">
        <v>232</v>
      </c>
      <c r="G56" s="26" t="s">
        <v>232</v>
      </c>
      <c r="H56" s="44"/>
      <c r="I56" s="45">
        <v>5803</v>
      </c>
      <c r="J56" s="46" t="s">
        <v>232</v>
      </c>
      <c r="K56" s="26" t="s">
        <v>232</v>
      </c>
      <c r="L56" s="44"/>
      <c r="M56" s="47">
        <v>0</v>
      </c>
      <c r="N56" s="46" t="s">
        <v>232</v>
      </c>
      <c r="O56" s="26" t="s">
        <v>232</v>
      </c>
      <c r="P56" s="44"/>
      <c r="Q56" s="47">
        <v>0</v>
      </c>
      <c r="R56" s="46" t="s">
        <v>232</v>
      </c>
    </row>
    <row r="57" spans="1:18" ht="15.75" thickBot="1" x14ac:dyDescent="0.3">
      <c r="A57" s="14"/>
      <c r="B57" s="48" t="s">
        <v>593</v>
      </c>
      <c r="C57" s="23" t="s">
        <v>232</v>
      </c>
      <c r="D57" s="12"/>
      <c r="E57" s="49">
        <v>0</v>
      </c>
      <c r="F57" s="50" t="s">
        <v>232</v>
      </c>
      <c r="G57" s="23" t="s">
        <v>232</v>
      </c>
      <c r="H57" s="12"/>
      <c r="I57" s="49">
        <v>0</v>
      </c>
      <c r="J57" s="50" t="s">
        <v>232</v>
      </c>
      <c r="K57" s="23" t="s">
        <v>232</v>
      </c>
      <c r="L57" s="12"/>
      <c r="M57" s="49">
        <v>0</v>
      </c>
      <c r="N57" s="50" t="s">
        <v>232</v>
      </c>
      <c r="O57" s="23" t="s">
        <v>232</v>
      </c>
      <c r="P57" s="12"/>
      <c r="Q57" s="49">
        <v>0</v>
      </c>
      <c r="R57" s="50" t="s">
        <v>232</v>
      </c>
    </row>
    <row r="58" spans="1:18" x14ac:dyDescent="0.25">
      <c r="A58" s="14"/>
      <c r="B58" s="16"/>
      <c r="C58" s="16" t="s">
        <v>232</v>
      </c>
      <c r="D58" s="34"/>
      <c r="E58" s="34"/>
      <c r="F58" s="16"/>
      <c r="G58" s="16" t="s">
        <v>232</v>
      </c>
      <c r="H58" s="34"/>
      <c r="I58" s="34"/>
      <c r="J58" s="16"/>
      <c r="K58" s="16" t="s">
        <v>232</v>
      </c>
      <c r="L58" s="34"/>
      <c r="M58" s="34"/>
      <c r="N58" s="16"/>
      <c r="O58" s="16" t="s">
        <v>232</v>
      </c>
      <c r="P58" s="34"/>
      <c r="Q58" s="34"/>
      <c r="R58" s="16"/>
    </row>
    <row r="59" spans="1:18" ht="15.75" thickBot="1" x14ac:dyDescent="0.3">
      <c r="A59" s="14"/>
      <c r="B59" s="43" t="s">
        <v>594</v>
      </c>
      <c r="C59" s="26" t="s">
        <v>232</v>
      </c>
      <c r="D59" s="44"/>
      <c r="E59" s="45">
        <v>102423</v>
      </c>
      <c r="F59" s="46" t="s">
        <v>232</v>
      </c>
      <c r="G59" s="26" t="s">
        <v>232</v>
      </c>
      <c r="H59" s="44"/>
      <c r="I59" s="45">
        <v>101100</v>
      </c>
      <c r="J59" s="46" t="s">
        <v>232</v>
      </c>
      <c r="K59" s="26" t="s">
        <v>232</v>
      </c>
      <c r="L59" s="44"/>
      <c r="M59" s="47">
        <v>0</v>
      </c>
      <c r="N59" s="46" t="s">
        <v>232</v>
      </c>
      <c r="O59" s="26" t="s">
        <v>232</v>
      </c>
      <c r="P59" s="44"/>
      <c r="Q59" s="47">
        <v>0</v>
      </c>
      <c r="R59" s="46" t="s">
        <v>232</v>
      </c>
    </row>
    <row r="60" spans="1:18" x14ac:dyDescent="0.25">
      <c r="A60" s="14"/>
      <c r="B60" s="16"/>
      <c r="C60" s="16" t="s">
        <v>232</v>
      </c>
      <c r="D60" s="34"/>
      <c r="E60" s="34"/>
      <c r="F60" s="16"/>
      <c r="G60" s="16" t="s">
        <v>232</v>
      </c>
      <c r="H60" s="34"/>
      <c r="I60" s="34"/>
      <c r="J60" s="16"/>
      <c r="K60" s="16" t="s">
        <v>232</v>
      </c>
      <c r="L60" s="34"/>
      <c r="M60" s="34"/>
      <c r="N60" s="16"/>
      <c r="O60" s="16" t="s">
        <v>232</v>
      </c>
      <c r="P60" s="34"/>
      <c r="Q60" s="34"/>
      <c r="R60" s="16"/>
    </row>
    <row r="61" spans="1:18" x14ac:dyDescent="0.25">
      <c r="A61" s="14"/>
      <c r="B61" s="48" t="s">
        <v>375</v>
      </c>
      <c r="C61" s="23" t="s">
        <v>232</v>
      </c>
      <c r="D61" s="12"/>
      <c r="E61" s="49">
        <v>65</v>
      </c>
      <c r="F61" s="50" t="s">
        <v>232</v>
      </c>
      <c r="G61" s="23" t="s">
        <v>232</v>
      </c>
      <c r="H61" s="12"/>
      <c r="I61" s="49">
        <v>68</v>
      </c>
      <c r="J61" s="50" t="s">
        <v>232</v>
      </c>
      <c r="K61" s="23" t="s">
        <v>232</v>
      </c>
      <c r="L61" s="12"/>
      <c r="M61" s="49">
        <v>725</v>
      </c>
      <c r="N61" s="50" t="s">
        <v>232</v>
      </c>
      <c r="O61" s="23" t="s">
        <v>232</v>
      </c>
      <c r="P61" s="12"/>
      <c r="Q61" s="49">
        <v>760</v>
      </c>
      <c r="R61" s="50" t="s">
        <v>232</v>
      </c>
    </row>
    <row r="62" spans="1:18" ht="15.75" thickBot="1" x14ac:dyDescent="0.3">
      <c r="A62" s="14"/>
      <c r="B62" s="43" t="s">
        <v>374</v>
      </c>
      <c r="C62" s="26" t="s">
        <v>232</v>
      </c>
      <c r="D62" s="44"/>
      <c r="E62" s="47">
        <v>44</v>
      </c>
      <c r="F62" s="46" t="s">
        <v>232</v>
      </c>
      <c r="G62" s="26" t="s">
        <v>232</v>
      </c>
      <c r="H62" s="44"/>
      <c r="I62" s="47">
        <v>43</v>
      </c>
      <c r="J62" s="46" t="s">
        <v>232</v>
      </c>
      <c r="K62" s="26" t="s">
        <v>232</v>
      </c>
      <c r="L62" s="44"/>
      <c r="M62" s="47">
        <v>0</v>
      </c>
      <c r="N62" s="46" t="s">
        <v>232</v>
      </c>
      <c r="O62" s="26" t="s">
        <v>232</v>
      </c>
      <c r="P62" s="44"/>
      <c r="Q62" s="47">
        <v>0</v>
      </c>
      <c r="R62" s="46" t="s">
        <v>232</v>
      </c>
    </row>
    <row r="63" spans="1:18" x14ac:dyDescent="0.25">
      <c r="A63" s="14"/>
      <c r="B63" s="16"/>
      <c r="C63" s="16" t="s">
        <v>232</v>
      </c>
      <c r="D63" s="34"/>
      <c r="E63" s="34"/>
      <c r="F63" s="16"/>
      <c r="G63" s="16" t="s">
        <v>232</v>
      </c>
      <c r="H63" s="34"/>
      <c r="I63" s="34"/>
      <c r="J63" s="16"/>
      <c r="K63" s="16" t="s">
        <v>232</v>
      </c>
      <c r="L63" s="34"/>
      <c r="M63" s="34"/>
      <c r="N63" s="16"/>
      <c r="O63" s="16" t="s">
        <v>232</v>
      </c>
      <c r="P63" s="34"/>
      <c r="Q63" s="34"/>
      <c r="R63" s="16"/>
    </row>
    <row r="64" spans="1:18" ht="15.75" thickBot="1" x14ac:dyDescent="0.3">
      <c r="A64" s="14"/>
      <c r="B64" s="65" t="s">
        <v>176</v>
      </c>
      <c r="C64" s="23" t="s">
        <v>232</v>
      </c>
      <c r="D64" s="12" t="s">
        <v>238</v>
      </c>
      <c r="E64" s="51">
        <v>102532</v>
      </c>
      <c r="F64" s="50" t="s">
        <v>232</v>
      </c>
      <c r="G64" s="23" t="s">
        <v>232</v>
      </c>
      <c r="H64" s="12" t="s">
        <v>238</v>
      </c>
      <c r="I64" s="51">
        <v>101211</v>
      </c>
      <c r="J64" s="50" t="s">
        <v>232</v>
      </c>
      <c r="K64" s="23" t="s">
        <v>232</v>
      </c>
      <c r="L64" s="12" t="s">
        <v>238</v>
      </c>
      <c r="M64" s="49">
        <v>725</v>
      </c>
      <c r="N64" s="50" t="s">
        <v>232</v>
      </c>
      <c r="O64" s="23" t="s">
        <v>232</v>
      </c>
      <c r="P64" s="12" t="s">
        <v>238</v>
      </c>
      <c r="Q64" s="49">
        <v>760</v>
      </c>
      <c r="R64" s="50" t="s">
        <v>232</v>
      </c>
    </row>
    <row r="65" spans="1:26" ht="15.75" thickTop="1" x14ac:dyDescent="0.25">
      <c r="A65" s="14"/>
      <c r="B65" s="16"/>
      <c r="C65" s="16" t="s">
        <v>232</v>
      </c>
      <c r="D65" s="36"/>
      <c r="E65" s="36"/>
      <c r="F65" s="16"/>
      <c r="G65" s="16" t="s">
        <v>232</v>
      </c>
      <c r="H65" s="36"/>
      <c r="I65" s="36"/>
      <c r="J65" s="16"/>
      <c r="K65" s="16" t="s">
        <v>232</v>
      </c>
      <c r="L65" s="36"/>
      <c r="M65" s="36"/>
      <c r="N65" s="16"/>
      <c r="O65" s="16" t="s">
        <v>232</v>
      </c>
      <c r="P65" s="36"/>
      <c r="Q65" s="36"/>
      <c r="R65" s="16"/>
    </row>
    <row r="66" spans="1:26" x14ac:dyDescent="0.25">
      <c r="A66" s="14"/>
      <c r="B66" s="15" t="s">
        <v>595</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25.5" customHeight="1" x14ac:dyDescent="0.25">
      <c r="A67" s="14"/>
      <c r="B67" s="15" t="s">
        <v>596</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4"/>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4"/>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4"/>
      <c r="B70" s="23"/>
      <c r="C70" s="23" t="s">
        <v>232</v>
      </c>
      <c r="D70" s="59" t="s">
        <v>254</v>
      </c>
      <c r="E70" s="59"/>
      <c r="F70" s="59"/>
      <c r="G70" s="59"/>
      <c r="H70" s="59"/>
      <c r="I70" s="59"/>
      <c r="J70" s="59"/>
      <c r="K70" s="59"/>
      <c r="L70" s="59"/>
      <c r="M70" s="59"/>
      <c r="N70" s="59"/>
      <c r="O70" s="59"/>
      <c r="P70" s="59"/>
      <c r="Q70" s="59"/>
      <c r="R70" s="59"/>
      <c r="S70" s="59"/>
      <c r="T70" s="59"/>
      <c r="U70" s="59"/>
      <c r="V70" s="59"/>
      <c r="W70" s="59"/>
      <c r="X70" s="59"/>
      <c r="Y70" s="59"/>
      <c r="Z70" s="23"/>
    </row>
    <row r="71" spans="1:26" x14ac:dyDescent="0.25">
      <c r="A71" s="14"/>
      <c r="B71" s="23"/>
      <c r="C71" s="23" t="s">
        <v>232</v>
      </c>
      <c r="D71" s="60" t="s">
        <v>597</v>
      </c>
      <c r="E71" s="60"/>
      <c r="F71" s="60"/>
      <c r="G71" s="60"/>
      <c r="H71" s="60"/>
      <c r="I71" s="60"/>
      <c r="J71" s="23"/>
      <c r="K71" s="23" t="s">
        <v>232</v>
      </c>
      <c r="L71" s="61"/>
      <c r="M71" s="61"/>
      <c r="N71" s="23"/>
      <c r="O71" s="23" t="s">
        <v>232</v>
      </c>
      <c r="P71" s="60" t="s">
        <v>598</v>
      </c>
      <c r="Q71" s="60"/>
      <c r="R71" s="60"/>
      <c r="S71" s="60"/>
      <c r="T71" s="60"/>
      <c r="U71" s="60"/>
      <c r="V71" s="23"/>
      <c r="W71" s="23" t="s">
        <v>232</v>
      </c>
      <c r="X71" s="61"/>
      <c r="Y71" s="61"/>
      <c r="Z71" s="23"/>
    </row>
    <row r="72" spans="1:26" x14ac:dyDescent="0.25">
      <c r="A72" s="14"/>
      <c r="B72" s="88" t="s">
        <v>353</v>
      </c>
      <c r="C72" s="39" t="s">
        <v>232</v>
      </c>
      <c r="D72" s="52" t="s">
        <v>599</v>
      </c>
      <c r="E72" s="52"/>
      <c r="F72" s="39"/>
      <c r="G72" s="39" t="s">
        <v>232</v>
      </c>
      <c r="H72" s="52" t="s">
        <v>600</v>
      </c>
      <c r="I72" s="52"/>
      <c r="J72" s="39"/>
      <c r="K72" s="39" t="s">
        <v>232</v>
      </c>
      <c r="L72" s="52" t="s">
        <v>601</v>
      </c>
      <c r="M72" s="52"/>
      <c r="N72" s="39"/>
      <c r="O72" s="39" t="s">
        <v>232</v>
      </c>
      <c r="P72" s="52" t="s">
        <v>599</v>
      </c>
      <c r="Q72" s="52"/>
      <c r="R72" s="39"/>
      <c r="S72" s="39" t="s">
        <v>232</v>
      </c>
      <c r="T72" s="52" t="s">
        <v>600</v>
      </c>
      <c r="U72" s="52"/>
      <c r="V72" s="39"/>
      <c r="W72" s="39" t="s">
        <v>232</v>
      </c>
      <c r="X72" s="52" t="s">
        <v>601</v>
      </c>
      <c r="Y72" s="52"/>
      <c r="Z72" s="39"/>
    </row>
    <row r="73" spans="1:26" ht="15.75" thickBot="1" x14ac:dyDescent="0.3">
      <c r="A73" s="14"/>
      <c r="B73" s="88"/>
      <c r="C73" s="39"/>
      <c r="D73" s="59" t="s">
        <v>348</v>
      </c>
      <c r="E73" s="59"/>
      <c r="F73" s="39"/>
      <c r="G73" s="39"/>
      <c r="H73" s="59" t="s">
        <v>579</v>
      </c>
      <c r="I73" s="59"/>
      <c r="J73" s="39"/>
      <c r="K73" s="39"/>
      <c r="L73" s="59" t="s">
        <v>602</v>
      </c>
      <c r="M73" s="59"/>
      <c r="N73" s="39"/>
      <c r="O73" s="39"/>
      <c r="P73" s="59" t="s">
        <v>348</v>
      </c>
      <c r="Q73" s="59"/>
      <c r="R73" s="39"/>
      <c r="S73" s="39"/>
      <c r="T73" s="59" t="s">
        <v>579</v>
      </c>
      <c r="U73" s="59"/>
      <c r="V73" s="39"/>
      <c r="W73" s="39"/>
      <c r="X73" s="59" t="s">
        <v>602</v>
      </c>
      <c r="Y73" s="59"/>
      <c r="Z73" s="39"/>
    </row>
    <row r="74" spans="1:26" x14ac:dyDescent="0.25">
      <c r="A74" s="14"/>
      <c r="B74" s="43" t="s">
        <v>582</v>
      </c>
      <c r="C74" s="26" t="s">
        <v>232</v>
      </c>
      <c r="D74" s="25"/>
      <c r="E74" s="25"/>
      <c r="F74" s="25"/>
      <c r="G74" s="26" t="s">
        <v>232</v>
      </c>
      <c r="H74" s="25"/>
      <c r="I74" s="25"/>
      <c r="J74" s="25"/>
      <c r="K74" s="26" t="s">
        <v>232</v>
      </c>
      <c r="L74" s="25"/>
      <c r="M74" s="25"/>
      <c r="N74" s="25"/>
      <c r="O74" s="26" t="s">
        <v>232</v>
      </c>
      <c r="P74" s="25"/>
      <c r="Q74" s="25"/>
      <c r="R74" s="25"/>
      <c r="S74" s="26" t="s">
        <v>232</v>
      </c>
      <c r="T74" s="25"/>
      <c r="U74" s="85"/>
      <c r="V74" s="85"/>
      <c r="W74" s="85"/>
      <c r="X74" s="85"/>
      <c r="Y74" s="85"/>
      <c r="Z74" s="25"/>
    </row>
    <row r="75" spans="1:26" x14ac:dyDescent="0.25">
      <c r="A75" s="14"/>
      <c r="B75" s="65" t="s">
        <v>583</v>
      </c>
      <c r="C75" s="23" t="s">
        <v>232</v>
      </c>
      <c r="D75" s="12" t="s">
        <v>238</v>
      </c>
      <c r="E75" s="51">
        <v>90101</v>
      </c>
      <c r="F75" s="50" t="s">
        <v>232</v>
      </c>
      <c r="G75" s="23" t="s">
        <v>232</v>
      </c>
      <c r="H75" s="12" t="s">
        <v>238</v>
      </c>
      <c r="I75" s="51">
        <v>1325</v>
      </c>
      <c r="J75" s="50" t="s">
        <v>232</v>
      </c>
      <c r="K75" s="23" t="s">
        <v>232</v>
      </c>
      <c r="L75" s="12"/>
      <c r="M75" s="87">
        <v>43</v>
      </c>
      <c r="N75" s="50" t="s">
        <v>232</v>
      </c>
      <c r="O75" s="23" t="s">
        <v>232</v>
      </c>
      <c r="P75" s="12" t="s">
        <v>238</v>
      </c>
      <c r="Q75" s="49">
        <v>0</v>
      </c>
      <c r="R75" s="50" t="s">
        <v>232</v>
      </c>
      <c r="S75" s="23" t="s">
        <v>232</v>
      </c>
      <c r="T75" s="12" t="s">
        <v>238</v>
      </c>
      <c r="U75" s="49">
        <v>0</v>
      </c>
      <c r="V75" s="50" t="s">
        <v>232</v>
      </c>
      <c r="W75" s="23" t="s">
        <v>232</v>
      </c>
      <c r="X75" s="12" t="s">
        <v>238</v>
      </c>
      <c r="Y75" s="49">
        <v>0</v>
      </c>
      <c r="Z75" s="50" t="s">
        <v>232</v>
      </c>
    </row>
    <row r="76" spans="1:26" ht="15.75" thickBot="1" x14ac:dyDescent="0.3">
      <c r="A76" s="14"/>
      <c r="B76" s="64" t="s">
        <v>374</v>
      </c>
      <c r="C76" s="26" t="s">
        <v>232</v>
      </c>
      <c r="D76" s="44"/>
      <c r="E76" s="47">
        <v>43</v>
      </c>
      <c r="F76" s="46" t="s">
        <v>232</v>
      </c>
      <c r="G76" s="26" t="s">
        <v>232</v>
      </c>
      <c r="H76" s="44"/>
      <c r="I76" s="47">
        <v>1</v>
      </c>
      <c r="J76" s="46" t="s">
        <v>232</v>
      </c>
      <c r="K76" s="26" t="s">
        <v>232</v>
      </c>
      <c r="L76" s="44"/>
      <c r="M76" s="47">
        <v>1</v>
      </c>
      <c r="N76" s="46" t="s">
        <v>232</v>
      </c>
      <c r="O76" s="26" t="s">
        <v>232</v>
      </c>
      <c r="P76" s="44"/>
      <c r="Q76" s="47">
        <v>0</v>
      </c>
      <c r="R76" s="46" t="s">
        <v>232</v>
      </c>
      <c r="S76" s="26" t="s">
        <v>232</v>
      </c>
      <c r="T76" s="44"/>
      <c r="U76" s="47">
        <v>0</v>
      </c>
      <c r="V76" s="46" t="s">
        <v>232</v>
      </c>
      <c r="W76" s="26" t="s">
        <v>232</v>
      </c>
      <c r="X76" s="44"/>
      <c r="Y76" s="47">
        <v>0</v>
      </c>
      <c r="Z76" s="46" t="s">
        <v>232</v>
      </c>
    </row>
    <row r="77" spans="1:26" x14ac:dyDescent="0.25">
      <c r="A77" s="14"/>
      <c r="B77" s="16"/>
      <c r="C77" s="16" t="s">
        <v>232</v>
      </c>
      <c r="D77" s="34"/>
      <c r="E77" s="34"/>
      <c r="F77" s="16"/>
      <c r="G77" s="16" t="s">
        <v>232</v>
      </c>
      <c r="H77" s="34"/>
      <c r="I77" s="34"/>
      <c r="J77" s="16"/>
      <c r="K77" s="16" t="s">
        <v>232</v>
      </c>
      <c r="L77" s="34"/>
      <c r="M77" s="34"/>
      <c r="N77" s="16"/>
      <c r="O77" s="16" t="s">
        <v>232</v>
      </c>
      <c r="P77" s="34"/>
      <c r="Q77" s="34"/>
      <c r="R77" s="16"/>
      <c r="S77" s="16" t="s">
        <v>232</v>
      </c>
      <c r="T77" s="34"/>
      <c r="U77" s="34"/>
      <c r="V77" s="16"/>
      <c r="W77" s="16" t="s">
        <v>232</v>
      </c>
      <c r="X77" s="34"/>
      <c r="Y77" s="34"/>
      <c r="Z77" s="16"/>
    </row>
    <row r="78" spans="1:26" ht="15.75" thickBot="1" x14ac:dyDescent="0.3">
      <c r="A78" s="14"/>
      <c r="B78" s="48" t="s">
        <v>176</v>
      </c>
      <c r="C78" s="23" t="s">
        <v>232</v>
      </c>
      <c r="D78" s="12" t="s">
        <v>238</v>
      </c>
      <c r="E78" s="51">
        <v>90145</v>
      </c>
      <c r="F78" s="50" t="s">
        <v>232</v>
      </c>
      <c r="G78" s="23" t="s">
        <v>232</v>
      </c>
      <c r="H78" s="12" t="s">
        <v>238</v>
      </c>
      <c r="I78" s="51">
        <v>1326</v>
      </c>
      <c r="J78" s="50" t="s">
        <v>232</v>
      </c>
      <c r="K78" s="23" t="s">
        <v>232</v>
      </c>
      <c r="L78" s="12"/>
      <c r="M78" s="49">
        <v>44</v>
      </c>
      <c r="N78" s="50" t="s">
        <v>232</v>
      </c>
      <c r="O78" s="23" t="s">
        <v>232</v>
      </c>
      <c r="P78" s="12" t="s">
        <v>238</v>
      </c>
      <c r="Q78" s="49">
        <v>0</v>
      </c>
      <c r="R78" s="50" t="s">
        <v>232</v>
      </c>
      <c r="S78" s="23" t="s">
        <v>232</v>
      </c>
      <c r="T78" s="12" t="s">
        <v>238</v>
      </c>
      <c r="U78" s="49">
        <v>0</v>
      </c>
      <c r="V78" s="50" t="s">
        <v>232</v>
      </c>
      <c r="W78" s="23" t="s">
        <v>232</v>
      </c>
      <c r="X78" s="12"/>
      <c r="Y78" s="49">
        <v>0</v>
      </c>
      <c r="Z78" s="50" t="s">
        <v>232</v>
      </c>
    </row>
    <row r="79" spans="1:26" ht="15.75" thickTop="1" x14ac:dyDescent="0.25">
      <c r="A79" s="14"/>
      <c r="B79" s="16"/>
      <c r="C79" s="16" t="s">
        <v>232</v>
      </c>
      <c r="D79" s="36"/>
      <c r="E79" s="36"/>
      <c r="F79" s="16"/>
      <c r="G79" s="16" t="s">
        <v>232</v>
      </c>
      <c r="H79" s="36"/>
      <c r="I79" s="36"/>
      <c r="J79" s="16"/>
      <c r="K79" s="16" t="s">
        <v>232</v>
      </c>
      <c r="L79" s="36"/>
      <c r="M79" s="36"/>
      <c r="N79" s="16"/>
      <c r="O79" s="16" t="s">
        <v>232</v>
      </c>
      <c r="P79" s="36"/>
      <c r="Q79" s="36"/>
      <c r="R79" s="16"/>
      <c r="S79" s="16" t="s">
        <v>232</v>
      </c>
      <c r="T79" s="36"/>
      <c r="U79" s="36"/>
      <c r="V79" s="16"/>
      <c r="W79" s="16" t="s">
        <v>232</v>
      </c>
      <c r="X79" s="36"/>
      <c r="Y79" s="36"/>
      <c r="Z79" s="16"/>
    </row>
    <row r="80" spans="1:26" x14ac:dyDescent="0.25">
      <c r="A80" s="14"/>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4"/>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4"/>
      <c r="B82" s="4" t="s">
        <v>280</v>
      </c>
      <c r="C82" s="23" t="s">
        <v>232</v>
      </c>
      <c r="D82" s="59" t="s">
        <v>256</v>
      </c>
      <c r="E82" s="59"/>
      <c r="F82" s="59"/>
      <c r="G82" s="59"/>
      <c r="H82" s="59"/>
      <c r="I82" s="59"/>
      <c r="J82" s="59"/>
      <c r="K82" s="59"/>
      <c r="L82" s="59"/>
      <c r="M82" s="59"/>
      <c r="N82" s="59"/>
      <c r="O82" s="59"/>
      <c r="P82" s="59"/>
      <c r="Q82" s="59"/>
      <c r="R82" s="59"/>
      <c r="S82" s="59"/>
      <c r="T82" s="59"/>
      <c r="U82" s="59"/>
      <c r="V82" s="59"/>
      <c r="W82" s="59"/>
      <c r="X82" s="59"/>
      <c r="Y82" s="59"/>
      <c r="Z82" s="23"/>
    </row>
    <row r="83" spans="1:26" x14ac:dyDescent="0.25">
      <c r="A83" s="14"/>
      <c r="B83" s="4" t="s">
        <v>280</v>
      </c>
      <c r="C83" s="23" t="s">
        <v>232</v>
      </c>
      <c r="D83" s="60" t="s">
        <v>597</v>
      </c>
      <c r="E83" s="60"/>
      <c r="F83" s="60"/>
      <c r="G83" s="60"/>
      <c r="H83" s="60"/>
      <c r="I83" s="60"/>
      <c r="J83" s="23"/>
      <c r="K83" s="23" t="s">
        <v>232</v>
      </c>
      <c r="L83" s="61"/>
      <c r="M83" s="61"/>
      <c r="N83" s="23"/>
      <c r="O83" s="23" t="s">
        <v>232</v>
      </c>
      <c r="P83" s="60" t="s">
        <v>598</v>
      </c>
      <c r="Q83" s="60"/>
      <c r="R83" s="60"/>
      <c r="S83" s="60"/>
      <c r="T83" s="60"/>
      <c r="U83" s="60"/>
      <c r="V83" s="23"/>
      <c r="W83" s="23" t="s">
        <v>232</v>
      </c>
      <c r="X83" s="89"/>
      <c r="Y83" s="89"/>
      <c r="Z83" s="23"/>
    </row>
    <row r="84" spans="1:26" x14ac:dyDescent="0.25">
      <c r="A84" s="14"/>
      <c r="B84" s="88" t="s">
        <v>353</v>
      </c>
      <c r="C84" s="39" t="s">
        <v>232</v>
      </c>
      <c r="D84" s="52" t="s">
        <v>599</v>
      </c>
      <c r="E84" s="52"/>
      <c r="F84" s="39"/>
      <c r="G84" s="39" t="s">
        <v>232</v>
      </c>
      <c r="H84" s="52" t="s">
        <v>600</v>
      </c>
      <c r="I84" s="52"/>
      <c r="J84" s="39"/>
      <c r="K84" s="39" t="s">
        <v>232</v>
      </c>
      <c r="L84" s="52" t="s">
        <v>601</v>
      </c>
      <c r="M84" s="52"/>
      <c r="N84" s="39"/>
      <c r="O84" s="39" t="s">
        <v>232</v>
      </c>
      <c r="P84" s="52" t="s">
        <v>599</v>
      </c>
      <c r="Q84" s="52"/>
      <c r="R84" s="39"/>
      <c r="S84" s="39" t="s">
        <v>232</v>
      </c>
      <c r="T84" s="52" t="s">
        <v>600</v>
      </c>
      <c r="U84" s="52"/>
      <c r="V84" s="39"/>
      <c r="W84" s="39" t="s">
        <v>232</v>
      </c>
      <c r="X84" s="52" t="s">
        <v>601</v>
      </c>
      <c r="Y84" s="52"/>
      <c r="Z84" s="39"/>
    </row>
    <row r="85" spans="1:26" ht="15.75" thickBot="1" x14ac:dyDescent="0.3">
      <c r="A85" s="14"/>
      <c r="B85" s="88"/>
      <c r="C85" s="39"/>
      <c r="D85" s="59" t="s">
        <v>348</v>
      </c>
      <c r="E85" s="59"/>
      <c r="F85" s="39"/>
      <c r="G85" s="39"/>
      <c r="H85" s="59" t="s">
        <v>579</v>
      </c>
      <c r="I85" s="59"/>
      <c r="J85" s="39"/>
      <c r="K85" s="39"/>
      <c r="L85" s="59" t="s">
        <v>602</v>
      </c>
      <c r="M85" s="59"/>
      <c r="N85" s="39"/>
      <c r="O85" s="39"/>
      <c r="P85" s="59" t="s">
        <v>348</v>
      </c>
      <c r="Q85" s="59"/>
      <c r="R85" s="39"/>
      <c r="S85" s="39"/>
      <c r="T85" s="59" t="s">
        <v>579</v>
      </c>
      <c r="U85" s="59"/>
      <c r="V85" s="39"/>
      <c r="W85" s="39"/>
      <c r="X85" s="59" t="s">
        <v>602</v>
      </c>
      <c r="Y85" s="59"/>
      <c r="Z85" s="39"/>
    </row>
    <row r="86" spans="1:26" x14ac:dyDescent="0.25">
      <c r="A86" s="14"/>
      <c r="B86" s="43" t="s">
        <v>582</v>
      </c>
      <c r="C86" s="26" t="s">
        <v>232</v>
      </c>
      <c r="D86" s="25"/>
      <c r="E86" s="25"/>
      <c r="F86" s="25"/>
      <c r="G86" s="26" t="s">
        <v>232</v>
      </c>
      <c r="H86" s="25"/>
      <c r="I86" s="25"/>
      <c r="J86" s="25"/>
      <c r="K86" s="26" t="s">
        <v>232</v>
      </c>
      <c r="L86" s="25"/>
      <c r="M86" s="25"/>
      <c r="N86" s="25"/>
      <c r="O86" s="26" t="s">
        <v>232</v>
      </c>
      <c r="P86" s="25"/>
      <c r="Q86" s="25"/>
      <c r="R86" s="25"/>
      <c r="S86" s="26" t="s">
        <v>232</v>
      </c>
      <c r="T86" s="25"/>
      <c r="U86" s="85"/>
      <c r="V86" s="85"/>
      <c r="W86" s="85"/>
      <c r="X86" s="85"/>
      <c r="Y86" s="85"/>
      <c r="Z86" s="25"/>
    </row>
    <row r="87" spans="1:26" ht="15.75" thickBot="1" x14ac:dyDescent="0.3">
      <c r="A87" s="14"/>
      <c r="B87" s="65" t="s">
        <v>583</v>
      </c>
      <c r="C87" s="23" t="s">
        <v>232</v>
      </c>
      <c r="D87" s="12" t="s">
        <v>238</v>
      </c>
      <c r="E87" s="51">
        <v>2995</v>
      </c>
      <c r="F87" s="50" t="s">
        <v>232</v>
      </c>
      <c r="G87" s="23" t="s">
        <v>232</v>
      </c>
      <c r="H87" s="12" t="s">
        <v>238</v>
      </c>
      <c r="I87" s="49">
        <v>3</v>
      </c>
      <c r="J87" s="50" t="s">
        <v>232</v>
      </c>
      <c r="K87" s="23" t="s">
        <v>232</v>
      </c>
      <c r="L87" s="12"/>
      <c r="M87" s="49">
        <v>1</v>
      </c>
      <c r="N87" s="50" t="s">
        <v>232</v>
      </c>
      <c r="O87" s="23" t="s">
        <v>232</v>
      </c>
      <c r="P87" s="12" t="s">
        <v>238</v>
      </c>
      <c r="Q87" s="49">
        <v>0</v>
      </c>
      <c r="R87" s="50" t="s">
        <v>232</v>
      </c>
      <c r="S87" s="23" t="s">
        <v>232</v>
      </c>
      <c r="T87" s="12" t="s">
        <v>238</v>
      </c>
      <c r="U87" s="49">
        <v>0</v>
      </c>
      <c r="V87" s="50" t="s">
        <v>232</v>
      </c>
      <c r="W87" s="23" t="s">
        <v>232</v>
      </c>
      <c r="X87" s="12"/>
      <c r="Y87" s="49">
        <v>0</v>
      </c>
      <c r="Z87" s="50" t="s">
        <v>232</v>
      </c>
    </row>
    <row r="88" spans="1:26" x14ac:dyDescent="0.25">
      <c r="A88" s="14"/>
      <c r="B88" s="16"/>
      <c r="C88" s="16" t="s">
        <v>232</v>
      </c>
      <c r="D88" s="34"/>
      <c r="E88" s="34"/>
      <c r="F88" s="16"/>
      <c r="G88" s="16" t="s">
        <v>232</v>
      </c>
      <c r="H88" s="34"/>
      <c r="I88" s="34"/>
      <c r="J88" s="16"/>
      <c r="K88" s="16" t="s">
        <v>232</v>
      </c>
      <c r="L88" s="34"/>
      <c r="M88" s="34"/>
      <c r="N88" s="16"/>
      <c r="O88" s="16" t="s">
        <v>232</v>
      </c>
      <c r="P88" s="34"/>
      <c r="Q88" s="34"/>
      <c r="R88" s="16"/>
      <c r="S88" s="16" t="s">
        <v>232</v>
      </c>
      <c r="T88" s="34"/>
      <c r="U88" s="34"/>
      <c r="V88" s="16"/>
      <c r="W88" s="16" t="s">
        <v>232</v>
      </c>
      <c r="X88" s="34"/>
      <c r="Y88" s="34"/>
      <c r="Z88" s="16"/>
    </row>
    <row r="89" spans="1:26" ht="15.75" thickBot="1" x14ac:dyDescent="0.3">
      <c r="A89" s="14"/>
      <c r="B89" s="43" t="s">
        <v>176</v>
      </c>
      <c r="C89" s="26" t="s">
        <v>232</v>
      </c>
      <c r="D89" s="44" t="s">
        <v>238</v>
      </c>
      <c r="E89" s="45">
        <v>2995</v>
      </c>
      <c r="F89" s="46" t="s">
        <v>232</v>
      </c>
      <c r="G89" s="26" t="s">
        <v>232</v>
      </c>
      <c r="H89" s="44" t="s">
        <v>238</v>
      </c>
      <c r="I89" s="47">
        <v>3</v>
      </c>
      <c r="J89" s="46" t="s">
        <v>232</v>
      </c>
      <c r="K89" s="26" t="s">
        <v>232</v>
      </c>
      <c r="L89" s="44"/>
      <c r="M89" s="47">
        <v>1</v>
      </c>
      <c r="N89" s="46" t="s">
        <v>232</v>
      </c>
      <c r="O89" s="26" t="s">
        <v>232</v>
      </c>
      <c r="P89" s="44" t="s">
        <v>238</v>
      </c>
      <c r="Q89" s="47">
        <v>0</v>
      </c>
      <c r="R89" s="46" t="s">
        <v>232</v>
      </c>
      <c r="S89" s="26" t="s">
        <v>232</v>
      </c>
      <c r="T89" s="44" t="s">
        <v>238</v>
      </c>
      <c r="U89" s="47">
        <v>0</v>
      </c>
      <c r="V89" s="46" t="s">
        <v>232</v>
      </c>
      <c r="W89" s="26" t="s">
        <v>232</v>
      </c>
      <c r="X89" s="44"/>
      <c r="Y89" s="47">
        <v>0</v>
      </c>
      <c r="Z89" s="46" t="s">
        <v>232</v>
      </c>
    </row>
    <row r="90" spans="1:26" ht="15.75" thickTop="1" x14ac:dyDescent="0.25">
      <c r="A90" s="14"/>
      <c r="B90" s="16"/>
      <c r="C90" s="16" t="s">
        <v>232</v>
      </c>
      <c r="D90" s="36"/>
      <c r="E90" s="36"/>
      <c r="F90" s="16"/>
      <c r="G90" s="16" t="s">
        <v>232</v>
      </c>
      <c r="H90" s="36"/>
      <c r="I90" s="36"/>
      <c r="J90" s="16"/>
      <c r="K90" s="16" t="s">
        <v>232</v>
      </c>
      <c r="L90" s="36"/>
      <c r="M90" s="36"/>
      <c r="N90" s="16"/>
      <c r="O90" s="16" t="s">
        <v>232</v>
      </c>
      <c r="P90" s="36"/>
      <c r="Q90" s="36"/>
      <c r="R90" s="16"/>
      <c r="S90" s="16" t="s">
        <v>232</v>
      </c>
      <c r="T90" s="36"/>
      <c r="U90" s="36"/>
      <c r="V90" s="16"/>
      <c r="W90" s="16" t="s">
        <v>232</v>
      </c>
      <c r="X90" s="36"/>
      <c r="Y90" s="36"/>
      <c r="Z90" s="16"/>
    </row>
    <row r="91" spans="1:26" x14ac:dyDescent="0.25">
      <c r="A91" s="14"/>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4"/>
      <c r="B92" s="15" t="s">
        <v>603</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4"/>
      <c r="B93" s="15" t="s">
        <v>604</v>
      </c>
      <c r="C93" s="15"/>
      <c r="D93" s="15"/>
      <c r="E93" s="15"/>
      <c r="F93" s="15"/>
      <c r="G93" s="15"/>
      <c r="H93" s="15"/>
      <c r="I93" s="15"/>
      <c r="J93" s="15"/>
      <c r="K93" s="15"/>
      <c r="L93" s="15"/>
      <c r="M93" s="15"/>
      <c r="N93" s="15"/>
      <c r="O93" s="15"/>
      <c r="P93" s="15"/>
      <c r="Q93" s="15"/>
      <c r="R93" s="15"/>
      <c r="S93" s="15"/>
      <c r="T93" s="15"/>
      <c r="U93" s="15"/>
      <c r="V93" s="15"/>
      <c r="W93" s="15"/>
      <c r="X93" s="15"/>
      <c r="Y93" s="15"/>
      <c r="Z93" s="15"/>
    </row>
  </sheetData>
  <mergeCells count="163">
    <mergeCell ref="B67:Z67"/>
    <mergeCell ref="B68:Z68"/>
    <mergeCell ref="B80:Z80"/>
    <mergeCell ref="B91:Z91"/>
    <mergeCell ref="B92:Z92"/>
    <mergeCell ref="B93:Z93"/>
    <mergeCell ref="Z84:Z85"/>
    <mergeCell ref="U86:Y86"/>
    <mergeCell ref="A1:A2"/>
    <mergeCell ref="B1:Z1"/>
    <mergeCell ref="B2:Z2"/>
    <mergeCell ref="B3:Z3"/>
    <mergeCell ref="A4:A93"/>
    <mergeCell ref="B4:Z4"/>
    <mergeCell ref="B6:Z6"/>
    <mergeCell ref="B7:Z7"/>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B84:B85"/>
    <mergeCell ref="C84:C85"/>
    <mergeCell ref="D84:E84"/>
    <mergeCell ref="D85:E85"/>
    <mergeCell ref="F84:F85"/>
    <mergeCell ref="G84:G85"/>
    <mergeCell ref="Z72:Z73"/>
    <mergeCell ref="U74:Y74"/>
    <mergeCell ref="D82:Y82"/>
    <mergeCell ref="D83:I83"/>
    <mergeCell ref="L83:M83"/>
    <mergeCell ref="P83:U83"/>
    <mergeCell ref="X83:Y83"/>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R50:R52"/>
    <mergeCell ref="D53:E53"/>
    <mergeCell ref="H53:M53"/>
    <mergeCell ref="P53:Q53"/>
    <mergeCell ref="D70:Y70"/>
    <mergeCell ref="D71:I71"/>
    <mergeCell ref="L71:M71"/>
    <mergeCell ref="P71:U71"/>
    <mergeCell ref="X71:Y71"/>
    <mergeCell ref="B66:Z66"/>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R29:R31"/>
    <mergeCell ref="D32:E32"/>
    <mergeCell ref="H32:M32"/>
    <mergeCell ref="P32:Q32"/>
    <mergeCell ref="D49:I49"/>
    <mergeCell ref="L49:Q49"/>
    <mergeCell ref="B45:Z45"/>
    <mergeCell ref="B46:Z46"/>
    <mergeCell ref="B47:Z47"/>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D13:E13"/>
    <mergeCell ref="H13:M13"/>
    <mergeCell ref="P13:Q13"/>
    <mergeCell ref="I14:Q14"/>
    <mergeCell ref="I21:Q21"/>
    <mergeCell ref="D28:E28"/>
    <mergeCell ref="H28:M28"/>
    <mergeCell ref="P28:Q28"/>
    <mergeCell ref="B26:Z26"/>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E9"/>
    <mergeCell ref="H9:M9"/>
    <mergeCell ref="P9:Q9"/>
    <mergeCell ref="B10:B12"/>
    <mergeCell ref="C10:C12"/>
    <mergeCell ref="D10:E10"/>
    <mergeCell ref="D11:E11"/>
    <mergeCell ref="D12:E12"/>
    <mergeCell ref="F10:F12"/>
    <mergeCell ref="G10: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42578125" customWidth="1"/>
    <col min="5" max="5" width="26" customWidth="1"/>
    <col min="6" max="6" width="9" customWidth="1"/>
    <col min="7" max="7" width="7.140625" customWidth="1"/>
    <col min="8" max="8" width="8.42578125" customWidth="1"/>
    <col min="9" max="9" width="26" customWidth="1"/>
    <col min="10" max="10" width="9" customWidth="1"/>
    <col min="11" max="11" width="36.5703125" customWidth="1"/>
    <col min="12" max="12" width="8.42578125" customWidth="1"/>
    <col min="13" max="13" width="24.5703125" customWidth="1"/>
    <col min="14" max="14" width="9" customWidth="1"/>
    <col min="15" max="15" width="36.5703125" customWidth="1"/>
    <col min="16" max="16" width="8.42578125" customWidth="1"/>
    <col min="17" max="17" width="18.7109375" customWidth="1"/>
    <col min="18" max="18" width="9"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13" t="s">
        <v>5</v>
      </c>
      <c r="C3" s="13"/>
      <c r="D3" s="13"/>
      <c r="E3" s="13"/>
      <c r="F3" s="13"/>
      <c r="G3" s="13"/>
      <c r="H3" s="13"/>
      <c r="I3" s="13"/>
      <c r="J3" s="13"/>
      <c r="K3" s="13"/>
      <c r="L3" s="13"/>
      <c r="M3" s="13"/>
      <c r="N3" s="13"/>
      <c r="O3" s="13"/>
      <c r="P3" s="13"/>
      <c r="Q3" s="13"/>
      <c r="R3" s="13"/>
    </row>
    <row r="4" spans="1:18" ht="15" customHeight="1" x14ac:dyDescent="0.25">
      <c r="A4" s="14" t="s">
        <v>605</v>
      </c>
      <c r="B4" s="13" t="s">
        <v>5</v>
      </c>
      <c r="C4" s="13"/>
      <c r="D4" s="13"/>
      <c r="E4" s="13"/>
      <c r="F4" s="13"/>
      <c r="G4" s="13"/>
      <c r="H4" s="13"/>
      <c r="I4" s="13"/>
      <c r="J4" s="13"/>
      <c r="K4" s="13"/>
      <c r="L4" s="13"/>
      <c r="M4" s="13"/>
      <c r="N4" s="13"/>
      <c r="O4" s="13"/>
      <c r="P4" s="13"/>
      <c r="Q4" s="13"/>
      <c r="R4" s="13"/>
    </row>
    <row r="5" spans="1:18" x14ac:dyDescent="0.25">
      <c r="A5" s="14"/>
      <c r="B5" s="10">
        <v>10</v>
      </c>
      <c r="C5" s="11" t="s">
        <v>607</v>
      </c>
    </row>
    <row r="6" spans="1:18" x14ac:dyDescent="0.25">
      <c r="A6" s="14"/>
      <c r="B6" s="15" t="s">
        <v>608</v>
      </c>
      <c r="C6" s="15"/>
      <c r="D6" s="15"/>
      <c r="E6" s="15"/>
      <c r="F6" s="15"/>
      <c r="G6" s="15"/>
      <c r="H6" s="15"/>
      <c r="I6" s="15"/>
      <c r="J6" s="15"/>
      <c r="K6" s="15"/>
      <c r="L6" s="15"/>
      <c r="M6" s="15"/>
      <c r="N6" s="15"/>
      <c r="O6" s="15"/>
      <c r="P6" s="15"/>
      <c r="Q6" s="15"/>
      <c r="R6" s="15"/>
    </row>
    <row r="7" spans="1:18" x14ac:dyDescent="0.25">
      <c r="A7" s="14"/>
      <c r="B7" s="42"/>
      <c r="C7" s="42"/>
      <c r="D7" s="42"/>
      <c r="E7" s="42"/>
      <c r="F7" s="42"/>
      <c r="G7" s="42"/>
      <c r="H7" s="42"/>
      <c r="I7" s="42"/>
      <c r="J7" s="42"/>
      <c r="K7" s="42"/>
      <c r="L7" s="42"/>
      <c r="M7" s="42"/>
      <c r="N7" s="42"/>
      <c r="O7" s="42"/>
      <c r="P7" s="42"/>
      <c r="Q7" s="42"/>
      <c r="R7" s="42"/>
    </row>
    <row r="8" spans="1:18" x14ac:dyDescent="0.25">
      <c r="A8" s="14"/>
      <c r="B8" s="4"/>
      <c r="C8" s="4"/>
      <c r="D8" s="4"/>
      <c r="E8" s="4"/>
      <c r="F8" s="4"/>
      <c r="G8" s="4"/>
      <c r="H8" s="4"/>
      <c r="I8" s="4"/>
      <c r="J8" s="4"/>
      <c r="K8" s="4"/>
      <c r="L8" s="4"/>
      <c r="M8" s="4"/>
      <c r="N8" s="4"/>
      <c r="O8" s="4"/>
      <c r="P8" s="4"/>
      <c r="Q8" s="4"/>
      <c r="R8" s="4"/>
    </row>
    <row r="9" spans="1:18" x14ac:dyDescent="0.25">
      <c r="A9" s="14"/>
      <c r="B9" s="23"/>
      <c r="C9" s="23" t="s">
        <v>232</v>
      </c>
      <c r="D9" s="67" t="s">
        <v>609</v>
      </c>
      <c r="E9" s="67"/>
      <c r="F9" s="67"/>
      <c r="G9" s="67"/>
      <c r="H9" s="67"/>
      <c r="I9" s="67"/>
      <c r="J9" s="23"/>
      <c r="K9" s="23"/>
      <c r="L9" s="67" t="s">
        <v>610</v>
      </c>
      <c r="M9" s="67"/>
      <c r="N9" s="67"/>
      <c r="O9" s="67"/>
      <c r="P9" s="67"/>
      <c r="Q9" s="67"/>
      <c r="R9" s="23"/>
    </row>
    <row r="10" spans="1:18" x14ac:dyDescent="0.25">
      <c r="A10" s="14"/>
      <c r="B10" s="88" t="s">
        <v>353</v>
      </c>
      <c r="C10" s="39" t="s">
        <v>232</v>
      </c>
      <c r="D10" s="67" t="s">
        <v>234</v>
      </c>
      <c r="E10" s="67"/>
      <c r="F10" s="39"/>
      <c r="G10" s="39" t="s">
        <v>232</v>
      </c>
      <c r="H10" s="67" t="s">
        <v>234</v>
      </c>
      <c r="I10" s="67"/>
      <c r="J10" s="39"/>
      <c r="K10" s="39"/>
      <c r="L10" s="67" t="s">
        <v>234</v>
      </c>
      <c r="M10" s="67"/>
      <c r="N10" s="39"/>
      <c r="O10" s="39"/>
      <c r="P10" s="67" t="s">
        <v>234</v>
      </c>
      <c r="Q10" s="67"/>
      <c r="R10" s="39"/>
    </row>
    <row r="11" spans="1:18" x14ac:dyDescent="0.25">
      <c r="A11" s="14"/>
      <c r="B11" s="88"/>
      <c r="C11" s="39"/>
      <c r="D11" s="67">
        <v>2013</v>
      </c>
      <c r="E11" s="67"/>
      <c r="F11" s="39"/>
      <c r="G11" s="39"/>
      <c r="H11" s="67">
        <v>2012</v>
      </c>
      <c r="I11" s="67"/>
      <c r="J11" s="39"/>
      <c r="K11" s="39"/>
      <c r="L11" s="67">
        <v>2013</v>
      </c>
      <c r="M11" s="67"/>
      <c r="N11" s="39"/>
      <c r="O11" s="39"/>
      <c r="P11" s="67">
        <v>2012</v>
      </c>
      <c r="Q11" s="67"/>
      <c r="R11" s="39"/>
    </row>
    <row r="12" spans="1:18" x14ac:dyDescent="0.25">
      <c r="A12" s="14"/>
      <c r="B12" s="43" t="s">
        <v>611</v>
      </c>
      <c r="C12" s="26" t="s">
        <v>232</v>
      </c>
      <c r="D12" s="25"/>
      <c r="E12" s="25"/>
      <c r="F12" s="25"/>
      <c r="G12" s="26" t="s">
        <v>232</v>
      </c>
      <c r="H12" s="25"/>
      <c r="I12" s="25"/>
      <c r="J12" s="25"/>
      <c r="K12" s="26"/>
      <c r="L12" s="25"/>
      <c r="M12" s="25"/>
      <c r="N12" s="25"/>
      <c r="O12" s="26"/>
      <c r="P12" s="25"/>
      <c r="Q12" s="25"/>
      <c r="R12" s="25"/>
    </row>
    <row r="13" spans="1:18" x14ac:dyDescent="0.25">
      <c r="A13" s="14"/>
      <c r="B13" s="48" t="s">
        <v>612</v>
      </c>
      <c r="C13" s="23" t="s">
        <v>232</v>
      </c>
      <c r="D13" s="12" t="s">
        <v>238</v>
      </c>
      <c r="E13" s="49">
        <v>171</v>
      </c>
      <c r="F13" s="50" t="s">
        <v>232</v>
      </c>
      <c r="G13" s="23" t="s">
        <v>232</v>
      </c>
      <c r="H13" s="12" t="s">
        <v>238</v>
      </c>
      <c r="I13" s="49" t="s">
        <v>613</v>
      </c>
      <c r="J13" s="50" t="s">
        <v>266</v>
      </c>
      <c r="K13" s="23"/>
      <c r="L13" s="12" t="s">
        <v>238</v>
      </c>
      <c r="M13" s="49">
        <v>165</v>
      </c>
      <c r="N13" s="50" t="s">
        <v>232</v>
      </c>
      <c r="O13" s="23"/>
      <c r="P13" s="12" t="s">
        <v>238</v>
      </c>
      <c r="Q13" s="49" t="s">
        <v>614</v>
      </c>
      <c r="R13" s="50" t="s">
        <v>266</v>
      </c>
    </row>
    <row r="14" spans="1:18" x14ac:dyDescent="0.25">
      <c r="A14" s="14"/>
      <c r="B14" s="43" t="s">
        <v>615</v>
      </c>
      <c r="C14" s="26" t="s">
        <v>232</v>
      </c>
      <c r="D14" s="44"/>
      <c r="E14" s="47">
        <v>0</v>
      </c>
      <c r="F14" s="46" t="s">
        <v>232</v>
      </c>
      <c r="G14" s="26" t="s">
        <v>232</v>
      </c>
      <c r="H14" s="44"/>
      <c r="I14" s="47">
        <v>0</v>
      </c>
      <c r="J14" s="46" t="s">
        <v>232</v>
      </c>
      <c r="K14" s="26"/>
      <c r="L14" s="44"/>
      <c r="M14" s="47">
        <v>0</v>
      </c>
      <c r="N14" s="46" t="s">
        <v>232</v>
      </c>
      <c r="O14" s="26"/>
      <c r="P14" s="44"/>
      <c r="Q14" s="47">
        <v>0</v>
      </c>
      <c r="R14" s="46" t="s">
        <v>232</v>
      </c>
    </row>
    <row r="15" spans="1:18" ht="15.75" thickBot="1" x14ac:dyDescent="0.3">
      <c r="A15" s="14"/>
      <c r="B15" s="48" t="s">
        <v>616</v>
      </c>
      <c r="C15" s="23" t="s">
        <v>232</v>
      </c>
      <c r="D15" s="12"/>
      <c r="E15" s="49">
        <v>0</v>
      </c>
      <c r="F15" s="50" t="s">
        <v>232</v>
      </c>
      <c r="G15" s="23" t="s">
        <v>232</v>
      </c>
      <c r="H15" s="12"/>
      <c r="I15" s="49">
        <v>10</v>
      </c>
      <c r="J15" s="50" t="s">
        <v>232</v>
      </c>
      <c r="K15" s="23"/>
      <c r="L15" s="12"/>
      <c r="M15" s="49" t="s">
        <v>617</v>
      </c>
      <c r="N15" s="50" t="s">
        <v>266</v>
      </c>
      <c r="O15" s="23"/>
      <c r="P15" s="12"/>
      <c r="Q15" s="49" t="s">
        <v>618</v>
      </c>
      <c r="R15" s="50" t="s">
        <v>266</v>
      </c>
    </row>
    <row r="16" spans="1:18" x14ac:dyDescent="0.25">
      <c r="A16" s="14"/>
      <c r="B16" s="16"/>
      <c r="C16" s="16" t="s">
        <v>232</v>
      </c>
      <c r="D16" s="34"/>
      <c r="E16" s="34"/>
      <c r="F16" s="16"/>
      <c r="G16" s="16" t="s">
        <v>232</v>
      </c>
      <c r="H16" s="34"/>
      <c r="I16" s="34"/>
      <c r="J16" s="16"/>
      <c r="K16" s="16"/>
      <c r="L16" s="34"/>
      <c r="M16" s="34"/>
      <c r="N16" s="16"/>
      <c r="O16" s="16"/>
      <c r="P16" s="34"/>
      <c r="Q16" s="34"/>
      <c r="R16" s="16"/>
    </row>
    <row r="17" spans="1:18" ht="15.75" thickBot="1" x14ac:dyDescent="0.3">
      <c r="A17" s="14"/>
      <c r="B17" s="43" t="s">
        <v>619</v>
      </c>
      <c r="C17" s="26" t="s">
        <v>232</v>
      </c>
      <c r="D17" s="44" t="s">
        <v>238</v>
      </c>
      <c r="E17" s="47">
        <v>171</v>
      </c>
      <c r="F17" s="46" t="s">
        <v>232</v>
      </c>
      <c r="G17" s="26" t="s">
        <v>232</v>
      </c>
      <c r="H17" s="44" t="s">
        <v>238</v>
      </c>
      <c r="I17" s="47" t="s">
        <v>620</v>
      </c>
      <c r="J17" s="46" t="s">
        <v>266</v>
      </c>
      <c r="K17" s="26"/>
      <c r="L17" s="44" t="s">
        <v>238</v>
      </c>
      <c r="M17" s="47" t="s">
        <v>621</v>
      </c>
      <c r="N17" s="46" t="s">
        <v>266</v>
      </c>
      <c r="O17" s="26"/>
      <c r="P17" s="44" t="s">
        <v>238</v>
      </c>
      <c r="Q17" s="47" t="s">
        <v>622</v>
      </c>
      <c r="R17" s="46" t="s">
        <v>266</v>
      </c>
    </row>
    <row r="18" spans="1:18" ht="15.75" thickTop="1" x14ac:dyDescent="0.25">
      <c r="A18" s="14"/>
      <c r="B18" s="16"/>
      <c r="C18" s="16" t="s">
        <v>232</v>
      </c>
      <c r="D18" s="36"/>
      <c r="E18" s="36"/>
      <c r="F18" s="16"/>
      <c r="G18" s="16" t="s">
        <v>232</v>
      </c>
      <c r="H18" s="36"/>
      <c r="I18" s="36"/>
      <c r="J18" s="16"/>
      <c r="K18" s="16"/>
      <c r="L18" s="36"/>
      <c r="M18" s="36"/>
      <c r="N18" s="16"/>
      <c r="O18" s="16"/>
      <c r="P18" s="36"/>
      <c r="Q18" s="36"/>
      <c r="R18" s="16"/>
    </row>
    <row r="19" spans="1:18" x14ac:dyDescent="0.25">
      <c r="A19" s="14"/>
      <c r="B19" s="15" t="s">
        <v>623</v>
      </c>
      <c r="C19" s="15"/>
      <c r="D19" s="15"/>
      <c r="E19" s="15"/>
      <c r="F19" s="15"/>
      <c r="G19" s="15"/>
      <c r="H19" s="15"/>
      <c r="I19" s="15"/>
      <c r="J19" s="15"/>
      <c r="K19" s="15"/>
      <c r="L19" s="15"/>
      <c r="M19" s="15"/>
      <c r="N19" s="15"/>
      <c r="O19" s="15"/>
      <c r="P19" s="15"/>
      <c r="Q19" s="15"/>
      <c r="R19" s="15"/>
    </row>
    <row r="20" spans="1:18" x14ac:dyDescent="0.25">
      <c r="A20" s="14"/>
      <c r="B20" s="42"/>
      <c r="C20" s="42"/>
      <c r="D20" s="42"/>
      <c r="E20" s="42"/>
      <c r="F20" s="42"/>
      <c r="G20" s="42"/>
      <c r="H20" s="42"/>
      <c r="I20" s="42"/>
      <c r="J20" s="42"/>
      <c r="K20" s="42"/>
      <c r="L20" s="42"/>
      <c r="M20" s="42"/>
      <c r="N20" s="42"/>
      <c r="O20" s="42"/>
      <c r="P20" s="42"/>
      <c r="Q20" s="42"/>
      <c r="R20" s="42"/>
    </row>
    <row r="21" spans="1:18" x14ac:dyDescent="0.25">
      <c r="A21" s="14"/>
      <c r="B21" s="4"/>
      <c r="C21" s="4"/>
      <c r="D21" s="4"/>
      <c r="E21" s="4"/>
      <c r="F21" s="4"/>
      <c r="G21" s="4"/>
      <c r="H21" s="4"/>
      <c r="I21" s="4"/>
      <c r="J21" s="4"/>
      <c r="K21" s="4"/>
      <c r="L21" s="4"/>
      <c r="M21" s="4"/>
      <c r="N21" s="4"/>
      <c r="O21" s="4"/>
      <c r="P21" s="4"/>
      <c r="Q21" s="4"/>
      <c r="R21" s="4"/>
    </row>
    <row r="22" spans="1:18" x14ac:dyDescent="0.25">
      <c r="A22" s="14"/>
      <c r="B22" s="23"/>
      <c r="C22" s="23" t="s">
        <v>232</v>
      </c>
      <c r="D22" s="52" t="s">
        <v>609</v>
      </c>
      <c r="E22" s="52"/>
      <c r="F22" s="52"/>
      <c r="G22" s="52"/>
      <c r="H22" s="52"/>
      <c r="I22" s="52"/>
      <c r="J22" s="23"/>
      <c r="K22" s="23"/>
      <c r="L22" s="52" t="s">
        <v>610</v>
      </c>
      <c r="M22" s="52"/>
      <c r="N22" s="52"/>
      <c r="O22" s="52"/>
      <c r="P22" s="52"/>
      <c r="Q22" s="52"/>
      <c r="R22" s="23"/>
    </row>
    <row r="23" spans="1:18" x14ac:dyDescent="0.25">
      <c r="A23" s="14"/>
      <c r="B23" s="88" t="s">
        <v>353</v>
      </c>
      <c r="C23" s="39" t="s">
        <v>232</v>
      </c>
      <c r="D23" s="52" t="s">
        <v>234</v>
      </c>
      <c r="E23" s="52"/>
      <c r="F23" s="39"/>
      <c r="G23" s="39"/>
      <c r="H23" s="52" t="s">
        <v>234</v>
      </c>
      <c r="I23" s="52"/>
      <c r="J23" s="39"/>
      <c r="K23" s="39"/>
      <c r="L23" s="52" t="s">
        <v>234</v>
      </c>
      <c r="M23" s="52"/>
      <c r="N23" s="39"/>
      <c r="O23" s="39"/>
      <c r="P23" s="52" t="s">
        <v>234</v>
      </c>
      <c r="Q23" s="52"/>
      <c r="R23" s="39"/>
    </row>
    <row r="24" spans="1:18" x14ac:dyDescent="0.25">
      <c r="A24" s="14"/>
      <c r="B24" s="88"/>
      <c r="C24" s="39"/>
      <c r="D24" s="52">
        <v>2013</v>
      </c>
      <c r="E24" s="52"/>
      <c r="F24" s="39"/>
      <c r="G24" s="39"/>
      <c r="H24" s="52">
        <v>2012</v>
      </c>
      <c r="I24" s="52"/>
      <c r="J24" s="39"/>
      <c r="K24" s="39"/>
      <c r="L24" s="52">
        <v>2013</v>
      </c>
      <c r="M24" s="52"/>
      <c r="N24" s="39"/>
      <c r="O24" s="39"/>
      <c r="P24" s="52">
        <v>2012</v>
      </c>
      <c r="Q24" s="52"/>
      <c r="R24" s="39"/>
    </row>
    <row r="25" spans="1:18" ht="25.5" x14ac:dyDescent="0.25">
      <c r="A25" s="14"/>
      <c r="B25" s="43" t="s">
        <v>624</v>
      </c>
      <c r="C25" s="26" t="s">
        <v>232</v>
      </c>
      <c r="D25" s="44" t="s">
        <v>238</v>
      </c>
      <c r="E25" s="47">
        <v>305</v>
      </c>
      <c r="F25" s="46" t="s">
        <v>232</v>
      </c>
      <c r="G25" s="26"/>
      <c r="H25" s="44" t="s">
        <v>238</v>
      </c>
      <c r="I25" s="47">
        <v>146</v>
      </c>
      <c r="J25" s="46" t="s">
        <v>232</v>
      </c>
      <c r="K25" s="26"/>
      <c r="L25" s="44" t="s">
        <v>238</v>
      </c>
      <c r="M25" s="47">
        <v>570</v>
      </c>
      <c r="N25" s="46" t="s">
        <v>232</v>
      </c>
      <c r="O25" s="26"/>
      <c r="P25" s="44" t="s">
        <v>238</v>
      </c>
      <c r="Q25" s="47">
        <v>442</v>
      </c>
      <c r="R25" s="46" t="s">
        <v>232</v>
      </c>
    </row>
    <row r="26" spans="1:18" x14ac:dyDescent="0.25">
      <c r="A26" s="14"/>
      <c r="B26" s="48" t="s">
        <v>625</v>
      </c>
      <c r="C26" s="23" t="s">
        <v>232</v>
      </c>
      <c r="D26" s="4"/>
      <c r="E26" s="4"/>
      <c r="F26" s="4"/>
      <c r="G26" s="23"/>
      <c r="H26" s="4"/>
      <c r="I26" s="4"/>
      <c r="J26" s="4"/>
      <c r="K26" s="23"/>
      <c r="L26" s="4"/>
      <c r="M26" s="4"/>
      <c r="N26" s="4"/>
      <c r="O26" s="23"/>
      <c r="P26" s="4"/>
      <c r="Q26" s="4"/>
      <c r="R26" s="4"/>
    </row>
    <row r="27" spans="1:18" x14ac:dyDescent="0.25">
      <c r="A27" s="14"/>
      <c r="B27" s="43" t="s">
        <v>626</v>
      </c>
      <c r="C27" s="26" t="s">
        <v>232</v>
      </c>
      <c r="D27" s="44"/>
      <c r="E27" s="47">
        <v>0</v>
      </c>
      <c r="F27" s="46" t="s">
        <v>232</v>
      </c>
      <c r="G27" s="26"/>
      <c r="H27" s="44"/>
      <c r="I27" s="47" t="s">
        <v>627</v>
      </c>
      <c r="J27" s="46" t="s">
        <v>266</v>
      </c>
      <c r="K27" s="26"/>
      <c r="L27" s="44"/>
      <c r="M27" s="47">
        <v>0</v>
      </c>
      <c r="N27" s="46" t="s">
        <v>232</v>
      </c>
      <c r="O27" s="26"/>
      <c r="P27" s="44"/>
      <c r="Q27" s="47" t="s">
        <v>628</v>
      </c>
      <c r="R27" s="46" t="s">
        <v>266</v>
      </c>
    </row>
    <row r="28" spans="1:18" ht="25.5" x14ac:dyDescent="0.25">
      <c r="A28" s="14"/>
      <c r="B28" s="48" t="s">
        <v>629</v>
      </c>
      <c r="C28" s="23" t="s">
        <v>232</v>
      </c>
      <c r="D28" s="12"/>
      <c r="E28" s="49" t="s">
        <v>620</v>
      </c>
      <c r="F28" s="50" t="s">
        <v>266</v>
      </c>
      <c r="G28" s="23"/>
      <c r="H28" s="12"/>
      <c r="I28" s="49" t="s">
        <v>439</v>
      </c>
      <c r="J28" s="50" t="s">
        <v>266</v>
      </c>
      <c r="K28" s="23"/>
      <c r="L28" s="12"/>
      <c r="M28" s="49" t="s">
        <v>630</v>
      </c>
      <c r="N28" s="50" t="s">
        <v>266</v>
      </c>
      <c r="O28" s="23"/>
      <c r="P28" s="12"/>
      <c r="Q28" s="49" t="s">
        <v>631</v>
      </c>
      <c r="R28" s="50" t="s">
        <v>266</v>
      </c>
    </row>
    <row r="29" spans="1:18" x14ac:dyDescent="0.25">
      <c r="A29" s="14"/>
      <c r="B29" s="43" t="s">
        <v>632</v>
      </c>
      <c r="C29" s="26" t="s">
        <v>232</v>
      </c>
      <c r="D29" s="44"/>
      <c r="E29" s="47">
        <v>0</v>
      </c>
      <c r="F29" s="46" t="s">
        <v>232</v>
      </c>
      <c r="G29" s="26"/>
      <c r="H29" s="44"/>
      <c r="I29" s="47">
        <v>10</v>
      </c>
      <c r="J29" s="46" t="s">
        <v>232</v>
      </c>
      <c r="K29" s="26"/>
      <c r="L29" s="44"/>
      <c r="M29" s="47" t="s">
        <v>617</v>
      </c>
      <c r="N29" s="46" t="s">
        <v>266</v>
      </c>
      <c r="O29" s="26"/>
      <c r="P29" s="44"/>
      <c r="Q29" s="47" t="s">
        <v>618</v>
      </c>
      <c r="R29" s="46" t="s">
        <v>266</v>
      </c>
    </row>
    <row r="30" spans="1:18" ht="15.75" thickBot="1" x14ac:dyDescent="0.3">
      <c r="A30" s="14"/>
      <c r="B30" s="48" t="s">
        <v>633</v>
      </c>
      <c r="C30" s="23" t="s">
        <v>232</v>
      </c>
      <c r="D30" s="12"/>
      <c r="E30" s="49" t="s">
        <v>634</v>
      </c>
      <c r="F30" s="50" t="s">
        <v>266</v>
      </c>
      <c r="G30" s="23"/>
      <c r="H30" s="12"/>
      <c r="I30" s="49" t="s">
        <v>635</v>
      </c>
      <c r="J30" s="50" t="s">
        <v>266</v>
      </c>
      <c r="K30" s="23"/>
      <c r="L30" s="12"/>
      <c r="M30" s="49" t="s">
        <v>636</v>
      </c>
      <c r="N30" s="50" t="s">
        <v>266</v>
      </c>
      <c r="O30" s="23"/>
      <c r="P30" s="12"/>
      <c r="Q30" s="49" t="s">
        <v>637</v>
      </c>
      <c r="R30" s="50" t="s">
        <v>266</v>
      </c>
    </row>
    <row r="31" spans="1:18" x14ac:dyDescent="0.25">
      <c r="A31" s="14"/>
      <c r="B31" s="16"/>
      <c r="C31" s="16" t="s">
        <v>232</v>
      </c>
      <c r="D31" s="34"/>
      <c r="E31" s="34"/>
      <c r="F31" s="16"/>
      <c r="G31" s="16"/>
      <c r="H31" s="34"/>
      <c r="I31" s="34"/>
      <c r="J31" s="16"/>
      <c r="K31" s="16"/>
      <c r="L31" s="34"/>
      <c r="M31" s="34"/>
      <c r="N31" s="16"/>
      <c r="O31" s="16"/>
      <c r="P31" s="34"/>
      <c r="Q31" s="34"/>
      <c r="R31" s="16"/>
    </row>
    <row r="32" spans="1:18" ht="26.25" thickBot="1" x14ac:dyDescent="0.3">
      <c r="A32" s="14"/>
      <c r="B32" s="43" t="s">
        <v>638</v>
      </c>
      <c r="C32" s="26" t="s">
        <v>232</v>
      </c>
      <c r="D32" s="44" t="s">
        <v>238</v>
      </c>
      <c r="E32" s="47">
        <v>171</v>
      </c>
      <c r="F32" s="46" t="s">
        <v>232</v>
      </c>
      <c r="G32" s="26"/>
      <c r="H32" s="44" t="s">
        <v>238</v>
      </c>
      <c r="I32" s="47" t="s">
        <v>620</v>
      </c>
      <c r="J32" s="46" t="s">
        <v>266</v>
      </c>
      <c r="K32" s="26"/>
      <c r="L32" s="44" t="s">
        <v>238</v>
      </c>
      <c r="M32" s="47" t="s">
        <v>621</v>
      </c>
      <c r="N32" s="46" t="s">
        <v>266</v>
      </c>
      <c r="O32" s="26"/>
      <c r="P32" s="44" t="s">
        <v>238</v>
      </c>
      <c r="Q32" s="47" t="s">
        <v>622</v>
      </c>
      <c r="R32" s="46" t="s">
        <v>266</v>
      </c>
    </row>
    <row r="33" spans="1:18" ht="15.75" thickTop="1" x14ac:dyDescent="0.25">
      <c r="A33" s="14"/>
      <c r="B33" s="16"/>
      <c r="C33" s="16" t="s">
        <v>232</v>
      </c>
      <c r="D33" s="36"/>
      <c r="E33" s="36"/>
      <c r="F33" s="16"/>
      <c r="G33" s="16"/>
      <c r="H33" s="36"/>
      <c r="I33" s="36"/>
      <c r="J33" s="16"/>
      <c r="K33" s="16"/>
      <c r="L33" s="36"/>
      <c r="M33" s="36"/>
      <c r="N33" s="16"/>
      <c r="O33" s="16"/>
      <c r="P33" s="36"/>
      <c r="Q33" s="36"/>
      <c r="R33" s="16"/>
    </row>
    <row r="34" spans="1:18" x14ac:dyDescent="0.25">
      <c r="A34" s="14"/>
      <c r="B34" s="18"/>
      <c r="C34" s="18"/>
      <c r="D34" s="18"/>
      <c r="E34" s="18"/>
      <c r="F34" s="18"/>
      <c r="G34" s="18"/>
      <c r="H34" s="18"/>
      <c r="I34" s="18"/>
      <c r="J34" s="18"/>
      <c r="K34" s="18"/>
      <c r="L34" s="18"/>
      <c r="M34" s="18"/>
      <c r="N34" s="18"/>
      <c r="O34" s="18"/>
      <c r="P34" s="18"/>
      <c r="Q34" s="18"/>
      <c r="R34" s="18"/>
    </row>
    <row r="35" spans="1:18" x14ac:dyDescent="0.25">
      <c r="A35" s="14"/>
      <c r="B35" s="15" t="s">
        <v>639</v>
      </c>
      <c r="C35" s="15"/>
      <c r="D35" s="15"/>
      <c r="E35" s="15"/>
      <c r="F35" s="15"/>
      <c r="G35" s="15"/>
      <c r="H35" s="15"/>
      <c r="I35" s="15"/>
      <c r="J35" s="15"/>
      <c r="K35" s="15"/>
      <c r="L35" s="15"/>
      <c r="M35" s="15"/>
      <c r="N35" s="15"/>
      <c r="O35" s="15"/>
      <c r="P35" s="15"/>
      <c r="Q35" s="15"/>
      <c r="R35" s="15"/>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4"/>
      <c r="C37" s="4"/>
      <c r="D37" s="4"/>
      <c r="E37" s="4"/>
      <c r="F37" s="4"/>
      <c r="G37" s="4"/>
      <c r="H37" s="4"/>
      <c r="I37" s="4"/>
      <c r="J37" s="4"/>
    </row>
    <row r="38" spans="1:18" x14ac:dyDescent="0.25">
      <c r="A38" s="14"/>
      <c r="B38" s="63" t="s">
        <v>640</v>
      </c>
      <c r="C38" s="39" t="s">
        <v>232</v>
      </c>
      <c r="D38" s="39"/>
      <c r="E38" s="39"/>
      <c r="F38" s="39"/>
      <c r="G38" s="39"/>
      <c r="H38" s="39"/>
      <c r="I38" s="39"/>
      <c r="J38" s="39"/>
    </row>
    <row r="39" spans="1:18" x14ac:dyDescent="0.25">
      <c r="A39" s="14"/>
      <c r="B39" s="63" t="s">
        <v>641</v>
      </c>
      <c r="C39" s="39"/>
      <c r="D39" s="39"/>
      <c r="E39" s="39"/>
      <c r="F39" s="39"/>
      <c r="G39" s="39"/>
      <c r="H39" s="39"/>
      <c r="I39" s="39"/>
      <c r="J39" s="39"/>
    </row>
    <row r="40" spans="1:18" x14ac:dyDescent="0.25">
      <c r="A40" s="14"/>
      <c r="B40" s="63" t="s">
        <v>353</v>
      </c>
      <c r="C40" s="23" t="s">
        <v>232</v>
      </c>
      <c r="D40" s="52" t="s">
        <v>642</v>
      </c>
      <c r="E40" s="52"/>
      <c r="F40" s="23"/>
      <c r="G40" s="23"/>
      <c r="H40" s="52" t="s">
        <v>643</v>
      </c>
      <c r="I40" s="52"/>
      <c r="J40" s="23"/>
    </row>
    <row r="41" spans="1:18" x14ac:dyDescent="0.25">
      <c r="A41" s="14"/>
      <c r="B41" s="43" t="s">
        <v>644</v>
      </c>
      <c r="C41" s="26" t="s">
        <v>232</v>
      </c>
      <c r="D41" s="25"/>
      <c r="E41" s="25"/>
      <c r="F41" s="25"/>
      <c r="G41" s="26"/>
      <c r="H41" s="25"/>
      <c r="I41" s="25"/>
      <c r="J41" s="25"/>
    </row>
    <row r="42" spans="1:18" x14ac:dyDescent="0.25">
      <c r="A42" s="14"/>
      <c r="B42" s="48" t="s">
        <v>645</v>
      </c>
      <c r="C42" s="23" t="s">
        <v>232</v>
      </c>
      <c r="D42" s="12" t="s">
        <v>238</v>
      </c>
      <c r="E42" s="51">
        <v>3288</v>
      </c>
      <c r="F42" s="50" t="s">
        <v>232</v>
      </c>
      <c r="G42" s="23"/>
      <c r="H42" s="12" t="s">
        <v>238</v>
      </c>
      <c r="I42" s="51">
        <v>4130</v>
      </c>
      <c r="J42" s="50" t="s">
        <v>232</v>
      </c>
    </row>
    <row r="43" spans="1:18" x14ac:dyDescent="0.25">
      <c r="A43" s="14"/>
      <c r="B43" s="43" t="s">
        <v>646</v>
      </c>
      <c r="C43" s="26" t="s">
        <v>232</v>
      </c>
      <c r="D43" s="44"/>
      <c r="E43" s="47">
        <v>208</v>
      </c>
      <c r="F43" s="46" t="s">
        <v>232</v>
      </c>
      <c r="G43" s="26"/>
      <c r="H43" s="44"/>
      <c r="I43" s="47">
        <v>184</v>
      </c>
      <c r="J43" s="46" t="s">
        <v>232</v>
      </c>
    </row>
    <row r="44" spans="1:18" x14ac:dyDescent="0.25">
      <c r="A44" s="14"/>
      <c r="B44" s="48" t="s">
        <v>647</v>
      </c>
      <c r="C44" s="23" t="s">
        <v>232</v>
      </c>
      <c r="D44" s="12"/>
      <c r="E44" s="51">
        <v>1421</v>
      </c>
      <c r="F44" s="50" t="s">
        <v>232</v>
      </c>
      <c r="G44" s="23"/>
      <c r="H44" s="12"/>
      <c r="I44" s="51">
        <v>1046</v>
      </c>
      <c r="J44" s="50" t="s">
        <v>232</v>
      </c>
    </row>
    <row r="45" spans="1:18" x14ac:dyDescent="0.25">
      <c r="A45" s="14"/>
      <c r="B45" s="43" t="s">
        <v>648</v>
      </c>
      <c r="C45" s="26" t="s">
        <v>232</v>
      </c>
      <c r="D45" s="44"/>
      <c r="E45" s="45">
        <v>1281</v>
      </c>
      <c r="F45" s="46" t="s">
        <v>232</v>
      </c>
      <c r="G45" s="26"/>
      <c r="H45" s="44"/>
      <c r="I45" s="45">
        <v>1357</v>
      </c>
      <c r="J45" s="46" t="s">
        <v>232</v>
      </c>
    </row>
    <row r="46" spans="1:18" x14ac:dyDescent="0.25">
      <c r="A46" s="14"/>
      <c r="B46" s="48" t="s">
        <v>649</v>
      </c>
      <c r="C46" s="23" t="s">
        <v>232</v>
      </c>
      <c r="D46" s="12"/>
      <c r="E46" s="49">
        <v>208</v>
      </c>
      <c r="F46" s="50" t="s">
        <v>232</v>
      </c>
      <c r="G46" s="23"/>
      <c r="H46" s="12"/>
      <c r="I46" s="49">
        <v>163</v>
      </c>
      <c r="J46" s="50" t="s">
        <v>232</v>
      </c>
    </row>
    <row r="47" spans="1:18" x14ac:dyDescent="0.25">
      <c r="A47" s="14"/>
      <c r="B47" s="66" t="s">
        <v>650</v>
      </c>
      <c r="C47" s="26" t="s">
        <v>232</v>
      </c>
      <c r="D47" s="44"/>
      <c r="E47" s="47">
        <v>449</v>
      </c>
      <c r="F47" s="46" t="s">
        <v>232</v>
      </c>
      <c r="G47" s="26"/>
      <c r="H47" s="44"/>
      <c r="I47" s="47">
        <v>0</v>
      </c>
      <c r="J47" s="46" t="s">
        <v>232</v>
      </c>
    </row>
    <row r="48" spans="1:18" x14ac:dyDescent="0.25">
      <c r="A48" s="14"/>
      <c r="B48" s="48" t="s">
        <v>651</v>
      </c>
      <c r="C48" s="23" t="s">
        <v>232</v>
      </c>
      <c r="D48" s="12"/>
      <c r="E48" s="51">
        <v>2429</v>
      </c>
      <c r="F48" s="50" t="s">
        <v>232</v>
      </c>
      <c r="G48" s="23"/>
      <c r="H48" s="12"/>
      <c r="I48" s="51">
        <v>2134</v>
      </c>
      <c r="J48" s="50" t="s">
        <v>232</v>
      </c>
    </row>
    <row r="49" spans="1:10" ht="15.75" thickBot="1" x14ac:dyDescent="0.3">
      <c r="A49" s="14"/>
      <c r="B49" s="43" t="s">
        <v>652</v>
      </c>
      <c r="C49" s="26" t="s">
        <v>232</v>
      </c>
      <c r="D49" s="44"/>
      <c r="E49" s="45">
        <v>2080</v>
      </c>
      <c r="F49" s="46" t="s">
        <v>232</v>
      </c>
      <c r="G49" s="26"/>
      <c r="H49" s="44"/>
      <c r="I49" s="45">
        <v>1341</v>
      </c>
      <c r="J49" s="46" t="s">
        <v>232</v>
      </c>
    </row>
    <row r="50" spans="1:10" x14ac:dyDescent="0.25">
      <c r="A50" s="14"/>
      <c r="B50" s="16"/>
      <c r="C50" s="16" t="s">
        <v>232</v>
      </c>
      <c r="D50" s="34"/>
      <c r="E50" s="34"/>
      <c r="F50" s="16"/>
      <c r="G50" s="16"/>
      <c r="H50" s="34"/>
      <c r="I50" s="34"/>
      <c r="J50" s="16"/>
    </row>
    <row r="51" spans="1:10" x14ac:dyDescent="0.25">
      <c r="A51" s="14"/>
      <c r="B51" s="65" t="s">
        <v>653</v>
      </c>
      <c r="C51" s="23" t="s">
        <v>232</v>
      </c>
      <c r="D51" s="12"/>
      <c r="E51" s="51">
        <v>11364</v>
      </c>
      <c r="F51" s="50" t="s">
        <v>232</v>
      </c>
      <c r="G51" s="23"/>
      <c r="H51" s="12"/>
      <c r="I51" s="51">
        <v>10355</v>
      </c>
      <c r="J51" s="50" t="s">
        <v>232</v>
      </c>
    </row>
    <row r="52" spans="1:10" x14ac:dyDescent="0.25">
      <c r="A52" s="14"/>
      <c r="B52" s="43" t="s">
        <v>654</v>
      </c>
      <c r="C52" s="26" t="s">
        <v>232</v>
      </c>
      <c r="D52" s="25"/>
      <c r="E52" s="25"/>
      <c r="F52" s="25"/>
      <c r="G52" s="26"/>
      <c r="H52" s="25"/>
      <c r="I52" s="25"/>
      <c r="J52" s="25"/>
    </row>
    <row r="53" spans="1:10" x14ac:dyDescent="0.25">
      <c r="A53" s="14"/>
      <c r="B53" s="48" t="s">
        <v>655</v>
      </c>
      <c r="C53" s="23" t="s">
        <v>232</v>
      </c>
      <c r="D53" s="12" t="s">
        <v>238</v>
      </c>
      <c r="E53" s="49" t="s">
        <v>656</v>
      </c>
      <c r="F53" s="50" t="s">
        <v>266</v>
      </c>
      <c r="G53" s="23"/>
      <c r="H53" s="12" t="s">
        <v>238</v>
      </c>
      <c r="I53" s="49" t="s">
        <v>657</v>
      </c>
      <c r="J53" s="50" t="s">
        <v>266</v>
      </c>
    </row>
    <row r="54" spans="1:10" x14ac:dyDescent="0.25">
      <c r="A54" s="14"/>
      <c r="B54" s="43" t="s">
        <v>658</v>
      </c>
      <c r="C54" s="26" t="s">
        <v>232</v>
      </c>
      <c r="D54" s="44"/>
      <c r="E54" s="47" t="s">
        <v>659</v>
      </c>
      <c r="F54" s="46" t="s">
        <v>266</v>
      </c>
      <c r="G54" s="26"/>
      <c r="H54" s="44"/>
      <c r="I54" s="47" t="s">
        <v>660</v>
      </c>
      <c r="J54" s="46" t="s">
        <v>266</v>
      </c>
    </row>
    <row r="55" spans="1:10" x14ac:dyDescent="0.25">
      <c r="A55" s="14"/>
      <c r="B55" s="48" t="s">
        <v>661</v>
      </c>
      <c r="C55" s="23" t="s">
        <v>232</v>
      </c>
      <c r="D55" s="12"/>
      <c r="E55" s="49" t="s">
        <v>662</v>
      </c>
      <c r="F55" s="50" t="s">
        <v>266</v>
      </c>
      <c r="G55" s="23"/>
      <c r="H55" s="12"/>
      <c r="I55" s="49" t="s">
        <v>663</v>
      </c>
      <c r="J55" s="50" t="s">
        <v>266</v>
      </c>
    </row>
    <row r="56" spans="1:10" x14ac:dyDescent="0.25">
      <c r="A56" s="14"/>
      <c r="B56" s="43" t="s">
        <v>664</v>
      </c>
      <c r="C56" s="26" t="s">
        <v>232</v>
      </c>
      <c r="D56" s="44"/>
      <c r="E56" s="47" t="s">
        <v>665</v>
      </c>
      <c r="F56" s="46" t="s">
        <v>266</v>
      </c>
      <c r="G56" s="26"/>
      <c r="H56" s="44"/>
      <c r="I56" s="47" t="s">
        <v>666</v>
      </c>
      <c r="J56" s="46" t="s">
        <v>266</v>
      </c>
    </row>
    <row r="57" spans="1:10" x14ac:dyDescent="0.25">
      <c r="A57" s="14"/>
      <c r="B57" s="90" t="s">
        <v>667</v>
      </c>
      <c r="C57" s="23" t="s">
        <v>232</v>
      </c>
      <c r="D57" s="12"/>
      <c r="E57" s="49">
        <v>0</v>
      </c>
      <c r="F57" s="50" t="s">
        <v>232</v>
      </c>
      <c r="G57" s="23"/>
      <c r="H57" s="12"/>
      <c r="I57" s="49" t="s">
        <v>668</v>
      </c>
      <c r="J57" s="50" t="s">
        <v>266</v>
      </c>
    </row>
    <row r="58" spans="1:10" ht="25.5" x14ac:dyDescent="0.25">
      <c r="A58" s="14"/>
      <c r="B58" s="43" t="s">
        <v>669</v>
      </c>
      <c r="C58" s="26" t="s">
        <v>232</v>
      </c>
      <c r="D58" s="44"/>
      <c r="E58" s="47" t="s">
        <v>670</v>
      </c>
      <c r="F58" s="46" t="s">
        <v>266</v>
      </c>
      <c r="G58" s="26"/>
      <c r="H58" s="44"/>
      <c r="I58" s="47" t="s">
        <v>671</v>
      </c>
      <c r="J58" s="46" t="s">
        <v>266</v>
      </c>
    </row>
    <row r="59" spans="1:10" ht="15.75" thickBot="1" x14ac:dyDescent="0.3">
      <c r="A59" s="14"/>
      <c r="B59" s="48" t="s">
        <v>672</v>
      </c>
      <c r="C59" s="23" t="s">
        <v>232</v>
      </c>
      <c r="D59" s="12"/>
      <c r="E59" s="49" t="s">
        <v>439</v>
      </c>
      <c r="F59" s="50" t="s">
        <v>266</v>
      </c>
      <c r="G59" s="23"/>
      <c r="H59" s="12"/>
      <c r="I59" s="49" t="s">
        <v>439</v>
      </c>
      <c r="J59" s="50" t="s">
        <v>266</v>
      </c>
    </row>
    <row r="60" spans="1:10" x14ac:dyDescent="0.25">
      <c r="A60" s="14"/>
      <c r="B60" s="16"/>
      <c r="C60" s="16" t="s">
        <v>232</v>
      </c>
      <c r="D60" s="34"/>
      <c r="E60" s="34"/>
      <c r="F60" s="16"/>
      <c r="G60" s="16"/>
      <c r="H60" s="34"/>
      <c r="I60" s="34"/>
      <c r="J60" s="16"/>
    </row>
    <row r="61" spans="1:10" x14ac:dyDescent="0.25">
      <c r="A61" s="14"/>
      <c r="B61" s="64" t="s">
        <v>673</v>
      </c>
      <c r="C61" s="26" t="s">
        <v>232</v>
      </c>
      <c r="D61" s="44"/>
      <c r="E61" s="47" t="s">
        <v>674</v>
      </c>
      <c r="F61" s="46" t="s">
        <v>266</v>
      </c>
      <c r="G61" s="26"/>
      <c r="H61" s="44"/>
      <c r="I61" s="47" t="s">
        <v>675</v>
      </c>
      <c r="J61" s="46" t="s">
        <v>266</v>
      </c>
    </row>
    <row r="62" spans="1:10" ht="15.75" thickBot="1" x14ac:dyDescent="0.3">
      <c r="A62" s="14"/>
      <c r="B62" s="65" t="s">
        <v>676</v>
      </c>
      <c r="C62" s="23" t="s">
        <v>232</v>
      </c>
      <c r="D62" s="12" t="s">
        <v>238</v>
      </c>
      <c r="E62" s="49">
        <v>0</v>
      </c>
      <c r="F62" s="50" t="s">
        <v>232</v>
      </c>
      <c r="G62" s="23"/>
      <c r="H62" s="12" t="s">
        <v>238</v>
      </c>
      <c r="I62" s="49" t="s">
        <v>617</v>
      </c>
      <c r="J62" s="50" t="s">
        <v>266</v>
      </c>
    </row>
    <row r="63" spans="1:10" x14ac:dyDescent="0.25">
      <c r="A63" s="14"/>
      <c r="B63" s="16"/>
      <c r="C63" s="16" t="s">
        <v>232</v>
      </c>
      <c r="D63" s="34"/>
      <c r="E63" s="34"/>
      <c r="F63" s="16"/>
      <c r="G63" s="16"/>
      <c r="H63" s="34"/>
      <c r="I63" s="34"/>
      <c r="J63" s="16"/>
    </row>
    <row r="64" spans="1:10" ht="15.75" thickBot="1" x14ac:dyDescent="0.3">
      <c r="A64" s="14"/>
      <c r="B64" s="64" t="s">
        <v>677</v>
      </c>
      <c r="C64" s="26" t="s">
        <v>232</v>
      </c>
      <c r="D64" s="44" t="s">
        <v>238</v>
      </c>
      <c r="E64" s="45">
        <v>6203</v>
      </c>
      <c r="F64" s="46" t="s">
        <v>232</v>
      </c>
      <c r="G64" s="26"/>
      <c r="H64" s="44" t="s">
        <v>238</v>
      </c>
      <c r="I64" s="47">
        <v>0</v>
      </c>
      <c r="J64" s="46" t="s">
        <v>232</v>
      </c>
    </row>
    <row r="65" spans="1:18" ht="15.75" thickTop="1" x14ac:dyDescent="0.25">
      <c r="A65" s="14"/>
      <c r="B65" s="16"/>
      <c r="C65" s="16" t="s">
        <v>232</v>
      </c>
      <c r="D65" s="36"/>
      <c r="E65" s="36"/>
      <c r="F65" s="16"/>
      <c r="G65" s="16"/>
      <c r="H65" s="36"/>
      <c r="I65" s="36"/>
      <c r="J65" s="16"/>
    </row>
    <row r="66" spans="1:18" ht="38.25" customHeight="1" x14ac:dyDescent="0.25">
      <c r="A66" s="14"/>
      <c r="B66" s="15" t="s">
        <v>678</v>
      </c>
      <c r="C66" s="15"/>
      <c r="D66" s="15"/>
      <c r="E66" s="15"/>
      <c r="F66" s="15"/>
      <c r="G66" s="15"/>
      <c r="H66" s="15"/>
      <c r="I66" s="15"/>
      <c r="J66" s="15"/>
      <c r="K66" s="15"/>
      <c r="L66" s="15"/>
      <c r="M66" s="15"/>
      <c r="N66" s="15"/>
      <c r="O66" s="15"/>
      <c r="P66" s="15"/>
      <c r="Q66" s="15"/>
      <c r="R66" s="15"/>
    </row>
  </sheetData>
  <mergeCells count="60">
    <mergeCell ref="B66:R66"/>
    <mergeCell ref="B7:R7"/>
    <mergeCell ref="B19:R19"/>
    <mergeCell ref="B20:R20"/>
    <mergeCell ref="B34:R34"/>
    <mergeCell ref="B35:R35"/>
    <mergeCell ref="B36:R36"/>
    <mergeCell ref="J38:J39"/>
    <mergeCell ref="D40:E40"/>
    <mergeCell ref="H40:I40"/>
    <mergeCell ref="A1:A2"/>
    <mergeCell ref="B1:R1"/>
    <mergeCell ref="B2:R2"/>
    <mergeCell ref="B3:R3"/>
    <mergeCell ref="A4:A66"/>
    <mergeCell ref="B4:R4"/>
    <mergeCell ref="B6:R6"/>
    <mergeCell ref="N23:N24"/>
    <mergeCell ref="O23:O24"/>
    <mergeCell ref="P23:Q23"/>
    <mergeCell ref="P24:Q24"/>
    <mergeCell ref="R23:R24"/>
    <mergeCell ref="C38:C39"/>
    <mergeCell ref="D38:E39"/>
    <mergeCell ref="F38:F39"/>
    <mergeCell ref="G38:G39"/>
    <mergeCell ref="H38:I39"/>
    <mergeCell ref="G23:G24"/>
    <mergeCell ref="H23:I23"/>
    <mergeCell ref="H24:I24"/>
    <mergeCell ref="J23:J24"/>
    <mergeCell ref="K23:K24"/>
    <mergeCell ref="L23:M23"/>
    <mergeCell ref="L24:M24"/>
    <mergeCell ref="P10:Q10"/>
    <mergeCell ref="P11:Q11"/>
    <mergeCell ref="R10:R11"/>
    <mergeCell ref="D22:I22"/>
    <mergeCell ref="L22:Q22"/>
    <mergeCell ref="B23:B24"/>
    <mergeCell ref="C23:C24"/>
    <mergeCell ref="D23:E23"/>
    <mergeCell ref="D24:E24"/>
    <mergeCell ref="F23:F2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79</v>
      </c>
      <c r="B1" s="1" t="s">
        <v>1</v>
      </c>
    </row>
    <row r="2" spans="1:2" x14ac:dyDescent="0.25">
      <c r="A2" s="7"/>
      <c r="B2" s="1" t="s">
        <v>2</v>
      </c>
    </row>
    <row r="3" spans="1:2" x14ac:dyDescent="0.25">
      <c r="A3" s="3" t="s">
        <v>201</v>
      </c>
      <c r="B3" s="4" t="s">
        <v>5</v>
      </c>
    </row>
    <row r="4" spans="1:2" x14ac:dyDescent="0.25">
      <c r="A4" s="14" t="s">
        <v>214</v>
      </c>
      <c r="B4" s="4" t="s">
        <v>5</v>
      </c>
    </row>
    <row r="5" spans="1:2" x14ac:dyDescent="0.25">
      <c r="A5" s="14"/>
      <c r="B5" s="17" t="s">
        <v>214</v>
      </c>
    </row>
    <row r="6" spans="1:2" ht="204.75" x14ac:dyDescent="0.25">
      <c r="A6" s="14"/>
      <c r="B6" s="12" t="s">
        <v>215</v>
      </c>
    </row>
    <row r="7" spans="1:2" ht="179.25" x14ac:dyDescent="0.25">
      <c r="A7" s="14"/>
      <c r="B7" s="12" t="s">
        <v>216</v>
      </c>
    </row>
    <row r="8" spans="1:2" ht="319.5" x14ac:dyDescent="0.25">
      <c r="A8" s="14"/>
      <c r="B8" s="12" t="s">
        <v>217</v>
      </c>
    </row>
    <row r="9" spans="1:2" x14ac:dyDescent="0.25">
      <c r="A9" s="14"/>
      <c r="B9" s="16"/>
    </row>
    <row r="10" spans="1:2" ht="319.5" x14ac:dyDescent="0.25">
      <c r="A10" s="14"/>
      <c r="B10" s="12" t="s">
        <v>218</v>
      </c>
    </row>
    <row r="11" spans="1:2" x14ac:dyDescent="0.25">
      <c r="A11" s="14" t="s">
        <v>219</v>
      </c>
      <c r="B11" s="4" t="s">
        <v>5</v>
      </c>
    </row>
    <row r="12" spans="1:2" x14ac:dyDescent="0.25">
      <c r="A12" s="14"/>
      <c r="B12" s="17" t="s">
        <v>219</v>
      </c>
    </row>
    <row r="13" spans="1:2" ht="102.75" x14ac:dyDescent="0.25">
      <c r="A13" s="14"/>
      <c r="B13" s="12" t="s">
        <v>220</v>
      </c>
    </row>
    <row r="14" spans="1:2" ht="243" x14ac:dyDescent="0.25">
      <c r="A14" s="14"/>
      <c r="B14" s="12" t="s">
        <v>221</v>
      </c>
    </row>
    <row r="15" spans="1:2" ht="357.75" x14ac:dyDescent="0.25">
      <c r="A15" s="14"/>
      <c r="B15" s="12" t="s">
        <v>222</v>
      </c>
    </row>
    <row r="16" spans="1:2" x14ac:dyDescent="0.25">
      <c r="A16" s="14" t="s">
        <v>223</v>
      </c>
      <c r="B16" s="4" t="s">
        <v>5</v>
      </c>
    </row>
    <row r="17" spans="1:2" x14ac:dyDescent="0.25">
      <c r="A17" s="14"/>
      <c r="B17" s="17" t="s">
        <v>223</v>
      </c>
    </row>
    <row r="18" spans="1:2" ht="319.5" x14ac:dyDescent="0.25">
      <c r="A18" s="14"/>
      <c r="B18" s="12" t="s">
        <v>224</v>
      </c>
    </row>
    <row r="19" spans="1:2" ht="255.75" x14ac:dyDescent="0.25">
      <c r="A19" s="14"/>
      <c r="B19" s="12" t="s">
        <v>225</v>
      </c>
    </row>
    <row r="20" spans="1:2" ht="281.25" x14ac:dyDescent="0.25">
      <c r="A20" s="14"/>
      <c r="B20" s="12" t="s">
        <v>226</v>
      </c>
    </row>
    <row r="21" spans="1:2" x14ac:dyDescent="0.25">
      <c r="A21" s="14" t="s">
        <v>227</v>
      </c>
      <c r="B21" s="4" t="s">
        <v>5</v>
      </c>
    </row>
    <row r="22" spans="1:2" x14ac:dyDescent="0.25">
      <c r="A22" s="14"/>
      <c r="B22" s="17" t="s">
        <v>227</v>
      </c>
    </row>
    <row r="23" spans="1:2" ht="179.25" x14ac:dyDescent="0.25">
      <c r="A23" s="14"/>
      <c r="B23" s="12" t="s">
        <v>228</v>
      </c>
    </row>
  </sheetData>
  <mergeCells count="5">
    <mergeCell ref="A1:A2"/>
    <mergeCell ref="A4:A10"/>
    <mergeCell ref="A11:A15"/>
    <mergeCell ref="A16:A20"/>
    <mergeCell ref="A21: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5022</v>
      </c>
      <c r="C4" s="8">
        <v>13815</v>
      </c>
    </row>
    <row r="5" spans="1:3" ht="30" x14ac:dyDescent="0.25">
      <c r="A5" s="2" t="s">
        <v>29</v>
      </c>
      <c r="B5" s="6">
        <v>2163</v>
      </c>
      <c r="C5" s="6">
        <v>44564</v>
      </c>
    </row>
    <row r="6" spans="1:3" x14ac:dyDescent="0.25">
      <c r="A6" s="2" t="s">
        <v>30</v>
      </c>
      <c r="B6" s="6">
        <v>17185</v>
      </c>
      <c r="C6" s="6">
        <v>58379</v>
      </c>
    </row>
    <row r="7" spans="1:3" x14ac:dyDescent="0.25">
      <c r="A7" s="2" t="s">
        <v>31</v>
      </c>
      <c r="B7" s="6">
        <v>101211</v>
      </c>
      <c r="C7" s="6">
        <v>85298</v>
      </c>
    </row>
    <row r="8" spans="1:3" x14ac:dyDescent="0.25">
      <c r="A8" s="2" t="s">
        <v>32</v>
      </c>
      <c r="B8" s="4">
        <v>725</v>
      </c>
      <c r="C8" s="4">
        <v>903</v>
      </c>
    </row>
    <row r="9" spans="1:3" ht="30" x14ac:dyDescent="0.25">
      <c r="A9" s="2" t="s">
        <v>33</v>
      </c>
      <c r="B9" s="6">
        <v>1831</v>
      </c>
      <c r="C9" s="6">
        <v>6544</v>
      </c>
    </row>
    <row r="10" spans="1:3" x14ac:dyDescent="0.25">
      <c r="A10" s="2" t="s">
        <v>34</v>
      </c>
      <c r="B10" s="6">
        <v>577003</v>
      </c>
      <c r="C10" s="6">
        <v>554575</v>
      </c>
    </row>
    <row r="11" spans="1:3" x14ac:dyDescent="0.25">
      <c r="A11" s="2" t="s">
        <v>35</v>
      </c>
      <c r="B11" s="6">
        <v>7813</v>
      </c>
      <c r="C11" s="6">
        <v>8105</v>
      </c>
    </row>
    <row r="12" spans="1:3" ht="30" x14ac:dyDescent="0.25">
      <c r="A12" s="2" t="s">
        <v>36</v>
      </c>
      <c r="B12" s="6">
        <v>5632</v>
      </c>
      <c r="C12" s="6">
        <v>10581</v>
      </c>
    </row>
    <row r="13" spans="1:3" x14ac:dyDescent="0.25">
      <c r="A13" s="2" t="s">
        <v>37</v>
      </c>
      <c r="B13" s="6">
        <v>9888</v>
      </c>
      <c r="C13" s="6">
        <v>9888</v>
      </c>
    </row>
    <row r="14" spans="1:3" x14ac:dyDescent="0.25">
      <c r="A14" s="2" t="s">
        <v>38</v>
      </c>
      <c r="B14" s="6">
        <v>2471</v>
      </c>
      <c r="C14" s="6">
        <v>2631</v>
      </c>
    </row>
    <row r="15" spans="1:3" ht="30" x14ac:dyDescent="0.25">
      <c r="A15" s="2" t="s">
        <v>39</v>
      </c>
      <c r="B15" s="6">
        <v>4106</v>
      </c>
      <c r="C15" s="6">
        <v>3245</v>
      </c>
    </row>
    <row r="16" spans="1:3" x14ac:dyDescent="0.25">
      <c r="A16" s="2" t="s">
        <v>40</v>
      </c>
      <c r="B16" s="6">
        <v>11668</v>
      </c>
      <c r="C16" s="6">
        <v>3525</v>
      </c>
    </row>
    <row r="17" spans="1:3" x14ac:dyDescent="0.25">
      <c r="A17" s="2" t="s">
        <v>41</v>
      </c>
      <c r="B17" s="6">
        <v>21066</v>
      </c>
      <c r="C17" s="6">
        <v>20585</v>
      </c>
    </row>
    <row r="18" spans="1:3" x14ac:dyDescent="0.25">
      <c r="A18" s="2" t="s">
        <v>42</v>
      </c>
      <c r="B18" s="6">
        <v>760599</v>
      </c>
      <c r="C18" s="6">
        <v>764259</v>
      </c>
    </row>
    <row r="19" spans="1:3" ht="30" x14ac:dyDescent="0.25">
      <c r="A19" s="3" t="s">
        <v>43</v>
      </c>
      <c r="B19" s="4" t="s">
        <v>5</v>
      </c>
      <c r="C19" s="4" t="s">
        <v>5</v>
      </c>
    </row>
    <row r="20" spans="1:3" x14ac:dyDescent="0.25">
      <c r="A20" s="2" t="s">
        <v>44</v>
      </c>
      <c r="B20" s="6">
        <v>609012</v>
      </c>
      <c r="C20" s="6">
        <v>627224</v>
      </c>
    </row>
    <row r="21" spans="1:3" x14ac:dyDescent="0.25">
      <c r="A21" s="2" t="s">
        <v>45</v>
      </c>
      <c r="B21" s="6">
        <v>11931</v>
      </c>
      <c r="C21" s="6">
        <v>10923</v>
      </c>
    </row>
    <row r="22" spans="1:3" ht="30" x14ac:dyDescent="0.25">
      <c r="A22" s="2" t="s">
        <v>46</v>
      </c>
      <c r="B22" s="6">
        <v>59477</v>
      </c>
      <c r="C22" s="6">
        <v>53297</v>
      </c>
    </row>
    <row r="23" spans="1:3" ht="30" x14ac:dyDescent="0.25">
      <c r="A23" s="2" t="s">
        <v>47</v>
      </c>
      <c r="B23" s="6">
        <v>1718</v>
      </c>
      <c r="C23" s="6">
        <v>2635</v>
      </c>
    </row>
    <row r="24" spans="1:3" ht="30" x14ac:dyDescent="0.25">
      <c r="A24" s="2" t="s">
        <v>48</v>
      </c>
      <c r="B24" s="6">
        <v>11181</v>
      </c>
      <c r="C24" s="6">
        <v>10453</v>
      </c>
    </row>
    <row r="25" spans="1:3" x14ac:dyDescent="0.25">
      <c r="A25" s="2" t="s">
        <v>49</v>
      </c>
      <c r="B25" s="6">
        <v>693319</v>
      </c>
      <c r="C25" s="6">
        <v>704532</v>
      </c>
    </row>
    <row r="26" spans="1:3" x14ac:dyDescent="0.25">
      <c r="A26" s="2" t="s">
        <v>50</v>
      </c>
      <c r="B26" s="4">
        <v>0</v>
      </c>
      <c r="C26" s="4">
        <v>0</v>
      </c>
    </row>
    <row r="27" spans="1:3" x14ac:dyDescent="0.25">
      <c r="A27" s="3" t="s">
        <v>51</v>
      </c>
      <c r="B27" s="4" t="s">
        <v>5</v>
      </c>
      <c r="C27" s="4" t="s">
        <v>5</v>
      </c>
    </row>
    <row r="28" spans="1:3" ht="45" x14ac:dyDescent="0.25">
      <c r="A28" s="2" t="s">
        <v>52</v>
      </c>
      <c r="B28" s="4">
        <v>0</v>
      </c>
      <c r="C28" s="4">
        <v>0</v>
      </c>
    </row>
    <row r="29" spans="1:3" ht="75" x14ac:dyDescent="0.25">
      <c r="A29" s="2" t="s">
        <v>53</v>
      </c>
      <c r="B29" s="6">
        <v>15282</v>
      </c>
      <c r="C29" s="6">
        <v>14912</v>
      </c>
    </row>
    <row r="30" spans="1:3" x14ac:dyDescent="0.25">
      <c r="A30" s="2" t="s">
        <v>54</v>
      </c>
      <c r="B30" s="6">
        <v>64095</v>
      </c>
      <c r="C30" s="6">
        <v>63310</v>
      </c>
    </row>
    <row r="31" spans="1:3" ht="45" x14ac:dyDescent="0.25">
      <c r="A31" s="2" t="s">
        <v>55</v>
      </c>
      <c r="B31" s="6">
        <v>1285</v>
      </c>
      <c r="C31" s="6">
        <v>1411</v>
      </c>
    </row>
    <row r="32" spans="1:3" x14ac:dyDescent="0.25">
      <c r="A32" s="2" t="s">
        <v>56</v>
      </c>
      <c r="B32" s="6">
        <v>11893</v>
      </c>
      <c r="C32" s="6">
        <v>4513</v>
      </c>
    </row>
    <row r="33" spans="1:3" ht="30" x14ac:dyDescent="0.25">
      <c r="A33" s="2" t="s">
        <v>57</v>
      </c>
      <c r="B33" s="4">
        <v>-871</v>
      </c>
      <c r="C33" s="4">
        <v>100</v>
      </c>
    </row>
    <row r="34" spans="1:3" x14ac:dyDescent="0.25">
      <c r="A34" s="2" t="s">
        <v>58</v>
      </c>
      <c r="B34" s="4">
        <v>-290</v>
      </c>
      <c r="C34" s="4">
        <v>-405</v>
      </c>
    </row>
    <row r="35" spans="1:3" ht="45" x14ac:dyDescent="0.25">
      <c r="A35" s="2" t="s">
        <v>59</v>
      </c>
      <c r="B35" s="6">
        <v>-24114</v>
      </c>
      <c r="C35" s="6">
        <v>-24114</v>
      </c>
    </row>
    <row r="36" spans="1:3" x14ac:dyDescent="0.25">
      <c r="A36" s="2" t="s">
        <v>60</v>
      </c>
      <c r="B36" s="6">
        <v>67280</v>
      </c>
      <c r="C36" s="6">
        <v>59727</v>
      </c>
    </row>
    <row r="37" spans="1:3" ht="30" x14ac:dyDescent="0.25">
      <c r="A37" s="2" t="s">
        <v>61</v>
      </c>
      <c r="B37" s="8">
        <v>760599</v>
      </c>
      <c r="C37" s="8">
        <v>764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285156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5.42578125" bestFit="1" customWidth="1"/>
    <col min="18" max="18" width="1.85546875" bestFit="1"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3" t="s">
        <v>5</v>
      </c>
      <c r="C3" s="13"/>
      <c r="D3" s="13"/>
      <c r="E3" s="13"/>
      <c r="F3" s="13"/>
      <c r="G3" s="13"/>
      <c r="H3" s="13"/>
      <c r="I3" s="13"/>
      <c r="J3" s="13"/>
      <c r="K3" s="13"/>
      <c r="L3" s="13"/>
      <c r="M3" s="13"/>
      <c r="N3" s="13"/>
      <c r="O3" s="13"/>
      <c r="P3" s="13"/>
      <c r="Q3" s="13"/>
      <c r="R3" s="13"/>
    </row>
    <row r="4" spans="1:18" ht="15" customHeight="1" x14ac:dyDescent="0.25">
      <c r="A4" s="14" t="s">
        <v>681</v>
      </c>
      <c r="B4" s="13" t="s">
        <v>5</v>
      </c>
      <c r="C4" s="13"/>
      <c r="D4" s="13"/>
      <c r="E4" s="13"/>
      <c r="F4" s="13"/>
      <c r="G4" s="13"/>
      <c r="H4" s="13"/>
      <c r="I4" s="13"/>
      <c r="J4" s="13"/>
      <c r="K4" s="13"/>
      <c r="L4" s="13"/>
      <c r="M4" s="13"/>
      <c r="N4" s="13"/>
      <c r="O4" s="13"/>
      <c r="P4" s="13"/>
      <c r="Q4" s="13"/>
      <c r="R4" s="13"/>
    </row>
    <row r="5" spans="1:18" x14ac:dyDescent="0.25">
      <c r="A5" s="14"/>
      <c r="B5" s="41" t="s">
        <v>682</v>
      </c>
      <c r="C5" s="41"/>
      <c r="D5" s="41"/>
      <c r="E5" s="41"/>
      <c r="F5" s="41"/>
      <c r="G5" s="41"/>
      <c r="H5" s="41"/>
      <c r="I5" s="41"/>
      <c r="J5" s="41"/>
      <c r="K5" s="41"/>
      <c r="L5" s="41"/>
      <c r="M5" s="41"/>
      <c r="N5" s="41"/>
      <c r="O5" s="41"/>
      <c r="P5" s="41"/>
      <c r="Q5" s="41"/>
      <c r="R5" s="41"/>
    </row>
    <row r="6" spans="1:18" x14ac:dyDescent="0.25">
      <c r="A6" s="14"/>
      <c r="B6" s="13"/>
      <c r="C6" s="13"/>
      <c r="D6" s="13"/>
      <c r="E6" s="13"/>
      <c r="F6" s="13"/>
      <c r="G6" s="13"/>
      <c r="H6" s="13"/>
      <c r="I6" s="13"/>
      <c r="J6" s="13"/>
      <c r="K6" s="13"/>
      <c r="L6" s="13"/>
      <c r="M6" s="13"/>
      <c r="N6" s="13"/>
      <c r="O6" s="13"/>
      <c r="P6" s="13"/>
      <c r="Q6" s="13"/>
      <c r="R6" s="13"/>
    </row>
    <row r="7" spans="1:18" x14ac:dyDescent="0.25">
      <c r="A7" s="14"/>
      <c r="B7" s="42"/>
      <c r="C7" s="42"/>
      <c r="D7" s="42"/>
      <c r="E7" s="42"/>
      <c r="F7" s="42"/>
      <c r="G7" s="42"/>
      <c r="H7" s="42"/>
      <c r="I7" s="42"/>
      <c r="J7" s="42"/>
      <c r="K7" s="42"/>
      <c r="L7" s="42"/>
      <c r="M7" s="42"/>
      <c r="N7" s="42"/>
      <c r="O7" s="42"/>
      <c r="P7" s="42"/>
      <c r="Q7" s="42"/>
      <c r="R7" s="42"/>
    </row>
    <row r="8" spans="1:18" x14ac:dyDescent="0.25">
      <c r="A8" s="14"/>
      <c r="B8" s="13"/>
      <c r="C8" s="13"/>
      <c r="D8" s="13"/>
      <c r="E8" s="13"/>
      <c r="F8" s="13"/>
      <c r="G8" s="13"/>
      <c r="H8" s="13"/>
      <c r="I8" s="13"/>
      <c r="J8" s="13"/>
      <c r="K8" s="13"/>
      <c r="L8" s="13"/>
      <c r="M8" s="13"/>
      <c r="N8" s="13"/>
      <c r="O8" s="13"/>
      <c r="P8" s="13"/>
      <c r="Q8" s="13"/>
      <c r="R8" s="13"/>
    </row>
    <row r="9" spans="1:18" x14ac:dyDescent="0.25">
      <c r="A9" s="14"/>
      <c r="B9" s="4"/>
      <c r="C9" s="4"/>
      <c r="D9" s="4"/>
      <c r="E9" s="4"/>
      <c r="F9" s="4"/>
      <c r="G9" s="4"/>
      <c r="H9" s="4"/>
      <c r="I9" s="4"/>
      <c r="J9" s="4"/>
      <c r="K9" s="4"/>
      <c r="L9" s="4"/>
      <c r="M9" s="4"/>
      <c r="N9" s="4"/>
      <c r="O9" s="4"/>
      <c r="P9" s="4"/>
      <c r="Q9" s="4"/>
      <c r="R9" s="4"/>
    </row>
    <row r="10" spans="1:18" x14ac:dyDescent="0.25">
      <c r="A10" s="14"/>
      <c r="B10" s="39"/>
      <c r="C10" s="39" t="s">
        <v>232</v>
      </c>
      <c r="D10" s="40" t="s">
        <v>233</v>
      </c>
      <c r="E10" s="40"/>
      <c r="F10" s="40"/>
      <c r="G10" s="40"/>
      <c r="H10" s="40"/>
      <c r="I10" s="40"/>
      <c r="J10" s="39"/>
      <c r="K10" s="39" t="s">
        <v>232</v>
      </c>
      <c r="L10" s="40" t="s">
        <v>235</v>
      </c>
      <c r="M10" s="40"/>
      <c r="N10" s="40"/>
      <c r="O10" s="40"/>
      <c r="P10" s="40"/>
      <c r="Q10" s="40"/>
      <c r="R10" s="39"/>
    </row>
    <row r="11" spans="1:18" x14ac:dyDescent="0.25">
      <c r="A11" s="14"/>
      <c r="B11" s="39"/>
      <c r="C11" s="39"/>
      <c r="D11" s="40" t="s">
        <v>234</v>
      </c>
      <c r="E11" s="40"/>
      <c r="F11" s="40"/>
      <c r="G11" s="40"/>
      <c r="H11" s="40"/>
      <c r="I11" s="40"/>
      <c r="J11" s="39"/>
      <c r="K11" s="39"/>
      <c r="L11" s="40" t="s">
        <v>234</v>
      </c>
      <c r="M11" s="40"/>
      <c r="N11" s="40"/>
      <c r="O11" s="40"/>
      <c r="P11" s="40"/>
      <c r="Q11" s="40"/>
      <c r="R11" s="39"/>
    </row>
    <row r="12" spans="1:18" x14ac:dyDescent="0.25">
      <c r="A12" s="14"/>
      <c r="B12" s="23" t="s">
        <v>236</v>
      </c>
      <c r="C12" s="23" t="s">
        <v>232</v>
      </c>
      <c r="D12" s="40">
        <v>2013</v>
      </c>
      <c r="E12" s="40"/>
      <c r="F12" s="23"/>
      <c r="G12" s="23" t="s">
        <v>232</v>
      </c>
      <c r="H12" s="40">
        <v>2012</v>
      </c>
      <c r="I12" s="40"/>
      <c r="J12" s="23"/>
      <c r="K12" s="23" t="s">
        <v>232</v>
      </c>
      <c r="L12" s="40">
        <v>2013</v>
      </c>
      <c r="M12" s="40"/>
      <c r="N12" s="23"/>
      <c r="O12" s="23" t="s">
        <v>232</v>
      </c>
      <c r="P12" s="40">
        <v>2012</v>
      </c>
      <c r="Q12" s="40"/>
      <c r="R12" s="23"/>
    </row>
    <row r="13" spans="1:18" x14ac:dyDescent="0.25">
      <c r="A13" s="14"/>
      <c r="B13" s="24" t="s">
        <v>237</v>
      </c>
      <c r="C13" s="26" t="s">
        <v>232</v>
      </c>
      <c r="D13" s="25"/>
      <c r="E13" s="25"/>
      <c r="F13" s="25"/>
      <c r="G13" s="26" t="s">
        <v>232</v>
      </c>
      <c r="H13" s="25"/>
      <c r="I13" s="25"/>
      <c r="J13" s="25"/>
      <c r="K13" s="26" t="s">
        <v>232</v>
      </c>
      <c r="L13" s="25"/>
      <c r="M13" s="25"/>
      <c r="N13" s="25"/>
      <c r="O13" s="26" t="s">
        <v>232</v>
      </c>
      <c r="P13" s="25"/>
      <c r="Q13" s="25"/>
      <c r="R13" s="25"/>
    </row>
    <row r="14" spans="1:18" x14ac:dyDescent="0.25">
      <c r="A14" s="14"/>
      <c r="B14" s="27" t="s">
        <v>119</v>
      </c>
      <c r="C14" s="23" t="s">
        <v>232</v>
      </c>
      <c r="D14" s="22" t="s">
        <v>238</v>
      </c>
      <c r="E14" s="28">
        <v>7380</v>
      </c>
      <c r="F14" s="29" t="s">
        <v>232</v>
      </c>
      <c r="G14" s="23" t="s">
        <v>232</v>
      </c>
      <c r="H14" s="22" t="s">
        <v>238</v>
      </c>
      <c r="I14" s="28">
        <v>1379</v>
      </c>
      <c r="J14" s="29" t="s">
        <v>232</v>
      </c>
      <c r="K14" s="23" t="s">
        <v>232</v>
      </c>
      <c r="L14" s="22" t="s">
        <v>238</v>
      </c>
      <c r="M14" s="30">
        <v>727</v>
      </c>
      <c r="N14" s="29" t="s">
        <v>232</v>
      </c>
      <c r="O14" s="23" t="s">
        <v>232</v>
      </c>
      <c r="P14" s="22" t="s">
        <v>238</v>
      </c>
      <c r="Q14" s="30">
        <v>484</v>
      </c>
      <c r="R14" s="29" t="s">
        <v>232</v>
      </c>
    </row>
    <row r="15" spans="1:18" ht="26.25" thickBot="1" x14ac:dyDescent="0.3">
      <c r="A15" s="14"/>
      <c r="B15" s="24" t="s">
        <v>239</v>
      </c>
      <c r="C15" s="26" t="s">
        <v>232</v>
      </c>
      <c r="D15" s="31"/>
      <c r="E15" s="32">
        <v>13506</v>
      </c>
      <c r="F15" s="33" t="s">
        <v>232</v>
      </c>
      <c r="G15" s="26" t="s">
        <v>232</v>
      </c>
      <c r="H15" s="31"/>
      <c r="I15" s="32">
        <v>7385</v>
      </c>
      <c r="J15" s="33" t="s">
        <v>232</v>
      </c>
      <c r="K15" s="26" t="s">
        <v>232</v>
      </c>
      <c r="L15" s="31"/>
      <c r="M15" s="32">
        <v>13584</v>
      </c>
      <c r="N15" s="33" t="s">
        <v>232</v>
      </c>
      <c r="O15" s="26" t="s">
        <v>232</v>
      </c>
      <c r="P15" s="31"/>
      <c r="Q15" s="32">
        <v>7467</v>
      </c>
      <c r="R15" s="33" t="s">
        <v>232</v>
      </c>
    </row>
    <row r="16" spans="1:18" x14ac:dyDescent="0.25">
      <c r="A16" s="14"/>
      <c r="B16" s="16"/>
      <c r="C16" s="16" t="s">
        <v>232</v>
      </c>
      <c r="D16" s="34"/>
      <c r="E16" s="34"/>
      <c r="F16" s="16"/>
      <c r="G16" s="16" t="s">
        <v>232</v>
      </c>
      <c r="H16" s="34"/>
      <c r="I16" s="34"/>
      <c r="J16" s="16"/>
      <c r="K16" s="16" t="s">
        <v>232</v>
      </c>
      <c r="L16" s="34"/>
      <c r="M16" s="34"/>
      <c r="N16" s="16"/>
      <c r="O16" s="16" t="s">
        <v>232</v>
      </c>
      <c r="P16" s="34"/>
      <c r="Q16" s="34"/>
      <c r="R16" s="16"/>
    </row>
    <row r="17" spans="1:18" ht="15.75" thickBot="1" x14ac:dyDescent="0.3">
      <c r="A17" s="14"/>
      <c r="B17" s="35" t="s">
        <v>240</v>
      </c>
      <c r="C17" s="23" t="s">
        <v>232</v>
      </c>
      <c r="D17" s="22" t="s">
        <v>238</v>
      </c>
      <c r="E17" s="30">
        <v>0.55000000000000004</v>
      </c>
      <c r="F17" s="29" t="s">
        <v>232</v>
      </c>
      <c r="G17" s="23" t="s">
        <v>232</v>
      </c>
      <c r="H17" s="22" t="s">
        <v>238</v>
      </c>
      <c r="I17" s="30">
        <v>0.19</v>
      </c>
      <c r="J17" s="29" t="s">
        <v>232</v>
      </c>
      <c r="K17" s="23" t="s">
        <v>232</v>
      </c>
      <c r="L17" s="22" t="s">
        <v>238</v>
      </c>
      <c r="M17" s="30">
        <v>0.05</v>
      </c>
      <c r="N17" s="29" t="s">
        <v>232</v>
      </c>
      <c r="O17" s="23" t="s">
        <v>232</v>
      </c>
      <c r="P17" s="22" t="s">
        <v>238</v>
      </c>
      <c r="Q17" s="30">
        <v>7.0000000000000007E-2</v>
      </c>
      <c r="R17" s="29" t="s">
        <v>232</v>
      </c>
    </row>
    <row r="18" spans="1:18" ht="15.75" thickTop="1" x14ac:dyDescent="0.25">
      <c r="A18" s="14"/>
      <c r="B18" s="16"/>
      <c r="C18" s="16" t="s">
        <v>232</v>
      </c>
      <c r="D18" s="36"/>
      <c r="E18" s="36"/>
      <c r="F18" s="16"/>
      <c r="G18" s="16" t="s">
        <v>232</v>
      </c>
      <c r="H18" s="36"/>
      <c r="I18" s="36"/>
      <c r="J18" s="16"/>
      <c r="K18" s="16" t="s">
        <v>232</v>
      </c>
      <c r="L18" s="36"/>
      <c r="M18" s="36"/>
      <c r="N18" s="16"/>
      <c r="O18" s="16" t="s">
        <v>232</v>
      </c>
      <c r="P18" s="36"/>
      <c r="Q18" s="36"/>
      <c r="R18" s="16"/>
    </row>
    <row r="19" spans="1:18" x14ac:dyDescent="0.25">
      <c r="A19" s="14"/>
      <c r="B19" s="24" t="s">
        <v>241</v>
      </c>
      <c r="C19" s="26" t="s">
        <v>232</v>
      </c>
      <c r="D19" s="25"/>
      <c r="E19" s="25"/>
      <c r="F19" s="25"/>
      <c r="G19" s="26" t="s">
        <v>232</v>
      </c>
      <c r="H19" s="25"/>
      <c r="I19" s="25"/>
      <c r="J19" s="25"/>
      <c r="K19" s="26" t="s">
        <v>232</v>
      </c>
      <c r="L19" s="25"/>
      <c r="M19" s="25"/>
      <c r="N19" s="25"/>
      <c r="O19" s="26" t="s">
        <v>232</v>
      </c>
      <c r="P19" s="25"/>
      <c r="Q19" s="25"/>
      <c r="R19" s="25"/>
    </row>
    <row r="20" spans="1:18" x14ac:dyDescent="0.25">
      <c r="A20" s="14"/>
      <c r="B20" s="27" t="s">
        <v>119</v>
      </c>
      <c r="C20" s="23" t="s">
        <v>232</v>
      </c>
      <c r="D20" s="22" t="s">
        <v>238</v>
      </c>
      <c r="E20" s="28">
        <v>7380</v>
      </c>
      <c r="F20" s="29" t="s">
        <v>232</v>
      </c>
      <c r="G20" s="23" t="s">
        <v>232</v>
      </c>
      <c r="H20" s="22" t="s">
        <v>238</v>
      </c>
      <c r="I20" s="28">
        <v>1379</v>
      </c>
      <c r="J20" s="29" t="s">
        <v>232</v>
      </c>
      <c r="K20" s="23" t="s">
        <v>232</v>
      </c>
      <c r="L20" s="22" t="s">
        <v>238</v>
      </c>
      <c r="M20" s="30">
        <v>727</v>
      </c>
      <c r="N20" s="29" t="s">
        <v>232</v>
      </c>
      <c r="O20" s="23" t="s">
        <v>232</v>
      </c>
      <c r="P20" s="22" t="s">
        <v>238</v>
      </c>
      <c r="Q20" s="30">
        <v>484</v>
      </c>
      <c r="R20" s="29" t="s">
        <v>232</v>
      </c>
    </row>
    <row r="21" spans="1:18" ht="25.5" x14ac:dyDescent="0.25">
      <c r="A21" s="14"/>
      <c r="B21" s="24" t="s">
        <v>239</v>
      </c>
      <c r="C21" s="26" t="s">
        <v>232</v>
      </c>
      <c r="D21" s="31"/>
      <c r="E21" s="32">
        <v>13506</v>
      </c>
      <c r="F21" s="33" t="s">
        <v>232</v>
      </c>
      <c r="G21" s="26" t="s">
        <v>232</v>
      </c>
      <c r="H21" s="31"/>
      <c r="I21" s="32">
        <v>7385</v>
      </c>
      <c r="J21" s="33" t="s">
        <v>232</v>
      </c>
      <c r="K21" s="26" t="s">
        <v>232</v>
      </c>
      <c r="L21" s="31"/>
      <c r="M21" s="32">
        <v>13584</v>
      </c>
      <c r="N21" s="33" t="s">
        <v>232</v>
      </c>
      <c r="O21" s="26" t="s">
        <v>232</v>
      </c>
      <c r="P21" s="31"/>
      <c r="Q21" s="32">
        <v>7467</v>
      </c>
      <c r="R21" s="33" t="s">
        <v>232</v>
      </c>
    </row>
    <row r="22" spans="1:18" x14ac:dyDescent="0.25">
      <c r="A22" s="14"/>
      <c r="B22" s="27" t="s">
        <v>242</v>
      </c>
      <c r="C22" s="23" t="s">
        <v>232</v>
      </c>
      <c r="D22" s="22"/>
      <c r="E22" s="28">
        <v>1059</v>
      </c>
      <c r="F22" s="29" t="s">
        <v>232</v>
      </c>
      <c r="G22" s="23" t="s">
        <v>232</v>
      </c>
      <c r="H22" s="22"/>
      <c r="I22" s="30">
        <v>0</v>
      </c>
      <c r="J22" s="29" t="s">
        <v>232</v>
      </c>
      <c r="K22" s="23" t="s">
        <v>232</v>
      </c>
      <c r="L22" s="22"/>
      <c r="M22" s="28">
        <v>1251</v>
      </c>
      <c r="N22" s="29" t="s">
        <v>232</v>
      </c>
      <c r="O22" s="23" t="s">
        <v>232</v>
      </c>
      <c r="P22" s="22"/>
      <c r="Q22" s="30">
        <v>0</v>
      </c>
      <c r="R22" s="29" t="s">
        <v>232</v>
      </c>
    </row>
    <row r="23" spans="1:18" ht="15.75" thickBot="1" x14ac:dyDescent="0.3">
      <c r="A23" s="14"/>
      <c r="B23" s="24" t="s">
        <v>243</v>
      </c>
      <c r="C23" s="26" t="s">
        <v>232</v>
      </c>
      <c r="D23" s="31"/>
      <c r="E23" s="37">
        <v>153</v>
      </c>
      <c r="F23" s="33" t="s">
        <v>232</v>
      </c>
      <c r="G23" s="26" t="s">
        <v>232</v>
      </c>
      <c r="H23" s="31"/>
      <c r="I23" s="37">
        <v>3</v>
      </c>
      <c r="J23" s="33" t="s">
        <v>232</v>
      </c>
      <c r="K23" s="26" t="s">
        <v>232</v>
      </c>
      <c r="L23" s="31"/>
      <c r="M23" s="37">
        <v>193</v>
      </c>
      <c r="N23" s="33" t="s">
        <v>232</v>
      </c>
      <c r="O23" s="26" t="s">
        <v>232</v>
      </c>
      <c r="P23" s="31"/>
      <c r="Q23" s="37">
        <v>16</v>
      </c>
      <c r="R23" s="33" t="s">
        <v>232</v>
      </c>
    </row>
    <row r="24" spans="1:18" x14ac:dyDescent="0.25">
      <c r="A24" s="14"/>
      <c r="B24" s="16"/>
      <c r="C24" s="16" t="s">
        <v>232</v>
      </c>
      <c r="D24" s="34"/>
      <c r="E24" s="34"/>
      <c r="F24" s="16"/>
      <c r="G24" s="16" t="s">
        <v>232</v>
      </c>
      <c r="H24" s="34"/>
      <c r="I24" s="34"/>
      <c r="J24" s="16"/>
      <c r="K24" s="16" t="s">
        <v>232</v>
      </c>
      <c r="L24" s="34"/>
      <c r="M24" s="34"/>
      <c r="N24" s="16"/>
      <c r="O24" s="16" t="s">
        <v>232</v>
      </c>
      <c r="P24" s="34"/>
      <c r="Q24" s="34"/>
      <c r="R24" s="16"/>
    </row>
    <row r="25" spans="1:18" ht="25.5" x14ac:dyDescent="0.25">
      <c r="A25" s="14"/>
      <c r="B25" s="27" t="s">
        <v>244</v>
      </c>
      <c r="C25" s="23" t="s">
        <v>232</v>
      </c>
      <c r="D25" s="22"/>
      <c r="E25" s="28">
        <v>14718</v>
      </c>
      <c r="F25" s="29" t="s">
        <v>232</v>
      </c>
      <c r="G25" s="23" t="s">
        <v>232</v>
      </c>
      <c r="H25" s="22"/>
      <c r="I25" s="28">
        <v>7388</v>
      </c>
      <c r="J25" s="29" t="s">
        <v>232</v>
      </c>
      <c r="K25" s="23" t="s">
        <v>232</v>
      </c>
      <c r="L25" s="22"/>
      <c r="M25" s="28">
        <v>15028</v>
      </c>
      <c r="N25" s="29" t="s">
        <v>232</v>
      </c>
      <c r="O25" s="23" t="s">
        <v>232</v>
      </c>
      <c r="P25" s="22"/>
      <c r="Q25" s="28">
        <v>7473</v>
      </c>
      <c r="R25" s="29" t="s">
        <v>232</v>
      </c>
    </row>
    <row r="26" spans="1:18" x14ac:dyDescent="0.25">
      <c r="A26" s="14"/>
      <c r="B26" s="38" t="s">
        <v>245</v>
      </c>
      <c r="C26" s="26" t="s">
        <v>232</v>
      </c>
      <c r="D26" s="31" t="s">
        <v>238</v>
      </c>
      <c r="E26" s="37">
        <v>0.5</v>
      </c>
      <c r="F26" s="33" t="s">
        <v>232</v>
      </c>
      <c r="G26" s="26" t="s">
        <v>232</v>
      </c>
      <c r="H26" s="31" t="s">
        <v>238</v>
      </c>
      <c r="I26" s="37">
        <v>0.19</v>
      </c>
      <c r="J26" s="33" t="s">
        <v>232</v>
      </c>
      <c r="K26" s="26" t="s">
        <v>232</v>
      </c>
      <c r="L26" s="31" t="s">
        <v>238</v>
      </c>
      <c r="M26" s="37">
        <v>0.05</v>
      </c>
      <c r="N26" s="33" t="s">
        <v>232</v>
      </c>
      <c r="O26" s="26" t="s">
        <v>232</v>
      </c>
      <c r="P26" s="31" t="s">
        <v>238</v>
      </c>
      <c r="Q26" s="37">
        <v>7.0000000000000007E-2</v>
      </c>
      <c r="R26" s="33"/>
    </row>
  </sheetData>
  <mergeCells count="23">
    <mergeCell ref="A1:A2"/>
    <mergeCell ref="B1:R1"/>
    <mergeCell ref="B2:R2"/>
    <mergeCell ref="B3:R3"/>
    <mergeCell ref="A4:A2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1"/>
  <sheetViews>
    <sheetView showGridLines="0" workbookViewId="0"/>
  </sheetViews>
  <sheetFormatPr defaultRowHeight="15" x14ac:dyDescent="0.25"/>
  <cols>
    <col min="1" max="3" width="36.5703125" bestFit="1" customWidth="1"/>
    <col min="4" max="4" width="2.7109375" customWidth="1"/>
    <col min="5" max="5" width="13" customWidth="1"/>
    <col min="6" max="6" width="2" customWidth="1"/>
    <col min="7" max="7" width="6.85546875" customWidth="1"/>
    <col min="8" max="8" width="4" customWidth="1"/>
    <col min="9" max="9" width="13.140625" customWidth="1"/>
    <col min="10" max="10" width="2.85546875" customWidth="1"/>
    <col min="11" max="11" width="5.7109375" customWidth="1"/>
    <col min="12" max="12" width="1.85546875" bestFit="1" customWidth="1"/>
    <col min="13" max="13" width="7.42578125" bestFit="1" customWidth="1"/>
    <col min="14" max="14" width="2" bestFit="1" customWidth="1"/>
    <col min="15" max="15" width="6.5703125" bestFit="1" customWidth="1"/>
    <col min="16" max="16" width="2" bestFit="1" customWidth="1"/>
    <col min="17" max="17" width="6" bestFit="1" customWidth="1"/>
    <col min="18" max="18" width="2" customWidth="1"/>
    <col min="19" max="19" width="5.7109375" customWidth="1"/>
    <col min="20" max="20" width="1.85546875" bestFit="1" customWidth="1"/>
    <col min="21" max="21" width="1.5703125" bestFit="1" customWidth="1"/>
    <col min="23" max="23" width="6.5703125" bestFit="1" customWidth="1"/>
    <col min="24" max="24" width="1.85546875" bestFit="1" customWidth="1"/>
    <col min="25" max="25" width="1.5703125" bestFit="1" customWidth="1"/>
    <col min="26" max="26" width="1.85546875" bestFit="1" customWidth="1"/>
    <col min="27" max="27" width="6.5703125" bestFit="1" customWidth="1"/>
    <col min="28" max="28" width="1.85546875" bestFit="1" customWidth="1"/>
    <col min="29" max="29" width="1.5703125" bestFit="1" customWidth="1"/>
    <col min="30" max="30" width="2" customWidth="1"/>
    <col min="31" max="31" width="5.7109375" customWidth="1"/>
    <col min="32" max="32" width="1.85546875" bestFit="1" customWidth="1"/>
  </cols>
  <sheetData>
    <row r="1" spans="1:32" ht="15" customHeight="1" x14ac:dyDescent="0.25">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4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 customHeight="1" x14ac:dyDescent="0.25">
      <c r="A4" s="14" t="s">
        <v>684</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row>
    <row r="5" spans="1:32" x14ac:dyDescent="0.25">
      <c r="A5" s="14"/>
      <c r="B5" s="41" t="s">
        <v>25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row>
    <row r="7" spans="1:32"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row>
    <row r="8" spans="1:32"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row>
    <row r="9" spans="1:32" x14ac:dyDescent="0.25">
      <c r="A9" s="14"/>
      <c r="B9" s="4"/>
      <c r="C9" s="4"/>
      <c r="D9" s="4"/>
      <c r="E9" s="4"/>
      <c r="F9" s="4"/>
      <c r="G9" s="4"/>
      <c r="H9" s="4"/>
      <c r="I9" s="4"/>
      <c r="J9" s="4"/>
      <c r="K9" s="4"/>
      <c r="L9" s="4"/>
      <c r="M9" s="4"/>
      <c r="N9" s="4"/>
      <c r="O9" s="4"/>
      <c r="P9" s="4"/>
      <c r="Q9" s="4"/>
      <c r="R9" s="4"/>
    </row>
    <row r="10" spans="1:32" x14ac:dyDescent="0.25">
      <c r="A10" s="14"/>
      <c r="B10" s="39"/>
      <c r="C10" s="39" t="s">
        <v>232</v>
      </c>
      <c r="D10" s="40" t="s">
        <v>253</v>
      </c>
      <c r="E10" s="40"/>
      <c r="F10" s="40"/>
      <c r="G10" s="40"/>
      <c r="H10" s="40"/>
      <c r="I10" s="40"/>
      <c r="J10" s="39"/>
      <c r="K10" s="39" t="s">
        <v>232</v>
      </c>
      <c r="L10" s="40" t="s">
        <v>255</v>
      </c>
      <c r="M10" s="40"/>
      <c r="N10" s="40"/>
      <c r="O10" s="40"/>
      <c r="P10" s="40"/>
      <c r="Q10" s="40"/>
      <c r="R10" s="39"/>
    </row>
    <row r="11" spans="1:32" x14ac:dyDescent="0.25">
      <c r="A11" s="14"/>
      <c r="B11" s="39"/>
      <c r="C11" s="39"/>
      <c r="D11" s="40" t="s">
        <v>254</v>
      </c>
      <c r="E11" s="40"/>
      <c r="F11" s="40"/>
      <c r="G11" s="40"/>
      <c r="H11" s="40"/>
      <c r="I11" s="40"/>
      <c r="J11" s="39"/>
      <c r="K11" s="39"/>
      <c r="L11" s="40" t="s">
        <v>256</v>
      </c>
      <c r="M11" s="40"/>
      <c r="N11" s="40"/>
      <c r="O11" s="40"/>
      <c r="P11" s="40"/>
      <c r="Q11" s="40"/>
      <c r="R11" s="39"/>
    </row>
    <row r="12" spans="1:32" x14ac:dyDescent="0.25">
      <c r="A12" s="14"/>
      <c r="B12" s="39"/>
      <c r="C12" s="39" t="s">
        <v>232</v>
      </c>
      <c r="D12" s="40" t="s">
        <v>257</v>
      </c>
      <c r="E12" s="40"/>
      <c r="F12" s="39"/>
      <c r="G12" s="39"/>
      <c r="H12" s="40" t="s">
        <v>258</v>
      </c>
      <c r="I12" s="40"/>
      <c r="J12" s="39"/>
      <c r="K12" s="39" t="s">
        <v>232</v>
      </c>
      <c r="L12" s="40" t="s">
        <v>257</v>
      </c>
      <c r="M12" s="40"/>
      <c r="N12" s="39"/>
      <c r="O12" s="39"/>
      <c r="P12" s="40" t="s">
        <v>258</v>
      </c>
      <c r="Q12" s="40"/>
      <c r="R12" s="39"/>
    </row>
    <row r="13" spans="1:32" x14ac:dyDescent="0.25">
      <c r="A13" s="14"/>
      <c r="B13" s="39"/>
      <c r="C13" s="39"/>
      <c r="D13" s="40"/>
      <c r="E13" s="40"/>
      <c r="F13" s="39"/>
      <c r="G13" s="39"/>
      <c r="H13" s="40" t="s">
        <v>259</v>
      </c>
      <c r="I13" s="40"/>
      <c r="J13" s="39"/>
      <c r="K13" s="39"/>
      <c r="L13" s="40"/>
      <c r="M13" s="40"/>
      <c r="N13" s="39"/>
      <c r="O13" s="39"/>
      <c r="P13" s="40" t="s">
        <v>259</v>
      </c>
      <c r="Q13" s="40"/>
      <c r="R13" s="39"/>
    </row>
    <row r="14" spans="1:32" x14ac:dyDescent="0.25">
      <c r="A14" s="14"/>
      <c r="B14" s="39"/>
      <c r="C14" s="39"/>
      <c r="D14" s="40"/>
      <c r="E14" s="40"/>
      <c r="F14" s="39"/>
      <c r="G14" s="39"/>
      <c r="H14" s="40" t="s">
        <v>685</v>
      </c>
      <c r="I14" s="40"/>
      <c r="J14" s="39"/>
      <c r="K14" s="39"/>
      <c r="L14" s="40"/>
      <c r="M14" s="40"/>
      <c r="N14" s="39"/>
      <c r="O14" s="39"/>
      <c r="P14" s="40" t="s">
        <v>685</v>
      </c>
      <c r="Q14" s="40"/>
      <c r="R14" s="39"/>
    </row>
    <row r="15" spans="1:32" x14ac:dyDescent="0.25">
      <c r="A15" s="14"/>
      <c r="B15" s="39"/>
      <c r="C15" s="39"/>
      <c r="D15" s="40"/>
      <c r="E15" s="40"/>
      <c r="F15" s="39"/>
      <c r="G15" s="39"/>
      <c r="H15" s="40" t="s">
        <v>686</v>
      </c>
      <c r="I15" s="40"/>
      <c r="J15" s="39"/>
      <c r="K15" s="39"/>
      <c r="L15" s="40"/>
      <c r="M15" s="40"/>
      <c r="N15" s="39"/>
      <c r="O15" s="39"/>
      <c r="P15" s="40" t="s">
        <v>686</v>
      </c>
      <c r="Q15" s="40"/>
      <c r="R15" s="39"/>
    </row>
    <row r="16" spans="1:32" x14ac:dyDescent="0.25">
      <c r="A16" s="14"/>
      <c r="B16" s="24" t="s">
        <v>261</v>
      </c>
      <c r="C16" s="26" t="s">
        <v>232</v>
      </c>
      <c r="D16" s="31"/>
      <c r="E16" s="32">
        <v>581888</v>
      </c>
      <c r="F16" s="33" t="s">
        <v>232</v>
      </c>
      <c r="G16" s="26"/>
      <c r="H16" s="31" t="s">
        <v>238</v>
      </c>
      <c r="I16" s="37">
        <v>4.62</v>
      </c>
      <c r="J16" s="33" t="s">
        <v>232</v>
      </c>
      <c r="K16" s="26" t="s">
        <v>232</v>
      </c>
      <c r="L16" s="31"/>
      <c r="M16" s="32">
        <v>587342</v>
      </c>
      <c r="N16" s="33" t="s">
        <v>232</v>
      </c>
      <c r="O16" s="26"/>
      <c r="P16" s="31" t="s">
        <v>238</v>
      </c>
      <c r="Q16" s="37">
        <v>4.68</v>
      </c>
      <c r="R16" s="33" t="s">
        <v>232</v>
      </c>
    </row>
    <row r="17" spans="1:32" x14ac:dyDescent="0.25">
      <c r="A17" s="14"/>
      <c r="B17" s="27" t="s">
        <v>262</v>
      </c>
      <c r="C17" s="23" t="s">
        <v>232</v>
      </c>
      <c r="D17" s="22"/>
      <c r="E17" s="30">
        <v>0</v>
      </c>
      <c r="F17" s="29" t="s">
        <v>232</v>
      </c>
      <c r="G17" s="23"/>
      <c r="H17" s="22"/>
      <c r="I17" s="30">
        <v>0</v>
      </c>
      <c r="J17" s="29" t="s">
        <v>232</v>
      </c>
      <c r="K17" s="23" t="s">
        <v>232</v>
      </c>
      <c r="L17" s="22"/>
      <c r="M17" s="30">
        <v>0</v>
      </c>
      <c r="N17" s="29" t="s">
        <v>232</v>
      </c>
      <c r="O17" s="23"/>
      <c r="P17" s="22"/>
      <c r="Q17" s="30">
        <v>0</v>
      </c>
      <c r="R17" s="29" t="s">
        <v>232</v>
      </c>
    </row>
    <row r="18" spans="1:32" x14ac:dyDescent="0.25">
      <c r="A18" s="14"/>
      <c r="B18" s="24" t="s">
        <v>263</v>
      </c>
      <c r="C18" s="26" t="s">
        <v>232</v>
      </c>
      <c r="D18" s="31"/>
      <c r="E18" s="37">
        <v>0</v>
      </c>
      <c r="F18" s="33" t="s">
        <v>232</v>
      </c>
      <c r="G18" s="26"/>
      <c r="H18" s="31"/>
      <c r="I18" s="37">
        <v>0</v>
      </c>
      <c r="J18" s="33" t="s">
        <v>232</v>
      </c>
      <c r="K18" s="26" t="s">
        <v>232</v>
      </c>
      <c r="L18" s="31"/>
      <c r="M18" s="37">
        <v>0</v>
      </c>
      <c r="N18" s="33" t="s">
        <v>232</v>
      </c>
      <c r="O18" s="26"/>
      <c r="P18" s="31"/>
      <c r="Q18" s="37">
        <v>0</v>
      </c>
      <c r="R18" s="33" t="s">
        <v>232</v>
      </c>
    </row>
    <row r="19" spans="1:32" x14ac:dyDescent="0.25">
      <c r="A19" s="14"/>
      <c r="B19" s="27" t="s">
        <v>264</v>
      </c>
      <c r="C19" s="23" t="s">
        <v>232</v>
      </c>
      <c r="D19" s="22"/>
      <c r="E19" s="30" t="s">
        <v>265</v>
      </c>
      <c r="F19" s="29" t="s">
        <v>266</v>
      </c>
      <c r="G19" s="23"/>
      <c r="H19" s="22"/>
      <c r="I19" s="30">
        <v>2.4</v>
      </c>
      <c r="J19" s="29" t="s">
        <v>232</v>
      </c>
      <c r="K19" s="23" t="s">
        <v>232</v>
      </c>
      <c r="L19" s="22"/>
      <c r="M19" s="30" t="s">
        <v>267</v>
      </c>
      <c r="N19" s="29" t="s">
        <v>266</v>
      </c>
      <c r="O19" s="23"/>
      <c r="P19" s="22"/>
      <c r="Q19" s="30">
        <v>10.63</v>
      </c>
      <c r="R19" s="29" t="s">
        <v>232</v>
      </c>
    </row>
    <row r="20" spans="1:32" ht="15.75" thickBot="1" x14ac:dyDescent="0.3">
      <c r="A20" s="14"/>
      <c r="B20" s="24" t="s">
        <v>268</v>
      </c>
      <c r="C20" s="26" t="s">
        <v>232</v>
      </c>
      <c r="D20" s="31"/>
      <c r="E20" s="37" t="s">
        <v>269</v>
      </c>
      <c r="F20" s="33" t="s">
        <v>266</v>
      </c>
      <c r="G20" s="26"/>
      <c r="H20" s="31"/>
      <c r="I20" s="37">
        <v>16.13</v>
      </c>
      <c r="J20" s="33" t="s">
        <v>232</v>
      </c>
      <c r="K20" s="26" t="s">
        <v>232</v>
      </c>
      <c r="L20" s="31"/>
      <c r="M20" s="37">
        <v>0</v>
      </c>
      <c r="N20" s="33" t="s">
        <v>232</v>
      </c>
      <c r="O20" s="26"/>
      <c r="P20" s="31"/>
      <c r="Q20" s="37">
        <v>0</v>
      </c>
      <c r="R20" s="33" t="s">
        <v>232</v>
      </c>
    </row>
    <row r="21" spans="1:32" x14ac:dyDescent="0.25">
      <c r="A21" s="14"/>
      <c r="B21" s="16"/>
      <c r="C21" s="16" t="s">
        <v>232</v>
      </c>
      <c r="D21" s="34"/>
      <c r="E21" s="34"/>
      <c r="F21" s="16"/>
      <c r="G21" s="16"/>
      <c r="H21" s="34"/>
      <c r="I21" s="34"/>
      <c r="J21" s="16"/>
      <c r="K21" s="16" t="s">
        <v>232</v>
      </c>
      <c r="L21" s="34"/>
      <c r="M21" s="34"/>
      <c r="N21" s="16"/>
      <c r="O21" s="16"/>
      <c r="P21" s="34"/>
      <c r="Q21" s="34"/>
      <c r="R21" s="16"/>
    </row>
    <row r="22" spans="1:32" ht="15.75" thickBot="1" x14ac:dyDescent="0.3">
      <c r="A22" s="14"/>
      <c r="B22" s="27" t="s">
        <v>270</v>
      </c>
      <c r="C22" s="23" t="s">
        <v>232</v>
      </c>
      <c r="D22" s="22"/>
      <c r="E22" s="28">
        <v>564783</v>
      </c>
      <c r="F22" s="29" t="s">
        <v>232</v>
      </c>
      <c r="G22" s="23"/>
      <c r="H22" s="22" t="s">
        <v>238</v>
      </c>
      <c r="I22" s="30">
        <v>4.29</v>
      </c>
      <c r="J22" s="29" t="s">
        <v>232</v>
      </c>
      <c r="K22" s="23" t="s">
        <v>232</v>
      </c>
      <c r="L22" s="22"/>
      <c r="M22" s="28">
        <v>581888</v>
      </c>
      <c r="N22" s="29" t="s">
        <v>232</v>
      </c>
      <c r="O22" s="23"/>
      <c r="P22" s="22" t="s">
        <v>238</v>
      </c>
      <c r="Q22" s="30">
        <v>4.62</v>
      </c>
      <c r="R22" s="29" t="s">
        <v>232</v>
      </c>
    </row>
    <row r="23" spans="1:32" ht="15.75" thickTop="1" x14ac:dyDescent="0.25">
      <c r="A23" s="14"/>
      <c r="B23" s="16"/>
      <c r="C23" s="16" t="s">
        <v>232</v>
      </c>
      <c r="D23" s="36"/>
      <c r="E23" s="36"/>
      <c r="F23" s="16"/>
      <c r="G23" s="16"/>
      <c r="H23" s="36"/>
      <c r="I23" s="36"/>
      <c r="J23" s="16"/>
      <c r="K23" s="16" t="s">
        <v>232</v>
      </c>
      <c r="L23" s="36"/>
      <c r="M23" s="36"/>
      <c r="N23" s="16"/>
      <c r="O23" s="16"/>
      <c r="P23" s="36"/>
      <c r="Q23" s="36"/>
      <c r="R23" s="16"/>
    </row>
    <row r="24" spans="1:32" ht="15.75" thickBot="1" x14ac:dyDescent="0.3">
      <c r="A24" s="14"/>
      <c r="B24" s="24" t="s">
        <v>271</v>
      </c>
      <c r="C24" s="26" t="s">
        <v>232</v>
      </c>
      <c r="D24" s="31"/>
      <c r="E24" s="32">
        <v>456473</v>
      </c>
      <c r="F24" s="33" t="s">
        <v>232</v>
      </c>
      <c r="G24" s="26"/>
      <c r="H24" s="31" t="s">
        <v>238</v>
      </c>
      <c r="I24" s="37">
        <v>4.76</v>
      </c>
      <c r="J24" s="33" t="s">
        <v>232</v>
      </c>
      <c r="K24" s="26" t="s">
        <v>232</v>
      </c>
      <c r="L24" s="31"/>
      <c r="M24" s="32">
        <v>395233</v>
      </c>
      <c r="N24" s="33" t="s">
        <v>232</v>
      </c>
      <c r="O24" s="26"/>
      <c r="P24" s="31" t="s">
        <v>238</v>
      </c>
      <c r="Q24" s="37">
        <v>5.7</v>
      </c>
      <c r="R24" s="33" t="s">
        <v>232</v>
      </c>
    </row>
    <row r="25" spans="1:32" ht="15.75" thickTop="1" x14ac:dyDescent="0.25">
      <c r="A25" s="14"/>
      <c r="B25" s="16"/>
      <c r="C25" s="16" t="s">
        <v>232</v>
      </c>
      <c r="D25" s="36"/>
      <c r="E25" s="36"/>
      <c r="F25" s="16"/>
      <c r="G25" s="16"/>
      <c r="H25" s="36"/>
      <c r="I25" s="36"/>
      <c r="J25" s="16"/>
      <c r="K25" s="16" t="s">
        <v>232</v>
      </c>
      <c r="L25" s="36"/>
      <c r="M25" s="36"/>
      <c r="N25" s="16"/>
      <c r="O25" s="16"/>
      <c r="P25" s="36"/>
      <c r="Q25" s="36"/>
      <c r="R25" s="16"/>
    </row>
    <row r="26" spans="1:32" ht="25.5" x14ac:dyDescent="0.25">
      <c r="A26" s="14"/>
      <c r="B26" s="27" t="s">
        <v>272</v>
      </c>
      <c r="C26" s="23" t="s">
        <v>232</v>
      </c>
      <c r="D26" s="4"/>
      <c r="E26" s="4"/>
      <c r="F26" s="4"/>
      <c r="G26" s="23"/>
      <c r="H26" s="22" t="s">
        <v>238</v>
      </c>
      <c r="I26" s="30" t="s">
        <v>273</v>
      </c>
      <c r="J26" s="29" t="s">
        <v>232</v>
      </c>
      <c r="K26" s="23" t="s">
        <v>232</v>
      </c>
      <c r="L26" s="4"/>
      <c r="M26" s="4"/>
      <c r="N26" s="4"/>
      <c r="O26" s="23"/>
      <c r="P26" s="22" t="s">
        <v>238</v>
      </c>
      <c r="Q26" s="30" t="s">
        <v>273</v>
      </c>
      <c r="R26" s="29" t="s">
        <v>232</v>
      </c>
    </row>
    <row r="27" spans="1:32" ht="15" customHeight="1" x14ac:dyDescent="0.25">
      <c r="A27" s="14" t="s">
        <v>687</v>
      </c>
      <c r="B27" s="13" t="s">
        <v>5</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row>
    <row r="28" spans="1:32" x14ac:dyDescent="0.25">
      <c r="A28" s="14"/>
      <c r="B28" s="15" t="s">
        <v>274</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row>
    <row r="29" spans="1:32"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row>
    <row r="30" spans="1:32" x14ac:dyDescent="0.25">
      <c r="A30" s="14"/>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ht="15.75" thickBot="1" x14ac:dyDescent="0.3">
      <c r="A31" s="14"/>
      <c r="B31" s="23"/>
      <c r="C31" s="23"/>
      <c r="D31" s="23"/>
      <c r="E31" s="23" t="s">
        <v>232</v>
      </c>
      <c r="F31" s="59" t="s">
        <v>275</v>
      </c>
      <c r="G31" s="59"/>
      <c r="H31" s="59"/>
      <c r="I31" s="59"/>
      <c r="J31" s="59"/>
      <c r="K31" s="59"/>
      <c r="L31" s="59"/>
      <c r="M31" s="59"/>
      <c r="N31" s="59"/>
      <c r="O31" s="59"/>
      <c r="P31" s="59"/>
      <c r="Q31" s="59"/>
      <c r="R31" s="59"/>
      <c r="S31" s="59"/>
      <c r="T31" s="23"/>
      <c r="U31" s="23" t="s">
        <v>232</v>
      </c>
      <c r="V31" s="59" t="s">
        <v>276</v>
      </c>
      <c r="W31" s="59"/>
      <c r="X31" s="59"/>
      <c r="Y31" s="59"/>
      <c r="Z31" s="59"/>
      <c r="AA31" s="59"/>
      <c r="AB31" s="59"/>
      <c r="AC31" s="59"/>
      <c r="AD31" s="59"/>
      <c r="AE31" s="59"/>
      <c r="AF31" s="23"/>
    </row>
    <row r="32" spans="1:32" x14ac:dyDescent="0.25">
      <c r="A32" s="14"/>
      <c r="B32" s="54" t="s">
        <v>277</v>
      </c>
      <c r="C32" s="39"/>
      <c r="D32" s="13" t="s">
        <v>280</v>
      </c>
      <c r="E32" s="39" t="s">
        <v>232</v>
      </c>
      <c r="F32" s="60" t="s">
        <v>281</v>
      </c>
      <c r="G32" s="60"/>
      <c r="H32" s="61"/>
      <c r="I32" s="61" t="s">
        <v>232</v>
      </c>
      <c r="J32" s="60" t="s">
        <v>258</v>
      </c>
      <c r="K32" s="60"/>
      <c r="L32" s="61"/>
      <c r="M32" s="61" t="s">
        <v>232</v>
      </c>
      <c r="N32" s="60" t="s">
        <v>287</v>
      </c>
      <c r="O32" s="60"/>
      <c r="P32" s="61"/>
      <c r="Q32" s="61" t="s">
        <v>232</v>
      </c>
      <c r="R32" s="60" t="s">
        <v>258</v>
      </c>
      <c r="S32" s="60"/>
      <c r="T32" s="39"/>
      <c r="U32" s="39" t="s">
        <v>232</v>
      </c>
      <c r="V32" s="60" t="s">
        <v>281</v>
      </c>
      <c r="W32" s="60"/>
      <c r="X32" s="61"/>
      <c r="Y32" s="61" t="s">
        <v>232</v>
      </c>
      <c r="Z32" s="60" t="s">
        <v>287</v>
      </c>
      <c r="AA32" s="60"/>
      <c r="AB32" s="61"/>
      <c r="AC32" s="61" t="s">
        <v>232</v>
      </c>
      <c r="AD32" s="60" t="s">
        <v>258</v>
      </c>
      <c r="AE32" s="60"/>
      <c r="AF32" s="39"/>
    </row>
    <row r="33" spans="1:32" x14ac:dyDescent="0.25">
      <c r="A33" s="14"/>
      <c r="B33" s="54" t="s">
        <v>278</v>
      </c>
      <c r="C33" s="39"/>
      <c r="D33" s="13"/>
      <c r="E33" s="39"/>
      <c r="F33" s="52" t="s">
        <v>282</v>
      </c>
      <c r="G33" s="52"/>
      <c r="H33" s="39"/>
      <c r="I33" s="39"/>
      <c r="J33" s="52" t="s">
        <v>283</v>
      </c>
      <c r="K33" s="52"/>
      <c r="L33" s="39"/>
      <c r="M33" s="39"/>
      <c r="N33" s="52" t="s">
        <v>288</v>
      </c>
      <c r="O33" s="52"/>
      <c r="P33" s="39"/>
      <c r="Q33" s="39"/>
      <c r="R33" s="52" t="s">
        <v>283</v>
      </c>
      <c r="S33" s="52"/>
      <c r="T33" s="39"/>
      <c r="U33" s="39"/>
      <c r="V33" s="52" t="s">
        <v>291</v>
      </c>
      <c r="W33" s="52"/>
      <c r="X33" s="39"/>
      <c r="Y33" s="39"/>
      <c r="Z33" s="52" t="s">
        <v>288</v>
      </c>
      <c r="AA33" s="52"/>
      <c r="AB33" s="39"/>
      <c r="AC33" s="39"/>
      <c r="AD33" s="52" t="s">
        <v>283</v>
      </c>
      <c r="AE33" s="52"/>
      <c r="AF33" s="39"/>
    </row>
    <row r="34" spans="1:32" x14ac:dyDescent="0.25">
      <c r="A34" s="14"/>
      <c r="B34" s="54" t="s">
        <v>279</v>
      </c>
      <c r="C34" s="39"/>
      <c r="D34" s="13"/>
      <c r="E34" s="39"/>
      <c r="F34" s="52"/>
      <c r="G34" s="52"/>
      <c r="H34" s="39"/>
      <c r="I34" s="39"/>
      <c r="J34" s="52" t="s">
        <v>284</v>
      </c>
      <c r="K34" s="52"/>
      <c r="L34" s="39"/>
      <c r="M34" s="39"/>
      <c r="N34" s="52" t="s">
        <v>289</v>
      </c>
      <c r="O34" s="52"/>
      <c r="P34" s="39"/>
      <c r="Q34" s="39"/>
      <c r="R34" s="52" t="s">
        <v>278</v>
      </c>
      <c r="S34" s="52"/>
      <c r="T34" s="39"/>
      <c r="U34" s="39"/>
      <c r="V34" s="52"/>
      <c r="W34" s="52"/>
      <c r="X34" s="39"/>
      <c r="Y34" s="39"/>
      <c r="Z34" s="52" t="s">
        <v>289</v>
      </c>
      <c r="AA34" s="52"/>
      <c r="AB34" s="39"/>
      <c r="AC34" s="39"/>
      <c r="AD34" s="52" t="s">
        <v>278</v>
      </c>
      <c r="AE34" s="52"/>
      <c r="AF34" s="39"/>
    </row>
    <row r="35" spans="1:32" x14ac:dyDescent="0.25">
      <c r="A35" s="14"/>
      <c r="B35" s="53"/>
      <c r="C35" s="39"/>
      <c r="D35" s="13"/>
      <c r="E35" s="39"/>
      <c r="F35" s="52"/>
      <c r="G35" s="52"/>
      <c r="H35" s="39"/>
      <c r="I35" s="39"/>
      <c r="J35" s="52" t="s">
        <v>285</v>
      </c>
      <c r="K35" s="52"/>
      <c r="L35" s="39"/>
      <c r="M35" s="39"/>
      <c r="N35" s="52"/>
      <c r="O35" s="52"/>
      <c r="P35" s="39"/>
      <c r="Q35" s="39"/>
      <c r="R35" s="52" t="s">
        <v>290</v>
      </c>
      <c r="S35" s="52"/>
      <c r="T35" s="39"/>
      <c r="U35" s="39"/>
      <c r="V35" s="52"/>
      <c r="W35" s="52"/>
      <c r="X35" s="39"/>
      <c r="Y35" s="39"/>
      <c r="Z35" s="52"/>
      <c r="AA35" s="52"/>
      <c r="AB35" s="39"/>
      <c r="AC35" s="39"/>
      <c r="AD35" s="52" t="s">
        <v>290</v>
      </c>
      <c r="AE35" s="52"/>
      <c r="AF35" s="39"/>
    </row>
    <row r="36" spans="1:32" ht="15.75" thickBot="1" x14ac:dyDescent="0.3">
      <c r="A36" s="14"/>
      <c r="B36" s="53"/>
      <c r="C36" s="39"/>
      <c r="D36" s="13"/>
      <c r="E36" s="39"/>
      <c r="F36" s="59"/>
      <c r="G36" s="59"/>
      <c r="H36" s="39"/>
      <c r="I36" s="39"/>
      <c r="J36" s="59" t="s">
        <v>286</v>
      </c>
      <c r="K36" s="59"/>
      <c r="L36" s="39"/>
      <c r="M36" s="39"/>
      <c r="N36" s="59"/>
      <c r="O36" s="59"/>
      <c r="P36" s="39"/>
      <c r="Q36" s="39"/>
      <c r="R36" s="59"/>
      <c r="S36" s="59"/>
      <c r="T36" s="39"/>
      <c r="U36" s="39"/>
      <c r="V36" s="59"/>
      <c r="W36" s="59"/>
      <c r="X36" s="39"/>
      <c r="Y36" s="39"/>
      <c r="Z36" s="59"/>
      <c r="AA36" s="59"/>
      <c r="AB36" s="39"/>
      <c r="AC36" s="39"/>
      <c r="AD36" s="59"/>
      <c r="AE36" s="59"/>
      <c r="AF36" s="39"/>
    </row>
    <row r="37" spans="1:32" x14ac:dyDescent="0.25">
      <c r="A37" s="14"/>
      <c r="B37" s="55" t="s">
        <v>292</v>
      </c>
      <c r="C37" s="26"/>
      <c r="D37" s="56"/>
      <c r="E37" s="26" t="s">
        <v>232</v>
      </c>
      <c r="F37" s="44"/>
      <c r="G37" s="45">
        <v>470100</v>
      </c>
      <c r="H37" s="46" t="s">
        <v>232</v>
      </c>
      <c r="I37" s="26" t="s">
        <v>232</v>
      </c>
      <c r="J37" s="44"/>
      <c r="K37" s="47">
        <v>6.6</v>
      </c>
      <c r="L37" s="46" t="s">
        <v>232</v>
      </c>
      <c r="M37" s="26" t="s">
        <v>232</v>
      </c>
      <c r="N37" s="25"/>
      <c r="O37" s="25"/>
      <c r="P37" s="25"/>
      <c r="Q37" s="26" t="s">
        <v>232</v>
      </c>
      <c r="R37" s="44" t="s">
        <v>238</v>
      </c>
      <c r="S37" s="47">
        <v>2.39</v>
      </c>
      <c r="T37" s="46" t="s">
        <v>232</v>
      </c>
      <c r="U37" s="26" t="s">
        <v>232</v>
      </c>
      <c r="V37" s="44"/>
      <c r="W37" s="45">
        <v>361790</v>
      </c>
      <c r="X37" s="46" t="s">
        <v>232</v>
      </c>
      <c r="Y37" s="26" t="s">
        <v>232</v>
      </c>
      <c r="Z37" s="25"/>
      <c r="AA37" s="25"/>
      <c r="AB37" s="25"/>
      <c r="AC37" s="26" t="s">
        <v>232</v>
      </c>
      <c r="AD37" s="44" t="s">
        <v>238</v>
      </c>
      <c r="AE37" s="47">
        <v>2.41</v>
      </c>
      <c r="AF37" s="46" t="s">
        <v>232</v>
      </c>
    </row>
    <row r="38" spans="1:32" x14ac:dyDescent="0.25">
      <c r="A38" s="14"/>
      <c r="B38" s="57">
        <v>8.92</v>
      </c>
      <c r="C38" s="23"/>
      <c r="D38" s="2"/>
      <c r="E38" s="23" t="s">
        <v>232</v>
      </c>
      <c r="F38" s="12"/>
      <c r="G38" s="51">
        <v>18877</v>
      </c>
      <c r="H38" s="50" t="s">
        <v>232</v>
      </c>
      <c r="I38" s="23" t="s">
        <v>232</v>
      </c>
      <c r="J38" s="12"/>
      <c r="K38" s="49">
        <v>4.3</v>
      </c>
      <c r="L38" s="50" t="s">
        <v>232</v>
      </c>
      <c r="M38" s="23" t="s">
        <v>232</v>
      </c>
      <c r="N38" s="4"/>
      <c r="O38" s="4"/>
      <c r="P38" s="4"/>
      <c r="Q38" s="23" t="s">
        <v>232</v>
      </c>
      <c r="R38" s="12"/>
      <c r="S38" s="49">
        <v>8.92</v>
      </c>
      <c r="T38" s="50" t="s">
        <v>232</v>
      </c>
      <c r="U38" s="23" t="s">
        <v>232</v>
      </c>
      <c r="V38" s="12"/>
      <c r="W38" s="51">
        <v>18877</v>
      </c>
      <c r="X38" s="50" t="s">
        <v>232</v>
      </c>
      <c r="Y38" s="23" t="s">
        <v>232</v>
      </c>
      <c r="Z38" s="4"/>
      <c r="AA38" s="4"/>
      <c r="AB38" s="4"/>
      <c r="AC38" s="23" t="s">
        <v>232</v>
      </c>
      <c r="AD38" s="12"/>
      <c r="AE38" s="49">
        <v>8.92</v>
      </c>
      <c r="AF38" s="50" t="s">
        <v>232</v>
      </c>
    </row>
    <row r="39" spans="1:32" x14ac:dyDescent="0.25">
      <c r="A39" s="14"/>
      <c r="B39" s="55" t="s">
        <v>293</v>
      </c>
      <c r="C39" s="26"/>
      <c r="D39" s="56"/>
      <c r="E39" s="26" t="s">
        <v>232</v>
      </c>
      <c r="F39" s="44"/>
      <c r="G39" s="45">
        <v>43473</v>
      </c>
      <c r="H39" s="46" t="s">
        <v>232</v>
      </c>
      <c r="I39" s="26" t="s">
        <v>232</v>
      </c>
      <c r="J39" s="44"/>
      <c r="K39" s="47">
        <v>2.6</v>
      </c>
      <c r="L39" s="46" t="s">
        <v>232</v>
      </c>
      <c r="M39" s="26" t="s">
        <v>232</v>
      </c>
      <c r="N39" s="25"/>
      <c r="O39" s="25"/>
      <c r="P39" s="25"/>
      <c r="Q39" s="26" t="s">
        <v>232</v>
      </c>
      <c r="R39" s="44"/>
      <c r="S39" s="47">
        <v>13.69</v>
      </c>
      <c r="T39" s="46" t="s">
        <v>232</v>
      </c>
      <c r="U39" s="26" t="s">
        <v>232</v>
      </c>
      <c r="V39" s="44"/>
      <c r="W39" s="45">
        <v>43473</v>
      </c>
      <c r="X39" s="46" t="s">
        <v>232</v>
      </c>
      <c r="Y39" s="26" t="s">
        <v>232</v>
      </c>
      <c r="Z39" s="25"/>
      <c r="AA39" s="25"/>
      <c r="AB39" s="25"/>
      <c r="AC39" s="26" t="s">
        <v>232</v>
      </c>
      <c r="AD39" s="44"/>
      <c r="AE39" s="47">
        <v>13.69</v>
      </c>
      <c r="AF39" s="46" t="s">
        <v>232</v>
      </c>
    </row>
    <row r="40" spans="1:32" ht="15.75" thickBot="1" x14ac:dyDescent="0.3">
      <c r="A40" s="14"/>
      <c r="B40" s="58" t="s">
        <v>294</v>
      </c>
      <c r="C40" s="23"/>
      <c r="D40" s="2"/>
      <c r="E40" s="23" t="s">
        <v>232</v>
      </c>
      <c r="F40" s="12"/>
      <c r="G40" s="51">
        <v>32333</v>
      </c>
      <c r="H40" s="50" t="s">
        <v>232</v>
      </c>
      <c r="I40" s="23" t="s">
        <v>232</v>
      </c>
      <c r="J40" s="12"/>
      <c r="K40" s="49">
        <v>1.2</v>
      </c>
      <c r="L40" s="50" t="s">
        <v>232</v>
      </c>
      <c r="M40" s="23" t="s">
        <v>232</v>
      </c>
      <c r="N40" s="4"/>
      <c r="O40" s="4"/>
      <c r="P40" s="4"/>
      <c r="Q40" s="23" t="s">
        <v>232</v>
      </c>
      <c r="R40" s="12"/>
      <c r="S40" s="49">
        <v>16.600000000000001</v>
      </c>
      <c r="T40" s="50" t="s">
        <v>232</v>
      </c>
      <c r="U40" s="23" t="s">
        <v>232</v>
      </c>
      <c r="V40" s="12"/>
      <c r="W40" s="51">
        <v>32333</v>
      </c>
      <c r="X40" s="50" t="s">
        <v>232</v>
      </c>
      <c r="Y40" s="23" t="s">
        <v>232</v>
      </c>
      <c r="Z40" s="4"/>
      <c r="AA40" s="4"/>
      <c r="AB40" s="4"/>
      <c r="AC40" s="23" t="s">
        <v>232</v>
      </c>
      <c r="AD40" s="12"/>
      <c r="AE40" s="49">
        <v>16.600000000000001</v>
      </c>
      <c r="AF40" s="50" t="s">
        <v>232</v>
      </c>
    </row>
    <row r="41" spans="1:32" x14ac:dyDescent="0.25">
      <c r="A41" s="14"/>
      <c r="B41" s="16"/>
      <c r="C41" s="16"/>
      <c r="D41" s="16"/>
      <c r="E41" s="16" t="s">
        <v>232</v>
      </c>
      <c r="F41" s="34"/>
      <c r="G41" s="34"/>
      <c r="H41" s="16"/>
      <c r="I41" s="16" t="s">
        <v>232</v>
      </c>
      <c r="J41" s="34"/>
      <c r="K41" s="34"/>
      <c r="L41" s="16"/>
      <c r="M41" s="16" t="s">
        <v>232</v>
      </c>
      <c r="N41" s="16"/>
      <c r="O41" s="16"/>
      <c r="P41" s="16"/>
      <c r="Q41" s="16" t="s">
        <v>232</v>
      </c>
      <c r="R41" s="34"/>
      <c r="S41" s="34"/>
      <c r="T41" s="16"/>
      <c r="U41" s="16" t="s">
        <v>232</v>
      </c>
      <c r="V41" s="34"/>
      <c r="W41" s="34"/>
      <c r="X41" s="16"/>
      <c r="Y41" s="16" t="s">
        <v>232</v>
      </c>
      <c r="Z41" s="16"/>
      <c r="AA41" s="16"/>
      <c r="AB41" s="16"/>
      <c r="AC41" s="16" t="s">
        <v>232</v>
      </c>
      <c r="AD41" s="34"/>
      <c r="AE41" s="34"/>
      <c r="AF41" s="16"/>
    </row>
    <row r="42" spans="1:32" x14ac:dyDescent="0.25">
      <c r="A42" s="14"/>
      <c r="B42" s="56"/>
      <c r="C42" s="26"/>
      <c r="D42" s="56"/>
      <c r="E42" s="26" t="s">
        <v>232</v>
      </c>
      <c r="F42" s="44"/>
      <c r="G42" s="45">
        <v>564783</v>
      </c>
      <c r="H42" s="46" t="s">
        <v>232</v>
      </c>
      <c r="I42" s="26" t="s">
        <v>232</v>
      </c>
      <c r="J42" s="44"/>
      <c r="K42" s="47">
        <v>5.9</v>
      </c>
      <c r="L42" s="46" t="s">
        <v>232</v>
      </c>
      <c r="M42" s="26" t="s">
        <v>232</v>
      </c>
      <c r="N42" s="44" t="s">
        <v>238</v>
      </c>
      <c r="O42" s="45">
        <v>773157</v>
      </c>
      <c r="P42" s="46" t="s">
        <v>232</v>
      </c>
      <c r="Q42" s="26" t="s">
        <v>232</v>
      </c>
      <c r="R42" s="44" t="s">
        <v>238</v>
      </c>
      <c r="S42" s="47">
        <v>4.29</v>
      </c>
      <c r="T42" s="46" t="s">
        <v>232</v>
      </c>
      <c r="U42" s="26" t="s">
        <v>232</v>
      </c>
      <c r="V42" s="44"/>
      <c r="W42" s="45">
        <v>456473</v>
      </c>
      <c r="X42" s="46" t="s">
        <v>232</v>
      </c>
      <c r="Y42" s="26" t="s">
        <v>232</v>
      </c>
      <c r="Z42" s="44" t="s">
        <v>238</v>
      </c>
      <c r="AA42" s="45">
        <v>586638</v>
      </c>
      <c r="AB42" s="46" t="s">
        <v>232</v>
      </c>
      <c r="AC42" s="26" t="s">
        <v>232</v>
      </c>
      <c r="AD42" s="44" t="s">
        <v>238</v>
      </c>
      <c r="AE42" s="47">
        <v>4.76</v>
      </c>
      <c r="AF42" s="46" t="s">
        <v>232</v>
      </c>
    </row>
    <row r="43" spans="1:32" x14ac:dyDescent="0.25">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row>
    <row r="44" spans="1:32" ht="38.25" x14ac:dyDescent="0.25">
      <c r="A44" s="14"/>
      <c r="B44" s="62" t="s">
        <v>295</v>
      </c>
      <c r="C44" s="10" t="s">
        <v>296</v>
      </c>
    </row>
    <row r="45" spans="1:32" ht="15" customHeight="1" x14ac:dyDescent="0.25">
      <c r="A45" s="14" t="s">
        <v>688</v>
      </c>
      <c r="B45" s="13" t="s">
        <v>5</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row>
    <row r="46" spans="1:32" x14ac:dyDescent="0.25">
      <c r="A46" s="14"/>
      <c r="B46" s="15" t="s">
        <v>297</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row>
    <row r="47" spans="1:32" x14ac:dyDescent="0.25">
      <c r="A47" s="14"/>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row>
    <row r="48" spans="1:32" x14ac:dyDescent="0.25">
      <c r="A48" s="14"/>
      <c r="B48" s="4"/>
      <c r="C48" s="4"/>
      <c r="D48" s="4"/>
      <c r="E48" s="4"/>
      <c r="F48" s="4"/>
      <c r="G48" s="4"/>
      <c r="H48" s="4"/>
      <c r="I48" s="4"/>
      <c r="J48" s="4"/>
    </row>
    <row r="49" spans="1:32" ht="15.75" thickBot="1" x14ac:dyDescent="0.3">
      <c r="A49" s="14"/>
      <c r="B49" s="63" t="s">
        <v>298</v>
      </c>
      <c r="C49" s="23" t="s">
        <v>232</v>
      </c>
      <c r="D49" s="59" t="s">
        <v>281</v>
      </c>
      <c r="E49" s="59"/>
      <c r="F49" s="23"/>
      <c r="G49" s="23"/>
      <c r="H49" s="59" t="s">
        <v>299</v>
      </c>
      <c r="I49" s="59"/>
      <c r="J49" s="23"/>
    </row>
    <row r="50" spans="1:32" x14ac:dyDescent="0.25">
      <c r="A50" s="14"/>
      <c r="B50" s="64" t="s">
        <v>300</v>
      </c>
      <c r="C50" s="26" t="s">
        <v>232</v>
      </c>
      <c r="D50" s="44"/>
      <c r="E50" s="45">
        <v>186655</v>
      </c>
      <c r="F50" s="46" t="s">
        <v>232</v>
      </c>
      <c r="G50" s="26"/>
      <c r="H50" s="44" t="s">
        <v>238</v>
      </c>
      <c r="I50" s="45">
        <v>193447</v>
      </c>
      <c r="J50" s="46" t="s">
        <v>232</v>
      </c>
    </row>
    <row r="51" spans="1:32" x14ac:dyDescent="0.25">
      <c r="A51" s="14"/>
      <c r="B51" s="65" t="s">
        <v>262</v>
      </c>
      <c r="C51" s="23" t="s">
        <v>232</v>
      </c>
      <c r="D51" s="12"/>
      <c r="E51" s="49">
        <v>0</v>
      </c>
      <c r="F51" s="50" t="s">
        <v>232</v>
      </c>
      <c r="G51" s="23"/>
      <c r="H51" s="4"/>
      <c r="I51" s="4"/>
      <c r="J51" s="4"/>
    </row>
    <row r="52" spans="1:32" x14ac:dyDescent="0.25">
      <c r="A52" s="14"/>
      <c r="B52" s="64" t="s">
        <v>264</v>
      </c>
      <c r="C52" s="26" t="s">
        <v>232</v>
      </c>
      <c r="D52" s="44"/>
      <c r="E52" s="47" t="s">
        <v>301</v>
      </c>
      <c r="F52" s="46" t="s">
        <v>266</v>
      </c>
      <c r="G52" s="26"/>
      <c r="H52" s="25"/>
      <c r="I52" s="25"/>
      <c r="J52" s="25"/>
    </row>
    <row r="53" spans="1:32" ht="15.75" thickBot="1" x14ac:dyDescent="0.3">
      <c r="A53" s="14"/>
      <c r="B53" s="65" t="s">
        <v>302</v>
      </c>
      <c r="C53" s="23" t="s">
        <v>232</v>
      </c>
      <c r="D53" s="12"/>
      <c r="E53" s="49" t="s">
        <v>303</v>
      </c>
      <c r="F53" s="50" t="s">
        <v>266</v>
      </c>
      <c r="G53" s="23"/>
      <c r="H53" s="4"/>
      <c r="I53" s="4"/>
      <c r="J53" s="4"/>
    </row>
    <row r="54" spans="1:32" x14ac:dyDescent="0.25">
      <c r="A54" s="14"/>
      <c r="B54" s="16"/>
      <c r="C54" s="16" t="s">
        <v>232</v>
      </c>
      <c r="D54" s="34"/>
      <c r="E54" s="34"/>
      <c r="F54" s="16"/>
      <c r="G54" s="16"/>
      <c r="H54" s="34"/>
      <c r="I54" s="34"/>
      <c r="J54" s="16"/>
    </row>
    <row r="55" spans="1:32" ht="15.75" thickBot="1" x14ac:dyDescent="0.3">
      <c r="A55" s="14"/>
      <c r="B55" s="43" t="s">
        <v>304</v>
      </c>
      <c r="C55" s="26" t="s">
        <v>232</v>
      </c>
      <c r="D55" s="44"/>
      <c r="E55" s="45">
        <v>108310</v>
      </c>
      <c r="F55" s="46" t="s">
        <v>232</v>
      </c>
      <c r="G55" s="26"/>
      <c r="H55" s="44" t="s">
        <v>238</v>
      </c>
      <c r="I55" s="45">
        <v>186519</v>
      </c>
      <c r="J55" s="46" t="s">
        <v>232</v>
      </c>
    </row>
    <row r="56" spans="1:32" ht="15.75" thickTop="1" x14ac:dyDescent="0.25">
      <c r="A56" s="14"/>
      <c r="B56" s="16"/>
      <c r="C56" s="16" t="s">
        <v>232</v>
      </c>
      <c r="D56" s="36"/>
      <c r="E56" s="36"/>
      <c r="F56" s="16"/>
      <c r="G56" s="16"/>
      <c r="H56" s="36"/>
      <c r="I56" s="36"/>
      <c r="J56" s="16"/>
    </row>
    <row r="57" spans="1:32" ht="15" customHeight="1" x14ac:dyDescent="0.25">
      <c r="A57" s="14" t="s">
        <v>689</v>
      </c>
      <c r="B57" s="13" t="s">
        <v>5</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row>
    <row r="58" spans="1:32" x14ac:dyDescent="0.25">
      <c r="A58" s="14"/>
      <c r="B58" s="41" t="s">
        <v>690</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row>
    <row r="59" spans="1:32"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row>
    <row r="60" spans="1:32" x14ac:dyDescent="0.25">
      <c r="A60" s="14"/>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row>
    <row r="61" spans="1:32"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row>
    <row r="62" spans="1:32" x14ac:dyDescent="0.25">
      <c r="A62" s="14"/>
      <c r="B62" s="4"/>
      <c r="C62" s="4"/>
      <c r="D62" s="4"/>
      <c r="E62" s="4"/>
      <c r="F62" s="4"/>
      <c r="G62" s="4"/>
      <c r="H62" s="4"/>
      <c r="I62" s="4"/>
      <c r="J62" s="4"/>
    </row>
    <row r="63" spans="1:32" x14ac:dyDescent="0.25">
      <c r="A63" s="14"/>
      <c r="B63" s="39"/>
      <c r="C63" s="39" t="s">
        <v>232</v>
      </c>
      <c r="D63" s="92" t="s">
        <v>313</v>
      </c>
      <c r="E63" s="92"/>
      <c r="F63" s="39"/>
      <c r="G63" s="39"/>
      <c r="H63" s="40" t="s">
        <v>314</v>
      </c>
      <c r="I63" s="40"/>
      <c r="J63" s="39"/>
    </row>
    <row r="64" spans="1:32" x14ac:dyDescent="0.25">
      <c r="A64" s="14"/>
      <c r="B64" s="39"/>
      <c r="C64" s="39"/>
      <c r="D64" s="92" t="s">
        <v>257</v>
      </c>
      <c r="E64" s="92"/>
      <c r="F64" s="39"/>
      <c r="G64" s="39"/>
      <c r="H64" s="40" t="s">
        <v>315</v>
      </c>
      <c r="I64" s="40"/>
      <c r="J64" s="39"/>
    </row>
    <row r="65" spans="1:10" x14ac:dyDescent="0.25">
      <c r="A65" s="14"/>
      <c r="B65" s="91" t="s">
        <v>316</v>
      </c>
      <c r="C65" s="26" t="s">
        <v>232</v>
      </c>
      <c r="D65" s="31"/>
      <c r="E65" s="32">
        <v>219989</v>
      </c>
      <c r="F65" s="33" t="s">
        <v>232</v>
      </c>
      <c r="G65" s="26"/>
      <c r="H65" s="31" t="s">
        <v>238</v>
      </c>
      <c r="I65" s="37">
        <v>2.39</v>
      </c>
      <c r="J65" s="33" t="s">
        <v>232</v>
      </c>
    </row>
    <row r="66" spans="1:10" x14ac:dyDescent="0.25">
      <c r="A66" s="14"/>
      <c r="B66" s="35" t="s">
        <v>262</v>
      </c>
      <c r="C66" s="23" t="s">
        <v>232</v>
      </c>
      <c r="D66" s="22"/>
      <c r="E66" s="28">
        <v>171819</v>
      </c>
      <c r="F66" s="29" t="s">
        <v>232</v>
      </c>
      <c r="G66" s="23"/>
      <c r="H66" s="22" t="s">
        <v>238</v>
      </c>
      <c r="I66" s="30">
        <v>3.47</v>
      </c>
      <c r="J66" s="29" t="s">
        <v>232</v>
      </c>
    </row>
    <row r="67" spans="1:10" x14ac:dyDescent="0.25">
      <c r="A67" s="14"/>
      <c r="B67" s="38" t="s">
        <v>317</v>
      </c>
      <c r="C67" s="26" t="s">
        <v>232</v>
      </c>
      <c r="D67" s="31"/>
      <c r="E67" s="37" t="s">
        <v>318</v>
      </c>
      <c r="F67" s="33" t="s">
        <v>266</v>
      </c>
      <c r="G67" s="26"/>
      <c r="H67" s="31" t="s">
        <v>238</v>
      </c>
      <c r="I67" s="37">
        <v>2.91</v>
      </c>
      <c r="J67" s="33" t="s">
        <v>232</v>
      </c>
    </row>
    <row r="68" spans="1:10" ht="15.75" thickBot="1" x14ac:dyDescent="0.3">
      <c r="A68" s="14"/>
      <c r="B68" s="35" t="s">
        <v>264</v>
      </c>
      <c r="C68" s="23" t="s">
        <v>232</v>
      </c>
      <c r="D68" s="22"/>
      <c r="E68" s="30" t="s">
        <v>319</v>
      </c>
      <c r="F68" s="29" t="s">
        <v>266</v>
      </c>
      <c r="G68" s="23"/>
      <c r="H68" s="22" t="s">
        <v>238</v>
      </c>
      <c r="I68" s="30">
        <v>3.09</v>
      </c>
      <c r="J68" s="29" t="s">
        <v>232</v>
      </c>
    </row>
    <row r="69" spans="1:10" x14ac:dyDescent="0.25">
      <c r="A69" s="14"/>
      <c r="B69" s="16"/>
      <c r="C69" s="16" t="s">
        <v>232</v>
      </c>
      <c r="D69" s="34"/>
      <c r="E69" s="34"/>
      <c r="F69" s="16"/>
      <c r="G69" s="16"/>
      <c r="H69" s="34"/>
      <c r="I69" s="34"/>
      <c r="J69" s="16"/>
    </row>
    <row r="70" spans="1:10" ht="15.75" thickBot="1" x14ac:dyDescent="0.3">
      <c r="A70" s="14"/>
      <c r="B70" s="91" t="s">
        <v>320</v>
      </c>
      <c r="C70" s="26" t="s">
        <v>232</v>
      </c>
      <c r="D70" s="31"/>
      <c r="E70" s="32">
        <v>267723</v>
      </c>
      <c r="F70" s="33" t="s">
        <v>232</v>
      </c>
      <c r="G70" s="26"/>
      <c r="H70" s="31" t="s">
        <v>238</v>
      </c>
      <c r="I70" s="37">
        <v>2.84</v>
      </c>
      <c r="J70" s="33" t="s">
        <v>232</v>
      </c>
    </row>
    <row r="71" spans="1:10" ht="15.75" thickTop="1" x14ac:dyDescent="0.25">
      <c r="A71" s="14"/>
      <c r="B71" s="16"/>
      <c r="C71" s="16" t="s">
        <v>232</v>
      </c>
      <c r="D71" s="36"/>
      <c r="E71" s="36"/>
      <c r="F71" s="16"/>
      <c r="G71" s="16"/>
      <c r="H71" s="36"/>
      <c r="I71" s="36"/>
      <c r="J71" s="16"/>
    </row>
  </sheetData>
  <mergeCells count="117">
    <mergeCell ref="A45:A56"/>
    <mergeCell ref="B45:AF45"/>
    <mergeCell ref="B46:AF46"/>
    <mergeCell ref="B47:AF47"/>
    <mergeCell ref="A57:A71"/>
    <mergeCell ref="B57:AF57"/>
    <mergeCell ref="B58:AF58"/>
    <mergeCell ref="B59:AF59"/>
    <mergeCell ref="B60:AF60"/>
    <mergeCell ref="B61:AF61"/>
    <mergeCell ref="B7:AF7"/>
    <mergeCell ref="B8:AF8"/>
    <mergeCell ref="A27:A44"/>
    <mergeCell ref="B27:AF27"/>
    <mergeCell ref="B28:AF28"/>
    <mergeCell ref="B29:AF29"/>
    <mergeCell ref="B43:AF43"/>
    <mergeCell ref="H64:I64"/>
    <mergeCell ref="J63:J64"/>
    <mergeCell ref="A1:A2"/>
    <mergeCell ref="B1:AF1"/>
    <mergeCell ref="B2:AF2"/>
    <mergeCell ref="B3:AF3"/>
    <mergeCell ref="A4:A26"/>
    <mergeCell ref="B4:AF4"/>
    <mergeCell ref="B5:AF5"/>
    <mergeCell ref="B6:AF6"/>
    <mergeCell ref="AF32:AF36"/>
    <mergeCell ref="D49:E49"/>
    <mergeCell ref="H49:I49"/>
    <mergeCell ref="B63:B64"/>
    <mergeCell ref="C63:C64"/>
    <mergeCell ref="D63:E63"/>
    <mergeCell ref="D64:E64"/>
    <mergeCell ref="F63:F64"/>
    <mergeCell ref="G63:G64"/>
    <mergeCell ref="H63:I63"/>
    <mergeCell ref="AB32:AB36"/>
    <mergeCell ref="AC32:AC36"/>
    <mergeCell ref="AD32:AE32"/>
    <mergeCell ref="AD33:AE33"/>
    <mergeCell ref="AD34:AE34"/>
    <mergeCell ref="AD35:AE35"/>
    <mergeCell ref="AD36:AE36"/>
    <mergeCell ref="X32:X36"/>
    <mergeCell ref="Y32:Y36"/>
    <mergeCell ref="Z32:AA32"/>
    <mergeCell ref="Z33:AA33"/>
    <mergeCell ref="Z34:AA34"/>
    <mergeCell ref="Z35:AA35"/>
    <mergeCell ref="Z36:AA36"/>
    <mergeCell ref="T32:T36"/>
    <mergeCell ref="U32:U36"/>
    <mergeCell ref="V32:W32"/>
    <mergeCell ref="V33:W33"/>
    <mergeCell ref="V34:W34"/>
    <mergeCell ref="V35:W35"/>
    <mergeCell ref="V36:W36"/>
    <mergeCell ref="P32:P36"/>
    <mergeCell ref="Q32:Q36"/>
    <mergeCell ref="R32:S32"/>
    <mergeCell ref="R33:S33"/>
    <mergeCell ref="R34:S34"/>
    <mergeCell ref="R35:S35"/>
    <mergeCell ref="R36:S36"/>
    <mergeCell ref="L32:L36"/>
    <mergeCell ref="M32:M36"/>
    <mergeCell ref="N32:O32"/>
    <mergeCell ref="N33:O33"/>
    <mergeCell ref="N34:O34"/>
    <mergeCell ref="N35:O35"/>
    <mergeCell ref="N36:O36"/>
    <mergeCell ref="H32:H36"/>
    <mergeCell ref="I32:I36"/>
    <mergeCell ref="J32:K32"/>
    <mergeCell ref="J33:K33"/>
    <mergeCell ref="J34:K34"/>
    <mergeCell ref="J35:K35"/>
    <mergeCell ref="J36:K36"/>
    <mergeCell ref="F31:S31"/>
    <mergeCell ref="V31:AE31"/>
    <mergeCell ref="C32:C36"/>
    <mergeCell ref="D32:D36"/>
    <mergeCell ref="E32:E36"/>
    <mergeCell ref="F32:G32"/>
    <mergeCell ref="F33:G33"/>
    <mergeCell ref="F34:G34"/>
    <mergeCell ref="F35:G35"/>
    <mergeCell ref="F36:G36"/>
    <mergeCell ref="O12:O15"/>
    <mergeCell ref="P12:Q12"/>
    <mergeCell ref="P13:Q13"/>
    <mergeCell ref="P14:Q14"/>
    <mergeCell ref="P15:Q15"/>
    <mergeCell ref="R12:R15"/>
    <mergeCell ref="H14:I14"/>
    <mergeCell ref="H15:I15"/>
    <mergeCell ref="J12:J15"/>
    <mergeCell ref="K12:K15"/>
    <mergeCell ref="L12:M15"/>
    <mergeCell ref="N12:N15"/>
    <mergeCell ref="L10:Q10"/>
    <mergeCell ref="L11:Q11"/>
    <mergeCell ref="R10:R11"/>
    <mergeCell ref="B12:B15"/>
    <mergeCell ref="C12:C15"/>
    <mergeCell ref="D12:E15"/>
    <mergeCell ref="F12:F15"/>
    <mergeCell ref="G12:G15"/>
    <mergeCell ref="H12:I12"/>
    <mergeCell ref="H13:I13"/>
    <mergeCell ref="B10:B11"/>
    <mergeCell ref="C10:C11"/>
    <mergeCell ref="D10:I10"/>
    <mergeCell ref="D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1.7109375" customWidth="1"/>
    <col min="4" max="4" width="2.140625" customWidth="1"/>
    <col min="5" max="5" width="7.5703125" customWidth="1"/>
    <col min="6" max="6" width="2.140625" customWidth="1"/>
    <col min="7" max="7" width="1.7109375" customWidth="1"/>
    <col min="8" max="8" width="2.140625" customWidth="1"/>
    <col min="9" max="9" width="7.5703125" customWidth="1"/>
    <col min="10" max="10" width="2.140625" customWidth="1"/>
    <col min="11" max="11" width="1.7109375" customWidth="1"/>
    <col min="12" max="12" width="2.140625" customWidth="1"/>
    <col min="13" max="13" width="7.5703125" customWidth="1"/>
    <col min="14" max="14" width="2.140625" customWidth="1"/>
    <col min="15" max="15" width="1.7109375" customWidth="1"/>
    <col min="16" max="16" width="2.140625" customWidth="1"/>
    <col min="17" max="17" width="7.5703125" customWidth="1"/>
    <col min="18" max="18" width="2.140625" customWidth="1"/>
    <col min="19" max="19" width="1.7109375" customWidth="1"/>
    <col min="20" max="20" width="2.140625" customWidth="1"/>
    <col min="21" max="21" width="7.5703125" customWidth="1"/>
    <col min="22" max="22" width="2.140625" customWidth="1"/>
  </cols>
  <sheetData>
    <row r="1" spans="1:22" ht="15" customHeight="1" x14ac:dyDescent="0.25">
      <c r="A1" s="7" t="s">
        <v>6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3</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92</v>
      </c>
      <c r="B4" s="13" t="s">
        <v>5</v>
      </c>
      <c r="C4" s="13"/>
      <c r="D4" s="13"/>
      <c r="E4" s="13"/>
      <c r="F4" s="13"/>
      <c r="G4" s="13"/>
      <c r="H4" s="13"/>
      <c r="I4" s="13"/>
      <c r="J4" s="13"/>
      <c r="K4" s="13"/>
      <c r="L4" s="13"/>
      <c r="M4" s="13"/>
      <c r="N4" s="13"/>
      <c r="O4" s="13"/>
      <c r="P4" s="13"/>
      <c r="Q4" s="13"/>
      <c r="R4" s="13"/>
      <c r="S4" s="13"/>
      <c r="T4" s="13"/>
      <c r="U4" s="13"/>
      <c r="V4" s="13"/>
    </row>
    <row r="5" spans="1:22" ht="25.5" customHeight="1" x14ac:dyDescent="0.25">
      <c r="A5" s="14"/>
      <c r="B5" s="15" t="s">
        <v>346</v>
      </c>
      <c r="C5" s="15"/>
      <c r="D5" s="15"/>
      <c r="E5" s="15"/>
      <c r="F5" s="15"/>
      <c r="G5" s="15"/>
      <c r="H5" s="15"/>
      <c r="I5" s="15"/>
      <c r="J5" s="15"/>
      <c r="K5" s="15"/>
      <c r="L5" s="15"/>
      <c r="M5" s="15"/>
      <c r="N5" s="15"/>
      <c r="O5" s="15"/>
      <c r="P5" s="15"/>
      <c r="Q5" s="15"/>
      <c r="R5" s="15"/>
      <c r="S5" s="15"/>
      <c r="T5" s="15"/>
      <c r="U5" s="15"/>
      <c r="V5" s="15"/>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39"/>
      <c r="C8" s="39" t="s">
        <v>232</v>
      </c>
      <c r="D8" s="52" t="s">
        <v>347</v>
      </c>
      <c r="E8" s="52"/>
      <c r="F8" s="39"/>
      <c r="G8" s="39" t="s">
        <v>232</v>
      </c>
      <c r="H8" s="52" t="s">
        <v>349</v>
      </c>
      <c r="I8" s="52"/>
      <c r="J8" s="39"/>
      <c r="K8" s="39" t="s">
        <v>232</v>
      </c>
      <c r="L8" s="52" t="s">
        <v>350</v>
      </c>
      <c r="M8" s="52"/>
      <c r="N8" s="39"/>
      <c r="O8" s="39" t="s">
        <v>232</v>
      </c>
      <c r="P8" s="52" t="s">
        <v>351</v>
      </c>
      <c r="Q8" s="52"/>
      <c r="R8" s="39"/>
      <c r="S8" s="39" t="s">
        <v>232</v>
      </c>
      <c r="T8" s="52" t="s">
        <v>352</v>
      </c>
      <c r="U8" s="52"/>
      <c r="V8" s="39"/>
    </row>
    <row r="9" spans="1:22" ht="15.75" thickBot="1" x14ac:dyDescent="0.3">
      <c r="A9" s="14"/>
      <c r="B9" s="39"/>
      <c r="C9" s="39"/>
      <c r="D9" s="59" t="s">
        <v>348</v>
      </c>
      <c r="E9" s="59"/>
      <c r="F9" s="39"/>
      <c r="G9" s="39"/>
      <c r="H9" s="59"/>
      <c r="I9" s="59"/>
      <c r="J9" s="39"/>
      <c r="K9" s="39"/>
      <c r="L9" s="59"/>
      <c r="M9" s="59"/>
      <c r="N9" s="39"/>
      <c r="O9" s="39"/>
      <c r="P9" s="59"/>
      <c r="Q9" s="59"/>
      <c r="R9" s="39"/>
      <c r="S9" s="39"/>
      <c r="T9" s="59"/>
      <c r="U9" s="59"/>
      <c r="V9" s="39"/>
    </row>
    <row r="10" spans="1:22" x14ac:dyDescent="0.25">
      <c r="A10" s="14"/>
      <c r="B10" s="23"/>
      <c r="C10" s="23" t="s">
        <v>232</v>
      </c>
      <c r="D10" s="52" t="s">
        <v>353</v>
      </c>
      <c r="E10" s="52"/>
      <c r="F10" s="52"/>
      <c r="G10" s="52"/>
      <c r="H10" s="52"/>
      <c r="I10" s="52"/>
      <c r="J10" s="52"/>
      <c r="K10" s="52"/>
      <c r="L10" s="52"/>
      <c r="M10" s="52"/>
      <c r="N10" s="52"/>
      <c r="O10" s="52"/>
      <c r="P10" s="52"/>
      <c r="Q10" s="52"/>
      <c r="R10" s="52"/>
      <c r="S10" s="52"/>
      <c r="T10" s="52"/>
      <c r="U10" s="52"/>
      <c r="V10" s="23"/>
    </row>
    <row r="11" spans="1:22" x14ac:dyDescent="0.25">
      <c r="A11" s="14"/>
      <c r="B11" s="64" t="s">
        <v>254</v>
      </c>
      <c r="C11" s="26" t="s">
        <v>232</v>
      </c>
      <c r="D11" s="25"/>
      <c r="E11" s="25"/>
      <c r="F11" s="25"/>
      <c r="G11" s="26" t="s">
        <v>232</v>
      </c>
      <c r="H11" s="25"/>
      <c r="I11" s="25"/>
      <c r="J11" s="25"/>
      <c r="K11" s="26" t="s">
        <v>232</v>
      </c>
      <c r="L11" s="25"/>
      <c r="M11" s="25"/>
      <c r="N11" s="25"/>
      <c r="O11" s="26" t="s">
        <v>232</v>
      </c>
      <c r="P11" s="25"/>
      <c r="Q11" s="25"/>
      <c r="R11" s="25"/>
      <c r="S11" s="26" t="s">
        <v>232</v>
      </c>
      <c r="T11" s="25"/>
      <c r="U11" s="25"/>
      <c r="V11" s="25"/>
    </row>
    <row r="12" spans="1:22" x14ac:dyDescent="0.25">
      <c r="A12" s="14"/>
      <c r="B12" s="48" t="s">
        <v>354</v>
      </c>
      <c r="C12" s="23" t="s">
        <v>232</v>
      </c>
      <c r="D12" s="4"/>
      <c r="E12" s="4"/>
      <c r="F12" s="4"/>
      <c r="G12" s="23" t="s">
        <v>232</v>
      </c>
      <c r="H12" s="4"/>
      <c r="I12" s="4"/>
      <c r="J12" s="4"/>
      <c r="K12" s="23" t="s">
        <v>232</v>
      </c>
      <c r="L12" s="4"/>
      <c r="M12" s="4"/>
      <c r="N12" s="4"/>
      <c r="O12" s="23" t="s">
        <v>232</v>
      </c>
      <c r="P12" s="4"/>
      <c r="Q12" s="4"/>
      <c r="R12" s="4"/>
      <c r="S12" s="23" t="s">
        <v>232</v>
      </c>
      <c r="T12" s="4"/>
      <c r="U12" s="4"/>
      <c r="V12" s="4"/>
    </row>
    <row r="13" spans="1:22" x14ac:dyDescent="0.25">
      <c r="A13" s="14"/>
      <c r="B13" s="64" t="s">
        <v>30</v>
      </c>
      <c r="C13" s="26" t="s">
        <v>232</v>
      </c>
      <c r="D13" s="44" t="s">
        <v>238</v>
      </c>
      <c r="E13" s="45">
        <v>17185</v>
      </c>
      <c r="F13" s="46" t="s">
        <v>232</v>
      </c>
      <c r="G13" s="26" t="s">
        <v>232</v>
      </c>
      <c r="H13" s="44" t="s">
        <v>238</v>
      </c>
      <c r="I13" s="45">
        <v>17185</v>
      </c>
      <c r="J13" s="46" t="s">
        <v>232</v>
      </c>
      <c r="K13" s="26" t="s">
        <v>232</v>
      </c>
      <c r="L13" s="44" t="s">
        <v>238</v>
      </c>
      <c r="M13" s="45">
        <v>17185</v>
      </c>
      <c r="N13" s="46" t="s">
        <v>232</v>
      </c>
      <c r="O13" s="26" t="s">
        <v>232</v>
      </c>
      <c r="P13" s="44" t="s">
        <v>238</v>
      </c>
      <c r="Q13" s="47">
        <v>0</v>
      </c>
      <c r="R13" s="46" t="s">
        <v>232</v>
      </c>
      <c r="S13" s="26" t="s">
        <v>232</v>
      </c>
      <c r="T13" s="44" t="s">
        <v>238</v>
      </c>
      <c r="U13" s="47">
        <v>0</v>
      </c>
      <c r="V13" s="46" t="s">
        <v>232</v>
      </c>
    </row>
    <row r="14" spans="1:22" x14ac:dyDescent="0.25">
      <c r="A14" s="14"/>
      <c r="B14" s="65" t="s">
        <v>355</v>
      </c>
      <c r="C14" s="23" t="s">
        <v>232</v>
      </c>
      <c r="D14" s="12"/>
      <c r="E14" s="51">
        <v>101211</v>
      </c>
      <c r="F14" s="50" t="s">
        <v>232</v>
      </c>
      <c r="G14" s="23" t="s">
        <v>232</v>
      </c>
      <c r="H14" s="12"/>
      <c r="I14" s="51">
        <v>101211</v>
      </c>
      <c r="J14" s="50" t="s">
        <v>232</v>
      </c>
      <c r="K14" s="23" t="s">
        <v>232</v>
      </c>
      <c r="L14" s="12"/>
      <c r="M14" s="49">
        <v>0</v>
      </c>
      <c r="N14" s="50" t="s">
        <v>232</v>
      </c>
      <c r="O14" s="23" t="s">
        <v>232</v>
      </c>
      <c r="P14" s="12"/>
      <c r="Q14" s="51">
        <v>101168</v>
      </c>
      <c r="R14" s="50" t="s">
        <v>232</v>
      </c>
      <c r="S14" s="23" t="s">
        <v>232</v>
      </c>
      <c r="T14" s="12"/>
      <c r="U14" s="49">
        <v>43</v>
      </c>
      <c r="V14" s="50" t="s">
        <v>232</v>
      </c>
    </row>
    <row r="15" spans="1:22" x14ac:dyDescent="0.25">
      <c r="A15" s="14"/>
      <c r="B15" s="64" t="s">
        <v>356</v>
      </c>
      <c r="C15" s="26" t="s">
        <v>232</v>
      </c>
      <c r="D15" s="44"/>
      <c r="E15" s="47">
        <v>725</v>
      </c>
      <c r="F15" s="46" t="s">
        <v>232</v>
      </c>
      <c r="G15" s="26" t="s">
        <v>232</v>
      </c>
      <c r="H15" s="44"/>
      <c r="I15" s="47">
        <v>760</v>
      </c>
      <c r="J15" s="46" t="s">
        <v>232</v>
      </c>
      <c r="K15" s="26" t="s">
        <v>232</v>
      </c>
      <c r="L15" s="44"/>
      <c r="M15" s="47">
        <v>0</v>
      </c>
      <c r="N15" s="46" t="s">
        <v>232</v>
      </c>
      <c r="O15" s="26" t="s">
        <v>232</v>
      </c>
      <c r="P15" s="44"/>
      <c r="Q15" s="47">
        <v>760</v>
      </c>
      <c r="R15" s="46" t="s">
        <v>232</v>
      </c>
      <c r="S15" s="26" t="s">
        <v>232</v>
      </c>
      <c r="T15" s="44"/>
      <c r="U15" s="47">
        <v>0</v>
      </c>
      <c r="V15" s="46" t="s">
        <v>232</v>
      </c>
    </row>
    <row r="16" spans="1:22" x14ac:dyDescent="0.25">
      <c r="A16" s="14"/>
      <c r="B16" s="65" t="s">
        <v>357</v>
      </c>
      <c r="C16" s="23" t="s">
        <v>232</v>
      </c>
      <c r="D16" s="12"/>
      <c r="E16" s="51">
        <v>1831</v>
      </c>
      <c r="F16" s="50" t="s">
        <v>232</v>
      </c>
      <c r="G16" s="23" t="s">
        <v>232</v>
      </c>
      <c r="H16" s="12"/>
      <c r="I16" s="51">
        <v>1903</v>
      </c>
      <c r="J16" s="50" t="s">
        <v>232</v>
      </c>
      <c r="K16" s="23" t="s">
        <v>232</v>
      </c>
      <c r="L16" s="12"/>
      <c r="M16" s="49">
        <v>0</v>
      </c>
      <c r="N16" s="50" t="s">
        <v>232</v>
      </c>
      <c r="O16" s="23" t="s">
        <v>232</v>
      </c>
      <c r="P16" s="12"/>
      <c r="Q16" s="51">
        <v>1903</v>
      </c>
      <c r="R16" s="50" t="s">
        <v>232</v>
      </c>
      <c r="S16" s="23" t="s">
        <v>232</v>
      </c>
      <c r="T16" s="12"/>
      <c r="U16" s="49">
        <v>0</v>
      </c>
      <c r="V16" s="50" t="s">
        <v>232</v>
      </c>
    </row>
    <row r="17" spans="1:22" x14ac:dyDescent="0.25">
      <c r="A17" s="14"/>
      <c r="B17" s="64" t="s">
        <v>358</v>
      </c>
      <c r="C17" s="26" t="s">
        <v>232</v>
      </c>
      <c r="D17" s="44"/>
      <c r="E17" s="45">
        <v>577003</v>
      </c>
      <c r="F17" s="46" t="s">
        <v>232</v>
      </c>
      <c r="G17" s="26" t="s">
        <v>232</v>
      </c>
      <c r="H17" s="44"/>
      <c r="I17" s="45">
        <v>581629</v>
      </c>
      <c r="J17" s="46" t="s">
        <v>232</v>
      </c>
      <c r="K17" s="26" t="s">
        <v>232</v>
      </c>
      <c r="L17" s="44"/>
      <c r="M17" s="47">
        <v>0</v>
      </c>
      <c r="N17" s="46" t="s">
        <v>232</v>
      </c>
      <c r="O17" s="26" t="s">
        <v>232</v>
      </c>
      <c r="P17" s="44"/>
      <c r="Q17" s="47">
        <v>0</v>
      </c>
      <c r="R17" s="46" t="s">
        <v>232</v>
      </c>
      <c r="S17" s="26" t="s">
        <v>232</v>
      </c>
      <c r="T17" s="44"/>
      <c r="U17" s="45">
        <v>581629</v>
      </c>
      <c r="V17" s="46" t="s">
        <v>232</v>
      </c>
    </row>
    <row r="18" spans="1:22" x14ac:dyDescent="0.25">
      <c r="A18" s="14"/>
      <c r="B18" s="65" t="s">
        <v>359</v>
      </c>
      <c r="C18" s="23" t="s">
        <v>232</v>
      </c>
      <c r="D18" s="12"/>
      <c r="E18" s="51">
        <v>9888</v>
      </c>
      <c r="F18" s="50" t="s">
        <v>232</v>
      </c>
      <c r="G18" s="23" t="s">
        <v>232</v>
      </c>
      <c r="H18" s="12"/>
      <c r="I18" s="51">
        <v>9888</v>
      </c>
      <c r="J18" s="50" t="s">
        <v>232</v>
      </c>
      <c r="K18" s="23" t="s">
        <v>232</v>
      </c>
      <c r="L18" s="12"/>
      <c r="M18" s="49">
        <v>0</v>
      </c>
      <c r="N18" s="50" t="s">
        <v>232</v>
      </c>
      <c r="O18" s="23" t="s">
        <v>232</v>
      </c>
      <c r="P18" s="12"/>
      <c r="Q18" s="49">
        <v>0</v>
      </c>
      <c r="R18" s="50" t="s">
        <v>232</v>
      </c>
      <c r="S18" s="23" t="s">
        <v>232</v>
      </c>
      <c r="T18" s="12"/>
      <c r="U18" s="51">
        <v>9888</v>
      </c>
      <c r="V18" s="50" t="s">
        <v>232</v>
      </c>
    </row>
    <row r="19" spans="1:22" x14ac:dyDescent="0.25">
      <c r="A19" s="14"/>
      <c r="B19" s="64" t="s">
        <v>38</v>
      </c>
      <c r="C19" s="26" t="s">
        <v>232</v>
      </c>
      <c r="D19" s="44"/>
      <c r="E19" s="45">
        <v>2471</v>
      </c>
      <c r="F19" s="46" t="s">
        <v>232</v>
      </c>
      <c r="G19" s="26" t="s">
        <v>232</v>
      </c>
      <c r="H19" s="44"/>
      <c r="I19" s="45">
        <v>2471</v>
      </c>
      <c r="J19" s="46" t="s">
        <v>232</v>
      </c>
      <c r="K19" s="26" t="s">
        <v>232</v>
      </c>
      <c r="L19" s="44"/>
      <c r="M19" s="47">
        <v>0</v>
      </c>
      <c r="N19" s="46" t="s">
        <v>232</v>
      </c>
      <c r="O19" s="26" t="s">
        <v>232</v>
      </c>
      <c r="P19" s="44"/>
      <c r="Q19" s="47">
        <v>0</v>
      </c>
      <c r="R19" s="46" t="s">
        <v>232</v>
      </c>
      <c r="S19" s="26" t="s">
        <v>232</v>
      </c>
      <c r="T19" s="44"/>
      <c r="U19" s="45">
        <v>2471</v>
      </c>
      <c r="V19" s="46" t="s">
        <v>232</v>
      </c>
    </row>
    <row r="20" spans="1:22" x14ac:dyDescent="0.25">
      <c r="A20" s="14"/>
      <c r="B20" s="48" t="s">
        <v>360</v>
      </c>
      <c r="C20" s="23" t="s">
        <v>232</v>
      </c>
      <c r="D20" s="4"/>
      <c r="E20" s="4"/>
      <c r="F20" s="4"/>
      <c r="G20" s="23" t="s">
        <v>232</v>
      </c>
      <c r="H20" s="4"/>
      <c r="I20" s="4"/>
      <c r="J20" s="4"/>
      <c r="K20" s="23" t="s">
        <v>232</v>
      </c>
      <c r="L20" s="4"/>
      <c r="M20" s="13"/>
      <c r="N20" s="13"/>
      <c r="O20" s="13"/>
      <c r="P20" s="13"/>
      <c r="Q20" s="13"/>
      <c r="R20" s="13"/>
      <c r="S20" s="13"/>
      <c r="T20" s="13"/>
      <c r="U20" s="13"/>
      <c r="V20" s="4"/>
    </row>
    <row r="21" spans="1:22" x14ac:dyDescent="0.25">
      <c r="A21" s="14"/>
      <c r="B21" s="64" t="s">
        <v>44</v>
      </c>
      <c r="C21" s="26" t="s">
        <v>232</v>
      </c>
      <c r="D21" s="44" t="s">
        <v>238</v>
      </c>
      <c r="E21" s="45">
        <v>609012</v>
      </c>
      <c r="F21" s="46" t="s">
        <v>232</v>
      </c>
      <c r="G21" s="26" t="s">
        <v>232</v>
      </c>
      <c r="H21" s="44" t="s">
        <v>238</v>
      </c>
      <c r="I21" s="45">
        <v>580194</v>
      </c>
      <c r="J21" s="46" t="s">
        <v>232</v>
      </c>
      <c r="K21" s="26" t="s">
        <v>232</v>
      </c>
      <c r="L21" s="44" t="s">
        <v>238</v>
      </c>
      <c r="M21" s="47">
        <v>0</v>
      </c>
      <c r="N21" s="46" t="s">
        <v>232</v>
      </c>
      <c r="O21" s="26" t="s">
        <v>232</v>
      </c>
      <c r="P21" s="44" t="s">
        <v>238</v>
      </c>
      <c r="Q21" s="45">
        <v>580194</v>
      </c>
      <c r="R21" s="46" t="s">
        <v>232</v>
      </c>
      <c r="S21" s="26" t="s">
        <v>232</v>
      </c>
      <c r="T21" s="44" t="s">
        <v>238</v>
      </c>
      <c r="U21" s="47">
        <v>0</v>
      </c>
      <c r="V21" s="46" t="s">
        <v>232</v>
      </c>
    </row>
    <row r="22" spans="1:22" ht="25.5" x14ac:dyDescent="0.25">
      <c r="A22" s="14"/>
      <c r="B22" s="65" t="s">
        <v>46</v>
      </c>
      <c r="C22" s="23" t="s">
        <v>232</v>
      </c>
      <c r="D22" s="12"/>
      <c r="E22" s="51">
        <v>59477</v>
      </c>
      <c r="F22" s="50" t="s">
        <v>232</v>
      </c>
      <c r="G22" s="23" t="s">
        <v>232</v>
      </c>
      <c r="H22" s="12"/>
      <c r="I22" s="51">
        <v>61249</v>
      </c>
      <c r="J22" s="50" t="s">
        <v>232</v>
      </c>
      <c r="K22" s="23" t="s">
        <v>232</v>
      </c>
      <c r="L22" s="12"/>
      <c r="M22" s="49">
        <v>0</v>
      </c>
      <c r="N22" s="50" t="s">
        <v>232</v>
      </c>
      <c r="O22" s="23" t="s">
        <v>232</v>
      </c>
      <c r="P22" s="12"/>
      <c r="Q22" s="51">
        <v>61249</v>
      </c>
      <c r="R22" s="50" t="s">
        <v>232</v>
      </c>
      <c r="S22" s="23" t="s">
        <v>232</v>
      </c>
      <c r="T22" s="12"/>
      <c r="U22" s="49">
        <v>0</v>
      </c>
      <c r="V22" s="50" t="s">
        <v>232</v>
      </c>
    </row>
    <row r="23" spans="1:22" x14ac:dyDescent="0.25">
      <c r="A23" s="14"/>
      <c r="B23" s="64" t="s">
        <v>361</v>
      </c>
      <c r="C23" s="26" t="s">
        <v>232</v>
      </c>
      <c r="D23" s="44"/>
      <c r="E23" s="45">
        <v>6931</v>
      </c>
      <c r="F23" s="46" t="s">
        <v>232</v>
      </c>
      <c r="G23" s="26" t="s">
        <v>232</v>
      </c>
      <c r="H23" s="44"/>
      <c r="I23" s="45">
        <v>6931</v>
      </c>
      <c r="J23" s="46" t="s">
        <v>232</v>
      </c>
      <c r="K23" s="26" t="s">
        <v>232</v>
      </c>
      <c r="L23" s="44"/>
      <c r="M23" s="47">
        <v>0</v>
      </c>
      <c r="N23" s="46" t="s">
        <v>232</v>
      </c>
      <c r="O23" s="26" t="s">
        <v>232</v>
      </c>
      <c r="P23" s="44"/>
      <c r="Q23" s="45">
        <v>6931</v>
      </c>
      <c r="R23" s="46" t="s">
        <v>232</v>
      </c>
      <c r="S23" s="26" t="s">
        <v>232</v>
      </c>
      <c r="T23" s="44"/>
      <c r="U23" s="47">
        <v>0</v>
      </c>
      <c r="V23" s="46" t="s">
        <v>232</v>
      </c>
    </row>
    <row r="24" spans="1:22" x14ac:dyDescent="0.25">
      <c r="A24" s="14"/>
      <c r="B24" s="65" t="s">
        <v>362</v>
      </c>
      <c r="C24" s="23" t="s">
        <v>232</v>
      </c>
      <c r="D24" s="12"/>
      <c r="E24" s="51">
        <v>5000</v>
      </c>
      <c r="F24" s="50" t="s">
        <v>232</v>
      </c>
      <c r="G24" s="23" t="s">
        <v>232</v>
      </c>
      <c r="H24" s="12"/>
      <c r="I24" s="51">
        <v>4863</v>
      </c>
      <c r="J24" s="50" t="s">
        <v>232</v>
      </c>
      <c r="K24" s="23" t="s">
        <v>232</v>
      </c>
      <c r="L24" s="12"/>
      <c r="M24" s="49">
        <v>0</v>
      </c>
      <c r="N24" s="50" t="s">
        <v>232</v>
      </c>
      <c r="O24" s="23" t="s">
        <v>232</v>
      </c>
      <c r="P24" s="12"/>
      <c r="Q24" s="49">
        <v>0</v>
      </c>
      <c r="R24" s="50" t="s">
        <v>232</v>
      </c>
      <c r="S24" s="23" t="s">
        <v>232</v>
      </c>
      <c r="T24" s="12"/>
      <c r="U24" s="51">
        <v>4863</v>
      </c>
      <c r="V24" s="50" t="s">
        <v>232</v>
      </c>
    </row>
    <row r="25" spans="1:22" ht="25.5" x14ac:dyDescent="0.25">
      <c r="A25" s="14"/>
      <c r="B25" s="64" t="s">
        <v>47</v>
      </c>
      <c r="C25" s="26" t="s">
        <v>232</v>
      </c>
      <c r="D25" s="44"/>
      <c r="E25" s="45">
        <v>1718</v>
      </c>
      <c r="F25" s="46" t="s">
        <v>232</v>
      </c>
      <c r="G25" s="26" t="s">
        <v>232</v>
      </c>
      <c r="H25" s="44"/>
      <c r="I25" s="45">
        <v>1718</v>
      </c>
      <c r="J25" s="46" t="s">
        <v>232</v>
      </c>
      <c r="K25" s="26" t="s">
        <v>232</v>
      </c>
      <c r="L25" s="44"/>
      <c r="M25" s="47">
        <v>0</v>
      </c>
      <c r="N25" s="46" t="s">
        <v>232</v>
      </c>
      <c r="O25" s="26" t="s">
        <v>232</v>
      </c>
      <c r="P25" s="44"/>
      <c r="Q25" s="47">
        <v>0</v>
      </c>
      <c r="R25" s="46" t="s">
        <v>232</v>
      </c>
      <c r="S25" s="26" t="s">
        <v>232</v>
      </c>
      <c r="T25" s="44"/>
      <c r="U25" s="45">
        <v>1718</v>
      </c>
      <c r="V25" s="46" t="s">
        <v>232</v>
      </c>
    </row>
    <row r="26" spans="1:22" x14ac:dyDescent="0.25">
      <c r="A26" s="14"/>
      <c r="B26" s="65" t="s">
        <v>363</v>
      </c>
      <c r="C26" s="23" t="s">
        <v>232</v>
      </c>
      <c r="D26" s="12"/>
      <c r="E26" s="51">
        <v>1823</v>
      </c>
      <c r="F26" s="50" t="s">
        <v>232</v>
      </c>
      <c r="G26" s="23" t="s">
        <v>232</v>
      </c>
      <c r="H26" s="12"/>
      <c r="I26" s="51">
        <v>1823</v>
      </c>
      <c r="J26" s="50" t="s">
        <v>232</v>
      </c>
      <c r="K26" s="23" t="s">
        <v>232</v>
      </c>
      <c r="L26" s="12"/>
      <c r="M26" s="49">
        <v>0</v>
      </c>
      <c r="N26" s="50" t="s">
        <v>232</v>
      </c>
      <c r="O26" s="23" t="s">
        <v>232</v>
      </c>
      <c r="P26" s="12"/>
      <c r="Q26" s="49">
        <v>0</v>
      </c>
      <c r="R26" s="50" t="s">
        <v>232</v>
      </c>
      <c r="S26" s="23" t="s">
        <v>232</v>
      </c>
      <c r="T26" s="12"/>
      <c r="U26" s="51">
        <v>1823</v>
      </c>
      <c r="V26" s="50" t="s">
        <v>232</v>
      </c>
    </row>
    <row r="27" spans="1:22" x14ac:dyDescent="0.25">
      <c r="A27" s="14"/>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4"/>
      <c r="B28" s="4"/>
      <c r="C28" s="4"/>
      <c r="D28" s="4"/>
      <c r="E28" s="4"/>
      <c r="F28" s="4"/>
      <c r="G28" s="4"/>
      <c r="H28" s="4"/>
      <c r="I28" s="4"/>
      <c r="J28" s="4"/>
      <c r="K28" s="4"/>
      <c r="L28" s="4"/>
      <c r="M28" s="4"/>
      <c r="N28" s="4"/>
      <c r="O28" s="4"/>
      <c r="P28" s="4"/>
      <c r="Q28" s="4"/>
      <c r="R28" s="4"/>
      <c r="S28" s="4"/>
      <c r="T28" s="4"/>
      <c r="U28" s="4"/>
      <c r="V28" s="4"/>
    </row>
    <row r="29" spans="1:22" x14ac:dyDescent="0.25">
      <c r="A29" s="14"/>
      <c r="B29" s="39"/>
      <c r="C29" s="39" t="s">
        <v>232</v>
      </c>
      <c r="D29" s="52" t="s">
        <v>347</v>
      </c>
      <c r="E29" s="52"/>
      <c r="F29" s="39"/>
      <c r="G29" s="39" t="s">
        <v>232</v>
      </c>
      <c r="H29" s="52" t="s">
        <v>349</v>
      </c>
      <c r="I29" s="52"/>
      <c r="J29" s="39"/>
      <c r="K29" s="39" t="s">
        <v>232</v>
      </c>
      <c r="L29" s="52" t="s">
        <v>350</v>
      </c>
      <c r="M29" s="52"/>
      <c r="N29" s="39"/>
      <c r="O29" s="39" t="s">
        <v>232</v>
      </c>
      <c r="P29" s="52" t="s">
        <v>351</v>
      </c>
      <c r="Q29" s="52"/>
      <c r="R29" s="39"/>
      <c r="S29" s="39" t="s">
        <v>232</v>
      </c>
      <c r="T29" s="52" t="s">
        <v>352</v>
      </c>
      <c r="U29" s="52"/>
      <c r="V29" s="39"/>
    </row>
    <row r="30" spans="1:22" ht="15.75" thickBot="1" x14ac:dyDescent="0.3">
      <c r="A30" s="14"/>
      <c r="B30" s="39"/>
      <c r="C30" s="39"/>
      <c r="D30" s="59" t="s">
        <v>348</v>
      </c>
      <c r="E30" s="59"/>
      <c r="F30" s="39"/>
      <c r="G30" s="39"/>
      <c r="H30" s="59"/>
      <c r="I30" s="59"/>
      <c r="J30" s="39"/>
      <c r="K30" s="39"/>
      <c r="L30" s="59"/>
      <c r="M30" s="59"/>
      <c r="N30" s="39"/>
      <c r="O30" s="39"/>
      <c r="P30" s="59"/>
      <c r="Q30" s="59"/>
      <c r="R30" s="39"/>
      <c r="S30" s="39"/>
      <c r="T30" s="59"/>
      <c r="U30" s="59"/>
      <c r="V30" s="39"/>
    </row>
    <row r="31" spans="1:22" x14ac:dyDescent="0.25">
      <c r="A31" s="14"/>
      <c r="B31" s="23"/>
      <c r="C31" s="23" t="s">
        <v>232</v>
      </c>
      <c r="D31" s="52" t="s">
        <v>353</v>
      </c>
      <c r="E31" s="52"/>
      <c r="F31" s="52"/>
      <c r="G31" s="52"/>
      <c r="H31" s="52"/>
      <c r="I31" s="52"/>
      <c r="J31" s="52"/>
      <c r="K31" s="52"/>
      <c r="L31" s="52"/>
      <c r="M31" s="52"/>
      <c r="N31" s="52"/>
      <c r="O31" s="52"/>
      <c r="P31" s="52"/>
      <c r="Q31" s="52"/>
      <c r="R31" s="52"/>
      <c r="S31" s="52"/>
      <c r="T31" s="52"/>
      <c r="U31" s="52"/>
      <c r="V31" s="23"/>
    </row>
    <row r="32" spans="1:22" x14ac:dyDescent="0.25">
      <c r="A32" s="14"/>
      <c r="B32" s="64" t="s">
        <v>256</v>
      </c>
      <c r="C32" s="26" t="s">
        <v>232</v>
      </c>
      <c r="D32" s="25"/>
      <c r="E32" s="25"/>
      <c r="F32" s="25"/>
      <c r="G32" s="26" t="s">
        <v>232</v>
      </c>
      <c r="H32" s="25"/>
      <c r="I32" s="25"/>
      <c r="J32" s="25"/>
      <c r="K32" s="26" t="s">
        <v>232</v>
      </c>
      <c r="L32" s="25"/>
      <c r="M32" s="25"/>
      <c r="N32" s="25"/>
      <c r="O32" s="26" t="s">
        <v>232</v>
      </c>
      <c r="P32" s="25"/>
      <c r="Q32" s="25"/>
      <c r="R32" s="25"/>
      <c r="S32" s="26" t="s">
        <v>232</v>
      </c>
      <c r="T32" s="25"/>
      <c r="U32" s="25"/>
      <c r="V32" s="25"/>
    </row>
    <row r="33" spans="1:22" x14ac:dyDescent="0.25">
      <c r="A33" s="14"/>
      <c r="B33" s="48" t="s">
        <v>354</v>
      </c>
      <c r="C33" s="23" t="s">
        <v>232</v>
      </c>
      <c r="D33" s="4"/>
      <c r="E33" s="4"/>
      <c r="F33" s="4"/>
      <c r="G33" s="23" t="s">
        <v>232</v>
      </c>
      <c r="H33" s="4"/>
      <c r="I33" s="4"/>
      <c r="J33" s="4"/>
      <c r="K33" s="23" t="s">
        <v>232</v>
      </c>
      <c r="L33" s="4"/>
      <c r="M33" s="4"/>
      <c r="N33" s="4"/>
      <c r="O33" s="23" t="s">
        <v>232</v>
      </c>
      <c r="P33" s="4"/>
      <c r="Q33" s="4"/>
      <c r="R33" s="4"/>
      <c r="S33" s="23" t="s">
        <v>232</v>
      </c>
      <c r="T33" s="4"/>
      <c r="U33" s="4"/>
      <c r="V33" s="4"/>
    </row>
    <row r="34" spans="1:22" x14ac:dyDescent="0.25">
      <c r="A34" s="14"/>
      <c r="B34" s="64" t="s">
        <v>30</v>
      </c>
      <c r="C34" s="26" t="s">
        <v>232</v>
      </c>
      <c r="D34" s="44" t="s">
        <v>238</v>
      </c>
      <c r="E34" s="45">
        <v>58379</v>
      </c>
      <c r="F34" s="46" t="s">
        <v>232</v>
      </c>
      <c r="G34" s="26" t="s">
        <v>232</v>
      </c>
      <c r="H34" s="44" t="s">
        <v>238</v>
      </c>
      <c r="I34" s="45">
        <v>58379</v>
      </c>
      <c r="J34" s="46" t="s">
        <v>232</v>
      </c>
      <c r="K34" s="26" t="s">
        <v>232</v>
      </c>
      <c r="L34" s="44" t="s">
        <v>238</v>
      </c>
      <c r="M34" s="45">
        <v>58379</v>
      </c>
      <c r="N34" s="46" t="s">
        <v>232</v>
      </c>
      <c r="O34" s="26" t="s">
        <v>232</v>
      </c>
      <c r="P34" s="44" t="s">
        <v>238</v>
      </c>
      <c r="Q34" s="47">
        <v>0</v>
      </c>
      <c r="R34" s="46" t="s">
        <v>232</v>
      </c>
      <c r="S34" s="26" t="s">
        <v>232</v>
      </c>
      <c r="T34" s="44" t="s">
        <v>238</v>
      </c>
      <c r="U34" s="47">
        <v>0</v>
      </c>
      <c r="V34" s="46" t="s">
        <v>232</v>
      </c>
    </row>
    <row r="35" spans="1:22" x14ac:dyDescent="0.25">
      <c r="A35" s="14"/>
      <c r="B35" s="65" t="s">
        <v>355</v>
      </c>
      <c r="C35" s="23" t="s">
        <v>232</v>
      </c>
      <c r="D35" s="12"/>
      <c r="E35" s="51">
        <v>85298</v>
      </c>
      <c r="F35" s="50" t="s">
        <v>232</v>
      </c>
      <c r="G35" s="23" t="s">
        <v>232</v>
      </c>
      <c r="H35" s="12"/>
      <c r="I35" s="51">
        <v>85298</v>
      </c>
      <c r="J35" s="50" t="s">
        <v>232</v>
      </c>
      <c r="K35" s="23" t="s">
        <v>232</v>
      </c>
      <c r="L35" s="12"/>
      <c r="M35" s="49">
        <v>0</v>
      </c>
      <c r="N35" s="50" t="s">
        <v>232</v>
      </c>
      <c r="O35" s="23" t="s">
        <v>232</v>
      </c>
      <c r="P35" s="12"/>
      <c r="Q35" s="51">
        <v>85254</v>
      </c>
      <c r="R35" s="50" t="s">
        <v>232</v>
      </c>
      <c r="S35" s="23" t="s">
        <v>232</v>
      </c>
      <c r="T35" s="12"/>
      <c r="U35" s="49">
        <v>44</v>
      </c>
      <c r="V35" s="50" t="s">
        <v>232</v>
      </c>
    </row>
    <row r="36" spans="1:22" x14ac:dyDescent="0.25">
      <c r="A36" s="14"/>
      <c r="B36" s="64" t="s">
        <v>356</v>
      </c>
      <c r="C36" s="26" t="s">
        <v>232</v>
      </c>
      <c r="D36" s="44"/>
      <c r="E36" s="47">
        <v>903</v>
      </c>
      <c r="F36" s="46" t="s">
        <v>232</v>
      </c>
      <c r="G36" s="26" t="s">
        <v>232</v>
      </c>
      <c r="H36" s="44"/>
      <c r="I36" s="47">
        <v>957</v>
      </c>
      <c r="J36" s="46" t="s">
        <v>232</v>
      </c>
      <c r="K36" s="26" t="s">
        <v>232</v>
      </c>
      <c r="L36" s="44"/>
      <c r="M36" s="47">
        <v>0</v>
      </c>
      <c r="N36" s="46" t="s">
        <v>232</v>
      </c>
      <c r="O36" s="26" t="s">
        <v>232</v>
      </c>
      <c r="P36" s="44"/>
      <c r="Q36" s="47">
        <v>957</v>
      </c>
      <c r="R36" s="46" t="s">
        <v>232</v>
      </c>
      <c r="S36" s="26" t="s">
        <v>232</v>
      </c>
      <c r="T36" s="44"/>
      <c r="U36" s="47">
        <v>0</v>
      </c>
      <c r="V36" s="46" t="s">
        <v>232</v>
      </c>
    </row>
    <row r="37" spans="1:22" x14ac:dyDescent="0.25">
      <c r="A37" s="14"/>
      <c r="B37" s="65" t="s">
        <v>357</v>
      </c>
      <c r="C37" s="23" t="s">
        <v>232</v>
      </c>
      <c r="D37" s="12"/>
      <c r="E37" s="51">
        <v>6544</v>
      </c>
      <c r="F37" s="50" t="s">
        <v>232</v>
      </c>
      <c r="G37" s="23" t="s">
        <v>232</v>
      </c>
      <c r="H37" s="12"/>
      <c r="I37" s="51">
        <v>6759</v>
      </c>
      <c r="J37" s="50" t="s">
        <v>232</v>
      </c>
      <c r="K37" s="23" t="s">
        <v>232</v>
      </c>
      <c r="L37" s="12"/>
      <c r="M37" s="49">
        <v>0</v>
      </c>
      <c r="N37" s="50" t="s">
        <v>232</v>
      </c>
      <c r="O37" s="23" t="s">
        <v>232</v>
      </c>
      <c r="P37" s="12"/>
      <c r="Q37" s="51">
        <v>6759</v>
      </c>
      <c r="R37" s="50" t="s">
        <v>232</v>
      </c>
      <c r="S37" s="23" t="s">
        <v>232</v>
      </c>
      <c r="T37" s="12"/>
      <c r="U37" s="49">
        <v>0</v>
      </c>
      <c r="V37" s="50" t="s">
        <v>232</v>
      </c>
    </row>
    <row r="38" spans="1:22" x14ac:dyDescent="0.25">
      <c r="A38" s="14"/>
      <c r="B38" s="64" t="s">
        <v>358</v>
      </c>
      <c r="C38" s="26" t="s">
        <v>232</v>
      </c>
      <c r="D38" s="44"/>
      <c r="E38" s="45">
        <v>554575</v>
      </c>
      <c r="F38" s="46" t="s">
        <v>232</v>
      </c>
      <c r="G38" s="26" t="s">
        <v>232</v>
      </c>
      <c r="H38" s="44"/>
      <c r="I38" s="45">
        <v>544655</v>
      </c>
      <c r="J38" s="46" t="s">
        <v>232</v>
      </c>
      <c r="K38" s="26" t="s">
        <v>232</v>
      </c>
      <c r="L38" s="44"/>
      <c r="M38" s="47">
        <v>0</v>
      </c>
      <c r="N38" s="46" t="s">
        <v>232</v>
      </c>
      <c r="O38" s="26" t="s">
        <v>232</v>
      </c>
      <c r="P38" s="44"/>
      <c r="Q38" s="47">
        <v>0</v>
      </c>
      <c r="R38" s="46" t="s">
        <v>232</v>
      </c>
      <c r="S38" s="26" t="s">
        <v>232</v>
      </c>
      <c r="T38" s="44"/>
      <c r="U38" s="45">
        <v>544655</v>
      </c>
      <c r="V38" s="46" t="s">
        <v>232</v>
      </c>
    </row>
    <row r="39" spans="1:22" x14ac:dyDescent="0.25">
      <c r="A39" s="14"/>
      <c r="B39" s="65" t="s">
        <v>359</v>
      </c>
      <c r="C39" s="23" t="s">
        <v>232</v>
      </c>
      <c r="D39" s="12"/>
      <c r="E39" s="51">
        <v>9888</v>
      </c>
      <c r="F39" s="50" t="s">
        <v>232</v>
      </c>
      <c r="G39" s="23" t="s">
        <v>232</v>
      </c>
      <c r="H39" s="12"/>
      <c r="I39" s="51">
        <v>9888</v>
      </c>
      <c r="J39" s="50" t="s">
        <v>232</v>
      </c>
      <c r="K39" s="23" t="s">
        <v>232</v>
      </c>
      <c r="L39" s="12"/>
      <c r="M39" s="49">
        <v>0</v>
      </c>
      <c r="N39" s="50" t="s">
        <v>232</v>
      </c>
      <c r="O39" s="23" t="s">
        <v>232</v>
      </c>
      <c r="P39" s="12"/>
      <c r="Q39" s="49">
        <v>0</v>
      </c>
      <c r="R39" s="50" t="s">
        <v>232</v>
      </c>
      <c r="S39" s="23" t="s">
        <v>232</v>
      </c>
      <c r="T39" s="12"/>
      <c r="U39" s="51">
        <v>9888</v>
      </c>
      <c r="V39" s="50" t="s">
        <v>232</v>
      </c>
    </row>
    <row r="40" spans="1:22" x14ac:dyDescent="0.25">
      <c r="A40" s="14"/>
      <c r="B40" s="64" t="s">
        <v>38</v>
      </c>
      <c r="C40" s="26" t="s">
        <v>232</v>
      </c>
      <c r="D40" s="44"/>
      <c r="E40" s="45">
        <v>2631</v>
      </c>
      <c r="F40" s="46" t="s">
        <v>232</v>
      </c>
      <c r="G40" s="26" t="s">
        <v>232</v>
      </c>
      <c r="H40" s="44"/>
      <c r="I40" s="45">
        <v>2631</v>
      </c>
      <c r="J40" s="46" t="s">
        <v>232</v>
      </c>
      <c r="K40" s="26" t="s">
        <v>232</v>
      </c>
      <c r="L40" s="44"/>
      <c r="M40" s="47">
        <v>0</v>
      </c>
      <c r="N40" s="46" t="s">
        <v>232</v>
      </c>
      <c r="O40" s="26" t="s">
        <v>232</v>
      </c>
      <c r="P40" s="44"/>
      <c r="Q40" s="47">
        <v>0</v>
      </c>
      <c r="R40" s="46" t="s">
        <v>232</v>
      </c>
      <c r="S40" s="26" t="s">
        <v>232</v>
      </c>
      <c r="T40" s="44"/>
      <c r="U40" s="45">
        <v>2631</v>
      </c>
      <c r="V40" s="46" t="s">
        <v>232</v>
      </c>
    </row>
    <row r="41" spans="1:22" x14ac:dyDescent="0.25">
      <c r="A41" s="14"/>
      <c r="B41" s="48" t="s">
        <v>360</v>
      </c>
      <c r="C41" s="23" t="s">
        <v>232</v>
      </c>
      <c r="D41" s="4"/>
      <c r="E41" s="4"/>
      <c r="F41" s="4"/>
      <c r="G41" s="23" t="s">
        <v>232</v>
      </c>
      <c r="H41" s="4"/>
      <c r="I41" s="4"/>
      <c r="J41" s="4"/>
      <c r="K41" s="23" t="s">
        <v>232</v>
      </c>
      <c r="L41" s="4"/>
      <c r="M41" s="4"/>
      <c r="N41" s="4"/>
      <c r="O41" s="23" t="s">
        <v>232</v>
      </c>
      <c r="P41" s="4"/>
      <c r="Q41" s="4"/>
      <c r="R41" s="4"/>
      <c r="S41" s="23" t="s">
        <v>232</v>
      </c>
      <c r="T41" s="4"/>
      <c r="U41" s="4"/>
      <c r="V41" s="4"/>
    </row>
    <row r="42" spans="1:22" x14ac:dyDescent="0.25">
      <c r="A42" s="14"/>
      <c r="B42" s="64" t="s">
        <v>44</v>
      </c>
      <c r="C42" s="26" t="s">
        <v>232</v>
      </c>
      <c r="D42" s="44" t="s">
        <v>238</v>
      </c>
      <c r="E42" s="45">
        <v>627224</v>
      </c>
      <c r="F42" s="46" t="s">
        <v>232</v>
      </c>
      <c r="G42" s="26" t="s">
        <v>232</v>
      </c>
      <c r="H42" s="44" t="s">
        <v>238</v>
      </c>
      <c r="I42" s="45">
        <v>622186</v>
      </c>
      <c r="J42" s="46" t="s">
        <v>232</v>
      </c>
      <c r="K42" s="26" t="s">
        <v>232</v>
      </c>
      <c r="L42" s="44" t="s">
        <v>238</v>
      </c>
      <c r="M42" s="47">
        <v>0</v>
      </c>
      <c r="N42" s="46" t="s">
        <v>232</v>
      </c>
      <c r="O42" s="26" t="s">
        <v>232</v>
      </c>
      <c r="P42" s="44" t="s">
        <v>238</v>
      </c>
      <c r="Q42" s="45">
        <v>622186</v>
      </c>
      <c r="R42" s="46" t="s">
        <v>232</v>
      </c>
      <c r="S42" s="26" t="s">
        <v>232</v>
      </c>
      <c r="T42" s="44" t="s">
        <v>238</v>
      </c>
      <c r="U42" s="47">
        <v>0</v>
      </c>
      <c r="V42" s="46" t="s">
        <v>232</v>
      </c>
    </row>
    <row r="43" spans="1:22" ht="25.5" x14ac:dyDescent="0.25">
      <c r="A43" s="14"/>
      <c r="B43" s="65" t="s">
        <v>46</v>
      </c>
      <c r="C43" s="23" t="s">
        <v>232</v>
      </c>
      <c r="D43" s="12"/>
      <c r="E43" s="51">
        <v>53297</v>
      </c>
      <c r="F43" s="50" t="s">
        <v>232</v>
      </c>
      <c r="G43" s="23" t="s">
        <v>232</v>
      </c>
      <c r="H43" s="12"/>
      <c r="I43" s="51">
        <v>56310</v>
      </c>
      <c r="J43" s="50" t="s">
        <v>232</v>
      </c>
      <c r="K43" s="23" t="s">
        <v>232</v>
      </c>
      <c r="L43" s="12"/>
      <c r="M43" s="49">
        <v>0</v>
      </c>
      <c r="N43" s="50" t="s">
        <v>232</v>
      </c>
      <c r="O43" s="23" t="s">
        <v>232</v>
      </c>
      <c r="P43" s="12"/>
      <c r="Q43" s="51">
        <v>56310</v>
      </c>
      <c r="R43" s="50" t="s">
        <v>232</v>
      </c>
      <c r="S43" s="23" t="s">
        <v>232</v>
      </c>
      <c r="T43" s="12"/>
      <c r="U43" s="49">
        <v>0</v>
      </c>
      <c r="V43" s="50" t="s">
        <v>232</v>
      </c>
    </row>
    <row r="44" spans="1:22" x14ac:dyDescent="0.25">
      <c r="A44" s="14"/>
      <c r="B44" s="64" t="s">
        <v>361</v>
      </c>
      <c r="C44" s="26" t="s">
        <v>232</v>
      </c>
      <c r="D44" s="44"/>
      <c r="E44" s="45">
        <v>5923</v>
      </c>
      <c r="F44" s="46" t="s">
        <v>232</v>
      </c>
      <c r="G44" s="26" t="s">
        <v>232</v>
      </c>
      <c r="H44" s="44"/>
      <c r="I44" s="45">
        <v>5923</v>
      </c>
      <c r="J44" s="46" t="s">
        <v>232</v>
      </c>
      <c r="K44" s="26" t="s">
        <v>232</v>
      </c>
      <c r="L44" s="44"/>
      <c r="M44" s="47">
        <v>0</v>
      </c>
      <c r="N44" s="46" t="s">
        <v>232</v>
      </c>
      <c r="O44" s="26" t="s">
        <v>232</v>
      </c>
      <c r="P44" s="44"/>
      <c r="Q44" s="45">
        <v>5923</v>
      </c>
      <c r="R44" s="46" t="s">
        <v>232</v>
      </c>
      <c r="S44" s="26" t="s">
        <v>232</v>
      </c>
      <c r="T44" s="44"/>
      <c r="U44" s="47">
        <v>0</v>
      </c>
      <c r="V44" s="46" t="s">
        <v>232</v>
      </c>
    </row>
    <row r="45" spans="1:22" x14ac:dyDescent="0.25">
      <c r="A45" s="14"/>
      <c r="B45" s="65" t="s">
        <v>362</v>
      </c>
      <c r="C45" s="23" t="s">
        <v>232</v>
      </c>
      <c r="D45" s="12"/>
      <c r="E45" s="51">
        <v>5000</v>
      </c>
      <c r="F45" s="50" t="s">
        <v>232</v>
      </c>
      <c r="G45" s="23" t="s">
        <v>232</v>
      </c>
      <c r="H45" s="12"/>
      <c r="I45" s="51">
        <v>4976</v>
      </c>
      <c r="J45" s="50" t="s">
        <v>232</v>
      </c>
      <c r="K45" s="23" t="s">
        <v>232</v>
      </c>
      <c r="L45" s="12"/>
      <c r="M45" s="49">
        <v>0</v>
      </c>
      <c r="N45" s="50" t="s">
        <v>232</v>
      </c>
      <c r="O45" s="23" t="s">
        <v>232</v>
      </c>
      <c r="P45" s="12"/>
      <c r="Q45" s="49">
        <v>0</v>
      </c>
      <c r="R45" s="50" t="s">
        <v>232</v>
      </c>
      <c r="S45" s="23" t="s">
        <v>232</v>
      </c>
      <c r="T45" s="12"/>
      <c r="U45" s="51">
        <v>4976</v>
      </c>
      <c r="V45" s="50" t="s">
        <v>232</v>
      </c>
    </row>
    <row r="46" spans="1:22" ht="25.5" x14ac:dyDescent="0.25">
      <c r="A46" s="14"/>
      <c r="B46" s="64" t="s">
        <v>47</v>
      </c>
      <c r="C46" s="26" t="s">
        <v>232</v>
      </c>
      <c r="D46" s="44"/>
      <c r="E46" s="45">
        <v>2635</v>
      </c>
      <c r="F46" s="46" t="s">
        <v>232</v>
      </c>
      <c r="G46" s="26" t="s">
        <v>232</v>
      </c>
      <c r="H46" s="44"/>
      <c r="I46" s="45">
        <v>2635</v>
      </c>
      <c r="J46" s="46" t="s">
        <v>232</v>
      </c>
      <c r="K46" s="26" t="s">
        <v>232</v>
      </c>
      <c r="L46" s="44"/>
      <c r="M46" s="47">
        <v>0</v>
      </c>
      <c r="N46" s="46" t="s">
        <v>232</v>
      </c>
      <c r="O46" s="26" t="s">
        <v>232</v>
      </c>
      <c r="P46" s="44"/>
      <c r="Q46" s="47">
        <v>0</v>
      </c>
      <c r="R46" s="46" t="s">
        <v>232</v>
      </c>
      <c r="S46" s="26" t="s">
        <v>232</v>
      </c>
      <c r="T46" s="44"/>
      <c r="U46" s="45">
        <v>2635</v>
      </c>
      <c r="V46" s="46" t="s">
        <v>232</v>
      </c>
    </row>
    <row r="47" spans="1:22" x14ac:dyDescent="0.25">
      <c r="A47" s="14"/>
      <c r="B47" s="65" t="s">
        <v>363</v>
      </c>
      <c r="C47" s="23" t="s">
        <v>232</v>
      </c>
      <c r="D47" s="12"/>
      <c r="E47" s="51">
        <v>1692</v>
      </c>
      <c r="F47" s="50" t="s">
        <v>232</v>
      </c>
      <c r="G47" s="23" t="s">
        <v>232</v>
      </c>
      <c r="H47" s="12"/>
      <c r="I47" s="51">
        <v>1692</v>
      </c>
      <c r="J47" s="50" t="s">
        <v>232</v>
      </c>
      <c r="K47" s="23" t="s">
        <v>232</v>
      </c>
      <c r="L47" s="12"/>
      <c r="M47" s="49">
        <v>0</v>
      </c>
      <c r="N47" s="50" t="s">
        <v>232</v>
      </c>
      <c r="O47" s="23" t="s">
        <v>232</v>
      </c>
      <c r="P47" s="12"/>
      <c r="Q47" s="49">
        <v>0</v>
      </c>
      <c r="R47" s="50" t="s">
        <v>232</v>
      </c>
      <c r="S47" s="23" t="s">
        <v>232</v>
      </c>
      <c r="T47" s="12"/>
      <c r="U47" s="51">
        <v>1692</v>
      </c>
      <c r="V47" s="50" t="s">
        <v>232</v>
      </c>
    </row>
    <row r="48" spans="1:22" ht="15" customHeight="1" x14ac:dyDescent="0.25">
      <c r="A48" s="14" t="s">
        <v>693</v>
      </c>
      <c r="B48" s="13" t="s">
        <v>5</v>
      </c>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5" t="s">
        <v>364</v>
      </c>
      <c r="C49" s="15"/>
      <c r="D49" s="15"/>
      <c r="E49" s="15"/>
      <c r="F49" s="15"/>
      <c r="G49" s="15"/>
      <c r="H49" s="15"/>
      <c r="I49" s="15"/>
      <c r="J49" s="15"/>
      <c r="K49" s="15"/>
      <c r="L49" s="15"/>
      <c r="M49" s="15"/>
      <c r="N49" s="15"/>
      <c r="O49" s="15"/>
      <c r="P49" s="15"/>
      <c r="Q49" s="15"/>
      <c r="R49" s="15"/>
      <c r="S49" s="15"/>
      <c r="T49" s="15"/>
      <c r="U49" s="15"/>
      <c r="V49" s="15"/>
    </row>
    <row r="50" spans="1:22" x14ac:dyDescent="0.25">
      <c r="A50" s="14"/>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4"/>
      <c r="B51" s="4"/>
      <c r="C51" s="4"/>
      <c r="D51" s="4"/>
      <c r="E51" s="4"/>
      <c r="F51" s="4"/>
      <c r="G51" s="4"/>
      <c r="H51" s="4"/>
      <c r="I51" s="4"/>
      <c r="J51" s="4"/>
      <c r="K51" s="4"/>
      <c r="L51" s="4"/>
      <c r="M51" s="4"/>
      <c r="N51" s="4"/>
      <c r="O51" s="4"/>
      <c r="P51" s="4"/>
      <c r="Q51" s="4"/>
      <c r="R51" s="4"/>
    </row>
    <row r="52" spans="1:22" x14ac:dyDescent="0.25">
      <c r="A52" s="14"/>
      <c r="B52" s="39"/>
      <c r="C52" s="39" t="s">
        <v>232</v>
      </c>
      <c r="D52" s="39"/>
      <c r="E52" s="39"/>
      <c r="F52" s="39"/>
      <c r="G52" s="39" t="s">
        <v>232</v>
      </c>
      <c r="H52" s="52" t="s">
        <v>365</v>
      </c>
      <c r="I52" s="52"/>
      <c r="J52" s="52"/>
      <c r="K52" s="52"/>
      <c r="L52" s="52"/>
      <c r="M52" s="52"/>
      <c r="N52" s="52"/>
      <c r="O52" s="52"/>
      <c r="P52" s="52"/>
      <c r="Q52" s="52"/>
      <c r="R52" s="39"/>
    </row>
    <row r="53" spans="1:22" ht="15.75" thickBot="1" x14ac:dyDescent="0.3">
      <c r="A53" s="14"/>
      <c r="B53" s="39"/>
      <c r="C53" s="39"/>
      <c r="D53" s="39"/>
      <c r="E53" s="39"/>
      <c r="F53" s="39"/>
      <c r="G53" s="39"/>
      <c r="H53" s="59" t="s">
        <v>366</v>
      </c>
      <c r="I53" s="59"/>
      <c r="J53" s="59"/>
      <c r="K53" s="59"/>
      <c r="L53" s="59"/>
      <c r="M53" s="59"/>
      <c r="N53" s="59"/>
      <c r="O53" s="59"/>
      <c r="P53" s="59"/>
      <c r="Q53" s="59"/>
      <c r="R53" s="39"/>
    </row>
    <row r="54" spans="1:22" ht="15.75" thickBot="1" x14ac:dyDescent="0.3">
      <c r="A54" s="14"/>
      <c r="B54" s="63" t="s">
        <v>367</v>
      </c>
      <c r="C54" s="23" t="s">
        <v>232</v>
      </c>
      <c r="D54" s="59" t="s">
        <v>368</v>
      </c>
      <c r="E54" s="59"/>
      <c r="F54" s="23"/>
      <c r="G54" s="23" t="s">
        <v>232</v>
      </c>
      <c r="H54" s="68" t="s">
        <v>369</v>
      </c>
      <c r="I54" s="68"/>
      <c r="J54" s="23"/>
      <c r="K54" s="23" t="s">
        <v>232</v>
      </c>
      <c r="L54" s="68" t="s">
        <v>370</v>
      </c>
      <c r="M54" s="68"/>
      <c r="N54" s="23"/>
      <c r="O54" s="23" t="s">
        <v>232</v>
      </c>
      <c r="P54" s="68" t="s">
        <v>371</v>
      </c>
      <c r="Q54" s="68"/>
      <c r="R54" s="23"/>
    </row>
    <row r="55" spans="1:22" x14ac:dyDescent="0.25">
      <c r="A55" s="14"/>
      <c r="B55" s="64" t="s">
        <v>254</v>
      </c>
      <c r="C55" s="26" t="s">
        <v>232</v>
      </c>
      <c r="D55" s="25"/>
      <c r="E55" s="25"/>
      <c r="F55" s="25"/>
      <c r="G55" s="26" t="s">
        <v>232</v>
      </c>
      <c r="H55" s="25"/>
      <c r="I55" s="25"/>
      <c r="J55" s="25"/>
      <c r="K55" s="26" t="s">
        <v>232</v>
      </c>
      <c r="L55" s="25"/>
      <c r="M55" s="25"/>
      <c r="N55" s="25"/>
      <c r="O55" s="26" t="s">
        <v>232</v>
      </c>
      <c r="P55" s="25"/>
      <c r="Q55" s="25"/>
      <c r="R55" s="25"/>
    </row>
    <row r="56" spans="1:22" x14ac:dyDescent="0.25">
      <c r="A56" s="14"/>
      <c r="B56" s="48" t="s">
        <v>372</v>
      </c>
      <c r="C56" s="23" t="s">
        <v>232</v>
      </c>
      <c r="D56" s="4"/>
      <c r="E56" s="4"/>
      <c r="F56" s="4"/>
      <c r="G56" s="23" t="s">
        <v>232</v>
      </c>
      <c r="H56" s="4"/>
      <c r="I56" s="4"/>
      <c r="J56" s="4"/>
      <c r="K56" s="23" t="s">
        <v>232</v>
      </c>
      <c r="L56" s="4"/>
      <c r="M56" s="4"/>
      <c r="N56" s="4"/>
      <c r="O56" s="23" t="s">
        <v>232</v>
      </c>
      <c r="P56" s="4"/>
      <c r="Q56" s="4"/>
      <c r="R56" s="4"/>
    </row>
    <row r="57" spans="1:22" x14ac:dyDescent="0.25">
      <c r="A57" s="14"/>
      <c r="B57" s="43" t="s">
        <v>373</v>
      </c>
      <c r="C57" s="26" t="s">
        <v>232</v>
      </c>
      <c r="D57" s="44" t="s">
        <v>238</v>
      </c>
      <c r="E57" s="45">
        <v>101100</v>
      </c>
      <c r="F57" s="46" t="s">
        <v>232</v>
      </c>
      <c r="G57" s="26" t="s">
        <v>232</v>
      </c>
      <c r="H57" s="44" t="s">
        <v>238</v>
      </c>
      <c r="I57" s="47">
        <v>0</v>
      </c>
      <c r="J57" s="46" t="s">
        <v>232</v>
      </c>
      <c r="K57" s="26" t="s">
        <v>232</v>
      </c>
      <c r="L57" s="44" t="s">
        <v>238</v>
      </c>
      <c r="M57" s="45">
        <v>101100</v>
      </c>
      <c r="N57" s="46" t="s">
        <v>232</v>
      </c>
      <c r="O57" s="26" t="s">
        <v>232</v>
      </c>
      <c r="P57" s="44" t="s">
        <v>238</v>
      </c>
      <c r="Q57" s="47">
        <v>0</v>
      </c>
      <c r="R57" s="46" t="s">
        <v>232</v>
      </c>
    </row>
    <row r="58" spans="1:22" x14ac:dyDescent="0.25">
      <c r="A58" s="14"/>
      <c r="B58" s="48" t="s">
        <v>374</v>
      </c>
      <c r="C58" s="23" t="s">
        <v>232</v>
      </c>
      <c r="D58" s="12"/>
      <c r="E58" s="49">
        <v>43</v>
      </c>
      <c r="F58" s="50" t="s">
        <v>232</v>
      </c>
      <c r="G58" s="23" t="s">
        <v>232</v>
      </c>
      <c r="H58" s="12"/>
      <c r="I58" s="49">
        <v>0</v>
      </c>
      <c r="J58" s="50" t="s">
        <v>232</v>
      </c>
      <c r="K58" s="23" t="s">
        <v>232</v>
      </c>
      <c r="L58" s="12"/>
      <c r="M58" s="49">
        <v>0</v>
      </c>
      <c r="N58" s="50" t="s">
        <v>232</v>
      </c>
      <c r="O58" s="23" t="s">
        <v>232</v>
      </c>
      <c r="P58" s="12"/>
      <c r="Q58" s="49">
        <v>43</v>
      </c>
      <c r="R58" s="50" t="s">
        <v>232</v>
      </c>
    </row>
    <row r="59" spans="1:22" x14ac:dyDescent="0.25">
      <c r="A59" s="14"/>
      <c r="B59" s="43" t="s">
        <v>375</v>
      </c>
      <c r="C59" s="26" t="s">
        <v>232</v>
      </c>
      <c r="D59" s="44"/>
      <c r="E59" s="47">
        <v>68</v>
      </c>
      <c r="F59" s="46" t="s">
        <v>232</v>
      </c>
      <c r="G59" s="26" t="s">
        <v>232</v>
      </c>
      <c r="H59" s="44"/>
      <c r="I59" s="47">
        <v>0</v>
      </c>
      <c r="J59" s="46" t="s">
        <v>232</v>
      </c>
      <c r="K59" s="26" t="s">
        <v>232</v>
      </c>
      <c r="L59" s="44"/>
      <c r="M59" s="47">
        <v>68</v>
      </c>
      <c r="N59" s="46" t="s">
        <v>232</v>
      </c>
      <c r="O59" s="26" t="s">
        <v>232</v>
      </c>
      <c r="P59" s="44"/>
      <c r="Q59" s="47">
        <v>0</v>
      </c>
      <c r="R59" s="46" t="s">
        <v>232</v>
      </c>
    </row>
    <row r="60" spans="1:22" x14ac:dyDescent="0.25">
      <c r="A60" s="14"/>
      <c r="B60" s="65" t="s">
        <v>256</v>
      </c>
      <c r="C60" s="23" t="s">
        <v>232</v>
      </c>
      <c r="D60" s="4"/>
      <c r="E60" s="4"/>
      <c r="F60" s="4"/>
      <c r="G60" s="23" t="s">
        <v>232</v>
      </c>
      <c r="H60" s="4"/>
      <c r="I60" s="4"/>
      <c r="J60" s="4"/>
      <c r="K60" s="23" t="s">
        <v>232</v>
      </c>
      <c r="L60" s="4"/>
      <c r="M60" s="4"/>
      <c r="N60" s="4"/>
      <c r="O60" s="23" t="s">
        <v>232</v>
      </c>
      <c r="P60" s="4"/>
      <c r="Q60" s="4"/>
      <c r="R60" s="4"/>
    </row>
    <row r="61" spans="1:22" x14ac:dyDescent="0.25">
      <c r="A61" s="14"/>
      <c r="B61" s="43" t="s">
        <v>376</v>
      </c>
      <c r="C61" s="26" t="s">
        <v>232</v>
      </c>
      <c r="D61" s="25"/>
      <c r="E61" s="25"/>
      <c r="F61" s="25"/>
      <c r="G61" s="26" t="s">
        <v>232</v>
      </c>
      <c r="H61" s="25"/>
      <c r="I61" s="25"/>
      <c r="J61" s="25"/>
      <c r="K61" s="26" t="s">
        <v>232</v>
      </c>
      <c r="L61" s="25"/>
      <c r="M61" s="25"/>
      <c r="N61" s="25"/>
      <c r="O61" s="26" t="s">
        <v>232</v>
      </c>
      <c r="P61" s="25"/>
      <c r="Q61" s="25"/>
      <c r="R61" s="25"/>
    </row>
    <row r="62" spans="1:22" x14ac:dyDescent="0.25">
      <c r="A62" s="14"/>
      <c r="B62" s="48" t="s">
        <v>373</v>
      </c>
      <c r="C62" s="23" t="s">
        <v>232</v>
      </c>
      <c r="D62" s="12" t="s">
        <v>238</v>
      </c>
      <c r="E62" s="51">
        <v>84071</v>
      </c>
      <c r="F62" s="50" t="s">
        <v>232</v>
      </c>
      <c r="G62" s="23" t="s">
        <v>232</v>
      </c>
      <c r="H62" s="12" t="s">
        <v>238</v>
      </c>
      <c r="I62" s="49">
        <v>0</v>
      </c>
      <c r="J62" s="50" t="s">
        <v>232</v>
      </c>
      <c r="K62" s="23" t="s">
        <v>232</v>
      </c>
      <c r="L62" s="12" t="s">
        <v>238</v>
      </c>
      <c r="M62" s="51">
        <v>84071</v>
      </c>
      <c r="N62" s="50" t="s">
        <v>232</v>
      </c>
      <c r="O62" s="23" t="s">
        <v>232</v>
      </c>
      <c r="P62" s="12" t="s">
        <v>238</v>
      </c>
      <c r="Q62" s="49">
        <v>0</v>
      </c>
      <c r="R62" s="50" t="s">
        <v>232</v>
      </c>
    </row>
    <row r="63" spans="1:22" x14ac:dyDescent="0.25">
      <c r="A63" s="14"/>
      <c r="B63" s="43" t="s">
        <v>374</v>
      </c>
      <c r="C63" s="26" t="s">
        <v>232</v>
      </c>
      <c r="D63" s="44"/>
      <c r="E63" s="47">
        <v>44</v>
      </c>
      <c r="F63" s="46" t="s">
        <v>232</v>
      </c>
      <c r="G63" s="26" t="s">
        <v>232</v>
      </c>
      <c r="H63" s="44"/>
      <c r="I63" s="47">
        <v>0</v>
      </c>
      <c r="J63" s="46" t="s">
        <v>232</v>
      </c>
      <c r="K63" s="26" t="s">
        <v>232</v>
      </c>
      <c r="L63" s="44"/>
      <c r="M63" s="47">
        <v>0</v>
      </c>
      <c r="N63" s="46" t="s">
        <v>232</v>
      </c>
      <c r="O63" s="26" t="s">
        <v>232</v>
      </c>
      <c r="P63" s="44"/>
      <c r="Q63" s="47">
        <v>44</v>
      </c>
      <c r="R63" s="46" t="s">
        <v>232</v>
      </c>
    </row>
    <row r="64" spans="1:22" x14ac:dyDescent="0.25">
      <c r="A64" s="14"/>
      <c r="B64" s="48" t="s">
        <v>375</v>
      </c>
      <c r="C64" s="23" t="s">
        <v>232</v>
      </c>
      <c r="D64" s="12"/>
      <c r="E64" s="51">
        <v>1183</v>
      </c>
      <c r="F64" s="50" t="s">
        <v>232</v>
      </c>
      <c r="G64" s="23" t="s">
        <v>232</v>
      </c>
      <c r="H64" s="12"/>
      <c r="I64" s="49">
        <v>0</v>
      </c>
      <c r="J64" s="50" t="s">
        <v>232</v>
      </c>
      <c r="K64" s="23" t="s">
        <v>232</v>
      </c>
      <c r="L64" s="12"/>
      <c r="M64" s="51">
        <v>1183</v>
      </c>
      <c r="N64" s="50" t="s">
        <v>232</v>
      </c>
      <c r="O64" s="23" t="s">
        <v>232</v>
      </c>
      <c r="P64" s="12"/>
      <c r="Q64" s="49">
        <v>0</v>
      </c>
      <c r="R64" s="50" t="s">
        <v>232</v>
      </c>
    </row>
    <row r="65" spans="1:22" x14ac:dyDescent="0.25">
      <c r="A65" s="14"/>
      <c r="B65" s="15" t="s">
        <v>377</v>
      </c>
      <c r="C65" s="15"/>
      <c r="D65" s="15"/>
      <c r="E65" s="15"/>
      <c r="F65" s="15"/>
      <c r="G65" s="15"/>
      <c r="H65" s="15"/>
      <c r="I65" s="15"/>
      <c r="J65" s="15"/>
      <c r="K65" s="15"/>
      <c r="L65" s="15"/>
      <c r="M65" s="15"/>
      <c r="N65" s="15"/>
      <c r="O65" s="15"/>
      <c r="P65" s="15"/>
      <c r="Q65" s="15"/>
      <c r="R65" s="15"/>
      <c r="S65" s="15"/>
      <c r="T65" s="15"/>
      <c r="U65" s="15"/>
      <c r="V65" s="15"/>
    </row>
    <row r="66" spans="1:22" x14ac:dyDescent="0.25">
      <c r="A66" s="14"/>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4"/>
      <c r="B67" s="4"/>
      <c r="C67" s="4"/>
      <c r="D67" s="4"/>
      <c r="E67" s="4"/>
      <c r="F67" s="4"/>
      <c r="G67" s="4"/>
      <c r="H67" s="4"/>
      <c r="I67" s="4"/>
      <c r="J67" s="4"/>
      <c r="K67" s="4"/>
      <c r="L67" s="4"/>
      <c r="M67" s="4"/>
      <c r="N67" s="4"/>
      <c r="O67" s="4"/>
      <c r="P67" s="4"/>
      <c r="Q67" s="4"/>
      <c r="R67" s="4"/>
    </row>
    <row r="68" spans="1:22" x14ac:dyDescent="0.25">
      <c r="A68" s="14"/>
      <c r="B68" s="39"/>
      <c r="C68" s="39" t="s">
        <v>232</v>
      </c>
      <c r="D68" s="39"/>
      <c r="E68" s="39"/>
      <c r="F68" s="39"/>
      <c r="G68" s="39" t="s">
        <v>232</v>
      </c>
      <c r="H68" s="52" t="s">
        <v>365</v>
      </c>
      <c r="I68" s="52"/>
      <c r="J68" s="52"/>
      <c r="K68" s="52"/>
      <c r="L68" s="52"/>
      <c r="M68" s="52"/>
      <c r="N68" s="52"/>
      <c r="O68" s="52"/>
      <c r="P68" s="52"/>
      <c r="Q68" s="52"/>
      <c r="R68" s="39"/>
    </row>
    <row r="69" spans="1:22" ht="15.75" thickBot="1" x14ac:dyDescent="0.3">
      <c r="A69" s="14"/>
      <c r="B69" s="39"/>
      <c r="C69" s="39"/>
      <c r="D69" s="39"/>
      <c r="E69" s="39"/>
      <c r="F69" s="39"/>
      <c r="G69" s="39"/>
      <c r="H69" s="59" t="s">
        <v>366</v>
      </c>
      <c r="I69" s="59"/>
      <c r="J69" s="59"/>
      <c r="K69" s="59"/>
      <c r="L69" s="59"/>
      <c r="M69" s="59"/>
      <c r="N69" s="59"/>
      <c r="O69" s="59"/>
      <c r="P69" s="59"/>
      <c r="Q69" s="59"/>
      <c r="R69" s="39"/>
    </row>
    <row r="70" spans="1:22" ht="15.75" thickBot="1" x14ac:dyDescent="0.3">
      <c r="A70" s="14"/>
      <c r="B70" s="63" t="s">
        <v>367</v>
      </c>
      <c r="C70" s="23" t="s">
        <v>232</v>
      </c>
      <c r="D70" s="59" t="s">
        <v>368</v>
      </c>
      <c r="E70" s="59"/>
      <c r="F70" s="23"/>
      <c r="G70" s="23" t="s">
        <v>232</v>
      </c>
      <c r="H70" s="68" t="s">
        <v>369</v>
      </c>
      <c r="I70" s="68"/>
      <c r="J70" s="23"/>
      <c r="K70" s="23" t="s">
        <v>232</v>
      </c>
      <c r="L70" s="68" t="s">
        <v>370</v>
      </c>
      <c r="M70" s="68"/>
      <c r="N70" s="23"/>
      <c r="O70" s="23" t="s">
        <v>232</v>
      </c>
      <c r="P70" s="68" t="s">
        <v>371</v>
      </c>
      <c r="Q70" s="68"/>
      <c r="R70" s="23"/>
    </row>
    <row r="71" spans="1:22" x14ac:dyDescent="0.25">
      <c r="A71" s="14"/>
      <c r="B71" s="64" t="s">
        <v>254</v>
      </c>
      <c r="C71" s="26" t="s">
        <v>232</v>
      </c>
      <c r="D71" s="25"/>
      <c r="E71" s="25"/>
      <c r="F71" s="25"/>
      <c r="G71" s="26" t="s">
        <v>232</v>
      </c>
      <c r="H71" s="25"/>
      <c r="I71" s="25"/>
      <c r="J71" s="25"/>
      <c r="K71" s="26" t="s">
        <v>232</v>
      </c>
      <c r="L71" s="25"/>
      <c r="M71" s="25"/>
      <c r="N71" s="25"/>
      <c r="O71" s="26" t="s">
        <v>232</v>
      </c>
      <c r="P71" s="25"/>
      <c r="Q71" s="25"/>
      <c r="R71" s="25"/>
    </row>
    <row r="72" spans="1:22" x14ac:dyDescent="0.25">
      <c r="A72" s="14"/>
      <c r="B72" s="48" t="s">
        <v>378</v>
      </c>
      <c r="C72" s="23" t="s">
        <v>232</v>
      </c>
      <c r="D72" s="12" t="s">
        <v>238</v>
      </c>
      <c r="E72" s="51">
        <v>22262</v>
      </c>
      <c r="F72" s="50" t="s">
        <v>232</v>
      </c>
      <c r="G72" s="23" t="s">
        <v>232</v>
      </c>
      <c r="H72" s="12" t="s">
        <v>238</v>
      </c>
      <c r="I72" s="49">
        <v>0</v>
      </c>
      <c r="J72" s="50" t="s">
        <v>232</v>
      </c>
      <c r="K72" s="23" t="s">
        <v>232</v>
      </c>
      <c r="L72" s="12" t="s">
        <v>238</v>
      </c>
      <c r="M72" s="49">
        <v>0</v>
      </c>
      <c r="N72" s="50" t="s">
        <v>232</v>
      </c>
      <c r="O72" s="23" t="s">
        <v>232</v>
      </c>
      <c r="P72" s="12" t="s">
        <v>238</v>
      </c>
      <c r="Q72" s="51">
        <v>22262</v>
      </c>
      <c r="R72" s="50" t="s">
        <v>232</v>
      </c>
    </row>
    <row r="73" spans="1:22" x14ac:dyDescent="0.25">
      <c r="A73" s="14"/>
      <c r="B73" s="43" t="s">
        <v>36</v>
      </c>
      <c r="C73" s="26" t="s">
        <v>232</v>
      </c>
      <c r="D73" s="44"/>
      <c r="E73" s="45">
        <v>5632</v>
      </c>
      <c r="F73" s="46" t="s">
        <v>232</v>
      </c>
      <c r="G73" s="26" t="s">
        <v>232</v>
      </c>
      <c r="H73" s="44"/>
      <c r="I73" s="47">
        <v>0</v>
      </c>
      <c r="J73" s="46" t="s">
        <v>232</v>
      </c>
      <c r="K73" s="26" t="s">
        <v>232</v>
      </c>
      <c r="L73" s="44"/>
      <c r="M73" s="47">
        <v>0</v>
      </c>
      <c r="N73" s="46" t="s">
        <v>232</v>
      </c>
      <c r="O73" s="26" t="s">
        <v>232</v>
      </c>
      <c r="P73" s="44"/>
      <c r="Q73" s="45">
        <v>5632</v>
      </c>
      <c r="R73" s="46" t="s">
        <v>232</v>
      </c>
    </row>
    <row r="74" spans="1:22" x14ac:dyDescent="0.25">
      <c r="A74" s="14"/>
      <c r="B74" s="65" t="s">
        <v>256</v>
      </c>
      <c r="C74" s="23" t="s">
        <v>232</v>
      </c>
      <c r="D74" s="4"/>
      <c r="E74" s="4"/>
      <c r="F74" s="4"/>
      <c r="G74" s="23" t="s">
        <v>232</v>
      </c>
      <c r="H74" s="4"/>
      <c r="I74" s="4"/>
      <c r="J74" s="4"/>
      <c r="K74" s="23" t="s">
        <v>232</v>
      </c>
      <c r="L74" s="4"/>
      <c r="M74" s="4"/>
      <c r="N74" s="4"/>
      <c r="O74" s="23" t="s">
        <v>232</v>
      </c>
      <c r="P74" s="4"/>
      <c r="Q74" s="4"/>
      <c r="R74" s="4"/>
    </row>
    <row r="75" spans="1:22" x14ac:dyDescent="0.25">
      <c r="A75" s="14"/>
      <c r="B75" s="43" t="s">
        <v>378</v>
      </c>
      <c r="C75" s="26" t="s">
        <v>232</v>
      </c>
      <c r="D75" s="44" t="s">
        <v>238</v>
      </c>
      <c r="E75" s="45">
        <v>22727</v>
      </c>
      <c r="F75" s="46" t="s">
        <v>232</v>
      </c>
      <c r="G75" s="26" t="s">
        <v>232</v>
      </c>
      <c r="H75" s="44" t="s">
        <v>238</v>
      </c>
      <c r="I75" s="47">
        <v>0</v>
      </c>
      <c r="J75" s="46" t="s">
        <v>232</v>
      </c>
      <c r="K75" s="26" t="s">
        <v>232</v>
      </c>
      <c r="L75" s="44" t="s">
        <v>238</v>
      </c>
      <c r="M75" s="47">
        <v>0</v>
      </c>
      <c r="N75" s="46" t="s">
        <v>232</v>
      </c>
      <c r="O75" s="26" t="s">
        <v>232</v>
      </c>
      <c r="P75" s="44" t="s">
        <v>238</v>
      </c>
      <c r="Q75" s="45">
        <v>22727</v>
      </c>
      <c r="R75" s="46" t="s">
        <v>232</v>
      </c>
    </row>
    <row r="76" spans="1:22" x14ac:dyDescent="0.25">
      <c r="A76" s="14"/>
      <c r="B76" s="48" t="s">
        <v>36</v>
      </c>
      <c r="C76" s="23" t="s">
        <v>232</v>
      </c>
      <c r="D76" s="12"/>
      <c r="E76" s="51">
        <v>10581</v>
      </c>
      <c r="F76" s="50" t="s">
        <v>232</v>
      </c>
      <c r="G76" s="23" t="s">
        <v>232</v>
      </c>
      <c r="H76" s="12"/>
      <c r="I76" s="49">
        <v>0</v>
      </c>
      <c r="J76" s="50" t="s">
        <v>232</v>
      </c>
      <c r="K76" s="23" t="s">
        <v>232</v>
      </c>
      <c r="L76" s="12"/>
      <c r="M76" s="49">
        <v>0</v>
      </c>
      <c r="N76" s="50" t="s">
        <v>232</v>
      </c>
      <c r="O76" s="23" t="s">
        <v>232</v>
      </c>
      <c r="P76" s="12"/>
      <c r="Q76" s="51">
        <v>10581</v>
      </c>
      <c r="R76" s="50" t="s">
        <v>232</v>
      </c>
    </row>
  </sheetData>
  <mergeCells count="76">
    <mergeCell ref="A48:A76"/>
    <mergeCell ref="B48:V48"/>
    <mergeCell ref="B49:V49"/>
    <mergeCell ref="B50:V50"/>
    <mergeCell ref="B65:V65"/>
    <mergeCell ref="B66:V66"/>
    <mergeCell ref="A1:A2"/>
    <mergeCell ref="B1:V1"/>
    <mergeCell ref="B2:V2"/>
    <mergeCell ref="B3:V3"/>
    <mergeCell ref="A4:A47"/>
    <mergeCell ref="B4:V4"/>
    <mergeCell ref="B5:V5"/>
    <mergeCell ref="B6:V6"/>
    <mergeCell ref="B27:V27"/>
    <mergeCell ref="H68:Q68"/>
    <mergeCell ref="H69:Q69"/>
    <mergeCell ref="R68:R69"/>
    <mergeCell ref="D70:E70"/>
    <mergeCell ref="H70:I70"/>
    <mergeCell ref="L70:M70"/>
    <mergeCell ref="P70:Q70"/>
    <mergeCell ref="R52:R53"/>
    <mergeCell ref="D54:E54"/>
    <mergeCell ref="H54:I54"/>
    <mergeCell ref="L54:M54"/>
    <mergeCell ref="P54:Q54"/>
    <mergeCell ref="B68:B69"/>
    <mergeCell ref="C68:C69"/>
    <mergeCell ref="D68:E69"/>
    <mergeCell ref="F68:F69"/>
    <mergeCell ref="G68:G69"/>
    <mergeCell ref="T29:U30"/>
    <mergeCell ref="V29:V30"/>
    <mergeCell ref="D31:U31"/>
    <mergeCell ref="B52:B53"/>
    <mergeCell ref="C52:C53"/>
    <mergeCell ref="D52:E53"/>
    <mergeCell ref="F52:F53"/>
    <mergeCell ref="G52:G53"/>
    <mergeCell ref="H52:Q52"/>
    <mergeCell ref="H53:Q53"/>
    <mergeCell ref="L29:M30"/>
    <mergeCell ref="N29:N30"/>
    <mergeCell ref="O29:O30"/>
    <mergeCell ref="P29:Q30"/>
    <mergeCell ref="R29:R30"/>
    <mergeCell ref="S29:S30"/>
    <mergeCell ref="M20:U20"/>
    <mergeCell ref="B29:B30"/>
    <mergeCell ref="C29:C30"/>
    <mergeCell ref="D29:E29"/>
    <mergeCell ref="D30:E30"/>
    <mergeCell ref="F29:F30"/>
    <mergeCell ref="G29:G30"/>
    <mergeCell ref="H29:I30"/>
    <mergeCell ref="J29:J30"/>
    <mergeCell ref="K29:K30"/>
    <mergeCell ref="P8:Q9"/>
    <mergeCell ref="R8:R9"/>
    <mergeCell ref="S8:S9"/>
    <mergeCell ref="T8:U9"/>
    <mergeCell ref="V8:V9"/>
    <mergeCell ref="D10:U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6"/>
  <sheetViews>
    <sheetView showGridLines="0" workbookViewId="0"/>
  </sheetViews>
  <sheetFormatPr defaultRowHeight="15" x14ac:dyDescent="0.25"/>
  <cols>
    <col min="1" max="1" width="33" bestFit="1" customWidth="1"/>
    <col min="2" max="2" width="36.5703125" customWidth="1"/>
    <col min="3" max="3" width="36.5703125" bestFit="1" customWidth="1"/>
    <col min="4" max="4" width="2.28515625" customWidth="1"/>
    <col min="5" max="5" width="8.28515625" customWidth="1"/>
    <col min="6" max="6" width="2.28515625" customWidth="1"/>
    <col min="7" max="7" width="1.7109375" customWidth="1"/>
    <col min="8" max="8" width="3.42578125" customWidth="1"/>
    <col min="9" max="9" width="11.5703125" customWidth="1"/>
    <col min="10" max="10" width="2.28515625" customWidth="1"/>
    <col min="11" max="11" width="1.7109375" customWidth="1"/>
    <col min="12" max="12" width="2" customWidth="1"/>
    <col min="13" max="13" width="7.85546875" customWidth="1"/>
    <col min="14" max="14" width="2.28515625" customWidth="1"/>
    <col min="15" max="15" width="1.7109375" customWidth="1"/>
    <col min="16" max="16" width="3" customWidth="1"/>
    <col min="17" max="17" width="11.85546875" customWidth="1"/>
    <col min="18" max="18" width="2.28515625" customWidth="1"/>
    <col min="19" max="19" width="1.7109375" customWidth="1"/>
    <col min="20" max="20" width="2" customWidth="1"/>
    <col min="21" max="21" width="7.7109375" customWidth="1"/>
    <col min="22" max="22" width="2.28515625" customWidth="1"/>
    <col min="23" max="23" width="1.7109375" customWidth="1"/>
    <col min="24" max="24" width="2" customWidth="1"/>
    <col min="25" max="25" width="7.7109375" customWidth="1"/>
    <col min="26" max="26" width="2.28515625" customWidth="1"/>
    <col min="27" max="27" width="1.7109375" customWidth="1"/>
    <col min="28" max="28" width="2" customWidth="1"/>
    <col min="29" max="29" width="6.7109375" customWidth="1"/>
    <col min="30" max="30" width="2.28515625" customWidth="1"/>
    <col min="31" max="31" width="10.85546875" customWidth="1"/>
    <col min="32" max="32" width="2" customWidth="1"/>
    <col min="33" max="33" width="7.7109375" customWidth="1"/>
    <col min="34" max="34" width="2.28515625" customWidth="1"/>
  </cols>
  <sheetData>
    <row r="1" spans="1:34"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1</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14</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387</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72" t="s">
        <v>367</v>
      </c>
      <c r="C8" s="39"/>
      <c r="D8" s="52" t="s">
        <v>388</v>
      </c>
      <c r="E8" s="52"/>
      <c r="F8" s="39"/>
      <c r="G8" s="39"/>
      <c r="H8" s="52" t="s">
        <v>389</v>
      </c>
      <c r="I8" s="52"/>
      <c r="J8" s="39"/>
      <c r="K8" s="39"/>
      <c r="L8" s="52" t="s">
        <v>391</v>
      </c>
      <c r="M8" s="52"/>
      <c r="N8" s="39"/>
      <c r="O8" s="39"/>
      <c r="P8" s="52" t="s">
        <v>392</v>
      </c>
      <c r="Q8" s="52"/>
      <c r="R8" s="39"/>
      <c r="S8" s="39"/>
      <c r="T8" s="52" t="s">
        <v>395</v>
      </c>
      <c r="U8" s="52"/>
      <c r="V8" s="39"/>
      <c r="W8" s="39"/>
      <c r="X8" s="52" t="s">
        <v>392</v>
      </c>
      <c r="Y8" s="52"/>
      <c r="Z8" s="39"/>
      <c r="AA8" s="39"/>
      <c r="AB8" s="52" t="s">
        <v>397</v>
      </c>
      <c r="AC8" s="52"/>
      <c r="AD8" s="39"/>
      <c r="AE8" s="39"/>
      <c r="AF8" s="52" t="s">
        <v>176</v>
      </c>
      <c r="AG8" s="52"/>
      <c r="AH8" s="39"/>
    </row>
    <row r="9" spans="1:34" x14ac:dyDescent="0.25">
      <c r="A9" s="14"/>
      <c r="B9" s="72"/>
      <c r="C9" s="39"/>
      <c r="D9" s="52"/>
      <c r="E9" s="52"/>
      <c r="F9" s="39"/>
      <c r="G9" s="39"/>
      <c r="H9" s="52" t="s">
        <v>390</v>
      </c>
      <c r="I9" s="52"/>
      <c r="J9" s="39"/>
      <c r="K9" s="39"/>
      <c r="L9" s="52"/>
      <c r="M9" s="52"/>
      <c r="N9" s="39"/>
      <c r="O9" s="39"/>
      <c r="P9" s="52" t="s">
        <v>393</v>
      </c>
      <c r="Q9" s="52"/>
      <c r="R9" s="39"/>
      <c r="S9" s="39"/>
      <c r="T9" s="52"/>
      <c r="U9" s="52"/>
      <c r="V9" s="39"/>
      <c r="W9" s="39"/>
      <c r="X9" s="52" t="s">
        <v>396</v>
      </c>
      <c r="Y9" s="52"/>
      <c r="Z9" s="39"/>
      <c r="AA9" s="39"/>
      <c r="AB9" s="52" t="s">
        <v>398</v>
      </c>
      <c r="AC9" s="52"/>
      <c r="AD9" s="39"/>
      <c r="AE9" s="39"/>
      <c r="AF9" s="52"/>
      <c r="AG9" s="52"/>
      <c r="AH9" s="39"/>
    </row>
    <row r="10" spans="1:34" x14ac:dyDescent="0.25">
      <c r="A10" s="14"/>
      <c r="B10" s="72"/>
      <c r="C10" s="39"/>
      <c r="D10" s="52"/>
      <c r="E10" s="52"/>
      <c r="F10" s="39"/>
      <c r="G10" s="39"/>
      <c r="H10" s="52"/>
      <c r="I10" s="52"/>
      <c r="J10" s="39"/>
      <c r="K10" s="39"/>
      <c r="L10" s="52"/>
      <c r="M10" s="52"/>
      <c r="N10" s="39"/>
      <c r="O10" s="39"/>
      <c r="P10" s="52" t="s">
        <v>391</v>
      </c>
      <c r="Q10" s="52"/>
      <c r="R10" s="39"/>
      <c r="S10" s="39"/>
      <c r="T10" s="52"/>
      <c r="U10" s="52"/>
      <c r="V10" s="39"/>
      <c r="W10" s="39"/>
      <c r="X10" s="52"/>
      <c r="Y10" s="52"/>
      <c r="Z10" s="39"/>
      <c r="AA10" s="39"/>
      <c r="AB10" s="52"/>
      <c r="AC10" s="52"/>
      <c r="AD10" s="39"/>
      <c r="AE10" s="39"/>
      <c r="AF10" s="52"/>
      <c r="AG10" s="52"/>
      <c r="AH10" s="39"/>
    </row>
    <row r="11" spans="1:34" ht="15.75" thickBot="1" x14ac:dyDescent="0.3">
      <c r="A11" s="14"/>
      <c r="B11" s="72"/>
      <c r="C11" s="39"/>
      <c r="D11" s="59"/>
      <c r="E11" s="59"/>
      <c r="F11" s="39"/>
      <c r="G11" s="39"/>
      <c r="H11" s="59"/>
      <c r="I11" s="59"/>
      <c r="J11" s="39"/>
      <c r="K11" s="39"/>
      <c r="L11" s="59"/>
      <c r="M11" s="59"/>
      <c r="N11" s="39"/>
      <c r="O11" s="39"/>
      <c r="P11" s="59" t="s">
        <v>394</v>
      </c>
      <c r="Q11" s="59"/>
      <c r="R11" s="39"/>
      <c r="S11" s="39"/>
      <c r="T11" s="59"/>
      <c r="U11" s="59"/>
      <c r="V11" s="39"/>
      <c r="W11" s="39"/>
      <c r="X11" s="59"/>
      <c r="Y11" s="59"/>
      <c r="Z11" s="39"/>
      <c r="AA11" s="39"/>
      <c r="AB11" s="59"/>
      <c r="AC11" s="59"/>
      <c r="AD11" s="39"/>
      <c r="AE11" s="39"/>
      <c r="AF11" s="59"/>
      <c r="AG11" s="59"/>
      <c r="AH11" s="39"/>
    </row>
    <row r="12" spans="1:34" x14ac:dyDescent="0.25">
      <c r="A12" s="14"/>
      <c r="B12" s="64" t="s">
        <v>399</v>
      </c>
      <c r="C12" s="26"/>
      <c r="D12" s="25"/>
      <c r="E12" s="25"/>
      <c r="F12" s="25"/>
      <c r="G12" s="26"/>
      <c r="H12" s="25"/>
      <c r="I12" s="25"/>
      <c r="J12" s="25"/>
      <c r="K12" s="26"/>
      <c r="L12" s="25"/>
      <c r="M12" s="25"/>
      <c r="N12" s="25"/>
      <c r="O12" s="26"/>
      <c r="P12" s="25"/>
      <c r="Q12" s="25"/>
      <c r="R12" s="25"/>
      <c r="S12" s="26"/>
      <c r="T12" s="25"/>
      <c r="U12" s="25"/>
      <c r="V12" s="25"/>
      <c r="W12" s="26"/>
      <c r="X12" s="25"/>
      <c r="Y12" s="25"/>
      <c r="Z12" s="25"/>
      <c r="AA12" s="26"/>
      <c r="AB12" s="25"/>
      <c r="AC12" s="25"/>
      <c r="AD12" s="25"/>
      <c r="AE12" s="26"/>
      <c r="AF12" s="25"/>
      <c r="AG12" s="25"/>
      <c r="AH12" s="25"/>
    </row>
    <row r="13" spans="1:34" ht="15.75" thickBot="1" x14ac:dyDescent="0.3">
      <c r="A13" s="14"/>
      <c r="B13" s="48" t="s">
        <v>400</v>
      </c>
      <c r="C13" s="23"/>
      <c r="D13" s="12" t="s">
        <v>238</v>
      </c>
      <c r="E13" s="49">
        <v>115</v>
      </c>
      <c r="F13" s="50" t="s">
        <v>232</v>
      </c>
      <c r="G13" s="23"/>
      <c r="H13" s="12" t="s">
        <v>238</v>
      </c>
      <c r="I13" s="49">
        <v>373</v>
      </c>
      <c r="J13" s="50" t="s">
        <v>232</v>
      </c>
      <c r="K13" s="23"/>
      <c r="L13" s="12" t="s">
        <v>238</v>
      </c>
      <c r="M13" s="51">
        <v>6980</v>
      </c>
      <c r="N13" s="50" t="s">
        <v>232</v>
      </c>
      <c r="O13" s="23"/>
      <c r="P13" s="12" t="s">
        <v>238</v>
      </c>
      <c r="Q13" s="51">
        <v>2011</v>
      </c>
      <c r="R13" s="50" t="s">
        <v>232</v>
      </c>
      <c r="S13" s="23"/>
      <c r="T13" s="12" t="s">
        <v>238</v>
      </c>
      <c r="U13" s="49">
        <v>162</v>
      </c>
      <c r="V13" s="50" t="s">
        <v>232</v>
      </c>
      <c r="W13" s="23"/>
      <c r="X13" s="12" t="s">
        <v>238</v>
      </c>
      <c r="Y13" s="51">
        <v>1075</v>
      </c>
      <c r="Z13" s="50" t="s">
        <v>232</v>
      </c>
      <c r="AA13" s="23"/>
      <c r="AB13" s="12" t="s">
        <v>238</v>
      </c>
      <c r="AC13" s="51">
        <v>1431</v>
      </c>
      <c r="AD13" s="50" t="s">
        <v>232</v>
      </c>
      <c r="AE13" s="23"/>
      <c r="AF13" s="12" t="s">
        <v>238</v>
      </c>
      <c r="AG13" s="51">
        <v>12147</v>
      </c>
      <c r="AH13" s="50" t="s">
        <v>232</v>
      </c>
    </row>
    <row r="14" spans="1:34" ht="15.75" thickTop="1" x14ac:dyDescent="0.25">
      <c r="A14" s="14"/>
      <c r="B14" s="16"/>
      <c r="C14" s="16"/>
      <c r="D14" s="36"/>
      <c r="E14" s="36"/>
      <c r="F14" s="16"/>
      <c r="G14" s="16"/>
      <c r="H14" s="36"/>
      <c r="I14" s="36"/>
      <c r="J14" s="16"/>
      <c r="K14" s="16"/>
      <c r="L14" s="36"/>
      <c r="M14" s="36"/>
      <c r="N14" s="16"/>
      <c r="O14" s="16"/>
      <c r="P14" s="36"/>
      <c r="Q14" s="36"/>
      <c r="R14" s="16"/>
      <c r="S14" s="16"/>
      <c r="T14" s="36"/>
      <c r="U14" s="36"/>
      <c r="V14" s="16"/>
      <c r="W14" s="16"/>
      <c r="X14" s="36"/>
      <c r="Y14" s="36"/>
      <c r="Z14" s="16"/>
      <c r="AA14" s="16"/>
      <c r="AB14" s="36"/>
      <c r="AC14" s="36"/>
      <c r="AD14" s="16"/>
      <c r="AE14" s="16"/>
      <c r="AF14" s="36"/>
      <c r="AG14" s="36"/>
      <c r="AH14" s="16"/>
    </row>
    <row r="15" spans="1:34" x14ac:dyDescent="0.25">
      <c r="A15" s="14"/>
      <c r="B15" s="43" t="s">
        <v>401</v>
      </c>
      <c r="C15" s="26"/>
      <c r="D15" s="44"/>
      <c r="E15" s="47">
        <v>0</v>
      </c>
      <c r="F15" s="46" t="s">
        <v>232</v>
      </c>
      <c r="G15" s="26"/>
      <c r="H15" s="44"/>
      <c r="I15" s="47" t="s">
        <v>402</v>
      </c>
      <c r="J15" s="46" t="s">
        <v>266</v>
      </c>
      <c r="K15" s="26"/>
      <c r="L15" s="44"/>
      <c r="M15" s="47" t="s">
        <v>403</v>
      </c>
      <c r="N15" s="46" t="s">
        <v>266</v>
      </c>
      <c r="O15" s="26"/>
      <c r="P15" s="44"/>
      <c r="Q15" s="47" t="s">
        <v>404</v>
      </c>
      <c r="R15" s="46" t="s">
        <v>266</v>
      </c>
      <c r="S15" s="26"/>
      <c r="T15" s="44"/>
      <c r="U15" s="47" t="s">
        <v>405</v>
      </c>
      <c r="V15" s="46" t="s">
        <v>266</v>
      </c>
      <c r="W15" s="26"/>
      <c r="X15" s="44"/>
      <c r="Y15" s="47">
        <v>0</v>
      </c>
      <c r="Z15" s="46" t="s">
        <v>232</v>
      </c>
      <c r="AA15" s="26"/>
      <c r="AB15" s="44"/>
      <c r="AC15" s="47" t="s">
        <v>406</v>
      </c>
      <c r="AD15" s="46" t="s">
        <v>266</v>
      </c>
      <c r="AE15" s="26"/>
      <c r="AF15" s="44"/>
      <c r="AG15" s="47" t="s">
        <v>407</v>
      </c>
      <c r="AH15" s="46" t="s">
        <v>266</v>
      </c>
    </row>
    <row r="16" spans="1:34" x14ac:dyDescent="0.25">
      <c r="A16" s="14"/>
      <c r="B16" s="48" t="s">
        <v>408</v>
      </c>
      <c r="C16" s="23"/>
      <c r="D16" s="12"/>
      <c r="E16" s="49">
        <v>0</v>
      </c>
      <c r="F16" s="50" t="s">
        <v>232</v>
      </c>
      <c r="G16" s="23"/>
      <c r="H16" s="12"/>
      <c r="I16" s="49">
        <v>10</v>
      </c>
      <c r="J16" s="50" t="s">
        <v>232</v>
      </c>
      <c r="K16" s="23"/>
      <c r="L16" s="12"/>
      <c r="M16" s="49">
        <v>480</v>
      </c>
      <c r="N16" s="50" t="s">
        <v>232</v>
      </c>
      <c r="O16" s="23"/>
      <c r="P16" s="12"/>
      <c r="Q16" s="49">
        <v>9</v>
      </c>
      <c r="R16" s="50" t="s">
        <v>232</v>
      </c>
      <c r="S16" s="23"/>
      <c r="T16" s="12"/>
      <c r="U16" s="49">
        <v>83</v>
      </c>
      <c r="V16" s="50" t="s">
        <v>232</v>
      </c>
      <c r="W16" s="23"/>
      <c r="X16" s="12"/>
      <c r="Y16" s="49">
        <v>6</v>
      </c>
      <c r="Z16" s="50" t="s">
        <v>232</v>
      </c>
      <c r="AA16" s="23"/>
      <c r="AB16" s="12"/>
      <c r="AC16" s="49">
        <v>0</v>
      </c>
      <c r="AD16" s="50" t="s">
        <v>232</v>
      </c>
      <c r="AE16" s="23"/>
      <c r="AF16" s="12"/>
      <c r="AG16" s="49">
        <v>588</v>
      </c>
      <c r="AH16" s="50" t="s">
        <v>232</v>
      </c>
    </row>
    <row r="17" spans="1:34" ht="15.75" thickBot="1" x14ac:dyDescent="0.3">
      <c r="A17" s="14"/>
      <c r="B17" s="43" t="s">
        <v>409</v>
      </c>
      <c r="C17" s="26"/>
      <c r="D17" s="44"/>
      <c r="E17" s="47">
        <v>49</v>
      </c>
      <c r="F17" s="46" t="s">
        <v>232</v>
      </c>
      <c r="G17" s="26"/>
      <c r="H17" s="44"/>
      <c r="I17" s="47" t="s">
        <v>410</v>
      </c>
      <c r="J17" s="46" t="s">
        <v>266</v>
      </c>
      <c r="K17" s="26"/>
      <c r="L17" s="44"/>
      <c r="M17" s="47" t="s">
        <v>411</v>
      </c>
      <c r="N17" s="46" t="s">
        <v>266</v>
      </c>
      <c r="O17" s="26"/>
      <c r="P17" s="44"/>
      <c r="Q17" s="47">
        <v>11</v>
      </c>
      <c r="R17" s="46" t="s">
        <v>232</v>
      </c>
      <c r="S17" s="26"/>
      <c r="T17" s="44"/>
      <c r="U17" s="47">
        <v>504</v>
      </c>
      <c r="V17" s="46" t="s">
        <v>232</v>
      </c>
      <c r="W17" s="26"/>
      <c r="X17" s="44"/>
      <c r="Y17" s="47" t="s">
        <v>412</v>
      </c>
      <c r="Z17" s="46" t="s">
        <v>266</v>
      </c>
      <c r="AA17" s="26"/>
      <c r="AB17" s="44"/>
      <c r="AC17" s="47" t="s">
        <v>413</v>
      </c>
      <c r="AD17" s="46" t="s">
        <v>266</v>
      </c>
      <c r="AE17" s="26"/>
      <c r="AF17" s="44"/>
      <c r="AG17" s="47" t="s">
        <v>414</v>
      </c>
      <c r="AH17" s="46" t="s">
        <v>266</v>
      </c>
    </row>
    <row r="18" spans="1:34" x14ac:dyDescent="0.25">
      <c r="A18" s="14"/>
      <c r="B18" s="16"/>
      <c r="C18" s="16"/>
      <c r="D18" s="34"/>
      <c r="E18" s="34"/>
      <c r="F18" s="16"/>
      <c r="G18" s="16"/>
      <c r="H18" s="34"/>
      <c r="I18" s="34"/>
      <c r="J18" s="16"/>
      <c r="K18" s="16"/>
      <c r="L18" s="34"/>
      <c r="M18" s="34"/>
      <c r="N18" s="16"/>
      <c r="O18" s="16"/>
      <c r="P18" s="34"/>
      <c r="Q18" s="34"/>
      <c r="R18" s="16"/>
      <c r="S18" s="16"/>
      <c r="T18" s="34"/>
      <c r="U18" s="34"/>
      <c r="V18" s="16"/>
      <c r="W18" s="16"/>
      <c r="X18" s="34"/>
      <c r="Y18" s="34"/>
      <c r="Z18" s="16"/>
      <c r="AA18" s="16"/>
      <c r="AB18" s="34"/>
      <c r="AC18" s="34"/>
      <c r="AD18" s="16"/>
      <c r="AE18" s="16"/>
      <c r="AF18" s="34"/>
      <c r="AG18" s="34"/>
      <c r="AH18" s="16"/>
    </row>
    <row r="19" spans="1:34" ht="15.75" thickBot="1" x14ac:dyDescent="0.3">
      <c r="A19" s="14"/>
      <c r="B19" s="48" t="s">
        <v>415</v>
      </c>
      <c r="C19" s="23"/>
      <c r="D19" s="12" t="s">
        <v>238</v>
      </c>
      <c r="E19" s="49">
        <v>164</v>
      </c>
      <c r="F19" s="50" t="s">
        <v>232</v>
      </c>
      <c r="G19" s="23"/>
      <c r="H19" s="12" t="s">
        <v>238</v>
      </c>
      <c r="I19" s="49">
        <v>297</v>
      </c>
      <c r="J19" s="50" t="s">
        <v>232</v>
      </c>
      <c r="K19" s="23"/>
      <c r="L19" s="12" t="s">
        <v>238</v>
      </c>
      <c r="M19" s="51">
        <v>5386</v>
      </c>
      <c r="N19" s="50" t="s">
        <v>232</v>
      </c>
      <c r="O19" s="23"/>
      <c r="P19" s="12" t="s">
        <v>238</v>
      </c>
      <c r="Q19" s="51">
        <v>1738</v>
      </c>
      <c r="R19" s="50" t="s">
        <v>232</v>
      </c>
      <c r="S19" s="23"/>
      <c r="T19" s="12" t="s">
        <v>238</v>
      </c>
      <c r="U19" s="49">
        <v>355</v>
      </c>
      <c r="V19" s="50" t="s">
        <v>232</v>
      </c>
      <c r="W19" s="23"/>
      <c r="X19" s="12" t="s">
        <v>238</v>
      </c>
      <c r="Y19" s="49">
        <v>414</v>
      </c>
      <c r="Z19" s="50" t="s">
        <v>232</v>
      </c>
      <c r="AA19" s="23"/>
      <c r="AB19" s="12" t="s">
        <v>238</v>
      </c>
      <c r="AC19" s="51">
        <v>1317</v>
      </c>
      <c r="AD19" s="50" t="s">
        <v>232</v>
      </c>
      <c r="AE19" s="23"/>
      <c r="AF19" s="12" t="s">
        <v>238</v>
      </c>
      <c r="AG19" s="51">
        <v>9671</v>
      </c>
      <c r="AH19" s="50" t="s">
        <v>232</v>
      </c>
    </row>
    <row r="20" spans="1:34" ht="15.75" thickTop="1" x14ac:dyDescent="0.25">
      <c r="A20" s="14"/>
      <c r="B20" s="16"/>
      <c r="C20" s="16"/>
      <c r="D20" s="36"/>
      <c r="E20" s="36"/>
      <c r="F20" s="16"/>
      <c r="G20" s="16"/>
      <c r="H20" s="36"/>
      <c r="I20" s="36"/>
      <c r="J20" s="16"/>
      <c r="K20" s="16"/>
      <c r="L20" s="36"/>
      <c r="M20" s="36"/>
      <c r="N20" s="16"/>
      <c r="O20" s="16"/>
      <c r="P20" s="36"/>
      <c r="Q20" s="36"/>
      <c r="R20" s="16"/>
      <c r="S20" s="16"/>
      <c r="T20" s="36"/>
      <c r="U20" s="36"/>
      <c r="V20" s="16"/>
      <c r="W20" s="16"/>
      <c r="X20" s="36"/>
      <c r="Y20" s="36"/>
      <c r="Z20" s="16"/>
      <c r="AA20" s="16"/>
      <c r="AB20" s="36"/>
      <c r="AC20" s="36"/>
      <c r="AD20" s="16"/>
      <c r="AE20" s="16"/>
      <c r="AF20" s="36"/>
      <c r="AG20" s="36"/>
      <c r="AH20" s="16"/>
    </row>
    <row r="21" spans="1:34" ht="15.75" thickBot="1" x14ac:dyDescent="0.3">
      <c r="A21" s="14"/>
      <c r="B21" s="43" t="s">
        <v>416</v>
      </c>
      <c r="C21" s="26"/>
      <c r="D21" s="44" t="s">
        <v>238</v>
      </c>
      <c r="E21" s="47">
        <v>86</v>
      </c>
      <c r="F21" s="46" t="s">
        <v>232</v>
      </c>
      <c r="G21" s="26"/>
      <c r="H21" s="44" t="s">
        <v>238</v>
      </c>
      <c r="I21" s="47">
        <v>585</v>
      </c>
      <c r="J21" s="46" t="s">
        <v>232</v>
      </c>
      <c r="K21" s="26"/>
      <c r="L21" s="44" t="s">
        <v>238</v>
      </c>
      <c r="M21" s="45">
        <v>5880</v>
      </c>
      <c r="N21" s="46" t="s">
        <v>232</v>
      </c>
      <c r="O21" s="26"/>
      <c r="P21" s="44" t="s">
        <v>238</v>
      </c>
      <c r="Q21" s="45">
        <v>2063</v>
      </c>
      <c r="R21" s="46" t="s">
        <v>232</v>
      </c>
      <c r="S21" s="26"/>
      <c r="T21" s="44" t="s">
        <v>238</v>
      </c>
      <c r="U21" s="47">
        <v>299</v>
      </c>
      <c r="V21" s="46" t="s">
        <v>232</v>
      </c>
      <c r="W21" s="26"/>
      <c r="X21" s="44" t="s">
        <v>238</v>
      </c>
      <c r="Y21" s="47">
        <v>379</v>
      </c>
      <c r="Z21" s="46" t="s">
        <v>232</v>
      </c>
      <c r="AA21" s="26"/>
      <c r="AB21" s="44" t="s">
        <v>238</v>
      </c>
      <c r="AC21" s="45">
        <v>1264</v>
      </c>
      <c r="AD21" s="46" t="s">
        <v>232</v>
      </c>
      <c r="AE21" s="26"/>
      <c r="AF21" s="44" t="s">
        <v>238</v>
      </c>
      <c r="AG21" s="45">
        <v>10556</v>
      </c>
      <c r="AH21" s="46" t="s">
        <v>232</v>
      </c>
    </row>
    <row r="22" spans="1:34" ht="15.75" thickTop="1" x14ac:dyDescent="0.25">
      <c r="A22" s="14"/>
      <c r="B22" s="16"/>
      <c r="C22" s="16"/>
      <c r="D22" s="36"/>
      <c r="E22" s="36"/>
      <c r="F22" s="16"/>
      <c r="G22" s="16"/>
      <c r="H22" s="36"/>
      <c r="I22" s="36"/>
      <c r="J22" s="16"/>
      <c r="K22" s="16"/>
      <c r="L22" s="36"/>
      <c r="M22" s="36"/>
      <c r="N22" s="16"/>
      <c r="O22" s="16"/>
      <c r="P22" s="36"/>
      <c r="Q22" s="36"/>
      <c r="R22" s="16"/>
      <c r="S22" s="16"/>
      <c r="T22" s="36"/>
      <c r="U22" s="36"/>
      <c r="V22" s="16"/>
      <c r="W22" s="16"/>
      <c r="X22" s="36"/>
      <c r="Y22" s="36"/>
      <c r="Z22" s="16"/>
      <c r="AA22" s="16"/>
      <c r="AB22" s="36"/>
      <c r="AC22" s="36"/>
      <c r="AD22" s="16"/>
      <c r="AE22" s="16"/>
      <c r="AF22" s="36"/>
      <c r="AG22" s="36"/>
      <c r="AH22" s="16"/>
    </row>
    <row r="23" spans="1:34" x14ac:dyDescent="0.25">
      <c r="A23" s="14"/>
      <c r="B23" s="48" t="s">
        <v>401</v>
      </c>
      <c r="C23" s="23"/>
      <c r="D23" s="12"/>
      <c r="E23" s="49">
        <v>0</v>
      </c>
      <c r="F23" s="50" t="s">
        <v>232</v>
      </c>
      <c r="G23" s="23"/>
      <c r="H23" s="12"/>
      <c r="I23" s="49" t="s">
        <v>402</v>
      </c>
      <c r="J23" s="50" t="s">
        <v>266</v>
      </c>
      <c r="K23" s="23"/>
      <c r="L23" s="12"/>
      <c r="M23" s="49" t="s">
        <v>417</v>
      </c>
      <c r="N23" s="50" t="s">
        <v>266</v>
      </c>
      <c r="O23" s="23"/>
      <c r="P23" s="12"/>
      <c r="Q23" s="49" t="s">
        <v>418</v>
      </c>
      <c r="R23" s="50" t="s">
        <v>266</v>
      </c>
      <c r="S23" s="23"/>
      <c r="T23" s="12"/>
      <c r="U23" s="49" t="s">
        <v>419</v>
      </c>
      <c r="V23" s="50" t="s">
        <v>266</v>
      </c>
      <c r="W23" s="23"/>
      <c r="X23" s="12"/>
      <c r="Y23" s="49">
        <v>0</v>
      </c>
      <c r="Z23" s="50" t="s">
        <v>232</v>
      </c>
      <c r="AA23" s="23"/>
      <c r="AB23" s="12"/>
      <c r="AC23" s="49">
        <v>0</v>
      </c>
      <c r="AD23" s="50" t="s">
        <v>232</v>
      </c>
      <c r="AE23" s="23"/>
      <c r="AF23" s="12"/>
      <c r="AG23" s="49" t="s">
        <v>420</v>
      </c>
      <c r="AH23" s="50" t="s">
        <v>266</v>
      </c>
    </row>
    <row r="24" spans="1:34" x14ac:dyDescent="0.25">
      <c r="A24" s="14"/>
      <c r="B24" s="43" t="s">
        <v>408</v>
      </c>
      <c r="C24" s="26"/>
      <c r="D24" s="44"/>
      <c r="E24" s="47">
        <v>0</v>
      </c>
      <c r="F24" s="46" t="s">
        <v>232</v>
      </c>
      <c r="G24" s="26"/>
      <c r="H24" s="44"/>
      <c r="I24" s="47">
        <v>8</v>
      </c>
      <c r="J24" s="46" t="s">
        <v>232</v>
      </c>
      <c r="K24" s="26"/>
      <c r="L24" s="44"/>
      <c r="M24" s="47">
        <v>244</v>
      </c>
      <c r="N24" s="46" t="s">
        <v>232</v>
      </c>
      <c r="O24" s="26"/>
      <c r="P24" s="44"/>
      <c r="Q24" s="47">
        <v>7</v>
      </c>
      <c r="R24" s="46" t="s">
        <v>232</v>
      </c>
      <c r="S24" s="26"/>
      <c r="T24" s="44"/>
      <c r="U24" s="47">
        <v>0</v>
      </c>
      <c r="V24" s="46" t="s">
        <v>232</v>
      </c>
      <c r="W24" s="26"/>
      <c r="X24" s="44"/>
      <c r="Y24" s="47">
        <v>0</v>
      </c>
      <c r="Z24" s="46" t="s">
        <v>232</v>
      </c>
      <c r="AA24" s="26"/>
      <c r="AB24" s="44"/>
      <c r="AC24" s="47">
        <v>0</v>
      </c>
      <c r="AD24" s="46" t="s">
        <v>232</v>
      </c>
      <c r="AE24" s="26"/>
      <c r="AF24" s="44"/>
      <c r="AG24" s="47">
        <v>259</v>
      </c>
      <c r="AH24" s="46" t="s">
        <v>232</v>
      </c>
    </row>
    <row r="25" spans="1:34" ht="15.75" thickBot="1" x14ac:dyDescent="0.3">
      <c r="A25" s="14"/>
      <c r="B25" s="48" t="s">
        <v>409</v>
      </c>
      <c r="C25" s="23"/>
      <c r="D25" s="12"/>
      <c r="E25" s="49">
        <v>78</v>
      </c>
      <c r="F25" s="50" t="s">
        <v>232</v>
      </c>
      <c r="G25" s="23"/>
      <c r="H25" s="12"/>
      <c r="I25" s="49" t="s">
        <v>421</v>
      </c>
      <c r="J25" s="50" t="s">
        <v>266</v>
      </c>
      <c r="K25" s="23"/>
      <c r="L25" s="12"/>
      <c r="M25" s="49" t="s">
        <v>422</v>
      </c>
      <c r="N25" s="50" t="s">
        <v>266</v>
      </c>
      <c r="O25" s="23"/>
      <c r="P25" s="12"/>
      <c r="Q25" s="49" t="s">
        <v>423</v>
      </c>
      <c r="R25" s="50" t="s">
        <v>266</v>
      </c>
      <c r="S25" s="23"/>
      <c r="T25" s="12"/>
      <c r="U25" s="49">
        <v>155</v>
      </c>
      <c r="V25" s="50" t="s">
        <v>232</v>
      </c>
      <c r="W25" s="23"/>
      <c r="X25" s="12"/>
      <c r="Y25" s="49">
        <v>35</v>
      </c>
      <c r="Z25" s="50" t="s">
        <v>232</v>
      </c>
      <c r="AA25" s="23"/>
      <c r="AB25" s="12"/>
      <c r="AC25" s="49">
        <v>53</v>
      </c>
      <c r="AD25" s="50" t="s">
        <v>232</v>
      </c>
      <c r="AE25" s="23"/>
      <c r="AF25" s="12"/>
      <c r="AG25" s="49" t="s">
        <v>424</v>
      </c>
      <c r="AH25" s="50" t="s">
        <v>266</v>
      </c>
    </row>
    <row r="26" spans="1:34" x14ac:dyDescent="0.25">
      <c r="A26" s="14"/>
      <c r="B26" s="16"/>
      <c r="C26" s="16"/>
      <c r="D26" s="34"/>
      <c r="E26" s="34"/>
      <c r="F26" s="16"/>
      <c r="G26" s="16"/>
      <c r="H26" s="34"/>
      <c r="I26" s="34"/>
      <c r="J26" s="16"/>
      <c r="K26" s="16"/>
      <c r="L26" s="34"/>
      <c r="M26" s="34"/>
      <c r="N26" s="16"/>
      <c r="O26" s="16"/>
      <c r="P26" s="34"/>
      <c r="Q26" s="34"/>
      <c r="R26" s="16"/>
      <c r="S26" s="16"/>
      <c r="T26" s="34"/>
      <c r="U26" s="34"/>
      <c r="V26" s="16"/>
      <c r="W26" s="16"/>
      <c r="X26" s="34"/>
      <c r="Y26" s="34"/>
      <c r="Z26" s="16"/>
      <c r="AA26" s="16"/>
      <c r="AB26" s="34"/>
      <c r="AC26" s="34"/>
      <c r="AD26" s="16"/>
      <c r="AE26" s="16"/>
      <c r="AF26" s="34"/>
      <c r="AG26" s="34"/>
      <c r="AH26" s="16"/>
    </row>
    <row r="27" spans="1:34" ht="15.75" thickBot="1" x14ac:dyDescent="0.3">
      <c r="A27" s="14"/>
      <c r="B27" s="43" t="s">
        <v>415</v>
      </c>
      <c r="C27" s="26"/>
      <c r="D27" s="44" t="s">
        <v>238</v>
      </c>
      <c r="E27" s="47">
        <v>164</v>
      </c>
      <c r="F27" s="46" t="s">
        <v>232</v>
      </c>
      <c r="G27" s="26"/>
      <c r="H27" s="44" t="s">
        <v>238</v>
      </c>
      <c r="I27" s="47">
        <v>297</v>
      </c>
      <c r="J27" s="46" t="s">
        <v>232</v>
      </c>
      <c r="K27" s="26"/>
      <c r="L27" s="44" t="s">
        <v>238</v>
      </c>
      <c r="M27" s="45">
        <v>5386</v>
      </c>
      <c r="N27" s="46" t="s">
        <v>232</v>
      </c>
      <c r="O27" s="26"/>
      <c r="P27" s="44" t="s">
        <v>238</v>
      </c>
      <c r="Q27" s="45">
        <v>1738</v>
      </c>
      <c r="R27" s="46" t="s">
        <v>232</v>
      </c>
      <c r="S27" s="26"/>
      <c r="T27" s="44" t="s">
        <v>238</v>
      </c>
      <c r="U27" s="47">
        <v>355</v>
      </c>
      <c r="V27" s="46" t="s">
        <v>232</v>
      </c>
      <c r="W27" s="26"/>
      <c r="X27" s="44" t="s">
        <v>238</v>
      </c>
      <c r="Y27" s="47">
        <v>414</v>
      </c>
      <c r="Z27" s="46" t="s">
        <v>232</v>
      </c>
      <c r="AA27" s="26"/>
      <c r="AB27" s="44" t="s">
        <v>238</v>
      </c>
      <c r="AC27" s="45">
        <v>1317</v>
      </c>
      <c r="AD27" s="46" t="s">
        <v>232</v>
      </c>
      <c r="AE27" s="26"/>
      <c r="AF27" s="44" t="s">
        <v>238</v>
      </c>
      <c r="AG27" s="45">
        <v>9671</v>
      </c>
      <c r="AH27" s="46" t="s">
        <v>232</v>
      </c>
    </row>
    <row r="28" spans="1:34" ht="15.75" thickTop="1" x14ac:dyDescent="0.25">
      <c r="A28" s="14"/>
      <c r="B28" s="16"/>
      <c r="C28" s="16"/>
      <c r="D28" s="36"/>
      <c r="E28" s="36"/>
      <c r="F28" s="16"/>
      <c r="G28" s="16"/>
      <c r="H28" s="36"/>
      <c r="I28" s="36"/>
      <c r="J28" s="16"/>
      <c r="K28" s="16"/>
      <c r="L28" s="36"/>
      <c r="M28" s="36"/>
      <c r="N28" s="16"/>
      <c r="O28" s="16"/>
      <c r="P28" s="36"/>
      <c r="Q28" s="36"/>
      <c r="R28" s="16"/>
      <c r="S28" s="16"/>
      <c r="T28" s="36"/>
      <c r="U28" s="36"/>
      <c r="V28" s="16"/>
      <c r="W28" s="16"/>
      <c r="X28" s="36"/>
      <c r="Y28" s="36"/>
      <c r="Z28" s="16"/>
      <c r="AA28" s="16"/>
      <c r="AB28" s="36"/>
      <c r="AC28" s="36"/>
      <c r="AD28" s="16"/>
      <c r="AE28" s="16"/>
      <c r="AF28" s="36"/>
      <c r="AG28" s="36"/>
      <c r="AH28" s="16"/>
    </row>
    <row r="29" spans="1:34" x14ac:dyDescent="0.25">
      <c r="A29" s="14"/>
      <c r="B29" s="48" t="s">
        <v>425</v>
      </c>
      <c r="C29" s="23"/>
      <c r="D29" s="12" t="s">
        <v>238</v>
      </c>
      <c r="E29" s="49">
        <v>35</v>
      </c>
      <c r="F29" s="50" t="s">
        <v>232</v>
      </c>
      <c r="G29" s="23"/>
      <c r="H29" s="12" t="s">
        <v>238</v>
      </c>
      <c r="I29" s="49">
        <v>554</v>
      </c>
      <c r="J29" s="50" t="s">
        <v>232</v>
      </c>
      <c r="K29" s="23"/>
      <c r="L29" s="12" t="s">
        <v>238</v>
      </c>
      <c r="M29" s="51">
        <v>8277</v>
      </c>
      <c r="N29" s="50" t="s">
        <v>232</v>
      </c>
      <c r="O29" s="23"/>
      <c r="P29" s="12" t="s">
        <v>238</v>
      </c>
      <c r="Q29" s="51">
        <v>2565</v>
      </c>
      <c r="R29" s="50" t="s">
        <v>232</v>
      </c>
      <c r="S29" s="23"/>
      <c r="T29" s="12" t="s">
        <v>238</v>
      </c>
      <c r="U29" s="49">
        <v>80</v>
      </c>
      <c r="V29" s="50" t="s">
        <v>232</v>
      </c>
      <c r="W29" s="23"/>
      <c r="X29" s="12" t="s">
        <v>238</v>
      </c>
      <c r="Y29" s="49">
        <v>537</v>
      </c>
      <c r="Z29" s="50" t="s">
        <v>232</v>
      </c>
      <c r="AA29" s="23"/>
      <c r="AB29" s="12" t="s">
        <v>238</v>
      </c>
      <c r="AC29" s="51">
        <v>2484</v>
      </c>
      <c r="AD29" s="50" t="s">
        <v>232</v>
      </c>
      <c r="AE29" s="23"/>
      <c r="AF29" s="12" t="s">
        <v>238</v>
      </c>
      <c r="AG29" s="51">
        <v>14532</v>
      </c>
      <c r="AH29" s="50" t="s">
        <v>232</v>
      </c>
    </row>
    <row r="30" spans="1:34" x14ac:dyDescent="0.25">
      <c r="A30" s="14"/>
      <c r="B30" s="43" t="s">
        <v>401</v>
      </c>
      <c r="C30" s="26"/>
      <c r="D30" s="44"/>
      <c r="E30" s="47">
        <v>0</v>
      </c>
      <c r="F30" s="46" t="s">
        <v>232</v>
      </c>
      <c r="G30" s="26"/>
      <c r="H30" s="44"/>
      <c r="I30" s="47" t="s">
        <v>426</v>
      </c>
      <c r="J30" s="46" t="s">
        <v>266</v>
      </c>
      <c r="K30" s="26"/>
      <c r="L30" s="44"/>
      <c r="M30" s="47" t="s">
        <v>427</v>
      </c>
      <c r="N30" s="46" t="s">
        <v>266</v>
      </c>
      <c r="O30" s="26"/>
      <c r="P30" s="44"/>
      <c r="Q30" s="47" t="s">
        <v>428</v>
      </c>
      <c r="R30" s="46" t="s">
        <v>266</v>
      </c>
      <c r="S30" s="26"/>
      <c r="T30" s="44"/>
      <c r="U30" s="47" t="s">
        <v>429</v>
      </c>
      <c r="V30" s="46" t="s">
        <v>266</v>
      </c>
      <c r="W30" s="26"/>
      <c r="X30" s="44"/>
      <c r="Y30" s="47" t="s">
        <v>430</v>
      </c>
      <c r="Z30" s="46" t="s">
        <v>266</v>
      </c>
      <c r="AA30" s="26"/>
      <c r="AB30" s="44"/>
      <c r="AC30" s="47" t="s">
        <v>431</v>
      </c>
      <c r="AD30" s="46" t="s">
        <v>266</v>
      </c>
      <c r="AE30" s="26"/>
      <c r="AF30" s="44"/>
      <c r="AG30" s="47" t="s">
        <v>432</v>
      </c>
      <c r="AH30" s="46" t="s">
        <v>266</v>
      </c>
    </row>
    <row r="31" spans="1:34" x14ac:dyDescent="0.25">
      <c r="A31" s="14"/>
      <c r="B31" s="48" t="s">
        <v>408</v>
      </c>
      <c r="C31" s="23"/>
      <c r="D31" s="12"/>
      <c r="E31" s="49">
        <v>0</v>
      </c>
      <c r="F31" s="50" t="s">
        <v>232</v>
      </c>
      <c r="G31" s="23"/>
      <c r="H31" s="12"/>
      <c r="I31" s="49">
        <v>5</v>
      </c>
      <c r="J31" s="50" t="s">
        <v>232</v>
      </c>
      <c r="K31" s="23"/>
      <c r="L31" s="12"/>
      <c r="M31" s="49">
        <v>164</v>
      </c>
      <c r="N31" s="50" t="s">
        <v>232</v>
      </c>
      <c r="O31" s="23"/>
      <c r="P31" s="12"/>
      <c r="Q31" s="49">
        <v>684</v>
      </c>
      <c r="R31" s="50" t="s">
        <v>232</v>
      </c>
      <c r="S31" s="23"/>
      <c r="T31" s="12"/>
      <c r="U31" s="49">
        <v>17</v>
      </c>
      <c r="V31" s="50" t="s">
        <v>232</v>
      </c>
      <c r="W31" s="23"/>
      <c r="X31" s="12"/>
      <c r="Y31" s="49">
        <v>65</v>
      </c>
      <c r="Z31" s="50" t="s">
        <v>232</v>
      </c>
      <c r="AA31" s="23"/>
      <c r="AB31" s="12"/>
      <c r="AC31" s="49">
        <v>9</v>
      </c>
      <c r="AD31" s="50" t="s">
        <v>232</v>
      </c>
      <c r="AE31" s="23"/>
      <c r="AF31" s="12"/>
      <c r="AG31" s="49">
        <v>944</v>
      </c>
      <c r="AH31" s="50" t="s">
        <v>232</v>
      </c>
    </row>
    <row r="32" spans="1:34" ht="15.75" thickBot="1" x14ac:dyDescent="0.3">
      <c r="A32" s="14"/>
      <c r="B32" s="43" t="s">
        <v>409</v>
      </c>
      <c r="C32" s="26"/>
      <c r="D32" s="44"/>
      <c r="E32" s="47">
        <v>502</v>
      </c>
      <c r="F32" s="46" t="s">
        <v>232</v>
      </c>
      <c r="G32" s="26"/>
      <c r="H32" s="44"/>
      <c r="I32" s="47">
        <v>273</v>
      </c>
      <c r="J32" s="46" t="s">
        <v>232</v>
      </c>
      <c r="K32" s="26"/>
      <c r="L32" s="44"/>
      <c r="M32" s="47" t="s">
        <v>433</v>
      </c>
      <c r="N32" s="46" t="s">
        <v>266</v>
      </c>
      <c r="O32" s="26"/>
      <c r="P32" s="44"/>
      <c r="Q32" s="47">
        <v>406</v>
      </c>
      <c r="R32" s="46" t="s">
        <v>232</v>
      </c>
      <c r="S32" s="26"/>
      <c r="T32" s="44"/>
      <c r="U32" s="47">
        <v>134</v>
      </c>
      <c r="V32" s="46" t="s">
        <v>232</v>
      </c>
      <c r="W32" s="26"/>
      <c r="X32" s="44"/>
      <c r="Y32" s="47">
        <v>861</v>
      </c>
      <c r="Z32" s="46" t="s">
        <v>232</v>
      </c>
      <c r="AA32" s="26"/>
      <c r="AB32" s="44"/>
      <c r="AC32" s="47" t="s">
        <v>434</v>
      </c>
      <c r="AD32" s="46" t="s">
        <v>266</v>
      </c>
      <c r="AE32" s="26"/>
      <c r="AF32" s="44"/>
      <c r="AG32" s="45">
        <v>1599</v>
      </c>
      <c r="AH32" s="46" t="s">
        <v>232</v>
      </c>
    </row>
    <row r="33" spans="1:34" x14ac:dyDescent="0.25">
      <c r="A33" s="14"/>
      <c r="B33" s="16"/>
      <c r="C33" s="16"/>
      <c r="D33" s="34"/>
      <c r="E33" s="34"/>
      <c r="F33" s="16"/>
      <c r="G33" s="16"/>
      <c r="H33" s="34"/>
      <c r="I33" s="34"/>
      <c r="J33" s="16"/>
      <c r="K33" s="16"/>
      <c r="L33" s="34"/>
      <c r="M33" s="34"/>
      <c r="N33" s="16"/>
      <c r="O33" s="16"/>
      <c r="P33" s="34"/>
      <c r="Q33" s="34"/>
      <c r="R33" s="16"/>
      <c r="S33" s="16"/>
      <c r="T33" s="34"/>
      <c r="U33" s="34"/>
      <c r="V33" s="16"/>
      <c r="W33" s="16"/>
      <c r="X33" s="34"/>
      <c r="Y33" s="34"/>
      <c r="Z33" s="16"/>
      <c r="AA33" s="16"/>
      <c r="AB33" s="34"/>
      <c r="AC33" s="34"/>
      <c r="AD33" s="16"/>
      <c r="AE33" s="16"/>
      <c r="AF33" s="34"/>
      <c r="AG33" s="34"/>
      <c r="AH33" s="16"/>
    </row>
    <row r="34" spans="1:34" ht="15.75" thickBot="1" x14ac:dyDescent="0.3">
      <c r="A34" s="14"/>
      <c r="B34" s="48" t="s">
        <v>435</v>
      </c>
      <c r="C34" s="23"/>
      <c r="D34" s="12" t="s">
        <v>238</v>
      </c>
      <c r="E34" s="49">
        <v>537</v>
      </c>
      <c r="F34" s="50" t="s">
        <v>232</v>
      </c>
      <c r="G34" s="23"/>
      <c r="H34" s="12" t="s">
        <v>238</v>
      </c>
      <c r="I34" s="49">
        <v>474</v>
      </c>
      <c r="J34" s="50" t="s">
        <v>232</v>
      </c>
      <c r="K34" s="23"/>
      <c r="L34" s="12" t="s">
        <v>238</v>
      </c>
      <c r="M34" s="51">
        <v>6342</v>
      </c>
      <c r="N34" s="50" t="s">
        <v>232</v>
      </c>
      <c r="O34" s="23"/>
      <c r="P34" s="12" t="s">
        <v>238</v>
      </c>
      <c r="Q34" s="51">
        <v>3576</v>
      </c>
      <c r="R34" s="50" t="s">
        <v>232</v>
      </c>
      <c r="S34" s="23"/>
      <c r="T34" s="12" t="s">
        <v>238</v>
      </c>
      <c r="U34" s="49">
        <v>101</v>
      </c>
      <c r="V34" s="50" t="s">
        <v>232</v>
      </c>
      <c r="W34" s="23"/>
      <c r="X34" s="12" t="s">
        <v>238</v>
      </c>
      <c r="Y34" s="51">
        <v>1405</v>
      </c>
      <c r="Z34" s="50" t="s">
        <v>232</v>
      </c>
      <c r="AA34" s="23"/>
      <c r="AB34" s="12" t="s">
        <v>238</v>
      </c>
      <c r="AC34" s="51">
        <v>2073</v>
      </c>
      <c r="AD34" s="50" t="s">
        <v>232</v>
      </c>
      <c r="AE34" s="23"/>
      <c r="AF34" s="12" t="s">
        <v>238</v>
      </c>
      <c r="AG34" s="51">
        <v>14508</v>
      </c>
      <c r="AH34" s="50" t="s">
        <v>232</v>
      </c>
    </row>
    <row r="35" spans="1:34" ht="15.75" thickTop="1" x14ac:dyDescent="0.25">
      <c r="A35" s="14"/>
      <c r="B35" s="16"/>
      <c r="C35" s="16"/>
      <c r="D35" s="36"/>
      <c r="E35" s="36"/>
      <c r="F35" s="16"/>
      <c r="G35" s="16"/>
      <c r="H35" s="36"/>
      <c r="I35" s="36"/>
      <c r="J35" s="16"/>
      <c r="K35" s="16"/>
      <c r="L35" s="36"/>
      <c r="M35" s="36"/>
      <c r="N35" s="16"/>
      <c r="O35" s="16"/>
      <c r="P35" s="36"/>
      <c r="Q35" s="36"/>
      <c r="R35" s="16"/>
      <c r="S35" s="16"/>
      <c r="T35" s="36"/>
      <c r="U35" s="36"/>
      <c r="V35" s="16"/>
      <c r="W35" s="16"/>
      <c r="X35" s="36"/>
      <c r="Y35" s="36"/>
      <c r="Z35" s="16"/>
      <c r="AA35" s="16"/>
      <c r="AB35" s="36"/>
      <c r="AC35" s="36"/>
      <c r="AD35" s="16"/>
      <c r="AE35" s="16"/>
      <c r="AF35" s="36"/>
      <c r="AG35" s="36"/>
      <c r="AH35" s="16"/>
    </row>
    <row r="36" spans="1:34" x14ac:dyDescent="0.25">
      <c r="A36" s="14"/>
      <c r="B36" s="43" t="s">
        <v>436</v>
      </c>
      <c r="C36" s="26"/>
      <c r="D36" s="44" t="s">
        <v>238</v>
      </c>
      <c r="E36" s="47">
        <v>554</v>
      </c>
      <c r="F36" s="46" t="s">
        <v>232</v>
      </c>
      <c r="G36" s="26"/>
      <c r="H36" s="44" t="s">
        <v>238</v>
      </c>
      <c r="I36" s="47">
        <v>768</v>
      </c>
      <c r="J36" s="46" t="s">
        <v>232</v>
      </c>
      <c r="K36" s="26"/>
      <c r="L36" s="44" t="s">
        <v>238</v>
      </c>
      <c r="M36" s="45">
        <v>6396</v>
      </c>
      <c r="N36" s="46" t="s">
        <v>232</v>
      </c>
      <c r="O36" s="26"/>
      <c r="P36" s="44" t="s">
        <v>238</v>
      </c>
      <c r="Q36" s="45">
        <v>4118</v>
      </c>
      <c r="R36" s="46" t="s">
        <v>232</v>
      </c>
      <c r="S36" s="26"/>
      <c r="T36" s="44" t="s">
        <v>238</v>
      </c>
      <c r="U36" s="47">
        <v>49</v>
      </c>
      <c r="V36" s="46" t="s">
        <v>232</v>
      </c>
      <c r="W36" s="26"/>
      <c r="X36" s="44" t="s">
        <v>238</v>
      </c>
      <c r="Y36" s="47">
        <v>612</v>
      </c>
      <c r="Z36" s="46" t="s">
        <v>232</v>
      </c>
      <c r="AA36" s="26"/>
      <c r="AB36" s="44" t="s">
        <v>238</v>
      </c>
      <c r="AC36" s="45">
        <v>1688</v>
      </c>
      <c r="AD36" s="46" t="s">
        <v>232</v>
      </c>
      <c r="AE36" s="26"/>
      <c r="AF36" s="44" t="s">
        <v>238</v>
      </c>
      <c r="AG36" s="45">
        <v>14185</v>
      </c>
      <c r="AH36" s="46" t="s">
        <v>232</v>
      </c>
    </row>
    <row r="37" spans="1:34" x14ac:dyDescent="0.25">
      <c r="A37" s="14"/>
      <c r="B37" s="48" t="s">
        <v>401</v>
      </c>
      <c r="C37" s="23"/>
      <c r="D37" s="12"/>
      <c r="E37" s="49">
        <v>0</v>
      </c>
      <c r="F37" s="50" t="s">
        <v>232</v>
      </c>
      <c r="G37" s="23"/>
      <c r="H37" s="12"/>
      <c r="I37" s="49" t="s">
        <v>418</v>
      </c>
      <c r="J37" s="50" t="s">
        <v>266</v>
      </c>
      <c r="K37" s="23"/>
      <c r="L37" s="12"/>
      <c r="M37" s="49" t="s">
        <v>437</v>
      </c>
      <c r="N37" s="50" t="s">
        <v>266</v>
      </c>
      <c r="O37" s="23"/>
      <c r="P37" s="12"/>
      <c r="Q37" s="49" t="s">
        <v>438</v>
      </c>
      <c r="R37" s="50" t="s">
        <v>266</v>
      </c>
      <c r="S37" s="23"/>
      <c r="T37" s="12"/>
      <c r="U37" s="49" t="s">
        <v>439</v>
      </c>
      <c r="V37" s="50" t="s">
        <v>266</v>
      </c>
      <c r="W37" s="23"/>
      <c r="X37" s="12"/>
      <c r="Y37" s="49" t="s">
        <v>440</v>
      </c>
      <c r="Z37" s="50" t="s">
        <v>266</v>
      </c>
      <c r="AA37" s="23"/>
      <c r="AB37" s="12"/>
      <c r="AC37" s="49">
        <v>0</v>
      </c>
      <c r="AD37" s="50" t="s">
        <v>232</v>
      </c>
      <c r="AE37" s="23"/>
      <c r="AF37" s="12"/>
      <c r="AG37" s="49" t="s">
        <v>441</v>
      </c>
      <c r="AH37" s="50" t="s">
        <v>266</v>
      </c>
    </row>
    <row r="38" spans="1:34" x14ac:dyDescent="0.25">
      <c r="A38" s="14"/>
      <c r="B38" s="43" t="s">
        <v>408</v>
      </c>
      <c r="C38" s="26"/>
      <c r="D38" s="44"/>
      <c r="E38" s="47">
        <v>0</v>
      </c>
      <c r="F38" s="46" t="s">
        <v>232</v>
      </c>
      <c r="G38" s="26"/>
      <c r="H38" s="44"/>
      <c r="I38" s="47">
        <v>2</v>
      </c>
      <c r="J38" s="46" t="s">
        <v>232</v>
      </c>
      <c r="K38" s="26"/>
      <c r="L38" s="44"/>
      <c r="M38" s="47">
        <v>54</v>
      </c>
      <c r="N38" s="46" t="s">
        <v>232</v>
      </c>
      <c r="O38" s="26"/>
      <c r="P38" s="44"/>
      <c r="Q38" s="47">
        <v>648</v>
      </c>
      <c r="R38" s="46" t="s">
        <v>232</v>
      </c>
      <c r="S38" s="26"/>
      <c r="T38" s="44"/>
      <c r="U38" s="47">
        <v>16</v>
      </c>
      <c r="V38" s="46" t="s">
        <v>232</v>
      </c>
      <c r="W38" s="26"/>
      <c r="X38" s="44"/>
      <c r="Y38" s="47">
        <v>1</v>
      </c>
      <c r="Z38" s="46" t="s">
        <v>232</v>
      </c>
      <c r="AA38" s="26"/>
      <c r="AB38" s="44"/>
      <c r="AC38" s="47">
        <v>0</v>
      </c>
      <c r="AD38" s="46" t="s">
        <v>232</v>
      </c>
      <c r="AE38" s="26"/>
      <c r="AF38" s="44"/>
      <c r="AG38" s="47">
        <v>721</v>
      </c>
      <c r="AH38" s="46" t="s">
        <v>232</v>
      </c>
    </row>
    <row r="39" spans="1:34" ht="15.75" thickBot="1" x14ac:dyDescent="0.3">
      <c r="A39" s="14"/>
      <c r="B39" s="48" t="s">
        <v>409</v>
      </c>
      <c r="C39" s="23"/>
      <c r="D39" s="12"/>
      <c r="E39" s="49" t="s">
        <v>442</v>
      </c>
      <c r="F39" s="50" t="s">
        <v>266</v>
      </c>
      <c r="G39" s="23"/>
      <c r="H39" s="12"/>
      <c r="I39" s="49" t="s">
        <v>443</v>
      </c>
      <c r="J39" s="50" t="s">
        <v>266</v>
      </c>
      <c r="K39" s="23"/>
      <c r="L39" s="12"/>
      <c r="M39" s="49">
        <v>596</v>
      </c>
      <c r="N39" s="50" t="s">
        <v>232</v>
      </c>
      <c r="O39" s="23"/>
      <c r="P39" s="12"/>
      <c r="Q39" s="49" t="s">
        <v>444</v>
      </c>
      <c r="R39" s="50" t="s">
        <v>266</v>
      </c>
      <c r="S39" s="23"/>
      <c r="T39" s="12"/>
      <c r="U39" s="49">
        <v>164</v>
      </c>
      <c r="V39" s="50" t="s">
        <v>232</v>
      </c>
      <c r="W39" s="23"/>
      <c r="X39" s="12"/>
      <c r="Y39" s="49" t="s">
        <v>445</v>
      </c>
      <c r="Z39" s="50" t="s">
        <v>266</v>
      </c>
      <c r="AA39" s="23"/>
      <c r="AB39" s="12"/>
      <c r="AC39" s="49">
        <v>385</v>
      </c>
      <c r="AD39" s="50" t="s">
        <v>232</v>
      </c>
      <c r="AE39" s="23"/>
      <c r="AF39" s="12"/>
      <c r="AG39" s="49">
        <v>457</v>
      </c>
      <c r="AH39" s="50" t="s">
        <v>232</v>
      </c>
    </row>
    <row r="40" spans="1:34" x14ac:dyDescent="0.25">
      <c r="A40" s="14"/>
      <c r="B40" s="16"/>
      <c r="C40" s="16"/>
      <c r="D40" s="34"/>
      <c r="E40" s="34"/>
      <c r="F40" s="16"/>
      <c r="G40" s="16"/>
      <c r="H40" s="34"/>
      <c r="I40" s="34"/>
      <c r="J40" s="16"/>
      <c r="K40" s="16"/>
      <c r="L40" s="34"/>
      <c r="M40" s="34"/>
      <c r="N40" s="16"/>
      <c r="O40" s="16"/>
      <c r="P40" s="34"/>
      <c r="Q40" s="34"/>
      <c r="R40" s="16"/>
      <c r="S40" s="16"/>
      <c r="T40" s="34"/>
      <c r="U40" s="34"/>
      <c r="V40" s="16"/>
      <c r="W40" s="16"/>
      <c r="X40" s="34"/>
      <c r="Y40" s="34"/>
      <c r="Z40" s="16"/>
      <c r="AA40" s="16"/>
      <c r="AB40" s="34"/>
      <c r="AC40" s="34"/>
      <c r="AD40" s="16"/>
      <c r="AE40" s="16"/>
      <c r="AF40" s="34"/>
      <c r="AG40" s="34"/>
      <c r="AH40" s="16"/>
    </row>
    <row r="41" spans="1:34" ht="15.75" thickBot="1" x14ac:dyDescent="0.3">
      <c r="A41" s="14"/>
      <c r="B41" s="43" t="s">
        <v>435</v>
      </c>
      <c r="C41" s="26"/>
      <c r="D41" s="44" t="s">
        <v>238</v>
      </c>
      <c r="E41" s="47">
        <v>537</v>
      </c>
      <c r="F41" s="46" t="s">
        <v>232</v>
      </c>
      <c r="G41" s="26"/>
      <c r="H41" s="44" t="s">
        <v>238</v>
      </c>
      <c r="I41" s="47">
        <v>474</v>
      </c>
      <c r="J41" s="46" t="s">
        <v>232</v>
      </c>
      <c r="K41" s="26"/>
      <c r="L41" s="44" t="s">
        <v>238</v>
      </c>
      <c r="M41" s="45">
        <v>6342</v>
      </c>
      <c r="N41" s="46" t="s">
        <v>232</v>
      </c>
      <c r="O41" s="26"/>
      <c r="P41" s="44" t="s">
        <v>238</v>
      </c>
      <c r="Q41" s="45">
        <v>3576</v>
      </c>
      <c r="R41" s="46" t="s">
        <v>232</v>
      </c>
      <c r="S41" s="26"/>
      <c r="T41" s="44" t="s">
        <v>238</v>
      </c>
      <c r="U41" s="47">
        <v>101</v>
      </c>
      <c r="V41" s="46" t="s">
        <v>232</v>
      </c>
      <c r="W41" s="26"/>
      <c r="X41" s="44" t="s">
        <v>238</v>
      </c>
      <c r="Y41" s="45">
        <v>1405</v>
      </c>
      <c r="Z41" s="46" t="s">
        <v>232</v>
      </c>
      <c r="AA41" s="26"/>
      <c r="AB41" s="44" t="s">
        <v>238</v>
      </c>
      <c r="AC41" s="45">
        <v>2073</v>
      </c>
      <c r="AD41" s="46" t="s">
        <v>232</v>
      </c>
      <c r="AE41" s="26"/>
      <c r="AF41" s="44" t="s">
        <v>238</v>
      </c>
      <c r="AG41" s="45">
        <v>14508</v>
      </c>
      <c r="AH41" s="46" t="s">
        <v>232</v>
      </c>
    </row>
    <row r="42" spans="1:34" ht="15.75" thickTop="1" x14ac:dyDescent="0.25">
      <c r="A42" s="14"/>
      <c r="B42" s="16"/>
      <c r="C42" s="16"/>
      <c r="D42" s="36"/>
      <c r="E42" s="36"/>
      <c r="F42" s="16"/>
      <c r="G42" s="16"/>
      <c r="H42" s="36"/>
      <c r="I42" s="36"/>
      <c r="J42" s="16"/>
      <c r="K42" s="16"/>
      <c r="L42" s="36"/>
      <c r="M42" s="36"/>
      <c r="N42" s="16"/>
      <c r="O42" s="16"/>
      <c r="P42" s="36"/>
      <c r="Q42" s="36"/>
      <c r="R42" s="16"/>
      <c r="S42" s="16"/>
      <c r="T42" s="36"/>
      <c r="U42" s="36"/>
      <c r="V42" s="16"/>
      <c r="W42" s="16"/>
      <c r="X42" s="36"/>
      <c r="Y42" s="36"/>
      <c r="Z42" s="16"/>
      <c r="AA42" s="16"/>
      <c r="AB42" s="36"/>
      <c r="AC42" s="36"/>
      <c r="AD42" s="16"/>
      <c r="AE42" s="16"/>
      <c r="AF42" s="36"/>
      <c r="AG42" s="36"/>
      <c r="AH42" s="16"/>
    </row>
    <row r="43" spans="1:3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x14ac:dyDescent="0.25">
      <c r="A44" s="14"/>
      <c r="B44" s="73" t="s">
        <v>446</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69" t="s">
        <v>232</v>
      </c>
    </row>
    <row r="45" spans="1:34" x14ac:dyDescent="0.25">
      <c r="A45" s="14"/>
      <c r="B45" s="4"/>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x14ac:dyDescent="0.25">
      <c r="A46" s="14"/>
      <c r="B46" s="43" t="s">
        <v>415</v>
      </c>
      <c r="C46" s="26"/>
      <c r="D46" s="25"/>
      <c r="E46" s="25"/>
      <c r="F46" s="25"/>
      <c r="G46" s="26"/>
      <c r="H46" s="25"/>
      <c r="I46" s="25"/>
      <c r="J46" s="25"/>
      <c r="K46" s="26"/>
      <c r="L46" s="25"/>
      <c r="M46" s="25"/>
      <c r="N46" s="25"/>
      <c r="O46" s="26"/>
      <c r="P46" s="25"/>
      <c r="Q46" s="25"/>
      <c r="R46" s="25"/>
      <c r="S46" s="26"/>
      <c r="T46" s="25"/>
      <c r="U46" s="25"/>
      <c r="V46" s="25"/>
      <c r="W46" s="26"/>
      <c r="X46" s="25"/>
      <c r="Y46" s="25"/>
      <c r="Z46" s="25"/>
      <c r="AA46" s="26"/>
      <c r="AB46" s="25"/>
      <c r="AC46" s="25"/>
      <c r="AD46" s="25"/>
      <c r="AE46" s="26"/>
      <c r="AF46" s="25"/>
      <c r="AG46" s="25"/>
      <c r="AH46" s="25"/>
    </row>
    <row r="47" spans="1:34" x14ac:dyDescent="0.25">
      <c r="A47" s="14"/>
      <c r="B47" s="48" t="s">
        <v>447</v>
      </c>
      <c r="C47" s="23"/>
      <c r="D47" s="12" t="s">
        <v>238</v>
      </c>
      <c r="E47" s="49">
        <v>0</v>
      </c>
      <c r="F47" s="50" t="s">
        <v>232</v>
      </c>
      <c r="G47" s="23"/>
      <c r="H47" s="12" t="s">
        <v>238</v>
      </c>
      <c r="I47" s="49">
        <v>32</v>
      </c>
      <c r="J47" s="50" t="s">
        <v>232</v>
      </c>
      <c r="K47" s="23"/>
      <c r="L47" s="12" t="s">
        <v>238</v>
      </c>
      <c r="M47" s="49">
        <v>608</v>
      </c>
      <c r="N47" s="50" t="s">
        <v>232</v>
      </c>
      <c r="O47" s="23"/>
      <c r="P47" s="12" t="s">
        <v>238</v>
      </c>
      <c r="Q47" s="49">
        <v>246</v>
      </c>
      <c r="R47" s="50" t="s">
        <v>232</v>
      </c>
      <c r="S47" s="23"/>
      <c r="T47" s="12" t="s">
        <v>238</v>
      </c>
      <c r="U47" s="49">
        <v>113</v>
      </c>
      <c r="V47" s="50" t="s">
        <v>232</v>
      </c>
      <c r="W47" s="23"/>
      <c r="X47" s="12" t="s">
        <v>238</v>
      </c>
      <c r="Y47" s="49">
        <v>8</v>
      </c>
      <c r="Z47" s="50" t="s">
        <v>232</v>
      </c>
      <c r="AA47" s="23"/>
      <c r="AB47" s="12" t="s">
        <v>238</v>
      </c>
      <c r="AC47" s="49">
        <v>708</v>
      </c>
      <c r="AD47" s="50" t="s">
        <v>232</v>
      </c>
      <c r="AE47" s="23"/>
      <c r="AF47" s="12" t="s">
        <v>238</v>
      </c>
      <c r="AG47" s="51">
        <v>1715</v>
      </c>
      <c r="AH47" s="50" t="s">
        <v>232</v>
      </c>
    </row>
    <row r="48" spans="1:34" x14ac:dyDescent="0.25">
      <c r="A48" s="14"/>
      <c r="B48" s="43" t="s">
        <v>448</v>
      </c>
      <c r="C48" s="26"/>
      <c r="D48" s="44"/>
      <c r="E48" s="47">
        <v>164</v>
      </c>
      <c r="F48" s="46" t="s">
        <v>232</v>
      </c>
      <c r="G48" s="26"/>
      <c r="H48" s="44"/>
      <c r="I48" s="47">
        <v>265</v>
      </c>
      <c r="J48" s="46" t="s">
        <v>232</v>
      </c>
      <c r="K48" s="26"/>
      <c r="L48" s="44"/>
      <c r="M48" s="45">
        <v>4778</v>
      </c>
      <c r="N48" s="46" t="s">
        <v>232</v>
      </c>
      <c r="O48" s="26"/>
      <c r="P48" s="44"/>
      <c r="Q48" s="45">
        <v>1492</v>
      </c>
      <c r="R48" s="46" t="s">
        <v>232</v>
      </c>
      <c r="S48" s="26"/>
      <c r="T48" s="44"/>
      <c r="U48" s="47">
        <v>242</v>
      </c>
      <c r="V48" s="46" t="s">
        <v>232</v>
      </c>
      <c r="W48" s="26"/>
      <c r="X48" s="44"/>
      <c r="Y48" s="47">
        <v>406</v>
      </c>
      <c r="Z48" s="46" t="s">
        <v>232</v>
      </c>
      <c r="AA48" s="26"/>
      <c r="AB48" s="44"/>
      <c r="AC48" s="47">
        <v>609</v>
      </c>
      <c r="AD48" s="46" t="s">
        <v>232</v>
      </c>
      <c r="AE48" s="26"/>
      <c r="AF48" s="44"/>
      <c r="AG48" s="45">
        <v>7956</v>
      </c>
      <c r="AH48" s="46" t="s">
        <v>232</v>
      </c>
    </row>
    <row r="49" spans="1:34" x14ac:dyDescent="0.25">
      <c r="A49" s="14"/>
      <c r="B49" s="70" t="s">
        <v>449</v>
      </c>
      <c r="C49" s="23"/>
      <c r="D49" s="4"/>
      <c r="E49" s="4"/>
      <c r="F49" s="4"/>
      <c r="G49" s="23"/>
      <c r="H49" s="4"/>
      <c r="I49" s="4"/>
      <c r="J49" s="4"/>
      <c r="K49" s="23"/>
      <c r="L49" s="4"/>
      <c r="M49" s="4"/>
      <c r="N49" s="4"/>
      <c r="O49" s="23"/>
      <c r="P49" s="4"/>
      <c r="Q49" s="4"/>
      <c r="R49" s="4"/>
      <c r="S49" s="23"/>
      <c r="T49" s="4"/>
      <c r="U49" s="4"/>
      <c r="V49" s="4"/>
      <c r="W49" s="23"/>
      <c r="X49" s="4"/>
      <c r="Y49" s="4"/>
      <c r="Z49" s="4"/>
      <c r="AA49" s="23"/>
      <c r="AB49" s="4"/>
      <c r="AC49" s="4"/>
      <c r="AD49" s="4"/>
      <c r="AE49" s="23"/>
      <c r="AF49" s="4"/>
      <c r="AG49" s="4"/>
      <c r="AH49" s="4"/>
    </row>
    <row r="50" spans="1:34" x14ac:dyDescent="0.25">
      <c r="A50" s="14"/>
      <c r="B50" s="43" t="s">
        <v>447</v>
      </c>
      <c r="C50" s="26"/>
      <c r="D50" s="25"/>
      <c r="E50" s="25"/>
      <c r="F50" s="25"/>
      <c r="G50" s="26"/>
      <c r="H50" s="25"/>
      <c r="I50" s="25"/>
      <c r="J50" s="25"/>
      <c r="K50" s="26"/>
      <c r="L50" s="25"/>
      <c r="M50" s="25"/>
      <c r="N50" s="25"/>
      <c r="O50" s="26"/>
      <c r="P50" s="25"/>
      <c r="Q50" s="25"/>
      <c r="R50" s="25"/>
      <c r="S50" s="26"/>
      <c r="T50" s="25"/>
      <c r="U50" s="25"/>
      <c r="V50" s="25"/>
      <c r="W50" s="26"/>
      <c r="X50" s="25"/>
      <c r="Y50" s="25"/>
      <c r="Z50" s="25"/>
      <c r="AA50" s="26"/>
      <c r="AB50" s="25"/>
      <c r="AC50" s="25"/>
      <c r="AD50" s="25"/>
      <c r="AE50" s="26"/>
      <c r="AF50" s="25"/>
      <c r="AG50" s="25"/>
      <c r="AH50" s="25"/>
    </row>
    <row r="51" spans="1:34" x14ac:dyDescent="0.25">
      <c r="A51" s="14"/>
      <c r="B51" s="65" t="s">
        <v>450</v>
      </c>
      <c r="C51" s="23"/>
      <c r="D51" s="12" t="s">
        <v>238</v>
      </c>
      <c r="E51" s="49">
        <v>10</v>
      </c>
      <c r="F51" s="50" t="s">
        <v>232</v>
      </c>
      <c r="G51" s="23"/>
      <c r="H51" s="12" t="s">
        <v>238</v>
      </c>
      <c r="I51" s="49">
        <v>458</v>
      </c>
      <c r="J51" s="50" t="s">
        <v>232</v>
      </c>
      <c r="K51" s="23"/>
      <c r="L51" s="12" t="s">
        <v>238</v>
      </c>
      <c r="M51" s="49">
        <v>127</v>
      </c>
      <c r="N51" s="50" t="s">
        <v>232</v>
      </c>
      <c r="O51" s="23"/>
      <c r="P51" s="12" t="s">
        <v>238</v>
      </c>
      <c r="Q51" s="49">
        <v>36</v>
      </c>
      <c r="R51" s="50" t="s">
        <v>232</v>
      </c>
      <c r="S51" s="23"/>
      <c r="T51" s="12" t="s">
        <v>238</v>
      </c>
      <c r="U51" s="49">
        <v>0</v>
      </c>
      <c r="V51" s="50" t="s">
        <v>232</v>
      </c>
      <c r="W51" s="23"/>
      <c r="X51" s="12" t="s">
        <v>238</v>
      </c>
      <c r="Y51" s="49">
        <v>32</v>
      </c>
      <c r="Z51" s="50" t="s">
        <v>232</v>
      </c>
      <c r="AA51" s="23"/>
      <c r="AB51" s="12" t="s">
        <v>238</v>
      </c>
      <c r="AC51" s="49">
        <v>0</v>
      </c>
      <c r="AD51" s="50" t="s">
        <v>232</v>
      </c>
      <c r="AE51" s="23"/>
      <c r="AF51" s="12" t="s">
        <v>238</v>
      </c>
      <c r="AG51" s="49">
        <v>663</v>
      </c>
      <c r="AH51" s="50" t="s">
        <v>232</v>
      </c>
    </row>
    <row r="52" spans="1:34" x14ac:dyDescent="0.25">
      <c r="A52" s="14"/>
      <c r="B52" s="64" t="s">
        <v>451</v>
      </c>
      <c r="C52" s="26"/>
      <c r="D52" s="44"/>
      <c r="E52" s="47">
        <v>0</v>
      </c>
      <c r="F52" s="46" t="s">
        <v>232</v>
      </c>
      <c r="G52" s="26"/>
      <c r="H52" s="44"/>
      <c r="I52" s="47">
        <v>273</v>
      </c>
      <c r="J52" s="46" t="s">
        <v>232</v>
      </c>
      <c r="K52" s="26"/>
      <c r="L52" s="44"/>
      <c r="M52" s="45">
        <v>11369</v>
      </c>
      <c r="N52" s="46" t="s">
        <v>232</v>
      </c>
      <c r="O52" s="26"/>
      <c r="P52" s="44"/>
      <c r="Q52" s="45">
        <v>3232</v>
      </c>
      <c r="R52" s="46" t="s">
        <v>232</v>
      </c>
      <c r="S52" s="26"/>
      <c r="T52" s="44"/>
      <c r="U52" s="47">
        <v>392</v>
      </c>
      <c r="V52" s="46" t="s">
        <v>232</v>
      </c>
      <c r="W52" s="26"/>
      <c r="X52" s="44"/>
      <c r="Y52" s="47">
        <v>82</v>
      </c>
      <c r="Z52" s="46" t="s">
        <v>232</v>
      </c>
      <c r="AA52" s="26"/>
      <c r="AB52" s="44"/>
      <c r="AC52" s="45">
        <v>6643</v>
      </c>
      <c r="AD52" s="46" t="s">
        <v>232</v>
      </c>
      <c r="AE52" s="26"/>
      <c r="AF52" s="44"/>
      <c r="AG52" s="45">
        <v>21991</v>
      </c>
      <c r="AH52" s="46" t="s">
        <v>232</v>
      </c>
    </row>
    <row r="53" spans="1:34" ht="15.75" thickBot="1" x14ac:dyDescent="0.3">
      <c r="A53" s="14"/>
      <c r="B53" s="48" t="s">
        <v>448</v>
      </c>
      <c r="C53" s="23"/>
      <c r="D53" s="12"/>
      <c r="E53" s="51">
        <v>22255</v>
      </c>
      <c r="F53" s="50" t="s">
        <v>232</v>
      </c>
      <c r="G53" s="23"/>
      <c r="H53" s="12"/>
      <c r="I53" s="51">
        <v>16377</v>
      </c>
      <c r="J53" s="50" t="s">
        <v>232</v>
      </c>
      <c r="K53" s="23"/>
      <c r="L53" s="12"/>
      <c r="M53" s="51">
        <v>257773</v>
      </c>
      <c r="N53" s="50" t="s">
        <v>232</v>
      </c>
      <c r="O53" s="23"/>
      <c r="P53" s="12"/>
      <c r="Q53" s="51">
        <v>136270</v>
      </c>
      <c r="R53" s="50" t="s">
        <v>232</v>
      </c>
      <c r="S53" s="23"/>
      <c r="T53" s="12"/>
      <c r="U53" s="51">
        <v>4979</v>
      </c>
      <c r="V53" s="50" t="s">
        <v>232</v>
      </c>
      <c r="W53" s="23"/>
      <c r="X53" s="12"/>
      <c r="Y53" s="51">
        <v>54756</v>
      </c>
      <c r="Z53" s="50" t="s">
        <v>232</v>
      </c>
      <c r="AA53" s="23"/>
      <c r="AB53" s="12"/>
      <c r="AC53" s="51">
        <v>71610</v>
      </c>
      <c r="AD53" s="50" t="s">
        <v>232</v>
      </c>
      <c r="AE53" s="23"/>
      <c r="AF53" s="12"/>
      <c r="AG53" s="51">
        <v>564020</v>
      </c>
      <c r="AH53" s="50" t="s">
        <v>232</v>
      </c>
    </row>
    <row r="54" spans="1:34" x14ac:dyDescent="0.25">
      <c r="A54" s="14"/>
      <c r="B54" s="16"/>
      <c r="C54" s="16"/>
      <c r="D54" s="34"/>
      <c r="E54" s="34"/>
      <c r="F54" s="16"/>
      <c r="G54" s="16"/>
      <c r="H54" s="34"/>
      <c r="I54" s="34"/>
      <c r="J54" s="16"/>
      <c r="K54" s="16"/>
      <c r="L54" s="34"/>
      <c r="M54" s="34"/>
      <c r="N54" s="16"/>
      <c r="O54" s="16"/>
      <c r="P54" s="34"/>
      <c r="Q54" s="34"/>
      <c r="R54" s="16"/>
      <c r="S54" s="16"/>
      <c r="T54" s="34"/>
      <c r="U54" s="34"/>
      <c r="V54" s="16"/>
      <c r="W54" s="16"/>
      <c r="X54" s="34"/>
      <c r="Y54" s="34"/>
      <c r="Z54" s="16"/>
      <c r="AA54" s="16"/>
      <c r="AB54" s="34"/>
      <c r="AC54" s="34"/>
      <c r="AD54" s="16"/>
      <c r="AE54" s="16"/>
      <c r="AF54" s="34"/>
      <c r="AG54" s="34"/>
      <c r="AH54" s="16"/>
    </row>
    <row r="55" spans="1:34" ht="15.75" thickBot="1" x14ac:dyDescent="0.3">
      <c r="A55" s="14"/>
      <c r="B55" s="43" t="s">
        <v>415</v>
      </c>
      <c r="C55" s="26"/>
      <c r="D55" s="44" t="s">
        <v>238</v>
      </c>
      <c r="E55" s="45">
        <v>22266</v>
      </c>
      <c r="F55" s="46" t="s">
        <v>232</v>
      </c>
      <c r="G55" s="26"/>
      <c r="H55" s="44" t="s">
        <v>238</v>
      </c>
      <c r="I55" s="45">
        <v>17108</v>
      </c>
      <c r="J55" s="46" t="s">
        <v>232</v>
      </c>
      <c r="K55" s="26"/>
      <c r="L55" s="44" t="s">
        <v>238</v>
      </c>
      <c r="M55" s="45">
        <v>269267</v>
      </c>
      <c r="N55" s="46" t="s">
        <v>232</v>
      </c>
      <c r="O55" s="26"/>
      <c r="P55" s="44" t="s">
        <v>238</v>
      </c>
      <c r="Q55" s="45">
        <v>139538</v>
      </c>
      <c r="R55" s="46" t="s">
        <v>232</v>
      </c>
      <c r="S55" s="26"/>
      <c r="T55" s="44" t="s">
        <v>238</v>
      </c>
      <c r="U55" s="45">
        <v>5371</v>
      </c>
      <c r="V55" s="46" t="s">
        <v>232</v>
      </c>
      <c r="W55" s="26"/>
      <c r="X55" s="44" t="s">
        <v>238</v>
      </c>
      <c r="Y55" s="45">
        <v>54871</v>
      </c>
      <c r="Z55" s="46" t="s">
        <v>232</v>
      </c>
      <c r="AA55" s="26"/>
      <c r="AB55" s="44" t="s">
        <v>238</v>
      </c>
      <c r="AC55" s="45">
        <v>78253</v>
      </c>
      <c r="AD55" s="46" t="s">
        <v>232</v>
      </c>
      <c r="AE55" s="26"/>
      <c r="AF55" s="44" t="s">
        <v>238</v>
      </c>
      <c r="AG55" s="45">
        <v>586674</v>
      </c>
      <c r="AH55" s="46" t="s">
        <v>232</v>
      </c>
    </row>
    <row r="56" spans="1:34" ht="15.75" thickTop="1" x14ac:dyDescent="0.25">
      <c r="A56" s="14"/>
      <c r="B56" s="16"/>
      <c r="C56" s="16"/>
      <c r="D56" s="36"/>
      <c r="E56" s="36"/>
      <c r="F56" s="16"/>
      <c r="G56" s="16"/>
      <c r="H56" s="36"/>
      <c r="I56" s="36"/>
      <c r="J56" s="16"/>
      <c r="K56" s="16"/>
      <c r="L56" s="36"/>
      <c r="M56" s="36"/>
      <c r="N56" s="16"/>
      <c r="O56" s="16"/>
      <c r="P56" s="36"/>
      <c r="Q56" s="36"/>
      <c r="R56" s="16"/>
      <c r="S56" s="16"/>
      <c r="T56" s="36"/>
      <c r="U56" s="36"/>
      <c r="V56" s="16"/>
      <c r="W56" s="16"/>
      <c r="X56" s="36"/>
      <c r="Y56" s="36"/>
      <c r="Z56" s="16"/>
      <c r="AA56" s="16"/>
      <c r="AB56" s="36"/>
      <c r="AC56" s="36"/>
      <c r="AD56" s="16"/>
      <c r="AE56" s="16"/>
      <c r="AF56" s="36"/>
      <c r="AG56" s="36"/>
      <c r="AH56" s="16"/>
    </row>
    <row r="57" spans="1:34" x14ac:dyDescent="0.25">
      <c r="A57" s="14"/>
      <c r="B57" s="48" t="s">
        <v>435</v>
      </c>
      <c r="C57" s="23"/>
      <c r="D57" s="4"/>
      <c r="E57" s="4"/>
      <c r="F57" s="4"/>
      <c r="G57" s="23"/>
      <c r="H57" s="4"/>
      <c r="I57" s="4"/>
      <c r="J57" s="4"/>
      <c r="K57" s="23"/>
      <c r="L57" s="4"/>
      <c r="M57" s="4"/>
      <c r="N57" s="4"/>
      <c r="O57" s="23"/>
      <c r="P57" s="4"/>
      <c r="Q57" s="4"/>
      <c r="R57" s="4"/>
      <c r="S57" s="23"/>
      <c r="T57" s="4"/>
      <c r="U57" s="4"/>
      <c r="V57" s="4"/>
      <c r="W57" s="23"/>
      <c r="X57" s="4"/>
      <c r="Y57" s="4"/>
      <c r="Z57" s="4"/>
      <c r="AA57" s="23"/>
      <c r="AB57" s="4"/>
      <c r="AC57" s="4"/>
      <c r="AD57" s="4"/>
      <c r="AE57" s="23"/>
      <c r="AF57" s="4"/>
      <c r="AG57" s="4"/>
      <c r="AH57" s="4"/>
    </row>
    <row r="58" spans="1:34" x14ac:dyDescent="0.25">
      <c r="A58" s="14"/>
      <c r="B58" s="43" t="s">
        <v>447</v>
      </c>
      <c r="C58" s="26"/>
      <c r="D58" s="44" t="s">
        <v>238</v>
      </c>
      <c r="E58" s="47">
        <v>1</v>
      </c>
      <c r="F58" s="46" t="s">
        <v>232</v>
      </c>
      <c r="G58" s="26"/>
      <c r="H58" s="44" t="s">
        <v>238</v>
      </c>
      <c r="I58" s="47">
        <v>100</v>
      </c>
      <c r="J58" s="46" t="s">
        <v>232</v>
      </c>
      <c r="K58" s="26"/>
      <c r="L58" s="44" t="s">
        <v>238</v>
      </c>
      <c r="M58" s="47">
        <v>595</v>
      </c>
      <c r="N58" s="46" t="s">
        <v>232</v>
      </c>
      <c r="O58" s="26"/>
      <c r="P58" s="44" t="s">
        <v>238</v>
      </c>
      <c r="Q58" s="47">
        <v>524</v>
      </c>
      <c r="R58" s="46" t="s">
        <v>232</v>
      </c>
      <c r="S58" s="26"/>
      <c r="T58" s="44" t="s">
        <v>238</v>
      </c>
      <c r="U58" s="47">
        <v>39</v>
      </c>
      <c r="V58" s="46" t="s">
        <v>232</v>
      </c>
      <c r="W58" s="26"/>
      <c r="X58" s="44" t="s">
        <v>238</v>
      </c>
      <c r="Y58" s="47">
        <v>34</v>
      </c>
      <c r="Z58" s="46" t="s">
        <v>232</v>
      </c>
      <c r="AA58" s="26"/>
      <c r="AB58" s="44" t="s">
        <v>238</v>
      </c>
      <c r="AC58" s="47">
        <v>406</v>
      </c>
      <c r="AD58" s="46" t="s">
        <v>232</v>
      </c>
      <c r="AE58" s="26"/>
      <c r="AF58" s="44" t="s">
        <v>238</v>
      </c>
      <c r="AG58" s="45">
        <v>1699</v>
      </c>
      <c r="AH58" s="46" t="s">
        <v>232</v>
      </c>
    </row>
    <row r="59" spans="1:34" x14ac:dyDescent="0.25">
      <c r="A59" s="14"/>
      <c r="B59" s="48" t="s">
        <v>448</v>
      </c>
      <c r="C59" s="23"/>
      <c r="D59" s="12"/>
      <c r="E59" s="49">
        <v>537</v>
      </c>
      <c r="F59" s="50" t="s">
        <v>232</v>
      </c>
      <c r="G59" s="23"/>
      <c r="H59" s="12"/>
      <c r="I59" s="49">
        <v>374</v>
      </c>
      <c r="J59" s="50" t="s">
        <v>232</v>
      </c>
      <c r="K59" s="23"/>
      <c r="L59" s="12"/>
      <c r="M59" s="51">
        <v>5747</v>
      </c>
      <c r="N59" s="50" t="s">
        <v>232</v>
      </c>
      <c r="O59" s="23"/>
      <c r="P59" s="12"/>
      <c r="Q59" s="51">
        <v>3052</v>
      </c>
      <c r="R59" s="50" t="s">
        <v>232</v>
      </c>
      <c r="S59" s="23"/>
      <c r="T59" s="12"/>
      <c r="U59" s="49">
        <v>62</v>
      </c>
      <c r="V59" s="50" t="s">
        <v>232</v>
      </c>
      <c r="W59" s="23"/>
      <c r="X59" s="12"/>
      <c r="Y59" s="51">
        <v>1371</v>
      </c>
      <c r="Z59" s="50" t="s">
        <v>232</v>
      </c>
      <c r="AA59" s="23"/>
      <c r="AB59" s="12"/>
      <c r="AC59" s="51">
        <v>1666</v>
      </c>
      <c r="AD59" s="50" t="s">
        <v>232</v>
      </c>
      <c r="AE59" s="23"/>
      <c r="AF59" s="12"/>
      <c r="AG59" s="51">
        <v>12809</v>
      </c>
      <c r="AH59" s="50" t="s">
        <v>232</v>
      </c>
    </row>
    <row r="60" spans="1:34" x14ac:dyDescent="0.25">
      <c r="A60" s="14"/>
      <c r="B60" s="71" t="s">
        <v>449</v>
      </c>
      <c r="C60" s="26"/>
      <c r="D60" s="25"/>
      <c r="E60" s="25"/>
      <c r="F60" s="25"/>
      <c r="G60" s="26"/>
      <c r="H60" s="25"/>
      <c r="I60" s="25"/>
      <c r="J60" s="25"/>
      <c r="K60" s="26"/>
      <c r="L60" s="25"/>
      <c r="M60" s="25"/>
      <c r="N60" s="25"/>
      <c r="O60" s="26"/>
      <c r="P60" s="25"/>
      <c r="Q60" s="25"/>
      <c r="R60" s="25"/>
      <c r="S60" s="26"/>
      <c r="T60" s="25"/>
      <c r="U60" s="25"/>
      <c r="V60" s="25"/>
      <c r="W60" s="26"/>
      <c r="X60" s="25"/>
      <c r="Y60" s="25"/>
      <c r="Z60" s="25"/>
      <c r="AA60" s="26"/>
      <c r="AB60" s="25"/>
      <c r="AC60" s="25"/>
      <c r="AD60" s="25"/>
      <c r="AE60" s="26"/>
      <c r="AF60" s="25"/>
      <c r="AG60" s="25"/>
      <c r="AH60" s="25"/>
    </row>
    <row r="61" spans="1:34" x14ac:dyDescent="0.25">
      <c r="A61" s="14"/>
      <c r="B61" s="48" t="s">
        <v>447</v>
      </c>
      <c r="C61" s="23"/>
      <c r="D61" s="4"/>
      <c r="E61" s="4"/>
      <c r="F61" s="4"/>
      <c r="G61" s="23"/>
      <c r="H61" s="4"/>
      <c r="I61" s="4"/>
      <c r="J61" s="4"/>
      <c r="K61" s="23"/>
      <c r="L61" s="4"/>
      <c r="M61" s="4"/>
      <c r="N61" s="4"/>
      <c r="O61" s="23"/>
      <c r="P61" s="4"/>
      <c r="Q61" s="4"/>
      <c r="R61" s="4"/>
      <c r="S61" s="23"/>
      <c r="T61" s="4"/>
      <c r="U61" s="4"/>
      <c r="V61" s="4"/>
      <c r="W61" s="23"/>
      <c r="X61" s="4"/>
      <c r="Y61" s="4"/>
      <c r="Z61" s="4"/>
      <c r="AA61" s="23"/>
      <c r="AB61" s="4"/>
      <c r="AC61" s="4"/>
      <c r="AD61" s="4"/>
      <c r="AE61" s="23"/>
      <c r="AF61" s="4"/>
      <c r="AG61" s="4"/>
      <c r="AH61" s="4"/>
    </row>
    <row r="62" spans="1:34" x14ac:dyDescent="0.25">
      <c r="A62" s="14"/>
      <c r="B62" s="64" t="s">
        <v>450</v>
      </c>
      <c r="C62" s="26"/>
      <c r="D62" s="44"/>
      <c r="E62" s="47">
        <v>0</v>
      </c>
      <c r="F62" s="46" t="s">
        <v>232</v>
      </c>
      <c r="G62" s="26"/>
      <c r="H62" s="44"/>
      <c r="I62" s="47">
        <v>0</v>
      </c>
      <c r="J62" s="46" t="s">
        <v>232</v>
      </c>
      <c r="K62" s="26"/>
      <c r="L62" s="44"/>
      <c r="M62" s="47">
        <v>589</v>
      </c>
      <c r="N62" s="46" t="s">
        <v>232</v>
      </c>
      <c r="O62" s="26"/>
      <c r="P62" s="44"/>
      <c r="Q62" s="45">
        <v>1143</v>
      </c>
      <c r="R62" s="46" t="s">
        <v>232</v>
      </c>
      <c r="S62" s="26"/>
      <c r="T62" s="44"/>
      <c r="U62" s="47">
        <v>0</v>
      </c>
      <c r="V62" s="46" t="s">
        <v>232</v>
      </c>
      <c r="W62" s="26"/>
      <c r="X62" s="44"/>
      <c r="Y62" s="47">
        <v>66</v>
      </c>
      <c r="Z62" s="46" t="s">
        <v>232</v>
      </c>
      <c r="AA62" s="26"/>
      <c r="AB62" s="44"/>
      <c r="AC62" s="47">
        <v>0</v>
      </c>
      <c r="AD62" s="46" t="s">
        <v>232</v>
      </c>
      <c r="AE62" s="26"/>
      <c r="AF62" s="44"/>
      <c r="AG62" s="45">
        <v>1798</v>
      </c>
      <c r="AH62" s="46" t="s">
        <v>232</v>
      </c>
    </row>
    <row r="63" spans="1:34" ht="15.75" thickBot="1" x14ac:dyDescent="0.3">
      <c r="A63" s="14"/>
      <c r="B63" s="65" t="s">
        <v>451</v>
      </c>
      <c r="C63" s="23"/>
      <c r="D63" s="12"/>
      <c r="E63" s="49">
        <v>16</v>
      </c>
      <c r="F63" s="50" t="s">
        <v>232</v>
      </c>
      <c r="G63" s="23"/>
      <c r="H63" s="12"/>
      <c r="I63" s="49">
        <v>900</v>
      </c>
      <c r="J63" s="50" t="s">
        <v>232</v>
      </c>
      <c r="K63" s="23"/>
      <c r="L63" s="12"/>
      <c r="M63" s="51">
        <v>10825</v>
      </c>
      <c r="N63" s="50" t="s">
        <v>232</v>
      </c>
      <c r="O63" s="23"/>
      <c r="P63" s="12"/>
      <c r="Q63" s="51">
        <v>5949</v>
      </c>
      <c r="R63" s="50" t="s">
        <v>232</v>
      </c>
      <c r="S63" s="23"/>
      <c r="T63" s="12"/>
      <c r="U63" s="49">
        <v>526</v>
      </c>
      <c r="V63" s="50" t="s">
        <v>232</v>
      </c>
      <c r="W63" s="23"/>
      <c r="X63" s="12"/>
      <c r="Y63" s="49">
        <v>492</v>
      </c>
      <c r="Z63" s="50" t="s">
        <v>232</v>
      </c>
      <c r="AA63" s="23"/>
      <c r="AB63" s="12"/>
      <c r="AC63" s="51">
        <v>4565</v>
      </c>
      <c r="AD63" s="50" t="s">
        <v>232</v>
      </c>
      <c r="AE63" s="23"/>
      <c r="AF63" s="12"/>
      <c r="AG63" s="51">
        <v>23273</v>
      </c>
      <c r="AH63" s="50" t="s">
        <v>232</v>
      </c>
    </row>
    <row r="64" spans="1:34" x14ac:dyDescent="0.25">
      <c r="A64" s="14"/>
      <c r="B64" s="16"/>
      <c r="C64" s="16"/>
      <c r="D64" s="34"/>
      <c r="E64" s="34"/>
      <c r="F64" s="16"/>
      <c r="G64" s="16"/>
      <c r="H64" s="34"/>
      <c r="I64" s="34"/>
      <c r="J64" s="16"/>
      <c r="K64" s="16"/>
      <c r="L64" s="34"/>
      <c r="M64" s="34"/>
      <c r="N64" s="16"/>
      <c r="O64" s="16"/>
      <c r="P64" s="34"/>
      <c r="Q64" s="34"/>
      <c r="R64" s="16"/>
      <c r="S64" s="16"/>
      <c r="T64" s="34"/>
      <c r="U64" s="34"/>
      <c r="V64" s="16"/>
      <c r="W64" s="16"/>
      <c r="X64" s="34"/>
      <c r="Y64" s="34"/>
      <c r="Z64" s="16"/>
      <c r="AA64" s="16"/>
      <c r="AB64" s="34"/>
      <c r="AC64" s="34"/>
      <c r="AD64" s="16"/>
      <c r="AE64" s="16"/>
      <c r="AF64" s="34"/>
      <c r="AG64" s="34"/>
      <c r="AH64" s="16"/>
    </row>
    <row r="65" spans="1:34" ht="15.75" thickBot="1" x14ac:dyDescent="0.3">
      <c r="A65" s="14"/>
      <c r="B65" s="43" t="s">
        <v>448</v>
      </c>
      <c r="C65" s="26"/>
      <c r="D65" s="44"/>
      <c r="E65" s="45">
        <v>29635</v>
      </c>
      <c r="F65" s="46" t="s">
        <v>232</v>
      </c>
      <c r="G65" s="26"/>
      <c r="H65" s="44"/>
      <c r="I65" s="45">
        <v>13241</v>
      </c>
      <c r="J65" s="46" t="s">
        <v>232</v>
      </c>
      <c r="K65" s="26"/>
      <c r="L65" s="44"/>
      <c r="M65" s="45">
        <v>272680</v>
      </c>
      <c r="N65" s="46" t="s">
        <v>232</v>
      </c>
      <c r="O65" s="26"/>
      <c r="P65" s="44"/>
      <c r="Q65" s="45">
        <v>143589</v>
      </c>
      <c r="R65" s="46" t="s">
        <v>232</v>
      </c>
      <c r="S65" s="26"/>
      <c r="T65" s="44"/>
      <c r="U65" s="45">
        <v>3550</v>
      </c>
      <c r="V65" s="46" t="s">
        <v>232</v>
      </c>
      <c r="W65" s="26"/>
      <c r="X65" s="44"/>
      <c r="Y65" s="45">
        <v>38092</v>
      </c>
      <c r="Z65" s="46" t="s">
        <v>232</v>
      </c>
      <c r="AA65" s="26"/>
      <c r="AB65" s="44"/>
      <c r="AC65" s="45">
        <v>68172</v>
      </c>
      <c r="AD65" s="46" t="s">
        <v>232</v>
      </c>
      <c r="AE65" s="26"/>
      <c r="AF65" s="44"/>
      <c r="AG65" s="45">
        <v>568959</v>
      </c>
      <c r="AH65" s="46" t="s">
        <v>232</v>
      </c>
    </row>
    <row r="66" spans="1:34" x14ac:dyDescent="0.25">
      <c r="A66" s="14"/>
      <c r="B66" s="16"/>
      <c r="C66" s="16"/>
      <c r="D66" s="34"/>
      <c r="E66" s="34"/>
      <c r="F66" s="16"/>
      <c r="G66" s="16"/>
      <c r="H66" s="34"/>
      <c r="I66" s="34"/>
      <c r="J66" s="16"/>
      <c r="K66" s="16"/>
      <c r="L66" s="34"/>
      <c r="M66" s="34"/>
      <c r="N66" s="16"/>
      <c r="O66" s="16"/>
      <c r="P66" s="34"/>
      <c r="Q66" s="34"/>
      <c r="R66" s="16"/>
      <c r="S66" s="16"/>
      <c r="T66" s="34"/>
      <c r="U66" s="34"/>
      <c r="V66" s="16"/>
      <c r="W66" s="16"/>
      <c r="X66" s="34"/>
      <c r="Y66" s="34"/>
      <c r="Z66" s="16"/>
      <c r="AA66" s="16"/>
      <c r="AB66" s="34"/>
      <c r="AC66" s="34"/>
      <c r="AD66" s="16"/>
      <c r="AE66" s="16"/>
      <c r="AF66" s="34"/>
      <c r="AG66" s="34"/>
      <c r="AH66" s="16"/>
    </row>
    <row r="67" spans="1:34" x14ac:dyDescent="0.25">
      <c r="A67" s="14"/>
      <c r="B67" s="48" t="s">
        <v>435</v>
      </c>
      <c r="C67" s="23"/>
      <c r="D67" s="12" t="s">
        <v>238</v>
      </c>
      <c r="E67" s="51">
        <v>29651</v>
      </c>
      <c r="F67" s="50" t="s">
        <v>232</v>
      </c>
      <c r="G67" s="23"/>
      <c r="H67" s="12" t="s">
        <v>238</v>
      </c>
      <c r="I67" s="51">
        <v>14141</v>
      </c>
      <c r="J67" s="50" t="s">
        <v>232</v>
      </c>
      <c r="K67" s="23"/>
      <c r="L67" s="12" t="s">
        <v>238</v>
      </c>
      <c r="M67" s="51">
        <v>284094</v>
      </c>
      <c r="N67" s="50" t="s">
        <v>232</v>
      </c>
      <c r="O67" s="23"/>
      <c r="P67" s="12" t="s">
        <v>238</v>
      </c>
      <c r="Q67" s="51">
        <v>150681</v>
      </c>
      <c r="R67" s="50" t="s">
        <v>232</v>
      </c>
      <c r="S67" s="23"/>
      <c r="T67" s="12" t="s">
        <v>238</v>
      </c>
      <c r="U67" s="51">
        <v>4076</v>
      </c>
      <c r="V67" s="50" t="s">
        <v>232</v>
      </c>
      <c r="W67" s="23"/>
      <c r="X67" s="12" t="s">
        <v>238</v>
      </c>
      <c r="Y67" s="51">
        <v>38650</v>
      </c>
      <c r="Z67" s="50" t="s">
        <v>232</v>
      </c>
      <c r="AA67" s="23"/>
      <c r="AB67" s="12" t="s">
        <v>238</v>
      </c>
      <c r="AC67" s="51">
        <v>72737</v>
      </c>
      <c r="AD67" s="50" t="s">
        <v>232</v>
      </c>
      <c r="AE67" s="23"/>
      <c r="AF67" s="12" t="s">
        <v>238</v>
      </c>
      <c r="AG67" s="51">
        <v>594030</v>
      </c>
      <c r="AH67" s="50" t="s">
        <v>232</v>
      </c>
    </row>
    <row r="68" spans="1:34" ht="15" customHeight="1" x14ac:dyDescent="0.25">
      <c r="A68" s="14" t="s">
        <v>695</v>
      </c>
      <c r="B68" s="13" t="s">
        <v>5</v>
      </c>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row>
    <row r="69" spans="1:34" x14ac:dyDescent="0.25">
      <c r="A69" s="14"/>
      <c r="B69" s="41" t="s">
        <v>453</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row>
    <row r="71" spans="1:34" x14ac:dyDescent="0.25">
      <c r="A71" s="14"/>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x14ac:dyDescent="0.25">
      <c r="A73" s="14"/>
      <c r="B73" s="4"/>
      <c r="C73" s="4"/>
      <c r="D73" s="4"/>
      <c r="E73" s="4"/>
      <c r="F73" s="4"/>
      <c r="G73" s="4"/>
      <c r="H73" s="4"/>
      <c r="I73" s="4"/>
      <c r="J73" s="4"/>
    </row>
    <row r="74" spans="1:34" x14ac:dyDescent="0.25">
      <c r="A74" s="14"/>
      <c r="B74" s="39" t="s">
        <v>367</v>
      </c>
      <c r="C74" s="39" t="s">
        <v>232</v>
      </c>
      <c r="D74" s="40" t="s">
        <v>234</v>
      </c>
      <c r="E74" s="40"/>
      <c r="F74" s="39"/>
      <c r="G74" s="39" t="s">
        <v>232</v>
      </c>
      <c r="H74" s="40" t="s">
        <v>454</v>
      </c>
      <c r="I74" s="40"/>
      <c r="J74" s="39"/>
    </row>
    <row r="75" spans="1:34" ht="15.75" thickBot="1" x14ac:dyDescent="0.3">
      <c r="A75" s="14"/>
      <c r="B75" s="39"/>
      <c r="C75" s="39"/>
      <c r="D75" s="93">
        <v>2013</v>
      </c>
      <c r="E75" s="93"/>
      <c r="F75" s="39"/>
      <c r="G75" s="39"/>
      <c r="H75" s="93">
        <v>2012</v>
      </c>
      <c r="I75" s="93"/>
      <c r="J75" s="39"/>
    </row>
    <row r="76" spans="1:34" x14ac:dyDescent="0.25">
      <c r="A76" s="14"/>
      <c r="B76" s="24" t="s">
        <v>388</v>
      </c>
      <c r="C76" s="26" t="s">
        <v>232</v>
      </c>
      <c r="D76" s="31" t="s">
        <v>238</v>
      </c>
      <c r="E76" s="37">
        <v>10</v>
      </c>
      <c r="F76" s="33" t="s">
        <v>232</v>
      </c>
      <c r="G76" s="26" t="s">
        <v>232</v>
      </c>
      <c r="H76" s="31" t="s">
        <v>238</v>
      </c>
      <c r="I76" s="37">
        <v>14</v>
      </c>
      <c r="J76" s="33" t="s">
        <v>232</v>
      </c>
    </row>
    <row r="77" spans="1:34" x14ac:dyDescent="0.25">
      <c r="A77" s="14"/>
      <c r="B77" s="27" t="s">
        <v>455</v>
      </c>
      <c r="C77" s="23" t="s">
        <v>232</v>
      </c>
      <c r="D77" s="22"/>
      <c r="E77" s="30">
        <v>607</v>
      </c>
      <c r="F77" s="29" t="s">
        <v>232</v>
      </c>
      <c r="G77" s="23" t="s">
        <v>232</v>
      </c>
      <c r="H77" s="22"/>
      <c r="I77" s="30">
        <v>709</v>
      </c>
      <c r="J77" s="29" t="s">
        <v>232</v>
      </c>
    </row>
    <row r="78" spans="1:34" x14ac:dyDescent="0.25">
      <c r="A78" s="14"/>
      <c r="B78" s="24" t="s">
        <v>456</v>
      </c>
      <c r="C78" s="26" t="s">
        <v>232</v>
      </c>
      <c r="D78" s="31"/>
      <c r="E78" s="32">
        <v>6215</v>
      </c>
      <c r="F78" s="33" t="s">
        <v>232</v>
      </c>
      <c r="G78" s="26" t="s">
        <v>232</v>
      </c>
      <c r="H78" s="31"/>
      <c r="I78" s="32">
        <v>7152</v>
      </c>
      <c r="J78" s="33" t="s">
        <v>232</v>
      </c>
    </row>
    <row r="79" spans="1:34" x14ac:dyDescent="0.25">
      <c r="A79" s="14"/>
      <c r="B79" s="27" t="s">
        <v>457</v>
      </c>
      <c r="C79" s="23" t="s">
        <v>232</v>
      </c>
      <c r="D79" s="22"/>
      <c r="E79" s="28">
        <v>6519</v>
      </c>
      <c r="F79" s="29" t="s">
        <v>232</v>
      </c>
      <c r="G79" s="23" t="s">
        <v>232</v>
      </c>
      <c r="H79" s="22"/>
      <c r="I79" s="28">
        <v>9195</v>
      </c>
      <c r="J79" s="29" t="s">
        <v>232</v>
      </c>
    </row>
    <row r="80" spans="1:34" x14ac:dyDescent="0.25">
      <c r="A80" s="14"/>
      <c r="B80" s="24" t="s">
        <v>458</v>
      </c>
      <c r="C80" s="26" t="s">
        <v>232</v>
      </c>
      <c r="D80" s="31"/>
      <c r="E80" s="32">
        <v>1080</v>
      </c>
      <c r="F80" s="33" t="s">
        <v>232</v>
      </c>
      <c r="G80" s="26" t="s">
        <v>232</v>
      </c>
      <c r="H80" s="31"/>
      <c r="I80" s="32">
        <v>1967</v>
      </c>
      <c r="J80" s="33" t="s">
        <v>232</v>
      </c>
    </row>
    <row r="81" spans="1:34" x14ac:dyDescent="0.25">
      <c r="A81" s="14"/>
      <c r="B81" s="27" t="s">
        <v>395</v>
      </c>
      <c r="C81" s="23" t="s">
        <v>232</v>
      </c>
      <c r="D81" s="22"/>
      <c r="E81" s="30">
        <v>395</v>
      </c>
      <c r="F81" s="29" t="s">
        <v>232</v>
      </c>
      <c r="G81" s="23" t="s">
        <v>232</v>
      </c>
      <c r="H81" s="22"/>
      <c r="I81" s="30">
        <v>491</v>
      </c>
      <c r="J81" s="29" t="s">
        <v>232</v>
      </c>
    </row>
    <row r="82" spans="1:34" x14ac:dyDescent="0.25">
      <c r="A82" s="14"/>
      <c r="B82" s="24" t="s">
        <v>459</v>
      </c>
      <c r="C82" s="26" t="s">
        <v>232</v>
      </c>
      <c r="D82" s="31"/>
      <c r="E82" s="37">
        <v>34</v>
      </c>
      <c r="F82" s="33" t="s">
        <v>232</v>
      </c>
      <c r="G82" s="26" t="s">
        <v>232</v>
      </c>
      <c r="H82" s="31"/>
      <c r="I82" s="37">
        <v>66</v>
      </c>
      <c r="J82" s="33" t="s">
        <v>232</v>
      </c>
    </row>
    <row r="83" spans="1:34" ht="15.75" thickBot="1" x14ac:dyDescent="0.3">
      <c r="A83" s="14"/>
      <c r="B83" s="27" t="s">
        <v>460</v>
      </c>
      <c r="C83" s="23" t="s">
        <v>232</v>
      </c>
      <c r="D83" s="22"/>
      <c r="E83" s="30">
        <v>0</v>
      </c>
      <c r="F83" s="29" t="s">
        <v>232</v>
      </c>
      <c r="G83" s="23" t="s">
        <v>232</v>
      </c>
      <c r="H83" s="22"/>
      <c r="I83" s="30">
        <v>0</v>
      </c>
      <c r="J83" s="29" t="s">
        <v>232</v>
      </c>
    </row>
    <row r="84" spans="1:34" x14ac:dyDescent="0.25">
      <c r="A84" s="14"/>
      <c r="B84" s="16"/>
      <c r="C84" s="16" t="s">
        <v>232</v>
      </c>
      <c r="D84" s="34"/>
      <c r="E84" s="34"/>
      <c r="F84" s="16"/>
      <c r="G84" s="16" t="s">
        <v>232</v>
      </c>
      <c r="H84" s="34"/>
      <c r="I84" s="34"/>
      <c r="J84" s="16"/>
    </row>
    <row r="85" spans="1:34" ht="15.75" thickBot="1" x14ac:dyDescent="0.3">
      <c r="A85" s="14"/>
      <c r="B85" s="24" t="s">
        <v>176</v>
      </c>
      <c r="C85" s="26" t="s">
        <v>232</v>
      </c>
      <c r="D85" s="31" t="s">
        <v>238</v>
      </c>
      <c r="E85" s="32">
        <v>14860</v>
      </c>
      <c r="F85" s="33" t="s">
        <v>232</v>
      </c>
      <c r="G85" s="26" t="s">
        <v>232</v>
      </c>
      <c r="H85" s="31" t="s">
        <v>238</v>
      </c>
      <c r="I85" s="32">
        <v>19594</v>
      </c>
      <c r="J85" s="33" t="s">
        <v>232</v>
      </c>
    </row>
    <row r="86" spans="1:34" ht="15.75" thickTop="1" x14ac:dyDescent="0.25">
      <c r="A86" s="14"/>
      <c r="B86" s="16"/>
      <c r="C86" s="16" t="s">
        <v>232</v>
      </c>
      <c r="D86" s="36"/>
      <c r="E86" s="36"/>
      <c r="F86" s="16"/>
      <c r="G86" s="16" t="s">
        <v>232</v>
      </c>
      <c r="H86" s="36"/>
      <c r="I86" s="36"/>
      <c r="J86" s="16"/>
    </row>
    <row r="87" spans="1:34" ht="15" customHeight="1" x14ac:dyDescent="0.25">
      <c r="A87" s="14" t="s">
        <v>696</v>
      </c>
      <c r="B87" s="13" t="s">
        <v>5</v>
      </c>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row>
    <row r="88" spans="1:34" x14ac:dyDescent="0.25">
      <c r="A88" s="14"/>
      <c r="B88" s="15" t="s">
        <v>461</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4" x14ac:dyDescent="0.25">
      <c r="A89" s="14"/>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row>
    <row r="90" spans="1:34" x14ac:dyDescent="0.25">
      <c r="A90" s="14"/>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4" x14ac:dyDescent="0.25">
      <c r="A91" s="14"/>
      <c r="B91" s="63" t="s">
        <v>254</v>
      </c>
      <c r="C91" s="39" t="s">
        <v>232</v>
      </c>
      <c r="D91" s="52" t="s">
        <v>78</v>
      </c>
      <c r="E91" s="52"/>
      <c r="F91" s="39"/>
      <c r="G91" s="39" t="s">
        <v>232</v>
      </c>
      <c r="H91" s="52" t="s">
        <v>78</v>
      </c>
      <c r="I91" s="52"/>
      <c r="J91" s="39"/>
      <c r="K91" s="39" t="s">
        <v>232</v>
      </c>
      <c r="L91" s="52" t="s">
        <v>78</v>
      </c>
      <c r="M91" s="52"/>
      <c r="N91" s="39"/>
      <c r="O91" s="39" t="s">
        <v>232</v>
      </c>
      <c r="P91" s="52" t="s">
        <v>176</v>
      </c>
      <c r="Q91" s="52"/>
      <c r="R91" s="39"/>
      <c r="S91" s="39" t="s">
        <v>232</v>
      </c>
      <c r="T91" s="52" t="s">
        <v>470</v>
      </c>
      <c r="U91" s="52"/>
      <c r="V91" s="39"/>
      <c r="W91" s="39" t="s">
        <v>232</v>
      </c>
      <c r="X91" s="52" t="s">
        <v>176</v>
      </c>
      <c r="Y91" s="52"/>
      <c r="Z91" s="39"/>
      <c r="AA91" s="39" t="s">
        <v>232</v>
      </c>
      <c r="AB91" s="52" t="s">
        <v>471</v>
      </c>
      <c r="AC91" s="52"/>
      <c r="AD91" s="39"/>
    </row>
    <row r="92" spans="1:34" x14ac:dyDescent="0.25">
      <c r="A92" s="14"/>
      <c r="B92" s="63" t="s">
        <v>367</v>
      </c>
      <c r="C92" s="39"/>
      <c r="D92" s="52" t="s">
        <v>462</v>
      </c>
      <c r="E92" s="52"/>
      <c r="F92" s="39"/>
      <c r="G92" s="39"/>
      <c r="H92" s="52" t="s">
        <v>465</v>
      </c>
      <c r="I92" s="52"/>
      <c r="J92" s="39"/>
      <c r="K92" s="39"/>
      <c r="L92" s="52" t="s">
        <v>468</v>
      </c>
      <c r="M92" s="52"/>
      <c r="N92" s="39"/>
      <c r="O92" s="39"/>
      <c r="P92" s="52" t="s">
        <v>469</v>
      </c>
      <c r="Q92" s="52"/>
      <c r="R92" s="39"/>
      <c r="S92" s="39"/>
      <c r="T92" s="52"/>
      <c r="U92" s="52"/>
      <c r="V92" s="39"/>
      <c r="W92" s="39"/>
      <c r="X92" s="52" t="s">
        <v>78</v>
      </c>
      <c r="Y92" s="52"/>
      <c r="Z92" s="39"/>
      <c r="AA92" s="39"/>
      <c r="AB92" s="52" t="s">
        <v>472</v>
      </c>
      <c r="AC92" s="52"/>
      <c r="AD92" s="39"/>
    </row>
    <row r="93" spans="1:34" x14ac:dyDescent="0.25">
      <c r="A93" s="14"/>
      <c r="B93" s="4"/>
      <c r="C93" s="39"/>
      <c r="D93" s="52" t="s">
        <v>463</v>
      </c>
      <c r="E93" s="52"/>
      <c r="F93" s="39"/>
      <c r="G93" s="39"/>
      <c r="H93" s="52" t="s">
        <v>466</v>
      </c>
      <c r="I93" s="52"/>
      <c r="J93" s="39"/>
      <c r="K93" s="39"/>
      <c r="L93" s="52" t="s">
        <v>463</v>
      </c>
      <c r="M93" s="52"/>
      <c r="N93" s="39"/>
      <c r="O93" s="39"/>
      <c r="P93" s="52"/>
      <c r="Q93" s="52"/>
      <c r="R93" s="39"/>
      <c r="S93" s="39"/>
      <c r="T93" s="52"/>
      <c r="U93" s="52"/>
      <c r="V93" s="39"/>
      <c r="W93" s="39"/>
      <c r="X93" s="52"/>
      <c r="Y93" s="52"/>
      <c r="Z93" s="39"/>
      <c r="AA93" s="39"/>
      <c r="AB93" s="52" t="s">
        <v>463</v>
      </c>
      <c r="AC93" s="52"/>
      <c r="AD93" s="39"/>
    </row>
    <row r="94" spans="1:34" x14ac:dyDescent="0.25">
      <c r="A94" s="14"/>
      <c r="B94" s="4"/>
      <c r="C94" s="39"/>
      <c r="D94" s="52" t="s">
        <v>464</v>
      </c>
      <c r="E94" s="52"/>
      <c r="F94" s="39"/>
      <c r="G94" s="39"/>
      <c r="H94" s="52" t="s">
        <v>467</v>
      </c>
      <c r="I94" s="52"/>
      <c r="J94" s="39"/>
      <c r="K94" s="39"/>
      <c r="L94" s="52" t="s">
        <v>464</v>
      </c>
      <c r="M94" s="52"/>
      <c r="N94" s="39"/>
      <c r="O94" s="39"/>
      <c r="P94" s="52"/>
      <c r="Q94" s="52"/>
      <c r="R94" s="39"/>
      <c r="S94" s="39"/>
      <c r="T94" s="52"/>
      <c r="U94" s="52"/>
      <c r="V94" s="39"/>
      <c r="W94" s="39"/>
      <c r="X94" s="52"/>
      <c r="Y94" s="52"/>
      <c r="Z94" s="39"/>
      <c r="AA94" s="39"/>
      <c r="AB94" s="52" t="s">
        <v>464</v>
      </c>
      <c r="AC94" s="52"/>
      <c r="AD94" s="39"/>
    </row>
    <row r="95" spans="1:34" ht="15.75" thickBot="1" x14ac:dyDescent="0.3">
      <c r="A95" s="14"/>
      <c r="B95" s="4"/>
      <c r="C95" s="39"/>
      <c r="D95" s="59"/>
      <c r="E95" s="59"/>
      <c r="F95" s="39"/>
      <c r="G95" s="39"/>
      <c r="H95" s="59" t="s">
        <v>464</v>
      </c>
      <c r="I95" s="59"/>
      <c r="J95" s="39"/>
      <c r="K95" s="39"/>
      <c r="L95" s="59"/>
      <c r="M95" s="59"/>
      <c r="N95" s="39"/>
      <c r="O95" s="39"/>
      <c r="P95" s="59"/>
      <c r="Q95" s="59"/>
      <c r="R95" s="39"/>
      <c r="S95" s="39"/>
      <c r="T95" s="59"/>
      <c r="U95" s="59"/>
      <c r="V95" s="39"/>
      <c r="W95" s="39"/>
      <c r="X95" s="59"/>
      <c r="Y95" s="59"/>
      <c r="Z95" s="39"/>
      <c r="AA95" s="39"/>
      <c r="AB95" s="59"/>
      <c r="AC95" s="59"/>
      <c r="AD95" s="39"/>
    </row>
    <row r="96" spans="1:34" x14ac:dyDescent="0.25">
      <c r="A96" s="14"/>
      <c r="B96" s="43" t="s">
        <v>388</v>
      </c>
      <c r="C96" s="26" t="s">
        <v>232</v>
      </c>
      <c r="D96" s="44" t="s">
        <v>238</v>
      </c>
      <c r="E96" s="47">
        <v>0</v>
      </c>
      <c r="F96" s="46" t="s">
        <v>232</v>
      </c>
      <c r="G96" s="26" t="s">
        <v>232</v>
      </c>
      <c r="H96" s="44" t="s">
        <v>238</v>
      </c>
      <c r="I96" s="47">
        <v>0</v>
      </c>
      <c r="J96" s="46" t="s">
        <v>232</v>
      </c>
      <c r="K96" s="26" t="s">
        <v>232</v>
      </c>
      <c r="L96" s="44" t="s">
        <v>238</v>
      </c>
      <c r="M96" s="47">
        <v>0</v>
      </c>
      <c r="N96" s="46" t="s">
        <v>232</v>
      </c>
      <c r="O96" s="26" t="s">
        <v>232</v>
      </c>
      <c r="P96" s="44" t="s">
        <v>238</v>
      </c>
      <c r="Q96" s="47">
        <v>0</v>
      </c>
      <c r="R96" s="46" t="s">
        <v>232</v>
      </c>
      <c r="S96" s="26" t="s">
        <v>232</v>
      </c>
      <c r="T96" s="44" t="s">
        <v>238</v>
      </c>
      <c r="U96" s="45">
        <v>22266</v>
      </c>
      <c r="V96" s="46" t="s">
        <v>232</v>
      </c>
      <c r="W96" s="26" t="s">
        <v>232</v>
      </c>
      <c r="X96" s="44" t="s">
        <v>238</v>
      </c>
      <c r="Y96" s="45">
        <v>22266</v>
      </c>
      <c r="Z96" s="46" t="s">
        <v>232</v>
      </c>
      <c r="AA96" s="26" t="s">
        <v>232</v>
      </c>
      <c r="AB96" s="44" t="s">
        <v>238</v>
      </c>
      <c r="AC96" s="47">
        <v>0</v>
      </c>
      <c r="AD96" s="46" t="s">
        <v>232</v>
      </c>
    </row>
    <row r="97" spans="1:34" x14ac:dyDescent="0.25">
      <c r="A97" s="14"/>
      <c r="B97" s="48" t="s">
        <v>473</v>
      </c>
      <c r="C97" s="23" t="s">
        <v>232</v>
      </c>
      <c r="D97" s="12"/>
      <c r="E97" s="49">
        <v>31</v>
      </c>
      <c r="F97" s="50" t="s">
        <v>232</v>
      </c>
      <c r="G97" s="23" t="s">
        <v>232</v>
      </c>
      <c r="H97" s="12"/>
      <c r="I97" s="49">
        <v>0</v>
      </c>
      <c r="J97" s="50" t="s">
        <v>232</v>
      </c>
      <c r="K97" s="23" t="s">
        <v>232</v>
      </c>
      <c r="L97" s="12"/>
      <c r="M97" s="49">
        <v>0</v>
      </c>
      <c r="N97" s="50" t="s">
        <v>232</v>
      </c>
      <c r="O97" s="23" t="s">
        <v>232</v>
      </c>
      <c r="P97" s="12"/>
      <c r="Q97" s="49">
        <v>31</v>
      </c>
      <c r="R97" s="50" t="s">
        <v>232</v>
      </c>
      <c r="S97" s="23" t="s">
        <v>232</v>
      </c>
      <c r="T97" s="12"/>
      <c r="U97" s="51">
        <v>17077</v>
      </c>
      <c r="V97" s="50" t="s">
        <v>232</v>
      </c>
      <c r="W97" s="23" t="s">
        <v>232</v>
      </c>
      <c r="X97" s="12"/>
      <c r="Y97" s="51">
        <v>17108</v>
      </c>
      <c r="Z97" s="50" t="s">
        <v>232</v>
      </c>
      <c r="AA97" s="23" t="s">
        <v>232</v>
      </c>
      <c r="AB97" s="12"/>
      <c r="AC97" s="49">
        <v>0</v>
      </c>
      <c r="AD97" s="50" t="s">
        <v>232</v>
      </c>
    </row>
    <row r="98" spans="1:34" x14ac:dyDescent="0.25">
      <c r="A98" s="14"/>
      <c r="B98" s="43" t="s">
        <v>474</v>
      </c>
      <c r="C98" s="26" t="s">
        <v>232</v>
      </c>
      <c r="D98" s="44"/>
      <c r="E98" s="45">
        <v>1233</v>
      </c>
      <c r="F98" s="46" t="s">
        <v>232</v>
      </c>
      <c r="G98" s="26" t="s">
        <v>232</v>
      </c>
      <c r="H98" s="44"/>
      <c r="I98" s="47">
        <v>648</v>
      </c>
      <c r="J98" s="46" t="s">
        <v>232</v>
      </c>
      <c r="K98" s="26" t="s">
        <v>232</v>
      </c>
      <c r="L98" s="44"/>
      <c r="M98" s="45">
        <v>3584</v>
      </c>
      <c r="N98" s="46" t="s">
        <v>232</v>
      </c>
      <c r="O98" s="26" t="s">
        <v>232</v>
      </c>
      <c r="P98" s="44"/>
      <c r="Q98" s="45">
        <v>5465</v>
      </c>
      <c r="R98" s="46" t="s">
        <v>232</v>
      </c>
      <c r="S98" s="26" t="s">
        <v>232</v>
      </c>
      <c r="T98" s="44"/>
      <c r="U98" s="45">
        <v>211237</v>
      </c>
      <c r="V98" s="46" t="s">
        <v>232</v>
      </c>
      <c r="W98" s="26" t="s">
        <v>232</v>
      </c>
      <c r="X98" s="44"/>
      <c r="Y98" s="45">
        <v>216702</v>
      </c>
      <c r="Z98" s="46" t="s">
        <v>232</v>
      </c>
      <c r="AA98" s="26" t="s">
        <v>232</v>
      </c>
      <c r="AB98" s="44"/>
      <c r="AC98" s="47">
        <v>0</v>
      </c>
      <c r="AD98" s="46" t="s">
        <v>232</v>
      </c>
    </row>
    <row r="99" spans="1:34" x14ac:dyDescent="0.25">
      <c r="A99" s="14"/>
      <c r="B99" s="48" t="s">
        <v>475</v>
      </c>
      <c r="C99" s="23" t="s">
        <v>232</v>
      </c>
      <c r="D99" s="12"/>
      <c r="E99" s="51">
        <v>1606</v>
      </c>
      <c r="F99" s="50" t="s">
        <v>232</v>
      </c>
      <c r="G99" s="23" t="s">
        <v>232</v>
      </c>
      <c r="H99" s="12"/>
      <c r="I99" s="49">
        <v>533</v>
      </c>
      <c r="J99" s="50" t="s">
        <v>232</v>
      </c>
      <c r="K99" s="23" t="s">
        <v>232</v>
      </c>
      <c r="L99" s="12"/>
      <c r="M99" s="51">
        <v>3554</v>
      </c>
      <c r="N99" s="50" t="s">
        <v>232</v>
      </c>
      <c r="O99" s="23" t="s">
        <v>232</v>
      </c>
      <c r="P99" s="12"/>
      <c r="Q99" s="51">
        <v>5693</v>
      </c>
      <c r="R99" s="50" t="s">
        <v>232</v>
      </c>
      <c r="S99" s="23" t="s">
        <v>232</v>
      </c>
      <c r="T99" s="12"/>
      <c r="U99" s="51">
        <v>46872</v>
      </c>
      <c r="V99" s="50" t="s">
        <v>232</v>
      </c>
      <c r="W99" s="23" t="s">
        <v>232</v>
      </c>
      <c r="X99" s="12"/>
      <c r="Y99" s="51">
        <v>52565</v>
      </c>
      <c r="Z99" s="50" t="s">
        <v>232</v>
      </c>
      <c r="AA99" s="23" t="s">
        <v>232</v>
      </c>
      <c r="AB99" s="12"/>
      <c r="AC99" s="49">
        <v>0</v>
      </c>
      <c r="AD99" s="50" t="s">
        <v>232</v>
      </c>
    </row>
    <row r="100" spans="1:34" x14ac:dyDescent="0.25">
      <c r="A100" s="14"/>
      <c r="B100" s="43" t="s">
        <v>458</v>
      </c>
      <c r="C100" s="26" t="s">
        <v>232</v>
      </c>
      <c r="D100" s="44"/>
      <c r="E100" s="47">
        <v>58</v>
      </c>
      <c r="F100" s="46" t="s">
        <v>232</v>
      </c>
      <c r="G100" s="26" t="s">
        <v>232</v>
      </c>
      <c r="H100" s="44"/>
      <c r="I100" s="47">
        <v>0</v>
      </c>
      <c r="J100" s="46" t="s">
        <v>232</v>
      </c>
      <c r="K100" s="26" t="s">
        <v>232</v>
      </c>
      <c r="L100" s="44"/>
      <c r="M100" s="47">
        <v>778</v>
      </c>
      <c r="N100" s="46" t="s">
        <v>232</v>
      </c>
      <c r="O100" s="26" t="s">
        <v>232</v>
      </c>
      <c r="P100" s="44"/>
      <c r="Q100" s="47">
        <v>836</v>
      </c>
      <c r="R100" s="46" t="s">
        <v>232</v>
      </c>
      <c r="S100" s="26" t="s">
        <v>232</v>
      </c>
      <c r="T100" s="44"/>
      <c r="U100" s="45">
        <v>138702</v>
      </c>
      <c r="V100" s="46" t="s">
        <v>232</v>
      </c>
      <c r="W100" s="26" t="s">
        <v>232</v>
      </c>
      <c r="X100" s="44"/>
      <c r="Y100" s="45">
        <v>139538</v>
      </c>
      <c r="Z100" s="46" t="s">
        <v>232</v>
      </c>
      <c r="AA100" s="26" t="s">
        <v>232</v>
      </c>
      <c r="AB100" s="44"/>
      <c r="AC100" s="47">
        <v>0</v>
      </c>
      <c r="AD100" s="46" t="s">
        <v>232</v>
      </c>
    </row>
    <row r="101" spans="1:34" x14ac:dyDescent="0.25">
      <c r="A101" s="14"/>
      <c r="B101" s="48" t="s">
        <v>395</v>
      </c>
      <c r="C101" s="23" t="s">
        <v>232</v>
      </c>
      <c r="D101" s="12"/>
      <c r="E101" s="49">
        <v>36</v>
      </c>
      <c r="F101" s="50" t="s">
        <v>232</v>
      </c>
      <c r="G101" s="23" t="s">
        <v>232</v>
      </c>
      <c r="H101" s="12"/>
      <c r="I101" s="49">
        <v>1</v>
      </c>
      <c r="J101" s="50" t="s">
        <v>232</v>
      </c>
      <c r="K101" s="23" t="s">
        <v>232</v>
      </c>
      <c r="L101" s="12"/>
      <c r="M101" s="49">
        <v>7</v>
      </c>
      <c r="N101" s="50" t="s">
        <v>232</v>
      </c>
      <c r="O101" s="23" t="s">
        <v>232</v>
      </c>
      <c r="P101" s="12"/>
      <c r="Q101" s="49">
        <v>44</v>
      </c>
      <c r="R101" s="50" t="s">
        <v>232</v>
      </c>
      <c r="S101" s="23" t="s">
        <v>232</v>
      </c>
      <c r="T101" s="12"/>
      <c r="U101" s="51">
        <v>5327</v>
      </c>
      <c r="V101" s="50" t="s">
        <v>232</v>
      </c>
      <c r="W101" s="23" t="s">
        <v>232</v>
      </c>
      <c r="X101" s="12"/>
      <c r="Y101" s="51">
        <v>5371</v>
      </c>
      <c r="Z101" s="50" t="s">
        <v>232</v>
      </c>
      <c r="AA101" s="23" t="s">
        <v>232</v>
      </c>
      <c r="AB101" s="12"/>
      <c r="AC101" s="49">
        <v>0</v>
      </c>
      <c r="AD101" s="50" t="s">
        <v>232</v>
      </c>
    </row>
    <row r="102" spans="1:34" x14ac:dyDescent="0.25">
      <c r="A102" s="14"/>
      <c r="B102" s="43" t="s">
        <v>459</v>
      </c>
      <c r="C102" s="26" t="s">
        <v>232</v>
      </c>
      <c r="D102" s="44"/>
      <c r="E102" s="47">
        <v>7</v>
      </c>
      <c r="F102" s="46" t="s">
        <v>232</v>
      </c>
      <c r="G102" s="26" t="s">
        <v>232</v>
      </c>
      <c r="H102" s="44"/>
      <c r="I102" s="47">
        <v>0</v>
      </c>
      <c r="J102" s="46" t="s">
        <v>232</v>
      </c>
      <c r="K102" s="26" t="s">
        <v>232</v>
      </c>
      <c r="L102" s="44"/>
      <c r="M102" s="47">
        <v>2</v>
      </c>
      <c r="N102" s="46" t="s">
        <v>232</v>
      </c>
      <c r="O102" s="26" t="s">
        <v>232</v>
      </c>
      <c r="P102" s="44"/>
      <c r="Q102" s="47">
        <v>9</v>
      </c>
      <c r="R102" s="46" t="s">
        <v>232</v>
      </c>
      <c r="S102" s="26" t="s">
        <v>232</v>
      </c>
      <c r="T102" s="44"/>
      <c r="U102" s="45">
        <v>54862</v>
      </c>
      <c r="V102" s="46" t="s">
        <v>232</v>
      </c>
      <c r="W102" s="26" t="s">
        <v>232</v>
      </c>
      <c r="X102" s="44"/>
      <c r="Y102" s="45">
        <v>54871</v>
      </c>
      <c r="Z102" s="46" t="s">
        <v>232</v>
      </c>
      <c r="AA102" s="26" t="s">
        <v>232</v>
      </c>
      <c r="AB102" s="44"/>
      <c r="AC102" s="47">
        <v>0</v>
      </c>
      <c r="AD102" s="46" t="s">
        <v>232</v>
      </c>
    </row>
    <row r="103" spans="1:34" ht="15.75" thickBot="1" x14ac:dyDescent="0.3">
      <c r="A103" s="14"/>
      <c r="B103" s="48" t="s">
        <v>460</v>
      </c>
      <c r="C103" s="23" t="s">
        <v>232</v>
      </c>
      <c r="D103" s="12"/>
      <c r="E103" s="49">
        <v>614</v>
      </c>
      <c r="F103" s="50" t="s">
        <v>232</v>
      </c>
      <c r="G103" s="23" t="s">
        <v>232</v>
      </c>
      <c r="H103" s="12"/>
      <c r="I103" s="49">
        <v>0</v>
      </c>
      <c r="J103" s="50" t="s">
        <v>232</v>
      </c>
      <c r="K103" s="23" t="s">
        <v>232</v>
      </c>
      <c r="L103" s="12"/>
      <c r="M103" s="49">
        <v>0</v>
      </c>
      <c r="N103" s="50" t="s">
        <v>232</v>
      </c>
      <c r="O103" s="23" t="s">
        <v>232</v>
      </c>
      <c r="P103" s="12"/>
      <c r="Q103" s="49">
        <v>614</v>
      </c>
      <c r="R103" s="50" t="s">
        <v>232</v>
      </c>
      <c r="S103" s="23" t="s">
        <v>232</v>
      </c>
      <c r="T103" s="12"/>
      <c r="U103" s="51">
        <v>77639</v>
      </c>
      <c r="V103" s="50" t="s">
        <v>232</v>
      </c>
      <c r="W103" s="23" t="s">
        <v>232</v>
      </c>
      <c r="X103" s="12"/>
      <c r="Y103" s="51">
        <v>78253</v>
      </c>
      <c r="Z103" s="50" t="s">
        <v>232</v>
      </c>
      <c r="AA103" s="23" t="s">
        <v>232</v>
      </c>
      <c r="AB103" s="12"/>
      <c r="AC103" s="49">
        <v>0</v>
      </c>
      <c r="AD103" s="50" t="s">
        <v>232</v>
      </c>
    </row>
    <row r="104" spans="1:34" x14ac:dyDescent="0.25">
      <c r="A104" s="14"/>
      <c r="B104" s="16"/>
      <c r="C104" s="16" t="s">
        <v>232</v>
      </c>
      <c r="D104" s="34"/>
      <c r="E104" s="34"/>
      <c r="F104" s="16"/>
      <c r="G104" s="16" t="s">
        <v>232</v>
      </c>
      <c r="H104" s="34"/>
      <c r="I104" s="34"/>
      <c r="J104" s="16"/>
      <c r="K104" s="16" t="s">
        <v>232</v>
      </c>
      <c r="L104" s="34"/>
      <c r="M104" s="34"/>
      <c r="N104" s="16"/>
      <c r="O104" s="16" t="s">
        <v>232</v>
      </c>
      <c r="P104" s="34"/>
      <c r="Q104" s="34"/>
      <c r="R104" s="16"/>
      <c r="S104" s="16" t="s">
        <v>232</v>
      </c>
      <c r="T104" s="34"/>
      <c r="U104" s="34"/>
      <c r="V104" s="16"/>
      <c r="W104" s="16" t="s">
        <v>232</v>
      </c>
      <c r="X104" s="34"/>
      <c r="Y104" s="34"/>
      <c r="Z104" s="16"/>
      <c r="AA104" s="16" t="s">
        <v>232</v>
      </c>
      <c r="AB104" s="34"/>
      <c r="AC104" s="34"/>
      <c r="AD104" s="16"/>
    </row>
    <row r="105" spans="1:34" ht="15.75" thickBot="1" x14ac:dyDescent="0.3">
      <c r="A105" s="14"/>
      <c r="B105" s="43" t="s">
        <v>176</v>
      </c>
      <c r="C105" s="26" t="s">
        <v>232</v>
      </c>
      <c r="D105" s="44" t="s">
        <v>238</v>
      </c>
      <c r="E105" s="45">
        <v>3585</v>
      </c>
      <c r="F105" s="46" t="s">
        <v>232</v>
      </c>
      <c r="G105" s="26" t="s">
        <v>232</v>
      </c>
      <c r="H105" s="44" t="s">
        <v>238</v>
      </c>
      <c r="I105" s="45">
        <v>1182</v>
      </c>
      <c r="J105" s="46" t="s">
        <v>232</v>
      </c>
      <c r="K105" s="26" t="s">
        <v>232</v>
      </c>
      <c r="L105" s="44" t="s">
        <v>238</v>
      </c>
      <c r="M105" s="45">
        <v>7925</v>
      </c>
      <c r="N105" s="46" t="s">
        <v>232</v>
      </c>
      <c r="O105" s="26" t="s">
        <v>232</v>
      </c>
      <c r="P105" s="44" t="s">
        <v>238</v>
      </c>
      <c r="Q105" s="45">
        <v>12692</v>
      </c>
      <c r="R105" s="46" t="s">
        <v>232</v>
      </c>
      <c r="S105" s="26" t="s">
        <v>232</v>
      </c>
      <c r="T105" s="44" t="s">
        <v>238</v>
      </c>
      <c r="U105" s="45">
        <v>573982</v>
      </c>
      <c r="V105" s="46" t="s">
        <v>232</v>
      </c>
      <c r="W105" s="26" t="s">
        <v>232</v>
      </c>
      <c r="X105" s="44" t="s">
        <v>238</v>
      </c>
      <c r="Y105" s="45">
        <v>586674</v>
      </c>
      <c r="Z105" s="46" t="s">
        <v>232</v>
      </c>
      <c r="AA105" s="26" t="s">
        <v>232</v>
      </c>
      <c r="AB105" s="44" t="s">
        <v>238</v>
      </c>
      <c r="AC105" s="47">
        <v>0</v>
      </c>
      <c r="AD105" s="46" t="s">
        <v>232</v>
      </c>
    </row>
    <row r="106" spans="1:34" ht="15.75" thickTop="1" x14ac:dyDescent="0.25">
      <c r="A106" s="14"/>
      <c r="B106" s="16"/>
      <c r="C106" s="16" t="s">
        <v>232</v>
      </c>
      <c r="D106" s="36"/>
      <c r="E106" s="36"/>
      <c r="F106" s="16"/>
      <c r="G106" s="16" t="s">
        <v>232</v>
      </c>
      <c r="H106" s="36"/>
      <c r="I106" s="36"/>
      <c r="J106" s="16"/>
      <c r="K106" s="16" t="s">
        <v>232</v>
      </c>
      <c r="L106" s="36"/>
      <c r="M106" s="36"/>
      <c r="N106" s="16"/>
      <c r="O106" s="16" t="s">
        <v>232</v>
      </c>
      <c r="P106" s="36"/>
      <c r="Q106" s="36"/>
      <c r="R106" s="16"/>
      <c r="S106" s="16" t="s">
        <v>232</v>
      </c>
      <c r="T106" s="36"/>
      <c r="U106" s="36"/>
      <c r="V106" s="16"/>
      <c r="W106" s="16" t="s">
        <v>232</v>
      </c>
      <c r="X106" s="36"/>
      <c r="Y106" s="36"/>
      <c r="Z106" s="16"/>
      <c r="AA106" s="16" t="s">
        <v>232</v>
      </c>
      <c r="AB106" s="36"/>
      <c r="AC106" s="36"/>
      <c r="AD106" s="16"/>
    </row>
    <row r="107" spans="1:34" x14ac:dyDescent="0.25">
      <c r="A107" s="14"/>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row>
    <row r="108" spans="1:34" x14ac:dyDescent="0.25">
      <c r="A108" s="14"/>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4" x14ac:dyDescent="0.25">
      <c r="A109" s="14"/>
      <c r="B109" s="63" t="s">
        <v>256</v>
      </c>
      <c r="C109" s="39" t="s">
        <v>232</v>
      </c>
      <c r="D109" s="52" t="s">
        <v>78</v>
      </c>
      <c r="E109" s="52"/>
      <c r="F109" s="39"/>
      <c r="G109" s="39" t="s">
        <v>232</v>
      </c>
      <c r="H109" s="52" t="s">
        <v>78</v>
      </c>
      <c r="I109" s="52"/>
      <c r="J109" s="39"/>
      <c r="K109" s="39" t="s">
        <v>232</v>
      </c>
      <c r="L109" s="52" t="s">
        <v>78</v>
      </c>
      <c r="M109" s="52"/>
      <c r="N109" s="39"/>
      <c r="O109" s="39" t="s">
        <v>232</v>
      </c>
      <c r="P109" s="52" t="s">
        <v>176</v>
      </c>
      <c r="Q109" s="52"/>
      <c r="R109" s="39"/>
      <c r="S109" s="39" t="s">
        <v>232</v>
      </c>
      <c r="T109" s="52" t="s">
        <v>470</v>
      </c>
      <c r="U109" s="52"/>
      <c r="V109" s="39"/>
      <c r="W109" s="39" t="s">
        <v>232</v>
      </c>
      <c r="X109" s="52" t="s">
        <v>176</v>
      </c>
      <c r="Y109" s="52"/>
      <c r="Z109" s="39"/>
      <c r="AA109" s="39" t="s">
        <v>232</v>
      </c>
      <c r="AB109" s="52" t="s">
        <v>471</v>
      </c>
      <c r="AC109" s="52"/>
      <c r="AD109" s="39"/>
    </row>
    <row r="110" spans="1:34" x14ac:dyDescent="0.25">
      <c r="A110" s="14"/>
      <c r="B110" s="63" t="s">
        <v>367</v>
      </c>
      <c r="C110" s="39"/>
      <c r="D110" s="52" t="s">
        <v>462</v>
      </c>
      <c r="E110" s="52"/>
      <c r="F110" s="39"/>
      <c r="G110" s="39"/>
      <c r="H110" s="52" t="s">
        <v>465</v>
      </c>
      <c r="I110" s="52"/>
      <c r="J110" s="39"/>
      <c r="K110" s="39"/>
      <c r="L110" s="52" t="s">
        <v>468</v>
      </c>
      <c r="M110" s="52"/>
      <c r="N110" s="39"/>
      <c r="O110" s="39"/>
      <c r="P110" s="52" t="s">
        <v>469</v>
      </c>
      <c r="Q110" s="52"/>
      <c r="R110" s="39"/>
      <c r="S110" s="39"/>
      <c r="T110" s="52"/>
      <c r="U110" s="52"/>
      <c r="V110" s="39"/>
      <c r="W110" s="39"/>
      <c r="X110" s="52" t="s">
        <v>78</v>
      </c>
      <c r="Y110" s="52"/>
      <c r="Z110" s="39"/>
      <c r="AA110" s="39"/>
      <c r="AB110" s="52" t="s">
        <v>472</v>
      </c>
      <c r="AC110" s="52"/>
      <c r="AD110" s="39"/>
    </row>
    <row r="111" spans="1:34" x14ac:dyDescent="0.25">
      <c r="A111" s="14"/>
      <c r="B111" s="4"/>
      <c r="C111" s="39"/>
      <c r="D111" s="52" t="s">
        <v>463</v>
      </c>
      <c r="E111" s="52"/>
      <c r="F111" s="39"/>
      <c r="G111" s="39"/>
      <c r="H111" s="52" t="s">
        <v>466</v>
      </c>
      <c r="I111" s="52"/>
      <c r="J111" s="39"/>
      <c r="K111" s="39"/>
      <c r="L111" s="52" t="s">
        <v>476</v>
      </c>
      <c r="M111" s="52"/>
      <c r="N111" s="39"/>
      <c r="O111" s="39"/>
      <c r="P111" s="52"/>
      <c r="Q111" s="52"/>
      <c r="R111" s="39"/>
      <c r="S111" s="39"/>
      <c r="T111" s="52"/>
      <c r="U111" s="52"/>
      <c r="V111" s="39"/>
      <c r="W111" s="39"/>
      <c r="X111" s="52"/>
      <c r="Y111" s="52"/>
      <c r="Z111" s="39"/>
      <c r="AA111" s="39"/>
      <c r="AB111" s="52" t="s">
        <v>463</v>
      </c>
      <c r="AC111" s="52"/>
      <c r="AD111" s="39"/>
    </row>
    <row r="112" spans="1:34" x14ac:dyDescent="0.25">
      <c r="A112" s="14"/>
      <c r="B112" s="4"/>
      <c r="C112" s="39"/>
      <c r="D112" s="52" t="s">
        <v>464</v>
      </c>
      <c r="E112" s="52"/>
      <c r="F112" s="39"/>
      <c r="G112" s="39"/>
      <c r="H112" s="52" t="s">
        <v>467</v>
      </c>
      <c r="I112" s="52"/>
      <c r="J112" s="39"/>
      <c r="K112" s="39"/>
      <c r="L112" s="52" t="s">
        <v>464</v>
      </c>
      <c r="M112" s="52"/>
      <c r="N112" s="39"/>
      <c r="O112" s="39"/>
      <c r="P112" s="52"/>
      <c r="Q112" s="52"/>
      <c r="R112" s="39"/>
      <c r="S112" s="39"/>
      <c r="T112" s="52"/>
      <c r="U112" s="52"/>
      <c r="V112" s="39"/>
      <c r="W112" s="39"/>
      <c r="X112" s="52"/>
      <c r="Y112" s="52"/>
      <c r="Z112" s="39"/>
      <c r="AA112" s="39"/>
      <c r="AB112" s="52" t="s">
        <v>464</v>
      </c>
      <c r="AC112" s="52"/>
      <c r="AD112" s="39"/>
    </row>
    <row r="113" spans="1:34" ht="15.75" thickBot="1" x14ac:dyDescent="0.3">
      <c r="A113" s="14"/>
      <c r="B113" s="4"/>
      <c r="C113" s="39"/>
      <c r="D113" s="59"/>
      <c r="E113" s="59"/>
      <c r="F113" s="39"/>
      <c r="G113" s="39"/>
      <c r="H113" s="59" t="s">
        <v>464</v>
      </c>
      <c r="I113" s="59"/>
      <c r="J113" s="39"/>
      <c r="K113" s="39"/>
      <c r="L113" s="59"/>
      <c r="M113" s="59"/>
      <c r="N113" s="39"/>
      <c r="O113" s="39"/>
      <c r="P113" s="59"/>
      <c r="Q113" s="59"/>
      <c r="R113" s="39"/>
      <c r="S113" s="39"/>
      <c r="T113" s="59"/>
      <c r="U113" s="59"/>
      <c r="V113" s="39"/>
      <c r="W113" s="39"/>
      <c r="X113" s="59"/>
      <c r="Y113" s="59"/>
      <c r="Z113" s="39"/>
      <c r="AA113" s="39"/>
      <c r="AB113" s="59"/>
      <c r="AC113" s="59"/>
      <c r="AD113" s="39"/>
    </row>
    <row r="114" spans="1:34" x14ac:dyDescent="0.25">
      <c r="A114" s="14"/>
      <c r="B114" s="43" t="s">
        <v>388</v>
      </c>
      <c r="C114" s="26" t="s">
        <v>232</v>
      </c>
      <c r="D114" s="44" t="s">
        <v>238</v>
      </c>
      <c r="E114" s="47">
        <v>0</v>
      </c>
      <c r="F114" s="46" t="s">
        <v>232</v>
      </c>
      <c r="G114" s="26" t="s">
        <v>232</v>
      </c>
      <c r="H114" s="44" t="s">
        <v>238</v>
      </c>
      <c r="I114" s="47">
        <v>0</v>
      </c>
      <c r="J114" s="46" t="s">
        <v>232</v>
      </c>
      <c r="K114" s="26" t="s">
        <v>232</v>
      </c>
      <c r="L114" s="44" t="s">
        <v>238</v>
      </c>
      <c r="M114" s="47">
        <v>0</v>
      </c>
      <c r="N114" s="46" t="s">
        <v>232</v>
      </c>
      <c r="O114" s="26" t="s">
        <v>232</v>
      </c>
      <c r="P114" s="44" t="s">
        <v>238</v>
      </c>
      <c r="Q114" s="47">
        <v>0</v>
      </c>
      <c r="R114" s="46" t="s">
        <v>232</v>
      </c>
      <c r="S114" s="26" t="s">
        <v>232</v>
      </c>
      <c r="T114" s="44" t="s">
        <v>238</v>
      </c>
      <c r="U114" s="45">
        <v>13815</v>
      </c>
      <c r="V114" s="46" t="s">
        <v>232</v>
      </c>
      <c r="W114" s="26" t="s">
        <v>232</v>
      </c>
      <c r="X114" s="44" t="s">
        <v>238</v>
      </c>
      <c r="Y114" s="45">
        <v>13815</v>
      </c>
      <c r="Z114" s="46" t="s">
        <v>232</v>
      </c>
      <c r="AA114" s="26" t="s">
        <v>232</v>
      </c>
      <c r="AB114" s="44" t="s">
        <v>238</v>
      </c>
      <c r="AC114" s="47">
        <v>0</v>
      </c>
      <c r="AD114" s="46" t="s">
        <v>232</v>
      </c>
    </row>
    <row r="115" spans="1:34" x14ac:dyDescent="0.25">
      <c r="A115" s="14"/>
      <c r="B115" s="48" t="s">
        <v>473</v>
      </c>
      <c r="C115" s="23" t="s">
        <v>232</v>
      </c>
      <c r="D115" s="12"/>
      <c r="E115" s="49">
        <v>65</v>
      </c>
      <c r="F115" s="50" t="s">
        <v>232</v>
      </c>
      <c r="G115" s="23" t="s">
        <v>232</v>
      </c>
      <c r="H115" s="12"/>
      <c r="I115" s="49">
        <v>32</v>
      </c>
      <c r="J115" s="50" t="s">
        <v>232</v>
      </c>
      <c r="K115" s="23" t="s">
        <v>232</v>
      </c>
      <c r="L115" s="12"/>
      <c r="M115" s="49">
        <v>119</v>
      </c>
      <c r="N115" s="50" t="s">
        <v>232</v>
      </c>
      <c r="O115" s="23" t="s">
        <v>232</v>
      </c>
      <c r="P115" s="12"/>
      <c r="Q115" s="49">
        <v>216</v>
      </c>
      <c r="R115" s="50" t="s">
        <v>232</v>
      </c>
      <c r="S115" s="23" t="s">
        <v>232</v>
      </c>
      <c r="T115" s="12"/>
      <c r="U115" s="51">
        <v>13786</v>
      </c>
      <c r="V115" s="50" t="s">
        <v>232</v>
      </c>
      <c r="W115" s="23" t="s">
        <v>232</v>
      </c>
      <c r="X115" s="12"/>
      <c r="Y115" s="51">
        <v>14002</v>
      </c>
      <c r="Z115" s="50" t="s">
        <v>232</v>
      </c>
      <c r="AA115" s="23" t="s">
        <v>232</v>
      </c>
      <c r="AB115" s="12"/>
      <c r="AC115" s="49">
        <v>0</v>
      </c>
      <c r="AD115" s="50" t="s">
        <v>232</v>
      </c>
    </row>
    <row r="116" spans="1:34" x14ac:dyDescent="0.25">
      <c r="A116" s="14"/>
      <c r="B116" s="43" t="s">
        <v>456</v>
      </c>
      <c r="C116" s="26" t="s">
        <v>232</v>
      </c>
      <c r="D116" s="44"/>
      <c r="E116" s="45">
        <v>2316</v>
      </c>
      <c r="F116" s="46" t="s">
        <v>232</v>
      </c>
      <c r="G116" s="26" t="s">
        <v>232</v>
      </c>
      <c r="H116" s="44"/>
      <c r="I116" s="47">
        <v>906</v>
      </c>
      <c r="J116" s="46" t="s">
        <v>232</v>
      </c>
      <c r="K116" s="26" t="s">
        <v>232</v>
      </c>
      <c r="L116" s="44"/>
      <c r="M116" s="45">
        <v>5212</v>
      </c>
      <c r="N116" s="46" t="s">
        <v>232</v>
      </c>
      <c r="O116" s="26" t="s">
        <v>232</v>
      </c>
      <c r="P116" s="44"/>
      <c r="Q116" s="45">
        <v>8434</v>
      </c>
      <c r="R116" s="46" t="s">
        <v>232</v>
      </c>
      <c r="S116" s="26" t="s">
        <v>232</v>
      </c>
      <c r="T116" s="44"/>
      <c r="U116" s="45">
        <v>210217</v>
      </c>
      <c r="V116" s="46" t="s">
        <v>232</v>
      </c>
      <c r="W116" s="26" t="s">
        <v>232</v>
      </c>
      <c r="X116" s="44"/>
      <c r="Y116" s="45">
        <v>218651</v>
      </c>
      <c r="Z116" s="46" t="s">
        <v>232</v>
      </c>
      <c r="AA116" s="26" t="s">
        <v>232</v>
      </c>
      <c r="AB116" s="44"/>
      <c r="AC116" s="47">
        <v>0</v>
      </c>
      <c r="AD116" s="46" t="s">
        <v>232</v>
      </c>
    </row>
    <row r="117" spans="1:34" x14ac:dyDescent="0.25">
      <c r="A117" s="14"/>
      <c r="B117" s="48" t="s">
        <v>457</v>
      </c>
      <c r="C117" s="23" t="s">
        <v>232</v>
      </c>
      <c r="D117" s="12"/>
      <c r="E117" s="51">
        <v>2509</v>
      </c>
      <c r="F117" s="50" t="s">
        <v>232</v>
      </c>
      <c r="G117" s="23" t="s">
        <v>232</v>
      </c>
      <c r="H117" s="12"/>
      <c r="I117" s="51">
        <v>1181</v>
      </c>
      <c r="J117" s="50" t="s">
        <v>232</v>
      </c>
      <c r="K117" s="23" t="s">
        <v>232</v>
      </c>
      <c r="L117" s="12"/>
      <c r="M117" s="51">
        <v>4562</v>
      </c>
      <c r="N117" s="50" t="s">
        <v>232</v>
      </c>
      <c r="O117" s="23" t="s">
        <v>232</v>
      </c>
      <c r="P117" s="12"/>
      <c r="Q117" s="51">
        <v>8252</v>
      </c>
      <c r="R117" s="50" t="s">
        <v>232</v>
      </c>
      <c r="S117" s="23" t="s">
        <v>232</v>
      </c>
      <c r="T117" s="12"/>
      <c r="U117" s="51">
        <v>48993</v>
      </c>
      <c r="V117" s="50" t="s">
        <v>232</v>
      </c>
      <c r="W117" s="23" t="s">
        <v>232</v>
      </c>
      <c r="X117" s="12"/>
      <c r="Y117" s="51">
        <v>57245</v>
      </c>
      <c r="Z117" s="50" t="s">
        <v>232</v>
      </c>
      <c r="AA117" s="23" t="s">
        <v>232</v>
      </c>
      <c r="AB117" s="12"/>
      <c r="AC117" s="49">
        <v>0</v>
      </c>
      <c r="AD117" s="50" t="s">
        <v>232</v>
      </c>
    </row>
    <row r="118" spans="1:34" x14ac:dyDescent="0.25">
      <c r="A118" s="14"/>
      <c r="B118" s="43" t="s">
        <v>458</v>
      </c>
      <c r="C118" s="26" t="s">
        <v>232</v>
      </c>
      <c r="D118" s="44"/>
      <c r="E118" s="47">
        <v>0</v>
      </c>
      <c r="F118" s="46" t="s">
        <v>232</v>
      </c>
      <c r="G118" s="26" t="s">
        <v>232</v>
      </c>
      <c r="H118" s="44"/>
      <c r="I118" s="47">
        <v>0</v>
      </c>
      <c r="J118" s="46" t="s">
        <v>232</v>
      </c>
      <c r="K118" s="26" t="s">
        <v>232</v>
      </c>
      <c r="L118" s="44"/>
      <c r="M118" s="45">
        <v>1095</v>
      </c>
      <c r="N118" s="46" t="s">
        <v>232</v>
      </c>
      <c r="O118" s="26" t="s">
        <v>232</v>
      </c>
      <c r="P118" s="44"/>
      <c r="Q118" s="45">
        <v>1095</v>
      </c>
      <c r="R118" s="46" t="s">
        <v>232</v>
      </c>
      <c r="S118" s="26" t="s">
        <v>232</v>
      </c>
      <c r="T118" s="44"/>
      <c r="U118" s="45">
        <v>135784</v>
      </c>
      <c r="V118" s="46" t="s">
        <v>232</v>
      </c>
      <c r="W118" s="26" t="s">
        <v>232</v>
      </c>
      <c r="X118" s="44"/>
      <c r="Y118" s="45">
        <v>136879</v>
      </c>
      <c r="Z118" s="46" t="s">
        <v>232</v>
      </c>
      <c r="AA118" s="26" t="s">
        <v>232</v>
      </c>
      <c r="AB118" s="44"/>
      <c r="AC118" s="47">
        <v>0</v>
      </c>
      <c r="AD118" s="46" t="s">
        <v>232</v>
      </c>
    </row>
    <row r="119" spans="1:34" x14ac:dyDescent="0.25">
      <c r="A119" s="14"/>
      <c r="B119" s="48" t="s">
        <v>395</v>
      </c>
      <c r="C119" s="23" t="s">
        <v>232</v>
      </c>
      <c r="D119" s="12"/>
      <c r="E119" s="49">
        <v>100</v>
      </c>
      <c r="F119" s="50" t="s">
        <v>232</v>
      </c>
      <c r="G119" s="23" t="s">
        <v>232</v>
      </c>
      <c r="H119" s="12"/>
      <c r="I119" s="49">
        <v>1</v>
      </c>
      <c r="J119" s="50" t="s">
        <v>232</v>
      </c>
      <c r="K119" s="23" t="s">
        <v>232</v>
      </c>
      <c r="L119" s="12"/>
      <c r="M119" s="49">
        <v>28</v>
      </c>
      <c r="N119" s="50" t="s">
        <v>232</v>
      </c>
      <c r="O119" s="23" t="s">
        <v>232</v>
      </c>
      <c r="P119" s="12"/>
      <c r="Q119" s="49">
        <v>129</v>
      </c>
      <c r="R119" s="50" t="s">
        <v>232</v>
      </c>
      <c r="S119" s="23" t="s">
        <v>232</v>
      </c>
      <c r="T119" s="12"/>
      <c r="U119" s="51">
        <v>3919</v>
      </c>
      <c r="V119" s="50" t="s">
        <v>232</v>
      </c>
      <c r="W119" s="23" t="s">
        <v>232</v>
      </c>
      <c r="X119" s="12"/>
      <c r="Y119" s="51">
        <v>4048</v>
      </c>
      <c r="Z119" s="50" t="s">
        <v>232</v>
      </c>
      <c r="AA119" s="23" t="s">
        <v>232</v>
      </c>
      <c r="AB119" s="12"/>
      <c r="AC119" s="49">
        <v>0</v>
      </c>
      <c r="AD119" s="50" t="s">
        <v>232</v>
      </c>
    </row>
    <row r="120" spans="1:34" x14ac:dyDescent="0.25">
      <c r="A120" s="14"/>
      <c r="B120" s="43" t="s">
        <v>459</v>
      </c>
      <c r="C120" s="26" t="s">
        <v>232</v>
      </c>
      <c r="D120" s="44"/>
      <c r="E120" s="47">
        <v>0</v>
      </c>
      <c r="F120" s="46" t="s">
        <v>232</v>
      </c>
      <c r="G120" s="26" t="s">
        <v>232</v>
      </c>
      <c r="H120" s="44"/>
      <c r="I120" s="47">
        <v>0</v>
      </c>
      <c r="J120" s="46" t="s">
        <v>232</v>
      </c>
      <c r="K120" s="26" t="s">
        <v>232</v>
      </c>
      <c r="L120" s="44"/>
      <c r="M120" s="47">
        <v>66</v>
      </c>
      <c r="N120" s="46" t="s">
        <v>232</v>
      </c>
      <c r="O120" s="26" t="s">
        <v>232</v>
      </c>
      <c r="P120" s="44"/>
      <c r="Q120" s="47">
        <v>66</v>
      </c>
      <c r="R120" s="46" t="s">
        <v>232</v>
      </c>
      <c r="S120" s="26" t="s">
        <v>232</v>
      </c>
      <c r="T120" s="44"/>
      <c r="U120" s="45">
        <v>42028</v>
      </c>
      <c r="V120" s="46" t="s">
        <v>232</v>
      </c>
      <c r="W120" s="26" t="s">
        <v>232</v>
      </c>
      <c r="X120" s="44"/>
      <c r="Y120" s="45">
        <v>42094</v>
      </c>
      <c r="Z120" s="46" t="s">
        <v>232</v>
      </c>
      <c r="AA120" s="26" t="s">
        <v>232</v>
      </c>
      <c r="AB120" s="44"/>
      <c r="AC120" s="47">
        <v>0</v>
      </c>
      <c r="AD120" s="46" t="s">
        <v>232</v>
      </c>
    </row>
    <row r="121" spans="1:34" ht="15.75" thickBot="1" x14ac:dyDescent="0.3">
      <c r="A121" s="14"/>
      <c r="B121" s="48" t="s">
        <v>460</v>
      </c>
      <c r="C121" s="23" t="s">
        <v>232</v>
      </c>
      <c r="D121" s="12"/>
      <c r="E121" s="49">
        <v>227</v>
      </c>
      <c r="F121" s="50" t="s">
        <v>232</v>
      </c>
      <c r="G121" s="23" t="s">
        <v>232</v>
      </c>
      <c r="H121" s="12"/>
      <c r="I121" s="49">
        <v>0</v>
      </c>
      <c r="J121" s="50" t="s">
        <v>232</v>
      </c>
      <c r="K121" s="23" t="s">
        <v>232</v>
      </c>
      <c r="L121" s="12"/>
      <c r="M121" s="49">
        <v>0</v>
      </c>
      <c r="N121" s="50" t="s">
        <v>232</v>
      </c>
      <c r="O121" s="23" t="s">
        <v>232</v>
      </c>
      <c r="P121" s="12"/>
      <c r="Q121" s="49">
        <v>227</v>
      </c>
      <c r="R121" s="50" t="s">
        <v>232</v>
      </c>
      <c r="S121" s="23" t="s">
        <v>232</v>
      </c>
      <c r="T121" s="12"/>
      <c r="U121" s="51">
        <v>79761</v>
      </c>
      <c r="V121" s="50" t="s">
        <v>232</v>
      </c>
      <c r="W121" s="23" t="s">
        <v>232</v>
      </c>
      <c r="X121" s="12"/>
      <c r="Y121" s="51">
        <v>79988</v>
      </c>
      <c r="Z121" s="50" t="s">
        <v>232</v>
      </c>
      <c r="AA121" s="23" t="s">
        <v>232</v>
      </c>
      <c r="AB121" s="12"/>
      <c r="AC121" s="49">
        <v>0</v>
      </c>
      <c r="AD121" s="50" t="s">
        <v>232</v>
      </c>
    </row>
    <row r="122" spans="1:34" x14ac:dyDescent="0.25">
      <c r="A122" s="14"/>
      <c r="B122" s="16"/>
      <c r="C122" s="16" t="s">
        <v>232</v>
      </c>
      <c r="D122" s="34"/>
      <c r="E122" s="34"/>
      <c r="F122" s="16"/>
      <c r="G122" s="16" t="s">
        <v>232</v>
      </c>
      <c r="H122" s="34"/>
      <c r="I122" s="34"/>
      <c r="J122" s="16"/>
      <c r="K122" s="16" t="s">
        <v>232</v>
      </c>
      <c r="L122" s="34"/>
      <c r="M122" s="34"/>
      <c r="N122" s="16"/>
      <c r="O122" s="16" t="s">
        <v>232</v>
      </c>
      <c r="P122" s="34"/>
      <c r="Q122" s="34"/>
      <c r="R122" s="16"/>
      <c r="S122" s="16" t="s">
        <v>232</v>
      </c>
      <c r="T122" s="34"/>
      <c r="U122" s="34"/>
      <c r="V122" s="16"/>
      <c r="W122" s="16" t="s">
        <v>232</v>
      </c>
      <c r="X122" s="34"/>
      <c r="Y122" s="34"/>
      <c r="Z122" s="16"/>
      <c r="AA122" s="16" t="s">
        <v>232</v>
      </c>
      <c r="AB122" s="34"/>
      <c r="AC122" s="34"/>
      <c r="AD122" s="16"/>
    </row>
    <row r="123" spans="1:34" ht="15.75" thickBot="1" x14ac:dyDescent="0.3">
      <c r="A123" s="14"/>
      <c r="B123" s="43" t="s">
        <v>176</v>
      </c>
      <c r="C123" s="26" t="s">
        <v>232</v>
      </c>
      <c r="D123" s="44" t="s">
        <v>238</v>
      </c>
      <c r="E123" s="45">
        <v>5217</v>
      </c>
      <c r="F123" s="46" t="s">
        <v>232</v>
      </c>
      <c r="G123" s="26" t="s">
        <v>232</v>
      </c>
      <c r="H123" s="44" t="s">
        <v>238</v>
      </c>
      <c r="I123" s="45">
        <v>2120</v>
      </c>
      <c r="J123" s="46" t="s">
        <v>232</v>
      </c>
      <c r="K123" s="26" t="s">
        <v>232</v>
      </c>
      <c r="L123" s="44" t="s">
        <v>238</v>
      </c>
      <c r="M123" s="45">
        <v>11082</v>
      </c>
      <c r="N123" s="46" t="s">
        <v>232</v>
      </c>
      <c r="O123" s="26" t="s">
        <v>232</v>
      </c>
      <c r="P123" s="44" t="s">
        <v>238</v>
      </c>
      <c r="Q123" s="45">
        <v>18419</v>
      </c>
      <c r="R123" s="46" t="s">
        <v>232</v>
      </c>
      <c r="S123" s="26" t="s">
        <v>232</v>
      </c>
      <c r="T123" s="44" t="s">
        <v>238</v>
      </c>
      <c r="U123" s="45">
        <v>548303</v>
      </c>
      <c r="V123" s="46" t="s">
        <v>232</v>
      </c>
      <c r="W123" s="26" t="s">
        <v>232</v>
      </c>
      <c r="X123" s="44" t="s">
        <v>238</v>
      </c>
      <c r="Y123" s="45">
        <v>566722</v>
      </c>
      <c r="Z123" s="46" t="s">
        <v>232</v>
      </c>
      <c r="AA123" s="26" t="s">
        <v>232</v>
      </c>
      <c r="AB123" s="44" t="s">
        <v>238</v>
      </c>
      <c r="AC123" s="47">
        <v>0</v>
      </c>
      <c r="AD123" s="46" t="s">
        <v>232</v>
      </c>
    </row>
    <row r="124" spans="1:34" ht="15.75" thickTop="1" x14ac:dyDescent="0.25">
      <c r="A124" s="14"/>
      <c r="B124" s="16"/>
      <c r="C124" s="16" t="s">
        <v>232</v>
      </c>
      <c r="D124" s="36"/>
      <c r="E124" s="36"/>
      <c r="F124" s="16"/>
      <c r="G124" s="16" t="s">
        <v>232</v>
      </c>
      <c r="H124" s="36"/>
      <c r="I124" s="36"/>
      <c r="J124" s="16"/>
      <c r="K124" s="16" t="s">
        <v>232</v>
      </c>
      <c r="L124" s="36"/>
      <c r="M124" s="36"/>
      <c r="N124" s="16"/>
      <c r="O124" s="16" t="s">
        <v>232</v>
      </c>
      <c r="P124" s="36"/>
      <c r="Q124" s="36"/>
      <c r="R124" s="16"/>
      <c r="S124" s="16" t="s">
        <v>232</v>
      </c>
      <c r="T124" s="36"/>
      <c r="U124" s="36"/>
      <c r="V124" s="16"/>
      <c r="W124" s="16" t="s">
        <v>232</v>
      </c>
      <c r="X124" s="36"/>
      <c r="Y124" s="36"/>
      <c r="Z124" s="16"/>
      <c r="AA124" s="16" t="s">
        <v>232</v>
      </c>
      <c r="AB124" s="36"/>
      <c r="AC124" s="36"/>
      <c r="AD124" s="16"/>
    </row>
    <row r="125" spans="1:34" ht="15" customHeight="1" x14ac:dyDescent="0.25">
      <c r="A125" s="14" t="s">
        <v>697</v>
      </c>
      <c r="B125" s="13" t="s">
        <v>5</v>
      </c>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c r="AE125" s="13"/>
      <c r="AF125" s="13"/>
      <c r="AG125" s="13"/>
      <c r="AH125" s="13"/>
    </row>
    <row r="126" spans="1:34" x14ac:dyDescent="0.25">
      <c r="A126" s="14"/>
      <c r="B126" s="15" t="s">
        <v>488</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row>
    <row r="127" spans="1:34" x14ac:dyDescent="0.25">
      <c r="A127" s="14"/>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row>
    <row r="128" spans="1:34" x14ac:dyDescent="0.25">
      <c r="A128" s="14"/>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x14ac:dyDescent="0.25">
      <c r="A129" s="14"/>
      <c r="B129" s="39"/>
      <c r="C129" s="39" t="s">
        <v>232</v>
      </c>
      <c r="D129" s="52" t="s">
        <v>489</v>
      </c>
      <c r="E129" s="52"/>
      <c r="F129" s="39"/>
      <c r="G129" s="39" t="s">
        <v>232</v>
      </c>
      <c r="H129" s="52" t="s">
        <v>491</v>
      </c>
      <c r="I129" s="52"/>
      <c r="J129" s="39"/>
      <c r="K129" s="39" t="s">
        <v>232</v>
      </c>
      <c r="L129" s="52" t="s">
        <v>493</v>
      </c>
      <c r="M129" s="52"/>
      <c r="N129" s="39"/>
      <c r="O129" s="39" t="s">
        <v>232</v>
      </c>
      <c r="P129" s="52" t="s">
        <v>489</v>
      </c>
      <c r="Q129" s="52"/>
      <c r="R129" s="39"/>
      <c r="S129" s="39" t="s">
        <v>232</v>
      </c>
      <c r="T129" s="52" t="s">
        <v>491</v>
      </c>
      <c r="U129" s="52"/>
      <c r="V129" s="39"/>
      <c r="W129" s="39" t="s">
        <v>232</v>
      </c>
      <c r="X129" s="52" t="s">
        <v>493</v>
      </c>
      <c r="Y129" s="52"/>
      <c r="Z129" s="39"/>
    </row>
    <row r="130" spans="1:26" x14ac:dyDescent="0.25">
      <c r="A130" s="14"/>
      <c r="B130" s="39"/>
      <c r="C130" s="39"/>
      <c r="D130" s="52" t="s">
        <v>490</v>
      </c>
      <c r="E130" s="52"/>
      <c r="F130" s="39"/>
      <c r="G130" s="39"/>
      <c r="H130" s="52" t="s">
        <v>492</v>
      </c>
      <c r="I130" s="52"/>
      <c r="J130" s="39"/>
      <c r="K130" s="39"/>
      <c r="L130" s="52" t="s">
        <v>494</v>
      </c>
      <c r="M130" s="52"/>
      <c r="N130" s="39"/>
      <c r="O130" s="39"/>
      <c r="P130" s="52" t="s">
        <v>490</v>
      </c>
      <c r="Q130" s="52"/>
      <c r="R130" s="39"/>
      <c r="S130" s="39"/>
      <c r="T130" s="52" t="s">
        <v>492</v>
      </c>
      <c r="U130" s="52"/>
      <c r="V130" s="39"/>
      <c r="W130" s="39"/>
      <c r="X130" s="52" t="s">
        <v>494</v>
      </c>
      <c r="Y130" s="52"/>
      <c r="Z130" s="39"/>
    </row>
    <row r="131" spans="1:26" x14ac:dyDescent="0.25">
      <c r="A131" s="14"/>
      <c r="B131" s="39"/>
      <c r="C131" s="39"/>
      <c r="D131" s="52"/>
      <c r="E131" s="52"/>
      <c r="F131" s="39"/>
      <c r="G131" s="39"/>
      <c r="H131" s="52" t="s">
        <v>368</v>
      </c>
      <c r="I131" s="52"/>
      <c r="J131" s="39"/>
      <c r="K131" s="39"/>
      <c r="L131" s="52"/>
      <c r="M131" s="52"/>
      <c r="N131" s="39"/>
      <c r="O131" s="39"/>
      <c r="P131" s="52"/>
      <c r="Q131" s="52"/>
      <c r="R131" s="39"/>
      <c r="S131" s="39"/>
      <c r="T131" s="52" t="s">
        <v>368</v>
      </c>
      <c r="U131" s="52"/>
      <c r="V131" s="39"/>
      <c r="W131" s="39"/>
      <c r="X131" s="52"/>
      <c r="Y131" s="52"/>
      <c r="Z131" s="39"/>
    </row>
    <row r="132" spans="1:26" ht="15.75" thickBot="1" x14ac:dyDescent="0.3">
      <c r="A132" s="14"/>
      <c r="B132" s="63" t="s">
        <v>367</v>
      </c>
      <c r="C132" s="23" t="s">
        <v>232</v>
      </c>
      <c r="D132" s="59" t="s">
        <v>254</v>
      </c>
      <c r="E132" s="59"/>
      <c r="F132" s="59"/>
      <c r="G132" s="59"/>
      <c r="H132" s="59"/>
      <c r="I132" s="59"/>
      <c r="J132" s="59"/>
      <c r="K132" s="59"/>
      <c r="L132" s="59"/>
      <c r="M132" s="59"/>
      <c r="N132" s="23"/>
      <c r="O132" s="23" t="s">
        <v>232</v>
      </c>
      <c r="P132" s="59" t="s">
        <v>256</v>
      </c>
      <c r="Q132" s="59"/>
      <c r="R132" s="59"/>
      <c r="S132" s="59"/>
      <c r="T132" s="59"/>
      <c r="U132" s="59"/>
      <c r="V132" s="59"/>
      <c r="W132" s="59"/>
      <c r="X132" s="59"/>
      <c r="Y132" s="59"/>
      <c r="Z132" s="23"/>
    </row>
    <row r="133" spans="1:26" x14ac:dyDescent="0.25">
      <c r="A133" s="14"/>
      <c r="B133" s="43" t="s">
        <v>495</v>
      </c>
      <c r="C133" s="26" t="s">
        <v>232</v>
      </c>
      <c r="D133" s="25"/>
      <c r="E133" s="25"/>
      <c r="F133" s="25"/>
      <c r="G133" s="26" t="s">
        <v>232</v>
      </c>
      <c r="H133" s="25"/>
      <c r="I133" s="25"/>
      <c r="J133" s="25"/>
      <c r="K133" s="26" t="s">
        <v>232</v>
      </c>
      <c r="L133" s="25"/>
      <c r="M133" s="25"/>
      <c r="N133" s="25"/>
      <c r="O133" s="26" t="s">
        <v>232</v>
      </c>
      <c r="P133" s="25"/>
      <c r="Q133" s="25"/>
      <c r="R133" s="25"/>
      <c r="S133" s="26" t="s">
        <v>232</v>
      </c>
      <c r="T133" s="25"/>
      <c r="U133" s="25"/>
      <c r="V133" s="25"/>
      <c r="W133" s="26" t="s">
        <v>232</v>
      </c>
      <c r="X133" s="25"/>
      <c r="Y133" s="25"/>
      <c r="Z133" s="25"/>
    </row>
    <row r="134" spans="1:26" x14ac:dyDescent="0.25">
      <c r="A134" s="14"/>
      <c r="B134" s="48" t="s">
        <v>388</v>
      </c>
      <c r="C134" s="23" t="s">
        <v>232</v>
      </c>
      <c r="D134" s="12" t="s">
        <v>238</v>
      </c>
      <c r="E134" s="49">
        <v>11</v>
      </c>
      <c r="F134" s="50" t="s">
        <v>232</v>
      </c>
      <c r="G134" s="23" t="s">
        <v>232</v>
      </c>
      <c r="H134" s="12" t="s">
        <v>238</v>
      </c>
      <c r="I134" s="49">
        <v>11</v>
      </c>
      <c r="J134" s="50" t="s">
        <v>232</v>
      </c>
      <c r="K134" s="23" t="s">
        <v>232</v>
      </c>
      <c r="L134" s="12" t="s">
        <v>238</v>
      </c>
      <c r="M134" s="49">
        <v>0</v>
      </c>
      <c r="N134" s="50" t="s">
        <v>232</v>
      </c>
      <c r="O134" s="23" t="s">
        <v>232</v>
      </c>
      <c r="P134" s="12" t="s">
        <v>238</v>
      </c>
      <c r="Q134" s="49">
        <v>14</v>
      </c>
      <c r="R134" s="50" t="s">
        <v>232</v>
      </c>
      <c r="S134" s="23" t="s">
        <v>232</v>
      </c>
      <c r="T134" s="12" t="s">
        <v>238</v>
      </c>
      <c r="U134" s="49">
        <v>14</v>
      </c>
      <c r="V134" s="50" t="s">
        <v>232</v>
      </c>
      <c r="W134" s="23" t="s">
        <v>232</v>
      </c>
      <c r="X134" s="12" t="s">
        <v>238</v>
      </c>
      <c r="Y134" s="49">
        <v>0</v>
      </c>
      <c r="Z134" s="50" t="s">
        <v>232</v>
      </c>
    </row>
    <row r="135" spans="1:26" x14ac:dyDescent="0.25">
      <c r="A135" s="14"/>
      <c r="B135" s="43" t="s">
        <v>473</v>
      </c>
      <c r="C135" s="26" t="s">
        <v>232</v>
      </c>
      <c r="D135" s="44"/>
      <c r="E135" s="47">
        <v>458</v>
      </c>
      <c r="F135" s="46" t="s">
        <v>232</v>
      </c>
      <c r="G135" s="26" t="s">
        <v>232</v>
      </c>
      <c r="H135" s="44"/>
      <c r="I135" s="47">
        <v>872</v>
      </c>
      <c r="J135" s="46" t="s">
        <v>232</v>
      </c>
      <c r="K135" s="26" t="s">
        <v>232</v>
      </c>
      <c r="L135" s="44"/>
      <c r="M135" s="47">
        <v>0</v>
      </c>
      <c r="N135" s="46" t="s">
        <v>232</v>
      </c>
      <c r="O135" s="26" t="s">
        <v>232</v>
      </c>
      <c r="P135" s="44"/>
      <c r="Q135" s="47">
        <v>558</v>
      </c>
      <c r="R135" s="46" t="s">
        <v>232</v>
      </c>
      <c r="S135" s="26" t="s">
        <v>232</v>
      </c>
      <c r="T135" s="44"/>
      <c r="U135" s="47">
        <v>972</v>
      </c>
      <c r="V135" s="46" t="s">
        <v>232</v>
      </c>
      <c r="W135" s="26" t="s">
        <v>232</v>
      </c>
      <c r="X135" s="44"/>
      <c r="Y135" s="47">
        <v>0</v>
      </c>
      <c r="Z135" s="46" t="s">
        <v>232</v>
      </c>
    </row>
    <row r="136" spans="1:26" x14ac:dyDescent="0.25">
      <c r="A136" s="14"/>
      <c r="B136" s="48" t="s">
        <v>391</v>
      </c>
      <c r="C136" s="23" t="s">
        <v>232</v>
      </c>
      <c r="D136" s="12"/>
      <c r="E136" s="49">
        <v>126</v>
      </c>
      <c r="F136" s="50" t="s">
        <v>232</v>
      </c>
      <c r="G136" s="23" t="s">
        <v>232</v>
      </c>
      <c r="H136" s="12"/>
      <c r="I136" s="49">
        <v>172</v>
      </c>
      <c r="J136" s="50" t="s">
        <v>232</v>
      </c>
      <c r="K136" s="23" t="s">
        <v>232</v>
      </c>
      <c r="L136" s="12"/>
      <c r="M136" s="49">
        <v>0</v>
      </c>
      <c r="N136" s="50" t="s">
        <v>232</v>
      </c>
      <c r="O136" s="23" t="s">
        <v>232</v>
      </c>
      <c r="P136" s="12"/>
      <c r="Q136" s="49">
        <v>0</v>
      </c>
      <c r="R136" s="50" t="s">
        <v>232</v>
      </c>
      <c r="S136" s="23" t="s">
        <v>232</v>
      </c>
      <c r="T136" s="12"/>
      <c r="U136" s="49">
        <v>0</v>
      </c>
      <c r="V136" s="50" t="s">
        <v>232</v>
      </c>
      <c r="W136" s="23" t="s">
        <v>232</v>
      </c>
      <c r="X136" s="12"/>
      <c r="Y136" s="49">
        <v>0</v>
      </c>
      <c r="Z136" s="50" t="s">
        <v>232</v>
      </c>
    </row>
    <row r="137" spans="1:26" x14ac:dyDescent="0.25">
      <c r="A137" s="14"/>
      <c r="B137" s="43" t="s">
        <v>458</v>
      </c>
      <c r="C137" s="26" t="s">
        <v>232</v>
      </c>
      <c r="D137" s="44"/>
      <c r="E137" s="47">
        <v>36</v>
      </c>
      <c r="F137" s="46" t="s">
        <v>232</v>
      </c>
      <c r="G137" s="26" t="s">
        <v>232</v>
      </c>
      <c r="H137" s="44"/>
      <c r="I137" s="47">
        <v>222</v>
      </c>
      <c r="J137" s="46" t="s">
        <v>232</v>
      </c>
      <c r="K137" s="26" t="s">
        <v>232</v>
      </c>
      <c r="L137" s="44"/>
      <c r="M137" s="47">
        <v>0</v>
      </c>
      <c r="N137" s="46" t="s">
        <v>232</v>
      </c>
      <c r="O137" s="26" t="s">
        <v>232</v>
      </c>
      <c r="P137" s="44"/>
      <c r="Q137" s="45">
        <v>1572</v>
      </c>
      <c r="R137" s="46" t="s">
        <v>232</v>
      </c>
      <c r="S137" s="26" t="s">
        <v>232</v>
      </c>
      <c r="T137" s="44"/>
      <c r="U137" s="45">
        <v>1619</v>
      </c>
      <c r="V137" s="46" t="s">
        <v>232</v>
      </c>
      <c r="W137" s="26" t="s">
        <v>232</v>
      </c>
      <c r="X137" s="44"/>
      <c r="Y137" s="47">
        <v>0</v>
      </c>
      <c r="Z137" s="46" t="s">
        <v>232</v>
      </c>
    </row>
    <row r="138" spans="1:26" x14ac:dyDescent="0.25">
      <c r="A138" s="14"/>
      <c r="B138" s="48" t="s">
        <v>459</v>
      </c>
      <c r="C138" s="23" t="s">
        <v>232</v>
      </c>
      <c r="D138" s="12"/>
      <c r="E138" s="49">
        <v>32</v>
      </c>
      <c r="F138" s="50" t="s">
        <v>232</v>
      </c>
      <c r="G138" s="23" t="s">
        <v>232</v>
      </c>
      <c r="H138" s="12"/>
      <c r="I138" s="49">
        <v>32</v>
      </c>
      <c r="J138" s="50" t="s">
        <v>232</v>
      </c>
      <c r="K138" s="23" t="s">
        <v>232</v>
      </c>
      <c r="L138" s="12"/>
      <c r="M138" s="49">
        <v>0</v>
      </c>
      <c r="N138" s="50" t="s">
        <v>232</v>
      </c>
      <c r="O138" s="23" t="s">
        <v>232</v>
      </c>
      <c r="P138" s="12"/>
      <c r="Q138" s="49">
        <v>0</v>
      </c>
      <c r="R138" s="50" t="s">
        <v>232</v>
      </c>
      <c r="S138" s="23" t="s">
        <v>232</v>
      </c>
      <c r="T138" s="12"/>
      <c r="U138" s="49">
        <v>0</v>
      </c>
      <c r="V138" s="50" t="s">
        <v>232</v>
      </c>
      <c r="W138" s="23" t="s">
        <v>232</v>
      </c>
      <c r="X138" s="12"/>
      <c r="Y138" s="49">
        <v>0</v>
      </c>
      <c r="Z138" s="50" t="s">
        <v>232</v>
      </c>
    </row>
    <row r="139" spans="1:26" ht="15.75" thickBot="1" x14ac:dyDescent="0.3">
      <c r="A139" s="14"/>
      <c r="B139" s="43" t="s">
        <v>460</v>
      </c>
      <c r="C139" s="26" t="s">
        <v>232</v>
      </c>
      <c r="D139" s="44"/>
      <c r="E139" s="47">
        <v>0</v>
      </c>
      <c r="F139" s="46" t="s">
        <v>232</v>
      </c>
      <c r="G139" s="26" t="s">
        <v>232</v>
      </c>
      <c r="H139" s="44"/>
      <c r="I139" s="47">
        <v>661</v>
      </c>
      <c r="J139" s="46" t="s">
        <v>232</v>
      </c>
      <c r="K139" s="26" t="s">
        <v>232</v>
      </c>
      <c r="L139" s="44"/>
      <c r="M139" s="47">
        <v>0</v>
      </c>
      <c r="N139" s="46" t="s">
        <v>232</v>
      </c>
      <c r="O139" s="26" t="s">
        <v>232</v>
      </c>
      <c r="P139" s="44"/>
      <c r="Q139" s="47">
        <v>1</v>
      </c>
      <c r="R139" s="46" t="s">
        <v>232</v>
      </c>
      <c r="S139" s="26" t="s">
        <v>232</v>
      </c>
      <c r="T139" s="44"/>
      <c r="U139" s="47">
        <v>661</v>
      </c>
      <c r="V139" s="46" t="s">
        <v>232</v>
      </c>
      <c r="W139" s="26" t="s">
        <v>232</v>
      </c>
      <c r="X139" s="44"/>
      <c r="Y139" s="47">
        <v>0</v>
      </c>
      <c r="Z139" s="46" t="s">
        <v>232</v>
      </c>
    </row>
    <row r="140" spans="1:26" x14ac:dyDescent="0.25">
      <c r="A140" s="14"/>
      <c r="B140" s="16"/>
      <c r="C140" s="16" t="s">
        <v>232</v>
      </c>
      <c r="D140" s="34"/>
      <c r="E140" s="34"/>
      <c r="F140" s="16"/>
      <c r="G140" s="16" t="s">
        <v>232</v>
      </c>
      <c r="H140" s="34"/>
      <c r="I140" s="34"/>
      <c r="J140" s="16"/>
      <c r="K140" s="16" t="s">
        <v>232</v>
      </c>
      <c r="L140" s="34"/>
      <c r="M140" s="34"/>
      <c r="N140" s="16"/>
      <c r="O140" s="16" t="s">
        <v>232</v>
      </c>
      <c r="P140" s="34"/>
      <c r="Q140" s="34"/>
      <c r="R140" s="16"/>
      <c r="S140" s="16" t="s">
        <v>232</v>
      </c>
      <c r="T140" s="34"/>
      <c r="U140" s="34"/>
      <c r="V140" s="16"/>
      <c r="W140" s="16" t="s">
        <v>232</v>
      </c>
      <c r="X140" s="34"/>
      <c r="Y140" s="34"/>
      <c r="Z140" s="16"/>
    </row>
    <row r="141" spans="1:26" ht="15.75" thickBot="1" x14ac:dyDescent="0.3">
      <c r="A141" s="14"/>
      <c r="B141" s="48" t="s">
        <v>176</v>
      </c>
      <c r="C141" s="23" t="s">
        <v>232</v>
      </c>
      <c r="D141" s="12" t="s">
        <v>238</v>
      </c>
      <c r="E141" s="49">
        <v>663</v>
      </c>
      <c r="F141" s="50" t="s">
        <v>232</v>
      </c>
      <c r="G141" s="23" t="s">
        <v>232</v>
      </c>
      <c r="H141" s="12" t="s">
        <v>238</v>
      </c>
      <c r="I141" s="51">
        <v>1970</v>
      </c>
      <c r="J141" s="50" t="s">
        <v>232</v>
      </c>
      <c r="K141" s="23" t="s">
        <v>232</v>
      </c>
      <c r="L141" s="12" t="s">
        <v>238</v>
      </c>
      <c r="M141" s="49">
        <v>0</v>
      </c>
      <c r="N141" s="50" t="s">
        <v>232</v>
      </c>
      <c r="O141" s="23" t="s">
        <v>232</v>
      </c>
      <c r="P141" s="12" t="s">
        <v>238</v>
      </c>
      <c r="Q141" s="51">
        <v>2145</v>
      </c>
      <c r="R141" s="50" t="s">
        <v>232</v>
      </c>
      <c r="S141" s="23" t="s">
        <v>232</v>
      </c>
      <c r="T141" s="12" t="s">
        <v>238</v>
      </c>
      <c r="U141" s="51">
        <v>3266</v>
      </c>
      <c r="V141" s="50" t="s">
        <v>232</v>
      </c>
      <c r="W141" s="23" t="s">
        <v>232</v>
      </c>
      <c r="X141" s="12" t="s">
        <v>238</v>
      </c>
      <c r="Y141" s="49">
        <v>0</v>
      </c>
      <c r="Z141" s="50" t="s">
        <v>232</v>
      </c>
    </row>
    <row r="142" spans="1:26" ht="15.75" thickTop="1" x14ac:dyDescent="0.25">
      <c r="A142" s="14"/>
      <c r="B142" s="16"/>
      <c r="C142" s="16" t="s">
        <v>232</v>
      </c>
      <c r="D142" s="36"/>
      <c r="E142" s="36"/>
      <c r="F142" s="16"/>
      <c r="G142" s="16" t="s">
        <v>232</v>
      </c>
      <c r="H142" s="36"/>
      <c r="I142" s="36"/>
      <c r="J142" s="16"/>
      <c r="K142" s="16" t="s">
        <v>232</v>
      </c>
      <c r="L142" s="36"/>
      <c r="M142" s="36"/>
      <c r="N142" s="16"/>
      <c r="O142" s="16" t="s">
        <v>232</v>
      </c>
      <c r="P142" s="36"/>
      <c r="Q142" s="36"/>
      <c r="R142" s="16"/>
      <c r="S142" s="16" t="s">
        <v>232</v>
      </c>
      <c r="T142" s="36"/>
      <c r="U142" s="36"/>
      <c r="V142" s="16"/>
      <c r="W142" s="16" t="s">
        <v>232</v>
      </c>
      <c r="X142" s="36"/>
      <c r="Y142" s="36"/>
      <c r="Z142" s="16"/>
    </row>
    <row r="143" spans="1:26" x14ac:dyDescent="0.25">
      <c r="A143" s="14"/>
      <c r="B143" s="43" t="s">
        <v>496</v>
      </c>
      <c r="C143" s="26" t="s">
        <v>232</v>
      </c>
      <c r="D143" s="25"/>
      <c r="E143" s="25"/>
      <c r="F143" s="25"/>
      <c r="G143" s="26" t="s">
        <v>232</v>
      </c>
      <c r="H143" s="25"/>
      <c r="I143" s="25"/>
      <c r="J143" s="25"/>
      <c r="K143" s="26" t="s">
        <v>232</v>
      </c>
      <c r="L143" s="25"/>
      <c r="M143" s="25"/>
      <c r="N143" s="25"/>
      <c r="O143" s="26" t="s">
        <v>232</v>
      </c>
      <c r="P143" s="25"/>
      <c r="Q143" s="25"/>
      <c r="R143" s="25"/>
      <c r="S143" s="26" t="s">
        <v>232</v>
      </c>
      <c r="T143" s="25"/>
      <c r="U143" s="25"/>
      <c r="V143" s="25"/>
      <c r="W143" s="26" t="s">
        <v>232</v>
      </c>
      <c r="X143" s="25"/>
      <c r="Y143" s="25"/>
      <c r="Z143" s="25"/>
    </row>
    <row r="144" spans="1:26" x14ac:dyDescent="0.25">
      <c r="A144" s="14"/>
      <c r="B144" s="48" t="s">
        <v>473</v>
      </c>
      <c r="C144" s="23" t="s">
        <v>232</v>
      </c>
      <c r="D144" s="12" t="s">
        <v>238</v>
      </c>
      <c r="E144" s="49">
        <v>273</v>
      </c>
      <c r="F144" s="50" t="s">
        <v>232</v>
      </c>
      <c r="G144" s="23" t="s">
        <v>232</v>
      </c>
      <c r="H144" s="12" t="s">
        <v>238</v>
      </c>
      <c r="I144" s="49">
        <v>273</v>
      </c>
      <c r="J144" s="50" t="s">
        <v>232</v>
      </c>
      <c r="K144" s="23" t="s">
        <v>232</v>
      </c>
      <c r="L144" s="12" t="s">
        <v>238</v>
      </c>
      <c r="M144" s="49">
        <v>32</v>
      </c>
      <c r="N144" s="50" t="s">
        <v>232</v>
      </c>
      <c r="O144" s="23" t="s">
        <v>232</v>
      </c>
      <c r="P144" s="12" t="s">
        <v>238</v>
      </c>
      <c r="Q144" s="49">
        <v>230</v>
      </c>
      <c r="R144" s="50" t="s">
        <v>232</v>
      </c>
      <c r="S144" s="23" t="s">
        <v>232</v>
      </c>
      <c r="T144" s="12" t="s">
        <v>238</v>
      </c>
      <c r="U144" s="49">
        <v>230</v>
      </c>
      <c r="V144" s="50" t="s">
        <v>232</v>
      </c>
      <c r="W144" s="23" t="s">
        <v>232</v>
      </c>
      <c r="X144" s="12" t="s">
        <v>238</v>
      </c>
      <c r="Y144" s="49">
        <v>68</v>
      </c>
      <c r="Z144" s="50" t="s">
        <v>232</v>
      </c>
    </row>
    <row r="145" spans="1:34" x14ac:dyDescent="0.25">
      <c r="A145" s="14"/>
      <c r="B145" s="43" t="s">
        <v>391</v>
      </c>
      <c r="C145" s="26" t="s">
        <v>232</v>
      </c>
      <c r="D145" s="44"/>
      <c r="E145" s="45">
        <v>11369</v>
      </c>
      <c r="F145" s="46" t="s">
        <v>232</v>
      </c>
      <c r="G145" s="26" t="s">
        <v>232</v>
      </c>
      <c r="H145" s="44"/>
      <c r="I145" s="45">
        <v>11552</v>
      </c>
      <c r="J145" s="46" t="s">
        <v>232</v>
      </c>
      <c r="K145" s="26" t="s">
        <v>232</v>
      </c>
      <c r="L145" s="44"/>
      <c r="M145" s="47">
        <v>608</v>
      </c>
      <c r="N145" s="46" t="s">
        <v>232</v>
      </c>
      <c r="O145" s="26" t="s">
        <v>232</v>
      </c>
      <c r="P145" s="44"/>
      <c r="Q145" s="45">
        <v>11107</v>
      </c>
      <c r="R145" s="46" t="s">
        <v>232</v>
      </c>
      <c r="S145" s="26" t="s">
        <v>232</v>
      </c>
      <c r="T145" s="44"/>
      <c r="U145" s="45">
        <v>11473</v>
      </c>
      <c r="V145" s="46" t="s">
        <v>232</v>
      </c>
      <c r="W145" s="26" t="s">
        <v>232</v>
      </c>
      <c r="X145" s="44"/>
      <c r="Y145" s="47">
        <v>500</v>
      </c>
      <c r="Z145" s="46" t="s">
        <v>232</v>
      </c>
    </row>
    <row r="146" spans="1:34" x14ac:dyDescent="0.25">
      <c r="A146" s="14"/>
      <c r="B146" s="48" t="s">
        <v>458</v>
      </c>
      <c r="C146" s="23" t="s">
        <v>232</v>
      </c>
      <c r="D146" s="12"/>
      <c r="E146" s="51">
        <v>3232</v>
      </c>
      <c r="F146" s="50" t="s">
        <v>232</v>
      </c>
      <c r="G146" s="23" t="s">
        <v>232</v>
      </c>
      <c r="H146" s="12"/>
      <c r="I146" s="51">
        <v>3281</v>
      </c>
      <c r="J146" s="50" t="s">
        <v>232</v>
      </c>
      <c r="K146" s="23" t="s">
        <v>232</v>
      </c>
      <c r="L146" s="12"/>
      <c r="M146" s="49">
        <v>246</v>
      </c>
      <c r="N146" s="50" t="s">
        <v>232</v>
      </c>
      <c r="O146" s="23" t="s">
        <v>232</v>
      </c>
      <c r="P146" s="12"/>
      <c r="Q146" s="51">
        <v>3674</v>
      </c>
      <c r="R146" s="50" t="s">
        <v>232</v>
      </c>
      <c r="S146" s="23" t="s">
        <v>232</v>
      </c>
      <c r="T146" s="12"/>
      <c r="U146" s="51">
        <v>3700</v>
      </c>
      <c r="V146" s="50" t="s">
        <v>232</v>
      </c>
      <c r="W146" s="23" t="s">
        <v>232</v>
      </c>
      <c r="X146" s="12"/>
      <c r="Y146" s="49">
        <v>369</v>
      </c>
      <c r="Z146" s="50" t="s">
        <v>232</v>
      </c>
    </row>
    <row r="147" spans="1:34" x14ac:dyDescent="0.25">
      <c r="A147" s="14"/>
      <c r="B147" s="43" t="s">
        <v>395</v>
      </c>
      <c r="C147" s="26" t="s">
        <v>232</v>
      </c>
      <c r="D147" s="44"/>
      <c r="E147" s="47">
        <v>392</v>
      </c>
      <c r="F147" s="46" t="s">
        <v>232</v>
      </c>
      <c r="G147" s="26" t="s">
        <v>232</v>
      </c>
      <c r="H147" s="44"/>
      <c r="I147" s="47">
        <v>392</v>
      </c>
      <c r="J147" s="46" t="s">
        <v>232</v>
      </c>
      <c r="K147" s="26" t="s">
        <v>232</v>
      </c>
      <c r="L147" s="44"/>
      <c r="M147" s="47">
        <v>113</v>
      </c>
      <c r="N147" s="46" t="s">
        <v>232</v>
      </c>
      <c r="O147" s="26" t="s">
        <v>232</v>
      </c>
      <c r="P147" s="44"/>
      <c r="Q147" s="47">
        <v>491</v>
      </c>
      <c r="R147" s="46" t="s">
        <v>232</v>
      </c>
      <c r="S147" s="26" t="s">
        <v>232</v>
      </c>
      <c r="T147" s="44"/>
      <c r="U147" s="47">
        <v>518</v>
      </c>
      <c r="V147" s="46" t="s">
        <v>232</v>
      </c>
      <c r="W147" s="26" t="s">
        <v>232</v>
      </c>
      <c r="X147" s="44"/>
      <c r="Y147" s="47">
        <v>40</v>
      </c>
      <c r="Z147" s="46" t="s">
        <v>232</v>
      </c>
    </row>
    <row r="148" spans="1:34" x14ac:dyDescent="0.25">
      <c r="A148" s="14"/>
      <c r="B148" s="48" t="s">
        <v>459</v>
      </c>
      <c r="C148" s="23" t="s">
        <v>232</v>
      </c>
      <c r="D148" s="12"/>
      <c r="E148" s="49">
        <v>82</v>
      </c>
      <c r="F148" s="50" t="s">
        <v>232</v>
      </c>
      <c r="G148" s="23" t="s">
        <v>232</v>
      </c>
      <c r="H148" s="12"/>
      <c r="I148" s="49">
        <v>82</v>
      </c>
      <c r="J148" s="50" t="s">
        <v>232</v>
      </c>
      <c r="K148" s="23" t="s">
        <v>232</v>
      </c>
      <c r="L148" s="12"/>
      <c r="M148" s="49">
        <v>8</v>
      </c>
      <c r="N148" s="50" t="s">
        <v>232</v>
      </c>
      <c r="O148" s="23" t="s">
        <v>232</v>
      </c>
      <c r="P148" s="12"/>
      <c r="Q148" s="49">
        <v>539</v>
      </c>
      <c r="R148" s="50" t="s">
        <v>232</v>
      </c>
      <c r="S148" s="23" t="s">
        <v>232</v>
      </c>
      <c r="T148" s="12"/>
      <c r="U148" s="49">
        <v>539</v>
      </c>
      <c r="V148" s="50" t="s">
        <v>232</v>
      </c>
      <c r="W148" s="23" t="s">
        <v>232</v>
      </c>
      <c r="X148" s="12"/>
      <c r="Y148" s="49">
        <v>25</v>
      </c>
      <c r="Z148" s="50" t="s">
        <v>232</v>
      </c>
    </row>
    <row r="149" spans="1:34" ht="15.75" thickBot="1" x14ac:dyDescent="0.3">
      <c r="A149" s="14"/>
      <c r="B149" s="43" t="s">
        <v>460</v>
      </c>
      <c r="C149" s="26" t="s">
        <v>232</v>
      </c>
      <c r="D149" s="44"/>
      <c r="E149" s="45">
        <v>6643</v>
      </c>
      <c r="F149" s="46" t="s">
        <v>232</v>
      </c>
      <c r="G149" s="26" t="s">
        <v>232</v>
      </c>
      <c r="H149" s="44"/>
      <c r="I149" s="45">
        <v>6643</v>
      </c>
      <c r="J149" s="46" t="s">
        <v>232</v>
      </c>
      <c r="K149" s="26" t="s">
        <v>232</v>
      </c>
      <c r="L149" s="44"/>
      <c r="M149" s="47">
        <v>708</v>
      </c>
      <c r="N149" s="46" t="s">
        <v>232</v>
      </c>
      <c r="O149" s="26" t="s">
        <v>232</v>
      </c>
      <c r="P149" s="44"/>
      <c r="Q149" s="45">
        <v>4541</v>
      </c>
      <c r="R149" s="46" t="s">
        <v>232</v>
      </c>
      <c r="S149" s="26" t="s">
        <v>232</v>
      </c>
      <c r="T149" s="44"/>
      <c r="U149" s="45">
        <v>4541</v>
      </c>
      <c r="V149" s="46" t="s">
        <v>232</v>
      </c>
      <c r="W149" s="26" t="s">
        <v>232</v>
      </c>
      <c r="X149" s="44"/>
      <c r="Y149" s="47">
        <v>416</v>
      </c>
      <c r="Z149" s="46" t="s">
        <v>232</v>
      </c>
    </row>
    <row r="150" spans="1:34" x14ac:dyDescent="0.25">
      <c r="A150" s="14"/>
      <c r="B150" s="16"/>
      <c r="C150" s="16" t="s">
        <v>232</v>
      </c>
      <c r="D150" s="34"/>
      <c r="E150" s="34"/>
      <c r="F150" s="16"/>
      <c r="G150" s="16" t="s">
        <v>232</v>
      </c>
      <c r="H150" s="34"/>
      <c r="I150" s="34"/>
      <c r="J150" s="16"/>
      <c r="K150" s="16" t="s">
        <v>232</v>
      </c>
      <c r="L150" s="34"/>
      <c r="M150" s="34"/>
      <c r="N150" s="16"/>
      <c r="O150" s="16" t="s">
        <v>232</v>
      </c>
      <c r="P150" s="34"/>
      <c r="Q150" s="34"/>
      <c r="R150" s="16"/>
      <c r="S150" s="16" t="s">
        <v>232</v>
      </c>
      <c r="T150" s="34"/>
      <c r="U150" s="34"/>
      <c r="V150" s="16"/>
      <c r="W150" s="16" t="s">
        <v>232</v>
      </c>
      <c r="X150" s="34"/>
      <c r="Y150" s="34"/>
      <c r="Z150" s="16"/>
    </row>
    <row r="151" spans="1:34" ht="15.75" thickBot="1" x14ac:dyDescent="0.3">
      <c r="A151" s="14"/>
      <c r="B151" s="48" t="s">
        <v>176</v>
      </c>
      <c r="C151" s="23" t="s">
        <v>232</v>
      </c>
      <c r="D151" s="12" t="s">
        <v>238</v>
      </c>
      <c r="E151" s="51">
        <v>21991</v>
      </c>
      <c r="F151" s="50" t="s">
        <v>232</v>
      </c>
      <c r="G151" s="23" t="s">
        <v>232</v>
      </c>
      <c r="H151" s="12" t="s">
        <v>238</v>
      </c>
      <c r="I151" s="51">
        <v>22223</v>
      </c>
      <c r="J151" s="50" t="s">
        <v>232</v>
      </c>
      <c r="K151" s="23" t="s">
        <v>232</v>
      </c>
      <c r="L151" s="12" t="s">
        <v>238</v>
      </c>
      <c r="M151" s="51">
        <v>1715</v>
      </c>
      <c r="N151" s="50" t="s">
        <v>232</v>
      </c>
      <c r="O151" s="23" t="s">
        <v>232</v>
      </c>
      <c r="P151" s="12" t="s">
        <v>238</v>
      </c>
      <c r="Q151" s="51">
        <v>20582</v>
      </c>
      <c r="R151" s="50" t="s">
        <v>232</v>
      </c>
      <c r="S151" s="23" t="s">
        <v>232</v>
      </c>
      <c r="T151" s="12" t="s">
        <v>238</v>
      </c>
      <c r="U151" s="51">
        <v>21001</v>
      </c>
      <c r="V151" s="50" t="s">
        <v>232</v>
      </c>
      <c r="W151" s="23" t="s">
        <v>232</v>
      </c>
      <c r="X151" s="12" t="s">
        <v>238</v>
      </c>
      <c r="Y151" s="51">
        <v>1418</v>
      </c>
      <c r="Z151" s="50" t="s">
        <v>232</v>
      </c>
    </row>
    <row r="152" spans="1:34" ht="15.75" thickTop="1" x14ac:dyDescent="0.25">
      <c r="A152" s="14"/>
      <c r="B152" s="16"/>
      <c r="C152" s="16" t="s">
        <v>232</v>
      </c>
      <c r="D152" s="36"/>
      <c r="E152" s="36"/>
      <c r="F152" s="16"/>
      <c r="G152" s="16" t="s">
        <v>232</v>
      </c>
      <c r="H152" s="36"/>
      <c r="I152" s="36"/>
      <c r="J152" s="16"/>
      <c r="K152" s="16" t="s">
        <v>232</v>
      </c>
      <c r="L152" s="36"/>
      <c r="M152" s="36"/>
      <c r="N152" s="16"/>
      <c r="O152" s="16" t="s">
        <v>232</v>
      </c>
      <c r="P152" s="36"/>
      <c r="Q152" s="36"/>
      <c r="R152" s="16"/>
      <c r="S152" s="16" t="s">
        <v>232</v>
      </c>
      <c r="T152" s="36"/>
      <c r="U152" s="36"/>
      <c r="V152" s="16"/>
      <c r="W152" s="16" t="s">
        <v>232</v>
      </c>
      <c r="X152" s="36"/>
      <c r="Y152" s="36"/>
      <c r="Z152" s="16"/>
    </row>
    <row r="153" spans="1:34" x14ac:dyDescent="0.25">
      <c r="A153" s="14"/>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c r="AH153" s="42"/>
    </row>
    <row r="154" spans="1:34" x14ac:dyDescent="0.25">
      <c r="A154" s="14"/>
      <c r="B154" s="4"/>
      <c r="C154" s="4"/>
      <c r="D154" s="4"/>
      <c r="E154" s="4"/>
      <c r="F154" s="4"/>
      <c r="G154" s="4"/>
      <c r="H154" s="4"/>
      <c r="I154" s="4"/>
      <c r="J154" s="4"/>
      <c r="K154" s="4"/>
      <c r="L154" s="4"/>
      <c r="M154" s="4"/>
      <c r="N154" s="4"/>
      <c r="O154" s="4"/>
      <c r="P154" s="4"/>
      <c r="Q154" s="4"/>
      <c r="R154" s="4"/>
    </row>
    <row r="155" spans="1:34" x14ac:dyDescent="0.25">
      <c r="A155" s="14"/>
      <c r="B155" s="39"/>
      <c r="C155" s="39" t="s">
        <v>232</v>
      </c>
      <c r="D155" s="52" t="s">
        <v>283</v>
      </c>
      <c r="E155" s="52"/>
      <c r="F155" s="39"/>
      <c r="G155" s="39" t="s">
        <v>232</v>
      </c>
      <c r="H155" s="52" t="s">
        <v>497</v>
      </c>
      <c r="I155" s="52"/>
      <c r="J155" s="39"/>
      <c r="K155" s="39" t="s">
        <v>232</v>
      </c>
      <c r="L155" s="52" t="s">
        <v>283</v>
      </c>
      <c r="M155" s="52"/>
      <c r="N155" s="39"/>
      <c r="O155" s="39" t="s">
        <v>232</v>
      </c>
      <c r="P155" s="52" t="s">
        <v>497</v>
      </c>
      <c r="Q155" s="52"/>
      <c r="R155" s="39"/>
    </row>
    <row r="156" spans="1:34" x14ac:dyDescent="0.25">
      <c r="A156" s="14"/>
      <c r="B156" s="39"/>
      <c r="C156" s="39"/>
      <c r="D156" s="52" t="s">
        <v>489</v>
      </c>
      <c r="E156" s="52"/>
      <c r="F156" s="39"/>
      <c r="G156" s="39"/>
      <c r="H156" s="52" t="s">
        <v>498</v>
      </c>
      <c r="I156" s="52"/>
      <c r="J156" s="39"/>
      <c r="K156" s="39"/>
      <c r="L156" s="52" t="s">
        <v>489</v>
      </c>
      <c r="M156" s="52"/>
      <c r="N156" s="39"/>
      <c r="O156" s="39"/>
      <c r="P156" s="52" t="s">
        <v>498</v>
      </c>
      <c r="Q156" s="52"/>
      <c r="R156" s="39"/>
    </row>
    <row r="157" spans="1:34" x14ac:dyDescent="0.25">
      <c r="A157" s="14"/>
      <c r="B157" s="39"/>
      <c r="C157" s="39"/>
      <c r="D157" s="52" t="s">
        <v>490</v>
      </c>
      <c r="E157" s="52"/>
      <c r="F157" s="39"/>
      <c r="G157" s="39"/>
      <c r="H157" s="52" t="s">
        <v>499</v>
      </c>
      <c r="I157" s="52"/>
      <c r="J157" s="39"/>
      <c r="K157" s="39"/>
      <c r="L157" s="52" t="s">
        <v>490</v>
      </c>
      <c r="M157" s="52"/>
      <c r="N157" s="39"/>
      <c r="O157" s="39"/>
      <c r="P157" s="52" t="s">
        <v>499</v>
      </c>
      <c r="Q157" s="52"/>
      <c r="R157" s="39"/>
    </row>
    <row r="158" spans="1:34" x14ac:dyDescent="0.25">
      <c r="A158" s="14"/>
      <c r="B158" s="72" t="s">
        <v>367</v>
      </c>
      <c r="C158" s="39" t="s">
        <v>232</v>
      </c>
      <c r="D158" s="52" t="s">
        <v>75</v>
      </c>
      <c r="E158" s="52"/>
      <c r="F158" s="52"/>
      <c r="G158" s="52"/>
      <c r="H158" s="52"/>
      <c r="I158" s="52"/>
      <c r="J158" s="39"/>
      <c r="K158" s="39" t="s">
        <v>232</v>
      </c>
      <c r="L158" s="52" t="s">
        <v>75</v>
      </c>
      <c r="M158" s="52"/>
      <c r="N158" s="52"/>
      <c r="O158" s="52"/>
      <c r="P158" s="52"/>
      <c r="Q158" s="52"/>
      <c r="R158" s="39"/>
    </row>
    <row r="159" spans="1:34" x14ac:dyDescent="0.25">
      <c r="A159" s="14"/>
      <c r="B159" s="72"/>
      <c r="C159" s="39"/>
      <c r="D159" s="52" t="s">
        <v>254</v>
      </c>
      <c r="E159" s="52"/>
      <c r="F159" s="52"/>
      <c r="G159" s="52"/>
      <c r="H159" s="52"/>
      <c r="I159" s="52"/>
      <c r="J159" s="39"/>
      <c r="K159" s="39"/>
      <c r="L159" s="52" t="s">
        <v>500</v>
      </c>
      <c r="M159" s="52"/>
      <c r="N159" s="52"/>
      <c r="O159" s="52"/>
      <c r="P159" s="52"/>
      <c r="Q159" s="52"/>
      <c r="R159" s="39"/>
    </row>
    <row r="160" spans="1:34" x14ac:dyDescent="0.25">
      <c r="A160" s="14"/>
      <c r="B160" s="43" t="s">
        <v>495</v>
      </c>
      <c r="C160" s="26" t="s">
        <v>232</v>
      </c>
      <c r="D160" s="25"/>
      <c r="E160" s="25"/>
      <c r="F160" s="25"/>
      <c r="G160" s="26" t="s">
        <v>232</v>
      </c>
      <c r="H160" s="25"/>
      <c r="I160" s="25"/>
      <c r="J160" s="25"/>
      <c r="K160" s="26" t="s">
        <v>232</v>
      </c>
      <c r="L160" s="25"/>
      <c r="M160" s="25"/>
      <c r="N160" s="25"/>
      <c r="O160" s="26" t="s">
        <v>232</v>
      </c>
      <c r="P160" s="25"/>
      <c r="Q160" s="25"/>
      <c r="R160" s="25"/>
    </row>
    <row r="161" spans="1:18" x14ac:dyDescent="0.25">
      <c r="A161" s="14"/>
      <c r="B161" s="48" t="s">
        <v>388</v>
      </c>
      <c r="C161" s="23" t="s">
        <v>232</v>
      </c>
      <c r="D161" s="12" t="s">
        <v>238</v>
      </c>
      <c r="E161" s="49">
        <v>11</v>
      </c>
      <c r="F161" s="50" t="s">
        <v>232</v>
      </c>
      <c r="G161" s="23" t="s">
        <v>232</v>
      </c>
      <c r="H161" s="12" t="s">
        <v>238</v>
      </c>
      <c r="I161" s="49">
        <v>0</v>
      </c>
      <c r="J161" s="50" t="s">
        <v>232</v>
      </c>
      <c r="K161" s="23" t="s">
        <v>232</v>
      </c>
      <c r="L161" s="12" t="s">
        <v>238</v>
      </c>
      <c r="M161" s="49">
        <v>0</v>
      </c>
      <c r="N161" s="50" t="s">
        <v>232</v>
      </c>
      <c r="O161" s="23" t="s">
        <v>232</v>
      </c>
      <c r="P161" s="12" t="s">
        <v>238</v>
      </c>
      <c r="Q161" s="49">
        <v>0</v>
      </c>
      <c r="R161" s="50" t="s">
        <v>232</v>
      </c>
    </row>
    <row r="162" spans="1:18" x14ac:dyDescent="0.25">
      <c r="A162" s="14"/>
      <c r="B162" s="43" t="s">
        <v>473</v>
      </c>
      <c r="C162" s="26" t="s">
        <v>232</v>
      </c>
      <c r="D162" s="44"/>
      <c r="E162" s="47">
        <v>458</v>
      </c>
      <c r="F162" s="46" t="s">
        <v>232</v>
      </c>
      <c r="G162" s="26" t="s">
        <v>232</v>
      </c>
      <c r="H162" s="44"/>
      <c r="I162" s="47">
        <v>7</v>
      </c>
      <c r="J162" s="46" t="s">
        <v>232</v>
      </c>
      <c r="K162" s="26" t="s">
        <v>232</v>
      </c>
      <c r="L162" s="44"/>
      <c r="M162" s="47">
        <v>0</v>
      </c>
      <c r="N162" s="46" t="s">
        <v>232</v>
      </c>
      <c r="O162" s="26" t="s">
        <v>232</v>
      </c>
      <c r="P162" s="44"/>
      <c r="Q162" s="47">
        <v>0</v>
      </c>
      <c r="R162" s="46" t="s">
        <v>232</v>
      </c>
    </row>
    <row r="163" spans="1:18" x14ac:dyDescent="0.25">
      <c r="A163" s="14"/>
      <c r="B163" s="48" t="s">
        <v>391</v>
      </c>
      <c r="C163" s="23" t="s">
        <v>232</v>
      </c>
      <c r="D163" s="12"/>
      <c r="E163" s="49">
        <v>138</v>
      </c>
      <c r="F163" s="50" t="s">
        <v>232</v>
      </c>
      <c r="G163" s="23" t="s">
        <v>232</v>
      </c>
      <c r="H163" s="12"/>
      <c r="I163" s="49">
        <v>0</v>
      </c>
      <c r="J163" s="50" t="s">
        <v>232</v>
      </c>
      <c r="K163" s="23" t="s">
        <v>232</v>
      </c>
      <c r="L163" s="12"/>
      <c r="M163" s="49">
        <v>619</v>
      </c>
      <c r="N163" s="50" t="s">
        <v>232</v>
      </c>
      <c r="O163" s="23" t="s">
        <v>232</v>
      </c>
      <c r="P163" s="12"/>
      <c r="Q163" s="49">
        <v>1</v>
      </c>
      <c r="R163" s="50" t="s">
        <v>232</v>
      </c>
    </row>
    <row r="164" spans="1:18" x14ac:dyDescent="0.25">
      <c r="A164" s="14"/>
      <c r="B164" s="43" t="s">
        <v>458</v>
      </c>
      <c r="C164" s="26" t="s">
        <v>232</v>
      </c>
      <c r="D164" s="44"/>
      <c r="E164" s="47">
        <v>153</v>
      </c>
      <c r="F164" s="46" t="s">
        <v>232</v>
      </c>
      <c r="G164" s="26" t="s">
        <v>232</v>
      </c>
      <c r="H164" s="44"/>
      <c r="I164" s="47">
        <v>0</v>
      </c>
      <c r="J164" s="46" t="s">
        <v>232</v>
      </c>
      <c r="K164" s="26" t="s">
        <v>232</v>
      </c>
      <c r="L164" s="44"/>
      <c r="M164" s="45">
        <v>1170</v>
      </c>
      <c r="N164" s="46" t="s">
        <v>232</v>
      </c>
      <c r="O164" s="26" t="s">
        <v>232</v>
      </c>
      <c r="P164" s="44"/>
      <c r="Q164" s="47">
        <v>36</v>
      </c>
      <c r="R164" s="46" t="s">
        <v>232</v>
      </c>
    </row>
    <row r="165" spans="1:18" x14ac:dyDescent="0.25">
      <c r="A165" s="14"/>
      <c r="B165" s="48" t="s">
        <v>395</v>
      </c>
      <c r="C165" s="23" t="s">
        <v>232</v>
      </c>
      <c r="D165" s="12"/>
      <c r="E165" s="49">
        <v>0</v>
      </c>
      <c r="F165" s="50" t="s">
        <v>232</v>
      </c>
      <c r="G165" s="23" t="s">
        <v>232</v>
      </c>
      <c r="H165" s="12"/>
      <c r="I165" s="49">
        <v>0</v>
      </c>
      <c r="J165" s="50" t="s">
        <v>232</v>
      </c>
      <c r="K165" s="23" t="s">
        <v>232</v>
      </c>
      <c r="L165" s="12"/>
      <c r="M165" s="49">
        <v>0</v>
      </c>
      <c r="N165" s="50" t="s">
        <v>232</v>
      </c>
      <c r="O165" s="23" t="s">
        <v>232</v>
      </c>
      <c r="P165" s="12"/>
      <c r="Q165" s="49">
        <v>0</v>
      </c>
      <c r="R165" s="50" t="s">
        <v>232</v>
      </c>
    </row>
    <row r="166" spans="1:18" x14ac:dyDescent="0.25">
      <c r="A166" s="14"/>
      <c r="B166" s="43" t="s">
        <v>459</v>
      </c>
      <c r="C166" s="26" t="s">
        <v>232</v>
      </c>
      <c r="D166" s="44"/>
      <c r="E166" s="47">
        <v>49</v>
      </c>
      <c r="F166" s="46" t="s">
        <v>232</v>
      </c>
      <c r="G166" s="26" t="s">
        <v>232</v>
      </c>
      <c r="H166" s="44"/>
      <c r="I166" s="47">
        <v>0</v>
      </c>
      <c r="J166" s="46" t="s">
        <v>232</v>
      </c>
      <c r="K166" s="26" t="s">
        <v>232</v>
      </c>
      <c r="L166" s="44"/>
      <c r="M166" s="47">
        <v>66</v>
      </c>
      <c r="N166" s="46" t="s">
        <v>232</v>
      </c>
      <c r="O166" s="26" t="s">
        <v>232</v>
      </c>
      <c r="P166" s="44"/>
      <c r="Q166" s="47">
        <v>0</v>
      </c>
      <c r="R166" s="46" t="s">
        <v>232</v>
      </c>
    </row>
    <row r="167" spans="1:18" ht="15.75" thickBot="1" x14ac:dyDescent="0.3">
      <c r="A167" s="14"/>
      <c r="B167" s="48" t="s">
        <v>460</v>
      </c>
      <c r="C167" s="23" t="s">
        <v>232</v>
      </c>
      <c r="D167" s="12"/>
      <c r="E167" s="49">
        <v>0</v>
      </c>
      <c r="F167" s="50" t="s">
        <v>232</v>
      </c>
      <c r="G167" s="23" t="s">
        <v>232</v>
      </c>
      <c r="H167" s="12"/>
      <c r="I167" s="49">
        <v>0</v>
      </c>
      <c r="J167" s="50" t="s">
        <v>232</v>
      </c>
      <c r="K167" s="23" t="s">
        <v>232</v>
      </c>
      <c r="L167" s="12"/>
      <c r="M167" s="49">
        <v>0</v>
      </c>
      <c r="N167" s="50" t="s">
        <v>232</v>
      </c>
      <c r="O167" s="23" t="s">
        <v>232</v>
      </c>
      <c r="P167" s="12"/>
      <c r="Q167" s="49">
        <v>0</v>
      </c>
      <c r="R167" s="50" t="s">
        <v>232</v>
      </c>
    </row>
    <row r="168" spans="1:18" x14ac:dyDescent="0.25">
      <c r="A168" s="14"/>
      <c r="B168" s="16"/>
      <c r="C168" s="16" t="s">
        <v>232</v>
      </c>
      <c r="D168" s="34"/>
      <c r="E168" s="34"/>
      <c r="F168" s="16"/>
      <c r="G168" s="16" t="s">
        <v>232</v>
      </c>
      <c r="H168" s="34"/>
      <c r="I168" s="34"/>
      <c r="J168" s="16"/>
      <c r="K168" s="16" t="s">
        <v>232</v>
      </c>
      <c r="L168" s="34"/>
      <c r="M168" s="34"/>
      <c r="N168" s="16"/>
      <c r="O168" s="16" t="s">
        <v>232</v>
      </c>
      <c r="P168" s="34"/>
      <c r="Q168" s="34"/>
      <c r="R168" s="16"/>
    </row>
    <row r="169" spans="1:18" ht="15.75" thickBot="1" x14ac:dyDescent="0.3">
      <c r="A169" s="14"/>
      <c r="B169" s="43" t="s">
        <v>176</v>
      </c>
      <c r="C169" s="26" t="s">
        <v>232</v>
      </c>
      <c r="D169" s="44" t="s">
        <v>238</v>
      </c>
      <c r="E169" s="47">
        <v>809</v>
      </c>
      <c r="F169" s="46" t="s">
        <v>232</v>
      </c>
      <c r="G169" s="26" t="s">
        <v>232</v>
      </c>
      <c r="H169" s="44" t="s">
        <v>238</v>
      </c>
      <c r="I169" s="47">
        <v>0</v>
      </c>
      <c r="J169" s="46" t="s">
        <v>232</v>
      </c>
      <c r="K169" s="26" t="s">
        <v>232</v>
      </c>
      <c r="L169" s="44" t="s">
        <v>238</v>
      </c>
      <c r="M169" s="45">
        <v>1855</v>
      </c>
      <c r="N169" s="46" t="s">
        <v>232</v>
      </c>
      <c r="O169" s="26" t="s">
        <v>232</v>
      </c>
      <c r="P169" s="44" t="s">
        <v>238</v>
      </c>
      <c r="Q169" s="47">
        <v>37</v>
      </c>
      <c r="R169" s="46" t="s">
        <v>232</v>
      </c>
    </row>
    <row r="170" spans="1:18" ht="15.75" thickTop="1" x14ac:dyDescent="0.25">
      <c r="A170" s="14"/>
      <c r="B170" s="16"/>
      <c r="C170" s="16" t="s">
        <v>232</v>
      </c>
      <c r="D170" s="36"/>
      <c r="E170" s="36"/>
      <c r="F170" s="16"/>
      <c r="G170" s="16" t="s">
        <v>232</v>
      </c>
      <c r="H170" s="36"/>
      <c r="I170" s="36"/>
      <c r="J170" s="16"/>
      <c r="K170" s="16" t="s">
        <v>232</v>
      </c>
      <c r="L170" s="36"/>
      <c r="M170" s="36"/>
      <c r="N170" s="16"/>
      <c r="O170" s="16" t="s">
        <v>232</v>
      </c>
      <c r="P170" s="36"/>
      <c r="Q170" s="36"/>
      <c r="R170" s="16"/>
    </row>
    <row r="171" spans="1:18" x14ac:dyDescent="0.25">
      <c r="A171" s="14"/>
      <c r="B171" s="48" t="s">
        <v>496</v>
      </c>
      <c r="C171" s="23" t="s">
        <v>232</v>
      </c>
      <c r="D171" s="4"/>
      <c r="E171" s="4"/>
      <c r="F171" s="4"/>
      <c r="G171" s="23" t="s">
        <v>232</v>
      </c>
      <c r="H171" s="4"/>
      <c r="I171" s="4"/>
      <c r="J171" s="4"/>
      <c r="K171" s="23" t="s">
        <v>232</v>
      </c>
      <c r="L171" s="4"/>
      <c r="M171" s="4"/>
      <c r="N171" s="4"/>
      <c r="O171" s="23" t="s">
        <v>232</v>
      </c>
      <c r="P171" s="4"/>
      <c r="Q171" s="4"/>
      <c r="R171" s="4"/>
    </row>
    <row r="172" spans="1:18" x14ac:dyDescent="0.25">
      <c r="A172" s="14"/>
      <c r="B172" s="43" t="s">
        <v>388</v>
      </c>
      <c r="C172" s="26" t="s">
        <v>232</v>
      </c>
      <c r="D172" s="44" t="s">
        <v>238</v>
      </c>
      <c r="E172" s="47">
        <v>0</v>
      </c>
      <c r="F172" s="46" t="s">
        <v>232</v>
      </c>
      <c r="G172" s="26" t="s">
        <v>232</v>
      </c>
      <c r="H172" s="44" t="s">
        <v>238</v>
      </c>
      <c r="I172" s="47">
        <v>0</v>
      </c>
      <c r="J172" s="46" t="s">
        <v>232</v>
      </c>
      <c r="K172" s="26" t="s">
        <v>232</v>
      </c>
      <c r="L172" s="44" t="s">
        <v>238</v>
      </c>
      <c r="M172" s="47">
        <v>16</v>
      </c>
      <c r="N172" s="46" t="s">
        <v>232</v>
      </c>
      <c r="O172" s="26" t="s">
        <v>232</v>
      </c>
      <c r="P172" s="44" t="s">
        <v>238</v>
      </c>
      <c r="Q172" s="47">
        <v>0</v>
      </c>
      <c r="R172" s="46" t="s">
        <v>232</v>
      </c>
    </row>
    <row r="173" spans="1:18" x14ac:dyDescent="0.25">
      <c r="A173" s="14"/>
      <c r="B173" s="48" t="s">
        <v>473</v>
      </c>
      <c r="C173" s="23" t="s">
        <v>232</v>
      </c>
      <c r="D173" s="12"/>
      <c r="E173" s="49">
        <v>275</v>
      </c>
      <c r="F173" s="50" t="s">
        <v>232</v>
      </c>
      <c r="G173" s="23" t="s">
        <v>232</v>
      </c>
      <c r="H173" s="12"/>
      <c r="I173" s="49">
        <v>3</v>
      </c>
      <c r="J173" s="50" t="s">
        <v>232</v>
      </c>
      <c r="K173" s="23" t="s">
        <v>232</v>
      </c>
      <c r="L173" s="12"/>
      <c r="M173" s="49">
        <v>902</v>
      </c>
      <c r="N173" s="50" t="s">
        <v>232</v>
      </c>
      <c r="O173" s="23" t="s">
        <v>232</v>
      </c>
      <c r="P173" s="12"/>
      <c r="Q173" s="49">
        <v>25</v>
      </c>
      <c r="R173" s="50" t="s">
        <v>232</v>
      </c>
    </row>
    <row r="174" spans="1:18" x14ac:dyDescent="0.25">
      <c r="A174" s="14"/>
      <c r="B174" s="43" t="s">
        <v>391</v>
      </c>
      <c r="C174" s="26" t="s">
        <v>232</v>
      </c>
      <c r="D174" s="44"/>
      <c r="E174" s="45">
        <v>11494</v>
      </c>
      <c r="F174" s="46" t="s">
        <v>232</v>
      </c>
      <c r="G174" s="26" t="s">
        <v>232</v>
      </c>
      <c r="H174" s="44"/>
      <c r="I174" s="47">
        <v>107</v>
      </c>
      <c r="J174" s="46" t="s">
        <v>232</v>
      </c>
      <c r="K174" s="26" t="s">
        <v>232</v>
      </c>
      <c r="L174" s="44"/>
      <c r="M174" s="45">
        <v>10954</v>
      </c>
      <c r="N174" s="46" t="s">
        <v>232</v>
      </c>
      <c r="O174" s="26" t="s">
        <v>232</v>
      </c>
      <c r="P174" s="44"/>
      <c r="Q174" s="47">
        <v>186</v>
      </c>
      <c r="R174" s="46" t="s">
        <v>232</v>
      </c>
    </row>
    <row r="175" spans="1:18" x14ac:dyDescent="0.25">
      <c r="A175" s="14"/>
      <c r="B175" s="48" t="s">
        <v>458</v>
      </c>
      <c r="C175" s="23" t="s">
        <v>232</v>
      </c>
      <c r="D175" s="12"/>
      <c r="E175" s="51">
        <v>3249</v>
      </c>
      <c r="F175" s="50" t="s">
        <v>232</v>
      </c>
      <c r="G175" s="23" t="s">
        <v>232</v>
      </c>
      <c r="H175" s="12"/>
      <c r="I175" s="49">
        <v>36</v>
      </c>
      <c r="J175" s="50" t="s">
        <v>232</v>
      </c>
      <c r="K175" s="23" t="s">
        <v>232</v>
      </c>
      <c r="L175" s="12"/>
      <c r="M175" s="51">
        <v>5544</v>
      </c>
      <c r="N175" s="50" t="s">
        <v>232</v>
      </c>
      <c r="O175" s="23" t="s">
        <v>232</v>
      </c>
      <c r="P175" s="12"/>
      <c r="Q175" s="49">
        <v>163</v>
      </c>
      <c r="R175" s="50" t="s">
        <v>232</v>
      </c>
    </row>
    <row r="176" spans="1:18" x14ac:dyDescent="0.25">
      <c r="A176" s="14"/>
      <c r="B176" s="43" t="s">
        <v>395</v>
      </c>
      <c r="C176" s="26" t="s">
        <v>232</v>
      </c>
      <c r="D176" s="44"/>
      <c r="E176" s="47">
        <v>397</v>
      </c>
      <c r="F176" s="46" t="s">
        <v>232</v>
      </c>
      <c r="G176" s="26" t="s">
        <v>232</v>
      </c>
      <c r="H176" s="44"/>
      <c r="I176" s="47">
        <v>1</v>
      </c>
      <c r="J176" s="46" t="s">
        <v>232</v>
      </c>
      <c r="K176" s="26" t="s">
        <v>232</v>
      </c>
      <c r="L176" s="44"/>
      <c r="M176" s="47">
        <v>553</v>
      </c>
      <c r="N176" s="46" t="s">
        <v>232</v>
      </c>
      <c r="O176" s="26" t="s">
        <v>232</v>
      </c>
      <c r="P176" s="44"/>
      <c r="Q176" s="47">
        <v>12</v>
      </c>
      <c r="R176" s="46" t="s">
        <v>232</v>
      </c>
    </row>
    <row r="177" spans="1:34" x14ac:dyDescent="0.25">
      <c r="A177" s="14"/>
      <c r="B177" s="48" t="s">
        <v>459</v>
      </c>
      <c r="C177" s="23" t="s">
        <v>232</v>
      </c>
      <c r="D177" s="12"/>
      <c r="E177" s="49">
        <v>86</v>
      </c>
      <c r="F177" s="50" t="s">
        <v>232</v>
      </c>
      <c r="G177" s="23" t="s">
        <v>232</v>
      </c>
      <c r="H177" s="12"/>
      <c r="I177" s="49">
        <v>2</v>
      </c>
      <c r="J177" s="50" t="s">
        <v>232</v>
      </c>
      <c r="K177" s="23" t="s">
        <v>232</v>
      </c>
      <c r="L177" s="12"/>
      <c r="M177" s="49">
        <v>308</v>
      </c>
      <c r="N177" s="50" t="s">
        <v>232</v>
      </c>
      <c r="O177" s="23" t="s">
        <v>232</v>
      </c>
      <c r="P177" s="12"/>
      <c r="Q177" s="49">
        <v>4</v>
      </c>
      <c r="R177" s="50" t="s">
        <v>232</v>
      </c>
    </row>
    <row r="178" spans="1:34" ht="15.75" thickBot="1" x14ac:dyDescent="0.3">
      <c r="A178" s="14"/>
      <c r="B178" s="43" t="s">
        <v>460</v>
      </c>
      <c r="C178" s="26" t="s">
        <v>232</v>
      </c>
      <c r="D178" s="44"/>
      <c r="E178" s="45">
        <v>6667</v>
      </c>
      <c r="F178" s="46" t="s">
        <v>232</v>
      </c>
      <c r="G178" s="26" t="s">
        <v>232</v>
      </c>
      <c r="H178" s="44"/>
      <c r="I178" s="47">
        <v>75</v>
      </c>
      <c r="J178" s="46" t="s">
        <v>232</v>
      </c>
      <c r="K178" s="26" t="s">
        <v>232</v>
      </c>
      <c r="L178" s="44"/>
      <c r="M178" s="45">
        <v>4577</v>
      </c>
      <c r="N178" s="46" t="s">
        <v>232</v>
      </c>
      <c r="O178" s="26" t="s">
        <v>232</v>
      </c>
      <c r="P178" s="44"/>
      <c r="Q178" s="47">
        <v>107</v>
      </c>
      <c r="R178" s="46" t="s">
        <v>232</v>
      </c>
    </row>
    <row r="179" spans="1:34" x14ac:dyDescent="0.25">
      <c r="A179" s="14"/>
      <c r="B179" s="16"/>
      <c r="C179" s="16" t="s">
        <v>232</v>
      </c>
      <c r="D179" s="34"/>
      <c r="E179" s="34"/>
      <c r="F179" s="16"/>
      <c r="G179" s="16" t="s">
        <v>232</v>
      </c>
      <c r="H179" s="34"/>
      <c r="I179" s="34"/>
      <c r="J179" s="16"/>
      <c r="K179" s="16" t="s">
        <v>232</v>
      </c>
      <c r="L179" s="34"/>
      <c r="M179" s="34"/>
      <c r="N179" s="16"/>
      <c r="O179" s="16" t="s">
        <v>232</v>
      </c>
      <c r="P179" s="34"/>
      <c r="Q179" s="34"/>
      <c r="R179" s="16"/>
    </row>
    <row r="180" spans="1:34" ht="15.75" thickBot="1" x14ac:dyDescent="0.3">
      <c r="A180" s="14"/>
      <c r="B180" s="48" t="s">
        <v>176</v>
      </c>
      <c r="C180" s="23" t="s">
        <v>232</v>
      </c>
      <c r="D180" s="12" t="s">
        <v>238</v>
      </c>
      <c r="E180" s="51">
        <v>22168</v>
      </c>
      <c r="F180" s="50" t="s">
        <v>232</v>
      </c>
      <c r="G180" s="23" t="s">
        <v>232</v>
      </c>
      <c r="H180" s="12" t="s">
        <v>238</v>
      </c>
      <c r="I180" s="49">
        <v>224</v>
      </c>
      <c r="J180" s="50" t="s">
        <v>232</v>
      </c>
      <c r="K180" s="23" t="s">
        <v>232</v>
      </c>
      <c r="L180" s="12" t="s">
        <v>238</v>
      </c>
      <c r="M180" s="51">
        <v>22854</v>
      </c>
      <c r="N180" s="50" t="s">
        <v>232</v>
      </c>
      <c r="O180" s="23" t="s">
        <v>232</v>
      </c>
      <c r="P180" s="12" t="s">
        <v>238</v>
      </c>
      <c r="Q180" s="49">
        <v>497</v>
      </c>
      <c r="R180" s="50" t="s">
        <v>232</v>
      </c>
    </row>
    <row r="181" spans="1:34" ht="15.75" thickTop="1" x14ac:dyDescent="0.25">
      <c r="A181" s="14"/>
      <c r="B181" s="16"/>
      <c r="C181" s="16" t="s">
        <v>232</v>
      </c>
      <c r="D181" s="36"/>
      <c r="E181" s="36"/>
      <c r="F181" s="16"/>
      <c r="G181" s="16" t="s">
        <v>232</v>
      </c>
      <c r="H181" s="36"/>
      <c r="I181" s="36"/>
      <c r="J181" s="16"/>
      <c r="K181" s="16" t="s">
        <v>232</v>
      </c>
      <c r="L181" s="36"/>
      <c r="M181" s="36"/>
      <c r="N181" s="16"/>
      <c r="O181" s="16" t="s">
        <v>232</v>
      </c>
      <c r="P181" s="36"/>
      <c r="Q181" s="36"/>
      <c r="R181" s="16"/>
    </row>
    <row r="182" spans="1:34" x14ac:dyDescent="0.25">
      <c r="A182" s="14"/>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row>
    <row r="183" spans="1:34" x14ac:dyDescent="0.25">
      <c r="A183" s="14"/>
      <c r="B183" s="4"/>
      <c r="C183" s="4"/>
      <c r="D183" s="4"/>
      <c r="E183" s="4"/>
      <c r="F183" s="4"/>
      <c r="G183" s="4"/>
      <c r="H183" s="4"/>
      <c r="I183" s="4"/>
      <c r="J183" s="4"/>
      <c r="K183" s="4"/>
      <c r="L183" s="4"/>
      <c r="M183" s="4"/>
      <c r="N183" s="4"/>
      <c r="O183" s="4"/>
      <c r="P183" s="4"/>
      <c r="Q183" s="4"/>
      <c r="R183" s="4"/>
    </row>
    <row r="184" spans="1:34" x14ac:dyDescent="0.25">
      <c r="A184" s="14"/>
      <c r="B184" s="39"/>
      <c r="C184" s="39" t="s">
        <v>232</v>
      </c>
      <c r="D184" s="52" t="s">
        <v>283</v>
      </c>
      <c r="E184" s="52"/>
      <c r="F184" s="39"/>
      <c r="G184" s="39" t="s">
        <v>232</v>
      </c>
      <c r="H184" s="52" t="s">
        <v>497</v>
      </c>
      <c r="I184" s="52"/>
      <c r="J184" s="39"/>
      <c r="K184" s="39" t="s">
        <v>232</v>
      </c>
      <c r="L184" s="52" t="s">
        <v>283</v>
      </c>
      <c r="M184" s="52"/>
      <c r="N184" s="39"/>
      <c r="O184" s="39" t="s">
        <v>232</v>
      </c>
      <c r="P184" s="52" t="s">
        <v>490</v>
      </c>
      <c r="Q184" s="52"/>
      <c r="R184" s="39"/>
    </row>
    <row r="185" spans="1:34" x14ac:dyDescent="0.25">
      <c r="A185" s="14"/>
      <c r="B185" s="39"/>
      <c r="C185" s="39"/>
      <c r="D185" s="52" t="s">
        <v>489</v>
      </c>
      <c r="E185" s="52"/>
      <c r="F185" s="39"/>
      <c r="G185" s="39"/>
      <c r="H185" s="52" t="s">
        <v>498</v>
      </c>
      <c r="I185" s="52"/>
      <c r="J185" s="39"/>
      <c r="K185" s="39"/>
      <c r="L185" s="52" t="s">
        <v>489</v>
      </c>
      <c r="M185" s="52"/>
      <c r="N185" s="39"/>
      <c r="O185" s="39"/>
      <c r="P185" s="52" t="s">
        <v>498</v>
      </c>
      <c r="Q185" s="52"/>
      <c r="R185" s="39"/>
    </row>
    <row r="186" spans="1:34" x14ac:dyDescent="0.25">
      <c r="A186" s="14"/>
      <c r="B186" s="39"/>
      <c r="C186" s="39"/>
      <c r="D186" s="52" t="s">
        <v>490</v>
      </c>
      <c r="E186" s="52"/>
      <c r="F186" s="39"/>
      <c r="G186" s="39"/>
      <c r="H186" s="52" t="s">
        <v>499</v>
      </c>
      <c r="I186" s="52"/>
      <c r="J186" s="39"/>
      <c r="K186" s="39"/>
      <c r="L186" s="52" t="s">
        <v>490</v>
      </c>
      <c r="M186" s="52"/>
      <c r="N186" s="39"/>
      <c r="O186" s="39"/>
      <c r="P186" s="52" t="s">
        <v>499</v>
      </c>
      <c r="Q186" s="52"/>
      <c r="R186" s="39"/>
    </row>
    <row r="187" spans="1:34" x14ac:dyDescent="0.25">
      <c r="A187" s="14"/>
      <c r="B187" s="72" t="s">
        <v>367</v>
      </c>
      <c r="C187" s="39" t="s">
        <v>232</v>
      </c>
      <c r="D187" s="52" t="s">
        <v>1</v>
      </c>
      <c r="E187" s="52"/>
      <c r="F187" s="52"/>
      <c r="G187" s="52"/>
      <c r="H187" s="52"/>
      <c r="I187" s="52"/>
      <c r="J187" s="39"/>
      <c r="K187" s="39" t="s">
        <v>232</v>
      </c>
      <c r="L187" s="52" t="s">
        <v>1</v>
      </c>
      <c r="M187" s="52"/>
      <c r="N187" s="52"/>
      <c r="O187" s="52"/>
      <c r="P187" s="52"/>
      <c r="Q187" s="52"/>
      <c r="R187" s="39"/>
    </row>
    <row r="188" spans="1:34" x14ac:dyDescent="0.25">
      <c r="A188" s="14"/>
      <c r="B188" s="72"/>
      <c r="C188" s="39"/>
      <c r="D188" s="52" t="s">
        <v>254</v>
      </c>
      <c r="E188" s="52"/>
      <c r="F188" s="52"/>
      <c r="G188" s="52"/>
      <c r="H188" s="52"/>
      <c r="I188" s="52"/>
      <c r="J188" s="39"/>
      <c r="K188" s="39"/>
      <c r="L188" s="52" t="s">
        <v>500</v>
      </c>
      <c r="M188" s="52"/>
      <c r="N188" s="52"/>
      <c r="O188" s="52"/>
      <c r="P188" s="52"/>
      <c r="Q188" s="52"/>
      <c r="R188" s="39"/>
    </row>
    <row r="189" spans="1:34" x14ac:dyDescent="0.25">
      <c r="A189" s="14"/>
      <c r="B189" s="43" t="s">
        <v>495</v>
      </c>
      <c r="C189" s="26" t="s">
        <v>232</v>
      </c>
      <c r="D189" s="25"/>
      <c r="E189" s="25"/>
      <c r="F189" s="25"/>
      <c r="G189" s="26" t="s">
        <v>232</v>
      </c>
      <c r="H189" s="25"/>
      <c r="I189" s="25"/>
      <c r="J189" s="25"/>
      <c r="K189" s="26" t="s">
        <v>232</v>
      </c>
      <c r="L189" s="25"/>
      <c r="M189" s="25"/>
      <c r="N189" s="25"/>
      <c r="O189" s="26" t="s">
        <v>232</v>
      </c>
      <c r="P189" s="25"/>
      <c r="Q189" s="25"/>
      <c r="R189" s="25"/>
    </row>
    <row r="190" spans="1:34" x14ac:dyDescent="0.25">
      <c r="A190" s="14"/>
      <c r="B190" s="48" t="s">
        <v>388</v>
      </c>
      <c r="C190" s="23" t="s">
        <v>232</v>
      </c>
      <c r="D190" s="12" t="s">
        <v>238</v>
      </c>
      <c r="E190" s="49">
        <v>11</v>
      </c>
      <c r="F190" s="50" t="s">
        <v>232</v>
      </c>
      <c r="G190" s="23" t="s">
        <v>232</v>
      </c>
      <c r="H190" s="12" t="s">
        <v>238</v>
      </c>
      <c r="I190" s="49">
        <v>0</v>
      </c>
      <c r="J190" s="50" t="s">
        <v>232</v>
      </c>
      <c r="K190" s="23" t="s">
        <v>232</v>
      </c>
      <c r="L190" s="12" t="s">
        <v>238</v>
      </c>
      <c r="M190" s="49">
        <v>0</v>
      </c>
      <c r="N190" s="50" t="s">
        <v>232</v>
      </c>
      <c r="O190" s="23" t="s">
        <v>232</v>
      </c>
      <c r="P190" s="12" t="s">
        <v>238</v>
      </c>
      <c r="Q190" s="49">
        <v>0</v>
      </c>
      <c r="R190" s="50" t="s">
        <v>232</v>
      </c>
    </row>
    <row r="191" spans="1:34" x14ac:dyDescent="0.25">
      <c r="A191" s="14"/>
      <c r="B191" s="43" t="s">
        <v>473</v>
      </c>
      <c r="C191" s="26" t="s">
        <v>232</v>
      </c>
      <c r="D191" s="44"/>
      <c r="E191" s="47">
        <v>483</v>
      </c>
      <c r="F191" s="46" t="s">
        <v>232</v>
      </c>
      <c r="G191" s="26" t="s">
        <v>232</v>
      </c>
      <c r="H191" s="44"/>
      <c r="I191" s="47">
        <v>10</v>
      </c>
      <c r="J191" s="46" t="s">
        <v>232</v>
      </c>
      <c r="K191" s="26" t="s">
        <v>232</v>
      </c>
      <c r="L191" s="44"/>
      <c r="M191" s="47">
        <v>0</v>
      </c>
      <c r="N191" s="46" t="s">
        <v>232</v>
      </c>
      <c r="O191" s="26" t="s">
        <v>232</v>
      </c>
      <c r="P191" s="44"/>
      <c r="Q191" s="47">
        <v>0</v>
      </c>
      <c r="R191" s="46" t="s">
        <v>232</v>
      </c>
    </row>
    <row r="192" spans="1:34" x14ac:dyDescent="0.25">
      <c r="A192" s="14"/>
      <c r="B192" s="48" t="s">
        <v>391</v>
      </c>
      <c r="C192" s="23" t="s">
        <v>232</v>
      </c>
      <c r="D192" s="12"/>
      <c r="E192" s="49">
        <v>129</v>
      </c>
      <c r="F192" s="50" t="s">
        <v>232</v>
      </c>
      <c r="G192" s="23" t="s">
        <v>232</v>
      </c>
      <c r="H192" s="12"/>
      <c r="I192" s="49">
        <v>1</v>
      </c>
      <c r="J192" s="50" t="s">
        <v>232</v>
      </c>
      <c r="K192" s="23" t="s">
        <v>232</v>
      </c>
      <c r="L192" s="12"/>
      <c r="M192" s="49">
        <v>551</v>
      </c>
      <c r="N192" s="50" t="s">
        <v>232</v>
      </c>
      <c r="O192" s="23" t="s">
        <v>232</v>
      </c>
      <c r="P192" s="12"/>
      <c r="Q192" s="49">
        <v>0</v>
      </c>
      <c r="R192" s="50" t="s">
        <v>232</v>
      </c>
    </row>
    <row r="193" spans="1:18" x14ac:dyDescent="0.25">
      <c r="A193" s="14"/>
      <c r="B193" s="43" t="s">
        <v>458</v>
      </c>
      <c r="C193" s="26" t="s">
        <v>232</v>
      </c>
      <c r="D193" s="44"/>
      <c r="E193" s="47">
        <v>95</v>
      </c>
      <c r="F193" s="46" t="s">
        <v>232</v>
      </c>
      <c r="G193" s="26" t="s">
        <v>232</v>
      </c>
      <c r="H193" s="44"/>
      <c r="I193" s="47">
        <v>0</v>
      </c>
      <c r="J193" s="46" t="s">
        <v>232</v>
      </c>
      <c r="K193" s="26" t="s">
        <v>232</v>
      </c>
      <c r="L193" s="44"/>
      <c r="M193" s="47">
        <v>504</v>
      </c>
      <c r="N193" s="46" t="s">
        <v>232</v>
      </c>
      <c r="O193" s="26" t="s">
        <v>232</v>
      </c>
      <c r="P193" s="44"/>
      <c r="Q193" s="47">
        <v>0</v>
      </c>
      <c r="R193" s="46" t="s">
        <v>232</v>
      </c>
    </row>
    <row r="194" spans="1:18" x14ac:dyDescent="0.25">
      <c r="A194" s="14"/>
      <c r="B194" s="48" t="s">
        <v>395</v>
      </c>
      <c r="C194" s="23" t="s">
        <v>232</v>
      </c>
      <c r="D194" s="12"/>
      <c r="E194" s="49">
        <v>0</v>
      </c>
      <c r="F194" s="50" t="s">
        <v>232</v>
      </c>
      <c r="G194" s="23" t="s">
        <v>232</v>
      </c>
      <c r="H194" s="12"/>
      <c r="I194" s="49">
        <v>0</v>
      </c>
      <c r="J194" s="50" t="s">
        <v>232</v>
      </c>
      <c r="K194" s="23" t="s">
        <v>232</v>
      </c>
      <c r="L194" s="12"/>
      <c r="M194" s="49">
        <v>0</v>
      </c>
      <c r="N194" s="50" t="s">
        <v>232</v>
      </c>
      <c r="O194" s="23" t="s">
        <v>232</v>
      </c>
      <c r="P194" s="12"/>
      <c r="Q194" s="49">
        <v>0</v>
      </c>
      <c r="R194" s="50" t="s">
        <v>232</v>
      </c>
    </row>
    <row r="195" spans="1:18" x14ac:dyDescent="0.25">
      <c r="A195" s="14"/>
      <c r="B195" s="43" t="s">
        <v>459</v>
      </c>
      <c r="C195" s="26" t="s">
        <v>232</v>
      </c>
      <c r="D195" s="44"/>
      <c r="E195" s="47">
        <v>33</v>
      </c>
      <c r="F195" s="46" t="s">
        <v>232</v>
      </c>
      <c r="G195" s="26" t="s">
        <v>232</v>
      </c>
      <c r="H195" s="44"/>
      <c r="I195" s="47">
        <v>0</v>
      </c>
      <c r="J195" s="46" t="s">
        <v>232</v>
      </c>
      <c r="K195" s="26" t="s">
        <v>232</v>
      </c>
      <c r="L195" s="44"/>
      <c r="M195" s="47">
        <v>102</v>
      </c>
      <c r="N195" s="46" t="s">
        <v>232</v>
      </c>
      <c r="O195" s="26" t="s">
        <v>232</v>
      </c>
      <c r="P195" s="44"/>
      <c r="Q195" s="47">
        <v>0</v>
      </c>
      <c r="R195" s="46" t="s">
        <v>232</v>
      </c>
    </row>
    <row r="196" spans="1:18" ht="15.75" thickBot="1" x14ac:dyDescent="0.3">
      <c r="A196" s="14"/>
      <c r="B196" s="48" t="s">
        <v>460</v>
      </c>
      <c r="C196" s="23" t="s">
        <v>232</v>
      </c>
      <c r="D196" s="12"/>
      <c r="E196" s="49">
        <v>0</v>
      </c>
      <c r="F196" s="50" t="s">
        <v>232</v>
      </c>
      <c r="G196" s="23" t="s">
        <v>232</v>
      </c>
      <c r="H196" s="12"/>
      <c r="I196" s="49">
        <v>0</v>
      </c>
      <c r="J196" s="50" t="s">
        <v>232</v>
      </c>
      <c r="K196" s="23" t="s">
        <v>232</v>
      </c>
      <c r="L196" s="12"/>
      <c r="M196" s="49">
        <v>0</v>
      </c>
      <c r="N196" s="50" t="s">
        <v>232</v>
      </c>
      <c r="O196" s="23" t="s">
        <v>232</v>
      </c>
      <c r="P196" s="12"/>
      <c r="Q196" s="49">
        <v>0</v>
      </c>
      <c r="R196" s="50" t="s">
        <v>232</v>
      </c>
    </row>
    <row r="197" spans="1:18" x14ac:dyDescent="0.25">
      <c r="A197" s="14"/>
      <c r="B197" s="16"/>
      <c r="C197" s="16" t="s">
        <v>232</v>
      </c>
      <c r="D197" s="34"/>
      <c r="E197" s="34"/>
      <c r="F197" s="16"/>
      <c r="G197" s="16" t="s">
        <v>232</v>
      </c>
      <c r="H197" s="34"/>
      <c r="I197" s="34"/>
      <c r="J197" s="16"/>
      <c r="K197" s="16" t="s">
        <v>232</v>
      </c>
      <c r="L197" s="34"/>
      <c r="M197" s="34"/>
      <c r="N197" s="16"/>
      <c r="O197" s="16" t="s">
        <v>232</v>
      </c>
      <c r="P197" s="34"/>
      <c r="Q197" s="34"/>
      <c r="R197" s="16"/>
    </row>
    <row r="198" spans="1:18" ht="15.75" thickBot="1" x14ac:dyDescent="0.3">
      <c r="A198" s="14"/>
      <c r="B198" s="43" t="s">
        <v>176</v>
      </c>
      <c r="C198" s="26" t="s">
        <v>232</v>
      </c>
      <c r="D198" s="44" t="s">
        <v>238</v>
      </c>
      <c r="E198" s="47">
        <v>751</v>
      </c>
      <c r="F198" s="46" t="s">
        <v>232</v>
      </c>
      <c r="G198" s="26" t="s">
        <v>232</v>
      </c>
      <c r="H198" s="44" t="s">
        <v>238</v>
      </c>
      <c r="I198" s="47">
        <v>11</v>
      </c>
      <c r="J198" s="46" t="s">
        <v>232</v>
      </c>
      <c r="K198" s="26" t="s">
        <v>232</v>
      </c>
      <c r="L198" s="44" t="s">
        <v>238</v>
      </c>
      <c r="M198" s="45">
        <v>1157</v>
      </c>
      <c r="N198" s="46" t="s">
        <v>232</v>
      </c>
      <c r="O198" s="26" t="s">
        <v>232</v>
      </c>
      <c r="P198" s="44" t="s">
        <v>238</v>
      </c>
      <c r="Q198" s="47">
        <v>0</v>
      </c>
      <c r="R198" s="46" t="s">
        <v>232</v>
      </c>
    </row>
    <row r="199" spans="1:18" ht="15.75" thickTop="1" x14ac:dyDescent="0.25">
      <c r="A199" s="14"/>
      <c r="B199" s="16"/>
      <c r="C199" s="16" t="s">
        <v>232</v>
      </c>
      <c r="D199" s="36"/>
      <c r="E199" s="36"/>
      <c r="F199" s="16"/>
      <c r="G199" s="16" t="s">
        <v>232</v>
      </c>
      <c r="H199" s="36"/>
      <c r="I199" s="36"/>
      <c r="J199" s="16"/>
      <c r="K199" s="16" t="s">
        <v>232</v>
      </c>
      <c r="L199" s="36"/>
      <c r="M199" s="36"/>
      <c r="N199" s="16"/>
      <c r="O199" s="16" t="s">
        <v>232</v>
      </c>
      <c r="P199" s="36"/>
      <c r="Q199" s="36"/>
      <c r="R199" s="16"/>
    </row>
    <row r="200" spans="1:18" x14ac:dyDescent="0.25">
      <c r="A200" s="14"/>
      <c r="B200" s="48" t="s">
        <v>496</v>
      </c>
      <c r="C200" s="23" t="s">
        <v>232</v>
      </c>
      <c r="D200" s="4"/>
      <c r="E200" s="4"/>
      <c r="F200" s="4"/>
      <c r="G200" s="23" t="s">
        <v>232</v>
      </c>
      <c r="H200" s="4"/>
      <c r="I200" s="4"/>
      <c r="J200" s="4"/>
      <c r="K200" s="23" t="s">
        <v>232</v>
      </c>
      <c r="L200" s="4"/>
      <c r="M200" s="4"/>
      <c r="N200" s="4"/>
      <c r="O200" s="23" t="s">
        <v>232</v>
      </c>
      <c r="P200" s="4"/>
      <c r="Q200" s="4"/>
      <c r="R200" s="4"/>
    </row>
    <row r="201" spans="1:18" x14ac:dyDescent="0.25">
      <c r="A201" s="14"/>
      <c r="B201" s="43" t="s">
        <v>388</v>
      </c>
      <c r="C201" s="26" t="s">
        <v>232</v>
      </c>
      <c r="D201" s="44" t="s">
        <v>238</v>
      </c>
      <c r="E201" s="47">
        <v>0</v>
      </c>
      <c r="F201" s="46" t="s">
        <v>232</v>
      </c>
      <c r="G201" s="26" t="s">
        <v>232</v>
      </c>
      <c r="H201" s="44" t="s">
        <v>238</v>
      </c>
      <c r="I201" s="47">
        <v>0</v>
      </c>
      <c r="J201" s="46" t="s">
        <v>232</v>
      </c>
      <c r="K201" s="26" t="s">
        <v>232</v>
      </c>
      <c r="L201" s="44" t="s">
        <v>238</v>
      </c>
      <c r="M201" s="47">
        <v>18</v>
      </c>
      <c r="N201" s="46" t="s">
        <v>232</v>
      </c>
      <c r="O201" s="26" t="s">
        <v>232</v>
      </c>
      <c r="P201" s="44" t="s">
        <v>238</v>
      </c>
      <c r="Q201" s="47">
        <v>0</v>
      </c>
      <c r="R201" s="46" t="s">
        <v>232</v>
      </c>
    </row>
    <row r="202" spans="1:18" x14ac:dyDescent="0.25">
      <c r="A202" s="14"/>
      <c r="B202" s="48" t="s">
        <v>473</v>
      </c>
      <c r="C202" s="23" t="s">
        <v>232</v>
      </c>
      <c r="D202" s="12"/>
      <c r="E202" s="49">
        <v>276</v>
      </c>
      <c r="F202" s="50" t="s">
        <v>232</v>
      </c>
      <c r="G202" s="23" t="s">
        <v>232</v>
      </c>
      <c r="H202" s="12"/>
      <c r="I202" s="49">
        <v>10</v>
      </c>
      <c r="J202" s="50" t="s">
        <v>232</v>
      </c>
      <c r="K202" s="23" t="s">
        <v>232</v>
      </c>
      <c r="L202" s="12"/>
      <c r="M202" s="49">
        <v>243</v>
      </c>
      <c r="N202" s="50" t="s">
        <v>232</v>
      </c>
      <c r="O202" s="23" t="s">
        <v>232</v>
      </c>
      <c r="P202" s="12"/>
      <c r="Q202" s="49">
        <v>9</v>
      </c>
      <c r="R202" s="50" t="s">
        <v>232</v>
      </c>
    </row>
    <row r="203" spans="1:18" x14ac:dyDescent="0.25">
      <c r="A203" s="14"/>
      <c r="B203" s="43" t="s">
        <v>391</v>
      </c>
      <c r="C203" s="26" t="s">
        <v>232</v>
      </c>
      <c r="D203" s="44"/>
      <c r="E203" s="45">
        <v>11468</v>
      </c>
      <c r="F203" s="46" t="s">
        <v>232</v>
      </c>
      <c r="G203" s="26" t="s">
        <v>232</v>
      </c>
      <c r="H203" s="44"/>
      <c r="I203" s="47">
        <v>339</v>
      </c>
      <c r="J203" s="46" t="s">
        <v>232</v>
      </c>
      <c r="K203" s="26" t="s">
        <v>232</v>
      </c>
      <c r="L203" s="44"/>
      <c r="M203" s="45">
        <v>11756</v>
      </c>
      <c r="N203" s="46" t="s">
        <v>232</v>
      </c>
      <c r="O203" s="26" t="s">
        <v>232</v>
      </c>
      <c r="P203" s="44"/>
      <c r="Q203" s="47">
        <v>194</v>
      </c>
      <c r="R203" s="46" t="s">
        <v>232</v>
      </c>
    </row>
    <row r="204" spans="1:18" x14ac:dyDescent="0.25">
      <c r="A204" s="14"/>
      <c r="B204" s="48" t="s">
        <v>458</v>
      </c>
      <c r="C204" s="23" t="s">
        <v>232</v>
      </c>
      <c r="D204" s="12"/>
      <c r="E204" s="51">
        <v>3256</v>
      </c>
      <c r="F204" s="50" t="s">
        <v>232</v>
      </c>
      <c r="G204" s="23" t="s">
        <v>232</v>
      </c>
      <c r="H204" s="12"/>
      <c r="I204" s="49">
        <v>104</v>
      </c>
      <c r="J204" s="50" t="s">
        <v>232</v>
      </c>
      <c r="K204" s="23" t="s">
        <v>232</v>
      </c>
      <c r="L204" s="12"/>
      <c r="M204" s="51">
        <v>8361</v>
      </c>
      <c r="N204" s="50" t="s">
        <v>232</v>
      </c>
      <c r="O204" s="23" t="s">
        <v>232</v>
      </c>
      <c r="P204" s="12"/>
      <c r="Q204" s="49">
        <v>253</v>
      </c>
      <c r="R204" s="50" t="s">
        <v>232</v>
      </c>
    </row>
    <row r="205" spans="1:18" x14ac:dyDescent="0.25">
      <c r="A205" s="14"/>
      <c r="B205" s="43" t="s">
        <v>395</v>
      </c>
      <c r="C205" s="26" t="s">
        <v>232</v>
      </c>
      <c r="D205" s="44"/>
      <c r="E205" s="47">
        <v>433</v>
      </c>
      <c r="F205" s="46" t="s">
        <v>232</v>
      </c>
      <c r="G205" s="26" t="s">
        <v>232</v>
      </c>
      <c r="H205" s="44"/>
      <c r="I205" s="47">
        <v>5</v>
      </c>
      <c r="J205" s="46" t="s">
        <v>232</v>
      </c>
      <c r="K205" s="26" t="s">
        <v>232</v>
      </c>
      <c r="L205" s="44"/>
      <c r="M205" s="47">
        <v>280</v>
      </c>
      <c r="N205" s="46" t="s">
        <v>232</v>
      </c>
      <c r="O205" s="26" t="s">
        <v>232</v>
      </c>
      <c r="P205" s="44"/>
      <c r="Q205" s="47">
        <v>8</v>
      </c>
      <c r="R205" s="46" t="s">
        <v>232</v>
      </c>
    </row>
    <row r="206" spans="1:18" x14ac:dyDescent="0.25">
      <c r="A206" s="14"/>
      <c r="B206" s="48" t="s">
        <v>459</v>
      </c>
      <c r="C206" s="23" t="s">
        <v>232</v>
      </c>
      <c r="D206" s="12"/>
      <c r="E206" s="49">
        <v>88</v>
      </c>
      <c r="F206" s="50" t="s">
        <v>232</v>
      </c>
      <c r="G206" s="23" t="s">
        <v>232</v>
      </c>
      <c r="H206" s="12"/>
      <c r="I206" s="49">
        <v>4</v>
      </c>
      <c r="J206" s="50" t="s">
        <v>232</v>
      </c>
      <c r="K206" s="23" t="s">
        <v>232</v>
      </c>
      <c r="L206" s="12"/>
      <c r="M206" s="49">
        <v>377</v>
      </c>
      <c r="N206" s="50" t="s">
        <v>232</v>
      </c>
      <c r="O206" s="23" t="s">
        <v>232</v>
      </c>
      <c r="P206" s="12"/>
      <c r="Q206" s="49">
        <v>12</v>
      </c>
      <c r="R206" s="50" t="s">
        <v>232</v>
      </c>
    </row>
    <row r="207" spans="1:18" ht="15.75" thickBot="1" x14ac:dyDescent="0.3">
      <c r="A207" s="14"/>
      <c r="B207" s="43" t="s">
        <v>460</v>
      </c>
      <c r="C207" s="26" t="s">
        <v>232</v>
      </c>
      <c r="D207" s="44"/>
      <c r="E207" s="45">
        <v>6670</v>
      </c>
      <c r="F207" s="46" t="s">
        <v>232</v>
      </c>
      <c r="G207" s="26" t="s">
        <v>232</v>
      </c>
      <c r="H207" s="44"/>
      <c r="I207" s="47">
        <v>252</v>
      </c>
      <c r="J207" s="46" t="s">
        <v>232</v>
      </c>
      <c r="K207" s="26" t="s">
        <v>232</v>
      </c>
      <c r="L207" s="44"/>
      <c r="M207" s="45">
        <v>4611</v>
      </c>
      <c r="N207" s="46" t="s">
        <v>232</v>
      </c>
      <c r="O207" s="26" t="s">
        <v>232</v>
      </c>
      <c r="P207" s="44"/>
      <c r="Q207" s="47">
        <v>107</v>
      </c>
      <c r="R207" s="46" t="s">
        <v>232</v>
      </c>
    </row>
    <row r="208" spans="1:18" x14ac:dyDescent="0.25">
      <c r="A208" s="14"/>
      <c r="B208" s="16"/>
      <c r="C208" s="16" t="s">
        <v>232</v>
      </c>
      <c r="D208" s="34"/>
      <c r="E208" s="34"/>
      <c r="F208" s="16"/>
      <c r="G208" s="16" t="s">
        <v>232</v>
      </c>
      <c r="H208" s="34"/>
      <c r="I208" s="34"/>
      <c r="J208" s="16"/>
      <c r="K208" s="16" t="s">
        <v>232</v>
      </c>
      <c r="L208" s="34"/>
      <c r="M208" s="34"/>
      <c r="N208" s="16"/>
      <c r="O208" s="16" t="s">
        <v>232</v>
      </c>
      <c r="P208" s="34"/>
      <c r="Q208" s="34"/>
      <c r="R208" s="16"/>
    </row>
    <row r="209" spans="1:34" x14ac:dyDescent="0.25">
      <c r="A209" s="14"/>
      <c r="B209" s="48" t="s">
        <v>176</v>
      </c>
      <c r="C209" s="23" t="s">
        <v>232</v>
      </c>
      <c r="D209" s="12" t="s">
        <v>238</v>
      </c>
      <c r="E209" s="51">
        <v>22191</v>
      </c>
      <c r="F209" s="50" t="s">
        <v>232</v>
      </c>
      <c r="G209" s="23" t="s">
        <v>232</v>
      </c>
      <c r="H209" s="12" t="s">
        <v>238</v>
      </c>
      <c r="I209" s="49">
        <v>714</v>
      </c>
      <c r="J209" s="50" t="s">
        <v>232</v>
      </c>
      <c r="K209" s="23" t="s">
        <v>232</v>
      </c>
      <c r="L209" s="12" t="s">
        <v>238</v>
      </c>
      <c r="M209" s="51">
        <v>25646</v>
      </c>
      <c r="N209" s="50" t="s">
        <v>232</v>
      </c>
      <c r="O209" s="23" t="s">
        <v>232</v>
      </c>
      <c r="P209" s="12" t="s">
        <v>238</v>
      </c>
      <c r="Q209" s="49">
        <v>583</v>
      </c>
    </row>
    <row r="210" spans="1:34" ht="15" customHeight="1" x14ac:dyDescent="0.25">
      <c r="A210" s="14" t="s">
        <v>698</v>
      </c>
      <c r="B210" s="13" t="s">
        <v>5</v>
      </c>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13"/>
      <c r="AE210" s="13"/>
      <c r="AF210" s="13"/>
      <c r="AG210" s="13"/>
      <c r="AH210" s="13"/>
    </row>
    <row r="211" spans="1:34" x14ac:dyDescent="0.25">
      <c r="A211" s="14"/>
      <c r="B211" s="15" t="s">
        <v>523</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row>
    <row r="212" spans="1:34" x14ac:dyDescent="0.25">
      <c r="A212" s="14"/>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c r="AC212" s="42"/>
      <c r="AD212" s="42"/>
      <c r="AE212" s="42"/>
      <c r="AF212" s="42"/>
      <c r="AG212" s="42"/>
      <c r="AH212" s="42"/>
    </row>
    <row r="213" spans="1:34" x14ac:dyDescent="0.25">
      <c r="A213" s="14"/>
      <c r="B213" s="4"/>
      <c r="C213" s="4"/>
      <c r="D213" s="4"/>
      <c r="E213" s="4"/>
      <c r="F213" s="4"/>
      <c r="G213" s="4"/>
      <c r="H213" s="4"/>
      <c r="I213" s="4"/>
      <c r="J213" s="4"/>
      <c r="K213" s="4"/>
      <c r="L213" s="4"/>
      <c r="M213" s="4"/>
      <c r="N213" s="4"/>
      <c r="O213" s="4"/>
      <c r="P213" s="4"/>
      <c r="Q213" s="4"/>
      <c r="R213" s="4"/>
      <c r="S213" s="4"/>
      <c r="T213" s="4"/>
      <c r="U213" s="4"/>
      <c r="V213" s="4"/>
    </row>
    <row r="214" spans="1:34" x14ac:dyDescent="0.25">
      <c r="A214" s="14"/>
      <c r="B214" s="63" t="s">
        <v>524</v>
      </c>
      <c r="C214" s="39" t="s">
        <v>232</v>
      </c>
      <c r="D214" s="52" t="s">
        <v>525</v>
      </c>
      <c r="E214" s="52"/>
      <c r="F214" s="39"/>
      <c r="G214" s="39" t="s">
        <v>232</v>
      </c>
      <c r="H214" s="52" t="s">
        <v>526</v>
      </c>
      <c r="I214" s="52"/>
      <c r="J214" s="39"/>
      <c r="K214" s="39" t="s">
        <v>232</v>
      </c>
      <c r="L214" s="52" t="s">
        <v>527</v>
      </c>
      <c r="M214" s="52"/>
      <c r="N214" s="39"/>
      <c r="O214" s="39" t="s">
        <v>232</v>
      </c>
      <c r="P214" s="52" t="s">
        <v>529</v>
      </c>
      <c r="Q214" s="52"/>
      <c r="R214" s="39"/>
      <c r="S214" s="39" t="s">
        <v>232</v>
      </c>
      <c r="T214" s="52" t="s">
        <v>530</v>
      </c>
      <c r="U214" s="52"/>
      <c r="V214" s="39"/>
    </row>
    <row r="215" spans="1:34" ht="15.75" thickBot="1" x14ac:dyDescent="0.3">
      <c r="A215" s="14"/>
      <c r="B215" s="63" t="s">
        <v>254</v>
      </c>
      <c r="C215" s="39"/>
      <c r="D215" s="59"/>
      <c r="E215" s="59"/>
      <c r="F215" s="39"/>
      <c r="G215" s="39"/>
      <c r="H215" s="59"/>
      <c r="I215" s="59"/>
      <c r="J215" s="39"/>
      <c r="K215" s="39"/>
      <c r="L215" s="59" t="s">
        <v>528</v>
      </c>
      <c r="M215" s="59"/>
      <c r="N215" s="39"/>
      <c r="O215" s="39"/>
      <c r="P215" s="59"/>
      <c r="Q215" s="59"/>
      <c r="R215" s="39"/>
      <c r="S215" s="39"/>
      <c r="T215" s="59"/>
      <c r="U215" s="59"/>
      <c r="V215" s="39"/>
    </row>
    <row r="216" spans="1:34" x14ac:dyDescent="0.25">
      <c r="A216" s="14"/>
      <c r="B216" s="43" t="s">
        <v>388</v>
      </c>
      <c r="C216" s="26" t="s">
        <v>232</v>
      </c>
      <c r="D216" s="44" t="s">
        <v>238</v>
      </c>
      <c r="E216" s="45">
        <v>16760</v>
      </c>
      <c r="F216" s="46" t="s">
        <v>232</v>
      </c>
      <c r="G216" s="26" t="s">
        <v>232</v>
      </c>
      <c r="H216" s="44" t="s">
        <v>238</v>
      </c>
      <c r="I216" s="45">
        <v>5496</v>
      </c>
      <c r="J216" s="46" t="s">
        <v>232</v>
      </c>
      <c r="K216" s="26" t="s">
        <v>232</v>
      </c>
      <c r="L216" s="44" t="s">
        <v>238</v>
      </c>
      <c r="M216" s="47">
        <v>0</v>
      </c>
      <c r="N216" s="46" t="s">
        <v>232</v>
      </c>
      <c r="O216" s="26" t="s">
        <v>232</v>
      </c>
      <c r="P216" s="44" t="s">
        <v>238</v>
      </c>
      <c r="Q216" s="47">
        <v>10</v>
      </c>
      <c r="R216" s="46" t="s">
        <v>232</v>
      </c>
      <c r="S216" s="26" t="s">
        <v>232</v>
      </c>
      <c r="T216" s="44" t="s">
        <v>238</v>
      </c>
      <c r="U216" s="45">
        <v>22266</v>
      </c>
      <c r="V216" s="46" t="s">
        <v>232</v>
      </c>
    </row>
    <row r="217" spans="1:34" x14ac:dyDescent="0.25">
      <c r="A217" s="14"/>
      <c r="B217" s="48" t="s">
        <v>473</v>
      </c>
      <c r="C217" s="23" t="s">
        <v>232</v>
      </c>
      <c r="D217" s="12"/>
      <c r="E217" s="51">
        <v>15570</v>
      </c>
      <c r="F217" s="50" t="s">
        <v>232</v>
      </c>
      <c r="G217" s="23" t="s">
        <v>232</v>
      </c>
      <c r="H217" s="12"/>
      <c r="I217" s="49">
        <v>775</v>
      </c>
      <c r="J217" s="50" t="s">
        <v>232</v>
      </c>
      <c r="K217" s="23" t="s">
        <v>232</v>
      </c>
      <c r="L217" s="12"/>
      <c r="M217" s="49">
        <v>0</v>
      </c>
      <c r="N217" s="50" t="s">
        <v>232</v>
      </c>
      <c r="O217" s="23" t="s">
        <v>232</v>
      </c>
      <c r="P217" s="12"/>
      <c r="Q217" s="49">
        <v>763</v>
      </c>
      <c r="R217" s="50" t="s">
        <v>232</v>
      </c>
      <c r="S217" s="23" t="s">
        <v>232</v>
      </c>
      <c r="T217" s="12"/>
      <c r="U217" s="51">
        <v>17108</v>
      </c>
      <c r="V217" s="50" t="s">
        <v>232</v>
      </c>
    </row>
    <row r="218" spans="1:34" x14ac:dyDescent="0.25">
      <c r="A218" s="14"/>
      <c r="B218" s="43" t="s">
        <v>531</v>
      </c>
      <c r="C218" s="26" t="s">
        <v>232</v>
      </c>
      <c r="D218" s="44"/>
      <c r="E218" s="45">
        <v>115793</v>
      </c>
      <c r="F218" s="46" t="s">
        <v>232</v>
      </c>
      <c r="G218" s="26" t="s">
        <v>232</v>
      </c>
      <c r="H218" s="44"/>
      <c r="I218" s="45">
        <v>11951</v>
      </c>
      <c r="J218" s="46" t="s">
        <v>232</v>
      </c>
      <c r="K218" s="26" t="s">
        <v>232</v>
      </c>
      <c r="L218" s="44"/>
      <c r="M218" s="45">
        <v>7563</v>
      </c>
      <c r="N218" s="46" t="s">
        <v>232</v>
      </c>
      <c r="O218" s="26" t="s">
        <v>232</v>
      </c>
      <c r="P218" s="44"/>
      <c r="Q218" s="45">
        <v>4231</v>
      </c>
      <c r="R218" s="46" t="s">
        <v>232</v>
      </c>
      <c r="S218" s="26" t="s">
        <v>232</v>
      </c>
      <c r="T218" s="44"/>
      <c r="U218" s="45">
        <v>139538</v>
      </c>
      <c r="V218" s="46" t="s">
        <v>232</v>
      </c>
    </row>
    <row r="219" spans="1:34" x14ac:dyDescent="0.25">
      <c r="A219" s="14"/>
      <c r="B219" s="77" t="s">
        <v>459</v>
      </c>
      <c r="C219" s="23" t="s">
        <v>232</v>
      </c>
      <c r="D219" s="12"/>
      <c r="E219" s="51">
        <v>54741</v>
      </c>
      <c r="F219" s="50" t="s">
        <v>232</v>
      </c>
      <c r="G219" s="23" t="s">
        <v>232</v>
      </c>
      <c r="H219" s="12"/>
      <c r="I219" s="49">
        <v>14</v>
      </c>
      <c r="J219" s="50" t="s">
        <v>232</v>
      </c>
      <c r="K219" s="23" t="s">
        <v>232</v>
      </c>
      <c r="L219" s="12"/>
      <c r="M219" s="49">
        <v>0</v>
      </c>
      <c r="N219" s="50" t="s">
        <v>232</v>
      </c>
      <c r="O219" s="23" t="s">
        <v>232</v>
      </c>
      <c r="P219" s="12"/>
      <c r="Q219" s="49">
        <v>116</v>
      </c>
      <c r="R219" s="50" t="s">
        <v>232</v>
      </c>
      <c r="S219" s="23" t="s">
        <v>232</v>
      </c>
      <c r="T219" s="12"/>
      <c r="U219" s="51">
        <v>54871</v>
      </c>
      <c r="V219" s="50" t="s">
        <v>232</v>
      </c>
    </row>
    <row r="220" spans="1:34" ht="15.75" thickBot="1" x14ac:dyDescent="0.3">
      <c r="A220" s="14"/>
      <c r="B220" s="43" t="s">
        <v>460</v>
      </c>
      <c r="C220" s="26" t="s">
        <v>232</v>
      </c>
      <c r="D220" s="44"/>
      <c r="E220" s="45">
        <v>68977</v>
      </c>
      <c r="F220" s="46" t="s">
        <v>232</v>
      </c>
      <c r="G220" s="26" t="s">
        <v>232</v>
      </c>
      <c r="H220" s="44"/>
      <c r="I220" s="45">
        <v>4352</v>
      </c>
      <c r="J220" s="46" t="s">
        <v>232</v>
      </c>
      <c r="K220" s="26" t="s">
        <v>232</v>
      </c>
      <c r="L220" s="44"/>
      <c r="M220" s="45">
        <v>1516</v>
      </c>
      <c r="N220" s="46" t="s">
        <v>232</v>
      </c>
      <c r="O220" s="26" t="s">
        <v>232</v>
      </c>
      <c r="P220" s="44"/>
      <c r="Q220" s="45">
        <v>3408</v>
      </c>
      <c r="R220" s="46" t="s">
        <v>232</v>
      </c>
      <c r="S220" s="26" t="s">
        <v>232</v>
      </c>
      <c r="T220" s="44"/>
      <c r="U220" s="45">
        <v>78253</v>
      </c>
      <c r="V220" s="46" t="s">
        <v>232</v>
      </c>
    </row>
    <row r="221" spans="1:34" x14ac:dyDescent="0.25">
      <c r="A221" s="14"/>
      <c r="B221" s="16"/>
      <c r="C221" s="16" t="s">
        <v>232</v>
      </c>
      <c r="D221" s="34"/>
      <c r="E221" s="34"/>
      <c r="F221" s="16"/>
      <c r="G221" s="16" t="s">
        <v>232</v>
      </c>
      <c r="H221" s="34"/>
      <c r="I221" s="34"/>
      <c r="J221" s="16"/>
      <c r="K221" s="16" t="s">
        <v>232</v>
      </c>
      <c r="L221" s="34"/>
      <c r="M221" s="34"/>
      <c r="N221" s="16"/>
      <c r="O221" s="16" t="s">
        <v>232</v>
      </c>
      <c r="P221" s="34"/>
      <c r="Q221" s="34"/>
      <c r="R221" s="16"/>
      <c r="S221" s="16" t="s">
        <v>232</v>
      </c>
      <c r="T221" s="34"/>
      <c r="U221" s="34"/>
      <c r="V221" s="16"/>
    </row>
    <row r="222" spans="1:34" ht="15.75" thickBot="1" x14ac:dyDescent="0.3">
      <c r="A222" s="14"/>
      <c r="B222" s="65" t="s">
        <v>176</v>
      </c>
      <c r="C222" s="23" t="s">
        <v>232</v>
      </c>
      <c r="D222" s="12" t="s">
        <v>238</v>
      </c>
      <c r="E222" s="51">
        <v>271841</v>
      </c>
      <c r="F222" s="50" t="s">
        <v>232</v>
      </c>
      <c r="G222" s="23" t="s">
        <v>232</v>
      </c>
      <c r="H222" s="12" t="s">
        <v>238</v>
      </c>
      <c r="I222" s="51">
        <v>22588</v>
      </c>
      <c r="J222" s="50" t="s">
        <v>232</v>
      </c>
      <c r="K222" s="23" t="s">
        <v>232</v>
      </c>
      <c r="L222" s="12" t="s">
        <v>238</v>
      </c>
      <c r="M222" s="51">
        <v>9079</v>
      </c>
      <c r="N222" s="50" t="s">
        <v>232</v>
      </c>
      <c r="O222" s="23" t="s">
        <v>232</v>
      </c>
      <c r="P222" s="12" t="s">
        <v>238</v>
      </c>
      <c r="Q222" s="51">
        <v>8528</v>
      </c>
      <c r="R222" s="50" t="s">
        <v>232</v>
      </c>
      <c r="S222" s="23" t="s">
        <v>232</v>
      </c>
      <c r="T222" s="12" t="s">
        <v>238</v>
      </c>
      <c r="U222" s="51">
        <v>312036</v>
      </c>
      <c r="V222" s="50" t="s">
        <v>232</v>
      </c>
    </row>
    <row r="223" spans="1:34" ht="15.75" thickTop="1" x14ac:dyDescent="0.25">
      <c r="A223" s="14"/>
      <c r="B223" s="16"/>
      <c r="C223" s="16" t="s">
        <v>232</v>
      </c>
      <c r="D223" s="36"/>
      <c r="E223" s="36"/>
      <c r="F223" s="16"/>
      <c r="G223" s="16" t="s">
        <v>232</v>
      </c>
      <c r="H223" s="36"/>
      <c r="I223" s="36"/>
      <c r="J223" s="16"/>
      <c r="K223" s="16" t="s">
        <v>232</v>
      </c>
      <c r="L223" s="36"/>
      <c r="M223" s="36"/>
      <c r="N223" s="16"/>
      <c r="O223" s="16" t="s">
        <v>232</v>
      </c>
      <c r="P223" s="36"/>
      <c r="Q223" s="36"/>
      <c r="R223" s="16"/>
      <c r="S223" s="16" t="s">
        <v>232</v>
      </c>
      <c r="T223" s="36"/>
      <c r="U223" s="36"/>
      <c r="V223" s="16"/>
    </row>
    <row r="224" spans="1:34" x14ac:dyDescent="0.25">
      <c r="A224" s="14"/>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c r="AE224" s="42"/>
      <c r="AF224" s="42"/>
      <c r="AG224" s="42"/>
      <c r="AH224" s="42"/>
    </row>
    <row r="225" spans="1:34" x14ac:dyDescent="0.25">
      <c r="A225" s="14"/>
      <c r="B225" s="4"/>
      <c r="C225" s="4"/>
      <c r="D225" s="4"/>
      <c r="E225" s="4"/>
      <c r="F225" s="4"/>
      <c r="G225" s="4"/>
      <c r="H225" s="4"/>
      <c r="I225" s="4"/>
      <c r="J225" s="4"/>
      <c r="K225" s="4"/>
      <c r="L225" s="4"/>
      <c r="M225" s="4"/>
      <c r="N225" s="4"/>
      <c r="O225" s="4"/>
      <c r="P225" s="4"/>
      <c r="Q225" s="4"/>
      <c r="R225" s="4"/>
      <c r="S225" s="4"/>
      <c r="T225" s="4"/>
      <c r="U225" s="4"/>
      <c r="V225" s="4"/>
    </row>
    <row r="226" spans="1:34" x14ac:dyDescent="0.25">
      <c r="A226" s="14"/>
      <c r="B226" s="23"/>
      <c r="C226" s="23" t="s">
        <v>232</v>
      </c>
      <c r="D226" s="39"/>
      <c r="E226" s="39"/>
      <c r="F226" s="23"/>
      <c r="G226" s="23" t="s">
        <v>232</v>
      </c>
      <c r="H226" s="39"/>
      <c r="I226" s="39"/>
      <c r="J226" s="23"/>
      <c r="K226" s="23" t="s">
        <v>232</v>
      </c>
      <c r="L226" s="39"/>
      <c r="M226" s="39"/>
      <c r="N226" s="23"/>
      <c r="O226" s="23" t="s">
        <v>232</v>
      </c>
      <c r="P226" s="39"/>
      <c r="Q226" s="39"/>
      <c r="R226" s="23"/>
      <c r="S226" s="23" t="s">
        <v>232</v>
      </c>
      <c r="T226" s="39"/>
      <c r="U226" s="39"/>
      <c r="V226" s="23"/>
    </row>
    <row r="227" spans="1:34" x14ac:dyDescent="0.25">
      <c r="A227" s="14"/>
      <c r="B227" s="72" t="s">
        <v>256</v>
      </c>
      <c r="C227" s="39" t="s">
        <v>232</v>
      </c>
      <c r="D227" s="52" t="s">
        <v>525</v>
      </c>
      <c r="E227" s="52"/>
      <c r="F227" s="39"/>
      <c r="G227" s="39" t="s">
        <v>232</v>
      </c>
      <c r="H227" s="52" t="s">
        <v>526</v>
      </c>
      <c r="I227" s="52"/>
      <c r="J227" s="39"/>
      <c r="K227" s="39" t="s">
        <v>232</v>
      </c>
      <c r="L227" s="52" t="s">
        <v>527</v>
      </c>
      <c r="M227" s="52"/>
      <c r="N227" s="39"/>
      <c r="O227" s="39" t="s">
        <v>232</v>
      </c>
      <c r="P227" s="52" t="s">
        <v>529</v>
      </c>
      <c r="Q227" s="52"/>
      <c r="R227" s="39"/>
      <c r="S227" s="39" t="s">
        <v>232</v>
      </c>
      <c r="T227" s="52" t="s">
        <v>530</v>
      </c>
      <c r="U227" s="52"/>
      <c r="V227" s="39"/>
    </row>
    <row r="228" spans="1:34" ht="15.75" thickBot="1" x14ac:dyDescent="0.3">
      <c r="A228" s="14"/>
      <c r="B228" s="72"/>
      <c r="C228" s="39"/>
      <c r="D228" s="59"/>
      <c r="E228" s="59"/>
      <c r="F228" s="39"/>
      <c r="G228" s="39"/>
      <c r="H228" s="59"/>
      <c r="I228" s="59"/>
      <c r="J228" s="39"/>
      <c r="K228" s="39"/>
      <c r="L228" s="59" t="s">
        <v>528</v>
      </c>
      <c r="M228" s="59"/>
      <c r="N228" s="39"/>
      <c r="O228" s="39"/>
      <c r="P228" s="59"/>
      <c r="Q228" s="59"/>
      <c r="R228" s="39"/>
      <c r="S228" s="39"/>
      <c r="T228" s="59"/>
      <c r="U228" s="59"/>
      <c r="V228" s="39"/>
    </row>
    <row r="229" spans="1:34" x14ac:dyDescent="0.25">
      <c r="A229" s="14"/>
      <c r="B229" s="43" t="s">
        <v>388</v>
      </c>
      <c r="C229" s="26" t="s">
        <v>232</v>
      </c>
      <c r="D229" s="44" t="s">
        <v>238</v>
      </c>
      <c r="E229" s="45">
        <v>10586</v>
      </c>
      <c r="F229" s="46" t="s">
        <v>232</v>
      </c>
      <c r="G229" s="26" t="s">
        <v>232</v>
      </c>
      <c r="H229" s="44" t="s">
        <v>238</v>
      </c>
      <c r="I229" s="45">
        <v>3215</v>
      </c>
      <c r="J229" s="46" t="s">
        <v>232</v>
      </c>
      <c r="K229" s="26" t="s">
        <v>232</v>
      </c>
      <c r="L229" s="44" t="s">
        <v>238</v>
      </c>
      <c r="M229" s="47">
        <v>0</v>
      </c>
      <c r="N229" s="46" t="s">
        <v>232</v>
      </c>
      <c r="O229" s="26" t="s">
        <v>232</v>
      </c>
      <c r="P229" s="44" t="s">
        <v>238</v>
      </c>
      <c r="Q229" s="47">
        <v>14</v>
      </c>
      <c r="R229" s="46" t="s">
        <v>232</v>
      </c>
      <c r="S229" s="26" t="s">
        <v>232</v>
      </c>
      <c r="T229" s="44" t="s">
        <v>238</v>
      </c>
      <c r="U229" s="45">
        <v>13815</v>
      </c>
      <c r="V229" s="46" t="s">
        <v>232</v>
      </c>
    </row>
    <row r="230" spans="1:34" x14ac:dyDescent="0.25">
      <c r="A230" s="14"/>
      <c r="B230" s="48" t="s">
        <v>473</v>
      </c>
      <c r="C230" s="23" t="s">
        <v>232</v>
      </c>
      <c r="D230" s="12"/>
      <c r="E230" s="51">
        <v>13063</v>
      </c>
      <c r="F230" s="50" t="s">
        <v>232</v>
      </c>
      <c r="G230" s="23" t="s">
        <v>232</v>
      </c>
      <c r="H230" s="12"/>
      <c r="I230" s="49">
        <v>0</v>
      </c>
      <c r="J230" s="50" t="s">
        <v>232</v>
      </c>
      <c r="K230" s="23" t="s">
        <v>232</v>
      </c>
      <c r="L230" s="12"/>
      <c r="M230" s="49">
        <v>0</v>
      </c>
      <c r="N230" s="50" t="s">
        <v>232</v>
      </c>
      <c r="O230" s="23" t="s">
        <v>232</v>
      </c>
      <c r="P230" s="12"/>
      <c r="Q230" s="49">
        <v>939</v>
      </c>
      <c r="R230" s="50" t="s">
        <v>232</v>
      </c>
      <c r="S230" s="23" t="s">
        <v>232</v>
      </c>
      <c r="T230" s="12"/>
      <c r="U230" s="51">
        <v>14002</v>
      </c>
      <c r="V230" s="50" t="s">
        <v>232</v>
      </c>
    </row>
    <row r="231" spans="1:34" x14ac:dyDescent="0.25">
      <c r="A231" s="14"/>
      <c r="B231" s="43" t="s">
        <v>531</v>
      </c>
      <c r="C231" s="26" t="s">
        <v>232</v>
      </c>
      <c r="D231" s="44"/>
      <c r="E231" s="45">
        <v>107065</v>
      </c>
      <c r="F231" s="46" t="s">
        <v>232</v>
      </c>
      <c r="G231" s="26" t="s">
        <v>232</v>
      </c>
      <c r="H231" s="44"/>
      <c r="I231" s="45">
        <v>17137</v>
      </c>
      <c r="J231" s="46" t="s">
        <v>232</v>
      </c>
      <c r="K231" s="26" t="s">
        <v>232</v>
      </c>
      <c r="L231" s="44"/>
      <c r="M231" s="45">
        <v>6479</v>
      </c>
      <c r="N231" s="46" t="s">
        <v>232</v>
      </c>
      <c r="O231" s="26" t="s">
        <v>232</v>
      </c>
      <c r="P231" s="44"/>
      <c r="Q231" s="45">
        <v>6198</v>
      </c>
      <c r="R231" s="46" t="s">
        <v>232</v>
      </c>
      <c r="S231" s="26" t="s">
        <v>232</v>
      </c>
      <c r="T231" s="44"/>
      <c r="U231" s="45">
        <v>136879</v>
      </c>
      <c r="V231" s="46" t="s">
        <v>232</v>
      </c>
    </row>
    <row r="232" spans="1:34" x14ac:dyDescent="0.25">
      <c r="A232" s="14"/>
      <c r="B232" s="77" t="s">
        <v>459</v>
      </c>
      <c r="C232" s="23" t="s">
        <v>232</v>
      </c>
      <c r="D232" s="12"/>
      <c r="E232" s="51">
        <v>39666</v>
      </c>
      <c r="F232" s="50" t="s">
        <v>232</v>
      </c>
      <c r="G232" s="23" t="s">
        <v>232</v>
      </c>
      <c r="H232" s="12"/>
      <c r="I232" s="51">
        <v>2256</v>
      </c>
      <c r="J232" s="50" t="s">
        <v>232</v>
      </c>
      <c r="K232" s="23" t="s">
        <v>232</v>
      </c>
      <c r="L232" s="12"/>
      <c r="M232" s="49">
        <v>0</v>
      </c>
      <c r="N232" s="50" t="s">
        <v>232</v>
      </c>
      <c r="O232" s="23" t="s">
        <v>232</v>
      </c>
      <c r="P232" s="12"/>
      <c r="Q232" s="49">
        <v>172</v>
      </c>
      <c r="R232" s="50" t="s">
        <v>232</v>
      </c>
      <c r="S232" s="23" t="s">
        <v>232</v>
      </c>
      <c r="T232" s="12"/>
      <c r="U232" s="51">
        <v>42094</v>
      </c>
      <c r="V232" s="50" t="s">
        <v>232</v>
      </c>
    </row>
    <row r="233" spans="1:34" ht="15.75" thickBot="1" x14ac:dyDescent="0.3">
      <c r="A233" s="14"/>
      <c r="B233" s="43" t="s">
        <v>460</v>
      </c>
      <c r="C233" s="26" t="s">
        <v>232</v>
      </c>
      <c r="D233" s="44"/>
      <c r="E233" s="45">
        <v>65142</v>
      </c>
      <c r="F233" s="46" t="s">
        <v>232</v>
      </c>
      <c r="G233" s="26" t="s">
        <v>232</v>
      </c>
      <c r="H233" s="44"/>
      <c r="I233" s="45">
        <v>7762</v>
      </c>
      <c r="J233" s="46" t="s">
        <v>232</v>
      </c>
      <c r="K233" s="26" t="s">
        <v>232</v>
      </c>
      <c r="L233" s="44"/>
      <c r="M233" s="45">
        <v>3409</v>
      </c>
      <c r="N233" s="46" t="s">
        <v>232</v>
      </c>
      <c r="O233" s="26" t="s">
        <v>232</v>
      </c>
      <c r="P233" s="44"/>
      <c r="Q233" s="45">
        <v>3675</v>
      </c>
      <c r="R233" s="46" t="s">
        <v>232</v>
      </c>
      <c r="S233" s="26" t="s">
        <v>232</v>
      </c>
      <c r="T233" s="44"/>
      <c r="U233" s="45">
        <v>79988</v>
      </c>
      <c r="V233" s="46" t="s">
        <v>232</v>
      </c>
    </row>
    <row r="234" spans="1:34" x14ac:dyDescent="0.25">
      <c r="A234" s="14"/>
      <c r="B234" s="16"/>
      <c r="C234" s="16" t="s">
        <v>232</v>
      </c>
      <c r="D234" s="34"/>
      <c r="E234" s="34"/>
      <c r="F234" s="16"/>
      <c r="G234" s="16" t="s">
        <v>232</v>
      </c>
      <c r="H234" s="34"/>
      <c r="I234" s="34"/>
      <c r="J234" s="16"/>
      <c r="K234" s="16" t="s">
        <v>232</v>
      </c>
      <c r="L234" s="34"/>
      <c r="M234" s="34"/>
      <c r="N234" s="16"/>
      <c r="O234" s="16" t="s">
        <v>232</v>
      </c>
      <c r="P234" s="34"/>
      <c r="Q234" s="34"/>
      <c r="R234" s="16"/>
      <c r="S234" s="16" t="s">
        <v>232</v>
      </c>
      <c r="T234" s="34"/>
      <c r="U234" s="34"/>
      <c r="V234" s="16"/>
    </row>
    <row r="235" spans="1:34" ht="15.75" thickBot="1" x14ac:dyDescent="0.3">
      <c r="A235" s="14"/>
      <c r="B235" s="65" t="s">
        <v>176</v>
      </c>
      <c r="C235" s="23" t="s">
        <v>232</v>
      </c>
      <c r="D235" s="12" t="s">
        <v>238</v>
      </c>
      <c r="E235" s="51">
        <v>235522</v>
      </c>
      <c r="F235" s="50" t="s">
        <v>232</v>
      </c>
      <c r="G235" s="23" t="s">
        <v>232</v>
      </c>
      <c r="H235" s="12" t="s">
        <v>238</v>
      </c>
      <c r="I235" s="51">
        <v>30370</v>
      </c>
      <c r="J235" s="50" t="s">
        <v>232</v>
      </c>
      <c r="K235" s="23" t="s">
        <v>232</v>
      </c>
      <c r="L235" s="12" t="s">
        <v>238</v>
      </c>
      <c r="M235" s="51">
        <v>9888</v>
      </c>
      <c r="N235" s="50" t="s">
        <v>232</v>
      </c>
      <c r="O235" s="23" t="s">
        <v>232</v>
      </c>
      <c r="P235" s="12" t="s">
        <v>238</v>
      </c>
      <c r="Q235" s="51">
        <v>10998</v>
      </c>
      <c r="R235" s="50" t="s">
        <v>232</v>
      </c>
      <c r="S235" s="23" t="s">
        <v>232</v>
      </c>
      <c r="T235" s="12" t="s">
        <v>238</v>
      </c>
      <c r="U235" s="51">
        <v>286778</v>
      </c>
      <c r="V235" s="50" t="s">
        <v>232</v>
      </c>
    </row>
    <row r="236" spans="1:34" ht="15.75" thickTop="1" x14ac:dyDescent="0.25">
      <c r="A236" s="14"/>
      <c r="B236" s="16"/>
      <c r="C236" s="16" t="s">
        <v>232</v>
      </c>
      <c r="D236" s="36"/>
      <c r="E236" s="36"/>
      <c r="F236" s="16"/>
      <c r="G236" s="16" t="s">
        <v>232</v>
      </c>
      <c r="H236" s="36"/>
      <c r="I236" s="36"/>
      <c r="J236" s="16"/>
      <c r="K236" s="16" t="s">
        <v>232</v>
      </c>
      <c r="L236" s="36"/>
      <c r="M236" s="36"/>
      <c r="N236" s="16"/>
      <c r="O236" s="16" t="s">
        <v>232</v>
      </c>
      <c r="P236" s="36"/>
      <c r="Q236" s="36"/>
      <c r="R236" s="16"/>
      <c r="S236" s="16" t="s">
        <v>232</v>
      </c>
      <c r="T236" s="36"/>
      <c r="U236" s="36"/>
      <c r="V236" s="16"/>
    </row>
    <row r="237" spans="1:34" x14ac:dyDescent="0.25">
      <c r="A237" s="14"/>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c r="AE237" s="42"/>
      <c r="AF237" s="42"/>
      <c r="AG237" s="42"/>
      <c r="AH237" s="42"/>
    </row>
    <row r="238" spans="1:34" ht="25.5" x14ac:dyDescent="0.25">
      <c r="A238" s="14"/>
      <c r="B238" s="62" t="s">
        <v>295</v>
      </c>
      <c r="C238" s="10" t="s">
        <v>532</v>
      </c>
    </row>
    <row r="239" spans="1:34" ht="15" customHeight="1" x14ac:dyDescent="0.25">
      <c r="A239" s="14" t="s">
        <v>699</v>
      </c>
      <c r="B239" s="13" t="s">
        <v>5</v>
      </c>
      <c r="C239" s="13"/>
      <c r="D239" s="13"/>
      <c r="E239" s="13"/>
      <c r="F239" s="13"/>
      <c r="G239" s="13"/>
      <c r="H239" s="13"/>
      <c r="I239" s="13"/>
      <c r="J239" s="13"/>
      <c r="K239" s="13"/>
      <c r="L239" s="13"/>
      <c r="M239" s="13"/>
      <c r="N239" s="13"/>
      <c r="O239" s="13"/>
      <c r="P239" s="13"/>
      <c r="Q239" s="13"/>
      <c r="R239" s="13"/>
      <c r="S239" s="13"/>
      <c r="T239" s="13"/>
      <c r="U239" s="13"/>
      <c r="V239" s="13"/>
      <c r="W239" s="13"/>
      <c r="X239" s="13"/>
      <c r="Y239" s="13"/>
      <c r="Z239" s="13"/>
      <c r="AA239" s="13"/>
      <c r="AB239" s="13"/>
      <c r="AC239" s="13"/>
      <c r="AD239" s="13"/>
      <c r="AE239" s="13"/>
      <c r="AF239" s="13"/>
      <c r="AG239" s="13"/>
      <c r="AH239" s="13"/>
    </row>
    <row r="240" spans="1:34" x14ac:dyDescent="0.25">
      <c r="A240" s="14"/>
      <c r="B240" s="15" t="s">
        <v>538</v>
      </c>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c r="AH240" s="15"/>
    </row>
    <row r="241" spans="1:34" x14ac:dyDescent="0.25">
      <c r="A241" s="14"/>
      <c r="B241" s="42"/>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c r="AA241" s="42"/>
      <c r="AB241" s="42"/>
      <c r="AC241" s="42"/>
      <c r="AD241" s="42"/>
      <c r="AE241" s="42"/>
      <c r="AF241" s="42"/>
      <c r="AG241" s="42"/>
      <c r="AH241" s="42"/>
    </row>
    <row r="242" spans="1:34" x14ac:dyDescent="0.25">
      <c r="A242" s="14"/>
      <c r="B242" s="4"/>
      <c r="C242" s="4"/>
      <c r="D242" s="4"/>
      <c r="E242" s="4"/>
      <c r="F242" s="4"/>
      <c r="G242" s="4"/>
      <c r="H242" s="4"/>
      <c r="I242" s="4"/>
      <c r="J242" s="4"/>
      <c r="K242" s="4"/>
      <c r="L242" s="4"/>
      <c r="M242" s="4"/>
      <c r="N242" s="4"/>
      <c r="O242" s="4"/>
      <c r="P242" s="4"/>
      <c r="Q242" s="4"/>
      <c r="R242" s="4"/>
    </row>
    <row r="243" spans="1:34" x14ac:dyDescent="0.25">
      <c r="A243" s="14"/>
      <c r="B243" s="23"/>
      <c r="C243" s="23" t="s">
        <v>232</v>
      </c>
      <c r="D243" s="52" t="s">
        <v>539</v>
      </c>
      <c r="E243" s="52"/>
      <c r="F243" s="52"/>
      <c r="G243" s="52"/>
      <c r="H243" s="52"/>
      <c r="I243" s="52"/>
      <c r="J243" s="23"/>
      <c r="K243" s="23" t="s">
        <v>232</v>
      </c>
      <c r="L243" s="52" t="s">
        <v>539</v>
      </c>
      <c r="M243" s="52"/>
      <c r="N243" s="52"/>
      <c r="O243" s="52"/>
      <c r="P243" s="52"/>
      <c r="Q243" s="52"/>
      <c r="R243" s="23"/>
    </row>
    <row r="244" spans="1:34" x14ac:dyDescent="0.25">
      <c r="A244" s="14"/>
      <c r="B244" s="39"/>
      <c r="C244" s="39" t="s">
        <v>232</v>
      </c>
      <c r="D244" s="52" t="s">
        <v>540</v>
      </c>
      <c r="E244" s="52"/>
      <c r="F244" s="52"/>
      <c r="G244" s="52"/>
      <c r="H244" s="52"/>
      <c r="I244" s="52"/>
      <c r="J244" s="39"/>
      <c r="K244" s="39" t="s">
        <v>232</v>
      </c>
      <c r="L244" s="52" t="s">
        <v>541</v>
      </c>
      <c r="M244" s="52"/>
      <c r="N244" s="52"/>
      <c r="O244" s="52"/>
      <c r="P244" s="52"/>
      <c r="Q244" s="52"/>
      <c r="R244" s="39"/>
    </row>
    <row r="245" spans="1:34" x14ac:dyDescent="0.25">
      <c r="A245" s="14"/>
      <c r="B245" s="39"/>
      <c r="C245" s="39"/>
      <c r="D245" s="52">
        <v>2013</v>
      </c>
      <c r="E245" s="52"/>
      <c r="F245" s="52"/>
      <c r="G245" s="52"/>
      <c r="H245" s="52"/>
      <c r="I245" s="52"/>
      <c r="J245" s="39"/>
      <c r="K245" s="39"/>
      <c r="L245" s="52">
        <v>2013</v>
      </c>
      <c r="M245" s="52"/>
      <c r="N245" s="52"/>
      <c r="O245" s="52"/>
      <c r="P245" s="52"/>
      <c r="Q245" s="52"/>
      <c r="R245" s="39"/>
    </row>
    <row r="246" spans="1:34" x14ac:dyDescent="0.25">
      <c r="A246" s="14"/>
      <c r="B246" s="76" t="s">
        <v>542</v>
      </c>
      <c r="C246" s="23" t="s">
        <v>232</v>
      </c>
      <c r="D246" s="52" t="s">
        <v>543</v>
      </c>
      <c r="E246" s="52"/>
      <c r="F246" s="23"/>
      <c r="G246" s="23" t="s">
        <v>232</v>
      </c>
      <c r="H246" s="52" t="s">
        <v>544</v>
      </c>
      <c r="I246" s="52"/>
      <c r="J246" s="23"/>
      <c r="K246" s="23" t="s">
        <v>232</v>
      </c>
      <c r="L246" s="52" t="s">
        <v>543</v>
      </c>
      <c r="M246" s="52"/>
      <c r="N246" s="23"/>
      <c r="O246" s="23" t="s">
        <v>232</v>
      </c>
      <c r="P246" s="52" t="s">
        <v>544</v>
      </c>
      <c r="Q246" s="52"/>
      <c r="R246" s="23"/>
    </row>
    <row r="247" spans="1:34" ht="15.75" thickBot="1" x14ac:dyDescent="0.3">
      <c r="A247" s="14"/>
      <c r="B247" s="78" t="s">
        <v>545</v>
      </c>
      <c r="C247" s="23" t="s">
        <v>232</v>
      </c>
      <c r="D247" s="59" t="s">
        <v>546</v>
      </c>
      <c r="E247" s="59"/>
      <c r="F247" s="23"/>
      <c r="G247" s="23" t="s">
        <v>232</v>
      </c>
      <c r="H247" s="59" t="s">
        <v>547</v>
      </c>
      <c r="I247" s="59"/>
      <c r="J247" s="23"/>
      <c r="K247" s="23" t="s">
        <v>232</v>
      </c>
      <c r="L247" s="59" t="s">
        <v>546</v>
      </c>
      <c r="M247" s="59"/>
      <c r="N247" s="23"/>
      <c r="O247" s="23" t="s">
        <v>232</v>
      </c>
      <c r="P247" s="59" t="s">
        <v>548</v>
      </c>
      <c r="Q247" s="59"/>
      <c r="R247" s="23"/>
    </row>
    <row r="248" spans="1:34" x14ac:dyDescent="0.25">
      <c r="A248" s="14"/>
      <c r="B248" s="43" t="s">
        <v>473</v>
      </c>
      <c r="C248" s="26" t="s">
        <v>232</v>
      </c>
      <c r="D248" s="44"/>
      <c r="E248" s="47">
        <v>0</v>
      </c>
      <c r="F248" s="46" t="s">
        <v>232</v>
      </c>
      <c r="G248" s="26" t="s">
        <v>232</v>
      </c>
      <c r="H248" s="44" t="s">
        <v>238</v>
      </c>
      <c r="I248" s="47">
        <v>0</v>
      </c>
      <c r="J248" s="46" t="s">
        <v>232</v>
      </c>
      <c r="K248" s="26" t="s">
        <v>232</v>
      </c>
      <c r="L248" s="44"/>
      <c r="M248" s="47">
        <v>3</v>
      </c>
      <c r="N248" s="46" t="s">
        <v>232</v>
      </c>
      <c r="O248" s="26" t="s">
        <v>232</v>
      </c>
      <c r="P248" s="44" t="s">
        <v>238</v>
      </c>
      <c r="Q248" s="47">
        <v>576</v>
      </c>
      <c r="R248" s="46"/>
    </row>
    <row r="249" spans="1:34" x14ac:dyDescent="0.25">
      <c r="A249" s="14"/>
      <c r="B249" s="48" t="s">
        <v>549</v>
      </c>
      <c r="C249" s="23" t="s">
        <v>232</v>
      </c>
      <c r="D249" s="12"/>
      <c r="E249" s="49">
        <v>6</v>
      </c>
      <c r="F249" s="50" t="s">
        <v>232</v>
      </c>
      <c r="G249" s="23" t="s">
        <v>232</v>
      </c>
      <c r="H249" s="12"/>
      <c r="I249" s="49">
        <v>376</v>
      </c>
      <c r="J249" s="50" t="s">
        <v>232</v>
      </c>
      <c r="K249" s="23" t="s">
        <v>232</v>
      </c>
      <c r="L249" s="12"/>
      <c r="M249" s="49">
        <v>11</v>
      </c>
      <c r="N249" s="50" t="s">
        <v>232</v>
      </c>
      <c r="O249" s="23" t="s">
        <v>232</v>
      </c>
      <c r="P249" s="12"/>
      <c r="Q249" s="51">
        <v>1253</v>
      </c>
      <c r="R249" s="50" t="s">
        <v>232</v>
      </c>
    </row>
    <row r="250" spans="1:34" x14ac:dyDescent="0.25">
      <c r="A250" s="14"/>
      <c r="B250" s="43" t="s">
        <v>550</v>
      </c>
      <c r="C250" s="26" t="s">
        <v>232</v>
      </c>
      <c r="D250" s="44"/>
      <c r="E250" s="47">
        <v>4</v>
      </c>
      <c r="F250" s="46" t="s">
        <v>232</v>
      </c>
      <c r="G250" s="26" t="s">
        <v>232</v>
      </c>
      <c r="H250" s="44"/>
      <c r="I250" s="47">
        <v>171</v>
      </c>
      <c r="J250" s="46" t="s">
        <v>232</v>
      </c>
      <c r="K250" s="26" t="s">
        <v>232</v>
      </c>
      <c r="L250" s="44"/>
      <c r="M250" s="47">
        <v>11</v>
      </c>
      <c r="N250" s="46" t="s">
        <v>232</v>
      </c>
      <c r="O250" s="26" t="s">
        <v>232</v>
      </c>
      <c r="P250" s="44"/>
      <c r="Q250" s="45">
        <v>1159</v>
      </c>
      <c r="R250" s="46" t="s">
        <v>232</v>
      </c>
    </row>
    <row r="251" spans="1:34" x14ac:dyDescent="0.25">
      <c r="A251" s="14"/>
      <c r="B251" s="48" t="s">
        <v>392</v>
      </c>
      <c r="C251" s="23" t="s">
        <v>232</v>
      </c>
      <c r="D251" s="12"/>
      <c r="E251" s="49">
        <v>2</v>
      </c>
      <c r="F251" s="50" t="s">
        <v>232</v>
      </c>
      <c r="G251" s="23" t="s">
        <v>232</v>
      </c>
      <c r="H251" s="12"/>
      <c r="I251" s="49">
        <v>591</v>
      </c>
      <c r="J251" s="50" t="s">
        <v>232</v>
      </c>
      <c r="K251" s="23" t="s">
        <v>232</v>
      </c>
      <c r="L251" s="12"/>
      <c r="M251" s="49">
        <v>3</v>
      </c>
      <c r="N251" s="50" t="s">
        <v>232</v>
      </c>
      <c r="O251" s="23" t="s">
        <v>232</v>
      </c>
      <c r="P251" s="12"/>
      <c r="Q251" s="49">
        <v>798</v>
      </c>
      <c r="R251" s="50" t="s">
        <v>232</v>
      </c>
    </row>
    <row r="252" spans="1:34" x14ac:dyDescent="0.25">
      <c r="A252" s="14"/>
      <c r="B252" s="43" t="s">
        <v>551</v>
      </c>
      <c r="C252" s="26" t="s">
        <v>232</v>
      </c>
      <c r="D252" s="44"/>
      <c r="E252" s="47">
        <v>0</v>
      </c>
      <c r="F252" s="46" t="s">
        <v>232</v>
      </c>
      <c r="G252" s="26" t="s">
        <v>232</v>
      </c>
      <c r="H252" s="44"/>
      <c r="I252" s="47">
        <v>0</v>
      </c>
      <c r="J252" s="46" t="s">
        <v>232</v>
      </c>
      <c r="K252" s="26" t="s">
        <v>232</v>
      </c>
      <c r="L252" s="44"/>
      <c r="M252" s="47">
        <v>2</v>
      </c>
      <c r="N252" s="46" t="s">
        <v>232</v>
      </c>
      <c r="O252" s="26" t="s">
        <v>232</v>
      </c>
      <c r="P252" s="44"/>
      <c r="Q252" s="47">
        <v>15</v>
      </c>
      <c r="R252" s="46" t="s">
        <v>232</v>
      </c>
    </row>
    <row r="253" spans="1:34" x14ac:dyDescent="0.25">
      <c r="A253" s="14"/>
      <c r="B253" s="48" t="s">
        <v>552</v>
      </c>
      <c r="C253" s="23" t="s">
        <v>232</v>
      </c>
      <c r="D253" s="12"/>
      <c r="E253" s="49">
        <v>1</v>
      </c>
      <c r="F253" s="50" t="s">
        <v>232</v>
      </c>
      <c r="G253" s="23" t="s">
        <v>232</v>
      </c>
      <c r="H253" s="12"/>
      <c r="I253" s="49">
        <v>7</v>
      </c>
      <c r="J253" s="50" t="s">
        <v>232</v>
      </c>
      <c r="K253" s="23" t="s">
        <v>232</v>
      </c>
      <c r="L253" s="12"/>
      <c r="M253" s="49">
        <v>1</v>
      </c>
      <c r="N253" s="50" t="s">
        <v>232</v>
      </c>
      <c r="O253" s="23" t="s">
        <v>232</v>
      </c>
      <c r="P253" s="12"/>
      <c r="Q253" s="49">
        <v>7</v>
      </c>
      <c r="R253" s="50" t="s">
        <v>232</v>
      </c>
    </row>
    <row r="254" spans="1:34" ht="15.75" thickBot="1" x14ac:dyDescent="0.3">
      <c r="A254" s="14"/>
      <c r="B254" s="43" t="s">
        <v>553</v>
      </c>
      <c r="C254" s="26" t="s">
        <v>232</v>
      </c>
      <c r="D254" s="44"/>
      <c r="E254" s="47">
        <v>0</v>
      </c>
      <c r="F254" s="46" t="s">
        <v>232</v>
      </c>
      <c r="G254" s="26" t="s">
        <v>232</v>
      </c>
      <c r="H254" s="44"/>
      <c r="I254" s="47">
        <v>0</v>
      </c>
      <c r="J254" s="46" t="s">
        <v>232</v>
      </c>
      <c r="K254" s="26" t="s">
        <v>232</v>
      </c>
      <c r="L254" s="44"/>
      <c r="M254" s="47">
        <v>2</v>
      </c>
      <c r="N254" s="46" t="s">
        <v>232</v>
      </c>
      <c r="O254" s="26" t="s">
        <v>232</v>
      </c>
      <c r="P254" s="44"/>
      <c r="Q254" s="45">
        <v>3371</v>
      </c>
      <c r="R254" s="46" t="s">
        <v>232</v>
      </c>
    </row>
    <row r="255" spans="1:34" x14ac:dyDescent="0.25">
      <c r="A255" s="14"/>
      <c r="B255" s="16"/>
      <c r="C255" s="16" t="s">
        <v>232</v>
      </c>
      <c r="D255" s="34"/>
      <c r="E255" s="34"/>
      <c r="F255" s="16"/>
      <c r="G255" s="16" t="s">
        <v>232</v>
      </c>
      <c r="H255" s="34"/>
      <c r="I255" s="34"/>
      <c r="J255" s="16"/>
      <c r="K255" s="16" t="s">
        <v>232</v>
      </c>
      <c r="L255" s="34"/>
      <c r="M255" s="34"/>
      <c r="N255" s="16"/>
      <c r="O255" s="16" t="s">
        <v>232</v>
      </c>
      <c r="P255" s="34"/>
      <c r="Q255" s="34"/>
      <c r="R255" s="16"/>
    </row>
    <row r="256" spans="1:34" ht="15.75" thickBot="1" x14ac:dyDescent="0.3">
      <c r="A256" s="14"/>
      <c r="B256" s="48" t="s">
        <v>176</v>
      </c>
      <c r="C256" s="23" t="s">
        <v>232</v>
      </c>
      <c r="D256" s="12"/>
      <c r="E256" s="49">
        <v>13</v>
      </c>
      <c r="F256" s="50" t="s">
        <v>232</v>
      </c>
      <c r="G256" s="23" t="s">
        <v>232</v>
      </c>
      <c r="H256" s="12" t="s">
        <v>238</v>
      </c>
      <c r="I256" s="51">
        <v>1145</v>
      </c>
      <c r="J256" s="50" t="s">
        <v>232</v>
      </c>
      <c r="K256" s="23" t="s">
        <v>232</v>
      </c>
      <c r="L256" s="12"/>
      <c r="M256" s="49">
        <v>33</v>
      </c>
      <c r="N256" s="50" t="s">
        <v>232</v>
      </c>
      <c r="O256" s="23" t="s">
        <v>232</v>
      </c>
      <c r="P256" s="12" t="s">
        <v>238</v>
      </c>
      <c r="Q256" s="51">
        <v>7179</v>
      </c>
      <c r="R256" s="50" t="s">
        <v>232</v>
      </c>
    </row>
    <row r="257" spans="1:34" ht="15.75" thickTop="1" x14ac:dyDescent="0.25">
      <c r="A257" s="14"/>
      <c r="B257" s="16"/>
      <c r="C257" s="16" t="s">
        <v>232</v>
      </c>
      <c r="D257" s="36"/>
      <c r="E257" s="36"/>
      <c r="F257" s="16"/>
      <c r="G257" s="16" t="s">
        <v>232</v>
      </c>
      <c r="H257" s="36"/>
      <c r="I257" s="36"/>
      <c r="J257" s="16"/>
      <c r="K257" s="16" t="s">
        <v>232</v>
      </c>
      <c r="L257" s="36"/>
      <c r="M257" s="36"/>
      <c r="N257" s="16"/>
      <c r="O257" s="16" t="s">
        <v>232</v>
      </c>
      <c r="P257" s="36"/>
      <c r="Q257" s="36"/>
      <c r="R257" s="16"/>
    </row>
    <row r="258" spans="1:34" x14ac:dyDescent="0.25">
      <c r="A258" s="14"/>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c r="AB258" s="42"/>
      <c r="AC258" s="42"/>
      <c r="AD258" s="42"/>
      <c r="AE258" s="42"/>
      <c r="AF258" s="42"/>
      <c r="AG258" s="42"/>
      <c r="AH258" s="42"/>
    </row>
    <row r="259" spans="1:34" ht="76.5" x14ac:dyDescent="0.25">
      <c r="A259" s="14"/>
      <c r="B259" s="62" t="s">
        <v>295</v>
      </c>
      <c r="C259" s="10" t="s">
        <v>554</v>
      </c>
    </row>
    <row r="260" spans="1:34" x14ac:dyDescent="0.25">
      <c r="A260" s="14"/>
      <c r="B260" s="62" t="s">
        <v>555</v>
      </c>
      <c r="C260" s="10" t="s">
        <v>556</v>
      </c>
    </row>
    <row r="261" spans="1:34" x14ac:dyDescent="0.25">
      <c r="A261" s="14"/>
      <c r="B261" s="15" t="s">
        <v>557</v>
      </c>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c r="AF261" s="15"/>
      <c r="AG261" s="15"/>
      <c r="AH261" s="15"/>
    </row>
    <row r="262" spans="1:34" x14ac:dyDescent="0.25">
      <c r="A262" s="14"/>
      <c r="B262" s="42"/>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c r="AA262" s="42"/>
      <c r="AB262" s="42"/>
      <c r="AC262" s="42"/>
      <c r="AD262" s="42"/>
      <c r="AE262" s="42"/>
      <c r="AF262" s="42"/>
      <c r="AG262" s="42"/>
      <c r="AH262" s="42"/>
    </row>
    <row r="263" spans="1:34" x14ac:dyDescent="0.25">
      <c r="A263" s="14"/>
      <c r="B263" s="4"/>
      <c r="C263" s="4"/>
      <c r="D263" s="4"/>
      <c r="E263" s="4"/>
      <c r="F263" s="4"/>
      <c r="G263" s="4"/>
      <c r="H263" s="4"/>
      <c r="I263" s="4"/>
      <c r="J263" s="4"/>
      <c r="K263" s="4"/>
      <c r="L263" s="4"/>
      <c r="M263" s="4"/>
      <c r="N263" s="4"/>
      <c r="O263" s="4"/>
      <c r="P263" s="4"/>
      <c r="Q263" s="4"/>
      <c r="R263" s="4"/>
    </row>
    <row r="264" spans="1:34" x14ac:dyDescent="0.25">
      <c r="A264" s="14"/>
      <c r="B264" s="23"/>
      <c r="C264" s="23" t="s">
        <v>232</v>
      </c>
      <c r="D264" s="52" t="s">
        <v>539</v>
      </c>
      <c r="E264" s="52"/>
      <c r="F264" s="52"/>
      <c r="G264" s="52"/>
      <c r="H264" s="52"/>
      <c r="I264" s="52"/>
      <c r="J264" s="23"/>
      <c r="K264" s="23" t="s">
        <v>232</v>
      </c>
      <c r="L264" s="52" t="s">
        <v>539</v>
      </c>
      <c r="M264" s="52"/>
      <c r="N264" s="52"/>
      <c r="O264" s="52"/>
      <c r="P264" s="52"/>
      <c r="Q264" s="52"/>
      <c r="R264" s="23"/>
    </row>
    <row r="265" spans="1:34" x14ac:dyDescent="0.25">
      <c r="A265" s="14"/>
      <c r="B265" s="39"/>
      <c r="C265" s="39" t="s">
        <v>232</v>
      </c>
      <c r="D265" s="52" t="s">
        <v>540</v>
      </c>
      <c r="E265" s="52"/>
      <c r="F265" s="52"/>
      <c r="G265" s="52"/>
      <c r="H265" s="52"/>
      <c r="I265" s="52"/>
      <c r="J265" s="39"/>
      <c r="K265" s="39" t="s">
        <v>232</v>
      </c>
      <c r="L265" s="52" t="s">
        <v>541</v>
      </c>
      <c r="M265" s="52"/>
      <c r="N265" s="52"/>
      <c r="O265" s="52"/>
      <c r="P265" s="52"/>
      <c r="Q265" s="52"/>
      <c r="R265" s="39"/>
    </row>
    <row r="266" spans="1:34" x14ac:dyDescent="0.25">
      <c r="A266" s="14"/>
      <c r="B266" s="39"/>
      <c r="C266" s="39"/>
      <c r="D266" s="52">
        <v>2012</v>
      </c>
      <c r="E266" s="52"/>
      <c r="F266" s="52"/>
      <c r="G266" s="52"/>
      <c r="H266" s="52"/>
      <c r="I266" s="52"/>
      <c r="J266" s="39"/>
      <c r="K266" s="39"/>
      <c r="L266" s="52">
        <v>2012</v>
      </c>
      <c r="M266" s="52"/>
      <c r="N266" s="52"/>
      <c r="O266" s="52"/>
      <c r="P266" s="52"/>
      <c r="Q266" s="52"/>
      <c r="R266" s="39"/>
    </row>
    <row r="267" spans="1:34" x14ac:dyDescent="0.25">
      <c r="A267" s="14"/>
      <c r="B267" s="76" t="s">
        <v>542</v>
      </c>
      <c r="C267" s="23" t="s">
        <v>232</v>
      </c>
      <c r="D267" s="52" t="s">
        <v>543</v>
      </c>
      <c r="E267" s="52"/>
      <c r="F267" s="23"/>
      <c r="G267" s="23" t="s">
        <v>232</v>
      </c>
      <c r="H267" s="52" t="s">
        <v>544</v>
      </c>
      <c r="I267" s="52"/>
      <c r="J267" s="23"/>
      <c r="K267" s="23" t="s">
        <v>232</v>
      </c>
      <c r="L267" s="52" t="s">
        <v>543</v>
      </c>
      <c r="M267" s="52"/>
      <c r="N267" s="23"/>
      <c r="O267" s="23" t="s">
        <v>232</v>
      </c>
      <c r="P267" s="52" t="s">
        <v>544</v>
      </c>
      <c r="Q267" s="52"/>
      <c r="R267" s="23"/>
    </row>
    <row r="268" spans="1:34" ht="15.75" thickBot="1" x14ac:dyDescent="0.3">
      <c r="A268" s="14"/>
      <c r="B268" s="78" t="s">
        <v>545</v>
      </c>
      <c r="C268" s="23" t="s">
        <v>232</v>
      </c>
      <c r="D268" s="59" t="s">
        <v>546</v>
      </c>
      <c r="E268" s="59"/>
      <c r="F268" s="23"/>
      <c r="G268" s="23" t="s">
        <v>232</v>
      </c>
      <c r="H268" s="59" t="s">
        <v>558</v>
      </c>
      <c r="I268" s="59"/>
      <c r="J268" s="23"/>
      <c r="K268" s="23" t="s">
        <v>232</v>
      </c>
      <c r="L268" s="59" t="s">
        <v>546</v>
      </c>
      <c r="M268" s="59"/>
      <c r="N268" s="23"/>
      <c r="O268" s="23" t="s">
        <v>232</v>
      </c>
      <c r="P268" s="59" t="s">
        <v>548</v>
      </c>
      <c r="Q268" s="59"/>
      <c r="R268" s="23"/>
    </row>
    <row r="269" spans="1:34" x14ac:dyDescent="0.25">
      <c r="A269" s="14"/>
      <c r="B269" s="43" t="s">
        <v>473</v>
      </c>
      <c r="C269" s="26" t="s">
        <v>232</v>
      </c>
      <c r="D269" s="44"/>
      <c r="E269" s="47">
        <v>0</v>
      </c>
      <c r="F269" s="46" t="s">
        <v>232</v>
      </c>
      <c r="G269" s="26" t="s">
        <v>232</v>
      </c>
      <c r="H269" s="44" t="s">
        <v>238</v>
      </c>
      <c r="I269" s="47">
        <v>0</v>
      </c>
      <c r="J269" s="46" t="s">
        <v>232</v>
      </c>
      <c r="K269" s="26" t="s">
        <v>232</v>
      </c>
      <c r="L269" s="44"/>
      <c r="M269" s="47">
        <v>2</v>
      </c>
      <c r="N269" s="46" t="s">
        <v>232</v>
      </c>
      <c r="O269" s="26" t="s">
        <v>232</v>
      </c>
      <c r="P269" s="44" t="s">
        <v>238</v>
      </c>
      <c r="Q269" s="47">
        <v>732</v>
      </c>
      <c r="R269" s="46"/>
    </row>
    <row r="270" spans="1:34" x14ac:dyDescent="0.25">
      <c r="A270" s="14"/>
      <c r="B270" s="48" t="s">
        <v>549</v>
      </c>
      <c r="C270" s="23" t="s">
        <v>232</v>
      </c>
      <c r="D270" s="12"/>
      <c r="E270" s="49">
        <v>6</v>
      </c>
      <c r="F270" s="50" t="s">
        <v>232</v>
      </c>
      <c r="G270" s="23" t="s">
        <v>232</v>
      </c>
      <c r="H270" s="12"/>
      <c r="I270" s="49">
        <v>503</v>
      </c>
      <c r="J270" s="50" t="s">
        <v>232</v>
      </c>
      <c r="K270" s="23" t="s">
        <v>232</v>
      </c>
      <c r="L270" s="12"/>
      <c r="M270" s="49">
        <v>54</v>
      </c>
      <c r="N270" s="50" t="s">
        <v>232</v>
      </c>
      <c r="O270" s="23" t="s">
        <v>232</v>
      </c>
      <c r="P270" s="12"/>
      <c r="Q270" s="51">
        <v>3281</v>
      </c>
      <c r="R270" s="50" t="s">
        <v>232</v>
      </c>
    </row>
    <row r="271" spans="1:34" x14ac:dyDescent="0.25">
      <c r="A271" s="14"/>
      <c r="B271" s="43" t="s">
        <v>550</v>
      </c>
      <c r="C271" s="26" t="s">
        <v>232</v>
      </c>
      <c r="D271" s="44"/>
      <c r="E271" s="47">
        <v>2</v>
      </c>
      <c r="F271" s="46" t="s">
        <v>232</v>
      </c>
      <c r="G271" s="26" t="s">
        <v>232</v>
      </c>
      <c r="H271" s="44"/>
      <c r="I271" s="47">
        <v>187</v>
      </c>
      <c r="J271" s="46" t="s">
        <v>232</v>
      </c>
      <c r="K271" s="26" t="s">
        <v>232</v>
      </c>
      <c r="L271" s="44"/>
      <c r="M271" s="47">
        <v>10</v>
      </c>
      <c r="N271" s="46" t="s">
        <v>232</v>
      </c>
      <c r="O271" s="26" t="s">
        <v>232</v>
      </c>
      <c r="P271" s="44"/>
      <c r="Q271" s="47">
        <v>966</v>
      </c>
      <c r="R271" s="46" t="s">
        <v>232</v>
      </c>
    </row>
    <row r="272" spans="1:34" x14ac:dyDescent="0.25">
      <c r="A272" s="14"/>
      <c r="B272" s="48" t="s">
        <v>392</v>
      </c>
      <c r="C272" s="23" t="s">
        <v>232</v>
      </c>
      <c r="D272" s="12"/>
      <c r="E272" s="49">
        <v>0</v>
      </c>
      <c r="F272" s="50" t="s">
        <v>232</v>
      </c>
      <c r="G272" s="23" t="s">
        <v>232</v>
      </c>
      <c r="H272" s="12"/>
      <c r="I272" s="49">
        <v>0</v>
      </c>
      <c r="J272" s="50" t="s">
        <v>232</v>
      </c>
      <c r="K272" s="23" t="s">
        <v>232</v>
      </c>
      <c r="L272" s="12"/>
      <c r="M272" s="49">
        <v>4</v>
      </c>
      <c r="N272" s="50" t="s">
        <v>232</v>
      </c>
      <c r="O272" s="23" t="s">
        <v>232</v>
      </c>
      <c r="P272" s="12"/>
      <c r="Q272" s="51">
        <v>1711</v>
      </c>
      <c r="R272" s="50" t="s">
        <v>232</v>
      </c>
    </row>
    <row r="273" spans="1:34" x14ac:dyDescent="0.25">
      <c r="A273" s="14"/>
      <c r="B273" s="43" t="s">
        <v>551</v>
      </c>
      <c r="C273" s="26" t="s">
        <v>232</v>
      </c>
      <c r="D273" s="44"/>
      <c r="E273" s="47">
        <v>5</v>
      </c>
      <c r="F273" s="46" t="s">
        <v>232</v>
      </c>
      <c r="G273" s="26" t="s">
        <v>232</v>
      </c>
      <c r="H273" s="44"/>
      <c r="I273" s="47">
        <v>223</v>
      </c>
      <c r="J273" s="46" t="s">
        <v>232</v>
      </c>
      <c r="K273" s="26" t="s">
        <v>232</v>
      </c>
      <c r="L273" s="44"/>
      <c r="M273" s="47">
        <v>10</v>
      </c>
      <c r="N273" s="46" t="s">
        <v>232</v>
      </c>
      <c r="O273" s="26" t="s">
        <v>232</v>
      </c>
      <c r="P273" s="44"/>
      <c r="Q273" s="47">
        <v>417</v>
      </c>
      <c r="R273" s="46" t="s">
        <v>232</v>
      </c>
    </row>
    <row r="274" spans="1:34" ht="15.75" thickBot="1" x14ac:dyDescent="0.3">
      <c r="A274" s="14"/>
      <c r="B274" s="48" t="s">
        <v>460</v>
      </c>
      <c r="C274" s="23" t="s">
        <v>232</v>
      </c>
      <c r="D274" s="12"/>
      <c r="E274" s="49">
        <v>0</v>
      </c>
      <c r="F274" s="50" t="s">
        <v>232</v>
      </c>
      <c r="G274" s="23" t="s">
        <v>232</v>
      </c>
      <c r="H274" s="12"/>
      <c r="I274" s="49">
        <v>0</v>
      </c>
      <c r="J274" s="50" t="s">
        <v>232</v>
      </c>
      <c r="K274" s="23" t="s">
        <v>232</v>
      </c>
      <c r="L274" s="12"/>
      <c r="M274" s="49">
        <v>0</v>
      </c>
      <c r="N274" s="50" t="s">
        <v>232</v>
      </c>
      <c r="O274" s="23" t="s">
        <v>232</v>
      </c>
      <c r="P274" s="12"/>
      <c r="Q274" s="49">
        <v>0</v>
      </c>
      <c r="R274" s="50" t="s">
        <v>232</v>
      </c>
    </row>
    <row r="275" spans="1:34" x14ac:dyDescent="0.25">
      <c r="A275" s="14"/>
      <c r="B275" s="16"/>
      <c r="C275" s="16" t="s">
        <v>232</v>
      </c>
      <c r="D275" s="34"/>
      <c r="E275" s="34"/>
      <c r="F275" s="16"/>
      <c r="G275" s="16" t="s">
        <v>232</v>
      </c>
      <c r="H275" s="34"/>
      <c r="I275" s="34"/>
      <c r="J275" s="16"/>
      <c r="K275" s="16" t="s">
        <v>232</v>
      </c>
      <c r="L275" s="34"/>
      <c r="M275" s="34"/>
      <c r="N275" s="16"/>
      <c r="O275" s="16" t="s">
        <v>232</v>
      </c>
      <c r="P275" s="34"/>
      <c r="Q275" s="34"/>
      <c r="R275" s="16"/>
    </row>
    <row r="276" spans="1:34" ht="15.75" thickBot="1" x14ac:dyDescent="0.3">
      <c r="A276" s="14"/>
      <c r="B276" s="43" t="s">
        <v>176</v>
      </c>
      <c r="C276" s="26" t="s">
        <v>232</v>
      </c>
      <c r="D276" s="44"/>
      <c r="E276" s="47">
        <v>13</v>
      </c>
      <c r="F276" s="46" t="s">
        <v>232</v>
      </c>
      <c r="G276" s="26" t="s">
        <v>232</v>
      </c>
      <c r="H276" s="44" t="s">
        <v>238</v>
      </c>
      <c r="I276" s="47">
        <v>913</v>
      </c>
      <c r="J276" s="46" t="s">
        <v>232</v>
      </c>
      <c r="K276" s="26" t="s">
        <v>232</v>
      </c>
      <c r="L276" s="44"/>
      <c r="M276" s="47">
        <v>80</v>
      </c>
      <c r="N276" s="46" t="s">
        <v>232</v>
      </c>
      <c r="O276" s="26" t="s">
        <v>232</v>
      </c>
      <c r="P276" s="44" t="s">
        <v>238</v>
      </c>
      <c r="Q276" s="45">
        <v>7107</v>
      </c>
      <c r="R276" s="46" t="s">
        <v>232</v>
      </c>
    </row>
    <row r="277" spans="1:34" ht="15.75" thickTop="1" x14ac:dyDescent="0.25">
      <c r="A277" s="14"/>
      <c r="B277" s="16"/>
      <c r="C277" s="16" t="s">
        <v>232</v>
      </c>
      <c r="D277" s="36"/>
      <c r="E277" s="36"/>
      <c r="F277" s="16"/>
      <c r="G277" s="16" t="s">
        <v>232</v>
      </c>
      <c r="H277" s="36"/>
      <c r="I277" s="36"/>
      <c r="J277" s="16"/>
      <c r="K277" s="16" t="s">
        <v>232</v>
      </c>
      <c r="L277" s="36"/>
      <c r="M277" s="36"/>
      <c r="N277" s="16"/>
      <c r="O277" s="16" t="s">
        <v>232</v>
      </c>
      <c r="P277" s="36"/>
      <c r="Q277" s="36"/>
      <c r="R277" s="16"/>
    </row>
    <row r="278" spans="1:34" x14ac:dyDescent="0.25">
      <c r="A278" s="14"/>
      <c r="B278" s="42"/>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c r="AC278" s="42"/>
      <c r="AD278" s="42"/>
      <c r="AE278" s="42"/>
      <c r="AF278" s="42"/>
      <c r="AG278" s="42"/>
      <c r="AH278" s="42"/>
    </row>
    <row r="279" spans="1:34" ht="76.5" x14ac:dyDescent="0.25">
      <c r="A279" s="14"/>
      <c r="B279" s="62" t="s">
        <v>295</v>
      </c>
      <c r="C279" s="10" t="s">
        <v>554</v>
      </c>
    </row>
    <row r="280" spans="1:34" x14ac:dyDescent="0.25">
      <c r="A280" s="14"/>
      <c r="B280" s="18"/>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c r="AE280" s="18"/>
      <c r="AF280" s="18"/>
      <c r="AG280" s="18"/>
      <c r="AH280" s="18"/>
    </row>
    <row r="281" spans="1:34" x14ac:dyDescent="0.25">
      <c r="A281" s="14"/>
      <c r="B281" s="15" t="s">
        <v>559</v>
      </c>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row>
    <row r="282" spans="1:34" x14ac:dyDescent="0.25">
      <c r="A282" s="14"/>
      <c r="B282" s="42"/>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c r="AE282" s="42"/>
      <c r="AF282" s="42"/>
      <c r="AG282" s="42"/>
      <c r="AH282" s="42"/>
    </row>
    <row r="283" spans="1:34" x14ac:dyDescent="0.25">
      <c r="A283" s="14"/>
      <c r="B283" s="4"/>
      <c r="C283" s="4"/>
      <c r="D283" s="4"/>
      <c r="E283" s="4"/>
      <c r="F283" s="4"/>
      <c r="G283" s="4"/>
      <c r="H283" s="4"/>
      <c r="I283" s="4"/>
      <c r="J283" s="4"/>
      <c r="K283" s="4"/>
      <c r="L283" s="4"/>
      <c r="M283" s="4"/>
      <c r="N283" s="4"/>
      <c r="O283" s="4"/>
      <c r="P283" s="4"/>
      <c r="Q283" s="4"/>
      <c r="R283" s="4"/>
    </row>
    <row r="284" spans="1:34" x14ac:dyDescent="0.25">
      <c r="A284" s="14"/>
      <c r="B284" s="23"/>
      <c r="C284" s="23" t="s">
        <v>232</v>
      </c>
      <c r="D284" s="67" t="s">
        <v>560</v>
      </c>
      <c r="E284" s="67"/>
      <c r="F284" s="67"/>
      <c r="G284" s="67"/>
      <c r="H284" s="67"/>
      <c r="I284" s="67"/>
      <c r="J284" s="23"/>
      <c r="K284" s="23" t="s">
        <v>232</v>
      </c>
      <c r="L284" s="67" t="s">
        <v>560</v>
      </c>
      <c r="M284" s="67"/>
      <c r="N284" s="67"/>
      <c r="O284" s="67"/>
      <c r="P284" s="67"/>
      <c r="Q284" s="67"/>
      <c r="R284" s="23"/>
    </row>
    <row r="285" spans="1:34" x14ac:dyDescent="0.25">
      <c r="A285" s="14"/>
      <c r="B285" s="23"/>
      <c r="C285" s="23" t="s">
        <v>232</v>
      </c>
      <c r="D285" s="67" t="s">
        <v>561</v>
      </c>
      <c r="E285" s="67"/>
      <c r="F285" s="67"/>
      <c r="G285" s="67"/>
      <c r="H285" s="67"/>
      <c r="I285" s="67"/>
      <c r="J285" s="23"/>
      <c r="K285" s="23" t="s">
        <v>232</v>
      </c>
      <c r="L285" s="67" t="s">
        <v>561</v>
      </c>
      <c r="M285" s="67"/>
      <c r="N285" s="67"/>
      <c r="O285" s="67"/>
      <c r="P285" s="67"/>
      <c r="Q285" s="67"/>
      <c r="R285" s="23"/>
    </row>
    <row r="286" spans="1:34" x14ac:dyDescent="0.25">
      <c r="A286" s="14"/>
      <c r="B286" s="23"/>
      <c r="C286" s="23" t="s">
        <v>232</v>
      </c>
      <c r="D286" s="67" t="s">
        <v>562</v>
      </c>
      <c r="E286" s="67"/>
      <c r="F286" s="67"/>
      <c r="G286" s="67"/>
      <c r="H286" s="67"/>
      <c r="I286" s="67"/>
      <c r="J286" s="23"/>
      <c r="K286" s="23" t="s">
        <v>232</v>
      </c>
      <c r="L286" s="67" t="s">
        <v>562</v>
      </c>
      <c r="M286" s="67"/>
      <c r="N286" s="67"/>
      <c r="O286" s="67"/>
      <c r="P286" s="67"/>
      <c r="Q286" s="67"/>
      <c r="R286" s="23"/>
    </row>
    <row r="287" spans="1:34" x14ac:dyDescent="0.25">
      <c r="A287" s="14"/>
      <c r="B287" s="23"/>
      <c r="C287" s="23" t="s">
        <v>232</v>
      </c>
      <c r="D287" s="67" t="s">
        <v>563</v>
      </c>
      <c r="E287" s="67"/>
      <c r="F287" s="67"/>
      <c r="G287" s="67"/>
      <c r="H287" s="67"/>
      <c r="I287" s="67"/>
      <c r="J287" s="23"/>
      <c r="K287" s="23" t="s">
        <v>232</v>
      </c>
      <c r="L287" s="67" t="s">
        <v>564</v>
      </c>
      <c r="M287" s="67"/>
      <c r="N287" s="67"/>
      <c r="O287" s="67"/>
      <c r="P287" s="67"/>
      <c r="Q287" s="67"/>
      <c r="R287" s="23"/>
    </row>
    <row r="288" spans="1:34" x14ac:dyDescent="0.25">
      <c r="A288" s="14"/>
      <c r="B288" s="23"/>
      <c r="C288" s="23" t="s">
        <v>232</v>
      </c>
      <c r="D288" s="39"/>
      <c r="E288" s="39"/>
      <c r="F288" s="23"/>
      <c r="G288" s="23" t="s">
        <v>232</v>
      </c>
      <c r="H288" s="67" t="s">
        <v>489</v>
      </c>
      <c r="I288" s="67"/>
      <c r="J288" s="23"/>
      <c r="K288" s="23" t="s">
        <v>232</v>
      </c>
      <c r="L288" s="39"/>
      <c r="M288" s="39"/>
      <c r="N288" s="23"/>
      <c r="O288" s="23" t="s">
        <v>232</v>
      </c>
      <c r="P288" s="67" t="s">
        <v>489</v>
      </c>
      <c r="Q288" s="67"/>
      <c r="R288" s="23"/>
    </row>
    <row r="289" spans="1:34" x14ac:dyDescent="0.25">
      <c r="A289" s="14"/>
      <c r="B289" s="23"/>
      <c r="C289" s="23" t="s">
        <v>232</v>
      </c>
      <c r="D289" s="67" t="s">
        <v>543</v>
      </c>
      <c r="E289" s="67"/>
      <c r="F289" s="23"/>
      <c r="G289" s="23" t="s">
        <v>232</v>
      </c>
      <c r="H289" s="67" t="s">
        <v>490</v>
      </c>
      <c r="I289" s="67"/>
      <c r="J289" s="23"/>
      <c r="K289" s="23" t="s">
        <v>232</v>
      </c>
      <c r="L289" s="67" t="s">
        <v>543</v>
      </c>
      <c r="M289" s="67"/>
      <c r="N289" s="23"/>
      <c r="O289" s="23" t="s">
        <v>232</v>
      </c>
      <c r="P289" s="67" t="s">
        <v>490</v>
      </c>
      <c r="Q289" s="67"/>
      <c r="R289" s="23"/>
    </row>
    <row r="290" spans="1:34" ht="15.75" thickBot="1" x14ac:dyDescent="0.3">
      <c r="A290" s="14"/>
      <c r="B290" s="78" t="s">
        <v>545</v>
      </c>
      <c r="C290" s="23" t="s">
        <v>232</v>
      </c>
      <c r="D290" s="81" t="s">
        <v>546</v>
      </c>
      <c r="E290" s="81"/>
      <c r="F290" s="23"/>
      <c r="G290" s="23" t="s">
        <v>232</v>
      </c>
      <c r="H290" s="81" t="s">
        <v>548</v>
      </c>
      <c r="I290" s="81"/>
      <c r="J290" s="23"/>
      <c r="K290" s="23" t="s">
        <v>232</v>
      </c>
      <c r="L290" s="81" t="s">
        <v>546</v>
      </c>
      <c r="M290" s="81"/>
      <c r="N290" s="23"/>
      <c r="O290" s="23" t="s">
        <v>232</v>
      </c>
      <c r="P290" s="81" t="s">
        <v>565</v>
      </c>
      <c r="Q290" s="81"/>
      <c r="R290" s="23"/>
    </row>
    <row r="291" spans="1:34" x14ac:dyDescent="0.25">
      <c r="A291" s="14"/>
      <c r="B291" s="64" t="s">
        <v>549</v>
      </c>
      <c r="C291" s="26" t="s">
        <v>232</v>
      </c>
      <c r="D291" s="44"/>
      <c r="E291" s="47">
        <v>1</v>
      </c>
      <c r="F291" s="46" t="s">
        <v>232</v>
      </c>
      <c r="G291" s="26" t="s">
        <v>232</v>
      </c>
      <c r="H291" s="44" t="s">
        <v>238</v>
      </c>
      <c r="I291" s="47">
        <v>40</v>
      </c>
      <c r="J291" s="46" t="s">
        <v>232</v>
      </c>
      <c r="K291" s="26" t="s">
        <v>232</v>
      </c>
      <c r="L291" s="44"/>
      <c r="M291" s="47">
        <v>1</v>
      </c>
      <c r="N291" s="46" t="s">
        <v>232</v>
      </c>
      <c r="O291" s="26" t="s">
        <v>232</v>
      </c>
      <c r="P291" s="44" t="s">
        <v>238</v>
      </c>
      <c r="Q291" s="47">
        <v>40</v>
      </c>
      <c r="R291" s="46" t="s">
        <v>232</v>
      </c>
    </row>
    <row r="292" spans="1:34" x14ac:dyDescent="0.25">
      <c r="A292" s="14"/>
      <c r="B292" s="79" t="s">
        <v>566</v>
      </c>
      <c r="C292" s="23" t="s">
        <v>232</v>
      </c>
      <c r="D292" s="12"/>
      <c r="E292" s="49">
        <v>1</v>
      </c>
      <c r="F292" s="50" t="s">
        <v>232</v>
      </c>
      <c r="G292" s="23" t="s">
        <v>232</v>
      </c>
      <c r="H292" s="12"/>
      <c r="I292" s="49">
        <v>75</v>
      </c>
      <c r="J292" s="50" t="s">
        <v>232</v>
      </c>
      <c r="K292" s="23" t="s">
        <v>232</v>
      </c>
      <c r="L292" s="12"/>
      <c r="M292" s="49">
        <v>1</v>
      </c>
      <c r="N292" s="50" t="s">
        <v>232</v>
      </c>
      <c r="O292" s="23" t="s">
        <v>232</v>
      </c>
      <c r="P292" s="12"/>
      <c r="Q292" s="49">
        <v>75</v>
      </c>
      <c r="R292" s="50" t="s">
        <v>232</v>
      </c>
    </row>
    <row r="293" spans="1:34" ht="15.75" thickBot="1" x14ac:dyDescent="0.3">
      <c r="A293" s="14"/>
      <c r="B293" s="64" t="s">
        <v>395</v>
      </c>
      <c r="C293" s="26" t="s">
        <v>232</v>
      </c>
      <c r="D293" s="44"/>
      <c r="E293" s="47">
        <v>1</v>
      </c>
      <c r="F293" s="46" t="s">
        <v>232</v>
      </c>
      <c r="G293" s="26" t="s">
        <v>232</v>
      </c>
      <c r="H293" s="44"/>
      <c r="I293" s="47">
        <v>7</v>
      </c>
      <c r="J293" s="46" t="s">
        <v>232</v>
      </c>
      <c r="K293" s="26" t="s">
        <v>232</v>
      </c>
      <c r="L293" s="44"/>
      <c r="M293" s="47">
        <v>1</v>
      </c>
      <c r="N293" s="46" t="s">
        <v>232</v>
      </c>
      <c r="O293" s="26" t="s">
        <v>232</v>
      </c>
      <c r="P293" s="44"/>
      <c r="Q293" s="47">
        <v>7</v>
      </c>
      <c r="R293" s="46" t="s">
        <v>232</v>
      </c>
    </row>
    <row r="294" spans="1:34" x14ac:dyDescent="0.25">
      <c r="A294" s="14"/>
      <c r="B294" s="16"/>
      <c r="C294" s="16" t="s">
        <v>232</v>
      </c>
      <c r="D294" s="34"/>
      <c r="E294" s="34"/>
      <c r="F294" s="16"/>
      <c r="G294" s="16" t="s">
        <v>232</v>
      </c>
      <c r="H294" s="34"/>
      <c r="I294" s="34"/>
      <c r="J294" s="16"/>
      <c r="K294" s="16" t="s">
        <v>232</v>
      </c>
      <c r="L294" s="34"/>
      <c r="M294" s="34"/>
      <c r="N294" s="16"/>
      <c r="O294" s="16" t="s">
        <v>232</v>
      </c>
      <c r="P294" s="34"/>
      <c r="Q294" s="34"/>
      <c r="R294" s="16"/>
    </row>
    <row r="295" spans="1:34" ht="15.75" thickBot="1" x14ac:dyDescent="0.3">
      <c r="A295" s="14"/>
      <c r="B295" s="48" t="s">
        <v>176</v>
      </c>
      <c r="C295" s="23" t="s">
        <v>232</v>
      </c>
      <c r="D295" s="12"/>
      <c r="E295" s="49">
        <v>3</v>
      </c>
      <c r="F295" s="50" t="s">
        <v>232</v>
      </c>
      <c r="G295" s="23" t="s">
        <v>232</v>
      </c>
      <c r="H295" s="50" t="s">
        <v>238</v>
      </c>
      <c r="I295" s="80">
        <v>122</v>
      </c>
      <c r="J295" s="50" t="s">
        <v>232</v>
      </c>
      <c r="K295" s="23" t="s">
        <v>232</v>
      </c>
      <c r="L295" s="12"/>
      <c r="M295" s="49">
        <v>3</v>
      </c>
      <c r="N295" s="50" t="s">
        <v>232</v>
      </c>
      <c r="O295" s="23" t="s">
        <v>232</v>
      </c>
      <c r="P295" s="12" t="s">
        <v>238</v>
      </c>
      <c r="Q295" s="49">
        <v>122</v>
      </c>
      <c r="R295" s="50" t="s">
        <v>232</v>
      </c>
    </row>
    <row r="296" spans="1:34" ht="15.75" thickTop="1" x14ac:dyDescent="0.25">
      <c r="A296" s="14"/>
      <c r="B296" s="16"/>
      <c r="C296" s="16" t="s">
        <v>232</v>
      </c>
      <c r="D296" s="36"/>
      <c r="E296" s="36"/>
      <c r="F296" s="16"/>
      <c r="G296" s="16" t="s">
        <v>232</v>
      </c>
      <c r="H296" s="36"/>
      <c r="I296" s="36"/>
      <c r="J296" s="16"/>
      <c r="K296" s="16" t="s">
        <v>232</v>
      </c>
      <c r="L296" s="36"/>
      <c r="M296" s="36"/>
      <c r="N296" s="16"/>
      <c r="O296" s="16" t="s">
        <v>232</v>
      </c>
      <c r="P296" s="36"/>
      <c r="Q296" s="36"/>
      <c r="R296" s="16"/>
    </row>
    <row r="297" spans="1:34" x14ac:dyDescent="0.25">
      <c r="A297" s="14"/>
      <c r="B297" s="42"/>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c r="AA297" s="42"/>
      <c r="AB297" s="42"/>
      <c r="AC297" s="42"/>
      <c r="AD297" s="42"/>
      <c r="AE297" s="42"/>
      <c r="AF297" s="42"/>
      <c r="AG297" s="42"/>
      <c r="AH297" s="42"/>
    </row>
    <row r="298" spans="1:34" ht="76.5" x14ac:dyDescent="0.25">
      <c r="A298" s="14"/>
      <c r="B298" s="62" t="s">
        <v>295</v>
      </c>
      <c r="C298" s="10" t="s">
        <v>554</v>
      </c>
    </row>
    <row r="299" spans="1:34" x14ac:dyDescent="0.25">
      <c r="A299" s="14"/>
      <c r="B299" s="15" t="s">
        <v>567</v>
      </c>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c r="AD299" s="15"/>
      <c r="AE299" s="15"/>
      <c r="AF299" s="15"/>
      <c r="AG299" s="15"/>
      <c r="AH299" s="15"/>
    </row>
    <row r="300" spans="1:34" x14ac:dyDescent="0.25">
      <c r="A300" s="14"/>
      <c r="B300" s="42"/>
      <c r="C300" s="42"/>
      <c r="D300" s="42"/>
      <c r="E300" s="42"/>
      <c r="F300" s="42"/>
      <c r="G300" s="42"/>
      <c r="H300" s="42"/>
      <c r="I300" s="42"/>
      <c r="J300" s="42"/>
      <c r="K300" s="42"/>
      <c r="L300" s="42"/>
      <c r="M300" s="42"/>
      <c r="N300" s="42"/>
      <c r="O300" s="42"/>
      <c r="P300" s="42"/>
      <c r="Q300" s="42"/>
      <c r="R300" s="42"/>
      <c r="S300" s="42"/>
      <c r="T300" s="42"/>
      <c r="U300" s="42"/>
      <c r="V300" s="42"/>
      <c r="W300" s="42"/>
      <c r="X300" s="42"/>
      <c r="Y300" s="42"/>
      <c r="Z300" s="42"/>
      <c r="AA300" s="42"/>
      <c r="AB300" s="42"/>
      <c r="AC300" s="42"/>
      <c r="AD300" s="42"/>
      <c r="AE300" s="42"/>
      <c r="AF300" s="42"/>
      <c r="AG300" s="42"/>
      <c r="AH300" s="42"/>
    </row>
    <row r="301" spans="1:34" x14ac:dyDescent="0.25">
      <c r="A301" s="14"/>
      <c r="B301" s="4"/>
      <c r="C301" s="4"/>
      <c r="D301" s="4"/>
      <c r="E301" s="4"/>
      <c r="F301" s="4"/>
      <c r="G301" s="4"/>
      <c r="H301" s="4"/>
      <c r="I301" s="4"/>
      <c r="J301" s="4"/>
      <c r="K301" s="4"/>
      <c r="L301" s="4"/>
      <c r="M301" s="4"/>
      <c r="N301" s="4"/>
      <c r="O301" s="4"/>
      <c r="P301" s="4"/>
      <c r="Q301" s="4"/>
      <c r="R301" s="4"/>
    </row>
    <row r="302" spans="1:34" x14ac:dyDescent="0.25">
      <c r="A302" s="14"/>
      <c r="B302" s="23"/>
      <c r="C302" s="23" t="s">
        <v>232</v>
      </c>
      <c r="D302" s="67" t="s">
        <v>560</v>
      </c>
      <c r="E302" s="67"/>
      <c r="F302" s="67"/>
      <c r="G302" s="67"/>
      <c r="H302" s="67"/>
      <c r="I302" s="67"/>
      <c r="J302" s="23"/>
      <c r="K302" s="23" t="s">
        <v>232</v>
      </c>
      <c r="L302" s="67" t="s">
        <v>560</v>
      </c>
      <c r="M302" s="67"/>
      <c r="N302" s="67"/>
      <c r="O302" s="67"/>
      <c r="P302" s="67"/>
      <c r="Q302" s="67"/>
      <c r="R302" s="23"/>
    </row>
    <row r="303" spans="1:34" x14ac:dyDescent="0.25">
      <c r="A303" s="14"/>
      <c r="B303" s="23"/>
      <c r="C303" s="23" t="s">
        <v>232</v>
      </c>
      <c r="D303" s="67" t="s">
        <v>561</v>
      </c>
      <c r="E303" s="67"/>
      <c r="F303" s="67"/>
      <c r="G303" s="67"/>
      <c r="H303" s="67"/>
      <c r="I303" s="67"/>
      <c r="J303" s="23"/>
      <c r="K303" s="23" t="s">
        <v>232</v>
      </c>
      <c r="L303" s="67" t="s">
        <v>561</v>
      </c>
      <c r="M303" s="67"/>
      <c r="N303" s="67"/>
      <c r="O303" s="67"/>
      <c r="P303" s="67"/>
      <c r="Q303" s="67"/>
      <c r="R303" s="23"/>
    </row>
    <row r="304" spans="1:34" x14ac:dyDescent="0.25">
      <c r="A304" s="14"/>
      <c r="B304" s="23"/>
      <c r="C304" s="23" t="s">
        <v>232</v>
      </c>
      <c r="D304" s="67" t="s">
        <v>562</v>
      </c>
      <c r="E304" s="67"/>
      <c r="F304" s="67"/>
      <c r="G304" s="67"/>
      <c r="H304" s="67"/>
      <c r="I304" s="67"/>
      <c r="J304" s="23"/>
      <c r="K304" s="23" t="s">
        <v>232</v>
      </c>
      <c r="L304" s="67" t="s">
        <v>562</v>
      </c>
      <c r="M304" s="67"/>
      <c r="N304" s="67"/>
      <c r="O304" s="67"/>
      <c r="P304" s="67"/>
      <c r="Q304" s="67"/>
      <c r="R304" s="23"/>
    </row>
    <row r="305" spans="1:34" x14ac:dyDescent="0.25">
      <c r="A305" s="14"/>
      <c r="B305" s="23"/>
      <c r="C305" s="23" t="s">
        <v>232</v>
      </c>
      <c r="D305" s="67" t="s">
        <v>568</v>
      </c>
      <c r="E305" s="67"/>
      <c r="F305" s="67"/>
      <c r="G305" s="67"/>
      <c r="H305" s="67"/>
      <c r="I305" s="67"/>
      <c r="J305" s="23"/>
      <c r="K305" s="23" t="s">
        <v>232</v>
      </c>
      <c r="L305" s="67" t="s">
        <v>569</v>
      </c>
      <c r="M305" s="67"/>
      <c r="N305" s="67"/>
      <c r="O305" s="67"/>
      <c r="P305" s="67"/>
      <c r="Q305" s="67"/>
      <c r="R305" s="23"/>
    </row>
    <row r="306" spans="1:34" x14ac:dyDescent="0.25">
      <c r="A306" s="14"/>
      <c r="B306" s="23"/>
      <c r="C306" s="23" t="s">
        <v>232</v>
      </c>
      <c r="D306" s="39"/>
      <c r="E306" s="39"/>
      <c r="F306" s="23"/>
      <c r="G306" s="23" t="s">
        <v>232</v>
      </c>
      <c r="H306" s="67" t="s">
        <v>489</v>
      </c>
      <c r="I306" s="67"/>
      <c r="J306" s="23"/>
      <c r="K306" s="23" t="s">
        <v>232</v>
      </c>
      <c r="L306" s="39"/>
      <c r="M306" s="39"/>
      <c r="N306" s="23"/>
      <c r="O306" s="23" t="s">
        <v>232</v>
      </c>
      <c r="P306" s="67" t="s">
        <v>489</v>
      </c>
      <c r="Q306" s="67"/>
      <c r="R306" s="23"/>
    </row>
    <row r="307" spans="1:34" x14ac:dyDescent="0.25">
      <c r="A307" s="14"/>
      <c r="B307" s="23"/>
      <c r="C307" s="23" t="s">
        <v>232</v>
      </c>
      <c r="D307" s="67" t="s">
        <v>570</v>
      </c>
      <c r="E307" s="67"/>
      <c r="F307" s="23"/>
      <c r="G307" s="23" t="s">
        <v>232</v>
      </c>
      <c r="H307" s="67" t="s">
        <v>490</v>
      </c>
      <c r="I307" s="67"/>
      <c r="J307" s="23"/>
      <c r="K307" s="23" t="s">
        <v>232</v>
      </c>
      <c r="L307" s="67" t="s">
        <v>570</v>
      </c>
      <c r="M307" s="67"/>
      <c r="N307" s="23"/>
      <c r="O307" s="23" t="s">
        <v>232</v>
      </c>
      <c r="P307" s="67" t="s">
        <v>490</v>
      </c>
      <c r="Q307" s="67"/>
      <c r="R307" s="23"/>
    </row>
    <row r="308" spans="1:34" ht="15.75" thickBot="1" x14ac:dyDescent="0.3">
      <c r="A308" s="14"/>
      <c r="B308" s="78" t="s">
        <v>545</v>
      </c>
      <c r="C308" s="23" t="s">
        <v>232</v>
      </c>
      <c r="D308" s="81" t="s">
        <v>546</v>
      </c>
      <c r="E308" s="81"/>
      <c r="F308" s="23"/>
      <c r="G308" s="23" t="s">
        <v>232</v>
      </c>
      <c r="H308" s="81" t="s">
        <v>548</v>
      </c>
      <c r="I308" s="81"/>
      <c r="J308" s="23"/>
      <c r="K308" s="23" t="s">
        <v>232</v>
      </c>
      <c r="L308" s="81" t="s">
        <v>546</v>
      </c>
      <c r="M308" s="81"/>
      <c r="N308" s="23"/>
      <c r="O308" s="23" t="s">
        <v>232</v>
      </c>
      <c r="P308" s="81" t="s">
        <v>565</v>
      </c>
      <c r="Q308" s="81"/>
      <c r="R308" s="23"/>
    </row>
    <row r="309" spans="1:34" x14ac:dyDescent="0.25">
      <c r="A309" s="14"/>
      <c r="B309" s="64" t="s">
        <v>549</v>
      </c>
      <c r="C309" s="26" t="s">
        <v>232</v>
      </c>
      <c r="D309" s="44"/>
      <c r="E309" s="47">
        <v>1</v>
      </c>
      <c r="F309" s="46" t="s">
        <v>232</v>
      </c>
      <c r="G309" s="26" t="s">
        <v>232</v>
      </c>
      <c r="H309" s="44" t="s">
        <v>238</v>
      </c>
      <c r="I309" s="47">
        <v>98</v>
      </c>
      <c r="J309" s="46" t="s">
        <v>232</v>
      </c>
      <c r="K309" s="26" t="s">
        <v>232</v>
      </c>
      <c r="L309" s="44"/>
      <c r="M309" s="47">
        <v>2</v>
      </c>
      <c r="N309" s="46" t="s">
        <v>232</v>
      </c>
      <c r="O309" s="26" t="s">
        <v>232</v>
      </c>
      <c r="P309" s="44" t="s">
        <v>238</v>
      </c>
      <c r="Q309" s="47">
        <v>166</v>
      </c>
      <c r="R309" s="46" t="s">
        <v>232</v>
      </c>
    </row>
    <row r="310" spans="1:34" x14ac:dyDescent="0.25">
      <c r="A310" s="14"/>
      <c r="B310" s="79" t="s">
        <v>550</v>
      </c>
      <c r="C310" s="23" t="s">
        <v>232</v>
      </c>
      <c r="D310" s="12"/>
      <c r="E310" s="49">
        <v>3</v>
      </c>
      <c r="F310" s="50" t="s">
        <v>232</v>
      </c>
      <c r="G310" s="23" t="s">
        <v>232</v>
      </c>
      <c r="H310" s="12"/>
      <c r="I310" s="49">
        <v>153</v>
      </c>
      <c r="J310" s="50" t="s">
        <v>232</v>
      </c>
      <c r="K310" s="23" t="s">
        <v>232</v>
      </c>
      <c r="L310" s="12"/>
      <c r="M310" s="49">
        <v>3</v>
      </c>
      <c r="N310" s="50" t="s">
        <v>232</v>
      </c>
      <c r="O310" s="23" t="s">
        <v>232</v>
      </c>
      <c r="P310" s="12"/>
      <c r="Q310" s="49">
        <v>153</v>
      </c>
      <c r="R310" s="50" t="s">
        <v>232</v>
      </c>
    </row>
    <row r="311" spans="1:34" ht="15.75" thickBot="1" x14ac:dyDescent="0.3">
      <c r="A311" s="14"/>
      <c r="B311" s="64" t="s">
        <v>395</v>
      </c>
      <c r="C311" s="26" t="s">
        <v>232</v>
      </c>
      <c r="D311" s="44"/>
      <c r="E311" s="47">
        <v>1</v>
      </c>
      <c r="F311" s="46" t="s">
        <v>232</v>
      </c>
      <c r="G311" s="26" t="s">
        <v>232</v>
      </c>
      <c r="H311" s="44"/>
      <c r="I311" s="47">
        <v>20</v>
      </c>
      <c r="J311" s="46" t="s">
        <v>232</v>
      </c>
      <c r="K311" s="26" t="s">
        <v>232</v>
      </c>
      <c r="L311" s="44"/>
      <c r="M311" s="47">
        <v>1</v>
      </c>
      <c r="N311" s="46" t="s">
        <v>232</v>
      </c>
      <c r="O311" s="26" t="s">
        <v>232</v>
      </c>
      <c r="P311" s="44"/>
      <c r="Q311" s="47">
        <v>20</v>
      </c>
      <c r="R311" s="46" t="s">
        <v>232</v>
      </c>
    </row>
    <row r="312" spans="1:34" x14ac:dyDescent="0.25">
      <c r="A312" s="14"/>
      <c r="B312" s="16"/>
      <c r="C312" s="16" t="s">
        <v>232</v>
      </c>
      <c r="D312" s="34"/>
      <c r="E312" s="34"/>
      <c r="F312" s="16"/>
      <c r="G312" s="16" t="s">
        <v>232</v>
      </c>
      <c r="H312" s="34"/>
      <c r="I312" s="34"/>
      <c r="J312" s="16"/>
      <c r="K312" s="16" t="s">
        <v>232</v>
      </c>
      <c r="L312" s="34"/>
      <c r="M312" s="34"/>
      <c r="N312" s="16"/>
      <c r="O312" s="16" t="s">
        <v>232</v>
      </c>
      <c r="P312" s="34"/>
      <c r="Q312" s="34"/>
      <c r="R312" s="16"/>
    </row>
    <row r="313" spans="1:34" ht="15.75" thickBot="1" x14ac:dyDescent="0.3">
      <c r="A313" s="14"/>
      <c r="B313" s="48" t="s">
        <v>176</v>
      </c>
      <c r="C313" s="23" t="s">
        <v>232</v>
      </c>
      <c r="D313" s="12"/>
      <c r="E313" s="49">
        <v>5</v>
      </c>
      <c r="F313" s="50" t="s">
        <v>232</v>
      </c>
      <c r="G313" s="23" t="s">
        <v>232</v>
      </c>
      <c r="H313" s="12" t="s">
        <v>238</v>
      </c>
      <c r="I313" s="49">
        <v>271</v>
      </c>
      <c r="J313" s="50" t="s">
        <v>232</v>
      </c>
      <c r="K313" s="23" t="s">
        <v>232</v>
      </c>
      <c r="L313" s="12"/>
      <c r="M313" s="49">
        <v>6</v>
      </c>
      <c r="N313" s="50" t="s">
        <v>232</v>
      </c>
      <c r="O313" s="23" t="s">
        <v>232</v>
      </c>
      <c r="P313" s="12" t="s">
        <v>238</v>
      </c>
      <c r="Q313" s="49">
        <v>339</v>
      </c>
      <c r="R313" s="50" t="s">
        <v>232</v>
      </c>
    </row>
    <row r="314" spans="1:34" ht="15.75" thickTop="1" x14ac:dyDescent="0.25">
      <c r="A314" s="14"/>
      <c r="B314" s="16"/>
      <c r="C314" s="16" t="s">
        <v>232</v>
      </c>
      <c r="D314" s="36"/>
      <c r="E314" s="36"/>
      <c r="F314" s="16"/>
      <c r="G314" s="16" t="s">
        <v>232</v>
      </c>
      <c r="H314" s="36"/>
      <c r="I314" s="36"/>
      <c r="J314" s="16"/>
      <c r="K314" s="16" t="s">
        <v>232</v>
      </c>
      <c r="L314" s="36"/>
      <c r="M314" s="36"/>
      <c r="N314" s="16"/>
      <c r="O314" s="16" t="s">
        <v>232</v>
      </c>
      <c r="P314" s="36"/>
      <c r="Q314" s="36"/>
      <c r="R314" s="16"/>
    </row>
    <row r="315" spans="1:34" x14ac:dyDescent="0.25">
      <c r="A315" s="14"/>
      <c r="B315" s="42"/>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c r="AA315" s="42"/>
      <c r="AB315" s="42"/>
      <c r="AC315" s="42"/>
      <c r="AD315" s="42"/>
      <c r="AE315" s="42"/>
      <c r="AF315" s="42"/>
      <c r="AG315" s="42"/>
      <c r="AH315" s="42"/>
    </row>
    <row r="316" spans="1:34" ht="76.5" x14ac:dyDescent="0.25">
      <c r="A316" s="14"/>
      <c r="B316" s="62" t="s">
        <v>295</v>
      </c>
      <c r="C316" s="10" t="s">
        <v>554</v>
      </c>
    </row>
  </sheetData>
  <mergeCells count="401">
    <mergeCell ref="B315:AH315"/>
    <mergeCell ref="A239:A316"/>
    <mergeCell ref="B239:AH239"/>
    <mergeCell ref="B240:AH240"/>
    <mergeCell ref="B241:AH241"/>
    <mergeCell ref="B258:AH258"/>
    <mergeCell ref="B261:AH261"/>
    <mergeCell ref="B262:AH262"/>
    <mergeCell ref="B278:AH278"/>
    <mergeCell ref="B280:AH280"/>
    <mergeCell ref="B281:AH281"/>
    <mergeCell ref="B182:AH182"/>
    <mergeCell ref="A210:A238"/>
    <mergeCell ref="B210:AH210"/>
    <mergeCell ref="B211:AH211"/>
    <mergeCell ref="B212:AH212"/>
    <mergeCell ref="B224:AH224"/>
    <mergeCell ref="B237:AH237"/>
    <mergeCell ref="A87:A124"/>
    <mergeCell ref="B87:AH87"/>
    <mergeCell ref="B88:AH88"/>
    <mergeCell ref="B89:AH89"/>
    <mergeCell ref="B107:AH107"/>
    <mergeCell ref="A125:A209"/>
    <mergeCell ref="B125:AH125"/>
    <mergeCell ref="B126:AH126"/>
    <mergeCell ref="B127:AH127"/>
    <mergeCell ref="B153:AH153"/>
    <mergeCell ref="B5:AH5"/>
    <mergeCell ref="B6:AH6"/>
    <mergeCell ref="A68:A86"/>
    <mergeCell ref="B68:AH68"/>
    <mergeCell ref="B69:AH69"/>
    <mergeCell ref="B70:AH70"/>
    <mergeCell ref="B71:AH71"/>
    <mergeCell ref="B72:AH72"/>
    <mergeCell ref="D308:E308"/>
    <mergeCell ref="H308:I308"/>
    <mergeCell ref="L308:M308"/>
    <mergeCell ref="P308:Q308"/>
    <mergeCell ref="A1:A2"/>
    <mergeCell ref="B1:AH1"/>
    <mergeCell ref="B2:AH2"/>
    <mergeCell ref="B3:AH3"/>
    <mergeCell ref="A4:A67"/>
    <mergeCell ref="B4:AH4"/>
    <mergeCell ref="D306:E306"/>
    <mergeCell ref="H306:I306"/>
    <mergeCell ref="L306:M306"/>
    <mergeCell ref="P306:Q306"/>
    <mergeCell ref="D307:E307"/>
    <mergeCell ref="H307:I307"/>
    <mergeCell ref="L307:M307"/>
    <mergeCell ref="P307:Q307"/>
    <mergeCell ref="D303:I303"/>
    <mergeCell ref="L303:Q303"/>
    <mergeCell ref="D304:I304"/>
    <mergeCell ref="L304:Q304"/>
    <mergeCell ref="D305:I305"/>
    <mergeCell ref="L305:Q305"/>
    <mergeCell ref="D290:E290"/>
    <mergeCell ref="H290:I290"/>
    <mergeCell ref="L290:M290"/>
    <mergeCell ref="P290:Q290"/>
    <mergeCell ref="D302:I302"/>
    <mergeCell ref="L302:Q302"/>
    <mergeCell ref="B297:AH297"/>
    <mergeCell ref="B299:AH299"/>
    <mergeCell ref="B300:AH300"/>
    <mergeCell ref="D288:E288"/>
    <mergeCell ref="H288:I288"/>
    <mergeCell ref="L288:M288"/>
    <mergeCell ref="P288:Q288"/>
    <mergeCell ref="D289:E289"/>
    <mergeCell ref="H289:I289"/>
    <mergeCell ref="L289:M289"/>
    <mergeCell ref="P289:Q289"/>
    <mergeCell ref="D285:I285"/>
    <mergeCell ref="L285:Q285"/>
    <mergeCell ref="D286:I286"/>
    <mergeCell ref="L286:Q286"/>
    <mergeCell ref="D287:I287"/>
    <mergeCell ref="L287:Q287"/>
    <mergeCell ref="D268:E268"/>
    <mergeCell ref="H268:I268"/>
    <mergeCell ref="L268:M268"/>
    <mergeCell ref="P268:Q268"/>
    <mergeCell ref="D284:I284"/>
    <mergeCell ref="L284:Q284"/>
    <mergeCell ref="B282:AH282"/>
    <mergeCell ref="L265:Q265"/>
    <mergeCell ref="L266:Q266"/>
    <mergeCell ref="R265:R266"/>
    <mergeCell ref="D267:E267"/>
    <mergeCell ref="H267:I267"/>
    <mergeCell ref="L267:M267"/>
    <mergeCell ref="P267:Q267"/>
    <mergeCell ref="B265:B266"/>
    <mergeCell ref="C265:C266"/>
    <mergeCell ref="D265:I265"/>
    <mergeCell ref="D266:I266"/>
    <mergeCell ref="J265:J266"/>
    <mergeCell ref="K265:K266"/>
    <mergeCell ref="D247:E247"/>
    <mergeCell ref="H247:I247"/>
    <mergeCell ref="L247:M247"/>
    <mergeCell ref="P247:Q247"/>
    <mergeCell ref="D264:I264"/>
    <mergeCell ref="L264:Q264"/>
    <mergeCell ref="L244:Q244"/>
    <mergeCell ref="L245:Q245"/>
    <mergeCell ref="R244:R245"/>
    <mergeCell ref="D246:E246"/>
    <mergeCell ref="H246:I246"/>
    <mergeCell ref="L246:M246"/>
    <mergeCell ref="P246:Q246"/>
    <mergeCell ref="B244:B245"/>
    <mergeCell ref="C244:C245"/>
    <mergeCell ref="D244:I244"/>
    <mergeCell ref="D245:I245"/>
    <mergeCell ref="J244:J245"/>
    <mergeCell ref="K244:K245"/>
    <mergeCell ref="P227:Q228"/>
    <mergeCell ref="R227:R228"/>
    <mergeCell ref="S227:S228"/>
    <mergeCell ref="T227:U228"/>
    <mergeCell ref="V227:V228"/>
    <mergeCell ref="D243:I243"/>
    <mergeCell ref="L243:Q243"/>
    <mergeCell ref="J227:J228"/>
    <mergeCell ref="K227:K228"/>
    <mergeCell ref="L227:M227"/>
    <mergeCell ref="L228:M228"/>
    <mergeCell ref="N227:N228"/>
    <mergeCell ref="O227:O228"/>
    <mergeCell ref="B227:B228"/>
    <mergeCell ref="C227:C228"/>
    <mergeCell ref="D227:E228"/>
    <mergeCell ref="F227:F228"/>
    <mergeCell ref="G227:G228"/>
    <mergeCell ref="H227:I228"/>
    <mergeCell ref="R214:R215"/>
    <mergeCell ref="S214:S215"/>
    <mergeCell ref="T214:U215"/>
    <mergeCell ref="V214:V215"/>
    <mergeCell ref="D226:E226"/>
    <mergeCell ref="H226:I226"/>
    <mergeCell ref="L226:M226"/>
    <mergeCell ref="P226:Q226"/>
    <mergeCell ref="T226:U226"/>
    <mergeCell ref="K214:K215"/>
    <mergeCell ref="L214:M214"/>
    <mergeCell ref="L215:M215"/>
    <mergeCell ref="N214:N215"/>
    <mergeCell ref="O214:O215"/>
    <mergeCell ref="P214:Q215"/>
    <mergeCell ref="C214:C215"/>
    <mergeCell ref="D214:E215"/>
    <mergeCell ref="F214:F215"/>
    <mergeCell ref="G214:G215"/>
    <mergeCell ref="H214:I215"/>
    <mergeCell ref="J214:J215"/>
    <mergeCell ref="R184:R186"/>
    <mergeCell ref="B187:B188"/>
    <mergeCell ref="C187:C188"/>
    <mergeCell ref="D187:I187"/>
    <mergeCell ref="D188:I188"/>
    <mergeCell ref="J187:J188"/>
    <mergeCell ref="K187:K188"/>
    <mergeCell ref="L187:Q187"/>
    <mergeCell ref="L188:Q188"/>
    <mergeCell ref="R187:R188"/>
    <mergeCell ref="L184:M184"/>
    <mergeCell ref="L185:M185"/>
    <mergeCell ref="L186:M186"/>
    <mergeCell ref="N184:N186"/>
    <mergeCell ref="O184:O186"/>
    <mergeCell ref="P184:Q184"/>
    <mergeCell ref="P185:Q185"/>
    <mergeCell ref="P186:Q186"/>
    <mergeCell ref="G184:G186"/>
    <mergeCell ref="H184:I184"/>
    <mergeCell ref="H185:I185"/>
    <mergeCell ref="H186:I186"/>
    <mergeCell ref="J184:J186"/>
    <mergeCell ref="K184:K186"/>
    <mergeCell ref="B184:B186"/>
    <mergeCell ref="C184:C186"/>
    <mergeCell ref="D184:E184"/>
    <mergeCell ref="D185:E185"/>
    <mergeCell ref="D186:E186"/>
    <mergeCell ref="F184:F186"/>
    <mergeCell ref="R155:R157"/>
    <mergeCell ref="B158:B159"/>
    <mergeCell ref="C158:C159"/>
    <mergeCell ref="D158:I158"/>
    <mergeCell ref="D159:I159"/>
    <mergeCell ref="J158:J159"/>
    <mergeCell ref="K158:K159"/>
    <mergeCell ref="L158:Q158"/>
    <mergeCell ref="L159:Q159"/>
    <mergeCell ref="R158:R159"/>
    <mergeCell ref="L155:M155"/>
    <mergeCell ref="L156:M156"/>
    <mergeCell ref="L157:M157"/>
    <mergeCell ref="N155:N157"/>
    <mergeCell ref="O155:O157"/>
    <mergeCell ref="P155:Q155"/>
    <mergeCell ref="P156:Q156"/>
    <mergeCell ref="P157:Q157"/>
    <mergeCell ref="G155:G157"/>
    <mergeCell ref="H155:I155"/>
    <mergeCell ref="H156:I156"/>
    <mergeCell ref="H157:I157"/>
    <mergeCell ref="J155:J157"/>
    <mergeCell ref="K155:K157"/>
    <mergeCell ref="B155:B157"/>
    <mergeCell ref="C155:C157"/>
    <mergeCell ref="D155:E155"/>
    <mergeCell ref="D156:E156"/>
    <mergeCell ref="D157:E157"/>
    <mergeCell ref="F155:F157"/>
    <mergeCell ref="X129:Y129"/>
    <mergeCell ref="X130:Y130"/>
    <mergeCell ref="X131:Y131"/>
    <mergeCell ref="Z129:Z131"/>
    <mergeCell ref="D132:M132"/>
    <mergeCell ref="P132:Y132"/>
    <mergeCell ref="S129:S131"/>
    <mergeCell ref="T129:U129"/>
    <mergeCell ref="T130:U130"/>
    <mergeCell ref="T131:U131"/>
    <mergeCell ref="V129:V131"/>
    <mergeCell ref="W129:W131"/>
    <mergeCell ref="N129:N131"/>
    <mergeCell ref="O129:O131"/>
    <mergeCell ref="P129:Q129"/>
    <mergeCell ref="P130:Q130"/>
    <mergeCell ref="P131:Q131"/>
    <mergeCell ref="R129:R131"/>
    <mergeCell ref="H131:I131"/>
    <mergeCell ref="J129:J131"/>
    <mergeCell ref="K129:K131"/>
    <mergeCell ref="L129:M129"/>
    <mergeCell ref="L130:M130"/>
    <mergeCell ref="L131:M131"/>
    <mergeCell ref="AD109:AD113"/>
    <mergeCell ref="B129:B131"/>
    <mergeCell ref="C129:C131"/>
    <mergeCell ref="D129:E129"/>
    <mergeCell ref="D130:E130"/>
    <mergeCell ref="D131:E131"/>
    <mergeCell ref="F129:F131"/>
    <mergeCell ref="G129:G131"/>
    <mergeCell ref="H129:I129"/>
    <mergeCell ref="H130:I130"/>
    <mergeCell ref="Z109:Z113"/>
    <mergeCell ref="AA109:AA113"/>
    <mergeCell ref="AB109:AC109"/>
    <mergeCell ref="AB110:AC110"/>
    <mergeCell ref="AB111:AC111"/>
    <mergeCell ref="AB112:AC112"/>
    <mergeCell ref="AB113:AC113"/>
    <mergeCell ref="R109:R113"/>
    <mergeCell ref="S109:S113"/>
    <mergeCell ref="T109:U113"/>
    <mergeCell ref="V109:V113"/>
    <mergeCell ref="W109:W113"/>
    <mergeCell ref="X109:Y109"/>
    <mergeCell ref="X110:Y110"/>
    <mergeCell ref="X111:Y111"/>
    <mergeCell ref="X112:Y112"/>
    <mergeCell ref="X113:Y113"/>
    <mergeCell ref="O109:O113"/>
    <mergeCell ref="P109:Q109"/>
    <mergeCell ref="P110:Q110"/>
    <mergeCell ref="P111:Q111"/>
    <mergeCell ref="P112:Q112"/>
    <mergeCell ref="P113:Q113"/>
    <mergeCell ref="L109:M109"/>
    <mergeCell ref="L110:M110"/>
    <mergeCell ref="L111:M111"/>
    <mergeCell ref="L112:M112"/>
    <mergeCell ref="L113:M113"/>
    <mergeCell ref="N109:N113"/>
    <mergeCell ref="H110:I110"/>
    <mergeCell ref="H111:I111"/>
    <mergeCell ref="H112:I112"/>
    <mergeCell ref="H113:I113"/>
    <mergeCell ref="J109:J113"/>
    <mergeCell ref="K109:K113"/>
    <mergeCell ref="AD91:AD95"/>
    <mergeCell ref="C109:C113"/>
    <mergeCell ref="D109:E109"/>
    <mergeCell ref="D110:E110"/>
    <mergeCell ref="D111:E111"/>
    <mergeCell ref="D112:E112"/>
    <mergeCell ref="D113:E113"/>
    <mergeCell ref="F109:F113"/>
    <mergeCell ref="G109:G113"/>
    <mergeCell ref="H109:I109"/>
    <mergeCell ref="Z91:Z95"/>
    <mergeCell ref="AA91:AA95"/>
    <mergeCell ref="AB91:AC91"/>
    <mergeCell ref="AB92:AC92"/>
    <mergeCell ref="AB93:AC93"/>
    <mergeCell ref="AB94:AC94"/>
    <mergeCell ref="AB95:AC95"/>
    <mergeCell ref="R91:R95"/>
    <mergeCell ref="S91:S95"/>
    <mergeCell ref="T91:U95"/>
    <mergeCell ref="V91:V95"/>
    <mergeCell ref="W91:W95"/>
    <mergeCell ref="X91:Y91"/>
    <mergeCell ref="X92:Y92"/>
    <mergeCell ref="X93:Y93"/>
    <mergeCell ref="X94:Y94"/>
    <mergeCell ref="X95:Y95"/>
    <mergeCell ref="O91:O95"/>
    <mergeCell ref="P91:Q91"/>
    <mergeCell ref="P92:Q92"/>
    <mergeCell ref="P93:Q93"/>
    <mergeCell ref="P94:Q94"/>
    <mergeCell ref="P95:Q95"/>
    <mergeCell ref="L91:M91"/>
    <mergeCell ref="L92:M92"/>
    <mergeCell ref="L93:M93"/>
    <mergeCell ref="L94:M94"/>
    <mergeCell ref="L95:M95"/>
    <mergeCell ref="N91:N95"/>
    <mergeCell ref="H92:I92"/>
    <mergeCell ref="H93:I93"/>
    <mergeCell ref="H94:I94"/>
    <mergeCell ref="H95:I95"/>
    <mergeCell ref="J91:J95"/>
    <mergeCell ref="K91:K95"/>
    <mergeCell ref="J74:J75"/>
    <mergeCell ref="C91:C95"/>
    <mergeCell ref="D91:E91"/>
    <mergeCell ref="D92:E92"/>
    <mergeCell ref="D93:E93"/>
    <mergeCell ref="D94:E94"/>
    <mergeCell ref="D95:E95"/>
    <mergeCell ref="F91:F95"/>
    <mergeCell ref="G91:G95"/>
    <mergeCell ref="H91:I91"/>
    <mergeCell ref="AA45:AD45"/>
    <mergeCell ref="AE45:AH45"/>
    <mergeCell ref="B74:B75"/>
    <mergeCell ref="C74:C75"/>
    <mergeCell ref="D74:E74"/>
    <mergeCell ref="D75:E75"/>
    <mergeCell ref="F74:F75"/>
    <mergeCell ref="G74:G75"/>
    <mergeCell ref="H74:I74"/>
    <mergeCell ref="H75:I75"/>
    <mergeCell ref="C45:F45"/>
    <mergeCell ref="G45:J45"/>
    <mergeCell ref="K45:N45"/>
    <mergeCell ref="O45:R45"/>
    <mergeCell ref="S45:V45"/>
    <mergeCell ref="W45:Z45"/>
    <mergeCell ref="AD8:AD11"/>
    <mergeCell ref="AE8:AE11"/>
    <mergeCell ref="AF8:AG11"/>
    <mergeCell ref="AH8:AH11"/>
    <mergeCell ref="B43:AH43"/>
    <mergeCell ref="B44:AG44"/>
    <mergeCell ref="Z8:Z11"/>
    <mergeCell ref="AA8:AA11"/>
    <mergeCell ref="AB8:AC8"/>
    <mergeCell ref="AB9:AC9"/>
    <mergeCell ref="AB10:AC10"/>
    <mergeCell ref="AB11:AC11"/>
    <mergeCell ref="R8:R11"/>
    <mergeCell ref="S8:S11"/>
    <mergeCell ref="T8:U11"/>
    <mergeCell ref="V8:V11"/>
    <mergeCell ref="W8:W11"/>
    <mergeCell ref="X8:Y8"/>
    <mergeCell ref="X9:Y9"/>
    <mergeCell ref="X10:Y10"/>
    <mergeCell ref="X11:Y11"/>
    <mergeCell ref="J8:J11"/>
    <mergeCell ref="K8:K11"/>
    <mergeCell ref="L8:M11"/>
    <mergeCell ref="N8:N11"/>
    <mergeCell ref="O8:O11"/>
    <mergeCell ref="P8:Q8"/>
    <mergeCell ref="P9:Q9"/>
    <mergeCell ref="P10:Q10"/>
    <mergeCell ref="P11:Q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2.140625" customWidth="1"/>
    <col min="4" max="4" width="2.7109375" customWidth="1"/>
    <col min="5" max="5" width="9.85546875" customWidth="1"/>
    <col min="6" max="6" width="2.7109375" customWidth="1"/>
    <col min="7" max="7" width="2.140625" customWidth="1"/>
    <col min="8" max="8" width="2.7109375" customWidth="1"/>
    <col min="9" max="9" width="9.85546875" customWidth="1"/>
    <col min="10" max="10" width="2.7109375" customWidth="1"/>
    <col min="11" max="11" width="2.140625" customWidth="1"/>
    <col min="12" max="12" width="2.7109375" customWidth="1"/>
    <col min="13" max="13" width="7.28515625" customWidth="1"/>
    <col min="14" max="14" width="2.7109375" customWidth="1"/>
    <col min="15" max="15" width="2.140625" customWidth="1"/>
    <col min="16" max="16" width="2.7109375" customWidth="1"/>
    <col min="17" max="17" width="9.85546875" customWidth="1"/>
    <col min="18" max="18" width="2.7109375" customWidth="1"/>
    <col min="19" max="19" width="2.140625" customWidth="1"/>
    <col min="20" max="21" width="3.85546875" customWidth="1"/>
    <col min="22" max="22" width="2.7109375" customWidth="1"/>
    <col min="23" max="23" width="2.140625" customWidth="1"/>
    <col min="24" max="25" width="3.7109375" customWidth="1"/>
    <col min="26" max="26" width="2.7109375" customWidth="1"/>
  </cols>
  <sheetData>
    <row r="1" spans="1:26" ht="15" customHeight="1" x14ac:dyDescent="0.25">
      <c r="A1" s="7" t="s">
        <v>7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0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15" t="s">
        <v>57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4"/>
      <c r="C7" s="4"/>
      <c r="D7" s="4"/>
      <c r="E7" s="4"/>
      <c r="F7" s="4"/>
      <c r="G7" s="4"/>
      <c r="H7" s="4"/>
      <c r="I7" s="4"/>
      <c r="J7" s="4"/>
      <c r="K7" s="4"/>
      <c r="L7" s="4"/>
      <c r="M7" s="4"/>
      <c r="N7" s="4"/>
      <c r="O7" s="4"/>
      <c r="P7" s="4"/>
      <c r="Q7" s="4"/>
      <c r="R7" s="4"/>
    </row>
    <row r="8" spans="1:26" x14ac:dyDescent="0.25">
      <c r="A8" s="14"/>
      <c r="B8" s="23"/>
      <c r="C8" s="23" t="s">
        <v>232</v>
      </c>
      <c r="D8" s="39"/>
      <c r="E8" s="39"/>
      <c r="F8" s="23"/>
      <c r="G8" s="23" t="s">
        <v>232</v>
      </c>
      <c r="H8" s="52" t="s">
        <v>254</v>
      </c>
      <c r="I8" s="52"/>
      <c r="J8" s="52"/>
      <c r="K8" s="52"/>
      <c r="L8" s="52"/>
      <c r="M8" s="52"/>
      <c r="N8" s="23"/>
      <c r="O8" s="23" t="s">
        <v>232</v>
      </c>
      <c r="P8" s="39"/>
      <c r="Q8" s="39"/>
      <c r="R8" s="23"/>
    </row>
    <row r="9" spans="1:26" x14ac:dyDescent="0.25">
      <c r="A9" s="14"/>
      <c r="B9" s="39"/>
      <c r="C9" s="39" t="s">
        <v>232</v>
      </c>
      <c r="D9" s="52" t="s">
        <v>574</v>
      </c>
      <c r="E9" s="52"/>
      <c r="F9" s="39"/>
      <c r="G9" s="39" t="s">
        <v>232</v>
      </c>
      <c r="H9" s="52" t="s">
        <v>576</v>
      </c>
      <c r="I9" s="52"/>
      <c r="J9" s="39"/>
      <c r="K9" s="39" t="s">
        <v>232</v>
      </c>
      <c r="L9" s="52" t="s">
        <v>576</v>
      </c>
      <c r="M9" s="52"/>
      <c r="N9" s="39"/>
      <c r="O9" s="39" t="s">
        <v>232</v>
      </c>
      <c r="P9" s="52" t="s">
        <v>580</v>
      </c>
      <c r="Q9" s="52"/>
      <c r="R9" s="39"/>
    </row>
    <row r="10" spans="1:26" x14ac:dyDescent="0.25">
      <c r="A10" s="14"/>
      <c r="B10" s="39"/>
      <c r="C10" s="39"/>
      <c r="D10" s="52" t="s">
        <v>575</v>
      </c>
      <c r="E10" s="52"/>
      <c r="F10" s="39"/>
      <c r="G10" s="39"/>
      <c r="H10" s="52" t="s">
        <v>577</v>
      </c>
      <c r="I10" s="52"/>
      <c r="J10" s="39"/>
      <c r="K10" s="39"/>
      <c r="L10" s="52" t="s">
        <v>577</v>
      </c>
      <c r="M10" s="52"/>
      <c r="N10" s="39"/>
      <c r="O10" s="39"/>
      <c r="P10" s="52" t="s">
        <v>581</v>
      </c>
      <c r="Q10" s="52"/>
      <c r="R10" s="39"/>
    </row>
    <row r="11" spans="1:26" ht="15.75" thickBot="1" x14ac:dyDescent="0.3">
      <c r="A11" s="14"/>
      <c r="B11" s="39"/>
      <c r="C11" s="39"/>
      <c r="D11" s="59"/>
      <c r="E11" s="59"/>
      <c r="F11" s="39"/>
      <c r="G11" s="39"/>
      <c r="H11" s="59" t="s">
        <v>578</v>
      </c>
      <c r="I11" s="59"/>
      <c r="J11" s="39"/>
      <c r="K11" s="39"/>
      <c r="L11" s="59" t="s">
        <v>579</v>
      </c>
      <c r="M11" s="59"/>
      <c r="N11" s="39"/>
      <c r="O11" s="39"/>
      <c r="P11" s="59" t="s">
        <v>348</v>
      </c>
      <c r="Q11" s="59"/>
      <c r="R11" s="39"/>
    </row>
    <row r="12" spans="1:26" x14ac:dyDescent="0.25">
      <c r="A12" s="14"/>
      <c r="B12" s="23"/>
      <c r="C12" s="23" t="s">
        <v>232</v>
      </c>
      <c r="D12" s="61"/>
      <c r="E12" s="61"/>
      <c r="F12" s="23"/>
      <c r="G12" s="23" t="s">
        <v>232</v>
      </c>
      <c r="H12" s="52" t="s">
        <v>353</v>
      </c>
      <c r="I12" s="52"/>
      <c r="J12" s="52"/>
      <c r="K12" s="52"/>
      <c r="L12" s="52"/>
      <c r="M12" s="52"/>
      <c r="N12" s="23"/>
      <c r="O12" s="23" t="s">
        <v>232</v>
      </c>
      <c r="P12" s="61"/>
      <c r="Q12" s="61"/>
      <c r="R12" s="23"/>
    </row>
    <row r="13" spans="1:26" x14ac:dyDescent="0.25">
      <c r="A13" s="14"/>
      <c r="B13" s="43" t="s">
        <v>582</v>
      </c>
      <c r="C13" s="26" t="s">
        <v>232</v>
      </c>
      <c r="D13" s="25"/>
      <c r="E13" s="25"/>
      <c r="F13" s="25"/>
      <c r="G13" s="26" t="s">
        <v>232</v>
      </c>
      <c r="H13" s="25"/>
      <c r="I13" s="85"/>
      <c r="J13" s="85"/>
      <c r="K13" s="85"/>
      <c r="L13" s="85"/>
      <c r="M13" s="85"/>
      <c r="N13" s="85"/>
      <c r="O13" s="85"/>
      <c r="P13" s="85"/>
      <c r="Q13" s="85"/>
      <c r="R13" s="25"/>
    </row>
    <row r="14" spans="1:26" x14ac:dyDescent="0.25">
      <c r="A14" s="14"/>
      <c r="B14" s="65" t="s">
        <v>583</v>
      </c>
      <c r="C14" s="23" t="s">
        <v>232</v>
      </c>
      <c r="D14" s="12" t="s">
        <v>238</v>
      </c>
      <c r="E14" s="51">
        <v>102423</v>
      </c>
      <c r="F14" s="50" t="s">
        <v>232</v>
      </c>
      <c r="G14" s="23" t="s">
        <v>232</v>
      </c>
      <c r="H14" s="12" t="s">
        <v>238</v>
      </c>
      <c r="I14" s="49">
        <v>2</v>
      </c>
      <c r="J14" s="50" t="s">
        <v>232</v>
      </c>
      <c r="K14" s="23" t="s">
        <v>232</v>
      </c>
      <c r="L14" s="12" t="s">
        <v>238</v>
      </c>
      <c r="M14" s="51">
        <v>1325</v>
      </c>
      <c r="N14" s="50" t="s">
        <v>232</v>
      </c>
      <c r="O14" s="23" t="s">
        <v>232</v>
      </c>
      <c r="P14" s="12" t="s">
        <v>238</v>
      </c>
      <c r="Q14" s="51">
        <v>101100</v>
      </c>
      <c r="R14" s="50" t="s">
        <v>232</v>
      </c>
    </row>
    <row r="15" spans="1:26" x14ac:dyDescent="0.25">
      <c r="A15" s="14"/>
      <c r="B15" s="64" t="s">
        <v>374</v>
      </c>
      <c r="C15" s="26" t="s">
        <v>232</v>
      </c>
      <c r="D15" s="44"/>
      <c r="E15" s="47">
        <v>44</v>
      </c>
      <c r="F15" s="46" t="s">
        <v>232</v>
      </c>
      <c r="G15" s="26" t="s">
        <v>232</v>
      </c>
      <c r="H15" s="44"/>
      <c r="I15" s="47">
        <v>0</v>
      </c>
      <c r="J15" s="46" t="s">
        <v>232</v>
      </c>
      <c r="K15" s="26" t="s">
        <v>232</v>
      </c>
      <c r="L15" s="44"/>
      <c r="M15" s="47">
        <v>1</v>
      </c>
      <c r="N15" s="46" t="s">
        <v>232</v>
      </c>
      <c r="O15" s="26" t="s">
        <v>232</v>
      </c>
      <c r="P15" s="44"/>
      <c r="Q15" s="47">
        <v>43</v>
      </c>
      <c r="R15" s="46" t="s">
        <v>232</v>
      </c>
    </row>
    <row r="16" spans="1:26" ht="15.75" thickBot="1" x14ac:dyDescent="0.3">
      <c r="A16" s="14"/>
      <c r="B16" s="65" t="s">
        <v>375</v>
      </c>
      <c r="C16" s="23" t="s">
        <v>232</v>
      </c>
      <c r="D16" s="12"/>
      <c r="E16" s="49">
        <v>65</v>
      </c>
      <c r="F16" s="50" t="s">
        <v>232</v>
      </c>
      <c r="G16" s="23" t="s">
        <v>232</v>
      </c>
      <c r="H16" s="12"/>
      <c r="I16" s="49">
        <v>3</v>
      </c>
      <c r="J16" s="50" t="s">
        <v>232</v>
      </c>
      <c r="K16" s="23" t="s">
        <v>232</v>
      </c>
      <c r="L16" s="12"/>
      <c r="M16" s="49">
        <v>0</v>
      </c>
      <c r="N16" s="50" t="s">
        <v>232</v>
      </c>
      <c r="O16" s="23" t="s">
        <v>232</v>
      </c>
      <c r="P16" s="12"/>
      <c r="Q16" s="49">
        <v>68</v>
      </c>
      <c r="R16" s="50" t="s">
        <v>232</v>
      </c>
    </row>
    <row r="17" spans="1:26" x14ac:dyDescent="0.25">
      <c r="A17" s="14"/>
      <c r="B17" s="16"/>
      <c r="C17" s="16" t="s">
        <v>232</v>
      </c>
      <c r="D17" s="34"/>
      <c r="E17" s="34"/>
      <c r="F17" s="16"/>
      <c r="G17" s="16" t="s">
        <v>232</v>
      </c>
      <c r="H17" s="34"/>
      <c r="I17" s="34"/>
      <c r="J17" s="16"/>
      <c r="K17" s="16" t="s">
        <v>232</v>
      </c>
      <c r="L17" s="34"/>
      <c r="M17" s="34"/>
      <c r="N17" s="16"/>
      <c r="O17" s="16" t="s">
        <v>232</v>
      </c>
      <c r="P17" s="34"/>
      <c r="Q17" s="34"/>
      <c r="R17" s="16"/>
    </row>
    <row r="18" spans="1:26" ht="26.25" thickBot="1" x14ac:dyDescent="0.3">
      <c r="A18" s="14"/>
      <c r="B18" s="71" t="s">
        <v>584</v>
      </c>
      <c r="C18" s="26" t="s">
        <v>232</v>
      </c>
      <c r="D18" s="44" t="s">
        <v>238</v>
      </c>
      <c r="E18" s="45">
        <v>102532</v>
      </c>
      <c r="F18" s="46" t="s">
        <v>232</v>
      </c>
      <c r="G18" s="26" t="s">
        <v>232</v>
      </c>
      <c r="H18" s="44" t="s">
        <v>238</v>
      </c>
      <c r="I18" s="47">
        <v>5</v>
      </c>
      <c r="J18" s="46" t="s">
        <v>232</v>
      </c>
      <c r="K18" s="26" t="s">
        <v>232</v>
      </c>
      <c r="L18" s="44" t="s">
        <v>238</v>
      </c>
      <c r="M18" s="45">
        <v>1326</v>
      </c>
      <c r="N18" s="46" t="s">
        <v>232</v>
      </c>
      <c r="O18" s="26" t="s">
        <v>232</v>
      </c>
      <c r="P18" s="44" t="s">
        <v>238</v>
      </c>
      <c r="Q18" s="45">
        <v>101211</v>
      </c>
      <c r="R18" s="46" t="s">
        <v>232</v>
      </c>
    </row>
    <row r="19" spans="1:26" ht="15.75" thickTop="1" x14ac:dyDescent="0.25">
      <c r="A19" s="14"/>
      <c r="B19" s="16"/>
      <c r="C19" s="16" t="s">
        <v>232</v>
      </c>
      <c r="D19" s="36"/>
      <c r="E19" s="36"/>
      <c r="F19" s="16"/>
      <c r="G19" s="16" t="s">
        <v>232</v>
      </c>
      <c r="H19" s="36"/>
      <c r="I19" s="36"/>
      <c r="J19" s="16"/>
      <c r="K19" s="16" t="s">
        <v>232</v>
      </c>
      <c r="L19" s="36"/>
      <c r="M19" s="36"/>
      <c r="N19" s="16"/>
      <c r="O19" s="16" t="s">
        <v>232</v>
      </c>
      <c r="P19" s="36"/>
      <c r="Q19" s="36"/>
      <c r="R19" s="16"/>
    </row>
    <row r="20" spans="1:26" x14ac:dyDescent="0.25">
      <c r="A20" s="14"/>
      <c r="B20" s="48" t="s">
        <v>585</v>
      </c>
      <c r="C20" s="23" t="s">
        <v>232</v>
      </c>
      <c r="D20" s="4"/>
      <c r="E20" s="4"/>
      <c r="F20" s="4"/>
      <c r="G20" s="23" t="s">
        <v>232</v>
      </c>
      <c r="H20" s="4"/>
      <c r="I20" s="13"/>
      <c r="J20" s="13"/>
      <c r="K20" s="13"/>
      <c r="L20" s="13"/>
      <c r="M20" s="13"/>
      <c r="N20" s="13"/>
      <c r="O20" s="13"/>
      <c r="P20" s="13"/>
      <c r="Q20" s="13"/>
      <c r="R20" s="4"/>
    </row>
    <row r="21" spans="1:26" ht="15.75" thickBot="1" x14ac:dyDescent="0.3">
      <c r="A21" s="14"/>
      <c r="B21" s="64" t="s">
        <v>375</v>
      </c>
      <c r="C21" s="26" t="s">
        <v>232</v>
      </c>
      <c r="D21" s="44" t="s">
        <v>238</v>
      </c>
      <c r="E21" s="47">
        <v>725</v>
      </c>
      <c r="F21" s="46" t="s">
        <v>232</v>
      </c>
      <c r="G21" s="26" t="s">
        <v>232</v>
      </c>
      <c r="H21" s="44" t="s">
        <v>238</v>
      </c>
      <c r="I21" s="47">
        <v>35</v>
      </c>
      <c r="J21" s="46" t="s">
        <v>232</v>
      </c>
      <c r="K21" s="26" t="s">
        <v>232</v>
      </c>
      <c r="L21" s="44" t="s">
        <v>238</v>
      </c>
      <c r="M21" s="47">
        <v>0</v>
      </c>
      <c r="N21" s="46" t="s">
        <v>232</v>
      </c>
      <c r="O21" s="26" t="s">
        <v>232</v>
      </c>
      <c r="P21" s="44" t="s">
        <v>238</v>
      </c>
      <c r="Q21" s="47">
        <v>760</v>
      </c>
      <c r="R21" s="46" t="s">
        <v>232</v>
      </c>
    </row>
    <row r="22" spans="1:26" x14ac:dyDescent="0.25">
      <c r="A22" s="14"/>
      <c r="B22" s="16"/>
      <c r="C22" s="16" t="s">
        <v>232</v>
      </c>
      <c r="D22" s="34"/>
      <c r="E22" s="34"/>
      <c r="F22" s="16"/>
      <c r="G22" s="16" t="s">
        <v>232</v>
      </c>
      <c r="H22" s="34"/>
      <c r="I22" s="34"/>
      <c r="J22" s="16"/>
      <c r="K22" s="16" t="s">
        <v>232</v>
      </c>
      <c r="L22" s="34"/>
      <c r="M22" s="34"/>
      <c r="N22" s="16"/>
      <c r="O22" s="16" t="s">
        <v>232</v>
      </c>
      <c r="P22" s="34"/>
      <c r="Q22" s="34"/>
      <c r="R22" s="16"/>
    </row>
    <row r="23" spans="1:26" ht="26.25" thickBot="1" x14ac:dyDescent="0.3">
      <c r="A23" s="14"/>
      <c r="B23" s="70" t="s">
        <v>586</v>
      </c>
      <c r="C23" s="23" t="s">
        <v>232</v>
      </c>
      <c r="D23" s="12" t="s">
        <v>238</v>
      </c>
      <c r="E23" s="49">
        <v>725</v>
      </c>
      <c r="F23" s="50" t="s">
        <v>232</v>
      </c>
      <c r="G23" s="23" t="s">
        <v>232</v>
      </c>
      <c r="H23" s="12" t="s">
        <v>238</v>
      </c>
      <c r="I23" s="49">
        <v>35</v>
      </c>
      <c r="J23" s="50" t="s">
        <v>232</v>
      </c>
      <c r="K23" s="23" t="s">
        <v>232</v>
      </c>
      <c r="L23" s="12" t="s">
        <v>238</v>
      </c>
      <c r="M23" s="49">
        <v>0</v>
      </c>
      <c r="N23" s="50" t="s">
        <v>232</v>
      </c>
      <c r="O23" s="23" t="s">
        <v>232</v>
      </c>
      <c r="P23" s="12" t="s">
        <v>238</v>
      </c>
      <c r="Q23" s="49">
        <v>760</v>
      </c>
      <c r="R23" s="50" t="s">
        <v>232</v>
      </c>
    </row>
    <row r="24" spans="1:26" ht="15.75" thickTop="1" x14ac:dyDescent="0.25">
      <c r="A24" s="14"/>
      <c r="B24" s="16"/>
      <c r="C24" s="16" t="s">
        <v>232</v>
      </c>
      <c r="D24" s="36"/>
      <c r="E24" s="36"/>
      <c r="F24" s="16"/>
      <c r="G24" s="16" t="s">
        <v>232</v>
      </c>
      <c r="H24" s="36"/>
      <c r="I24" s="36"/>
      <c r="J24" s="16"/>
      <c r="K24" s="16" t="s">
        <v>232</v>
      </c>
      <c r="L24" s="36"/>
      <c r="M24" s="36"/>
      <c r="N24" s="16"/>
      <c r="O24" s="16" t="s">
        <v>232</v>
      </c>
      <c r="P24" s="36"/>
      <c r="Q24" s="36"/>
      <c r="R24" s="16"/>
    </row>
    <row r="25" spans="1:26" x14ac:dyDescent="0.25">
      <c r="A25" s="14"/>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4"/>
      <c r="B26" s="4"/>
      <c r="C26" s="4"/>
      <c r="D26" s="4"/>
      <c r="E26" s="4"/>
      <c r="F26" s="4"/>
      <c r="G26" s="4"/>
      <c r="H26" s="4"/>
      <c r="I26" s="4"/>
      <c r="J26" s="4"/>
      <c r="K26" s="4"/>
      <c r="L26" s="4"/>
      <c r="M26" s="4"/>
      <c r="N26" s="4"/>
      <c r="O26" s="4"/>
      <c r="P26" s="4"/>
      <c r="Q26" s="4"/>
      <c r="R26" s="4"/>
    </row>
    <row r="27" spans="1:26" x14ac:dyDescent="0.25">
      <c r="A27" s="14"/>
      <c r="B27" s="23"/>
      <c r="C27" s="23" t="s">
        <v>232</v>
      </c>
      <c r="D27" s="39"/>
      <c r="E27" s="39"/>
      <c r="F27" s="23"/>
      <c r="G27" s="23" t="s">
        <v>232</v>
      </c>
      <c r="H27" s="86">
        <v>41274</v>
      </c>
      <c r="I27" s="86"/>
      <c r="J27" s="86"/>
      <c r="K27" s="86"/>
      <c r="L27" s="86"/>
      <c r="M27" s="86"/>
      <c r="N27" s="23"/>
      <c r="O27" s="23" t="s">
        <v>232</v>
      </c>
      <c r="P27" s="39"/>
      <c r="Q27" s="39"/>
      <c r="R27" s="23"/>
    </row>
    <row r="28" spans="1:26" x14ac:dyDescent="0.25">
      <c r="A28" s="14"/>
      <c r="B28" s="39"/>
      <c r="C28" s="39" t="s">
        <v>232</v>
      </c>
      <c r="D28" s="52" t="s">
        <v>574</v>
      </c>
      <c r="E28" s="52"/>
      <c r="F28" s="39"/>
      <c r="G28" s="39" t="s">
        <v>232</v>
      </c>
      <c r="H28" s="52" t="s">
        <v>576</v>
      </c>
      <c r="I28" s="52"/>
      <c r="J28" s="39"/>
      <c r="K28" s="39" t="s">
        <v>232</v>
      </c>
      <c r="L28" s="52" t="s">
        <v>576</v>
      </c>
      <c r="M28" s="52"/>
      <c r="N28" s="39"/>
      <c r="O28" s="39" t="s">
        <v>232</v>
      </c>
      <c r="P28" s="52" t="s">
        <v>580</v>
      </c>
      <c r="Q28" s="52"/>
      <c r="R28" s="39"/>
    </row>
    <row r="29" spans="1:26" x14ac:dyDescent="0.25">
      <c r="A29" s="14"/>
      <c r="B29" s="39"/>
      <c r="C29" s="39"/>
      <c r="D29" s="52" t="s">
        <v>575</v>
      </c>
      <c r="E29" s="52"/>
      <c r="F29" s="39"/>
      <c r="G29" s="39"/>
      <c r="H29" s="52" t="s">
        <v>577</v>
      </c>
      <c r="I29" s="52"/>
      <c r="J29" s="39"/>
      <c r="K29" s="39"/>
      <c r="L29" s="52" t="s">
        <v>577</v>
      </c>
      <c r="M29" s="52"/>
      <c r="N29" s="39"/>
      <c r="O29" s="39"/>
      <c r="P29" s="52" t="s">
        <v>581</v>
      </c>
      <c r="Q29" s="52"/>
      <c r="R29" s="39"/>
    </row>
    <row r="30" spans="1:26" ht="15.75" thickBot="1" x14ac:dyDescent="0.3">
      <c r="A30" s="14"/>
      <c r="B30" s="39"/>
      <c r="C30" s="39"/>
      <c r="D30" s="59"/>
      <c r="E30" s="59"/>
      <c r="F30" s="39"/>
      <c r="G30" s="39"/>
      <c r="H30" s="59" t="s">
        <v>578</v>
      </c>
      <c r="I30" s="59"/>
      <c r="J30" s="39"/>
      <c r="K30" s="39"/>
      <c r="L30" s="59" t="s">
        <v>579</v>
      </c>
      <c r="M30" s="59"/>
      <c r="N30" s="39"/>
      <c r="O30" s="39"/>
      <c r="P30" s="59" t="s">
        <v>348</v>
      </c>
      <c r="Q30" s="59"/>
      <c r="R30" s="39"/>
    </row>
    <row r="31" spans="1:26" x14ac:dyDescent="0.25">
      <c r="A31" s="14"/>
      <c r="B31" s="23"/>
      <c r="C31" s="23" t="s">
        <v>232</v>
      </c>
      <c r="D31" s="61"/>
      <c r="E31" s="61"/>
      <c r="F31" s="23"/>
      <c r="G31" s="23" t="s">
        <v>232</v>
      </c>
      <c r="H31" s="52" t="s">
        <v>353</v>
      </c>
      <c r="I31" s="52"/>
      <c r="J31" s="52"/>
      <c r="K31" s="52"/>
      <c r="L31" s="52"/>
      <c r="M31" s="52"/>
      <c r="N31" s="23"/>
      <c r="O31" s="23" t="s">
        <v>232</v>
      </c>
      <c r="P31" s="61"/>
      <c r="Q31" s="61"/>
      <c r="R31" s="23"/>
    </row>
    <row r="32" spans="1:26" x14ac:dyDescent="0.25">
      <c r="A32" s="14"/>
      <c r="B32" s="43" t="s">
        <v>582</v>
      </c>
      <c r="C32" s="26" t="s">
        <v>232</v>
      </c>
      <c r="D32" s="25"/>
      <c r="E32" s="25"/>
      <c r="F32" s="25"/>
      <c r="G32" s="26" t="s">
        <v>232</v>
      </c>
      <c r="H32" s="25"/>
      <c r="I32" s="25"/>
      <c r="J32" s="25"/>
      <c r="K32" s="26" t="s">
        <v>232</v>
      </c>
      <c r="L32" s="25"/>
      <c r="M32" s="25"/>
      <c r="N32" s="25"/>
      <c r="O32" s="26" t="s">
        <v>232</v>
      </c>
      <c r="P32" s="25"/>
      <c r="Q32" s="25"/>
      <c r="R32" s="25"/>
    </row>
    <row r="33" spans="1:26" x14ac:dyDescent="0.25">
      <c r="A33" s="14"/>
      <c r="B33" s="65" t="s">
        <v>583</v>
      </c>
      <c r="C33" s="23" t="s">
        <v>232</v>
      </c>
      <c r="D33" s="12" t="s">
        <v>238</v>
      </c>
      <c r="E33" s="51">
        <v>83956</v>
      </c>
      <c r="F33" s="50" t="s">
        <v>232</v>
      </c>
      <c r="G33" s="23" t="s">
        <v>232</v>
      </c>
      <c r="H33" s="12" t="s">
        <v>238</v>
      </c>
      <c r="I33" s="49">
        <v>118</v>
      </c>
      <c r="J33" s="50" t="s">
        <v>232</v>
      </c>
      <c r="K33" s="23" t="s">
        <v>232</v>
      </c>
      <c r="L33" s="12" t="s">
        <v>238</v>
      </c>
      <c r="M33" s="49">
        <v>3</v>
      </c>
      <c r="N33" s="50" t="s">
        <v>232</v>
      </c>
      <c r="O33" s="23" t="s">
        <v>232</v>
      </c>
      <c r="P33" s="12" t="s">
        <v>238</v>
      </c>
      <c r="Q33" s="51">
        <v>84071</v>
      </c>
      <c r="R33" s="50" t="s">
        <v>232</v>
      </c>
    </row>
    <row r="34" spans="1:26" x14ac:dyDescent="0.25">
      <c r="A34" s="14"/>
      <c r="B34" s="64" t="s">
        <v>374</v>
      </c>
      <c r="C34" s="26" t="s">
        <v>232</v>
      </c>
      <c r="D34" s="44"/>
      <c r="E34" s="47">
        <v>44</v>
      </c>
      <c r="F34" s="46" t="s">
        <v>232</v>
      </c>
      <c r="G34" s="26" t="s">
        <v>232</v>
      </c>
      <c r="H34" s="44"/>
      <c r="I34" s="47">
        <v>0</v>
      </c>
      <c r="J34" s="46" t="s">
        <v>232</v>
      </c>
      <c r="K34" s="26" t="s">
        <v>232</v>
      </c>
      <c r="L34" s="44"/>
      <c r="M34" s="47">
        <v>0</v>
      </c>
      <c r="N34" s="46" t="s">
        <v>232</v>
      </c>
      <c r="O34" s="26" t="s">
        <v>232</v>
      </c>
      <c r="P34" s="44"/>
      <c r="Q34" s="47">
        <v>44</v>
      </c>
      <c r="R34" s="46" t="s">
        <v>232</v>
      </c>
    </row>
    <row r="35" spans="1:26" ht="15.75" thickBot="1" x14ac:dyDescent="0.3">
      <c r="A35" s="14"/>
      <c r="B35" s="65" t="s">
        <v>375</v>
      </c>
      <c r="C35" s="23" t="s">
        <v>232</v>
      </c>
      <c r="D35" s="12"/>
      <c r="E35" s="51">
        <v>1146</v>
      </c>
      <c r="F35" s="50" t="s">
        <v>232</v>
      </c>
      <c r="G35" s="23" t="s">
        <v>232</v>
      </c>
      <c r="H35" s="12"/>
      <c r="I35" s="49">
        <v>37</v>
      </c>
      <c r="J35" s="50" t="s">
        <v>232</v>
      </c>
      <c r="K35" s="23" t="s">
        <v>232</v>
      </c>
      <c r="L35" s="12"/>
      <c r="M35" s="49">
        <v>0</v>
      </c>
      <c r="N35" s="50" t="s">
        <v>232</v>
      </c>
      <c r="O35" s="23" t="s">
        <v>232</v>
      </c>
      <c r="P35" s="12"/>
      <c r="Q35" s="51">
        <v>1183</v>
      </c>
      <c r="R35" s="50" t="s">
        <v>232</v>
      </c>
    </row>
    <row r="36" spans="1:26" x14ac:dyDescent="0.25">
      <c r="A36" s="14"/>
      <c r="B36" s="16"/>
      <c r="C36" s="16" t="s">
        <v>232</v>
      </c>
      <c r="D36" s="34"/>
      <c r="E36" s="34"/>
      <c r="F36" s="16"/>
      <c r="G36" s="16" t="s">
        <v>232</v>
      </c>
      <c r="H36" s="34"/>
      <c r="I36" s="34"/>
      <c r="J36" s="16"/>
      <c r="K36" s="16" t="s">
        <v>232</v>
      </c>
      <c r="L36" s="34"/>
      <c r="M36" s="34"/>
      <c r="N36" s="16"/>
      <c r="O36" s="16" t="s">
        <v>232</v>
      </c>
      <c r="P36" s="34"/>
      <c r="Q36" s="34"/>
      <c r="R36" s="16"/>
    </row>
    <row r="37" spans="1:26" ht="26.25" thickBot="1" x14ac:dyDescent="0.3">
      <c r="A37" s="14"/>
      <c r="B37" s="71" t="s">
        <v>584</v>
      </c>
      <c r="C37" s="26" t="s">
        <v>232</v>
      </c>
      <c r="D37" s="44" t="s">
        <v>238</v>
      </c>
      <c r="E37" s="45">
        <v>85146</v>
      </c>
      <c r="F37" s="46" t="s">
        <v>232</v>
      </c>
      <c r="G37" s="26" t="s">
        <v>232</v>
      </c>
      <c r="H37" s="44" t="s">
        <v>238</v>
      </c>
      <c r="I37" s="47">
        <v>155</v>
      </c>
      <c r="J37" s="46" t="s">
        <v>232</v>
      </c>
      <c r="K37" s="26" t="s">
        <v>232</v>
      </c>
      <c r="L37" s="44" t="s">
        <v>238</v>
      </c>
      <c r="M37" s="47">
        <v>3</v>
      </c>
      <c r="N37" s="46" t="s">
        <v>232</v>
      </c>
      <c r="O37" s="26" t="s">
        <v>232</v>
      </c>
      <c r="P37" s="44" t="s">
        <v>238</v>
      </c>
      <c r="Q37" s="45">
        <v>85298</v>
      </c>
      <c r="R37" s="46" t="s">
        <v>232</v>
      </c>
    </row>
    <row r="38" spans="1:26" ht="15.75" thickTop="1" x14ac:dyDescent="0.25">
      <c r="A38" s="14"/>
      <c r="B38" s="16"/>
      <c r="C38" s="16" t="s">
        <v>232</v>
      </c>
      <c r="D38" s="36"/>
      <c r="E38" s="36"/>
      <c r="F38" s="16"/>
      <c r="G38" s="16" t="s">
        <v>232</v>
      </c>
      <c r="H38" s="36"/>
      <c r="I38" s="36"/>
      <c r="J38" s="16"/>
      <c r="K38" s="16" t="s">
        <v>232</v>
      </c>
      <c r="L38" s="36"/>
      <c r="M38" s="36"/>
      <c r="N38" s="16"/>
      <c r="O38" s="16" t="s">
        <v>232</v>
      </c>
      <c r="P38" s="36"/>
      <c r="Q38" s="36"/>
      <c r="R38" s="16"/>
    </row>
    <row r="39" spans="1:26" x14ac:dyDescent="0.25">
      <c r="A39" s="14"/>
      <c r="B39" s="48" t="s">
        <v>585</v>
      </c>
      <c r="C39" s="23" t="s">
        <v>232</v>
      </c>
      <c r="D39" s="4"/>
      <c r="E39" s="4"/>
      <c r="F39" s="4"/>
      <c r="G39" s="23" t="s">
        <v>232</v>
      </c>
      <c r="H39" s="4"/>
      <c r="I39" s="4"/>
      <c r="J39" s="4"/>
      <c r="K39" s="23" t="s">
        <v>232</v>
      </c>
      <c r="L39" s="4"/>
      <c r="M39" s="4"/>
      <c r="N39" s="4"/>
      <c r="O39" s="23" t="s">
        <v>232</v>
      </c>
      <c r="P39" s="4"/>
      <c r="Q39" s="4"/>
      <c r="R39" s="4"/>
    </row>
    <row r="40" spans="1:26" ht="15.75" thickBot="1" x14ac:dyDescent="0.3">
      <c r="A40" s="14"/>
      <c r="B40" s="64" t="s">
        <v>375</v>
      </c>
      <c r="C40" s="26" t="s">
        <v>232</v>
      </c>
      <c r="D40" s="44" t="s">
        <v>238</v>
      </c>
      <c r="E40" s="47">
        <v>903</v>
      </c>
      <c r="F40" s="46" t="s">
        <v>232</v>
      </c>
      <c r="G40" s="26" t="s">
        <v>232</v>
      </c>
      <c r="H40" s="44"/>
      <c r="I40" s="47">
        <v>54</v>
      </c>
      <c r="J40" s="46" t="s">
        <v>232</v>
      </c>
      <c r="K40" s="26" t="s">
        <v>232</v>
      </c>
      <c r="L40" s="44"/>
      <c r="M40" s="47">
        <v>0</v>
      </c>
      <c r="N40" s="46" t="s">
        <v>232</v>
      </c>
      <c r="O40" s="26" t="s">
        <v>232</v>
      </c>
      <c r="P40" s="44"/>
      <c r="Q40" s="47">
        <v>957</v>
      </c>
      <c r="R40" s="46" t="s">
        <v>232</v>
      </c>
    </row>
    <row r="41" spans="1:26" x14ac:dyDescent="0.25">
      <c r="A41" s="14"/>
      <c r="B41" s="16"/>
      <c r="C41" s="16" t="s">
        <v>232</v>
      </c>
      <c r="D41" s="34"/>
      <c r="E41" s="34"/>
      <c r="F41" s="16"/>
      <c r="G41" s="16" t="s">
        <v>232</v>
      </c>
      <c r="H41" s="34"/>
      <c r="I41" s="34"/>
      <c r="J41" s="16"/>
      <c r="K41" s="16" t="s">
        <v>232</v>
      </c>
      <c r="L41" s="34"/>
      <c r="M41" s="34"/>
      <c r="N41" s="16"/>
      <c r="O41" s="16" t="s">
        <v>232</v>
      </c>
      <c r="P41" s="34"/>
      <c r="Q41" s="34"/>
      <c r="R41" s="16"/>
    </row>
    <row r="42" spans="1:26" ht="26.25" thickBot="1" x14ac:dyDescent="0.3">
      <c r="A42" s="14"/>
      <c r="B42" s="70" t="s">
        <v>586</v>
      </c>
      <c r="C42" s="23" t="s">
        <v>232</v>
      </c>
      <c r="D42" s="12" t="s">
        <v>238</v>
      </c>
      <c r="E42" s="49">
        <v>903</v>
      </c>
      <c r="F42" s="50" t="s">
        <v>232</v>
      </c>
      <c r="G42" s="23" t="s">
        <v>232</v>
      </c>
      <c r="H42" s="12" t="s">
        <v>238</v>
      </c>
      <c r="I42" s="49">
        <v>54</v>
      </c>
      <c r="J42" s="50" t="s">
        <v>232</v>
      </c>
      <c r="K42" s="23" t="s">
        <v>232</v>
      </c>
      <c r="L42" s="12" t="s">
        <v>238</v>
      </c>
      <c r="M42" s="49">
        <v>0</v>
      </c>
      <c r="N42" s="50" t="s">
        <v>232</v>
      </c>
      <c r="O42" s="23" t="s">
        <v>232</v>
      </c>
      <c r="P42" s="12" t="s">
        <v>238</v>
      </c>
      <c r="Q42" s="49">
        <v>957</v>
      </c>
      <c r="R42" s="50" t="s">
        <v>232</v>
      </c>
    </row>
    <row r="43" spans="1:26" ht="15.75" thickTop="1" x14ac:dyDescent="0.25">
      <c r="A43" s="14"/>
      <c r="B43" s="16"/>
      <c r="C43" s="16" t="s">
        <v>232</v>
      </c>
      <c r="D43" s="36"/>
      <c r="E43" s="36"/>
      <c r="F43" s="16"/>
      <c r="G43" s="16" t="s">
        <v>232</v>
      </c>
      <c r="H43" s="36"/>
      <c r="I43" s="36"/>
      <c r="J43" s="16"/>
      <c r="K43" s="16" t="s">
        <v>232</v>
      </c>
      <c r="L43" s="36"/>
      <c r="M43" s="36"/>
      <c r="N43" s="16"/>
      <c r="O43" s="16" t="s">
        <v>232</v>
      </c>
      <c r="P43" s="36"/>
      <c r="Q43" s="36"/>
      <c r="R43" s="16"/>
    </row>
    <row r="44" spans="1:26" ht="15" customHeight="1" x14ac:dyDescent="0.25">
      <c r="A44" s="14" t="s">
        <v>702</v>
      </c>
      <c r="B44" s="13" t="s">
        <v>5</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5" t="s">
        <v>587</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4"/>
      <c r="B47" s="4"/>
      <c r="C47" s="4"/>
      <c r="D47" s="4"/>
      <c r="E47" s="4"/>
      <c r="F47" s="4"/>
      <c r="G47" s="4"/>
      <c r="H47" s="4"/>
      <c r="I47" s="4"/>
      <c r="J47" s="4"/>
      <c r="K47" s="4"/>
      <c r="L47" s="4"/>
      <c r="M47" s="4"/>
      <c r="N47" s="4"/>
      <c r="O47" s="4"/>
      <c r="P47" s="4"/>
      <c r="Q47" s="4"/>
      <c r="R47" s="4"/>
    </row>
    <row r="48" spans="1:26" ht="15.75" thickBot="1" x14ac:dyDescent="0.3">
      <c r="A48" s="14"/>
      <c r="B48" s="23"/>
      <c r="C48" s="23" t="s">
        <v>232</v>
      </c>
      <c r="D48" s="59" t="s">
        <v>588</v>
      </c>
      <c r="E48" s="59"/>
      <c r="F48" s="59"/>
      <c r="G48" s="59"/>
      <c r="H48" s="59"/>
      <c r="I48" s="59"/>
      <c r="J48" s="23"/>
      <c r="K48" s="23" t="s">
        <v>232</v>
      </c>
      <c r="L48" s="59" t="s">
        <v>589</v>
      </c>
      <c r="M48" s="59"/>
      <c r="N48" s="59"/>
      <c r="O48" s="59"/>
      <c r="P48" s="59"/>
      <c r="Q48" s="59"/>
      <c r="R48" s="23"/>
    </row>
    <row r="49" spans="1:18" x14ac:dyDescent="0.25">
      <c r="A49" s="14"/>
      <c r="B49" s="39"/>
      <c r="C49" s="39" t="s">
        <v>232</v>
      </c>
      <c r="D49" s="60" t="s">
        <v>574</v>
      </c>
      <c r="E49" s="60"/>
      <c r="F49" s="61"/>
      <c r="G49" s="61" t="s">
        <v>232</v>
      </c>
      <c r="H49" s="60" t="s">
        <v>580</v>
      </c>
      <c r="I49" s="60"/>
      <c r="J49" s="39"/>
      <c r="K49" s="39" t="s">
        <v>232</v>
      </c>
      <c r="L49" s="60" t="s">
        <v>574</v>
      </c>
      <c r="M49" s="60"/>
      <c r="N49" s="61"/>
      <c r="O49" s="61" t="s">
        <v>232</v>
      </c>
      <c r="P49" s="60" t="s">
        <v>580</v>
      </c>
      <c r="Q49" s="60"/>
      <c r="R49" s="39"/>
    </row>
    <row r="50" spans="1:18" x14ac:dyDescent="0.25">
      <c r="A50" s="14"/>
      <c r="B50" s="39"/>
      <c r="C50" s="39"/>
      <c r="D50" s="52" t="s">
        <v>575</v>
      </c>
      <c r="E50" s="52"/>
      <c r="F50" s="39"/>
      <c r="G50" s="39"/>
      <c r="H50" s="52" t="s">
        <v>581</v>
      </c>
      <c r="I50" s="52"/>
      <c r="J50" s="39"/>
      <c r="K50" s="39"/>
      <c r="L50" s="52" t="s">
        <v>575</v>
      </c>
      <c r="M50" s="52"/>
      <c r="N50" s="39"/>
      <c r="O50" s="39"/>
      <c r="P50" s="52" t="s">
        <v>581</v>
      </c>
      <c r="Q50" s="52"/>
      <c r="R50" s="39"/>
    </row>
    <row r="51" spans="1:18" ht="15.75" thickBot="1" x14ac:dyDescent="0.3">
      <c r="A51" s="14"/>
      <c r="B51" s="39"/>
      <c r="C51" s="39"/>
      <c r="D51" s="59"/>
      <c r="E51" s="59"/>
      <c r="F51" s="39"/>
      <c r="G51" s="39"/>
      <c r="H51" s="59" t="s">
        <v>348</v>
      </c>
      <c r="I51" s="59"/>
      <c r="J51" s="39"/>
      <c r="K51" s="39"/>
      <c r="L51" s="59"/>
      <c r="M51" s="59"/>
      <c r="N51" s="39"/>
      <c r="O51" s="39"/>
      <c r="P51" s="59" t="s">
        <v>348</v>
      </c>
      <c r="Q51" s="59"/>
      <c r="R51" s="39"/>
    </row>
    <row r="52" spans="1:18" x14ac:dyDescent="0.25">
      <c r="A52" s="14"/>
      <c r="B52" s="23"/>
      <c r="C52" s="23" t="s">
        <v>232</v>
      </c>
      <c r="D52" s="61"/>
      <c r="E52" s="61"/>
      <c r="F52" s="23"/>
      <c r="G52" s="23" t="s">
        <v>232</v>
      </c>
      <c r="H52" s="52" t="s">
        <v>353</v>
      </c>
      <c r="I52" s="52"/>
      <c r="J52" s="52"/>
      <c r="K52" s="52"/>
      <c r="L52" s="52"/>
      <c r="M52" s="52"/>
      <c r="N52" s="23"/>
      <c r="O52" s="23" t="s">
        <v>232</v>
      </c>
      <c r="P52" s="61"/>
      <c r="Q52" s="61"/>
      <c r="R52" s="23"/>
    </row>
    <row r="53" spans="1:18" x14ac:dyDescent="0.25">
      <c r="A53" s="14"/>
      <c r="B53" s="43" t="s">
        <v>590</v>
      </c>
      <c r="C53" s="26" t="s">
        <v>232</v>
      </c>
      <c r="D53" s="44" t="s">
        <v>238</v>
      </c>
      <c r="E53" s="47">
        <v>0</v>
      </c>
      <c r="F53" s="46" t="s">
        <v>232</v>
      </c>
      <c r="G53" s="26" t="s">
        <v>232</v>
      </c>
      <c r="H53" s="44" t="s">
        <v>238</v>
      </c>
      <c r="I53" s="47">
        <v>0</v>
      </c>
      <c r="J53" s="46" t="s">
        <v>232</v>
      </c>
      <c r="K53" s="26" t="s">
        <v>232</v>
      </c>
      <c r="L53" s="44" t="s">
        <v>238</v>
      </c>
      <c r="M53" s="47">
        <v>0</v>
      </c>
      <c r="N53" s="46" t="s">
        <v>232</v>
      </c>
      <c r="O53" s="26" t="s">
        <v>232</v>
      </c>
      <c r="P53" s="44" t="s">
        <v>238</v>
      </c>
      <c r="Q53" s="47">
        <v>0</v>
      </c>
      <c r="R53" s="46" t="s">
        <v>232</v>
      </c>
    </row>
    <row r="54" spans="1:18" x14ac:dyDescent="0.25">
      <c r="A54" s="14"/>
      <c r="B54" s="48" t="s">
        <v>591</v>
      </c>
      <c r="C54" s="23" t="s">
        <v>232</v>
      </c>
      <c r="D54" s="12"/>
      <c r="E54" s="51">
        <v>96424</v>
      </c>
      <c r="F54" s="50" t="s">
        <v>232</v>
      </c>
      <c r="G54" s="23" t="s">
        <v>232</v>
      </c>
      <c r="H54" s="12"/>
      <c r="I54" s="51">
        <v>95297</v>
      </c>
      <c r="J54" s="50" t="s">
        <v>232</v>
      </c>
      <c r="K54" s="23" t="s">
        <v>232</v>
      </c>
      <c r="L54" s="12"/>
      <c r="M54" s="49">
        <v>0</v>
      </c>
      <c r="N54" s="50" t="s">
        <v>232</v>
      </c>
      <c r="O54" s="23" t="s">
        <v>232</v>
      </c>
      <c r="P54" s="12"/>
      <c r="Q54" s="49">
        <v>0</v>
      </c>
      <c r="R54" s="50" t="s">
        <v>232</v>
      </c>
    </row>
    <row r="55" spans="1:18" x14ac:dyDescent="0.25">
      <c r="A55" s="14"/>
      <c r="B55" s="43" t="s">
        <v>592</v>
      </c>
      <c r="C55" s="26" t="s">
        <v>232</v>
      </c>
      <c r="D55" s="44"/>
      <c r="E55" s="45">
        <v>5999</v>
      </c>
      <c r="F55" s="46" t="s">
        <v>232</v>
      </c>
      <c r="G55" s="26" t="s">
        <v>232</v>
      </c>
      <c r="H55" s="44"/>
      <c r="I55" s="45">
        <v>5803</v>
      </c>
      <c r="J55" s="46" t="s">
        <v>232</v>
      </c>
      <c r="K55" s="26" t="s">
        <v>232</v>
      </c>
      <c r="L55" s="44"/>
      <c r="M55" s="47">
        <v>0</v>
      </c>
      <c r="N55" s="46" t="s">
        <v>232</v>
      </c>
      <c r="O55" s="26" t="s">
        <v>232</v>
      </c>
      <c r="P55" s="44"/>
      <c r="Q55" s="47">
        <v>0</v>
      </c>
      <c r="R55" s="46" t="s">
        <v>232</v>
      </c>
    </row>
    <row r="56" spans="1:18" ht="15.75" thickBot="1" x14ac:dyDescent="0.3">
      <c r="A56" s="14"/>
      <c r="B56" s="48" t="s">
        <v>593</v>
      </c>
      <c r="C56" s="23" t="s">
        <v>232</v>
      </c>
      <c r="D56" s="12"/>
      <c r="E56" s="49">
        <v>0</v>
      </c>
      <c r="F56" s="50" t="s">
        <v>232</v>
      </c>
      <c r="G56" s="23" t="s">
        <v>232</v>
      </c>
      <c r="H56" s="12"/>
      <c r="I56" s="49">
        <v>0</v>
      </c>
      <c r="J56" s="50" t="s">
        <v>232</v>
      </c>
      <c r="K56" s="23" t="s">
        <v>232</v>
      </c>
      <c r="L56" s="12"/>
      <c r="M56" s="49">
        <v>0</v>
      </c>
      <c r="N56" s="50" t="s">
        <v>232</v>
      </c>
      <c r="O56" s="23" t="s">
        <v>232</v>
      </c>
      <c r="P56" s="12"/>
      <c r="Q56" s="49">
        <v>0</v>
      </c>
      <c r="R56" s="50" t="s">
        <v>232</v>
      </c>
    </row>
    <row r="57" spans="1:18" x14ac:dyDescent="0.25">
      <c r="A57" s="14"/>
      <c r="B57" s="16"/>
      <c r="C57" s="16" t="s">
        <v>232</v>
      </c>
      <c r="D57" s="34"/>
      <c r="E57" s="34"/>
      <c r="F57" s="16"/>
      <c r="G57" s="16" t="s">
        <v>232</v>
      </c>
      <c r="H57" s="34"/>
      <c r="I57" s="34"/>
      <c r="J57" s="16"/>
      <c r="K57" s="16" t="s">
        <v>232</v>
      </c>
      <c r="L57" s="34"/>
      <c r="M57" s="34"/>
      <c r="N57" s="16"/>
      <c r="O57" s="16" t="s">
        <v>232</v>
      </c>
      <c r="P57" s="34"/>
      <c r="Q57" s="34"/>
      <c r="R57" s="16"/>
    </row>
    <row r="58" spans="1:18" ht="15.75" thickBot="1" x14ac:dyDescent="0.3">
      <c r="A58" s="14"/>
      <c r="B58" s="43" t="s">
        <v>594</v>
      </c>
      <c r="C58" s="26" t="s">
        <v>232</v>
      </c>
      <c r="D58" s="44"/>
      <c r="E58" s="45">
        <v>102423</v>
      </c>
      <c r="F58" s="46" t="s">
        <v>232</v>
      </c>
      <c r="G58" s="26" t="s">
        <v>232</v>
      </c>
      <c r="H58" s="44"/>
      <c r="I58" s="45">
        <v>101100</v>
      </c>
      <c r="J58" s="46" t="s">
        <v>232</v>
      </c>
      <c r="K58" s="26" t="s">
        <v>232</v>
      </c>
      <c r="L58" s="44"/>
      <c r="M58" s="47">
        <v>0</v>
      </c>
      <c r="N58" s="46" t="s">
        <v>232</v>
      </c>
      <c r="O58" s="26" t="s">
        <v>232</v>
      </c>
      <c r="P58" s="44"/>
      <c r="Q58" s="47">
        <v>0</v>
      </c>
      <c r="R58" s="46" t="s">
        <v>232</v>
      </c>
    </row>
    <row r="59" spans="1:18" x14ac:dyDescent="0.25">
      <c r="A59" s="14"/>
      <c r="B59" s="16"/>
      <c r="C59" s="16" t="s">
        <v>232</v>
      </c>
      <c r="D59" s="34"/>
      <c r="E59" s="34"/>
      <c r="F59" s="16"/>
      <c r="G59" s="16" t="s">
        <v>232</v>
      </c>
      <c r="H59" s="34"/>
      <c r="I59" s="34"/>
      <c r="J59" s="16"/>
      <c r="K59" s="16" t="s">
        <v>232</v>
      </c>
      <c r="L59" s="34"/>
      <c r="M59" s="34"/>
      <c r="N59" s="16"/>
      <c r="O59" s="16" t="s">
        <v>232</v>
      </c>
      <c r="P59" s="34"/>
      <c r="Q59" s="34"/>
      <c r="R59" s="16"/>
    </row>
    <row r="60" spans="1:18" x14ac:dyDescent="0.25">
      <c r="A60" s="14"/>
      <c r="B60" s="48" t="s">
        <v>375</v>
      </c>
      <c r="C60" s="23" t="s">
        <v>232</v>
      </c>
      <c r="D60" s="12"/>
      <c r="E60" s="49">
        <v>65</v>
      </c>
      <c r="F60" s="50" t="s">
        <v>232</v>
      </c>
      <c r="G60" s="23" t="s">
        <v>232</v>
      </c>
      <c r="H60" s="12"/>
      <c r="I60" s="49">
        <v>68</v>
      </c>
      <c r="J60" s="50" t="s">
        <v>232</v>
      </c>
      <c r="K60" s="23" t="s">
        <v>232</v>
      </c>
      <c r="L60" s="12"/>
      <c r="M60" s="49">
        <v>725</v>
      </c>
      <c r="N60" s="50" t="s">
        <v>232</v>
      </c>
      <c r="O60" s="23" t="s">
        <v>232</v>
      </c>
      <c r="P60" s="12"/>
      <c r="Q60" s="49">
        <v>760</v>
      </c>
      <c r="R60" s="50" t="s">
        <v>232</v>
      </c>
    </row>
    <row r="61" spans="1:18" ht="15.75" thickBot="1" x14ac:dyDescent="0.3">
      <c r="A61" s="14"/>
      <c r="B61" s="43" t="s">
        <v>374</v>
      </c>
      <c r="C61" s="26" t="s">
        <v>232</v>
      </c>
      <c r="D61" s="44"/>
      <c r="E61" s="47">
        <v>44</v>
      </c>
      <c r="F61" s="46" t="s">
        <v>232</v>
      </c>
      <c r="G61" s="26" t="s">
        <v>232</v>
      </c>
      <c r="H61" s="44"/>
      <c r="I61" s="47">
        <v>43</v>
      </c>
      <c r="J61" s="46" t="s">
        <v>232</v>
      </c>
      <c r="K61" s="26" t="s">
        <v>232</v>
      </c>
      <c r="L61" s="44"/>
      <c r="M61" s="47">
        <v>0</v>
      </c>
      <c r="N61" s="46" t="s">
        <v>232</v>
      </c>
      <c r="O61" s="26" t="s">
        <v>232</v>
      </c>
      <c r="P61" s="44"/>
      <c r="Q61" s="47">
        <v>0</v>
      </c>
      <c r="R61" s="46" t="s">
        <v>232</v>
      </c>
    </row>
    <row r="62" spans="1:18" x14ac:dyDescent="0.25">
      <c r="A62" s="14"/>
      <c r="B62" s="16"/>
      <c r="C62" s="16" t="s">
        <v>232</v>
      </c>
      <c r="D62" s="34"/>
      <c r="E62" s="34"/>
      <c r="F62" s="16"/>
      <c r="G62" s="16" t="s">
        <v>232</v>
      </c>
      <c r="H62" s="34"/>
      <c r="I62" s="34"/>
      <c r="J62" s="16"/>
      <c r="K62" s="16" t="s">
        <v>232</v>
      </c>
      <c r="L62" s="34"/>
      <c r="M62" s="34"/>
      <c r="N62" s="16"/>
      <c r="O62" s="16" t="s">
        <v>232</v>
      </c>
      <c r="P62" s="34"/>
      <c r="Q62" s="34"/>
      <c r="R62" s="16"/>
    </row>
    <row r="63" spans="1:18" ht="15.75" thickBot="1" x14ac:dyDescent="0.3">
      <c r="A63" s="14"/>
      <c r="B63" s="65" t="s">
        <v>176</v>
      </c>
      <c r="C63" s="23" t="s">
        <v>232</v>
      </c>
      <c r="D63" s="12" t="s">
        <v>238</v>
      </c>
      <c r="E63" s="51">
        <v>102532</v>
      </c>
      <c r="F63" s="50" t="s">
        <v>232</v>
      </c>
      <c r="G63" s="23" t="s">
        <v>232</v>
      </c>
      <c r="H63" s="12" t="s">
        <v>238</v>
      </c>
      <c r="I63" s="51">
        <v>101211</v>
      </c>
      <c r="J63" s="50" t="s">
        <v>232</v>
      </c>
      <c r="K63" s="23" t="s">
        <v>232</v>
      </c>
      <c r="L63" s="12" t="s">
        <v>238</v>
      </c>
      <c r="M63" s="49">
        <v>725</v>
      </c>
      <c r="N63" s="50" t="s">
        <v>232</v>
      </c>
      <c r="O63" s="23" t="s">
        <v>232</v>
      </c>
      <c r="P63" s="12" t="s">
        <v>238</v>
      </c>
      <c r="Q63" s="49">
        <v>760</v>
      </c>
      <c r="R63" s="50" t="s">
        <v>232</v>
      </c>
    </row>
    <row r="64" spans="1:18" ht="15.75" thickTop="1" x14ac:dyDescent="0.25">
      <c r="A64" s="14"/>
      <c r="B64" s="16"/>
      <c r="C64" s="16" t="s">
        <v>232</v>
      </c>
      <c r="D64" s="36"/>
      <c r="E64" s="36"/>
      <c r="F64" s="16"/>
      <c r="G64" s="16" t="s">
        <v>232</v>
      </c>
      <c r="H64" s="36"/>
      <c r="I64" s="36"/>
      <c r="J64" s="16"/>
      <c r="K64" s="16" t="s">
        <v>232</v>
      </c>
      <c r="L64" s="36"/>
      <c r="M64" s="36"/>
      <c r="N64" s="16"/>
      <c r="O64" s="16" t="s">
        <v>232</v>
      </c>
      <c r="P64" s="36"/>
      <c r="Q64" s="36"/>
      <c r="R64" s="16"/>
    </row>
    <row r="65" spans="1:26" ht="15" customHeight="1" x14ac:dyDescent="0.25">
      <c r="A65" s="14" t="s">
        <v>703</v>
      </c>
      <c r="B65" s="13" t="s">
        <v>5</v>
      </c>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4"/>
      <c r="B66" s="15" t="s">
        <v>704</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x14ac:dyDescent="0.25">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4"/>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14"/>
      <c r="B69" s="23"/>
      <c r="C69" s="23" t="s">
        <v>232</v>
      </c>
      <c r="D69" s="59" t="s">
        <v>254</v>
      </c>
      <c r="E69" s="59"/>
      <c r="F69" s="59"/>
      <c r="G69" s="59"/>
      <c r="H69" s="59"/>
      <c r="I69" s="59"/>
      <c r="J69" s="59"/>
      <c r="K69" s="59"/>
      <c r="L69" s="59"/>
      <c r="M69" s="59"/>
      <c r="N69" s="59"/>
      <c r="O69" s="59"/>
      <c r="P69" s="59"/>
      <c r="Q69" s="59"/>
      <c r="R69" s="59"/>
      <c r="S69" s="59"/>
      <c r="T69" s="59"/>
      <c r="U69" s="59"/>
      <c r="V69" s="59"/>
      <c r="W69" s="59"/>
      <c r="X69" s="59"/>
      <c r="Y69" s="59"/>
      <c r="Z69" s="23"/>
    </row>
    <row r="70" spans="1:26" x14ac:dyDescent="0.25">
      <c r="A70" s="14"/>
      <c r="B70" s="23"/>
      <c r="C70" s="23" t="s">
        <v>232</v>
      </c>
      <c r="D70" s="60" t="s">
        <v>597</v>
      </c>
      <c r="E70" s="60"/>
      <c r="F70" s="60"/>
      <c r="G70" s="60"/>
      <c r="H70" s="60"/>
      <c r="I70" s="60"/>
      <c r="J70" s="23"/>
      <c r="K70" s="23" t="s">
        <v>232</v>
      </c>
      <c r="L70" s="61"/>
      <c r="M70" s="61"/>
      <c r="N70" s="23"/>
      <c r="O70" s="23" t="s">
        <v>232</v>
      </c>
      <c r="P70" s="60" t="s">
        <v>598</v>
      </c>
      <c r="Q70" s="60"/>
      <c r="R70" s="60"/>
      <c r="S70" s="60"/>
      <c r="T70" s="60"/>
      <c r="U70" s="60"/>
      <c r="V70" s="23"/>
      <c r="W70" s="23" t="s">
        <v>232</v>
      </c>
      <c r="X70" s="61"/>
      <c r="Y70" s="61"/>
      <c r="Z70" s="23"/>
    </row>
    <row r="71" spans="1:26" x14ac:dyDescent="0.25">
      <c r="A71" s="14"/>
      <c r="B71" s="88" t="s">
        <v>353</v>
      </c>
      <c r="C71" s="39" t="s">
        <v>232</v>
      </c>
      <c r="D71" s="52" t="s">
        <v>599</v>
      </c>
      <c r="E71" s="52"/>
      <c r="F71" s="39"/>
      <c r="G71" s="39" t="s">
        <v>232</v>
      </c>
      <c r="H71" s="52" t="s">
        <v>600</v>
      </c>
      <c r="I71" s="52"/>
      <c r="J71" s="39"/>
      <c r="K71" s="39" t="s">
        <v>232</v>
      </c>
      <c r="L71" s="52" t="s">
        <v>601</v>
      </c>
      <c r="M71" s="52"/>
      <c r="N71" s="39"/>
      <c r="O71" s="39" t="s">
        <v>232</v>
      </c>
      <c r="P71" s="52" t="s">
        <v>599</v>
      </c>
      <c r="Q71" s="52"/>
      <c r="R71" s="39"/>
      <c r="S71" s="39" t="s">
        <v>232</v>
      </c>
      <c r="T71" s="52" t="s">
        <v>600</v>
      </c>
      <c r="U71" s="52"/>
      <c r="V71" s="39"/>
      <c r="W71" s="39" t="s">
        <v>232</v>
      </c>
      <c r="X71" s="52" t="s">
        <v>601</v>
      </c>
      <c r="Y71" s="52"/>
      <c r="Z71" s="39"/>
    </row>
    <row r="72" spans="1:26" ht="15.75" thickBot="1" x14ac:dyDescent="0.3">
      <c r="A72" s="14"/>
      <c r="B72" s="88"/>
      <c r="C72" s="39"/>
      <c r="D72" s="59" t="s">
        <v>348</v>
      </c>
      <c r="E72" s="59"/>
      <c r="F72" s="39"/>
      <c r="G72" s="39"/>
      <c r="H72" s="59" t="s">
        <v>579</v>
      </c>
      <c r="I72" s="59"/>
      <c r="J72" s="39"/>
      <c r="K72" s="39"/>
      <c r="L72" s="59" t="s">
        <v>602</v>
      </c>
      <c r="M72" s="59"/>
      <c r="N72" s="39"/>
      <c r="O72" s="39"/>
      <c r="P72" s="59" t="s">
        <v>348</v>
      </c>
      <c r="Q72" s="59"/>
      <c r="R72" s="39"/>
      <c r="S72" s="39"/>
      <c r="T72" s="59" t="s">
        <v>579</v>
      </c>
      <c r="U72" s="59"/>
      <c r="V72" s="39"/>
      <c r="W72" s="39"/>
      <c r="X72" s="59" t="s">
        <v>602</v>
      </c>
      <c r="Y72" s="59"/>
      <c r="Z72" s="39"/>
    </row>
    <row r="73" spans="1:26" x14ac:dyDescent="0.25">
      <c r="A73" s="14"/>
      <c r="B73" s="43" t="s">
        <v>582</v>
      </c>
      <c r="C73" s="26" t="s">
        <v>232</v>
      </c>
      <c r="D73" s="25"/>
      <c r="E73" s="25"/>
      <c r="F73" s="25"/>
      <c r="G73" s="26" t="s">
        <v>232</v>
      </c>
      <c r="H73" s="25"/>
      <c r="I73" s="25"/>
      <c r="J73" s="25"/>
      <c r="K73" s="26" t="s">
        <v>232</v>
      </c>
      <c r="L73" s="25"/>
      <c r="M73" s="25"/>
      <c r="N73" s="25"/>
      <c r="O73" s="26" t="s">
        <v>232</v>
      </c>
      <c r="P73" s="25"/>
      <c r="Q73" s="25"/>
      <c r="R73" s="25"/>
      <c r="S73" s="26" t="s">
        <v>232</v>
      </c>
      <c r="T73" s="25"/>
      <c r="U73" s="85"/>
      <c r="V73" s="85"/>
      <c r="W73" s="85"/>
      <c r="X73" s="85"/>
      <c r="Y73" s="85"/>
      <c r="Z73" s="25"/>
    </row>
    <row r="74" spans="1:26" x14ac:dyDescent="0.25">
      <c r="A74" s="14"/>
      <c r="B74" s="65" t="s">
        <v>583</v>
      </c>
      <c r="C74" s="23" t="s">
        <v>232</v>
      </c>
      <c r="D74" s="12" t="s">
        <v>238</v>
      </c>
      <c r="E74" s="51">
        <v>90101</v>
      </c>
      <c r="F74" s="50" t="s">
        <v>232</v>
      </c>
      <c r="G74" s="23" t="s">
        <v>232</v>
      </c>
      <c r="H74" s="12" t="s">
        <v>238</v>
      </c>
      <c r="I74" s="51">
        <v>1325</v>
      </c>
      <c r="J74" s="50" t="s">
        <v>232</v>
      </c>
      <c r="K74" s="23" t="s">
        <v>232</v>
      </c>
      <c r="L74" s="12"/>
      <c r="M74" s="87">
        <v>43</v>
      </c>
      <c r="N74" s="50" t="s">
        <v>232</v>
      </c>
      <c r="O74" s="23" t="s">
        <v>232</v>
      </c>
      <c r="P74" s="12" t="s">
        <v>238</v>
      </c>
      <c r="Q74" s="49">
        <v>0</v>
      </c>
      <c r="R74" s="50" t="s">
        <v>232</v>
      </c>
      <c r="S74" s="23" t="s">
        <v>232</v>
      </c>
      <c r="T74" s="12" t="s">
        <v>238</v>
      </c>
      <c r="U74" s="49">
        <v>0</v>
      </c>
      <c r="V74" s="50" t="s">
        <v>232</v>
      </c>
      <c r="W74" s="23" t="s">
        <v>232</v>
      </c>
      <c r="X74" s="12" t="s">
        <v>238</v>
      </c>
      <c r="Y74" s="49">
        <v>0</v>
      </c>
      <c r="Z74" s="50" t="s">
        <v>232</v>
      </c>
    </row>
    <row r="75" spans="1:26" ht="15.75" thickBot="1" x14ac:dyDescent="0.3">
      <c r="A75" s="14"/>
      <c r="B75" s="64" t="s">
        <v>374</v>
      </c>
      <c r="C75" s="26" t="s">
        <v>232</v>
      </c>
      <c r="D75" s="44"/>
      <c r="E75" s="47">
        <v>43</v>
      </c>
      <c r="F75" s="46" t="s">
        <v>232</v>
      </c>
      <c r="G75" s="26" t="s">
        <v>232</v>
      </c>
      <c r="H75" s="44"/>
      <c r="I75" s="47">
        <v>1</v>
      </c>
      <c r="J75" s="46" t="s">
        <v>232</v>
      </c>
      <c r="K75" s="26" t="s">
        <v>232</v>
      </c>
      <c r="L75" s="44"/>
      <c r="M75" s="47">
        <v>1</v>
      </c>
      <c r="N75" s="46" t="s">
        <v>232</v>
      </c>
      <c r="O75" s="26" t="s">
        <v>232</v>
      </c>
      <c r="P75" s="44"/>
      <c r="Q75" s="47">
        <v>0</v>
      </c>
      <c r="R75" s="46" t="s">
        <v>232</v>
      </c>
      <c r="S75" s="26" t="s">
        <v>232</v>
      </c>
      <c r="T75" s="44"/>
      <c r="U75" s="47">
        <v>0</v>
      </c>
      <c r="V75" s="46" t="s">
        <v>232</v>
      </c>
      <c r="W75" s="26" t="s">
        <v>232</v>
      </c>
      <c r="X75" s="44"/>
      <c r="Y75" s="47">
        <v>0</v>
      </c>
      <c r="Z75" s="46" t="s">
        <v>232</v>
      </c>
    </row>
    <row r="76" spans="1:26" x14ac:dyDescent="0.25">
      <c r="A76" s="14"/>
      <c r="B76" s="16"/>
      <c r="C76" s="16" t="s">
        <v>232</v>
      </c>
      <c r="D76" s="34"/>
      <c r="E76" s="34"/>
      <c r="F76" s="16"/>
      <c r="G76" s="16" t="s">
        <v>232</v>
      </c>
      <c r="H76" s="34"/>
      <c r="I76" s="34"/>
      <c r="J76" s="16"/>
      <c r="K76" s="16" t="s">
        <v>232</v>
      </c>
      <c r="L76" s="34"/>
      <c r="M76" s="34"/>
      <c r="N76" s="16"/>
      <c r="O76" s="16" t="s">
        <v>232</v>
      </c>
      <c r="P76" s="34"/>
      <c r="Q76" s="34"/>
      <c r="R76" s="16"/>
      <c r="S76" s="16" t="s">
        <v>232</v>
      </c>
      <c r="T76" s="34"/>
      <c r="U76" s="34"/>
      <c r="V76" s="16"/>
      <c r="W76" s="16" t="s">
        <v>232</v>
      </c>
      <c r="X76" s="34"/>
      <c r="Y76" s="34"/>
      <c r="Z76" s="16"/>
    </row>
    <row r="77" spans="1:26" ht="15.75" thickBot="1" x14ac:dyDescent="0.3">
      <c r="A77" s="14"/>
      <c r="B77" s="48" t="s">
        <v>176</v>
      </c>
      <c r="C77" s="23" t="s">
        <v>232</v>
      </c>
      <c r="D77" s="12" t="s">
        <v>238</v>
      </c>
      <c r="E77" s="51">
        <v>90145</v>
      </c>
      <c r="F77" s="50" t="s">
        <v>232</v>
      </c>
      <c r="G77" s="23" t="s">
        <v>232</v>
      </c>
      <c r="H77" s="12" t="s">
        <v>238</v>
      </c>
      <c r="I77" s="51">
        <v>1326</v>
      </c>
      <c r="J77" s="50" t="s">
        <v>232</v>
      </c>
      <c r="K77" s="23" t="s">
        <v>232</v>
      </c>
      <c r="L77" s="12"/>
      <c r="M77" s="49">
        <v>44</v>
      </c>
      <c r="N77" s="50" t="s">
        <v>232</v>
      </c>
      <c r="O77" s="23" t="s">
        <v>232</v>
      </c>
      <c r="P77" s="12" t="s">
        <v>238</v>
      </c>
      <c r="Q77" s="49">
        <v>0</v>
      </c>
      <c r="R77" s="50" t="s">
        <v>232</v>
      </c>
      <c r="S77" s="23" t="s">
        <v>232</v>
      </c>
      <c r="T77" s="12" t="s">
        <v>238</v>
      </c>
      <c r="U77" s="49">
        <v>0</v>
      </c>
      <c r="V77" s="50" t="s">
        <v>232</v>
      </c>
      <c r="W77" s="23" t="s">
        <v>232</v>
      </c>
      <c r="X77" s="12"/>
      <c r="Y77" s="49">
        <v>0</v>
      </c>
      <c r="Z77" s="50" t="s">
        <v>232</v>
      </c>
    </row>
    <row r="78" spans="1:26" ht="15.75" thickTop="1" x14ac:dyDescent="0.25">
      <c r="A78" s="14"/>
      <c r="B78" s="16"/>
      <c r="C78" s="16" t="s">
        <v>232</v>
      </c>
      <c r="D78" s="36"/>
      <c r="E78" s="36"/>
      <c r="F78" s="16"/>
      <c r="G78" s="16" t="s">
        <v>232</v>
      </c>
      <c r="H78" s="36"/>
      <c r="I78" s="36"/>
      <c r="J78" s="16"/>
      <c r="K78" s="16" t="s">
        <v>232</v>
      </c>
      <c r="L78" s="36"/>
      <c r="M78" s="36"/>
      <c r="N78" s="16"/>
      <c r="O78" s="16" t="s">
        <v>232</v>
      </c>
      <c r="P78" s="36"/>
      <c r="Q78" s="36"/>
      <c r="R78" s="16"/>
      <c r="S78" s="16" t="s">
        <v>232</v>
      </c>
      <c r="T78" s="36"/>
      <c r="U78" s="36"/>
      <c r="V78" s="16"/>
      <c r="W78" s="16" t="s">
        <v>232</v>
      </c>
      <c r="X78" s="36"/>
      <c r="Y78" s="36"/>
      <c r="Z78" s="16"/>
    </row>
    <row r="79" spans="1:26" x14ac:dyDescent="0.25">
      <c r="A79" s="14"/>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4"/>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4"/>
      <c r="B81" s="4" t="s">
        <v>280</v>
      </c>
      <c r="C81" s="23" t="s">
        <v>232</v>
      </c>
      <c r="D81" s="59" t="s">
        <v>256</v>
      </c>
      <c r="E81" s="59"/>
      <c r="F81" s="59"/>
      <c r="G81" s="59"/>
      <c r="H81" s="59"/>
      <c r="I81" s="59"/>
      <c r="J81" s="59"/>
      <c r="K81" s="59"/>
      <c r="L81" s="59"/>
      <c r="M81" s="59"/>
      <c r="N81" s="59"/>
      <c r="O81" s="59"/>
      <c r="P81" s="59"/>
      <c r="Q81" s="59"/>
      <c r="R81" s="59"/>
      <c r="S81" s="59"/>
      <c r="T81" s="59"/>
      <c r="U81" s="59"/>
      <c r="V81" s="59"/>
      <c r="W81" s="59"/>
      <c r="X81" s="59"/>
      <c r="Y81" s="59"/>
      <c r="Z81" s="23"/>
    </row>
    <row r="82" spans="1:26" x14ac:dyDescent="0.25">
      <c r="A82" s="14"/>
      <c r="B82" s="4" t="s">
        <v>280</v>
      </c>
      <c r="C82" s="23" t="s">
        <v>232</v>
      </c>
      <c r="D82" s="60" t="s">
        <v>597</v>
      </c>
      <c r="E82" s="60"/>
      <c r="F82" s="60"/>
      <c r="G82" s="60"/>
      <c r="H82" s="60"/>
      <c r="I82" s="60"/>
      <c r="J82" s="23"/>
      <c r="K82" s="23" t="s">
        <v>232</v>
      </c>
      <c r="L82" s="61"/>
      <c r="M82" s="61"/>
      <c r="N82" s="23"/>
      <c r="O82" s="23" t="s">
        <v>232</v>
      </c>
      <c r="P82" s="60" t="s">
        <v>598</v>
      </c>
      <c r="Q82" s="60"/>
      <c r="R82" s="60"/>
      <c r="S82" s="60"/>
      <c r="T82" s="60"/>
      <c r="U82" s="60"/>
      <c r="V82" s="23"/>
      <c r="W82" s="23" t="s">
        <v>232</v>
      </c>
      <c r="X82" s="89"/>
      <c r="Y82" s="89"/>
      <c r="Z82" s="23"/>
    </row>
    <row r="83" spans="1:26" x14ac:dyDescent="0.25">
      <c r="A83" s="14"/>
      <c r="B83" s="88" t="s">
        <v>353</v>
      </c>
      <c r="C83" s="39" t="s">
        <v>232</v>
      </c>
      <c r="D83" s="52" t="s">
        <v>599</v>
      </c>
      <c r="E83" s="52"/>
      <c r="F83" s="39"/>
      <c r="G83" s="39" t="s">
        <v>232</v>
      </c>
      <c r="H83" s="52" t="s">
        <v>600</v>
      </c>
      <c r="I83" s="52"/>
      <c r="J83" s="39"/>
      <c r="K83" s="39" t="s">
        <v>232</v>
      </c>
      <c r="L83" s="52" t="s">
        <v>601</v>
      </c>
      <c r="M83" s="52"/>
      <c r="N83" s="39"/>
      <c r="O83" s="39" t="s">
        <v>232</v>
      </c>
      <c r="P83" s="52" t="s">
        <v>599</v>
      </c>
      <c r="Q83" s="52"/>
      <c r="R83" s="39"/>
      <c r="S83" s="39" t="s">
        <v>232</v>
      </c>
      <c r="T83" s="52" t="s">
        <v>600</v>
      </c>
      <c r="U83" s="52"/>
      <c r="V83" s="39"/>
      <c r="W83" s="39" t="s">
        <v>232</v>
      </c>
      <c r="X83" s="52" t="s">
        <v>601</v>
      </c>
      <c r="Y83" s="52"/>
      <c r="Z83" s="39"/>
    </row>
    <row r="84" spans="1:26" ht="15.75" thickBot="1" x14ac:dyDescent="0.3">
      <c r="A84" s="14"/>
      <c r="B84" s="88"/>
      <c r="C84" s="39"/>
      <c r="D84" s="59" t="s">
        <v>348</v>
      </c>
      <c r="E84" s="59"/>
      <c r="F84" s="39"/>
      <c r="G84" s="39"/>
      <c r="H84" s="59" t="s">
        <v>579</v>
      </c>
      <c r="I84" s="59"/>
      <c r="J84" s="39"/>
      <c r="K84" s="39"/>
      <c r="L84" s="59" t="s">
        <v>602</v>
      </c>
      <c r="M84" s="59"/>
      <c r="N84" s="39"/>
      <c r="O84" s="39"/>
      <c r="P84" s="59" t="s">
        <v>348</v>
      </c>
      <c r="Q84" s="59"/>
      <c r="R84" s="39"/>
      <c r="S84" s="39"/>
      <c r="T84" s="59" t="s">
        <v>579</v>
      </c>
      <c r="U84" s="59"/>
      <c r="V84" s="39"/>
      <c r="W84" s="39"/>
      <c r="X84" s="59" t="s">
        <v>602</v>
      </c>
      <c r="Y84" s="59"/>
      <c r="Z84" s="39"/>
    </row>
    <row r="85" spans="1:26" x14ac:dyDescent="0.25">
      <c r="A85" s="14"/>
      <c r="B85" s="43" t="s">
        <v>582</v>
      </c>
      <c r="C85" s="26" t="s">
        <v>232</v>
      </c>
      <c r="D85" s="25"/>
      <c r="E85" s="25"/>
      <c r="F85" s="25"/>
      <c r="G85" s="26" t="s">
        <v>232</v>
      </c>
      <c r="H85" s="25"/>
      <c r="I85" s="25"/>
      <c r="J85" s="25"/>
      <c r="K85" s="26" t="s">
        <v>232</v>
      </c>
      <c r="L85" s="25"/>
      <c r="M85" s="25"/>
      <c r="N85" s="25"/>
      <c r="O85" s="26" t="s">
        <v>232</v>
      </c>
      <c r="P85" s="25"/>
      <c r="Q85" s="25"/>
      <c r="R85" s="25"/>
      <c r="S85" s="26" t="s">
        <v>232</v>
      </c>
      <c r="T85" s="25"/>
      <c r="U85" s="85"/>
      <c r="V85" s="85"/>
      <c r="W85" s="85"/>
      <c r="X85" s="85"/>
      <c r="Y85" s="85"/>
      <c r="Z85" s="25"/>
    </row>
    <row r="86" spans="1:26" ht="15.75" thickBot="1" x14ac:dyDescent="0.3">
      <c r="A86" s="14"/>
      <c r="B86" s="65" t="s">
        <v>583</v>
      </c>
      <c r="C86" s="23" t="s">
        <v>232</v>
      </c>
      <c r="D86" s="12" t="s">
        <v>238</v>
      </c>
      <c r="E86" s="51">
        <v>2995</v>
      </c>
      <c r="F86" s="50" t="s">
        <v>232</v>
      </c>
      <c r="G86" s="23" t="s">
        <v>232</v>
      </c>
      <c r="H86" s="12" t="s">
        <v>238</v>
      </c>
      <c r="I86" s="49">
        <v>3</v>
      </c>
      <c r="J86" s="50" t="s">
        <v>232</v>
      </c>
      <c r="K86" s="23" t="s">
        <v>232</v>
      </c>
      <c r="L86" s="12"/>
      <c r="M86" s="49">
        <v>1</v>
      </c>
      <c r="N86" s="50" t="s">
        <v>232</v>
      </c>
      <c r="O86" s="23" t="s">
        <v>232</v>
      </c>
      <c r="P86" s="12" t="s">
        <v>238</v>
      </c>
      <c r="Q86" s="49">
        <v>0</v>
      </c>
      <c r="R86" s="50" t="s">
        <v>232</v>
      </c>
      <c r="S86" s="23" t="s">
        <v>232</v>
      </c>
      <c r="T86" s="12" t="s">
        <v>238</v>
      </c>
      <c r="U86" s="49">
        <v>0</v>
      </c>
      <c r="V86" s="50" t="s">
        <v>232</v>
      </c>
      <c r="W86" s="23" t="s">
        <v>232</v>
      </c>
      <c r="X86" s="12"/>
      <c r="Y86" s="49">
        <v>0</v>
      </c>
      <c r="Z86" s="50" t="s">
        <v>232</v>
      </c>
    </row>
    <row r="87" spans="1:26" x14ac:dyDescent="0.25">
      <c r="A87" s="14"/>
      <c r="B87" s="16"/>
      <c r="C87" s="16" t="s">
        <v>232</v>
      </c>
      <c r="D87" s="34"/>
      <c r="E87" s="34"/>
      <c r="F87" s="16"/>
      <c r="G87" s="16" t="s">
        <v>232</v>
      </c>
      <c r="H87" s="34"/>
      <c r="I87" s="34"/>
      <c r="J87" s="16"/>
      <c r="K87" s="16" t="s">
        <v>232</v>
      </c>
      <c r="L87" s="34"/>
      <c r="M87" s="34"/>
      <c r="N87" s="16"/>
      <c r="O87" s="16" t="s">
        <v>232</v>
      </c>
      <c r="P87" s="34"/>
      <c r="Q87" s="34"/>
      <c r="R87" s="16"/>
      <c r="S87" s="16" t="s">
        <v>232</v>
      </c>
      <c r="T87" s="34"/>
      <c r="U87" s="34"/>
      <c r="V87" s="16"/>
      <c r="W87" s="16" t="s">
        <v>232</v>
      </c>
      <c r="X87" s="34"/>
      <c r="Y87" s="34"/>
      <c r="Z87" s="16"/>
    </row>
    <row r="88" spans="1:26" ht="15.75" thickBot="1" x14ac:dyDescent="0.3">
      <c r="A88" s="14"/>
      <c r="B88" s="43" t="s">
        <v>176</v>
      </c>
      <c r="C88" s="26" t="s">
        <v>232</v>
      </c>
      <c r="D88" s="44" t="s">
        <v>238</v>
      </c>
      <c r="E88" s="45">
        <v>2995</v>
      </c>
      <c r="F88" s="46" t="s">
        <v>232</v>
      </c>
      <c r="G88" s="26" t="s">
        <v>232</v>
      </c>
      <c r="H88" s="44" t="s">
        <v>238</v>
      </c>
      <c r="I88" s="47">
        <v>3</v>
      </c>
      <c r="J88" s="46" t="s">
        <v>232</v>
      </c>
      <c r="K88" s="26" t="s">
        <v>232</v>
      </c>
      <c r="L88" s="44"/>
      <c r="M88" s="47">
        <v>1</v>
      </c>
      <c r="N88" s="46" t="s">
        <v>232</v>
      </c>
      <c r="O88" s="26" t="s">
        <v>232</v>
      </c>
      <c r="P88" s="44" t="s">
        <v>238</v>
      </c>
      <c r="Q88" s="47">
        <v>0</v>
      </c>
      <c r="R88" s="46" t="s">
        <v>232</v>
      </c>
      <c r="S88" s="26" t="s">
        <v>232</v>
      </c>
      <c r="T88" s="44" t="s">
        <v>238</v>
      </c>
      <c r="U88" s="47">
        <v>0</v>
      </c>
      <c r="V88" s="46" t="s">
        <v>232</v>
      </c>
      <c r="W88" s="26" t="s">
        <v>232</v>
      </c>
      <c r="X88" s="44"/>
      <c r="Y88" s="47">
        <v>0</v>
      </c>
      <c r="Z88" s="46" t="s">
        <v>232</v>
      </c>
    </row>
    <row r="89" spans="1:26" ht="15.75" thickTop="1" x14ac:dyDescent="0.25">
      <c r="A89" s="14"/>
      <c r="B89" s="16"/>
      <c r="C89" s="16" t="s">
        <v>232</v>
      </c>
      <c r="D89" s="36"/>
      <c r="E89" s="36"/>
      <c r="F89" s="16"/>
      <c r="G89" s="16" t="s">
        <v>232</v>
      </c>
      <c r="H89" s="36"/>
      <c r="I89" s="36"/>
      <c r="J89" s="16"/>
      <c r="K89" s="16" t="s">
        <v>232</v>
      </c>
      <c r="L89" s="36"/>
      <c r="M89" s="36"/>
      <c r="N89" s="16"/>
      <c r="O89" s="16" t="s">
        <v>232</v>
      </c>
      <c r="P89" s="36"/>
      <c r="Q89" s="36"/>
      <c r="R89" s="16"/>
      <c r="S89" s="16" t="s">
        <v>232</v>
      </c>
      <c r="T89" s="36"/>
      <c r="U89" s="36"/>
      <c r="V89" s="16"/>
      <c r="W89" s="16" t="s">
        <v>232</v>
      </c>
      <c r="X89" s="36"/>
      <c r="Y89" s="36"/>
      <c r="Z89" s="16"/>
    </row>
  </sheetData>
  <mergeCells count="162">
    <mergeCell ref="A44:A64"/>
    <mergeCell ref="B44:Z44"/>
    <mergeCell ref="B45:Z45"/>
    <mergeCell ref="B46:Z46"/>
    <mergeCell ref="A65:A89"/>
    <mergeCell ref="B65:Z65"/>
    <mergeCell ref="B66:Z66"/>
    <mergeCell ref="B67:Z67"/>
    <mergeCell ref="B79:Z79"/>
    <mergeCell ref="Z83:Z84"/>
    <mergeCell ref="U85:Y85"/>
    <mergeCell ref="A1:A2"/>
    <mergeCell ref="B1:Z1"/>
    <mergeCell ref="B2:Z2"/>
    <mergeCell ref="B3:Z3"/>
    <mergeCell ref="A4:A43"/>
    <mergeCell ref="B4:Z4"/>
    <mergeCell ref="B5:Z5"/>
    <mergeCell ref="B6:Z6"/>
    <mergeCell ref="T83:U83"/>
    <mergeCell ref="T84:U84"/>
    <mergeCell ref="V83:V84"/>
    <mergeCell ref="W83:W84"/>
    <mergeCell ref="X83:Y83"/>
    <mergeCell ref="X84:Y84"/>
    <mergeCell ref="N83:N84"/>
    <mergeCell ref="O83:O84"/>
    <mergeCell ref="P83:Q83"/>
    <mergeCell ref="P84:Q84"/>
    <mergeCell ref="R83:R84"/>
    <mergeCell ref="S83:S84"/>
    <mergeCell ref="H83:I83"/>
    <mergeCell ref="H84:I84"/>
    <mergeCell ref="J83:J84"/>
    <mergeCell ref="K83:K84"/>
    <mergeCell ref="L83:M83"/>
    <mergeCell ref="L84:M84"/>
    <mergeCell ref="B83:B84"/>
    <mergeCell ref="C83:C84"/>
    <mergeCell ref="D83:E83"/>
    <mergeCell ref="D84:E84"/>
    <mergeCell ref="F83:F84"/>
    <mergeCell ref="G83:G84"/>
    <mergeCell ref="Z71:Z72"/>
    <mergeCell ref="U73:Y73"/>
    <mergeCell ref="D81:Y81"/>
    <mergeCell ref="D82:I82"/>
    <mergeCell ref="L82:M82"/>
    <mergeCell ref="P82:U82"/>
    <mergeCell ref="X82:Y82"/>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R49:R51"/>
    <mergeCell ref="D52:E52"/>
    <mergeCell ref="H52:M52"/>
    <mergeCell ref="P52:Q52"/>
    <mergeCell ref="D69:Y69"/>
    <mergeCell ref="D70:I70"/>
    <mergeCell ref="L70:M70"/>
    <mergeCell ref="P70:U70"/>
    <mergeCell ref="X70:Y70"/>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R28:R30"/>
    <mergeCell ref="D31:E31"/>
    <mergeCell ref="H31:M31"/>
    <mergeCell ref="P31:Q31"/>
    <mergeCell ref="D48:I48"/>
    <mergeCell ref="L48:Q48"/>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D12:E12"/>
    <mergeCell ref="H12:M12"/>
    <mergeCell ref="P12:Q12"/>
    <mergeCell ref="I13:Q13"/>
    <mergeCell ref="I20:Q20"/>
    <mergeCell ref="D27:E27"/>
    <mergeCell ref="H27:M27"/>
    <mergeCell ref="P27:Q27"/>
    <mergeCell ref="B25:Z25"/>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M8"/>
    <mergeCell ref="P8:Q8"/>
    <mergeCell ref="B9:B11"/>
    <mergeCell ref="C9:C11"/>
    <mergeCell ref="D9:E9"/>
    <mergeCell ref="D10:E10"/>
    <mergeCell ref="D11:E11"/>
    <mergeCell ref="F9:F11"/>
    <mergeCell ref="G9: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5703125" customWidth="1"/>
    <col min="4" max="4" width="3.42578125" customWidth="1"/>
    <col min="5" max="5" width="10.5703125" customWidth="1"/>
    <col min="6" max="6" width="2" customWidth="1"/>
    <col min="7" max="7" width="1.5703125" customWidth="1"/>
    <col min="8" max="8" width="3.28515625" customWidth="1"/>
    <col min="9" max="9" width="10" customWidth="1"/>
    <col min="10" max="10" width="2" customWidth="1"/>
    <col min="11" max="11" width="9.7109375" customWidth="1"/>
    <col min="12" max="12" width="2.42578125" customWidth="1"/>
    <col min="13" max="13" width="8" customWidth="1"/>
    <col min="14" max="14" width="2" customWidth="1"/>
    <col min="15" max="15" width="9.7109375" customWidth="1"/>
    <col min="16" max="16" width="3" customWidth="1"/>
    <col min="17" max="17" width="7.42578125" customWidth="1"/>
    <col min="18" max="18" width="2"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13" t="s">
        <v>5</v>
      </c>
      <c r="C3" s="13"/>
      <c r="D3" s="13"/>
      <c r="E3" s="13"/>
      <c r="F3" s="13"/>
      <c r="G3" s="13"/>
      <c r="H3" s="13"/>
      <c r="I3" s="13"/>
      <c r="J3" s="13"/>
      <c r="K3" s="13"/>
      <c r="L3" s="13"/>
      <c r="M3" s="13"/>
      <c r="N3" s="13"/>
      <c r="O3" s="13"/>
      <c r="P3" s="13"/>
      <c r="Q3" s="13"/>
      <c r="R3" s="13"/>
    </row>
    <row r="4" spans="1:18" ht="15" customHeight="1" x14ac:dyDescent="0.25">
      <c r="A4" s="14" t="s">
        <v>706</v>
      </c>
      <c r="B4" s="13" t="s">
        <v>5</v>
      </c>
      <c r="C4" s="13"/>
      <c r="D4" s="13"/>
      <c r="E4" s="13"/>
      <c r="F4" s="13"/>
      <c r="G4" s="13"/>
      <c r="H4" s="13"/>
      <c r="I4" s="13"/>
      <c r="J4" s="13"/>
      <c r="K4" s="13"/>
      <c r="L4" s="13"/>
      <c r="M4" s="13"/>
      <c r="N4" s="13"/>
      <c r="O4" s="13"/>
      <c r="P4" s="13"/>
      <c r="Q4" s="13"/>
      <c r="R4" s="13"/>
    </row>
    <row r="5" spans="1:18" x14ac:dyDescent="0.25">
      <c r="A5" s="14"/>
      <c r="B5" s="41" t="s">
        <v>608</v>
      </c>
      <c r="C5" s="41"/>
      <c r="D5" s="41"/>
      <c r="E5" s="41"/>
      <c r="F5" s="41"/>
      <c r="G5" s="41"/>
      <c r="H5" s="41"/>
      <c r="I5" s="41"/>
      <c r="J5" s="41"/>
      <c r="K5" s="41"/>
      <c r="L5" s="41"/>
      <c r="M5" s="41"/>
      <c r="N5" s="41"/>
      <c r="O5" s="41"/>
      <c r="P5" s="41"/>
      <c r="Q5" s="41"/>
      <c r="R5" s="41"/>
    </row>
    <row r="6" spans="1:18" x14ac:dyDescent="0.25">
      <c r="A6" s="14"/>
      <c r="B6" s="13"/>
      <c r="C6" s="13"/>
      <c r="D6" s="13"/>
      <c r="E6" s="13"/>
      <c r="F6" s="13"/>
      <c r="G6" s="13"/>
      <c r="H6" s="13"/>
      <c r="I6" s="13"/>
      <c r="J6" s="13"/>
      <c r="K6" s="13"/>
      <c r="L6" s="13"/>
      <c r="M6" s="13"/>
      <c r="N6" s="13"/>
      <c r="O6" s="13"/>
      <c r="P6" s="13"/>
      <c r="Q6" s="13"/>
      <c r="R6" s="13"/>
    </row>
    <row r="7" spans="1:18" x14ac:dyDescent="0.25">
      <c r="A7" s="14"/>
      <c r="B7" s="42"/>
      <c r="C7" s="42"/>
      <c r="D7" s="42"/>
      <c r="E7" s="42"/>
      <c r="F7" s="42"/>
      <c r="G7" s="42"/>
      <c r="H7" s="42"/>
      <c r="I7" s="42"/>
      <c r="J7" s="42"/>
      <c r="K7" s="42"/>
      <c r="L7" s="42"/>
      <c r="M7" s="42"/>
      <c r="N7" s="42"/>
      <c r="O7" s="42"/>
      <c r="P7" s="42"/>
      <c r="Q7" s="42"/>
      <c r="R7" s="42"/>
    </row>
    <row r="8" spans="1:18" x14ac:dyDescent="0.25">
      <c r="A8" s="14"/>
      <c r="B8" s="13"/>
      <c r="C8" s="13"/>
      <c r="D8" s="13"/>
      <c r="E8" s="13"/>
      <c r="F8" s="13"/>
      <c r="G8" s="13"/>
      <c r="H8" s="13"/>
      <c r="I8" s="13"/>
      <c r="J8" s="13"/>
      <c r="K8" s="13"/>
      <c r="L8" s="13"/>
      <c r="M8" s="13"/>
      <c r="N8" s="13"/>
      <c r="O8" s="13"/>
      <c r="P8" s="13"/>
      <c r="Q8" s="13"/>
      <c r="R8" s="13"/>
    </row>
    <row r="9" spans="1:18" x14ac:dyDescent="0.25">
      <c r="A9" s="14"/>
      <c r="B9" s="4"/>
      <c r="C9" s="4"/>
      <c r="D9" s="4"/>
      <c r="E9" s="4"/>
      <c r="F9" s="4"/>
      <c r="G9" s="4"/>
      <c r="H9" s="4"/>
      <c r="I9" s="4"/>
      <c r="J9" s="4"/>
      <c r="K9" s="4"/>
      <c r="L9" s="4"/>
      <c r="M9" s="4"/>
      <c r="N9" s="4"/>
      <c r="O9" s="4"/>
      <c r="P9" s="4"/>
      <c r="Q9" s="4"/>
      <c r="R9" s="4"/>
    </row>
    <row r="10" spans="1:18" x14ac:dyDescent="0.25">
      <c r="A10" s="14"/>
      <c r="B10" s="23"/>
      <c r="C10" s="23" t="s">
        <v>232</v>
      </c>
      <c r="D10" s="40" t="s">
        <v>609</v>
      </c>
      <c r="E10" s="40"/>
      <c r="F10" s="40"/>
      <c r="G10" s="40"/>
      <c r="H10" s="40"/>
      <c r="I10" s="40"/>
      <c r="J10" s="23"/>
      <c r="K10" s="23"/>
      <c r="L10" s="40" t="s">
        <v>610</v>
      </c>
      <c r="M10" s="40"/>
      <c r="N10" s="40"/>
      <c r="O10" s="40"/>
      <c r="P10" s="40"/>
      <c r="Q10" s="40"/>
      <c r="R10" s="23"/>
    </row>
    <row r="11" spans="1:18" x14ac:dyDescent="0.25">
      <c r="A11" s="14"/>
      <c r="B11" s="39" t="s">
        <v>353</v>
      </c>
      <c r="C11" s="39" t="s">
        <v>232</v>
      </c>
      <c r="D11" s="40" t="s">
        <v>234</v>
      </c>
      <c r="E11" s="40"/>
      <c r="F11" s="39"/>
      <c r="G11" s="39" t="s">
        <v>232</v>
      </c>
      <c r="H11" s="40" t="s">
        <v>234</v>
      </c>
      <c r="I11" s="40"/>
      <c r="J11" s="39"/>
      <c r="K11" s="39"/>
      <c r="L11" s="40" t="s">
        <v>234</v>
      </c>
      <c r="M11" s="40"/>
      <c r="N11" s="39"/>
      <c r="O11" s="39"/>
      <c r="P11" s="40" t="s">
        <v>234</v>
      </c>
      <c r="Q11" s="40"/>
      <c r="R11" s="39"/>
    </row>
    <row r="12" spans="1:18" x14ac:dyDescent="0.25">
      <c r="A12" s="14"/>
      <c r="B12" s="39"/>
      <c r="C12" s="39"/>
      <c r="D12" s="40">
        <v>2013</v>
      </c>
      <c r="E12" s="40"/>
      <c r="F12" s="39"/>
      <c r="G12" s="39"/>
      <c r="H12" s="40">
        <v>2012</v>
      </c>
      <c r="I12" s="40"/>
      <c r="J12" s="39"/>
      <c r="K12" s="39"/>
      <c r="L12" s="40">
        <v>2013</v>
      </c>
      <c r="M12" s="40"/>
      <c r="N12" s="39"/>
      <c r="O12" s="39"/>
      <c r="P12" s="40">
        <v>2012</v>
      </c>
      <c r="Q12" s="40"/>
      <c r="R12" s="39"/>
    </row>
    <row r="13" spans="1:18" x14ac:dyDescent="0.25">
      <c r="A13" s="14"/>
      <c r="B13" s="24" t="s">
        <v>611</v>
      </c>
      <c r="C13" s="26" t="s">
        <v>232</v>
      </c>
      <c r="D13" s="25"/>
      <c r="E13" s="25"/>
      <c r="F13" s="25"/>
      <c r="G13" s="26" t="s">
        <v>232</v>
      </c>
      <c r="H13" s="25"/>
      <c r="I13" s="25"/>
      <c r="J13" s="25"/>
      <c r="K13" s="26"/>
      <c r="L13" s="25"/>
      <c r="M13" s="25"/>
      <c r="N13" s="25"/>
      <c r="O13" s="26"/>
      <c r="P13" s="25"/>
      <c r="Q13" s="25"/>
      <c r="R13" s="25"/>
    </row>
    <row r="14" spans="1:18" x14ac:dyDescent="0.25">
      <c r="A14" s="14"/>
      <c r="B14" s="27" t="s">
        <v>612</v>
      </c>
      <c r="C14" s="23" t="s">
        <v>232</v>
      </c>
      <c r="D14" s="22" t="s">
        <v>238</v>
      </c>
      <c r="E14" s="30">
        <v>171</v>
      </c>
      <c r="F14" s="29" t="s">
        <v>232</v>
      </c>
      <c r="G14" s="23" t="s">
        <v>232</v>
      </c>
      <c r="H14" s="22" t="s">
        <v>238</v>
      </c>
      <c r="I14" s="30" t="s">
        <v>613</v>
      </c>
      <c r="J14" s="29" t="s">
        <v>266</v>
      </c>
      <c r="K14" s="23"/>
      <c r="L14" s="22" t="s">
        <v>238</v>
      </c>
      <c r="M14" s="30">
        <v>165</v>
      </c>
      <c r="N14" s="29" t="s">
        <v>232</v>
      </c>
      <c r="O14" s="23"/>
      <c r="P14" s="22" t="s">
        <v>238</v>
      </c>
      <c r="Q14" s="30" t="s">
        <v>614</v>
      </c>
      <c r="R14" s="29" t="s">
        <v>266</v>
      </c>
    </row>
    <row r="15" spans="1:18" x14ac:dyDescent="0.25">
      <c r="A15" s="14"/>
      <c r="B15" s="24" t="s">
        <v>615</v>
      </c>
      <c r="C15" s="26" t="s">
        <v>232</v>
      </c>
      <c r="D15" s="31"/>
      <c r="E15" s="37">
        <v>0</v>
      </c>
      <c r="F15" s="33" t="s">
        <v>232</v>
      </c>
      <c r="G15" s="26" t="s">
        <v>232</v>
      </c>
      <c r="H15" s="31"/>
      <c r="I15" s="37">
        <v>0</v>
      </c>
      <c r="J15" s="33" t="s">
        <v>232</v>
      </c>
      <c r="K15" s="26"/>
      <c r="L15" s="31"/>
      <c r="M15" s="37">
        <v>0</v>
      </c>
      <c r="N15" s="33" t="s">
        <v>232</v>
      </c>
      <c r="O15" s="26"/>
      <c r="P15" s="31"/>
      <c r="Q15" s="37">
        <v>0</v>
      </c>
      <c r="R15" s="33" t="s">
        <v>232</v>
      </c>
    </row>
    <row r="16" spans="1:18" ht="15.75" thickBot="1" x14ac:dyDescent="0.3">
      <c r="A16" s="14"/>
      <c r="B16" s="27" t="s">
        <v>616</v>
      </c>
      <c r="C16" s="23" t="s">
        <v>232</v>
      </c>
      <c r="D16" s="22"/>
      <c r="E16" s="30">
        <v>0</v>
      </c>
      <c r="F16" s="29" t="s">
        <v>232</v>
      </c>
      <c r="G16" s="23" t="s">
        <v>232</v>
      </c>
      <c r="H16" s="22"/>
      <c r="I16" s="30">
        <v>10</v>
      </c>
      <c r="J16" s="29" t="s">
        <v>232</v>
      </c>
      <c r="K16" s="23"/>
      <c r="L16" s="22"/>
      <c r="M16" s="30" t="s">
        <v>617</v>
      </c>
      <c r="N16" s="29" t="s">
        <v>266</v>
      </c>
      <c r="O16" s="23"/>
      <c r="P16" s="22"/>
      <c r="Q16" s="30" t="s">
        <v>618</v>
      </c>
      <c r="R16" s="29" t="s">
        <v>266</v>
      </c>
    </row>
    <row r="17" spans="1:18" x14ac:dyDescent="0.25">
      <c r="A17" s="14"/>
      <c r="B17" s="16"/>
      <c r="C17" s="16" t="s">
        <v>232</v>
      </c>
      <c r="D17" s="34"/>
      <c r="E17" s="34"/>
      <c r="F17" s="16"/>
      <c r="G17" s="16" t="s">
        <v>232</v>
      </c>
      <c r="H17" s="34"/>
      <c r="I17" s="34"/>
      <c r="J17" s="16"/>
      <c r="K17" s="16"/>
      <c r="L17" s="34"/>
      <c r="M17" s="34"/>
      <c r="N17" s="16"/>
      <c r="O17" s="16"/>
      <c r="P17" s="34"/>
      <c r="Q17" s="34"/>
      <c r="R17" s="16"/>
    </row>
    <row r="18" spans="1:18" ht="15.75" thickBot="1" x14ac:dyDescent="0.3">
      <c r="A18" s="14"/>
      <c r="B18" s="24" t="s">
        <v>619</v>
      </c>
      <c r="C18" s="26" t="s">
        <v>232</v>
      </c>
      <c r="D18" s="31" t="s">
        <v>238</v>
      </c>
      <c r="E18" s="37">
        <v>171</v>
      </c>
      <c r="F18" s="33" t="s">
        <v>232</v>
      </c>
      <c r="G18" s="26" t="s">
        <v>232</v>
      </c>
      <c r="H18" s="31" t="s">
        <v>238</v>
      </c>
      <c r="I18" s="37" t="s">
        <v>620</v>
      </c>
      <c r="J18" s="33" t="s">
        <v>266</v>
      </c>
      <c r="K18" s="26"/>
      <c r="L18" s="31" t="s">
        <v>238</v>
      </c>
      <c r="M18" s="37" t="s">
        <v>621</v>
      </c>
      <c r="N18" s="33" t="s">
        <v>266</v>
      </c>
      <c r="O18" s="26"/>
      <c r="P18" s="31" t="s">
        <v>238</v>
      </c>
      <c r="Q18" s="37" t="s">
        <v>622</v>
      </c>
      <c r="R18" s="33" t="s">
        <v>266</v>
      </c>
    </row>
    <row r="19" spans="1:18" ht="15.75" thickTop="1" x14ac:dyDescent="0.25">
      <c r="A19" s="14"/>
      <c r="B19" s="16"/>
      <c r="C19" s="16" t="s">
        <v>232</v>
      </c>
      <c r="D19" s="36"/>
      <c r="E19" s="36"/>
      <c r="F19" s="16"/>
      <c r="G19" s="16" t="s">
        <v>232</v>
      </c>
      <c r="H19" s="36"/>
      <c r="I19" s="36"/>
      <c r="J19" s="16"/>
      <c r="K19" s="16"/>
      <c r="L19" s="36"/>
      <c r="M19" s="36"/>
      <c r="N19" s="16"/>
      <c r="O19" s="16"/>
      <c r="P19" s="36"/>
      <c r="Q19" s="36"/>
      <c r="R19" s="16"/>
    </row>
    <row r="20" spans="1:18" ht="15" customHeight="1" x14ac:dyDescent="0.25">
      <c r="A20" s="14" t="s">
        <v>707</v>
      </c>
      <c r="B20" s="13" t="s">
        <v>5</v>
      </c>
      <c r="C20" s="13"/>
      <c r="D20" s="13"/>
      <c r="E20" s="13"/>
      <c r="F20" s="13"/>
      <c r="G20" s="13"/>
      <c r="H20" s="13"/>
      <c r="I20" s="13"/>
      <c r="J20" s="13"/>
      <c r="K20" s="13"/>
      <c r="L20" s="13"/>
      <c r="M20" s="13"/>
      <c r="N20" s="13"/>
      <c r="O20" s="13"/>
      <c r="P20" s="13"/>
      <c r="Q20" s="13"/>
      <c r="R20" s="13"/>
    </row>
    <row r="21" spans="1:18" x14ac:dyDescent="0.25">
      <c r="A21" s="14"/>
      <c r="B21" s="41" t="s">
        <v>623</v>
      </c>
      <c r="C21" s="41"/>
      <c r="D21" s="41"/>
      <c r="E21" s="41"/>
      <c r="F21" s="41"/>
      <c r="G21" s="41"/>
      <c r="H21" s="41"/>
      <c r="I21" s="41"/>
      <c r="J21" s="41"/>
      <c r="K21" s="41"/>
      <c r="L21" s="41"/>
      <c r="M21" s="41"/>
      <c r="N21" s="41"/>
      <c r="O21" s="41"/>
      <c r="P21" s="41"/>
      <c r="Q21" s="41"/>
      <c r="R21" s="41"/>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41"/>
      <c r="C23" s="41"/>
      <c r="D23" s="41"/>
      <c r="E23" s="41"/>
      <c r="F23" s="41"/>
      <c r="G23" s="41"/>
      <c r="H23" s="41"/>
      <c r="I23" s="41"/>
      <c r="J23" s="41"/>
      <c r="K23" s="41"/>
      <c r="L23" s="41"/>
      <c r="M23" s="41"/>
      <c r="N23" s="41"/>
      <c r="O23" s="41"/>
      <c r="P23" s="41"/>
      <c r="Q23" s="41"/>
      <c r="R23" s="41"/>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4"/>
      <c r="C25" s="4"/>
      <c r="D25" s="4"/>
      <c r="E25" s="4"/>
      <c r="F25" s="4"/>
      <c r="G25" s="4"/>
      <c r="H25" s="4"/>
      <c r="I25" s="4"/>
      <c r="J25" s="4"/>
      <c r="K25" s="4"/>
      <c r="L25" s="4"/>
      <c r="M25" s="4"/>
      <c r="N25" s="4"/>
      <c r="O25" s="4"/>
      <c r="P25" s="4"/>
      <c r="Q25" s="4"/>
      <c r="R25" s="4"/>
    </row>
    <row r="26" spans="1:18" x14ac:dyDescent="0.25">
      <c r="A26" s="14"/>
      <c r="B26" s="23"/>
      <c r="C26" s="23" t="s">
        <v>232</v>
      </c>
      <c r="D26" s="40" t="s">
        <v>609</v>
      </c>
      <c r="E26" s="40"/>
      <c r="F26" s="40"/>
      <c r="G26" s="40"/>
      <c r="H26" s="40"/>
      <c r="I26" s="40"/>
      <c r="J26" s="23"/>
      <c r="K26" s="23"/>
      <c r="L26" s="40" t="s">
        <v>610</v>
      </c>
      <c r="M26" s="40"/>
      <c r="N26" s="40"/>
      <c r="O26" s="40"/>
      <c r="P26" s="40"/>
      <c r="Q26" s="40"/>
      <c r="R26" s="23"/>
    </row>
    <row r="27" spans="1:18" x14ac:dyDescent="0.25">
      <c r="A27" s="14"/>
      <c r="B27" s="39" t="s">
        <v>353</v>
      </c>
      <c r="C27" s="39" t="s">
        <v>232</v>
      </c>
      <c r="D27" s="40" t="s">
        <v>234</v>
      </c>
      <c r="E27" s="40"/>
      <c r="F27" s="39"/>
      <c r="G27" s="39"/>
      <c r="H27" s="40" t="s">
        <v>234</v>
      </c>
      <c r="I27" s="40"/>
      <c r="J27" s="39"/>
      <c r="K27" s="39"/>
      <c r="L27" s="40" t="s">
        <v>234</v>
      </c>
      <c r="M27" s="40"/>
      <c r="N27" s="39"/>
      <c r="O27" s="39"/>
      <c r="P27" s="40" t="s">
        <v>234</v>
      </c>
      <c r="Q27" s="40"/>
      <c r="R27" s="39"/>
    </row>
    <row r="28" spans="1:18" x14ac:dyDescent="0.25">
      <c r="A28" s="14"/>
      <c r="B28" s="39"/>
      <c r="C28" s="39"/>
      <c r="D28" s="40">
        <v>2013</v>
      </c>
      <c r="E28" s="40"/>
      <c r="F28" s="39"/>
      <c r="G28" s="39"/>
      <c r="H28" s="40">
        <v>2012</v>
      </c>
      <c r="I28" s="40"/>
      <c r="J28" s="39"/>
      <c r="K28" s="39"/>
      <c r="L28" s="40">
        <v>2013</v>
      </c>
      <c r="M28" s="40"/>
      <c r="N28" s="39"/>
      <c r="O28" s="39"/>
      <c r="P28" s="40">
        <v>2012</v>
      </c>
      <c r="Q28" s="40"/>
      <c r="R28" s="39"/>
    </row>
    <row r="29" spans="1:18" ht="25.5" x14ac:dyDescent="0.25">
      <c r="A29" s="14"/>
      <c r="B29" s="24" t="s">
        <v>624</v>
      </c>
      <c r="C29" s="26" t="s">
        <v>232</v>
      </c>
      <c r="D29" s="31" t="s">
        <v>238</v>
      </c>
      <c r="E29" s="37">
        <v>305</v>
      </c>
      <c r="F29" s="33" t="s">
        <v>232</v>
      </c>
      <c r="G29" s="26"/>
      <c r="H29" s="31" t="s">
        <v>238</v>
      </c>
      <c r="I29" s="37">
        <v>146</v>
      </c>
      <c r="J29" s="33" t="s">
        <v>232</v>
      </c>
      <c r="K29" s="26"/>
      <c r="L29" s="31" t="s">
        <v>238</v>
      </c>
      <c r="M29" s="37">
        <v>570</v>
      </c>
      <c r="N29" s="33" t="s">
        <v>232</v>
      </c>
      <c r="O29" s="26"/>
      <c r="P29" s="31" t="s">
        <v>238</v>
      </c>
      <c r="Q29" s="37">
        <v>442</v>
      </c>
      <c r="R29" s="33" t="s">
        <v>232</v>
      </c>
    </row>
    <row r="30" spans="1:18" ht="25.5" x14ac:dyDescent="0.25">
      <c r="A30" s="14"/>
      <c r="B30" s="27" t="s">
        <v>625</v>
      </c>
      <c r="C30" s="23" t="s">
        <v>232</v>
      </c>
      <c r="D30" s="4"/>
      <c r="E30" s="4"/>
      <c r="F30" s="4"/>
      <c r="G30" s="23"/>
      <c r="H30" s="4"/>
      <c r="I30" s="4"/>
      <c r="J30" s="4"/>
      <c r="K30" s="23"/>
      <c r="L30" s="4"/>
      <c r="M30" s="4"/>
      <c r="N30" s="4"/>
      <c r="O30" s="23"/>
      <c r="P30" s="4"/>
      <c r="Q30" s="4"/>
      <c r="R30" s="4"/>
    </row>
    <row r="31" spans="1:18" ht="25.5" x14ac:dyDescent="0.25">
      <c r="A31" s="14"/>
      <c r="B31" s="38" t="s">
        <v>626</v>
      </c>
      <c r="C31" s="26" t="s">
        <v>232</v>
      </c>
      <c r="D31" s="31"/>
      <c r="E31" s="37">
        <v>0</v>
      </c>
      <c r="F31" s="33" t="s">
        <v>232</v>
      </c>
      <c r="G31" s="26"/>
      <c r="H31" s="31"/>
      <c r="I31" s="37" t="s">
        <v>627</v>
      </c>
      <c r="J31" s="33" t="s">
        <v>266</v>
      </c>
      <c r="K31" s="26"/>
      <c r="L31" s="31"/>
      <c r="M31" s="37">
        <v>0</v>
      </c>
      <c r="N31" s="33" t="s">
        <v>232</v>
      </c>
      <c r="O31" s="26"/>
      <c r="P31" s="31"/>
      <c r="Q31" s="37" t="s">
        <v>628</v>
      </c>
      <c r="R31" s="33" t="s">
        <v>266</v>
      </c>
    </row>
    <row r="32" spans="1:18" ht="25.5" x14ac:dyDescent="0.25">
      <c r="A32" s="14"/>
      <c r="B32" s="35" t="s">
        <v>629</v>
      </c>
      <c r="C32" s="23" t="s">
        <v>232</v>
      </c>
      <c r="D32" s="22"/>
      <c r="E32" s="30" t="s">
        <v>620</v>
      </c>
      <c r="F32" s="29" t="s">
        <v>266</v>
      </c>
      <c r="G32" s="23"/>
      <c r="H32" s="22"/>
      <c r="I32" s="30" t="s">
        <v>439</v>
      </c>
      <c r="J32" s="29" t="s">
        <v>266</v>
      </c>
      <c r="K32" s="23"/>
      <c r="L32" s="22"/>
      <c r="M32" s="30" t="s">
        <v>630</v>
      </c>
      <c r="N32" s="29" t="s">
        <v>266</v>
      </c>
      <c r="O32" s="23"/>
      <c r="P32" s="22"/>
      <c r="Q32" s="30" t="s">
        <v>631</v>
      </c>
      <c r="R32" s="29" t="s">
        <v>266</v>
      </c>
    </row>
    <row r="33" spans="1:18" ht="25.5" x14ac:dyDescent="0.25">
      <c r="A33" s="14"/>
      <c r="B33" s="38" t="s">
        <v>632</v>
      </c>
      <c r="C33" s="26" t="s">
        <v>232</v>
      </c>
      <c r="D33" s="31"/>
      <c r="E33" s="37">
        <v>0</v>
      </c>
      <c r="F33" s="33" t="s">
        <v>232</v>
      </c>
      <c r="G33" s="26"/>
      <c r="H33" s="31"/>
      <c r="I33" s="37">
        <v>10</v>
      </c>
      <c r="J33" s="33" t="s">
        <v>232</v>
      </c>
      <c r="K33" s="26"/>
      <c r="L33" s="31"/>
      <c r="M33" s="37" t="s">
        <v>617</v>
      </c>
      <c r="N33" s="33" t="s">
        <v>266</v>
      </c>
      <c r="O33" s="26"/>
      <c r="P33" s="31"/>
      <c r="Q33" s="37" t="s">
        <v>618</v>
      </c>
      <c r="R33" s="33" t="s">
        <v>266</v>
      </c>
    </row>
    <row r="34" spans="1:18" ht="15.75" thickBot="1" x14ac:dyDescent="0.3">
      <c r="A34" s="14"/>
      <c r="B34" s="35" t="s">
        <v>633</v>
      </c>
      <c r="C34" s="23" t="s">
        <v>232</v>
      </c>
      <c r="D34" s="22"/>
      <c r="E34" s="30" t="s">
        <v>634</v>
      </c>
      <c r="F34" s="29" t="s">
        <v>266</v>
      </c>
      <c r="G34" s="23"/>
      <c r="H34" s="22"/>
      <c r="I34" s="30" t="s">
        <v>635</v>
      </c>
      <c r="J34" s="29" t="s">
        <v>266</v>
      </c>
      <c r="K34" s="23"/>
      <c r="L34" s="22"/>
      <c r="M34" s="30" t="s">
        <v>636</v>
      </c>
      <c r="N34" s="29" t="s">
        <v>266</v>
      </c>
      <c r="O34" s="23"/>
      <c r="P34" s="22"/>
      <c r="Q34" s="30" t="s">
        <v>637</v>
      </c>
      <c r="R34" s="29" t="s">
        <v>266</v>
      </c>
    </row>
    <row r="35" spans="1:18" x14ac:dyDescent="0.25">
      <c r="A35" s="14"/>
      <c r="B35" s="16"/>
      <c r="C35" s="16" t="s">
        <v>232</v>
      </c>
      <c r="D35" s="34"/>
      <c r="E35" s="34"/>
      <c r="F35" s="16"/>
      <c r="G35" s="16"/>
      <c r="H35" s="34"/>
      <c r="I35" s="34"/>
      <c r="J35" s="16"/>
      <c r="K35" s="16"/>
      <c r="L35" s="34"/>
      <c r="M35" s="34"/>
      <c r="N35" s="16"/>
      <c r="O35" s="16"/>
      <c r="P35" s="34"/>
      <c r="Q35" s="34"/>
      <c r="R35" s="16"/>
    </row>
    <row r="36" spans="1:18" ht="26.25" thickBot="1" x14ac:dyDescent="0.3">
      <c r="A36" s="14"/>
      <c r="B36" s="24" t="s">
        <v>638</v>
      </c>
      <c r="C36" s="26" t="s">
        <v>232</v>
      </c>
      <c r="D36" s="31" t="s">
        <v>238</v>
      </c>
      <c r="E36" s="37">
        <v>171</v>
      </c>
      <c r="F36" s="33" t="s">
        <v>232</v>
      </c>
      <c r="G36" s="26"/>
      <c r="H36" s="31" t="s">
        <v>238</v>
      </c>
      <c r="I36" s="37" t="s">
        <v>620</v>
      </c>
      <c r="J36" s="33" t="s">
        <v>266</v>
      </c>
      <c r="K36" s="26"/>
      <c r="L36" s="31" t="s">
        <v>238</v>
      </c>
      <c r="M36" s="37" t="s">
        <v>621</v>
      </c>
      <c r="N36" s="33" t="s">
        <v>266</v>
      </c>
      <c r="O36" s="26"/>
      <c r="P36" s="31" t="s">
        <v>238</v>
      </c>
      <c r="Q36" s="37" t="s">
        <v>622</v>
      </c>
      <c r="R36" s="33" t="s">
        <v>266</v>
      </c>
    </row>
    <row r="37" spans="1:18" ht="15.75" thickTop="1" x14ac:dyDescent="0.25">
      <c r="A37" s="14"/>
      <c r="B37" s="16"/>
      <c r="C37" s="16" t="s">
        <v>232</v>
      </c>
      <c r="D37" s="36"/>
      <c r="E37" s="36"/>
      <c r="F37" s="16"/>
      <c r="G37" s="16"/>
      <c r="H37" s="36"/>
      <c r="I37" s="36"/>
      <c r="J37" s="16"/>
      <c r="K37" s="16"/>
      <c r="L37" s="36"/>
      <c r="M37" s="36"/>
      <c r="N37" s="16"/>
      <c r="O37" s="16"/>
      <c r="P37" s="36"/>
      <c r="Q37" s="36"/>
      <c r="R37" s="16"/>
    </row>
    <row r="38" spans="1:18" ht="15" customHeight="1" x14ac:dyDescent="0.25">
      <c r="A38" s="14" t="s">
        <v>708</v>
      </c>
      <c r="B38" s="13" t="s">
        <v>5</v>
      </c>
      <c r="C38" s="13"/>
      <c r="D38" s="13"/>
      <c r="E38" s="13"/>
      <c r="F38" s="13"/>
      <c r="G38" s="13"/>
      <c r="H38" s="13"/>
      <c r="I38" s="13"/>
      <c r="J38" s="13"/>
      <c r="K38" s="13"/>
      <c r="L38" s="13"/>
      <c r="M38" s="13"/>
      <c r="N38" s="13"/>
      <c r="O38" s="13"/>
      <c r="P38" s="13"/>
      <c r="Q38" s="13"/>
      <c r="R38" s="13"/>
    </row>
    <row r="39" spans="1:18" x14ac:dyDescent="0.25">
      <c r="A39" s="14"/>
      <c r="B39" s="15" t="s">
        <v>639</v>
      </c>
      <c r="C39" s="15"/>
      <c r="D39" s="15"/>
      <c r="E39" s="15"/>
      <c r="F39" s="15"/>
      <c r="G39" s="15"/>
      <c r="H39" s="15"/>
      <c r="I39" s="15"/>
      <c r="J39" s="15"/>
      <c r="K39" s="15"/>
      <c r="L39" s="15"/>
      <c r="M39" s="15"/>
      <c r="N39" s="15"/>
      <c r="O39" s="15"/>
      <c r="P39" s="15"/>
      <c r="Q39" s="15"/>
      <c r="R39" s="15"/>
    </row>
    <row r="40" spans="1:18" x14ac:dyDescent="0.25">
      <c r="A40" s="14"/>
      <c r="B40" s="42"/>
      <c r="C40" s="42"/>
      <c r="D40" s="42"/>
      <c r="E40" s="42"/>
      <c r="F40" s="42"/>
      <c r="G40" s="42"/>
      <c r="H40" s="42"/>
      <c r="I40" s="42"/>
      <c r="J40" s="42"/>
      <c r="K40" s="42"/>
      <c r="L40" s="42"/>
      <c r="M40" s="42"/>
      <c r="N40" s="42"/>
      <c r="O40" s="42"/>
      <c r="P40" s="42"/>
      <c r="Q40" s="42"/>
      <c r="R40" s="42"/>
    </row>
    <row r="41" spans="1:18" x14ac:dyDescent="0.25">
      <c r="A41" s="14"/>
      <c r="B41" s="4"/>
      <c r="C41" s="4"/>
      <c r="D41" s="4"/>
      <c r="E41" s="4"/>
      <c r="F41" s="4"/>
      <c r="G41" s="4"/>
      <c r="H41" s="4"/>
      <c r="I41" s="4"/>
      <c r="J41" s="4"/>
    </row>
    <row r="42" spans="1:18" x14ac:dyDescent="0.25">
      <c r="A42" s="14"/>
      <c r="B42" s="63" t="s">
        <v>640</v>
      </c>
      <c r="C42" s="39" t="s">
        <v>232</v>
      </c>
      <c r="D42" s="39"/>
      <c r="E42" s="39"/>
      <c r="F42" s="39"/>
      <c r="G42" s="39"/>
      <c r="H42" s="39"/>
      <c r="I42" s="39"/>
      <c r="J42" s="39"/>
    </row>
    <row r="43" spans="1:18" x14ac:dyDescent="0.25">
      <c r="A43" s="14"/>
      <c r="B43" s="63" t="s">
        <v>641</v>
      </c>
      <c r="C43" s="39"/>
      <c r="D43" s="39"/>
      <c r="E43" s="39"/>
      <c r="F43" s="39"/>
      <c r="G43" s="39"/>
      <c r="H43" s="39"/>
      <c r="I43" s="39"/>
      <c r="J43" s="39"/>
    </row>
    <row r="44" spans="1:18" x14ac:dyDescent="0.25">
      <c r="A44" s="14"/>
      <c r="B44" s="63" t="s">
        <v>353</v>
      </c>
      <c r="C44" s="23" t="s">
        <v>232</v>
      </c>
      <c r="D44" s="52" t="s">
        <v>642</v>
      </c>
      <c r="E44" s="52"/>
      <c r="F44" s="23"/>
      <c r="G44" s="23"/>
      <c r="H44" s="52" t="s">
        <v>643</v>
      </c>
      <c r="I44" s="52"/>
      <c r="J44" s="23"/>
    </row>
    <row r="45" spans="1:18" x14ac:dyDescent="0.25">
      <c r="A45" s="14"/>
      <c r="B45" s="43" t="s">
        <v>644</v>
      </c>
      <c r="C45" s="26" t="s">
        <v>232</v>
      </c>
      <c r="D45" s="25"/>
      <c r="E45" s="25"/>
      <c r="F45" s="25"/>
      <c r="G45" s="26"/>
      <c r="H45" s="25"/>
      <c r="I45" s="25"/>
      <c r="J45" s="25"/>
    </row>
    <row r="46" spans="1:18" x14ac:dyDescent="0.25">
      <c r="A46" s="14"/>
      <c r="B46" s="48" t="s">
        <v>645</v>
      </c>
      <c r="C46" s="23" t="s">
        <v>232</v>
      </c>
      <c r="D46" s="12" t="s">
        <v>238</v>
      </c>
      <c r="E46" s="51">
        <v>3288</v>
      </c>
      <c r="F46" s="50" t="s">
        <v>232</v>
      </c>
      <c r="G46" s="23"/>
      <c r="H46" s="12" t="s">
        <v>238</v>
      </c>
      <c r="I46" s="51">
        <v>4130</v>
      </c>
      <c r="J46" s="50" t="s">
        <v>232</v>
      </c>
    </row>
    <row r="47" spans="1:18" x14ac:dyDescent="0.25">
      <c r="A47" s="14"/>
      <c r="B47" s="43" t="s">
        <v>646</v>
      </c>
      <c r="C47" s="26" t="s">
        <v>232</v>
      </c>
      <c r="D47" s="44"/>
      <c r="E47" s="47">
        <v>208</v>
      </c>
      <c r="F47" s="46" t="s">
        <v>232</v>
      </c>
      <c r="G47" s="26"/>
      <c r="H47" s="44"/>
      <c r="I47" s="47">
        <v>184</v>
      </c>
      <c r="J47" s="46" t="s">
        <v>232</v>
      </c>
    </row>
    <row r="48" spans="1:18" x14ac:dyDescent="0.25">
      <c r="A48" s="14"/>
      <c r="B48" s="48" t="s">
        <v>647</v>
      </c>
      <c r="C48" s="23" t="s">
        <v>232</v>
      </c>
      <c r="D48" s="12"/>
      <c r="E48" s="51">
        <v>1421</v>
      </c>
      <c r="F48" s="50" t="s">
        <v>232</v>
      </c>
      <c r="G48" s="23"/>
      <c r="H48" s="12"/>
      <c r="I48" s="51">
        <v>1046</v>
      </c>
      <c r="J48" s="50" t="s">
        <v>232</v>
      </c>
    </row>
    <row r="49" spans="1:10" x14ac:dyDescent="0.25">
      <c r="A49" s="14"/>
      <c r="B49" s="43" t="s">
        <v>648</v>
      </c>
      <c r="C49" s="26" t="s">
        <v>232</v>
      </c>
      <c r="D49" s="44"/>
      <c r="E49" s="45">
        <v>1281</v>
      </c>
      <c r="F49" s="46" t="s">
        <v>232</v>
      </c>
      <c r="G49" s="26"/>
      <c r="H49" s="44"/>
      <c r="I49" s="45">
        <v>1357</v>
      </c>
      <c r="J49" s="46" t="s">
        <v>232</v>
      </c>
    </row>
    <row r="50" spans="1:10" x14ac:dyDescent="0.25">
      <c r="A50" s="14"/>
      <c r="B50" s="48" t="s">
        <v>649</v>
      </c>
      <c r="C50" s="23" t="s">
        <v>232</v>
      </c>
      <c r="D50" s="12"/>
      <c r="E50" s="49">
        <v>208</v>
      </c>
      <c r="F50" s="50" t="s">
        <v>232</v>
      </c>
      <c r="G50" s="23"/>
      <c r="H50" s="12"/>
      <c r="I50" s="49">
        <v>163</v>
      </c>
      <c r="J50" s="50" t="s">
        <v>232</v>
      </c>
    </row>
    <row r="51" spans="1:10" x14ac:dyDescent="0.25">
      <c r="A51" s="14"/>
      <c r="B51" s="66" t="s">
        <v>650</v>
      </c>
      <c r="C51" s="26" t="s">
        <v>232</v>
      </c>
      <c r="D51" s="44"/>
      <c r="E51" s="47">
        <v>449</v>
      </c>
      <c r="F51" s="46" t="s">
        <v>232</v>
      </c>
      <c r="G51" s="26"/>
      <c r="H51" s="44"/>
      <c r="I51" s="47">
        <v>0</v>
      </c>
      <c r="J51" s="46" t="s">
        <v>232</v>
      </c>
    </row>
    <row r="52" spans="1:10" x14ac:dyDescent="0.25">
      <c r="A52" s="14"/>
      <c r="B52" s="48" t="s">
        <v>651</v>
      </c>
      <c r="C52" s="23" t="s">
        <v>232</v>
      </c>
      <c r="D52" s="12"/>
      <c r="E52" s="51">
        <v>2429</v>
      </c>
      <c r="F52" s="50" t="s">
        <v>232</v>
      </c>
      <c r="G52" s="23"/>
      <c r="H52" s="12"/>
      <c r="I52" s="51">
        <v>2134</v>
      </c>
      <c r="J52" s="50" t="s">
        <v>232</v>
      </c>
    </row>
    <row r="53" spans="1:10" ht="15.75" thickBot="1" x14ac:dyDescent="0.3">
      <c r="A53" s="14"/>
      <c r="B53" s="43" t="s">
        <v>652</v>
      </c>
      <c r="C53" s="26" t="s">
        <v>232</v>
      </c>
      <c r="D53" s="44"/>
      <c r="E53" s="45">
        <v>2080</v>
      </c>
      <c r="F53" s="46" t="s">
        <v>232</v>
      </c>
      <c r="G53" s="26"/>
      <c r="H53" s="44"/>
      <c r="I53" s="45">
        <v>1341</v>
      </c>
      <c r="J53" s="46" t="s">
        <v>232</v>
      </c>
    </row>
    <row r="54" spans="1:10" x14ac:dyDescent="0.25">
      <c r="A54" s="14"/>
      <c r="B54" s="16"/>
      <c r="C54" s="16" t="s">
        <v>232</v>
      </c>
      <c r="D54" s="34"/>
      <c r="E54" s="34"/>
      <c r="F54" s="16"/>
      <c r="G54" s="16"/>
      <c r="H54" s="34"/>
      <c r="I54" s="34"/>
      <c r="J54" s="16"/>
    </row>
    <row r="55" spans="1:10" x14ac:dyDescent="0.25">
      <c r="A55" s="14"/>
      <c r="B55" s="65" t="s">
        <v>653</v>
      </c>
      <c r="C55" s="23" t="s">
        <v>232</v>
      </c>
      <c r="D55" s="12"/>
      <c r="E55" s="51">
        <v>11364</v>
      </c>
      <c r="F55" s="50" t="s">
        <v>232</v>
      </c>
      <c r="G55" s="23"/>
      <c r="H55" s="12"/>
      <c r="I55" s="51">
        <v>10355</v>
      </c>
      <c r="J55" s="50" t="s">
        <v>232</v>
      </c>
    </row>
    <row r="56" spans="1:10" x14ac:dyDescent="0.25">
      <c r="A56" s="14"/>
      <c r="B56" s="43" t="s">
        <v>654</v>
      </c>
      <c r="C56" s="26" t="s">
        <v>232</v>
      </c>
      <c r="D56" s="25"/>
      <c r="E56" s="25"/>
      <c r="F56" s="25"/>
      <c r="G56" s="26"/>
      <c r="H56" s="25"/>
      <c r="I56" s="25"/>
      <c r="J56" s="25"/>
    </row>
    <row r="57" spans="1:10" x14ac:dyDescent="0.25">
      <c r="A57" s="14"/>
      <c r="B57" s="48" t="s">
        <v>655</v>
      </c>
      <c r="C57" s="23" t="s">
        <v>232</v>
      </c>
      <c r="D57" s="12" t="s">
        <v>238</v>
      </c>
      <c r="E57" s="49" t="s">
        <v>656</v>
      </c>
      <c r="F57" s="50" t="s">
        <v>266</v>
      </c>
      <c r="G57" s="23"/>
      <c r="H57" s="12" t="s">
        <v>238</v>
      </c>
      <c r="I57" s="49" t="s">
        <v>657</v>
      </c>
      <c r="J57" s="50" t="s">
        <v>266</v>
      </c>
    </row>
    <row r="58" spans="1:10" x14ac:dyDescent="0.25">
      <c r="A58" s="14"/>
      <c r="B58" s="43" t="s">
        <v>658</v>
      </c>
      <c r="C58" s="26" t="s">
        <v>232</v>
      </c>
      <c r="D58" s="44"/>
      <c r="E58" s="47" t="s">
        <v>659</v>
      </c>
      <c r="F58" s="46" t="s">
        <v>266</v>
      </c>
      <c r="G58" s="26"/>
      <c r="H58" s="44"/>
      <c r="I58" s="47" t="s">
        <v>660</v>
      </c>
      <c r="J58" s="46" t="s">
        <v>266</v>
      </c>
    </row>
    <row r="59" spans="1:10" x14ac:dyDescent="0.25">
      <c r="A59" s="14"/>
      <c r="B59" s="48" t="s">
        <v>661</v>
      </c>
      <c r="C59" s="23" t="s">
        <v>232</v>
      </c>
      <c r="D59" s="12"/>
      <c r="E59" s="49" t="s">
        <v>662</v>
      </c>
      <c r="F59" s="50" t="s">
        <v>266</v>
      </c>
      <c r="G59" s="23"/>
      <c r="H59" s="12"/>
      <c r="I59" s="49" t="s">
        <v>663</v>
      </c>
      <c r="J59" s="50" t="s">
        <v>266</v>
      </c>
    </row>
    <row r="60" spans="1:10" x14ac:dyDescent="0.25">
      <c r="A60" s="14"/>
      <c r="B60" s="43" t="s">
        <v>664</v>
      </c>
      <c r="C60" s="26" t="s">
        <v>232</v>
      </c>
      <c r="D60" s="44"/>
      <c r="E60" s="47" t="s">
        <v>665</v>
      </c>
      <c r="F60" s="46" t="s">
        <v>266</v>
      </c>
      <c r="G60" s="26"/>
      <c r="H60" s="44"/>
      <c r="I60" s="47" t="s">
        <v>666</v>
      </c>
      <c r="J60" s="46" t="s">
        <v>266</v>
      </c>
    </row>
    <row r="61" spans="1:10" x14ac:dyDescent="0.25">
      <c r="A61" s="14"/>
      <c r="B61" s="90" t="s">
        <v>667</v>
      </c>
      <c r="C61" s="23" t="s">
        <v>232</v>
      </c>
      <c r="D61" s="12"/>
      <c r="E61" s="49">
        <v>0</v>
      </c>
      <c r="F61" s="50" t="s">
        <v>232</v>
      </c>
      <c r="G61" s="23"/>
      <c r="H61" s="12"/>
      <c r="I61" s="49" t="s">
        <v>668</v>
      </c>
      <c r="J61" s="50" t="s">
        <v>266</v>
      </c>
    </row>
    <row r="62" spans="1:10" ht="25.5" x14ac:dyDescent="0.25">
      <c r="A62" s="14"/>
      <c r="B62" s="43" t="s">
        <v>669</v>
      </c>
      <c r="C62" s="26" t="s">
        <v>232</v>
      </c>
      <c r="D62" s="44"/>
      <c r="E62" s="47" t="s">
        <v>670</v>
      </c>
      <c r="F62" s="46" t="s">
        <v>266</v>
      </c>
      <c r="G62" s="26"/>
      <c r="H62" s="44"/>
      <c r="I62" s="47" t="s">
        <v>671</v>
      </c>
      <c r="J62" s="46" t="s">
        <v>266</v>
      </c>
    </row>
    <row r="63" spans="1:10" ht="15.75" thickBot="1" x14ac:dyDescent="0.3">
      <c r="A63" s="14"/>
      <c r="B63" s="48" t="s">
        <v>672</v>
      </c>
      <c r="C63" s="23" t="s">
        <v>232</v>
      </c>
      <c r="D63" s="12"/>
      <c r="E63" s="49" t="s">
        <v>439</v>
      </c>
      <c r="F63" s="50" t="s">
        <v>266</v>
      </c>
      <c r="G63" s="23"/>
      <c r="H63" s="12"/>
      <c r="I63" s="49" t="s">
        <v>439</v>
      </c>
      <c r="J63" s="50" t="s">
        <v>266</v>
      </c>
    </row>
    <row r="64" spans="1:10" x14ac:dyDescent="0.25">
      <c r="A64" s="14"/>
      <c r="B64" s="16"/>
      <c r="C64" s="16" t="s">
        <v>232</v>
      </c>
      <c r="D64" s="34"/>
      <c r="E64" s="34"/>
      <c r="F64" s="16"/>
      <c r="G64" s="16"/>
      <c r="H64" s="34"/>
      <c r="I64" s="34"/>
      <c r="J64" s="16"/>
    </row>
    <row r="65" spans="1:10" x14ac:dyDescent="0.25">
      <c r="A65" s="14"/>
      <c r="B65" s="64" t="s">
        <v>673</v>
      </c>
      <c r="C65" s="26" t="s">
        <v>232</v>
      </c>
      <c r="D65" s="44"/>
      <c r="E65" s="47" t="s">
        <v>674</v>
      </c>
      <c r="F65" s="46" t="s">
        <v>266</v>
      </c>
      <c r="G65" s="26"/>
      <c r="H65" s="44"/>
      <c r="I65" s="47" t="s">
        <v>675</v>
      </c>
      <c r="J65" s="46" t="s">
        <v>266</v>
      </c>
    </row>
    <row r="66" spans="1:10" ht="15.75" thickBot="1" x14ac:dyDescent="0.3">
      <c r="A66" s="14"/>
      <c r="B66" s="65" t="s">
        <v>676</v>
      </c>
      <c r="C66" s="23" t="s">
        <v>232</v>
      </c>
      <c r="D66" s="12" t="s">
        <v>238</v>
      </c>
      <c r="E66" s="49">
        <v>0</v>
      </c>
      <c r="F66" s="50" t="s">
        <v>232</v>
      </c>
      <c r="G66" s="23"/>
      <c r="H66" s="12" t="s">
        <v>238</v>
      </c>
      <c r="I66" s="49" t="s">
        <v>617</v>
      </c>
      <c r="J66" s="50" t="s">
        <v>266</v>
      </c>
    </row>
    <row r="67" spans="1:10" x14ac:dyDescent="0.25">
      <c r="A67" s="14"/>
      <c r="B67" s="16"/>
      <c r="C67" s="16" t="s">
        <v>232</v>
      </c>
      <c r="D67" s="34"/>
      <c r="E67" s="34"/>
      <c r="F67" s="16"/>
      <c r="G67" s="16"/>
      <c r="H67" s="34"/>
      <c r="I67" s="34"/>
      <c r="J67" s="16"/>
    </row>
    <row r="68" spans="1:10" x14ac:dyDescent="0.25">
      <c r="A68" s="14"/>
      <c r="B68" s="64" t="s">
        <v>677</v>
      </c>
      <c r="C68" s="26" t="s">
        <v>232</v>
      </c>
      <c r="D68" s="44" t="s">
        <v>238</v>
      </c>
      <c r="E68" s="45">
        <v>6203</v>
      </c>
      <c r="F68" s="46" t="s">
        <v>232</v>
      </c>
      <c r="G68" s="26"/>
      <c r="H68" s="44" t="s">
        <v>238</v>
      </c>
      <c r="I68" s="47">
        <v>0</v>
      </c>
      <c r="J68" s="46" t="s">
        <v>232</v>
      </c>
    </row>
  </sheetData>
  <mergeCells count="66">
    <mergeCell ref="A38:A68"/>
    <mergeCell ref="B38:R38"/>
    <mergeCell ref="B39:R39"/>
    <mergeCell ref="B40:R40"/>
    <mergeCell ref="B6:R6"/>
    <mergeCell ref="B7:R7"/>
    <mergeCell ref="B8:R8"/>
    <mergeCell ref="A20:A37"/>
    <mergeCell ref="B20:R20"/>
    <mergeCell ref="B21:R21"/>
    <mergeCell ref="B22:R22"/>
    <mergeCell ref="B23:R23"/>
    <mergeCell ref="B24:R24"/>
    <mergeCell ref="J42:J43"/>
    <mergeCell ref="D44:E44"/>
    <mergeCell ref="H44:I44"/>
    <mergeCell ref="A1:A2"/>
    <mergeCell ref="B1:R1"/>
    <mergeCell ref="B2:R2"/>
    <mergeCell ref="B3:R3"/>
    <mergeCell ref="A4:A19"/>
    <mergeCell ref="B4:R4"/>
    <mergeCell ref="B5:R5"/>
    <mergeCell ref="N27:N28"/>
    <mergeCell ref="O27:O28"/>
    <mergeCell ref="P27:Q27"/>
    <mergeCell ref="P28:Q28"/>
    <mergeCell ref="R27:R28"/>
    <mergeCell ref="C42:C43"/>
    <mergeCell ref="D42:E43"/>
    <mergeCell ref="F42:F43"/>
    <mergeCell ref="G42:G43"/>
    <mergeCell ref="H42:I43"/>
    <mergeCell ref="G27:G28"/>
    <mergeCell ref="H27:I27"/>
    <mergeCell ref="H28:I28"/>
    <mergeCell ref="J27:J28"/>
    <mergeCell ref="K27:K28"/>
    <mergeCell ref="L27:M27"/>
    <mergeCell ref="L28:M28"/>
    <mergeCell ref="P11:Q11"/>
    <mergeCell ref="P12:Q12"/>
    <mergeCell ref="R11:R12"/>
    <mergeCell ref="D26:I26"/>
    <mergeCell ref="L26:Q26"/>
    <mergeCell ref="B27:B28"/>
    <mergeCell ref="C27:C28"/>
    <mergeCell ref="D27:E27"/>
    <mergeCell ref="D28:E28"/>
    <mergeCell ref="F27:F28"/>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9</v>
      </c>
      <c r="B1" s="1" t="s">
        <v>710</v>
      </c>
    </row>
    <row r="2" spans="1:2" x14ac:dyDescent="0.25">
      <c r="A2" s="7"/>
      <c r="B2" s="1" t="s">
        <v>711</v>
      </c>
    </row>
    <row r="3" spans="1:2" x14ac:dyDescent="0.25">
      <c r="A3" s="2" t="s">
        <v>712</v>
      </c>
      <c r="B3" s="4" t="s">
        <v>5</v>
      </c>
    </row>
    <row r="4" spans="1:2" x14ac:dyDescent="0.25">
      <c r="A4" s="3" t="s">
        <v>713</v>
      </c>
      <c r="B4" s="4" t="s">
        <v>5</v>
      </c>
    </row>
    <row r="5" spans="1:2" x14ac:dyDescent="0.25">
      <c r="A5" s="2" t="s">
        <v>714</v>
      </c>
      <c r="B5" s="5">
        <v>41556</v>
      </c>
    </row>
    <row r="6" spans="1:2" x14ac:dyDescent="0.25">
      <c r="A6" s="2" t="s">
        <v>715</v>
      </c>
      <c r="B6" s="4">
        <v>0.72640000000000005</v>
      </c>
    </row>
    <row r="7" spans="1:2" ht="30" x14ac:dyDescent="0.25">
      <c r="A7" s="2" t="s">
        <v>716</v>
      </c>
      <c r="B7" s="8">
        <v>6</v>
      </c>
    </row>
    <row r="8" spans="1:2" ht="45" x14ac:dyDescent="0.25">
      <c r="A8" s="2" t="s">
        <v>717</v>
      </c>
      <c r="B8" s="94">
        <v>0.8</v>
      </c>
    </row>
    <row r="9" spans="1:2" ht="30" x14ac:dyDescent="0.25">
      <c r="A9" s="2" t="s">
        <v>718</v>
      </c>
      <c r="B9" s="94">
        <v>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19</v>
      </c>
      <c r="B1" s="1" t="s">
        <v>75</v>
      </c>
      <c r="C1" s="1" t="s">
        <v>1</v>
      </c>
    </row>
    <row r="2" spans="1:3" x14ac:dyDescent="0.25">
      <c r="A2" s="1" t="s">
        <v>720</v>
      </c>
      <c r="B2" s="1" t="s">
        <v>721</v>
      </c>
      <c r="C2" s="1" t="s">
        <v>2</v>
      </c>
    </row>
    <row r="3" spans="1:3" x14ac:dyDescent="0.25">
      <c r="A3" s="3" t="s">
        <v>722</v>
      </c>
      <c r="B3" s="4" t="s">
        <v>5</v>
      </c>
      <c r="C3" s="4" t="s">
        <v>5</v>
      </c>
    </row>
    <row r="4" spans="1:3" x14ac:dyDescent="0.25">
      <c r="A4" s="2" t="s">
        <v>616</v>
      </c>
      <c r="B4" s="9">
        <v>5.9</v>
      </c>
      <c r="C4" s="4" t="s">
        <v>5</v>
      </c>
    </row>
    <row r="5" spans="1:3" x14ac:dyDescent="0.25">
      <c r="A5" s="2" t="s">
        <v>723</v>
      </c>
      <c r="B5" s="4" t="s">
        <v>5</v>
      </c>
      <c r="C5" s="94">
        <v>0.34</v>
      </c>
    </row>
    <row r="6" spans="1:3" ht="30" x14ac:dyDescent="0.25">
      <c r="A6" s="2" t="s">
        <v>724</v>
      </c>
      <c r="B6" s="4" t="s">
        <v>5</v>
      </c>
      <c r="C6" s="9">
        <v>1.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75</v>
      </c>
      <c r="C1" s="7"/>
      <c r="D1" s="7" t="s">
        <v>1</v>
      </c>
      <c r="E1" s="7"/>
    </row>
    <row r="2" spans="1:5" ht="30" x14ac:dyDescent="0.25">
      <c r="A2" s="1" t="s">
        <v>726</v>
      </c>
      <c r="B2" s="1" t="s">
        <v>2</v>
      </c>
      <c r="C2" s="1" t="s">
        <v>76</v>
      </c>
      <c r="D2" s="1" t="s">
        <v>2</v>
      </c>
      <c r="E2" s="1" t="s">
        <v>76</v>
      </c>
    </row>
    <row r="3" spans="1:5" x14ac:dyDescent="0.25">
      <c r="A3" s="3" t="s">
        <v>230</v>
      </c>
      <c r="B3" s="4" t="s">
        <v>5</v>
      </c>
      <c r="C3" s="4" t="s">
        <v>5</v>
      </c>
      <c r="D3" s="4" t="s">
        <v>5</v>
      </c>
      <c r="E3" s="4" t="s">
        <v>5</v>
      </c>
    </row>
    <row r="4" spans="1:5" x14ac:dyDescent="0.25">
      <c r="A4" s="2" t="s">
        <v>119</v>
      </c>
      <c r="B4" s="8">
        <v>727</v>
      </c>
      <c r="C4" s="8">
        <v>484</v>
      </c>
      <c r="D4" s="8">
        <v>7380</v>
      </c>
      <c r="E4" s="8">
        <v>1379</v>
      </c>
    </row>
    <row r="5" spans="1:5" ht="30" x14ac:dyDescent="0.25">
      <c r="A5" s="2" t="s">
        <v>239</v>
      </c>
      <c r="B5" s="6">
        <v>13584000</v>
      </c>
      <c r="C5" s="6">
        <v>7467000</v>
      </c>
      <c r="D5" s="6">
        <v>13506000</v>
      </c>
      <c r="E5" s="6">
        <v>7385000</v>
      </c>
    </row>
    <row r="6" spans="1:5" x14ac:dyDescent="0.25">
      <c r="A6" s="2" t="s">
        <v>240</v>
      </c>
      <c r="B6" s="9">
        <v>0.05</v>
      </c>
      <c r="C6" s="9">
        <v>7.0000000000000007E-2</v>
      </c>
      <c r="D6" s="9">
        <v>0.55000000000000004</v>
      </c>
      <c r="E6" s="9">
        <v>0.19</v>
      </c>
    </row>
    <row r="7" spans="1:5" x14ac:dyDescent="0.25">
      <c r="A7" s="2" t="s">
        <v>119</v>
      </c>
      <c r="B7" s="8">
        <v>727</v>
      </c>
      <c r="C7" s="8">
        <v>484</v>
      </c>
      <c r="D7" s="8">
        <v>7380</v>
      </c>
      <c r="E7" s="8">
        <v>1379</v>
      </c>
    </row>
    <row r="8" spans="1:5" ht="30" x14ac:dyDescent="0.25">
      <c r="A8" s="2" t="s">
        <v>239</v>
      </c>
      <c r="B8" s="6">
        <v>13584000</v>
      </c>
      <c r="C8" s="6">
        <v>7467000</v>
      </c>
      <c r="D8" s="6">
        <v>13506000</v>
      </c>
      <c r="E8" s="6">
        <v>7385000</v>
      </c>
    </row>
    <row r="9" spans="1:5" ht="30" x14ac:dyDescent="0.25">
      <c r="A9" s="2" t="s">
        <v>727</v>
      </c>
      <c r="B9" s="6">
        <v>1251000</v>
      </c>
      <c r="C9" s="4">
        <v>0</v>
      </c>
      <c r="D9" s="6">
        <v>1059000</v>
      </c>
      <c r="E9" s="4">
        <v>0</v>
      </c>
    </row>
    <row r="10" spans="1:5" x14ac:dyDescent="0.25">
      <c r="A10" s="2" t="s">
        <v>243</v>
      </c>
      <c r="B10" s="6">
        <v>193000</v>
      </c>
      <c r="C10" s="6">
        <v>16000</v>
      </c>
      <c r="D10" s="6">
        <v>153000</v>
      </c>
      <c r="E10" s="6">
        <v>3000</v>
      </c>
    </row>
    <row r="11" spans="1:5" ht="30" x14ac:dyDescent="0.25">
      <c r="A11" s="2" t="s">
        <v>244</v>
      </c>
      <c r="B11" s="6">
        <v>15028000</v>
      </c>
      <c r="C11" s="6">
        <v>7473000</v>
      </c>
      <c r="D11" s="6">
        <v>14718000</v>
      </c>
      <c r="E11" s="6">
        <v>7388000</v>
      </c>
    </row>
    <row r="12" spans="1:5" x14ac:dyDescent="0.25">
      <c r="A12" s="2" t="s">
        <v>245</v>
      </c>
      <c r="B12" s="9">
        <v>0.05</v>
      </c>
      <c r="C12" s="9">
        <v>7.0000000000000007E-2</v>
      </c>
      <c r="D12" s="9">
        <v>0.5</v>
      </c>
      <c r="E12" s="9">
        <v>0.1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8</v>
      </c>
      <c r="B1" s="7" t="s">
        <v>75</v>
      </c>
      <c r="C1" s="7"/>
      <c r="D1" s="7" t="s">
        <v>1</v>
      </c>
      <c r="E1" s="7"/>
    </row>
    <row r="2" spans="1:5" x14ac:dyDescent="0.25">
      <c r="A2" s="7"/>
      <c r="B2" s="1" t="s">
        <v>2</v>
      </c>
      <c r="C2" s="1" t="s">
        <v>76</v>
      </c>
      <c r="D2" s="1" t="s">
        <v>2</v>
      </c>
      <c r="E2" s="1" t="s">
        <v>76</v>
      </c>
    </row>
    <row r="3" spans="1:5" x14ac:dyDescent="0.25">
      <c r="A3" s="3" t="s">
        <v>230</v>
      </c>
      <c r="B3" s="4" t="s">
        <v>5</v>
      </c>
      <c r="C3" s="4" t="s">
        <v>5</v>
      </c>
      <c r="D3" s="4" t="s">
        <v>5</v>
      </c>
      <c r="E3" s="4" t="s">
        <v>5</v>
      </c>
    </row>
    <row r="4" spans="1:5" ht="45" x14ac:dyDescent="0.25">
      <c r="A4" s="2" t="s">
        <v>729</v>
      </c>
      <c r="B4" s="6">
        <v>94683</v>
      </c>
      <c r="C4" s="6">
        <v>424480</v>
      </c>
      <c r="D4" s="6">
        <v>94683</v>
      </c>
      <c r="E4" s="6">
        <v>424480</v>
      </c>
    </row>
    <row r="5" spans="1:5" x14ac:dyDescent="0.25">
      <c r="A5" s="2" t="s">
        <v>730</v>
      </c>
      <c r="B5" s="9">
        <v>13.73</v>
      </c>
      <c r="C5" s="9">
        <v>5.54</v>
      </c>
      <c r="D5" s="9">
        <v>13.73</v>
      </c>
      <c r="E5" s="9">
        <v>5.5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3" t="s">
        <v>63</v>
      </c>
      <c r="B2" s="4" t="s">
        <v>5</v>
      </c>
      <c r="C2" s="4" t="s">
        <v>5</v>
      </c>
    </row>
    <row r="3" spans="1:3" x14ac:dyDescent="0.25">
      <c r="A3" s="2" t="s">
        <v>64</v>
      </c>
      <c r="B3" s="8">
        <v>1</v>
      </c>
      <c r="C3" s="8">
        <v>1</v>
      </c>
    </row>
    <row r="4" spans="1:3" x14ac:dyDescent="0.25">
      <c r="A4" s="2" t="s">
        <v>65</v>
      </c>
      <c r="B4" s="6">
        <v>100000</v>
      </c>
      <c r="C4" s="6">
        <v>100000</v>
      </c>
    </row>
    <row r="5" spans="1:3" x14ac:dyDescent="0.25">
      <c r="A5" s="2" t="s">
        <v>66</v>
      </c>
      <c r="B5" s="4" t="s">
        <v>67</v>
      </c>
      <c r="C5" s="4" t="s">
        <v>67</v>
      </c>
    </row>
    <row r="6" spans="1:3" x14ac:dyDescent="0.25">
      <c r="A6" s="2" t="s">
        <v>68</v>
      </c>
      <c r="B6" s="8">
        <v>1</v>
      </c>
      <c r="C6" s="8">
        <v>1</v>
      </c>
    </row>
    <row r="7" spans="1:3" x14ac:dyDescent="0.25">
      <c r="A7" s="2" t="s">
        <v>69</v>
      </c>
      <c r="B7" s="6">
        <v>29900000</v>
      </c>
      <c r="C7" s="6">
        <v>29900000</v>
      </c>
    </row>
    <row r="8" spans="1:3" x14ac:dyDescent="0.25">
      <c r="A8" s="2" t="s">
        <v>70</v>
      </c>
      <c r="B8" s="6">
        <v>15282352</v>
      </c>
      <c r="C8" s="6">
        <v>14911949</v>
      </c>
    </row>
    <row r="9" spans="1:3" x14ac:dyDescent="0.25">
      <c r="A9" s="2" t="s">
        <v>71</v>
      </c>
      <c r="B9" s="6">
        <v>2601468</v>
      </c>
      <c r="C9" s="6">
        <v>2857107</v>
      </c>
    </row>
    <row r="10" spans="1:3" x14ac:dyDescent="0.25">
      <c r="A10" s="2" t="s">
        <v>72</v>
      </c>
      <c r="B10" s="6">
        <v>1678913</v>
      </c>
      <c r="C10" s="6">
        <v>16789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6.42578125" bestFit="1" customWidth="1"/>
    <col min="6" max="7" width="16.85546875" bestFit="1" customWidth="1"/>
    <col min="8" max="12" width="25.140625" bestFit="1" customWidth="1"/>
    <col min="13" max="13" width="25.28515625" bestFit="1" customWidth="1"/>
    <col min="14" max="15" width="25.140625" bestFit="1" customWidth="1"/>
    <col min="16" max="16" width="25.28515625" bestFit="1" customWidth="1"/>
    <col min="17" max="17" width="25.140625" bestFit="1" customWidth="1"/>
    <col min="18" max="19" width="32.140625" bestFit="1" customWidth="1"/>
  </cols>
  <sheetData>
    <row r="1" spans="1:19" ht="15" customHeight="1" x14ac:dyDescent="0.25">
      <c r="A1" s="7" t="s">
        <v>731</v>
      </c>
      <c r="B1" s="7" t="s">
        <v>732</v>
      </c>
      <c r="C1" s="7"/>
      <c r="D1" s="1" t="s">
        <v>1</v>
      </c>
      <c r="E1" s="1" t="s">
        <v>733</v>
      </c>
      <c r="F1" s="7" t="s">
        <v>732</v>
      </c>
      <c r="G1" s="7"/>
      <c r="H1" s="7"/>
      <c r="I1" s="7"/>
      <c r="J1" s="7" t="s">
        <v>1</v>
      </c>
      <c r="K1" s="7"/>
      <c r="L1" s="1" t="s">
        <v>733</v>
      </c>
      <c r="M1" s="7" t="s">
        <v>732</v>
      </c>
      <c r="N1" s="7"/>
      <c r="O1" s="7"/>
      <c r="P1" s="7"/>
      <c r="Q1" s="7"/>
      <c r="R1" s="7"/>
      <c r="S1" s="7"/>
    </row>
    <row r="2" spans="1:19" x14ac:dyDescent="0.25">
      <c r="A2" s="7"/>
      <c r="B2" s="7" t="s">
        <v>734</v>
      </c>
      <c r="C2" s="7" t="s">
        <v>735</v>
      </c>
      <c r="D2" s="7" t="s">
        <v>2</v>
      </c>
      <c r="E2" s="7" t="s">
        <v>26</v>
      </c>
      <c r="F2" s="1" t="s">
        <v>734</v>
      </c>
      <c r="G2" s="1" t="s">
        <v>737</v>
      </c>
      <c r="H2" s="1" t="s">
        <v>734</v>
      </c>
      <c r="I2" s="1" t="s">
        <v>737</v>
      </c>
      <c r="J2" s="1" t="s">
        <v>2</v>
      </c>
      <c r="K2" s="1" t="s">
        <v>76</v>
      </c>
      <c r="L2" s="1" t="s">
        <v>739</v>
      </c>
      <c r="M2" s="1" t="s">
        <v>734</v>
      </c>
      <c r="N2" s="1" t="s">
        <v>734</v>
      </c>
      <c r="O2" s="1" t="s">
        <v>737</v>
      </c>
      <c r="P2" s="1" t="s">
        <v>734</v>
      </c>
      <c r="Q2" s="1" t="s">
        <v>735</v>
      </c>
      <c r="R2" s="1" t="s">
        <v>734</v>
      </c>
      <c r="S2" s="1" t="s">
        <v>734</v>
      </c>
    </row>
    <row r="3" spans="1:19" x14ac:dyDescent="0.25">
      <c r="A3" s="7"/>
      <c r="B3" s="7"/>
      <c r="C3" s="7"/>
      <c r="D3" s="7"/>
      <c r="E3" s="7"/>
      <c r="F3" s="1" t="s">
        <v>736</v>
      </c>
      <c r="G3" s="1" t="s">
        <v>736</v>
      </c>
      <c r="H3" s="1" t="s">
        <v>738</v>
      </c>
      <c r="I3" s="1" t="s">
        <v>738</v>
      </c>
      <c r="J3" s="1" t="s">
        <v>738</v>
      </c>
      <c r="K3" s="1" t="s">
        <v>738</v>
      </c>
      <c r="L3" s="1" t="s">
        <v>738</v>
      </c>
      <c r="M3" s="1" t="s">
        <v>738</v>
      </c>
      <c r="N3" s="1" t="s">
        <v>738</v>
      </c>
      <c r="O3" s="1" t="s">
        <v>738</v>
      </c>
      <c r="P3" s="1" t="s">
        <v>738</v>
      </c>
      <c r="Q3" s="1" t="s">
        <v>738</v>
      </c>
      <c r="R3" s="1" t="s">
        <v>743</v>
      </c>
      <c r="S3" s="1" t="s">
        <v>743</v>
      </c>
    </row>
    <row r="4" spans="1:19" x14ac:dyDescent="0.25">
      <c r="A4" s="7"/>
      <c r="B4" s="7"/>
      <c r="C4" s="7"/>
      <c r="D4" s="7"/>
      <c r="E4" s="7"/>
      <c r="F4" s="1"/>
      <c r="G4" s="1"/>
      <c r="H4" s="1"/>
      <c r="I4" s="1"/>
      <c r="J4" s="1"/>
      <c r="K4" s="1"/>
      <c r="L4" s="1" t="s">
        <v>740</v>
      </c>
      <c r="M4" s="1" t="s">
        <v>741</v>
      </c>
      <c r="N4" s="1" t="s">
        <v>736</v>
      </c>
      <c r="O4" s="1" t="s">
        <v>736</v>
      </c>
      <c r="P4" s="1" t="s">
        <v>736</v>
      </c>
      <c r="Q4" s="1" t="s">
        <v>742</v>
      </c>
      <c r="R4" s="1" t="s">
        <v>741</v>
      </c>
      <c r="S4" s="1" t="s">
        <v>736</v>
      </c>
    </row>
    <row r="5" spans="1:19" x14ac:dyDescent="0.25">
      <c r="A5" s="7"/>
      <c r="B5" s="7"/>
      <c r="C5" s="7"/>
      <c r="D5" s="7"/>
      <c r="E5" s="7"/>
      <c r="F5" s="1"/>
      <c r="G5" s="1"/>
      <c r="H5" s="1"/>
      <c r="I5" s="1"/>
      <c r="J5" s="1"/>
      <c r="K5" s="1"/>
      <c r="L5" s="1"/>
      <c r="M5" s="1"/>
      <c r="N5" s="1"/>
      <c r="O5" s="1"/>
      <c r="P5" s="1" t="s">
        <v>741</v>
      </c>
      <c r="Q5" s="1"/>
      <c r="R5" s="1"/>
      <c r="S5" s="1" t="s">
        <v>741</v>
      </c>
    </row>
    <row r="6" spans="1:19" ht="45" x14ac:dyDescent="0.25">
      <c r="A6" s="3" t="s">
        <v>7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745</v>
      </c>
      <c r="B7" s="4" t="s">
        <v>5</v>
      </c>
      <c r="C7" s="4" t="s">
        <v>5</v>
      </c>
      <c r="D7" s="6">
        <v>114763</v>
      </c>
      <c r="E7" s="4" t="s">
        <v>5</v>
      </c>
      <c r="F7" s="4" t="s">
        <v>5</v>
      </c>
      <c r="G7" s="4" t="s">
        <v>5</v>
      </c>
      <c r="H7" s="4" t="s">
        <v>5</v>
      </c>
      <c r="I7" s="4" t="s">
        <v>5</v>
      </c>
      <c r="J7" s="4">
        <v>0</v>
      </c>
      <c r="K7" s="4">
        <v>0</v>
      </c>
      <c r="L7" s="4" t="s">
        <v>5</v>
      </c>
      <c r="M7" s="4" t="s">
        <v>5</v>
      </c>
      <c r="N7" s="4" t="s">
        <v>5</v>
      </c>
      <c r="O7" s="4" t="s">
        <v>5</v>
      </c>
      <c r="P7" s="4" t="s">
        <v>5</v>
      </c>
      <c r="Q7" s="4" t="s">
        <v>5</v>
      </c>
      <c r="R7" s="4" t="s">
        <v>5</v>
      </c>
      <c r="S7" s="4" t="s">
        <v>5</v>
      </c>
    </row>
    <row r="8" spans="1:19" ht="45" x14ac:dyDescent="0.25">
      <c r="A8" s="2" t="s">
        <v>746</v>
      </c>
      <c r="B8" s="4" t="s">
        <v>5</v>
      </c>
      <c r="C8" s="4" t="s">
        <v>5</v>
      </c>
      <c r="D8" s="8">
        <v>77000</v>
      </c>
      <c r="E8" s="4" t="s">
        <v>5</v>
      </c>
      <c r="F8" s="4" t="s">
        <v>5</v>
      </c>
      <c r="G8" s="4" t="s">
        <v>5</v>
      </c>
      <c r="H8" s="4" t="s">
        <v>5</v>
      </c>
      <c r="I8" s="4" t="s">
        <v>5</v>
      </c>
      <c r="J8" s="8">
        <v>276000</v>
      </c>
      <c r="K8" s="4" t="s">
        <v>5</v>
      </c>
      <c r="L8" s="4" t="s">
        <v>5</v>
      </c>
      <c r="M8" s="4" t="s">
        <v>5</v>
      </c>
      <c r="N8" s="4" t="s">
        <v>5</v>
      </c>
      <c r="O8" s="4" t="s">
        <v>5</v>
      </c>
      <c r="P8" s="4" t="s">
        <v>5</v>
      </c>
      <c r="Q8" s="4" t="s">
        <v>5</v>
      </c>
      <c r="R8" s="4" t="s">
        <v>5</v>
      </c>
      <c r="S8" s="4" t="s">
        <v>5</v>
      </c>
    </row>
    <row r="9" spans="1:19" ht="30" x14ac:dyDescent="0.25">
      <c r="A9" s="2" t="s">
        <v>747</v>
      </c>
      <c r="B9" s="4" t="s">
        <v>5</v>
      </c>
      <c r="C9" s="4" t="s">
        <v>5</v>
      </c>
      <c r="D9" s="4">
        <v>0</v>
      </c>
      <c r="E9" s="4">
        <v>0</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748</v>
      </c>
      <c r="B10" s="4" t="s">
        <v>5</v>
      </c>
      <c r="C10" s="4" t="s">
        <v>5</v>
      </c>
      <c r="D10" s="4">
        <v>0</v>
      </c>
      <c r="E10" s="4">
        <v>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749</v>
      </c>
      <c r="B11" s="4" t="s">
        <v>5</v>
      </c>
      <c r="C11" s="4" t="s">
        <v>5</v>
      </c>
      <c r="D11" s="4" t="s">
        <v>75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751</v>
      </c>
      <c r="B12" s="6">
        <v>81391</v>
      </c>
      <c r="C12" s="4" t="s">
        <v>5</v>
      </c>
      <c r="D12" s="4" t="s">
        <v>5</v>
      </c>
      <c r="E12" s="4" t="s">
        <v>5</v>
      </c>
      <c r="F12" s="4" t="s">
        <v>5</v>
      </c>
      <c r="G12" s="4" t="s">
        <v>5</v>
      </c>
      <c r="H12" s="4" t="s">
        <v>5</v>
      </c>
      <c r="I12" s="4" t="s">
        <v>5</v>
      </c>
      <c r="J12" s="6">
        <v>171819</v>
      </c>
      <c r="K12" s="4" t="s">
        <v>5</v>
      </c>
      <c r="L12" s="6">
        <v>50000</v>
      </c>
      <c r="M12" s="4" t="s">
        <v>5</v>
      </c>
      <c r="N12" s="6">
        <v>90428</v>
      </c>
      <c r="O12" s="6">
        <v>262492</v>
      </c>
      <c r="P12" s="4" t="s">
        <v>5</v>
      </c>
      <c r="Q12" s="6">
        <v>53187</v>
      </c>
      <c r="R12" s="4" t="s">
        <v>5</v>
      </c>
      <c r="S12" s="4" t="s">
        <v>5</v>
      </c>
    </row>
    <row r="13" spans="1:19" ht="30" x14ac:dyDescent="0.25">
      <c r="A13" s="2" t="s">
        <v>752</v>
      </c>
      <c r="B13" s="4" t="s">
        <v>5</v>
      </c>
      <c r="C13" s="4" t="s">
        <v>5</v>
      </c>
      <c r="D13" s="4" t="s">
        <v>5</v>
      </c>
      <c r="E13" s="4" t="s">
        <v>5</v>
      </c>
      <c r="F13" s="4" t="s">
        <v>5</v>
      </c>
      <c r="G13" s="4" t="s">
        <v>5</v>
      </c>
      <c r="H13" s="4" t="s">
        <v>5</v>
      </c>
      <c r="I13" s="4" t="s">
        <v>5</v>
      </c>
      <c r="J13" s="4" t="s">
        <v>5</v>
      </c>
      <c r="K13" s="4" t="s">
        <v>5</v>
      </c>
      <c r="L13" s="4">
        <v>4</v>
      </c>
      <c r="M13" s="4" t="s">
        <v>5</v>
      </c>
      <c r="N13" s="4" t="s">
        <v>5</v>
      </c>
      <c r="O13" s="4" t="s">
        <v>5</v>
      </c>
      <c r="P13" s="4" t="s">
        <v>5</v>
      </c>
      <c r="Q13" s="4" t="s">
        <v>5</v>
      </c>
      <c r="R13" s="4" t="s">
        <v>5</v>
      </c>
      <c r="S13" s="4" t="s">
        <v>5</v>
      </c>
    </row>
    <row r="14" spans="1:19" ht="45" x14ac:dyDescent="0.25">
      <c r="A14" s="2" t="s">
        <v>753</v>
      </c>
      <c r="B14" s="8">
        <v>282427</v>
      </c>
      <c r="C14" s="8">
        <v>94150</v>
      </c>
      <c r="D14" s="4" t="s">
        <v>5</v>
      </c>
      <c r="E14" s="4" t="s">
        <v>5</v>
      </c>
      <c r="F14" s="8">
        <v>313785</v>
      </c>
      <c r="G14" s="8">
        <v>625000</v>
      </c>
      <c r="H14" s="4" t="s">
        <v>5</v>
      </c>
      <c r="I14" s="4" t="s">
        <v>5</v>
      </c>
      <c r="J14" s="4" t="s">
        <v>5</v>
      </c>
      <c r="K14" s="4" t="s">
        <v>5</v>
      </c>
      <c r="L14" s="4" t="s">
        <v>5</v>
      </c>
      <c r="M14" s="4" t="s">
        <v>5</v>
      </c>
      <c r="N14" s="4" t="s">
        <v>5</v>
      </c>
      <c r="O14" s="4" t="s">
        <v>5</v>
      </c>
      <c r="P14" s="4" t="s">
        <v>5</v>
      </c>
      <c r="Q14" s="4" t="s">
        <v>5</v>
      </c>
      <c r="R14" s="8">
        <v>141212</v>
      </c>
      <c r="S14" s="8">
        <v>62760</v>
      </c>
    </row>
    <row r="15" spans="1:19" x14ac:dyDescent="0.25">
      <c r="A15" s="2" t="s">
        <v>754</v>
      </c>
      <c r="B15" s="4" t="s">
        <v>5</v>
      </c>
      <c r="C15" s="4" t="s">
        <v>5</v>
      </c>
      <c r="D15" s="4" t="s">
        <v>5</v>
      </c>
      <c r="E15" s="4" t="s">
        <v>5</v>
      </c>
      <c r="F15" s="4" t="s">
        <v>5</v>
      </c>
      <c r="G15" s="4" t="s">
        <v>5</v>
      </c>
      <c r="H15" s="4" t="s">
        <v>755</v>
      </c>
      <c r="I15" s="4" t="s">
        <v>755</v>
      </c>
      <c r="J15" s="4" t="s">
        <v>5</v>
      </c>
      <c r="K15" s="4" t="s">
        <v>5</v>
      </c>
      <c r="L15" s="4" t="s">
        <v>5</v>
      </c>
      <c r="M15" s="4" t="s">
        <v>5</v>
      </c>
      <c r="N15" s="4" t="s">
        <v>5</v>
      </c>
      <c r="O15" s="4" t="s">
        <v>5</v>
      </c>
      <c r="P15" s="4" t="s">
        <v>5</v>
      </c>
      <c r="Q15" s="4" t="s">
        <v>5</v>
      </c>
      <c r="R15" s="4" t="s">
        <v>5</v>
      </c>
      <c r="S15" s="4" t="s">
        <v>5</v>
      </c>
    </row>
    <row r="16" spans="1:19" ht="30" x14ac:dyDescent="0.25">
      <c r="A16" s="2" t="s">
        <v>756</v>
      </c>
      <c r="B16" s="94">
        <v>0.5</v>
      </c>
      <c r="C16" s="4" t="s">
        <v>5</v>
      </c>
      <c r="D16" s="4" t="s">
        <v>5</v>
      </c>
      <c r="E16" s="4" t="s">
        <v>5</v>
      </c>
      <c r="F16" s="4" t="s">
        <v>5</v>
      </c>
      <c r="G16" s="4" t="s">
        <v>5</v>
      </c>
      <c r="H16" s="94">
        <v>0.2</v>
      </c>
      <c r="I16" s="94">
        <v>0.2</v>
      </c>
      <c r="J16" s="4" t="s">
        <v>5</v>
      </c>
      <c r="K16" s="4" t="s">
        <v>5</v>
      </c>
      <c r="L16" s="4" t="s">
        <v>5</v>
      </c>
      <c r="M16" s="4" t="s">
        <v>5</v>
      </c>
      <c r="N16" s="4" t="s">
        <v>5</v>
      </c>
      <c r="O16" s="4" t="s">
        <v>5</v>
      </c>
      <c r="P16" s="4" t="s">
        <v>5</v>
      </c>
      <c r="Q16" s="4" t="s">
        <v>5</v>
      </c>
      <c r="R16" s="4" t="s">
        <v>5</v>
      </c>
      <c r="S16" s="4" t="s">
        <v>5</v>
      </c>
    </row>
    <row r="17" spans="1:19" ht="30" x14ac:dyDescent="0.25">
      <c r="A17" s="2" t="s">
        <v>757</v>
      </c>
      <c r="B17" s="94">
        <v>0.5</v>
      </c>
      <c r="C17" s="4" t="s">
        <v>5</v>
      </c>
      <c r="D17" s="4" t="s">
        <v>5</v>
      </c>
      <c r="E17" s="4" t="s">
        <v>5</v>
      </c>
      <c r="F17" s="4" t="s">
        <v>5</v>
      </c>
      <c r="G17" s="4" t="s">
        <v>5</v>
      </c>
      <c r="H17" s="94">
        <v>0.2</v>
      </c>
      <c r="I17" s="94">
        <v>0.2</v>
      </c>
      <c r="J17" s="4" t="s">
        <v>5</v>
      </c>
      <c r="K17" s="4" t="s">
        <v>5</v>
      </c>
      <c r="L17" s="4" t="s">
        <v>5</v>
      </c>
      <c r="M17" s="4" t="s">
        <v>5</v>
      </c>
      <c r="N17" s="4" t="s">
        <v>5</v>
      </c>
      <c r="O17" s="4" t="s">
        <v>5</v>
      </c>
      <c r="P17" s="4" t="s">
        <v>5</v>
      </c>
      <c r="Q17" s="4" t="s">
        <v>5</v>
      </c>
      <c r="R17" s="4" t="s">
        <v>5</v>
      </c>
      <c r="S17" s="4" t="s">
        <v>5</v>
      </c>
    </row>
    <row r="18" spans="1:19" ht="30" x14ac:dyDescent="0.25">
      <c r="A18" s="2" t="s">
        <v>758</v>
      </c>
      <c r="B18" s="4" t="s">
        <v>5</v>
      </c>
      <c r="C18" s="4" t="s">
        <v>5</v>
      </c>
      <c r="D18" s="4" t="s">
        <v>5</v>
      </c>
      <c r="E18" s="4" t="s">
        <v>5</v>
      </c>
      <c r="F18" s="4" t="s">
        <v>5</v>
      </c>
      <c r="G18" s="4" t="s">
        <v>5</v>
      </c>
      <c r="H18" s="94">
        <v>0.6</v>
      </c>
      <c r="I18" s="94">
        <v>0.6</v>
      </c>
      <c r="J18" s="4" t="s">
        <v>5</v>
      </c>
      <c r="K18" s="4" t="s">
        <v>5</v>
      </c>
      <c r="L18" s="4" t="s">
        <v>5</v>
      </c>
      <c r="M18" s="4" t="s">
        <v>5</v>
      </c>
      <c r="N18" s="4" t="s">
        <v>5</v>
      </c>
      <c r="O18" s="4" t="s">
        <v>5</v>
      </c>
      <c r="P18" s="4" t="s">
        <v>5</v>
      </c>
      <c r="Q18" s="4" t="s">
        <v>5</v>
      </c>
      <c r="R18" s="4" t="s">
        <v>5</v>
      </c>
      <c r="S18" s="4" t="s">
        <v>5</v>
      </c>
    </row>
    <row r="19" spans="1:19" x14ac:dyDescent="0.25">
      <c r="A19" s="2" t="s">
        <v>759</v>
      </c>
      <c r="B19" s="4" t="s">
        <v>5</v>
      </c>
      <c r="C19" s="4" t="s">
        <v>5</v>
      </c>
      <c r="D19" s="94">
        <v>0.25</v>
      </c>
      <c r="E19" s="94">
        <v>0.2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7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9331</v>
      </c>
      <c r="S20" s="6">
        <v>7378</v>
      </c>
    </row>
    <row r="21" spans="1:19" ht="30" x14ac:dyDescent="0.25">
      <c r="A21" s="2" t="s">
        <v>761</v>
      </c>
      <c r="B21" s="4" t="s">
        <v>5</v>
      </c>
      <c r="C21" s="4" t="s">
        <v>5</v>
      </c>
      <c r="D21" s="4" t="s">
        <v>5</v>
      </c>
      <c r="E21" s="4" t="s">
        <v>5</v>
      </c>
      <c r="F21" s="4" t="s">
        <v>5</v>
      </c>
      <c r="G21" s="4" t="s">
        <v>5</v>
      </c>
      <c r="H21" s="4" t="s">
        <v>5</v>
      </c>
      <c r="I21" s="4" t="s">
        <v>5</v>
      </c>
      <c r="J21" s="4" t="s">
        <v>5</v>
      </c>
      <c r="K21" s="4" t="s">
        <v>5</v>
      </c>
      <c r="L21" s="4" t="s">
        <v>5</v>
      </c>
      <c r="M21" s="6">
        <v>11364</v>
      </c>
      <c r="N21" s="4" t="s">
        <v>5</v>
      </c>
      <c r="O21" s="4" t="s">
        <v>5</v>
      </c>
      <c r="P21" s="6">
        <v>10700</v>
      </c>
      <c r="Q21" s="4" t="s">
        <v>5</v>
      </c>
      <c r="R21" s="4" t="s">
        <v>5</v>
      </c>
      <c r="S21" s="4" t="s">
        <v>5</v>
      </c>
    </row>
    <row r="22" spans="1:19" x14ac:dyDescent="0.25">
      <c r="A22" s="2" t="s">
        <v>762</v>
      </c>
      <c r="B22" s="4" t="s">
        <v>76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764</v>
      </c>
      <c r="B23" s="4" t="s">
        <v>5</v>
      </c>
      <c r="C23" s="4" t="s">
        <v>5</v>
      </c>
      <c r="D23" s="4" t="s">
        <v>76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sheetData>
  <mergeCells count="9">
    <mergeCell ref="A1:A5"/>
    <mergeCell ref="B1:C1"/>
    <mergeCell ref="F1:I1"/>
    <mergeCell ref="J1:K1"/>
    <mergeCell ref="M1:S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66</v>
      </c>
      <c r="B1" s="1" t="s">
        <v>1</v>
      </c>
      <c r="C1" s="1" t="s">
        <v>733</v>
      </c>
    </row>
    <row r="2" spans="1:3" x14ac:dyDescent="0.25">
      <c r="A2" s="7"/>
      <c r="B2" s="1" t="s">
        <v>2</v>
      </c>
      <c r="C2" s="1" t="s">
        <v>26</v>
      </c>
    </row>
    <row r="3" spans="1:3" ht="60" x14ac:dyDescent="0.25">
      <c r="A3" s="3" t="s">
        <v>767</v>
      </c>
      <c r="B3" s="4" t="s">
        <v>5</v>
      </c>
      <c r="C3" s="4" t="s">
        <v>5</v>
      </c>
    </row>
    <row r="4" spans="1:3" ht="30" x14ac:dyDescent="0.25">
      <c r="A4" s="2" t="s">
        <v>768</v>
      </c>
      <c r="B4" s="6">
        <v>581888</v>
      </c>
      <c r="C4" s="6">
        <v>587342</v>
      </c>
    </row>
    <row r="5" spans="1:3" x14ac:dyDescent="0.25">
      <c r="A5" s="2" t="s">
        <v>769</v>
      </c>
      <c r="B5" s="4">
        <v>0</v>
      </c>
      <c r="C5" s="4">
        <v>0</v>
      </c>
    </row>
    <row r="6" spans="1:3" x14ac:dyDescent="0.25">
      <c r="A6" s="2" t="s">
        <v>770</v>
      </c>
      <c r="B6" s="4">
        <v>0</v>
      </c>
      <c r="C6" s="4">
        <v>0</v>
      </c>
    </row>
    <row r="7" spans="1:3" x14ac:dyDescent="0.25">
      <c r="A7" s="2" t="s">
        <v>771</v>
      </c>
      <c r="B7" s="4">
        <v>-587</v>
      </c>
      <c r="C7" s="6">
        <v>-5454</v>
      </c>
    </row>
    <row r="8" spans="1:3" x14ac:dyDescent="0.25">
      <c r="A8" s="2" t="s">
        <v>772</v>
      </c>
      <c r="B8" s="6">
        <v>-16518</v>
      </c>
      <c r="C8" s="4">
        <v>0</v>
      </c>
    </row>
    <row r="9" spans="1:3" x14ac:dyDescent="0.25">
      <c r="A9" s="2" t="s">
        <v>773</v>
      </c>
      <c r="B9" s="6">
        <v>564783</v>
      </c>
      <c r="C9" s="6">
        <v>581888</v>
      </c>
    </row>
    <row r="10" spans="1:3" ht="30" x14ac:dyDescent="0.25">
      <c r="A10" s="2" t="s">
        <v>774</v>
      </c>
      <c r="B10" s="6">
        <v>456473</v>
      </c>
      <c r="C10" s="6">
        <v>395233</v>
      </c>
    </row>
    <row r="11" spans="1:3" ht="30" x14ac:dyDescent="0.25">
      <c r="A11" s="2" t="s">
        <v>775</v>
      </c>
      <c r="B11" s="4" t="s">
        <v>67</v>
      </c>
      <c r="C11" s="4" t="s">
        <v>67</v>
      </c>
    </row>
    <row r="12" spans="1:3" ht="30" x14ac:dyDescent="0.25">
      <c r="A12" s="2" t="s">
        <v>776</v>
      </c>
      <c r="B12" s="9">
        <v>4.62</v>
      </c>
      <c r="C12" s="9">
        <v>4.68</v>
      </c>
    </row>
    <row r="13" spans="1:3" ht="30" x14ac:dyDescent="0.25">
      <c r="A13" s="2" t="s">
        <v>777</v>
      </c>
      <c r="B13" s="8">
        <v>0</v>
      </c>
      <c r="C13" s="8">
        <v>0</v>
      </c>
    </row>
    <row r="14" spans="1:3" ht="30" x14ac:dyDescent="0.25">
      <c r="A14" s="2" t="s">
        <v>778</v>
      </c>
      <c r="B14" s="8">
        <v>0</v>
      </c>
      <c r="C14" s="8">
        <v>0</v>
      </c>
    </row>
    <row r="15" spans="1:3" ht="30" x14ac:dyDescent="0.25">
      <c r="A15" s="2" t="s">
        <v>779</v>
      </c>
      <c r="B15" s="9">
        <v>2.4</v>
      </c>
      <c r="C15" s="9">
        <v>10.63</v>
      </c>
    </row>
    <row r="16" spans="1:3" ht="30" x14ac:dyDescent="0.25">
      <c r="A16" s="2" t="s">
        <v>780</v>
      </c>
      <c r="B16" s="9">
        <v>16.13</v>
      </c>
      <c r="C16" s="8">
        <v>0</v>
      </c>
    </row>
    <row r="17" spans="1:3" ht="30" x14ac:dyDescent="0.25">
      <c r="A17" s="2" t="s">
        <v>781</v>
      </c>
      <c r="B17" s="9">
        <v>4.29</v>
      </c>
      <c r="C17" s="9">
        <v>4.62</v>
      </c>
    </row>
    <row r="18" spans="1:3" ht="30" x14ac:dyDescent="0.25">
      <c r="A18" s="2" t="s">
        <v>782</v>
      </c>
      <c r="B18" s="9">
        <v>4.76</v>
      </c>
      <c r="C18" s="9">
        <v>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x14ac:dyDescent="0.25">
      <c r="A1" s="1" t="s">
        <v>783</v>
      </c>
      <c r="B1" s="1" t="s">
        <v>1</v>
      </c>
      <c r="C1" s="1"/>
      <c r="D1" s="1"/>
    </row>
    <row r="2" spans="1:4" ht="30" x14ac:dyDescent="0.25">
      <c r="A2" s="1" t="s">
        <v>726</v>
      </c>
      <c r="B2" s="1" t="s">
        <v>2</v>
      </c>
      <c r="C2" s="1" t="s">
        <v>26</v>
      </c>
      <c r="D2" s="1" t="s">
        <v>784</v>
      </c>
    </row>
    <row r="3" spans="1:4" ht="45" x14ac:dyDescent="0.25">
      <c r="A3" s="3" t="s">
        <v>744</v>
      </c>
      <c r="B3" s="4" t="s">
        <v>5</v>
      </c>
      <c r="C3" s="4" t="s">
        <v>5</v>
      </c>
      <c r="D3" s="4" t="s">
        <v>5</v>
      </c>
    </row>
    <row r="4" spans="1:4" ht="30" x14ac:dyDescent="0.25">
      <c r="A4" s="2" t="s">
        <v>785</v>
      </c>
      <c r="B4" s="6">
        <v>564783</v>
      </c>
      <c r="C4" s="6">
        <v>581888</v>
      </c>
      <c r="D4" s="6">
        <v>587342</v>
      </c>
    </row>
    <row r="5" spans="1:4" ht="30" x14ac:dyDescent="0.25">
      <c r="A5" s="2" t="s">
        <v>786</v>
      </c>
      <c r="B5" s="4" t="s">
        <v>787</v>
      </c>
      <c r="C5" s="4" t="s">
        <v>5</v>
      </c>
      <c r="D5" s="4" t="s">
        <v>5</v>
      </c>
    </row>
    <row r="6" spans="1:4" ht="30" x14ac:dyDescent="0.25">
      <c r="A6" s="2" t="s">
        <v>788</v>
      </c>
      <c r="B6" s="8">
        <v>773157</v>
      </c>
      <c r="C6" s="4" t="s">
        <v>5</v>
      </c>
      <c r="D6" s="4" t="s">
        <v>5</v>
      </c>
    </row>
    <row r="7" spans="1:4" x14ac:dyDescent="0.25">
      <c r="A7" s="2" t="s">
        <v>730</v>
      </c>
      <c r="B7" s="9">
        <v>4.29</v>
      </c>
      <c r="C7" s="9">
        <v>4.62</v>
      </c>
      <c r="D7" s="9">
        <v>4.68</v>
      </c>
    </row>
    <row r="8" spans="1:4" ht="30" x14ac:dyDescent="0.25">
      <c r="A8" s="2" t="s">
        <v>789</v>
      </c>
      <c r="B8" s="6">
        <v>456473</v>
      </c>
      <c r="C8" s="4" t="s">
        <v>5</v>
      </c>
      <c r="D8" s="4" t="s">
        <v>5</v>
      </c>
    </row>
    <row r="9" spans="1:4" ht="30" x14ac:dyDescent="0.25">
      <c r="A9" s="2" t="s">
        <v>790</v>
      </c>
      <c r="B9" s="6">
        <v>586638</v>
      </c>
      <c r="C9" s="4" t="s">
        <v>5</v>
      </c>
      <c r="D9" s="4" t="s">
        <v>5</v>
      </c>
    </row>
    <row r="10" spans="1:4" ht="30" x14ac:dyDescent="0.25">
      <c r="A10" s="2" t="s">
        <v>791</v>
      </c>
      <c r="B10" s="9">
        <v>4.76</v>
      </c>
      <c r="C10" s="4" t="s">
        <v>5</v>
      </c>
      <c r="D10" s="4" t="s">
        <v>5</v>
      </c>
    </row>
    <row r="11" spans="1:4" x14ac:dyDescent="0.25">
      <c r="A11" s="2" t="s">
        <v>792</v>
      </c>
      <c r="B11" s="4" t="s">
        <v>5</v>
      </c>
      <c r="C11" s="4" t="s">
        <v>5</v>
      </c>
      <c r="D11" s="4" t="s">
        <v>5</v>
      </c>
    </row>
    <row r="12" spans="1:4" ht="45" x14ac:dyDescent="0.25">
      <c r="A12" s="3" t="s">
        <v>744</v>
      </c>
      <c r="B12" s="4" t="s">
        <v>5</v>
      </c>
      <c r="C12" s="4" t="s">
        <v>5</v>
      </c>
      <c r="D12" s="4" t="s">
        <v>5</v>
      </c>
    </row>
    <row r="13" spans="1:4" x14ac:dyDescent="0.25">
      <c r="A13" s="2" t="s">
        <v>793</v>
      </c>
      <c r="B13" s="9">
        <v>1.9</v>
      </c>
      <c r="C13" s="4" t="s">
        <v>5</v>
      </c>
      <c r="D13" s="4" t="s">
        <v>5</v>
      </c>
    </row>
    <row r="14" spans="1:4" x14ac:dyDescent="0.25">
      <c r="A14" s="2" t="s">
        <v>794</v>
      </c>
      <c r="B14" s="9">
        <v>2.5099999999999998</v>
      </c>
      <c r="C14" s="4" t="s">
        <v>5</v>
      </c>
      <c r="D14" s="4" t="s">
        <v>5</v>
      </c>
    </row>
    <row r="15" spans="1:4" ht="30" x14ac:dyDescent="0.25">
      <c r="A15" s="2" t="s">
        <v>785</v>
      </c>
      <c r="B15" s="6">
        <v>470100</v>
      </c>
      <c r="C15" s="4" t="s">
        <v>5</v>
      </c>
      <c r="D15" s="4" t="s">
        <v>5</v>
      </c>
    </row>
    <row r="16" spans="1:4" ht="30" x14ac:dyDescent="0.25">
      <c r="A16" s="2" t="s">
        <v>786</v>
      </c>
      <c r="B16" s="4" t="s">
        <v>795</v>
      </c>
      <c r="C16" s="4" t="s">
        <v>5</v>
      </c>
      <c r="D16" s="4" t="s">
        <v>5</v>
      </c>
    </row>
    <row r="17" spans="1:4" ht="30" x14ac:dyDescent="0.25">
      <c r="A17" s="2" t="s">
        <v>788</v>
      </c>
      <c r="B17" s="4" t="s">
        <v>67</v>
      </c>
      <c r="C17" s="4" t="s">
        <v>5</v>
      </c>
      <c r="D17" s="4" t="s">
        <v>5</v>
      </c>
    </row>
    <row r="18" spans="1:4" x14ac:dyDescent="0.25">
      <c r="A18" s="2" t="s">
        <v>730</v>
      </c>
      <c r="B18" s="9">
        <v>2.39</v>
      </c>
      <c r="C18" s="4" t="s">
        <v>5</v>
      </c>
      <c r="D18" s="4" t="s">
        <v>5</v>
      </c>
    </row>
    <row r="19" spans="1:4" ht="30" x14ac:dyDescent="0.25">
      <c r="A19" s="2" t="s">
        <v>789</v>
      </c>
      <c r="B19" s="6">
        <v>361790</v>
      </c>
      <c r="C19" s="4" t="s">
        <v>5</v>
      </c>
      <c r="D19" s="4" t="s">
        <v>5</v>
      </c>
    </row>
    <row r="20" spans="1:4" ht="30" x14ac:dyDescent="0.25">
      <c r="A20" s="2" t="s">
        <v>790</v>
      </c>
      <c r="B20" s="4" t="s">
        <v>67</v>
      </c>
      <c r="C20" s="4" t="s">
        <v>5</v>
      </c>
      <c r="D20" s="4" t="s">
        <v>5</v>
      </c>
    </row>
    <row r="21" spans="1:4" ht="30" x14ac:dyDescent="0.25">
      <c r="A21" s="2" t="s">
        <v>791</v>
      </c>
      <c r="B21" s="9">
        <v>2.41</v>
      </c>
      <c r="C21" s="4" t="s">
        <v>5</v>
      </c>
      <c r="D21" s="4" t="s">
        <v>5</v>
      </c>
    </row>
    <row r="22" spans="1:4" x14ac:dyDescent="0.25">
      <c r="A22" s="2" t="s">
        <v>796</v>
      </c>
      <c r="B22" s="4" t="s">
        <v>5</v>
      </c>
      <c r="C22" s="4" t="s">
        <v>5</v>
      </c>
      <c r="D22" s="4" t="s">
        <v>5</v>
      </c>
    </row>
    <row r="23" spans="1:4" ht="45" x14ac:dyDescent="0.25">
      <c r="A23" s="3" t="s">
        <v>744</v>
      </c>
      <c r="B23" s="4" t="s">
        <v>5</v>
      </c>
      <c r="C23" s="4" t="s">
        <v>5</v>
      </c>
      <c r="D23" s="4" t="s">
        <v>5</v>
      </c>
    </row>
    <row r="24" spans="1:4" x14ac:dyDescent="0.25">
      <c r="A24" s="2" t="s">
        <v>794</v>
      </c>
      <c r="B24" s="9">
        <v>8.92</v>
      </c>
      <c r="C24" s="4" t="s">
        <v>5</v>
      </c>
      <c r="D24" s="4" t="s">
        <v>5</v>
      </c>
    </row>
    <row r="25" spans="1:4" ht="30" x14ac:dyDescent="0.25">
      <c r="A25" s="2" t="s">
        <v>785</v>
      </c>
      <c r="B25" s="6">
        <v>18877</v>
      </c>
      <c r="C25" s="4" t="s">
        <v>5</v>
      </c>
      <c r="D25" s="4" t="s">
        <v>5</v>
      </c>
    </row>
    <row r="26" spans="1:4" ht="30" x14ac:dyDescent="0.25">
      <c r="A26" s="2" t="s">
        <v>786</v>
      </c>
      <c r="B26" s="4" t="s">
        <v>797</v>
      </c>
      <c r="C26" s="4" t="s">
        <v>5</v>
      </c>
      <c r="D26" s="4" t="s">
        <v>5</v>
      </c>
    </row>
    <row r="27" spans="1:4" ht="30" x14ac:dyDescent="0.25">
      <c r="A27" s="2" t="s">
        <v>788</v>
      </c>
      <c r="B27" s="4" t="s">
        <v>67</v>
      </c>
      <c r="C27" s="4" t="s">
        <v>5</v>
      </c>
      <c r="D27" s="4" t="s">
        <v>5</v>
      </c>
    </row>
    <row r="28" spans="1:4" x14ac:dyDescent="0.25">
      <c r="A28" s="2" t="s">
        <v>730</v>
      </c>
      <c r="B28" s="9">
        <v>8.92</v>
      </c>
      <c r="C28" s="4" t="s">
        <v>5</v>
      </c>
      <c r="D28" s="4" t="s">
        <v>5</v>
      </c>
    </row>
    <row r="29" spans="1:4" ht="30" x14ac:dyDescent="0.25">
      <c r="A29" s="2" t="s">
        <v>789</v>
      </c>
      <c r="B29" s="6">
        <v>18877</v>
      </c>
      <c r="C29" s="4" t="s">
        <v>5</v>
      </c>
      <c r="D29" s="4" t="s">
        <v>5</v>
      </c>
    </row>
    <row r="30" spans="1:4" ht="30" x14ac:dyDescent="0.25">
      <c r="A30" s="2" t="s">
        <v>790</v>
      </c>
      <c r="B30" s="4" t="s">
        <v>67</v>
      </c>
      <c r="C30" s="4" t="s">
        <v>5</v>
      </c>
      <c r="D30" s="4" t="s">
        <v>5</v>
      </c>
    </row>
    <row r="31" spans="1:4" ht="30" x14ac:dyDescent="0.25">
      <c r="A31" s="2" t="s">
        <v>791</v>
      </c>
      <c r="B31" s="9">
        <v>8.92</v>
      </c>
      <c r="C31" s="4" t="s">
        <v>5</v>
      </c>
      <c r="D31" s="4" t="s">
        <v>5</v>
      </c>
    </row>
    <row r="32" spans="1:4" x14ac:dyDescent="0.25">
      <c r="A32" s="2" t="s">
        <v>798</v>
      </c>
      <c r="B32" s="4" t="s">
        <v>5</v>
      </c>
      <c r="C32" s="4" t="s">
        <v>5</v>
      </c>
      <c r="D32" s="4" t="s">
        <v>5</v>
      </c>
    </row>
    <row r="33" spans="1:4" ht="45" x14ac:dyDescent="0.25">
      <c r="A33" s="3" t="s">
        <v>744</v>
      </c>
      <c r="B33" s="4" t="s">
        <v>5</v>
      </c>
      <c r="C33" s="4" t="s">
        <v>5</v>
      </c>
      <c r="D33" s="4" t="s">
        <v>5</v>
      </c>
    </row>
    <row r="34" spans="1:4" x14ac:dyDescent="0.25">
      <c r="A34" s="2" t="s">
        <v>793</v>
      </c>
      <c r="B34" s="9">
        <v>11.36</v>
      </c>
      <c r="C34" s="4" t="s">
        <v>5</v>
      </c>
      <c r="D34" s="4" t="s">
        <v>5</v>
      </c>
    </row>
    <row r="35" spans="1:4" x14ac:dyDescent="0.25">
      <c r="A35" s="2" t="s">
        <v>794</v>
      </c>
      <c r="B35" s="9">
        <v>12.35</v>
      </c>
      <c r="C35" s="4" t="s">
        <v>5</v>
      </c>
      <c r="D35" s="4" t="s">
        <v>5</v>
      </c>
    </row>
    <row r="36" spans="1:4" ht="30" x14ac:dyDescent="0.25">
      <c r="A36" s="2" t="s">
        <v>785</v>
      </c>
      <c r="B36" s="6">
        <v>43473</v>
      </c>
      <c r="C36" s="4" t="s">
        <v>5</v>
      </c>
      <c r="D36" s="4" t="s">
        <v>5</v>
      </c>
    </row>
    <row r="37" spans="1:4" ht="30" x14ac:dyDescent="0.25">
      <c r="A37" s="2" t="s">
        <v>786</v>
      </c>
      <c r="B37" s="4" t="s">
        <v>799</v>
      </c>
      <c r="C37" s="4" t="s">
        <v>5</v>
      </c>
      <c r="D37" s="4" t="s">
        <v>5</v>
      </c>
    </row>
    <row r="38" spans="1:4" ht="30" x14ac:dyDescent="0.25">
      <c r="A38" s="2" t="s">
        <v>788</v>
      </c>
      <c r="B38" s="4" t="s">
        <v>67</v>
      </c>
      <c r="C38" s="4" t="s">
        <v>5</v>
      </c>
      <c r="D38" s="4" t="s">
        <v>5</v>
      </c>
    </row>
    <row r="39" spans="1:4" x14ac:dyDescent="0.25">
      <c r="A39" s="2" t="s">
        <v>730</v>
      </c>
      <c r="B39" s="9">
        <v>13.69</v>
      </c>
      <c r="C39" s="4" t="s">
        <v>5</v>
      </c>
      <c r="D39" s="4" t="s">
        <v>5</v>
      </c>
    </row>
    <row r="40" spans="1:4" ht="30" x14ac:dyDescent="0.25">
      <c r="A40" s="2" t="s">
        <v>789</v>
      </c>
      <c r="B40" s="6">
        <v>43473</v>
      </c>
      <c r="C40" s="4" t="s">
        <v>5</v>
      </c>
      <c r="D40" s="4" t="s">
        <v>5</v>
      </c>
    </row>
    <row r="41" spans="1:4" ht="30" x14ac:dyDescent="0.25">
      <c r="A41" s="2" t="s">
        <v>790</v>
      </c>
      <c r="B41" s="4" t="s">
        <v>67</v>
      </c>
      <c r="C41" s="4" t="s">
        <v>5</v>
      </c>
      <c r="D41" s="4" t="s">
        <v>5</v>
      </c>
    </row>
    <row r="42" spans="1:4" ht="30" x14ac:dyDescent="0.25">
      <c r="A42" s="2" t="s">
        <v>791</v>
      </c>
      <c r="B42" s="9">
        <v>13.69</v>
      </c>
      <c r="C42" s="4" t="s">
        <v>5</v>
      </c>
      <c r="D42" s="4" t="s">
        <v>5</v>
      </c>
    </row>
    <row r="43" spans="1:4" x14ac:dyDescent="0.25">
      <c r="A43" s="2" t="s">
        <v>800</v>
      </c>
      <c r="B43" s="4" t="s">
        <v>5</v>
      </c>
      <c r="C43" s="4" t="s">
        <v>5</v>
      </c>
      <c r="D43" s="4" t="s">
        <v>5</v>
      </c>
    </row>
    <row r="44" spans="1:4" ht="45" x14ac:dyDescent="0.25">
      <c r="A44" s="3" t="s">
        <v>744</v>
      </c>
      <c r="B44" s="4" t="s">
        <v>5</v>
      </c>
      <c r="C44" s="4" t="s">
        <v>5</v>
      </c>
      <c r="D44" s="4" t="s">
        <v>5</v>
      </c>
    </row>
    <row r="45" spans="1:4" x14ac:dyDescent="0.25">
      <c r="A45" s="2" t="s">
        <v>793</v>
      </c>
      <c r="B45" s="9">
        <v>16.510000000000002</v>
      </c>
      <c r="C45" s="4" t="s">
        <v>5</v>
      </c>
      <c r="D45" s="4" t="s">
        <v>5</v>
      </c>
    </row>
    <row r="46" spans="1:4" x14ac:dyDescent="0.25">
      <c r="A46" s="2" t="s">
        <v>794</v>
      </c>
      <c r="B46" s="9">
        <v>17.170000000000002</v>
      </c>
      <c r="C46" s="4" t="s">
        <v>5</v>
      </c>
      <c r="D46" s="4" t="s">
        <v>5</v>
      </c>
    </row>
    <row r="47" spans="1:4" ht="30" x14ac:dyDescent="0.25">
      <c r="A47" s="2" t="s">
        <v>785</v>
      </c>
      <c r="B47" s="6">
        <v>32333</v>
      </c>
      <c r="C47" s="4" t="s">
        <v>5</v>
      </c>
      <c r="D47" s="4" t="s">
        <v>5</v>
      </c>
    </row>
    <row r="48" spans="1:4" ht="30" x14ac:dyDescent="0.25">
      <c r="A48" s="2" t="s">
        <v>786</v>
      </c>
      <c r="B48" s="4" t="s">
        <v>801</v>
      </c>
      <c r="C48" s="4" t="s">
        <v>5</v>
      </c>
      <c r="D48" s="4" t="s">
        <v>5</v>
      </c>
    </row>
    <row r="49" spans="1:4" ht="30" x14ac:dyDescent="0.25">
      <c r="A49" s="2" t="s">
        <v>788</v>
      </c>
      <c r="B49" s="4" t="s">
        <v>67</v>
      </c>
      <c r="C49" s="4" t="s">
        <v>5</v>
      </c>
      <c r="D49" s="4" t="s">
        <v>5</v>
      </c>
    </row>
    <row r="50" spans="1:4" x14ac:dyDescent="0.25">
      <c r="A50" s="2" t="s">
        <v>730</v>
      </c>
      <c r="B50" s="9">
        <v>16.600000000000001</v>
      </c>
      <c r="C50" s="4" t="s">
        <v>5</v>
      </c>
      <c r="D50" s="4" t="s">
        <v>5</v>
      </c>
    </row>
    <row r="51" spans="1:4" ht="30" x14ac:dyDescent="0.25">
      <c r="A51" s="2" t="s">
        <v>789</v>
      </c>
      <c r="B51" s="6">
        <v>32333</v>
      </c>
      <c r="C51" s="4" t="s">
        <v>5</v>
      </c>
      <c r="D51" s="4" t="s">
        <v>5</v>
      </c>
    </row>
    <row r="52" spans="1:4" ht="30" x14ac:dyDescent="0.25">
      <c r="A52" s="2" t="s">
        <v>790</v>
      </c>
      <c r="B52" s="4" t="s">
        <v>67</v>
      </c>
      <c r="C52" s="4" t="s">
        <v>5</v>
      </c>
      <c r="D52" s="4" t="s">
        <v>5</v>
      </c>
    </row>
    <row r="53" spans="1:4" ht="30" x14ac:dyDescent="0.25">
      <c r="A53" s="2" t="s">
        <v>791</v>
      </c>
      <c r="B53" s="9">
        <v>16.600000000000001</v>
      </c>
      <c r="C53" s="4" t="s">
        <v>5</v>
      </c>
      <c r="D53"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02</v>
      </c>
      <c r="B1" s="1" t="s">
        <v>1</v>
      </c>
      <c r="C1" s="1"/>
    </row>
    <row r="2" spans="1:3" x14ac:dyDescent="0.25">
      <c r="A2" s="7"/>
      <c r="B2" s="1" t="s">
        <v>2</v>
      </c>
      <c r="C2" s="1" t="s">
        <v>784</v>
      </c>
    </row>
    <row r="3" spans="1:3" ht="60" x14ac:dyDescent="0.25">
      <c r="A3" s="3" t="s">
        <v>803</v>
      </c>
      <c r="B3" s="4" t="s">
        <v>5</v>
      </c>
      <c r="C3" s="4" t="s">
        <v>5</v>
      </c>
    </row>
    <row r="4" spans="1:3" ht="30" x14ac:dyDescent="0.25">
      <c r="A4" s="2" t="s">
        <v>768</v>
      </c>
      <c r="B4" s="6">
        <v>581888</v>
      </c>
      <c r="C4" s="6">
        <v>587342</v>
      </c>
    </row>
    <row r="5" spans="1:3" x14ac:dyDescent="0.25">
      <c r="A5" s="2" t="s">
        <v>262</v>
      </c>
      <c r="B5" s="6">
        <v>114763</v>
      </c>
      <c r="C5" s="4" t="s">
        <v>5</v>
      </c>
    </row>
    <row r="6" spans="1:3" x14ac:dyDescent="0.25">
      <c r="A6" s="2" t="s">
        <v>773</v>
      </c>
      <c r="B6" s="6">
        <v>564783</v>
      </c>
      <c r="C6" s="6">
        <v>587342</v>
      </c>
    </row>
    <row r="7" spans="1:3" x14ac:dyDescent="0.25">
      <c r="A7" s="2" t="s">
        <v>804</v>
      </c>
      <c r="B7" s="8">
        <v>193447</v>
      </c>
      <c r="C7" s="4" t="s">
        <v>5</v>
      </c>
    </row>
    <row r="8" spans="1:3" x14ac:dyDescent="0.25">
      <c r="A8" s="2" t="s">
        <v>805</v>
      </c>
      <c r="B8" s="4" t="s">
        <v>67</v>
      </c>
      <c r="C8" s="4" t="s">
        <v>5</v>
      </c>
    </row>
    <row r="9" spans="1:3" x14ac:dyDescent="0.25">
      <c r="A9" s="2" t="s">
        <v>806</v>
      </c>
      <c r="B9" s="4" t="s">
        <v>67</v>
      </c>
      <c r="C9" s="4" t="s">
        <v>5</v>
      </c>
    </row>
    <row r="10" spans="1:3" ht="30" x14ac:dyDescent="0.25">
      <c r="A10" s="2" t="s">
        <v>807</v>
      </c>
      <c r="B10" s="4" t="s">
        <v>67</v>
      </c>
      <c r="C10" s="4" t="s">
        <v>5</v>
      </c>
    </row>
    <row r="11" spans="1:3" ht="30" x14ac:dyDescent="0.25">
      <c r="A11" s="2" t="s">
        <v>808</v>
      </c>
      <c r="B11" s="8">
        <v>186519</v>
      </c>
      <c r="C11" s="4" t="s">
        <v>5</v>
      </c>
    </row>
    <row r="12" spans="1:3" x14ac:dyDescent="0.25">
      <c r="A12" s="2" t="s">
        <v>809</v>
      </c>
      <c r="B12" s="4" t="s">
        <v>5</v>
      </c>
      <c r="C12" s="4" t="s">
        <v>5</v>
      </c>
    </row>
    <row r="13" spans="1:3" ht="60" x14ac:dyDescent="0.25">
      <c r="A13" s="3" t="s">
        <v>803</v>
      </c>
      <c r="B13" s="4" t="s">
        <v>5</v>
      </c>
      <c r="C13" s="4" t="s">
        <v>5</v>
      </c>
    </row>
    <row r="14" spans="1:3" ht="30" x14ac:dyDescent="0.25">
      <c r="A14" s="2" t="s">
        <v>768</v>
      </c>
      <c r="B14" s="6">
        <v>186655</v>
      </c>
      <c r="C14" s="4" t="s">
        <v>5</v>
      </c>
    </row>
    <row r="15" spans="1:3" x14ac:dyDescent="0.25">
      <c r="A15" s="2" t="s">
        <v>262</v>
      </c>
      <c r="B15" s="4">
        <v>0</v>
      </c>
      <c r="C15" s="4" t="s">
        <v>5</v>
      </c>
    </row>
    <row r="16" spans="1:3" x14ac:dyDescent="0.25">
      <c r="A16" s="2" t="s">
        <v>264</v>
      </c>
      <c r="B16" s="4">
        <v>-271</v>
      </c>
      <c r="C16" s="4" t="s">
        <v>5</v>
      </c>
    </row>
    <row r="17" spans="1:3" x14ac:dyDescent="0.25">
      <c r="A17" s="2" t="s">
        <v>302</v>
      </c>
      <c r="B17" s="6">
        <v>-78074</v>
      </c>
      <c r="C17" s="4" t="s">
        <v>5</v>
      </c>
    </row>
    <row r="18" spans="1:3" x14ac:dyDescent="0.25">
      <c r="A18" s="2" t="s">
        <v>773</v>
      </c>
      <c r="B18" s="6">
        <v>108310</v>
      </c>
      <c r="C1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25.140625" bestFit="1" customWidth="1"/>
  </cols>
  <sheetData>
    <row r="1" spans="1:4" ht="15" customHeight="1" x14ac:dyDescent="0.25">
      <c r="A1" s="7" t="s">
        <v>810</v>
      </c>
      <c r="B1" s="1" t="s">
        <v>732</v>
      </c>
      <c r="C1" s="1" t="s">
        <v>1</v>
      </c>
      <c r="D1" s="1" t="s">
        <v>733</v>
      </c>
    </row>
    <row r="2" spans="1:4" x14ac:dyDescent="0.25">
      <c r="A2" s="7"/>
      <c r="B2" s="7" t="s">
        <v>734</v>
      </c>
      <c r="C2" s="1" t="s">
        <v>2</v>
      </c>
      <c r="D2" s="1" t="s">
        <v>739</v>
      </c>
    </row>
    <row r="3" spans="1:4" x14ac:dyDescent="0.25">
      <c r="A3" s="7"/>
      <c r="B3" s="7"/>
      <c r="C3" s="1" t="s">
        <v>738</v>
      </c>
      <c r="D3" s="1" t="s">
        <v>738</v>
      </c>
    </row>
    <row r="4" spans="1:4" ht="30" x14ac:dyDescent="0.25">
      <c r="A4" s="3" t="s">
        <v>811</v>
      </c>
      <c r="B4" s="4" t="s">
        <v>5</v>
      </c>
      <c r="C4" s="4" t="s">
        <v>5</v>
      </c>
      <c r="D4" s="4" t="s">
        <v>5</v>
      </c>
    </row>
    <row r="5" spans="1:4" x14ac:dyDescent="0.25">
      <c r="A5" s="2" t="s">
        <v>812</v>
      </c>
      <c r="B5" s="4" t="s">
        <v>5</v>
      </c>
      <c r="C5" s="6">
        <v>219989</v>
      </c>
      <c r="D5" s="4" t="s">
        <v>5</v>
      </c>
    </row>
    <row r="6" spans="1:4" ht="30" x14ac:dyDescent="0.25">
      <c r="A6" s="2" t="s">
        <v>813</v>
      </c>
      <c r="B6" s="6">
        <v>81391</v>
      </c>
      <c r="C6" s="6">
        <v>171819</v>
      </c>
      <c r="D6" s="6">
        <v>50000</v>
      </c>
    </row>
    <row r="7" spans="1:4" x14ac:dyDescent="0.25">
      <c r="A7" s="2" t="s">
        <v>814</v>
      </c>
      <c r="B7" s="4" t="s">
        <v>5</v>
      </c>
      <c r="C7" s="6">
        <v>-123134</v>
      </c>
      <c r="D7" s="4" t="s">
        <v>5</v>
      </c>
    </row>
    <row r="8" spans="1:4" ht="30" x14ac:dyDescent="0.25">
      <c r="A8" s="2" t="s">
        <v>815</v>
      </c>
      <c r="B8" s="4" t="s">
        <v>5</v>
      </c>
      <c r="C8" s="4">
        <v>-951</v>
      </c>
      <c r="D8" s="4" t="s">
        <v>5</v>
      </c>
    </row>
    <row r="9" spans="1:4" x14ac:dyDescent="0.25">
      <c r="A9" s="2" t="s">
        <v>816</v>
      </c>
      <c r="B9" s="4" t="s">
        <v>5</v>
      </c>
      <c r="C9" s="6">
        <v>267723</v>
      </c>
      <c r="D9" s="4" t="s">
        <v>5</v>
      </c>
    </row>
    <row r="10" spans="1:4" ht="30" x14ac:dyDescent="0.25">
      <c r="A10" s="2" t="s">
        <v>817</v>
      </c>
      <c r="B10" s="4" t="s">
        <v>5</v>
      </c>
      <c r="C10" s="9">
        <v>2.39</v>
      </c>
      <c r="D10" s="4" t="s">
        <v>5</v>
      </c>
    </row>
    <row r="11" spans="1:4" ht="30" x14ac:dyDescent="0.25">
      <c r="A11" s="2" t="s">
        <v>818</v>
      </c>
      <c r="B11" s="4" t="s">
        <v>5</v>
      </c>
      <c r="C11" s="9">
        <v>3.47</v>
      </c>
      <c r="D11" s="4" t="s">
        <v>5</v>
      </c>
    </row>
    <row r="12" spans="1:4" ht="30" x14ac:dyDescent="0.25">
      <c r="A12" s="2" t="s">
        <v>819</v>
      </c>
      <c r="B12" s="4" t="s">
        <v>5</v>
      </c>
      <c r="C12" s="9">
        <v>2.91</v>
      </c>
      <c r="D12" s="4" t="s">
        <v>5</v>
      </c>
    </row>
    <row r="13" spans="1:4" ht="30" x14ac:dyDescent="0.25">
      <c r="A13" s="2" t="s">
        <v>820</v>
      </c>
      <c r="B13" s="4" t="s">
        <v>5</v>
      </c>
      <c r="C13" s="9">
        <v>3.09</v>
      </c>
      <c r="D13" s="4" t="s">
        <v>5</v>
      </c>
    </row>
    <row r="14" spans="1:4" ht="30" x14ac:dyDescent="0.25">
      <c r="A14" s="2" t="s">
        <v>821</v>
      </c>
      <c r="B14" s="4" t="s">
        <v>5</v>
      </c>
      <c r="C14" s="9">
        <v>2.84</v>
      </c>
      <c r="D14" s="4" t="s">
        <v>5</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7" t="s">
        <v>2</v>
      </c>
      <c r="C1" s="7" t="s">
        <v>26</v>
      </c>
    </row>
    <row r="2" spans="1:3" ht="30" x14ac:dyDescent="0.25">
      <c r="A2" s="1" t="s">
        <v>25</v>
      </c>
      <c r="B2" s="7"/>
      <c r="C2" s="7"/>
    </row>
    <row r="3" spans="1:3" ht="45" x14ac:dyDescent="0.25">
      <c r="A3" s="3" t="s">
        <v>823</v>
      </c>
      <c r="B3" s="4" t="s">
        <v>5</v>
      </c>
      <c r="C3" s="4" t="s">
        <v>5</v>
      </c>
    </row>
    <row r="4" spans="1:3" x14ac:dyDescent="0.25">
      <c r="A4" s="2" t="s">
        <v>355</v>
      </c>
      <c r="B4" s="8">
        <v>101211</v>
      </c>
      <c r="C4" s="8">
        <v>85298</v>
      </c>
    </row>
    <row r="5" spans="1:3" x14ac:dyDescent="0.25">
      <c r="A5" s="2" t="s">
        <v>356</v>
      </c>
      <c r="B5" s="4">
        <v>725</v>
      </c>
      <c r="C5" s="4">
        <v>903</v>
      </c>
    </row>
    <row r="6" spans="1:3" x14ac:dyDescent="0.25">
      <c r="A6" s="2" t="s">
        <v>357</v>
      </c>
      <c r="B6" s="6">
        <v>1831</v>
      </c>
      <c r="C6" s="6">
        <v>6544</v>
      </c>
    </row>
    <row r="7" spans="1:3" x14ac:dyDescent="0.25">
      <c r="A7" s="2" t="s">
        <v>358</v>
      </c>
      <c r="B7" s="6">
        <v>577003</v>
      </c>
      <c r="C7" s="6">
        <v>554575</v>
      </c>
    </row>
    <row r="8" spans="1:3" x14ac:dyDescent="0.25">
      <c r="A8" s="2" t="s">
        <v>359</v>
      </c>
      <c r="B8" s="6">
        <v>9888</v>
      </c>
      <c r="C8" s="6">
        <v>9888</v>
      </c>
    </row>
    <row r="9" spans="1:3" x14ac:dyDescent="0.25">
      <c r="A9" s="2" t="s">
        <v>38</v>
      </c>
      <c r="B9" s="6">
        <v>2471</v>
      </c>
      <c r="C9" s="6">
        <v>2631</v>
      </c>
    </row>
    <row r="10" spans="1:3" x14ac:dyDescent="0.25">
      <c r="A10" s="2" t="s">
        <v>44</v>
      </c>
      <c r="B10" s="6">
        <v>609012</v>
      </c>
      <c r="C10" s="6">
        <v>627224</v>
      </c>
    </row>
    <row r="11" spans="1:3" ht="30" x14ac:dyDescent="0.25">
      <c r="A11" s="2" t="s">
        <v>46</v>
      </c>
      <c r="B11" s="6">
        <v>59477</v>
      </c>
      <c r="C11" s="6">
        <v>53297</v>
      </c>
    </row>
    <row r="12" spans="1:3" ht="30" x14ac:dyDescent="0.25">
      <c r="A12" s="2" t="s">
        <v>47</v>
      </c>
      <c r="B12" s="6">
        <v>1718</v>
      </c>
      <c r="C12" s="6">
        <v>2635</v>
      </c>
    </row>
    <row r="13" spans="1:3" x14ac:dyDescent="0.25">
      <c r="A13" s="2" t="s">
        <v>824</v>
      </c>
      <c r="B13" s="4" t="s">
        <v>5</v>
      </c>
      <c r="C13" s="4" t="s">
        <v>5</v>
      </c>
    </row>
    <row r="14" spans="1:3" ht="45" x14ac:dyDescent="0.25">
      <c r="A14" s="3" t="s">
        <v>823</v>
      </c>
      <c r="B14" s="4" t="s">
        <v>5</v>
      </c>
      <c r="C14" s="4" t="s">
        <v>5</v>
      </c>
    </row>
    <row r="15" spans="1:3" x14ac:dyDescent="0.25">
      <c r="A15" s="2" t="s">
        <v>30</v>
      </c>
      <c r="B15" s="6">
        <v>17185</v>
      </c>
      <c r="C15" s="6">
        <v>58379</v>
      </c>
    </row>
    <row r="16" spans="1:3" x14ac:dyDescent="0.25">
      <c r="A16" s="2" t="s">
        <v>355</v>
      </c>
      <c r="B16" s="4">
        <v>0</v>
      </c>
      <c r="C16" s="4">
        <v>0</v>
      </c>
    </row>
    <row r="17" spans="1:3" x14ac:dyDescent="0.25">
      <c r="A17" s="2" t="s">
        <v>356</v>
      </c>
      <c r="B17" s="4">
        <v>0</v>
      </c>
      <c r="C17" s="4">
        <v>0</v>
      </c>
    </row>
    <row r="18" spans="1:3" x14ac:dyDescent="0.25">
      <c r="A18" s="2" t="s">
        <v>357</v>
      </c>
      <c r="B18" s="4">
        <v>0</v>
      </c>
      <c r="C18" s="4">
        <v>0</v>
      </c>
    </row>
    <row r="19" spans="1:3" x14ac:dyDescent="0.25">
      <c r="A19" s="2" t="s">
        <v>358</v>
      </c>
      <c r="B19" s="4">
        <v>0</v>
      </c>
      <c r="C19" s="4">
        <v>0</v>
      </c>
    </row>
    <row r="20" spans="1:3" x14ac:dyDescent="0.25">
      <c r="A20" s="2" t="s">
        <v>359</v>
      </c>
      <c r="B20" s="4">
        <v>0</v>
      </c>
      <c r="C20" s="4">
        <v>0</v>
      </c>
    </row>
    <row r="21" spans="1:3" x14ac:dyDescent="0.25">
      <c r="A21" s="2" t="s">
        <v>38</v>
      </c>
      <c r="B21" s="4">
        <v>0</v>
      </c>
      <c r="C21" s="4">
        <v>0</v>
      </c>
    </row>
    <row r="22" spans="1:3" x14ac:dyDescent="0.25">
      <c r="A22" s="2" t="s">
        <v>44</v>
      </c>
      <c r="B22" s="4">
        <v>0</v>
      </c>
      <c r="C22" s="4">
        <v>0</v>
      </c>
    </row>
    <row r="23" spans="1:3" ht="30" x14ac:dyDescent="0.25">
      <c r="A23" s="2" t="s">
        <v>46</v>
      </c>
      <c r="B23" s="4">
        <v>0</v>
      </c>
      <c r="C23" s="4">
        <v>0</v>
      </c>
    </row>
    <row r="24" spans="1:3" x14ac:dyDescent="0.25">
      <c r="A24" s="2" t="s">
        <v>361</v>
      </c>
      <c r="B24" s="4">
        <v>0</v>
      </c>
      <c r="C24" s="4">
        <v>0</v>
      </c>
    </row>
    <row r="25" spans="1:3" x14ac:dyDescent="0.25">
      <c r="A25" s="2" t="s">
        <v>362</v>
      </c>
      <c r="B25" s="4">
        <v>0</v>
      </c>
      <c r="C25" s="4">
        <v>0</v>
      </c>
    </row>
    <row r="26" spans="1:3" ht="30" x14ac:dyDescent="0.25">
      <c r="A26" s="2" t="s">
        <v>47</v>
      </c>
      <c r="B26" s="4">
        <v>0</v>
      </c>
      <c r="C26" s="4">
        <v>0</v>
      </c>
    </row>
    <row r="27" spans="1:3" x14ac:dyDescent="0.25">
      <c r="A27" s="2" t="s">
        <v>363</v>
      </c>
      <c r="B27" s="4">
        <v>0</v>
      </c>
      <c r="C27" s="4">
        <v>0</v>
      </c>
    </row>
    <row r="28" spans="1:3" x14ac:dyDescent="0.25">
      <c r="A28" s="2" t="s">
        <v>825</v>
      </c>
      <c r="B28" s="4" t="s">
        <v>5</v>
      </c>
      <c r="C28" s="4" t="s">
        <v>5</v>
      </c>
    </row>
    <row r="29" spans="1:3" ht="45" x14ac:dyDescent="0.25">
      <c r="A29" s="3" t="s">
        <v>823</v>
      </c>
      <c r="B29" s="4" t="s">
        <v>5</v>
      </c>
      <c r="C29" s="4" t="s">
        <v>5</v>
      </c>
    </row>
    <row r="30" spans="1:3" x14ac:dyDescent="0.25">
      <c r="A30" s="2" t="s">
        <v>30</v>
      </c>
      <c r="B30" s="4">
        <v>0</v>
      </c>
      <c r="C30" s="4">
        <v>0</v>
      </c>
    </row>
    <row r="31" spans="1:3" x14ac:dyDescent="0.25">
      <c r="A31" s="2" t="s">
        <v>355</v>
      </c>
      <c r="B31" s="6">
        <v>101168</v>
      </c>
      <c r="C31" s="6">
        <v>85254</v>
      </c>
    </row>
    <row r="32" spans="1:3" x14ac:dyDescent="0.25">
      <c r="A32" s="2" t="s">
        <v>356</v>
      </c>
      <c r="B32" s="4">
        <v>760</v>
      </c>
      <c r="C32" s="4">
        <v>957</v>
      </c>
    </row>
    <row r="33" spans="1:3" x14ac:dyDescent="0.25">
      <c r="A33" s="2" t="s">
        <v>357</v>
      </c>
      <c r="B33" s="6">
        <v>1903</v>
      </c>
      <c r="C33" s="6">
        <v>6759</v>
      </c>
    </row>
    <row r="34" spans="1:3" x14ac:dyDescent="0.25">
      <c r="A34" s="2" t="s">
        <v>358</v>
      </c>
      <c r="B34" s="4">
        <v>0</v>
      </c>
      <c r="C34" s="4">
        <v>0</v>
      </c>
    </row>
    <row r="35" spans="1:3" x14ac:dyDescent="0.25">
      <c r="A35" s="2" t="s">
        <v>359</v>
      </c>
      <c r="B35" s="4">
        <v>0</v>
      </c>
      <c r="C35" s="4">
        <v>0</v>
      </c>
    </row>
    <row r="36" spans="1:3" x14ac:dyDescent="0.25">
      <c r="A36" s="2" t="s">
        <v>38</v>
      </c>
      <c r="B36" s="4">
        <v>0</v>
      </c>
      <c r="C36" s="4">
        <v>0</v>
      </c>
    </row>
    <row r="37" spans="1:3" x14ac:dyDescent="0.25">
      <c r="A37" s="2" t="s">
        <v>44</v>
      </c>
      <c r="B37" s="6">
        <v>580194</v>
      </c>
      <c r="C37" s="6">
        <v>622186</v>
      </c>
    </row>
    <row r="38" spans="1:3" ht="30" x14ac:dyDescent="0.25">
      <c r="A38" s="2" t="s">
        <v>46</v>
      </c>
      <c r="B38" s="6">
        <v>61249</v>
      </c>
      <c r="C38" s="6">
        <v>56310</v>
      </c>
    </row>
    <row r="39" spans="1:3" x14ac:dyDescent="0.25">
      <c r="A39" s="2" t="s">
        <v>361</v>
      </c>
      <c r="B39" s="6">
        <v>6931</v>
      </c>
      <c r="C39" s="6">
        <v>5923</v>
      </c>
    </row>
    <row r="40" spans="1:3" x14ac:dyDescent="0.25">
      <c r="A40" s="2" t="s">
        <v>362</v>
      </c>
      <c r="B40" s="4">
        <v>0</v>
      </c>
      <c r="C40" s="4">
        <v>0</v>
      </c>
    </row>
    <row r="41" spans="1:3" ht="30" x14ac:dyDescent="0.25">
      <c r="A41" s="2" t="s">
        <v>47</v>
      </c>
      <c r="B41" s="4">
        <v>0</v>
      </c>
      <c r="C41" s="4">
        <v>0</v>
      </c>
    </row>
    <row r="42" spans="1:3" x14ac:dyDescent="0.25">
      <c r="A42" s="2" t="s">
        <v>363</v>
      </c>
      <c r="B42" s="4">
        <v>0</v>
      </c>
      <c r="C42" s="4">
        <v>0</v>
      </c>
    </row>
    <row r="43" spans="1:3" x14ac:dyDescent="0.25">
      <c r="A43" s="2" t="s">
        <v>826</v>
      </c>
      <c r="B43" s="4" t="s">
        <v>5</v>
      </c>
      <c r="C43" s="4" t="s">
        <v>5</v>
      </c>
    </row>
    <row r="44" spans="1:3" ht="45" x14ac:dyDescent="0.25">
      <c r="A44" s="3" t="s">
        <v>823</v>
      </c>
      <c r="B44" s="4" t="s">
        <v>5</v>
      </c>
      <c r="C44" s="4" t="s">
        <v>5</v>
      </c>
    </row>
    <row r="45" spans="1:3" x14ac:dyDescent="0.25">
      <c r="A45" s="2" t="s">
        <v>30</v>
      </c>
      <c r="B45" s="4">
        <v>0</v>
      </c>
      <c r="C45" s="4">
        <v>0</v>
      </c>
    </row>
    <row r="46" spans="1:3" x14ac:dyDescent="0.25">
      <c r="A46" s="2" t="s">
        <v>355</v>
      </c>
      <c r="B46" s="4">
        <v>43</v>
      </c>
      <c r="C46" s="4">
        <v>44</v>
      </c>
    </row>
    <row r="47" spans="1:3" x14ac:dyDescent="0.25">
      <c r="A47" s="2" t="s">
        <v>356</v>
      </c>
      <c r="B47" s="4">
        <v>0</v>
      </c>
      <c r="C47" s="4">
        <v>0</v>
      </c>
    </row>
    <row r="48" spans="1:3" x14ac:dyDescent="0.25">
      <c r="A48" s="2" t="s">
        <v>357</v>
      </c>
      <c r="B48" s="4">
        <v>0</v>
      </c>
      <c r="C48" s="4">
        <v>0</v>
      </c>
    </row>
    <row r="49" spans="1:3" x14ac:dyDescent="0.25">
      <c r="A49" s="2" t="s">
        <v>358</v>
      </c>
      <c r="B49" s="6">
        <v>581629</v>
      </c>
      <c r="C49" s="6">
        <v>544655</v>
      </c>
    </row>
    <row r="50" spans="1:3" x14ac:dyDescent="0.25">
      <c r="A50" s="2" t="s">
        <v>359</v>
      </c>
      <c r="B50" s="6">
        <v>9888</v>
      </c>
      <c r="C50" s="6">
        <v>9888</v>
      </c>
    </row>
    <row r="51" spans="1:3" x14ac:dyDescent="0.25">
      <c r="A51" s="2" t="s">
        <v>38</v>
      </c>
      <c r="B51" s="6">
        <v>2471</v>
      </c>
      <c r="C51" s="6">
        <v>2631</v>
      </c>
    </row>
    <row r="52" spans="1:3" x14ac:dyDescent="0.25">
      <c r="A52" s="2" t="s">
        <v>44</v>
      </c>
      <c r="B52" s="4">
        <v>0</v>
      </c>
      <c r="C52" s="4">
        <v>0</v>
      </c>
    </row>
    <row r="53" spans="1:3" ht="30" x14ac:dyDescent="0.25">
      <c r="A53" s="2" t="s">
        <v>46</v>
      </c>
      <c r="B53" s="4">
        <v>0</v>
      </c>
      <c r="C53" s="4">
        <v>0</v>
      </c>
    </row>
    <row r="54" spans="1:3" x14ac:dyDescent="0.25">
      <c r="A54" s="2" t="s">
        <v>361</v>
      </c>
      <c r="B54" s="4">
        <v>0</v>
      </c>
      <c r="C54" s="4">
        <v>0</v>
      </c>
    </row>
    <row r="55" spans="1:3" x14ac:dyDescent="0.25">
      <c r="A55" s="2" t="s">
        <v>362</v>
      </c>
      <c r="B55" s="6">
        <v>4863</v>
      </c>
      <c r="C55" s="6">
        <v>4976</v>
      </c>
    </row>
    <row r="56" spans="1:3" ht="30" x14ac:dyDescent="0.25">
      <c r="A56" s="2" t="s">
        <v>47</v>
      </c>
      <c r="B56" s="6">
        <v>1718</v>
      </c>
      <c r="C56" s="6">
        <v>2635</v>
      </c>
    </row>
    <row r="57" spans="1:3" x14ac:dyDescent="0.25">
      <c r="A57" s="2" t="s">
        <v>363</v>
      </c>
      <c r="B57" s="6">
        <v>1823</v>
      </c>
      <c r="C57" s="6">
        <v>1692</v>
      </c>
    </row>
    <row r="58" spans="1:3" x14ac:dyDescent="0.25">
      <c r="A58" s="2" t="s">
        <v>827</v>
      </c>
      <c r="B58" s="4" t="s">
        <v>5</v>
      </c>
      <c r="C58" s="4" t="s">
        <v>5</v>
      </c>
    </row>
    <row r="59" spans="1:3" ht="45" x14ac:dyDescent="0.25">
      <c r="A59" s="3" t="s">
        <v>823</v>
      </c>
      <c r="B59" s="4" t="s">
        <v>5</v>
      </c>
      <c r="C59" s="4" t="s">
        <v>5</v>
      </c>
    </row>
    <row r="60" spans="1:3" x14ac:dyDescent="0.25">
      <c r="A60" s="2" t="s">
        <v>30</v>
      </c>
      <c r="B60" s="6">
        <v>17185</v>
      </c>
      <c r="C60" s="6">
        <v>58379</v>
      </c>
    </row>
    <row r="61" spans="1:3" x14ac:dyDescent="0.25">
      <c r="A61" s="2" t="s">
        <v>355</v>
      </c>
      <c r="B61" s="6">
        <v>101211</v>
      </c>
      <c r="C61" s="6">
        <v>85298</v>
      </c>
    </row>
    <row r="62" spans="1:3" x14ac:dyDescent="0.25">
      <c r="A62" s="2" t="s">
        <v>356</v>
      </c>
      <c r="B62" s="4">
        <v>725</v>
      </c>
      <c r="C62" s="4">
        <v>903</v>
      </c>
    </row>
    <row r="63" spans="1:3" x14ac:dyDescent="0.25">
      <c r="A63" s="2" t="s">
        <v>357</v>
      </c>
      <c r="B63" s="6">
        <v>1831</v>
      </c>
      <c r="C63" s="6">
        <v>6544</v>
      </c>
    </row>
    <row r="64" spans="1:3" x14ac:dyDescent="0.25">
      <c r="A64" s="2" t="s">
        <v>358</v>
      </c>
      <c r="B64" s="6">
        <v>577003</v>
      </c>
      <c r="C64" s="6">
        <v>554575</v>
      </c>
    </row>
    <row r="65" spans="1:3" x14ac:dyDescent="0.25">
      <c r="A65" s="2" t="s">
        <v>359</v>
      </c>
      <c r="B65" s="6">
        <v>9888</v>
      </c>
      <c r="C65" s="6">
        <v>9888</v>
      </c>
    </row>
    <row r="66" spans="1:3" x14ac:dyDescent="0.25">
      <c r="A66" s="2" t="s">
        <v>38</v>
      </c>
      <c r="B66" s="6">
        <v>2471</v>
      </c>
      <c r="C66" s="6">
        <v>2631</v>
      </c>
    </row>
    <row r="67" spans="1:3" x14ac:dyDescent="0.25">
      <c r="A67" s="2" t="s">
        <v>44</v>
      </c>
      <c r="B67" s="6">
        <v>609012</v>
      </c>
      <c r="C67" s="6">
        <v>627224</v>
      </c>
    </row>
    <row r="68" spans="1:3" ht="30" x14ac:dyDescent="0.25">
      <c r="A68" s="2" t="s">
        <v>46</v>
      </c>
      <c r="B68" s="6">
        <v>59477</v>
      </c>
      <c r="C68" s="6">
        <v>53297</v>
      </c>
    </row>
    <row r="69" spans="1:3" x14ac:dyDescent="0.25">
      <c r="A69" s="2" t="s">
        <v>361</v>
      </c>
      <c r="B69" s="6">
        <v>6931</v>
      </c>
      <c r="C69" s="6">
        <v>5923</v>
      </c>
    </row>
    <row r="70" spans="1:3" x14ac:dyDescent="0.25">
      <c r="A70" s="2" t="s">
        <v>362</v>
      </c>
      <c r="B70" s="6">
        <v>5000</v>
      </c>
      <c r="C70" s="6">
        <v>5000</v>
      </c>
    </row>
    <row r="71" spans="1:3" ht="30" x14ac:dyDescent="0.25">
      <c r="A71" s="2" t="s">
        <v>47</v>
      </c>
      <c r="B71" s="6">
        <v>1718</v>
      </c>
      <c r="C71" s="6">
        <v>2635</v>
      </c>
    </row>
    <row r="72" spans="1:3" x14ac:dyDescent="0.25">
      <c r="A72" s="2" t="s">
        <v>363</v>
      </c>
      <c r="B72" s="6">
        <v>1823</v>
      </c>
      <c r="C72" s="6">
        <v>1692</v>
      </c>
    </row>
    <row r="73" spans="1:3" x14ac:dyDescent="0.25">
      <c r="A73" s="2" t="s">
        <v>828</v>
      </c>
      <c r="B73" s="4" t="s">
        <v>5</v>
      </c>
      <c r="C73" s="4" t="s">
        <v>5</v>
      </c>
    </row>
    <row r="74" spans="1:3" ht="45" x14ac:dyDescent="0.25">
      <c r="A74" s="3" t="s">
        <v>823</v>
      </c>
      <c r="B74" s="4" t="s">
        <v>5</v>
      </c>
      <c r="C74" s="4" t="s">
        <v>5</v>
      </c>
    </row>
    <row r="75" spans="1:3" x14ac:dyDescent="0.25">
      <c r="A75" s="2" t="s">
        <v>30</v>
      </c>
      <c r="B75" s="6">
        <v>17185</v>
      </c>
      <c r="C75" s="6">
        <v>58379</v>
      </c>
    </row>
    <row r="76" spans="1:3" x14ac:dyDescent="0.25">
      <c r="A76" s="2" t="s">
        <v>355</v>
      </c>
      <c r="B76" s="6">
        <v>101211</v>
      </c>
      <c r="C76" s="6">
        <v>85298</v>
      </c>
    </row>
    <row r="77" spans="1:3" x14ac:dyDescent="0.25">
      <c r="A77" s="2" t="s">
        <v>356</v>
      </c>
      <c r="B77" s="4">
        <v>760</v>
      </c>
      <c r="C77" s="4">
        <v>957</v>
      </c>
    </row>
    <row r="78" spans="1:3" x14ac:dyDescent="0.25">
      <c r="A78" s="2" t="s">
        <v>357</v>
      </c>
      <c r="B78" s="6">
        <v>1903</v>
      </c>
      <c r="C78" s="6">
        <v>6759</v>
      </c>
    </row>
    <row r="79" spans="1:3" x14ac:dyDescent="0.25">
      <c r="A79" s="2" t="s">
        <v>358</v>
      </c>
      <c r="B79" s="6">
        <v>581629</v>
      </c>
      <c r="C79" s="6">
        <v>544655</v>
      </c>
    </row>
    <row r="80" spans="1:3" x14ac:dyDescent="0.25">
      <c r="A80" s="2" t="s">
        <v>359</v>
      </c>
      <c r="B80" s="6">
        <v>9888</v>
      </c>
      <c r="C80" s="6">
        <v>9888</v>
      </c>
    </row>
    <row r="81" spans="1:3" x14ac:dyDescent="0.25">
      <c r="A81" s="2" t="s">
        <v>38</v>
      </c>
      <c r="B81" s="6">
        <v>2471</v>
      </c>
      <c r="C81" s="6">
        <v>2631</v>
      </c>
    </row>
    <row r="82" spans="1:3" x14ac:dyDescent="0.25">
      <c r="A82" s="2" t="s">
        <v>44</v>
      </c>
      <c r="B82" s="6">
        <v>580194</v>
      </c>
      <c r="C82" s="6">
        <v>622186</v>
      </c>
    </row>
    <row r="83" spans="1:3" ht="30" x14ac:dyDescent="0.25">
      <c r="A83" s="2" t="s">
        <v>46</v>
      </c>
      <c r="B83" s="6">
        <v>61249</v>
      </c>
      <c r="C83" s="6">
        <v>56310</v>
      </c>
    </row>
    <row r="84" spans="1:3" x14ac:dyDescent="0.25">
      <c r="A84" s="2" t="s">
        <v>361</v>
      </c>
      <c r="B84" s="6">
        <v>6931</v>
      </c>
      <c r="C84" s="6">
        <v>5923</v>
      </c>
    </row>
    <row r="85" spans="1:3" x14ac:dyDescent="0.25">
      <c r="A85" s="2" t="s">
        <v>362</v>
      </c>
      <c r="B85" s="6">
        <v>4863</v>
      </c>
      <c r="C85" s="6">
        <v>4976</v>
      </c>
    </row>
    <row r="86" spans="1:3" ht="30" x14ac:dyDescent="0.25">
      <c r="A86" s="2" t="s">
        <v>47</v>
      </c>
      <c r="B86" s="6">
        <v>1718</v>
      </c>
      <c r="C86" s="6">
        <v>2635</v>
      </c>
    </row>
    <row r="87" spans="1:3" x14ac:dyDescent="0.25">
      <c r="A87" s="2" t="s">
        <v>363</v>
      </c>
      <c r="B87" s="8">
        <v>1823</v>
      </c>
      <c r="C87" s="8">
        <v>16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7" t="s">
        <v>2</v>
      </c>
      <c r="C1" s="7" t="s">
        <v>26</v>
      </c>
    </row>
    <row r="2" spans="1:3" ht="30" x14ac:dyDescent="0.25">
      <c r="A2" s="1" t="s">
        <v>25</v>
      </c>
      <c r="B2" s="7"/>
      <c r="C2" s="7"/>
    </row>
    <row r="3" spans="1:3" ht="45" x14ac:dyDescent="0.25">
      <c r="A3" s="3" t="s">
        <v>830</v>
      </c>
      <c r="B3" s="4" t="s">
        <v>5</v>
      </c>
      <c r="C3" s="4" t="s">
        <v>5</v>
      </c>
    </row>
    <row r="4" spans="1:3" ht="30" x14ac:dyDescent="0.25">
      <c r="A4" s="2" t="s">
        <v>831</v>
      </c>
      <c r="B4" s="8">
        <v>101211</v>
      </c>
      <c r="C4" s="8">
        <v>85298</v>
      </c>
    </row>
    <row r="5" spans="1:3" ht="30" x14ac:dyDescent="0.25">
      <c r="A5" s="2" t="s">
        <v>36</v>
      </c>
      <c r="B5" s="6">
        <v>5632</v>
      </c>
      <c r="C5" s="6">
        <v>10581</v>
      </c>
    </row>
    <row r="6" spans="1:3" ht="45" x14ac:dyDescent="0.25">
      <c r="A6" s="2" t="s">
        <v>832</v>
      </c>
      <c r="B6" s="4" t="s">
        <v>5</v>
      </c>
      <c r="C6" s="4" t="s">
        <v>5</v>
      </c>
    </row>
    <row r="7" spans="1:3" ht="45" x14ac:dyDescent="0.25">
      <c r="A7" s="3" t="s">
        <v>830</v>
      </c>
      <c r="B7" s="4" t="s">
        <v>5</v>
      </c>
      <c r="C7" s="4" t="s">
        <v>5</v>
      </c>
    </row>
    <row r="8" spans="1:3" ht="30" x14ac:dyDescent="0.25">
      <c r="A8" s="2" t="s">
        <v>831</v>
      </c>
      <c r="B8" s="6">
        <v>101100</v>
      </c>
      <c r="C8" s="6">
        <v>84071</v>
      </c>
    </row>
    <row r="9" spans="1:3" ht="45" x14ac:dyDescent="0.25">
      <c r="A9" s="2" t="s">
        <v>833</v>
      </c>
      <c r="B9" s="4" t="s">
        <v>5</v>
      </c>
      <c r="C9" s="4" t="s">
        <v>5</v>
      </c>
    </row>
    <row r="10" spans="1:3" ht="45" x14ac:dyDescent="0.25">
      <c r="A10" s="3" t="s">
        <v>830</v>
      </c>
      <c r="B10" s="4" t="s">
        <v>5</v>
      </c>
      <c r="C10" s="4" t="s">
        <v>5</v>
      </c>
    </row>
    <row r="11" spans="1:3" ht="30" x14ac:dyDescent="0.25">
      <c r="A11" s="2" t="s">
        <v>831</v>
      </c>
      <c r="B11" s="4">
        <v>43</v>
      </c>
      <c r="C11" s="4">
        <v>44</v>
      </c>
    </row>
    <row r="12" spans="1:3" ht="45" x14ac:dyDescent="0.25">
      <c r="A12" s="2" t="s">
        <v>834</v>
      </c>
      <c r="B12" s="4" t="s">
        <v>5</v>
      </c>
      <c r="C12" s="4" t="s">
        <v>5</v>
      </c>
    </row>
    <row r="13" spans="1:3" ht="45" x14ac:dyDescent="0.25">
      <c r="A13" s="3" t="s">
        <v>830</v>
      </c>
      <c r="B13" s="4" t="s">
        <v>5</v>
      </c>
      <c r="C13" s="4" t="s">
        <v>5</v>
      </c>
    </row>
    <row r="14" spans="1:3" ht="30" x14ac:dyDescent="0.25">
      <c r="A14" s="2" t="s">
        <v>831</v>
      </c>
      <c r="B14" s="4">
        <v>68</v>
      </c>
      <c r="C14" s="6">
        <v>1183</v>
      </c>
    </row>
    <row r="15" spans="1:3" ht="30" x14ac:dyDescent="0.25">
      <c r="A15" s="2" t="s">
        <v>835</v>
      </c>
      <c r="B15" s="4" t="s">
        <v>5</v>
      </c>
      <c r="C15" s="4" t="s">
        <v>5</v>
      </c>
    </row>
    <row r="16" spans="1:3" ht="45" x14ac:dyDescent="0.25">
      <c r="A16" s="3" t="s">
        <v>830</v>
      </c>
      <c r="B16" s="4" t="s">
        <v>5</v>
      </c>
      <c r="C16" s="4" t="s">
        <v>5</v>
      </c>
    </row>
    <row r="17" spans="1:3" x14ac:dyDescent="0.25">
      <c r="A17" s="2" t="s">
        <v>378</v>
      </c>
      <c r="B17" s="6">
        <v>22262</v>
      </c>
      <c r="C17" s="6">
        <v>22727</v>
      </c>
    </row>
    <row r="18" spans="1:3" ht="30" x14ac:dyDescent="0.25">
      <c r="A18" s="2" t="s">
        <v>36</v>
      </c>
      <c r="B18" s="6">
        <v>5632</v>
      </c>
      <c r="C18" s="6">
        <v>10581</v>
      </c>
    </row>
    <row r="19" spans="1:3" x14ac:dyDescent="0.25">
      <c r="A19" s="2" t="s">
        <v>824</v>
      </c>
      <c r="B19" s="4" t="s">
        <v>5</v>
      </c>
      <c r="C19" s="4" t="s">
        <v>5</v>
      </c>
    </row>
    <row r="20" spans="1:3" ht="45" x14ac:dyDescent="0.25">
      <c r="A20" s="3" t="s">
        <v>830</v>
      </c>
      <c r="B20" s="4" t="s">
        <v>5</v>
      </c>
      <c r="C20" s="4" t="s">
        <v>5</v>
      </c>
    </row>
    <row r="21" spans="1:3" ht="30" x14ac:dyDescent="0.25">
      <c r="A21" s="2" t="s">
        <v>831</v>
      </c>
      <c r="B21" s="4">
        <v>0</v>
      </c>
      <c r="C21" s="4">
        <v>0</v>
      </c>
    </row>
    <row r="22" spans="1:3" ht="60" x14ac:dyDescent="0.25">
      <c r="A22" s="2" t="s">
        <v>836</v>
      </c>
      <c r="B22" s="4" t="s">
        <v>5</v>
      </c>
      <c r="C22" s="4" t="s">
        <v>5</v>
      </c>
    </row>
    <row r="23" spans="1:3" ht="45" x14ac:dyDescent="0.25">
      <c r="A23" s="3" t="s">
        <v>830</v>
      </c>
      <c r="B23" s="4" t="s">
        <v>5</v>
      </c>
      <c r="C23" s="4" t="s">
        <v>5</v>
      </c>
    </row>
    <row r="24" spans="1:3" ht="30" x14ac:dyDescent="0.25">
      <c r="A24" s="2" t="s">
        <v>831</v>
      </c>
      <c r="B24" s="4">
        <v>0</v>
      </c>
      <c r="C24" s="4">
        <v>0</v>
      </c>
    </row>
    <row r="25" spans="1:3" ht="45" x14ac:dyDescent="0.25">
      <c r="A25" s="2" t="s">
        <v>837</v>
      </c>
      <c r="B25" s="4" t="s">
        <v>5</v>
      </c>
      <c r="C25" s="4" t="s">
        <v>5</v>
      </c>
    </row>
    <row r="26" spans="1:3" ht="45" x14ac:dyDescent="0.25">
      <c r="A26" s="3" t="s">
        <v>830</v>
      </c>
      <c r="B26" s="4" t="s">
        <v>5</v>
      </c>
      <c r="C26" s="4" t="s">
        <v>5</v>
      </c>
    </row>
    <row r="27" spans="1:3" ht="30" x14ac:dyDescent="0.25">
      <c r="A27" s="2" t="s">
        <v>831</v>
      </c>
      <c r="B27" s="4">
        <v>0</v>
      </c>
      <c r="C27" s="4">
        <v>0</v>
      </c>
    </row>
    <row r="28" spans="1:3" ht="45" x14ac:dyDescent="0.25">
      <c r="A28" s="2" t="s">
        <v>838</v>
      </c>
      <c r="B28" s="4" t="s">
        <v>5</v>
      </c>
      <c r="C28" s="4" t="s">
        <v>5</v>
      </c>
    </row>
    <row r="29" spans="1:3" ht="45" x14ac:dyDescent="0.25">
      <c r="A29" s="3" t="s">
        <v>830</v>
      </c>
      <c r="B29" s="4" t="s">
        <v>5</v>
      </c>
      <c r="C29" s="4" t="s">
        <v>5</v>
      </c>
    </row>
    <row r="30" spans="1:3" ht="30" x14ac:dyDescent="0.25">
      <c r="A30" s="2" t="s">
        <v>831</v>
      </c>
      <c r="B30" s="4">
        <v>0</v>
      </c>
      <c r="C30" s="4">
        <v>0</v>
      </c>
    </row>
    <row r="31" spans="1:3" ht="45" x14ac:dyDescent="0.25">
      <c r="A31" s="2" t="s">
        <v>839</v>
      </c>
      <c r="B31" s="4" t="s">
        <v>5</v>
      </c>
      <c r="C31" s="4" t="s">
        <v>5</v>
      </c>
    </row>
    <row r="32" spans="1:3" ht="45" x14ac:dyDescent="0.25">
      <c r="A32" s="3" t="s">
        <v>830</v>
      </c>
      <c r="B32" s="4" t="s">
        <v>5</v>
      </c>
      <c r="C32" s="4" t="s">
        <v>5</v>
      </c>
    </row>
    <row r="33" spans="1:3" x14ac:dyDescent="0.25">
      <c r="A33" s="2" t="s">
        <v>378</v>
      </c>
      <c r="B33" s="4">
        <v>0</v>
      </c>
      <c r="C33" s="4">
        <v>0</v>
      </c>
    </row>
    <row r="34" spans="1:3" ht="30" x14ac:dyDescent="0.25">
      <c r="A34" s="2" t="s">
        <v>36</v>
      </c>
      <c r="B34" s="4">
        <v>0</v>
      </c>
      <c r="C34" s="4">
        <v>0</v>
      </c>
    </row>
    <row r="35" spans="1:3" x14ac:dyDescent="0.25">
      <c r="A35" s="2" t="s">
        <v>825</v>
      </c>
      <c r="B35" s="4" t="s">
        <v>5</v>
      </c>
      <c r="C35" s="4" t="s">
        <v>5</v>
      </c>
    </row>
    <row r="36" spans="1:3" ht="45" x14ac:dyDescent="0.25">
      <c r="A36" s="3" t="s">
        <v>830</v>
      </c>
      <c r="B36" s="4" t="s">
        <v>5</v>
      </c>
      <c r="C36" s="4" t="s">
        <v>5</v>
      </c>
    </row>
    <row r="37" spans="1:3" ht="30" x14ac:dyDescent="0.25">
      <c r="A37" s="2" t="s">
        <v>831</v>
      </c>
      <c r="B37" s="6">
        <v>101168</v>
      </c>
      <c r="C37" s="6">
        <v>85254</v>
      </c>
    </row>
    <row r="38" spans="1:3" ht="60" x14ac:dyDescent="0.25">
      <c r="A38" s="2" t="s">
        <v>840</v>
      </c>
      <c r="B38" s="4" t="s">
        <v>5</v>
      </c>
      <c r="C38" s="4" t="s">
        <v>5</v>
      </c>
    </row>
    <row r="39" spans="1:3" ht="45" x14ac:dyDescent="0.25">
      <c r="A39" s="3" t="s">
        <v>830</v>
      </c>
      <c r="B39" s="4" t="s">
        <v>5</v>
      </c>
      <c r="C39" s="4" t="s">
        <v>5</v>
      </c>
    </row>
    <row r="40" spans="1:3" ht="30" x14ac:dyDescent="0.25">
      <c r="A40" s="2" t="s">
        <v>831</v>
      </c>
      <c r="B40" s="6">
        <v>101100</v>
      </c>
      <c r="C40" s="6">
        <v>84071</v>
      </c>
    </row>
    <row r="41" spans="1:3" ht="45" x14ac:dyDescent="0.25">
      <c r="A41" s="2" t="s">
        <v>841</v>
      </c>
      <c r="B41" s="4" t="s">
        <v>5</v>
      </c>
      <c r="C41" s="4" t="s">
        <v>5</v>
      </c>
    </row>
    <row r="42" spans="1:3" ht="45" x14ac:dyDescent="0.25">
      <c r="A42" s="3" t="s">
        <v>830</v>
      </c>
      <c r="B42" s="4" t="s">
        <v>5</v>
      </c>
      <c r="C42" s="4" t="s">
        <v>5</v>
      </c>
    </row>
    <row r="43" spans="1:3" ht="30" x14ac:dyDescent="0.25">
      <c r="A43" s="2" t="s">
        <v>831</v>
      </c>
      <c r="B43" s="4">
        <v>0</v>
      </c>
      <c r="C43" s="4">
        <v>0</v>
      </c>
    </row>
    <row r="44" spans="1:3" ht="45" x14ac:dyDescent="0.25">
      <c r="A44" s="2" t="s">
        <v>842</v>
      </c>
      <c r="B44" s="4" t="s">
        <v>5</v>
      </c>
      <c r="C44" s="4" t="s">
        <v>5</v>
      </c>
    </row>
    <row r="45" spans="1:3" ht="45" x14ac:dyDescent="0.25">
      <c r="A45" s="3" t="s">
        <v>830</v>
      </c>
      <c r="B45" s="4" t="s">
        <v>5</v>
      </c>
      <c r="C45" s="4" t="s">
        <v>5</v>
      </c>
    </row>
    <row r="46" spans="1:3" ht="30" x14ac:dyDescent="0.25">
      <c r="A46" s="2" t="s">
        <v>831</v>
      </c>
      <c r="B46" s="4">
        <v>68</v>
      </c>
      <c r="C46" s="6">
        <v>1183</v>
      </c>
    </row>
    <row r="47" spans="1:3" ht="45" x14ac:dyDescent="0.25">
      <c r="A47" s="2" t="s">
        <v>843</v>
      </c>
      <c r="B47" s="4" t="s">
        <v>5</v>
      </c>
      <c r="C47" s="4" t="s">
        <v>5</v>
      </c>
    </row>
    <row r="48" spans="1:3" ht="45" x14ac:dyDescent="0.25">
      <c r="A48" s="3" t="s">
        <v>830</v>
      </c>
      <c r="B48" s="4" t="s">
        <v>5</v>
      </c>
      <c r="C48" s="4" t="s">
        <v>5</v>
      </c>
    </row>
    <row r="49" spans="1:3" x14ac:dyDescent="0.25">
      <c r="A49" s="2" t="s">
        <v>378</v>
      </c>
      <c r="B49" s="4">
        <v>0</v>
      </c>
      <c r="C49" s="4">
        <v>0</v>
      </c>
    </row>
    <row r="50" spans="1:3" ht="30" x14ac:dyDescent="0.25">
      <c r="A50" s="2" t="s">
        <v>36</v>
      </c>
      <c r="B50" s="4">
        <v>0</v>
      </c>
      <c r="C50" s="4">
        <v>0</v>
      </c>
    </row>
    <row r="51" spans="1:3" x14ac:dyDescent="0.25">
      <c r="A51" s="2" t="s">
        <v>826</v>
      </c>
      <c r="B51" s="4" t="s">
        <v>5</v>
      </c>
      <c r="C51" s="4" t="s">
        <v>5</v>
      </c>
    </row>
    <row r="52" spans="1:3" ht="45" x14ac:dyDescent="0.25">
      <c r="A52" s="3" t="s">
        <v>830</v>
      </c>
      <c r="B52" s="4" t="s">
        <v>5</v>
      </c>
      <c r="C52" s="4" t="s">
        <v>5</v>
      </c>
    </row>
    <row r="53" spans="1:3" ht="30" x14ac:dyDescent="0.25">
      <c r="A53" s="2" t="s">
        <v>831</v>
      </c>
      <c r="B53" s="4">
        <v>43</v>
      </c>
      <c r="C53" s="4">
        <v>44</v>
      </c>
    </row>
    <row r="54" spans="1:3" ht="60" x14ac:dyDescent="0.25">
      <c r="A54" s="2" t="s">
        <v>844</v>
      </c>
      <c r="B54" s="4" t="s">
        <v>5</v>
      </c>
      <c r="C54" s="4" t="s">
        <v>5</v>
      </c>
    </row>
    <row r="55" spans="1:3" ht="45" x14ac:dyDescent="0.25">
      <c r="A55" s="3" t="s">
        <v>830</v>
      </c>
      <c r="B55" s="4" t="s">
        <v>5</v>
      </c>
      <c r="C55" s="4" t="s">
        <v>5</v>
      </c>
    </row>
    <row r="56" spans="1:3" ht="30" x14ac:dyDescent="0.25">
      <c r="A56" s="2" t="s">
        <v>831</v>
      </c>
      <c r="B56" s="4">
        <v>0</v>
      </c>
      <c r="C56" s="4">
        <v>0</v>
      </c>
    </row>
    <row r="57" spans="1:3" ht="45" x14ac:dyDescent="0.25">
      <c r="A57" s="2" t="s">
        <v>845</v>
      </c>
      <c r="B57" s="4" t="s">
        <v>5</v>
      </c>
      <c r="C57" s="4" t="s">
        <v>5</v>
      </c>
    </row>
    <row r="58" spans="1:3" ht="45" x14ac:dyDescent="0.25">
      <c r="A58" s="3" t="s">
        <v>830</v>
      </c>
      <c r="B58" s="4" t="s">
        <v>5</v>
      </c>
      <c r="C58" s="4" t="s">
        <v>5</v>
      </c>
    </row>
    <row r="59" spans="1:3" ht="30" x14ac:dyDescent="0.25">
      <c r="A59" s="2" t="s">
        <v>831</v>
      </c>
      <c r="B59" s="4">
        <v>43</v>
      </c>
      <c r="C59" s="4">
        <v>44</v>
      </c>
    </row>
    <row r="60" spans="1:3" ht="45" x14ac:dyDescent="0.25">
      <c r="A60" s="2" t="s">
        <v>846</v>
      </c>
      <c r="B60" s="4" t="s">
        <v>5</v>
      </c>
      <c r="C60" s="4" t="s">
        <v>5</v>
      </c>
    </row>
    <row r="61" spans="1:3" ht="45" x14ac:dyDescent="0.25">
      <c r="A61" s="3" t="s">
        <v>830</v>
      </c>
      <c r="B61" s="4" t="s">
        <v>5</v>
      </c>
      <c r="C61" s="4" t="s">
        <v>5</v>
      </c>
    </row>
    <row r="62" spans="1:3" ht="30" x14ac:dyDescent="0.25">
      <c r="A62" s="2" t="s">
        <v>831</v>
      </c>
      <c r="B62" s="4">
        <v>0</v>
      </c>
      <c r="C62" s="4">
        <v>0</v>
      </c>
    </row>
    <row r="63" spans="1:3" ht="45" x14ac:dyDescent="0.25">
      <c r="A63" s="2" t="s">
        <v>847</v>
      </c>
      <c r="B63" s="4" t="s">
        <v>5</v>
      </c>
      <c r="C63" s="4" t="s">
        <v>5</v>
      </c>
    </row>
    <row r="64" spans="1:3" ht="45" x14ac:dyDescent="0.25">
      <c r="A64" s="3" t="s">
        <v>830</v>
      </c>
      <c r="B64" s="4" t="s">
        <v>5</v>
      </c>
      <c r="C64" s="4" t="s">
        <v>5</v>
      </c>
    </row>
    <row r="65" spans="1:3" x14ac:dyDescent="0.25">
      <c r="A65" s="2" t="s">
        <v>378</v>
      </c>
      <c r="B65" s="6">
        <v>22262</v>
      </c>
      <c r="C65" s="6">
        <v>22727</v>
      </c>
    </row>
    <row r="66" spans="1:3" ht="30" x14ac:dyDescent="0.25">
      <c r="A66" s="2" t="s">
        <v>36</v>
      </c>
      <c r="B66" s="8">
        <v>5632</v>
      </c>
      <c r="C66" s="8">
        <v>105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8</v>
      </c>
      <c r="B1" s="7" t="s">
        <v>75</v>
      </c>
      <c r="C1" s="7"/>
      <c r="D1" s="7" t="s">
        <v>1</v>
      </c>
      <c r="E1" s="7"/>
      <c r="F1" s="1"/>
    </row>
    <row r="2" spans="1:6" ht="30" x14ac:dyDescent="0.25">
      <c r="A2" s="1" t="s">
        <v>25</v>
      </c>
      <c r="B2" s="1" t="s">
        <v>2</v>
      </c>
      <c r="C2" s="1" t="s">
        <v>76</v>
      </c>
      <c r="D2" s="1" t="s">
        <v>2</v>
      </c>
      <c r="E2" s="1" t="s">
        <v>76</v>
      </c>
      <c r="F2" s="1" t="s">
        <v>26</v>
      </c>
    </row>
    <row r="3" spans="1:6" ht="30" x14ac:dyDescent="0.25">
      <c r="A3" s="3" t="s">
        <v>849</v>
      </c>
      <c r="B3" s="4" t="s">
        <v>5</v>
      </c>
      <c r="C3" s="4" t="s">
        <v>5</v>
      </c>
      <c r="D3" s="4" t="s">
        <v>5</v>
      </c>
      <c r="E3" s="4" t="s">
        <v>5</v>
      </c>
      <c r="F3" s="4" t="s">
        <v>5</v>
      </c>
    </row>
    <row r="4" spans="1:6" ht="30" x14ac:dyDescent="0.25">
      <c r="A4" s="2" t="s">
        <v>850</v>
      </c>
      <c r="B4" s="8">
        <v>10556</v>
      </c>
      <c r="C4" s="8">
        <v>14185</v>
      </c>
      <c r="D4" s="8">
        <v>12147</v>
      </c>
      <c r="E4" s="8">
        <v>14532</v>
      </c>
      <c r="F4" s="4" t="s">
        <v>5</v>
      </c>
    </row>
    <row r="5" spans="1:6" x14ac:dyDescent="0.25">
      <c r="A5" s="2" t="s">
        <v>401</v>
      </c>
      <c r="B5" s="4">
        <v>-535</v>
      </c>
      <c r="C5" s="4">
        <v>-855</v>
      </c>
      <c r="D5" s="6">
        <v>-2555</v>
      </c>
      <c r="E5" s="6">
        <v>-2567</v>
      </c>
      <c r="F5" s="4" t="s">
        <v>5</v>
      </c>
    </row>
    <row r="6" spans="1:6" x14ac:dyDescent="0.25">
      <c r="A6" s="2" t="s">
        <v>408</v>
      </c>
      <c r="B6" s="4">
        <v>259</v>
      </c>
      <c r="C6" s="4">
        <v>721</v>
      </c>
      <c r="D6" s="4">
        <v>588</v>
      </c>
      <c r="E6" s="4">
        <v>944</v>
      </c>
      <c r="F6" s="4" t="s">
        <v>5</v>
      </c>
    </row>
    <row r="7" spans="1:6" x14ac:dyDescent="0.25">
      <c r="A7" s="2" t="s">
        <v>409</v>
      </c>
      <c r="B7" s="4">
        <v>-609</v>
      </c>
      <c r="C7" s="4">
        <v>457</v>
      </c>
      <c r="D7" s="4">
        <v>-509</v>
      </c>
      <c r="E7" s="6">
        <v>1599</v>
      </c>
      <c r="F7" s="4" t="s">
        <v>5</v>
      </c>
    </row>
    <row r="8" spans="1:6" ht="30" x14ac:dyDescent="0.25">
      <c r="A8" s="2" t="s">
        <v>851</v>
      </c>
      <c r="B8" s="6">
        <v>9671</v>
      </c>
      <c r="C8" s="6">
        <v>14508</v>
      </c>
      <c r="D8" s="6">
        <v>9671</v>
      </c>
      <c r="E8" s="6">
        <v>14508</v>
      </c>
      <c r="F8" s="4" t="s">
        <v>5</v>
      </c>
    </row>
    <row r="9" spans="1:6" x14ac:dyDescent="0.25">
      <c r="A9" s="2" t="s">
        <v>447</v>
      </c>
      <c r="B9" s="6">
        <v>1715</v>
      </c>
      <c r="C9" s="6">
        <v>1699</v>
      </c>
      <c r="D9" s="6">
        <v>1715</v>
      </c>
      <c r="E9" s="6">
        <v>1699</v>
      </c>
      <c r="F9" s="4" t="s">
        <v>5</v>
      </c>
    </row>
    <row r="10" spans="1:6" x14ac:dyDescent="0.25">
      <c r="A10" s="2" t="s">
        <v>448</v>
      </c>
      <c r="B10" s="6">
        <v>7956</v>
      </c>
      <c r="C10" s="6">
        <v>12809</v>
      </c>
      <c r="D10" s="6">
        <v>7956</v>
      </c>
      <c r="E10" s="6">
        <v>12809</v>
      </c>
      <c r="F10" s="4" t="s">
        <v>5</v>
      </c>
    </row>
    <row r="11" spans="1:6" x14ac:dyDescent="0.25">
      <c r="A11" s="2" t="s">
        <v>852</v>
      </c>
      <c r="B11" s="6">
        <v>586674</v>
      </c>
      <c r="C11" s="6">
        <v>594030</v>
      </c>
      <c r="D11" s="6">
        <v>586674</v>
      </c>
      <c r="E11" s="6">
        <v>594030</v>
      </c>
      <c r="F11" s="6">
        <v>566722</v>
      </c>
    </row>
    <row r="12" spans="1:6" x14ac:dyDescent="0.25">
      <c r="A12" s="2" t="s">
        <v>853</v>
      </c>
      <c r="B12" s="4" t="s">
        <v>5</v>
      </c>
      <c r="C12" s="4" t="s">
        <v>5</v>
      </c>
      <c r="D12" s="4" t="s">
        <v>5</v>
      </c>
      <c r="E12" s="4" t="s">
        <v>5</v>
      </c>
      <c r="F12" s="4" t="s">
        <v>5</v>
      </c>
    </row>
    <row r="13" spans="1:6" ht="30" x14ac:dyDescent="0.25">
      <c r="A13" s="3" t="s">
        <v>849</v>
      </c>
      <c r="B13" s="4" t="s">
        <v>5</v>
      </c>
      <c r="C13" s="4" t="s">
        <v>5</v>
      </c>
      <c r="D13" s="4" t="s">
        <v>5</v>
      </c>
      <c r="E13" s="4" t="s">
        <v>5</v>
      </c>
      <c r="F13" s="4" t="s">
        <v>5</v>
      </c>
    </row>
    <row r="14" spans="1:6" x14ac:dyDescent="0.25">
      <c r="A14" s="2" t="s">
        <v>448</v>
      </c>
      <c r="B14" s="6">
        <v>564020</v>
      </c>
      <c r="C14" s="6">
        <v>568959</v>
      </c>
      <c r="D14" s="6">
        <v>564020</v>
      </c>
      <c r="E14" s="6">
        <v>568959</v>
      </c>
      <c r="F14" s="4" t="s">
        <v>5</v>
      </c>
    </row>
    <row r="15" spans="1:6" x14ac:dyDescent="0.25">
      <c r="A15" s="2" t="s">
        <v>854</v>
      </c>
      <c r="B15" s="4" t="s">
        <v>5</v>
      </c>
      <c r="C15" s="4" t="s">
        <v>5</v>
      </c>
      <c r="D15" s="4" t="s">
        <v>5</v>
      </c>
      <c r="E15" s="4" t="s">
        <v>5</v>
      </c>
      <c r="F15" s="4" t="s">
        <v>5</v>
      </c>
    </row>
    <row r="16" spans="1:6" ht="30" x14ac:dyDescent="0.25">
      <c r="A16" s="3" t="s">
        <v>849</v>
      </c>
      <c r="B16" s="4" t="s">
        <v>5</v>
      </c>
      <c r="C16" s="4" t="s">
        <v>5</v>
      </c>
      <c r="D16" s="4" t="s">
        <v>5</v>
      </c>
      <c r="E16" s="4" t="s">
        <v>5</v>
      </c>
      <c r="F16" s="4" t="s">
        <v>5</v>
      </c>
    </row>
    <row r="17" spans="1:6" x14ac:dyDescent="0.25">
      <c r="A17" s="2" t="s">
        <v>447</v>
      </c>
      <c r="B17" s="4">
        <v>663</v>
      </c>
      <c r="C17" s="6">
        <v>1798</v>
      </c>
      <c r="D17" s="4">
        <v>663</v>
      </c>
      <c r="E17" s="6">
        <v>1798</v>
      </c>
      <c r="F17" s="4" t="s">
        <v>5</v>
      </c>
    </row>
    <row r="18" spans="1:6" x14ac:dyDescent="0.25">
      <c r="A18" s="2" t="s">
        <v>855</v>
      </c>
      <c r="B18" s="4" t="s">
        <v>5</v>
      </c>
      <c r="C18" s="4" t="s">
        <v>5</v>
      </c>
      <c r="D18" s="4" t="s">
        <v>5</v>
      </c>
      <c r="E18" s="4" t="s">
        <v>5</v>
      </c>
      <c r="F18" s="4" t="s">
        <v>5</v>
      </c>
    </row>
    <row r="19" spans="1:6" ht="30" x14ac:dyDescent="0.25">
      <c r="A19" s="3" t="s">
        <v>849</v>
      </c>
      <c r="B19" s="4" t="s">
        <v>5</v>
      </c>
      <c r="C19" s="4" t="s">
        <v>5</v>
      </c>
      <c r="D19" s="4" t="s">
        <v>5</v>
      </c>
      <c r="E19" s="4" t="s">
        <v>5</v>
      </c>
      <c r="F19" s="4" t="s">
        <v>5</v>
      </c>
    </row>
    <row r="20" spans="1:6" x14ac:dyDescent="0.25">
      <c r="A20" s="2" t="s">
        <v>447</v>
      </c>
      <c r="B20" s="6">
        <v>21991</v>
      </c>
      <c r="C20" s="6">
        <v>23273</v>
      </c>
      <c r="D20" s="6">
        <v>21991</v>
      </c>
      <c r="E20" s="6">
        <v>23273</v>
      </c>
      <c r="F20" s="4" t="s">
        <v>5</v>
      </c>
    </row>
    <row r="21" spans="1:6" x14ac:dyDescent="0.25">
      <c r="A21" s="2" t="s">
        <v>856</v>
      </c>
      <c r="B21" s="4" t="s">
        <v>5</v>
      </c>
      <c r="C21" s="4" t="s">
        <v>5</v>
      </c>
      <c r="D21" s="4" t="s">
        <v>5</v>
      </c>
      <c r="E21" s="4" t="s">
        <v>5</v>
      </c>
      <c r="F21" s="4" t="s">
        <v>5</v>
      </c>
    </row>
    <row r="22" spans="1:6" ht="30" x14ac:dyDescent="0.25">
      <c r="A22" s="3" t="s">
        <v>849</v>
      </c>
      <c r="B22" s="4" t="s">
        <v>5</v>
      </c>
      <c r="C22" s="4" t="s">
        <v>5</v>
      </c>
      <c r="D22" s="4" t="s">
        <v>5</v>
      </c>
      <c r="E22" s="4" t="s">
        <v>5</v>
      </c>
      <c r="F22" s="4" t="s">
        <v>5</v>
      </c>
    </row>
    <row r="23" spans="1:6" ht="30" x14ac:dyDescent="0.25">
      <c r="A23" s="2" t="s">
        <v>850</v>
      </c>
      <c r="B23" s="4">
        <v>86</v>
      </c>
      <c r="C23" s="4">
        <v>554</v>
      </c>
      <c r="D23" s="4">
        <v>115</v>
      </c>
      <c r="E23" s="4">
        <v>35</v>
      </c>
      <c r="F23" s="4" t="s">
        <v>5</v>
      </c>
    </row>
    <row r="24" spans="1:6" x14ac:dyDescent="0.25">
      <c r="A24" s="2" t="s">
        <v>401</v>
      </c>
      <c r="B24" s="4">
        <v>0</v>
      </c>
      <c r="C24" s="4">
        <v>0</v>
      </c>
      <c r="D24" s="4">
        <v>0</v>
      </c>
      <c r="E24" s="4">
        <v>0</v>
      </c>
      <c r="F24" s="4" t="s">
        <v>5</v>
      </c>
    </row>
    <row r="25" spans="1:6" x14ac:dyDescent="0.25">
      <c r="A25" s="2" t="s">
        <v>408</v>
      </c>
      <c r="B25" s="4">
        <v>0</v>
      </c>
      <c r="C25" s="4">
        <v>0</v>
      </c>
      <c r="D25" s="4">
        <v>0</v>
      </c>
      <c r="E25" s="4">
        <v>0</v>
      </c>
      <c r="F25" s="4" t="s">
        <v>5</v>
      </c>
    </row>
    <row r="26" spans="1:6" x14ac:dyDescent="0.25">
      <c r="A26" s="2" t="s">
        <v>409</v>
      </c>
      <c r="B26" s="4">
        <v>78</v>
      </c>
      <c r="C26" s="4">
        <v>-17</v>
      </c>
      <c r="D26" s="4">
        <v>49</v>
      </c>
      <c r="E26" s="4">
        <v>502</v>
      </c>
      <c r="F26" s="4" t="s">
        <v>5</v>
      </c>
    </row>
    <row r="27" spans="1:6" ht="30" x14ac:dyDescent="0.25">
      <c r="A27" s="2" t="s">
        <v>851</v>
      </c>
      <c r="B27" s="4">
        <v>164</v>
      </c>
      <c r="C27" s="4">
        <v>537</v>
      </c>
      <c r="D27" s="4">
        <v>164</v>
      </c>
      <c r="E27" s="4">
        <v>537</v>
      </c>
      <c r="F27" s="4" t="s">
        <v>5</v>
      </c>
    </row>
    <row r="28" spans="1:6" x14ac:dyDescent="0.25">
      <c r="A28" s="2" t="s">
        <v>447</v>
      </c>
      <c r="B28" s="4">
        <v>0</v>
      </c>
      <c r="C28" s="4">
        <v>1</v>
      </c>
      <c r="D28" s="4">
        <v>0</v>
      </c>
      <c r="E28" s="4">
        <v>1</v>
      </c>
      <c r="F28" s="4" t="s">
        <v>5</v>
      </c>
    </row>
    <row r="29" spans="1:6" x14ac:dyDescent="0.25">
      <c r="A29" s="2" t="s">
        <v>448</v>
      </c>
      <c r="B29" s="4">
        <v>164</v>
      </c>
      <c r="C29" s="4">
        <v>537</v>
      </c>
      <c r="D29" s="4">
        <v>164</v>
      </c>
      <c r="E29" s="4">
        <v>537</v>
      </c>
      <c r="F29" s="4" t="s">
        <v>5</v>
      </c>
    </row>
    <row r="30" spans="1:6" x14ac:dyDescent="0.25">
      <c r="A30" s="2" t="s">
        <v>852</v>
      </c>
      <c r="B30" s="6">
        <v>22266</v>
      </c>
      <c r="C30" s="6">
        <v>29651</v>
      </c>
      <c r="D30" s="6">
        <v>22266</v>
      </c>
      <c r="E30" s="6">
        <v>29651</v>
      </c>
      <c r="F30" s="4" t="s">
        <v>5</v>
      </c>
    </row>
    <row r="31" spans="1:6" ht="30" x14ac:dyDescent="0.25">
      <c r="A31" s="2" t="s">
        <v>857</v>
      </c>
      <c r="B31" s="4" t="s">
        <v>5</v>
      </c>
      <c r="C31" s="4" t="s">
        <v>5</v>
      </c>
      <c r="D31" s="4" t="s">
        <v>5</v>
      </c>
      <c r="E31" s="4" t="s">
        <v>5</v>
      </c>
      <c r="F31" s="4" t="s">
        <v>5</v>
      </c>
    </row>
    <row r="32" spans="1:6" ht="30" x14ac:dyDescent="0.25">
      <c r="A32" s="3" t="s">
        <v>849</v>
      </c>
      <c r="B32" s="4" t="s">
        <v>5</v>
      </c>
      <c r="C32" s="4" t="s">
        <v>5</v>
      </c>
      <c r="D32" s="4" t="s">
        <v>5</v>
      </c>
      <c r="E32" s="4" t="s">
        <v>5</v>
      </c>
      <c r="F32" s="4" t="s">
        <v>5</v>
      </c>
    </row>
    <row r="33" spans="1:6" x14ac:dyDescent="0.25">
      <c r="A33" s="2" t="s">
        <v>448</v>
      </c>
      <c r="B33" s="6">
        <v>22255</v>
      </c>
      <c r="C33" s="6">
        <v>29635</v>
      </c>
      <c r="D33" s="6">
        <v>22255</v>
      </c>
      <c r="E33" s="6">
        <v>29635</v>
      </c>
      <c r="F33" s="4" t="s">
        <v>5</v>
      </c>
    </row>
    <row r="34" spans="1:6" ht="30" x14ac:dyDescent="0.25">
      <c r="A34" s="2" t="s">
        <v>858</v>
      </c>
      <c r="B34" s="4" t="s">
        <v>5</v>
      </c>
      <c r="C34" s="4" t="s">
        <v>5</v>
      </c>
      <c r="D34" s="4" t="s">
        <v>5</v>
      </c>
      <c r="E34" s="4" t="s">
        <v>5</v>
      </c>
      <c r="F34" s="4" t="s">
        <v>5</v>
      </c>
    </row>
    <row r="35" spans="1:6" ht="30" x14ac:dyDescent="0.25">
      <c r="A35" s="3" t="s">
        <v>849</v>
      </c>
      <c r="B35" s="4" t="s">
        <v>5</v>
      </c>
      <c r="C35" s="4" t="s">
        <v>5</v>
      </c>
      <c r="D35" s="4" t="s">
        <v>5</v>
      </c>
      <c r="E35" s="4" t="s">
        <v>5</v>
      </c>
      <c r="F35" s="4" t="s">
        <v>5</v>
      </c>
    </row>
    <row r="36" spans="1:6" x14ac:dyDescent="0.25">
      <c r="A36" s="2" t="s">
        <v>447</v>
      </c>
      <c r="B36" s="4">
        <v>10</v>
      </c>
      <c r="C36" s="4">
        <v>0</v>
      </c>
      <c r="D36" s="4">
        <v>10</v>
      </c>
      <c r="E36" s="4">
        <v>0</v>
      </c>
      <c r="F36" s="4" t="s">
        <v>5</v>
      </c>
    </row>
    <row r="37" spans="1:6" ht="30" x14ac:dyDescent="0.25">
      <c r="A37" s="2" t="s">
        <v>859</v>
      </c>
      <c r="B37" s="4" t="s">
        <v>5</v>
      </c>
      <c r="C37" s="4" t="s">
        <v>5</v>
      </c>
      <c r="D37" s="4" t="s">
        <v>5</v>
      </c>
      <c r="E37" s="4" t="s">
        <v>5</v>
      </c>
      <c r="F37" s="4" t="s">
        <v>5</v>
      </c>
    </row>
    <row r="38" spans="1:6" ht="30" x14ac:dyDescent="0.25">
      <c r="A38" s="3" t="s">
        <v>849</v>
      </c>
      <c r="B38" s="4" t="s">
        <v>5</v>
      </c>
      <c r="C38" s="4" t="s">
        <v>5</v>
      </c>
      <c r="D38" s="4" t="s">
        <v>5</v>
      </c>
      <c r="E38" s="4" t="s">
        <v>5</v>
      </c>
      <c r="F38" s="4" t="s">
        <v>5</v>
      </c>
    </row>
    <row r="39" spans="1:6" x14ac:dyDescent="0.25">
      <c r="A39" s="2" t="s">
        <v>447</v>
      </c>
      <c r="B39" s="4">
        <v>0</v>
      </c>
      <c r="C39" s="4">
        <v>16</v>
      </c>
      <c r="D39" s="4">
        <v>0</v>
      </c>
      <c r="E39" s="4">
        <v>16</v>
      </c>
      <c r="F39" s="4" t="s">
        <v>5</v>
      </c>
    </row>
    <row r="40" spans="1:6" x14ac:dyDescent="0.25">
      <c r="A40" s="2" t="s">
        <v>860</v>
      </c>
      <c r="B40" s="4" t="s">
        <v>5</v>
      </c>
      <c r="C40" s="4" t="s">
        <v>5</v>
      </c>
      <c r="D40" s="4" t="s">
        <v>5</v>
      </c>
      <c r="E40" s="4" t="s">
        <v>5</v>
      </c>
      <c r="F40" s="4" t="s">
        <v>5</v>
      </c>
    </row>
    <row r="41" spans="1:6" ht="30" x14ac:dyDescent="0.25">
      <c r="A41" s="3" t="s">
        <v>849</v>
      </c>
      <c r="B41" s="4" t="s">
        <v>5</v>
      </c>
      <c r="C41" s="4" t="s">
        <v>5</v>
      </c>
      <c r="D41" s="4" t="s">
        <v>5</v>
      </c>
      <c r="E41" s="4" t="s">
        <v>5</v>
      </c>
      <c r="F41" s="4" t="s">
        <v>5</v>
      </c>
    </row>
    <row r="42" spans="1:6" ht="30" x14ac:dyDescent="0.25">
      <c r="A42" s="2" t="s">
        <v>850</v>
      </c>
      <c r="B42" s="4">
        <v>585</v>
      </c>
      <c r="C42" s="4">
        <v>768</v>
      </c>
      <c r="D42" s="4">
        <v>373</v>
      </c>
      <c r="E42" s="4">
        <v>554</v>
      </c>
      <c r="F42" s="4" t="s">
        <v>5</v>
      </c>
    </row>
    <row r="43" spans="1:6" x14ac:dyDescent="0.25">
      <c r="A43" s="2" t="s">
        <v>401</v>
      </c>
      <c r="B43" s="4">
        <v>-9</v>
      </c>
      <c r="C43" s="4">
        <v>-2</v>
      </c>
      <c r="D43" s="4">
        <v>-9</v>
      </c>
      <c r="E43" s="4">
        <v>-358</v>
      </c>
      <c r="F43" s="4" t="s">
        <v>5</v>
      </c>
    </row>
    <row r="44" spans="1:6" x14ac:dyDescent="0.25">
      <c r="A44" s="2" t="s">
        <v>408</v>
      </c>
      <c r="B44" s="4">
        <v>8</v>
      </c>
      <c r="C44" s="4">
        <v>2</v>
      </c>
      <c r="D44" s="4">
        <v>10</v>
      </c>
      <c r="E44" s="4">
        <v>5</v>
      </c>
      <c r="F44" s="4" t="s">
        <v>5</v>
      </c>
    </row>
    <row r="45" spans="1:6" x14ac:dyDescent="0.25">
      <c r="A45" s="2" t="s">
        <v>409</v>
      </c>
      <c r="B45" s="4">
        <v>-287</v>
      </c>
      <c r="C45" s="4">
        <v>-294</v>
      </c>
      <c r="D45" s="4">
        <v>-77</v>
      </c>
      <c r="E45" s="4">
        <v>273</v>
      </c>
      <c r="F45" s="4" t="s">
        <v>5</v>
      </c>
    </row>
    <row r="46" spans="1:6" ht="30" x14ac:dyDescent="0.25">
      <c r="A46" s="2" t="s">
        <v>851</v>
      </c>
      <c r="B46" s="4">
        <v>297</v>
      </c>
      <c r="C46" s="4">
        <v>474</v>
      </c>
      <c r="D46" s="4">
        <v>297</v>
      </c>
      <c r="E46" s="4">
        <v>474</v>
      </c>
      <c r="F46" s="4" t="s">
        <v>5</v>
      </c>
    </row>
    <row r="47" spans="1:6" x14ac:dyDescent="0.25">
      <c r="A47" s="2" t="s">
        <v>447</v>
      </c>
      <c r="B47" s="4">
        <v>32</v>
      </c>
      <c r="C47" s="4">
        <v>100</v>
      </c>
      <c r="D47" s="4">
        <v>32</v>
      </c>
      <c r="E47" s="4">
        <v>100</v>
      </c>
      <c r="F47" s="4" t="s">
        <v>5</v>
      </c>
    </row>
    <row r="48" spans="1:6" x14ac:dyDescent="0.25">
      <c r="A48" s="2" t="s">
        <v>448</v>
      </c>
      <c r="B48" s="4">
        <v>265</v>
      </c>
      <c r="C48" s="4">
        <v>374</v>
      </c>
      <c r="D48" s="4">
        <v>265</v>
      </c>
      <c r="E48" s="4">
        <v>374</v>
      </c>
      <c r="F48" s="4" t="s">
        <v>5</v>
      </c>
    </row>
    <row r="49" spans="1:6" x14ac:dyDescent="0.25">
      <c r="A49" s="2" t="s">
        <v>852</v>
      </c>
      <c r="B49" s="6">
        <v>17108</v>
      </c>
      <c r="C49" s="6">
        <v>14141</v>
      </c>
      <c r="D49" s="6">
        <v>17108</v>
      </c>
      <c r="E49" s="6">
        <v>14141</v>
      </c>
      <c r="F49" s="4" t="s">
        <v>5</v>
      </c>
    </row>
    <row r="50" spans="1:6" ht="30" x14ac:dyDescent="0.25">
      <c r="A50" s="2" t="s">
        <v>861</v>
      </c>
      <c r="B50" s="4" t="s">
        <v>5</v>
      </c>
      <c r="C50" s="4" t="s">
        <v>5</v>
      </c>
      <c r="D50" s="4" t="s">
        <v>5</v>
      </c>
      <c r="E50" s="4" t="s">
        <v>5</v>
      </c>
      <c r="F50" s="4" t="s">
        <v>5</v>
      </c>
    </row>
    <row r="51" spans="1:6" ht="30" x14ac:dyDescent="0.25">
      <c r="A51" s="3" t="s">
        <v>849</v>
      </c>
      <c r="B51" s="4" t="s">
        <v>5</v>
      </c>
      <c r="C51" s="4" t="s">
        <v>5</v>
      </c>
      <c r="D51" s="4" t="s">
        <v>5</v>
      </c>
      <c r="E51" s="4" t="s">
        <v>5</v>
      </c>
      <c r="F51" s="4" t="s">
        <v>5</v>
      </c>
    </row>
    <row r="52" spans="1:6" x14ac:dyDescent="0.25">
      <c r="A52" s="2" t="s">
        <v>448</v>
      </c>
      <c r="B52" s="6">
        <v>16377</v>
      </c>
      <c r="C52" s="6">
        <v>13241</v>
      </c>
      <c r="D52" s="6">
        <v>16377</v>
      </c>
      <c r="E52" s="6">
        <v>13241</v>
      </c>
      <c r="F52" s="4" t="s">
        <v>5</v>
      </c>
    </row>
    <row r="53" spans="1:6" ht="45" x14ac:dyDescent="0.25">
      <c r="A53" s="2" t="s">
        <v>862</v>
      </c>
      <c r="B53" s="4" t="s">
        <v>5</v>
      </c>
      <c r="C53" s="4" t="s">
        <v>5</v>
      </c>
      <c r="D53" s="4" t="s">
        <v>5</v>
      </c>
      <c r="E53" s="4" t="s">
        <v>5</v>
      </c>
      <c r="F53" s="4" t="s">
        <v>5</v>
      </c>
    </row>
    <row r="54" spans="1:6" ht="30" x14ac:dyDescent="0.25">
      <c r="A54" s="3" t="s">
        <v>849</v>
      </c>
      <c r="B54" s="4" t="s">
        <v>5</v>
      </c>
      <c r="C54" s="4" t="s">
        <v>5</v>
      </c>
      <c r="D54" s="4" t="s">
        <v>5</v>
      </c>
      <c r="E54" s="4" t="s">
        <v>5</v>
      </c>
      <c r="F54" s="4" t="s">
        <v>5</v>
      </c>
    </row>
    <row r="55" spans="1:6" x14ac:dyDescent="0.25">
      <c r="A55" s="2" t="s">
        <v>447</v>
      </c>
      <c r="B55" s="4">
        <v>458</v>
      </c>
      <c r="C55" s="4">
        <v>0</v>
      </c>
      <c r="D55" s="4">
        <v>458</v>
      </c>
      <c r="E55" s="4">
        <v>0</v>
      </c>
      <c r="F55" s="4" t="s">
        <v>5</v>
      </c>
    </row>
    <row r="56" spans="1:6" ht="30" x14ac:dyDescent="0.25">
      <c r="A56" s="2" t="s">
        <v>863</v>
      </c>
      <c r="B56" s="4" t="s">
        <v>5</v>
      </c>
      <c r="C56" s="4" t="s">
        <v>5</v>
      </c>
      <c r="D56" s="4" t="s">
        <v>5</v>
      </c>
      <c r="E56" s="4" t="s">
        <v>5</v>
      </c>
      <c r="F56" s="4" t="s">
        <v>5</v>
      </c>
    </row>
    <row r="57" spans="1:6" ht="30" x14ac:dyDescent="0.25">
      <c r="A57" s="3" t="s">
        <v>849</v>
      </c>
      <c r="B57" s="4" t="s">
        <v>5</v>
      </c>
      <c r="C57" s="4" t="s">
        <v>5</v>
      </c>
      <c r="D57" s="4" t="s">
        <v>5</v>
      </c>
      <c r="E57" s="4" t="s">
        <v>5</v>
      </c>
      <c r="F57" s="4" t="s">
        <v>5</v>
      </c>
    </row>
    <row r="58" spans="1:6" x14ac:dyDescent="0.25">
      <c r="A58" s="2" t="s">
        <v>447</v>
      </c>
      <c r="B58" s="4">
        <v>273</v>
      </c>
      <c r="C58" s="4">
        <v>900</v>
      </c>
      <c r="D58" s="4">
        <v>273</v>
      </c>
      <c r="E58" s="4">
        <v>900</v>
      </c>
      <c r="F58" s="4" t="s">
        <v>5</v>
      </c>
    </row>
    <row r="59" spans="1:6" x14ac:dyDescent="0.25">
      <c r="A59" s="2" t="s">
        <v>864</v>
      </c>
      <c r="B59" s="4" t="s">
        <v>5</v>
      </c>
      <c r="C59" s="4" t="s">
        <v>5</v>
      </c>
      <c r="D59" s="4" t="s">
        <v>5</v>
      </c>
      <c r="E59" s="4" t="s">
        <v>5</v>
      </c>
      <c r="F59" s="4" t="s">
        <v>5</v>
      </c>
    </row>
    <row r="60" spans="1:6" ht="30" x14ac:dyDescent="0.25">
      <c r="A60" s="3" t="s">
        <v>849</v>
      </c>
      <c r="B60" s="4" t="s">
        <v>5</v>
      </c>
      <c r="C60" s="4" t="s">
        <v>5</v>
      </c>
      <c r="D60" s="4" t="s">
        <v>5</v>
      </c>
      <c r="E60" s="4" t="s">
        <v>5</v>
      </c>
      <c r="F60" s="4" t="s">
        <v>5</v>
      </c>
    </row>
    <row r="61" spans="1:6" ht="30" x14ac:dyDescent="0.25">
      <c r="A61" s="2" t="s">
        <v>850</v>
      </c>
      <c r="B61" s="6">
        <v>5880</v>
      </c>
      <c r="C61" s="6">
        <v>6396</v>
      </c>
      <c r="D61" s="6">
        <v>6980</v>
      </c>
      <c r="E61" s="6">
        <v>8277</v>
      </c>
      <c r="F61" s="4" t="s">
        <v>5</v>
      </c>
    </row>
    <row r="62" spans="1:6" x14ac:dyDescent="0.25">
      <c r="A62" s="2" t="s">
        <v>401</v>
      </c>
      <c r="B62" s="4">
        <v>-425</v>
      </c>
      <c r="C62" s="4">
        <v>-704</v>
      </c>
      <c r="D62" s="6">
        <v>-1854</v>
      </c>
      <c r="E62" s="6">
        <v>-1931</v>
      </c>
      <c r="F62" s="4" t="s">
        <v>5</v>
      </c>
    </row>
    <row r="63" spans="1:6" x14ac:dyDescent="0.25">
      <c r="A63" s="2" t="s">
        <v>408</v>
      </c>
      <c r="B63" s="4">
        <v>244</v>
      </c>
      <c r="C63" s="4">
        <v>54</v>
      </c>
      <c r="D63" s="4">
        <v>480</v>
      </c>
      <c r="E63" s="4">
        <v>164</v>
      </c>
      <c r="F63" s="4" t="s">
        <v>5</v>
      </c>
    </row>
    <row r="64" spans="1:6" x14ac:dyDescent="0.25">
      <c r="A64" s="2" t="s">
        <v>409</v>
      </c>
      <c r="B64" s="4">
        <v>-313</v>
      </c>
      <c r="C64" s="4">
        <v>596</v>
      </c>
      <c r="D64" s="4">
        <v>-220</v>
      </c>
      <c r="E64" s="4">
        <v>-168</v>
      </c>
      <c r="F64" s="4" t="s">
        <v>5</v>
      </c>
    </row>
    <row r="65" spans="1:6" ht="30" x14ac:dyDescent="0.25">
      <c r="A65" s="2" t="s">
        <v>851</v>
      </c>
      <c r="B65" s="6">
        <v>5386</v>
      </c>
      <c r="C65" s="6">
        <v>6342</v>
      </c>
      <c r="D65" s="6">
        <v>5386</v>
      </c>
      <c r="E65" s="6">
        <v>6342</v>
      </c>
      <c r="F65" s="4" t="s">
        <v>5</v>
      </c>
    </row>
    <row r="66" spans="1:6" x14ac:dyDescent="0.25">
      <c r="A66" s="2" t="s">
        <v>447</v>
      </c>
      <c r="B66" s="4">
        <v>608</v>
      </c>
      <c r="C66" s="4">
        <v>595</v>
      </c>
      <c r="D66" s="4">
        <v>608</v>
      </c>
      <c r="E66" s="4">
        <v>595</v>
      </c>
      <c r="F66" s="4" t="s">
        <v>5</v>
      </c>
    </row>
    <row r="67" spans="1:6" x14ac:dyDescent="0.25">
      <c r="A67" s="2" t="s">
        <v>448</v>
      </c>
      <c r="B67" s="6">
        <v>4778</v>
      </c>
      <c r="C67" s="6">
        <v>5747</v>
      </c>
      <c r="D67" s="6">
        <v>4778</v>
      </c>
      <c r="E67" s="6">
        <v>5747</v>
      </c>
      <c r="F67" s="4" t="s">
        <v>5</v>
      </c>
    </row>
    <row r="68" spans="1:6" x14ac:dyDescent="0.25">
      <c r="A68" s="2" t="s">
        <v>852</v>
      </c>
      <c r="B68" s="6">
        <v>269267</v>
      </c>
      <c r="C68" s="6">
        <v>284094</v>
      </c>
      <c r="D68" s="6">
        <v>269267</v>
      </c>
      <c r="E68" s="6">
        <v>284094</v>
      </c>
      <c r="F68" s="4" t="s">
        <v>5</v>
      </c>
    </row>
    <row r="69" spans="1:6" ht="30" x14ac:dyDescent="0.25">
      <c r="A69" s="2" t="s">
        <v>865</v>
      </c>
      <c r="B69" s="4" t="s">
        <v>5</v>
      </c>
      <c r="C69" s="4" t="s">
        <v>5</v>
      </c>
      <c r="D69" s="4" t="s">
        <v>5</v>
      </c>
      <c r="E69" s="4" t="s">
        <v>5</v>
      </c>
      <c r="F69" s="4" t="s">
        <v>5</v>
      </c>
    </row>
    <row r="70" spans="1:6" ht="30" x14ac:dyDescent="0.25">
      <c r="A70" s="3" t="s">
        <v>849</v>
      </c>
      <c r="B70" s="4" t="s">
        <v>5</v>
      </c>
      <c r="C70" s="4" t="s">
        <v>5</v>
      </c>
      <c r="D70" s="4" t="s">
        <v>5</v>
      </c>
      <c r="E70" s="4" t="s">
        <v>5</v>
      </c>
      <c r="F70" s="4" t="s">
        <v>5</v>
      </c>
    </row>
    <row r="71" spans="1:6" x14ac:dyDescent="0.25">
      <c r="A71" s="2" t="s">
        <v>448</v>
      </c>
      <c r="B71" s="6">
        <v>257773</v>
      </c>
      <c r="C71" s="6">
        <v>272680</v>
      </c>
      <c r="D71" s="6">
        <v>257773</v>
      </c>
      <c r="E71" s="6">
        <v>272680</v>
      </c>
      <c r="F71" s="4" t="s">
        <v>5</v>
      </c>
    </row>
    <row r="72" spans="1:6" ht="30" x14ac:dyDescent="0.25">
      <c r="A72" s="2" t="s">
        <v>866</v>
      </c>
      <c r="B72" s="4" t="s">
        <v>5</v>
      </c>
      <c r="C72" s="4" t="s">
        <v>5</v>
      </c>
      <c r="D72" s="4" t="s">
        <v>5</v>
      </c>
      <c r="E72" s="4" t="s">
        <v>5</v>
      </c>
      <c r="F72" s="4" t="s">
        <v>5</v>
      </c>
    </row>
    <row r="73" spans="1:6" ht="30" x14ac:dyDescent="0.25">
      <c r="A73" s="3" t="s">
        <v>849</v>
      </c>
      <c r="B73" s="4" t="s">
        <v>5</v>
      </c>
      <c r="C73" s="4" t="s">
        <v>5</v>
      </c>
      <c r="D73" s="4" t="s">
        <v>5</v>
      </c>
      <c r="E73" s="4" t="s">
        <v>5</v>
      </c>
      <c r="F73" s="4" t="s">
        <v>5</v>
      </c>
    </row>
    <row r="74" spans="1:6" x14ac:dyDescent="0.25">
      <c r="A74" s="2" t="s">
        <v>447</v>
      </c>
      <c r="B74" s="4">
        <v>127</v>
      </c>
      <c r="C74" s="4">
        <v>589</v>
      </c>
      <c r="D74" s="4">
        <v>127</v>
      </c>
      <c r="E74" s="4">
        <v>589</v>
      </c>
      <c r="F74" s="4" t="s">
        <v>5</v>
      </c>
    </row>
    <row r="75" spans="1:6" ht="30" x14ac:dyDescent="0.25">
      <c r="A75" s="2" t="s">
        <v>867</v>
      </c>
      <c r="B75" s="4" t="s">
        <v>5</v>
      </c>
      <c r="C75" s="4" t="s">
        <v>5</v>
      </c>
      <c r="D75" s="4" t="s">
        <v>5</v>
      </c>
      <c r="E75" s="4" t="s">
        <v>5</v>
      </c>
      <c r="F75" s="4" t="s">
        <v>5</v>
      </c>
    </row>
    <row r="76" spans="1:6" ht="30" x14ac:dyDescent="0.25">
      <c r="A76" s="3" t="s">
        <v>849</v>
      </c>
      <c r="B76" s="4" t="s">
        <v>5</v>
      </c>
      <c r="C76" s="4" t="s">
        <v>5</v>
      </c>
      <c r="D76" s="4" t="s">
        <v>5</v>
      </c>
      <c r="E76" s="4" t="s">
        <v>5</v>
      </c>
      <c r="F76" s="4" t="s">
        <v>5</v>
      </c>
    </row>
    <row r="77" spans="1:6" x14ac:dyDescent="0.25">
      <c r="A77" s="2" t="s">
        <v>447</v>
      </c>
      <c r="B77" s="6">
        <v>11369</v>
      </c>
      <c r="C77" s="6">
        <v>10825</v>
      </c>
      <c r="D77" s="6">
        <v>11369</v>
      </c>
      <c r="E77" s="6">
        <v>10825</v>
      </c>
      <c r="F77" s="4" t="s">
        <v>5</v>
      </c>
    </row>
    <row r="78" spans="1:6" ht="30" x14ac:dyDescent="0.25">
      <c r="A78" s="2" t="s">
        <v>868</v>
      </c>
      <c r="B78" s="4" t="s">
        <v>5</v>
      </c>
      <c r="C78" s="4" t="s">
        <v>5</v>
      </c>
      <c r="D78" s="4" t="s">
        <v>5</v>
      </c>
      <c r="E78" s="4" t="s">
        <v>5</v>
      </c>
      <c r="F78" s="4" t="s">
        <v>5</v>
      </c>
    </row>
    <row r="79" spans="1:6" ht="30" x14ac:dyDescent="0.25">
      <c r="A79" s="3" t="s">
        <v>849</v>
      </c>
      <c r="B79" s="4" t="s">
        <v>5</v>
      </c>
      <c r="C79" s="4" t="s">
        <v>5</v>
      </c>
      <c r="D79" s="4" t="s">
        <v>5</v>
      </c>
      <c r="E79" s="4" t="s">
        <v>5</v>
      </c>
      <c r="F79" s="4" t="s">
        <v>5</v>
      </c>
    </row>
    <row r="80" spans="1:6" ht="30" x14ac:dyDescent="0.25">
      <c r="A80" s="2" t="s">
        <v>850</v>
      </c>
      <c r="B80" s="6">
        <v>2063</v>
      </c>
      <c r="C80" s="6">
        <v>4118</v>
      </c>
      <c r="D80" s="6">
        <v>2011</v>
      </c>
      <c r="E80" s="6">
        <v>2565</v>
      </c>
      <c r="F80" s="4" t="s">
        <v>5</v>
      </c>
    </row>
    <row r="81" spans="1:6" x14ac:dyDescent="0.25">
      <c r="A81" s="2" t="s">
        <v>401</v>
      </c>
      <c r="B81" s="4">
        <v>-2</v>
      </c>
      <c r="C81" s="4">
        <v>-14</v>
      </c>
      <c r="D81" s="4">
        <v>-293</v>
      </c>
      <c r="E81" s="4">
        <v>-79</v>
      </c>
      <c r="F81" s="4" t="s">
        <v>5</v>
      </c>
    </row>
    <row r="82" spans="1:6" x14ac:dyDescent="0.25">
      <c r="A82" s="2" t="s">
        <v>408</v>
      </c>
      <c r="B82" s="4">
        <v>7</v>
      </c>
      <c r="C82" s="4">
        <v>648</v>
      </c>
      <c r="D82" s="4">
        <v>9</v>
      </c>
      <c r="E82" s="4">
        <v>684</v>
      </c>
      <c r="F82" s="4" t="s">
        <v>5</v>
      </c>
    </row>
    <row r="83" spans="1:6" x14ac:dyDescent="0.25">
      <c r="A83" s="2" t="s">
        <v>409</v>
      </c>
      <c r="B83" s="4">
        <v>-330</v>
      </c>
      <c r="C83" s="6">
        <v>-1176</v>
      </c>
      <c r="D83" s="4">
        <v>11</v>
      </c>
      <c r="E83" s="4">
        <v>406</v>
      </c>
      <c r="F83" s="4" t="s">
        <v>5</v>
      </c>
    </row>
    <row r="84" spans="1:6" ht="30" x14ac:dyDescent="0.25">
      <c r="A84" s="2" t="s">
        <v>851</v>
      </c>
      <c r="B84" s="6">
        <v>1738</v>
      </c>
      <c r="C84" s="6">
        <v>3576</v>
      </c>
      <c r="D84" s="6">
        <v>1738</v>
      </c>
      <c r="E84" s="6">
        <v>3576</v>
      </c>
      <c r="F84" s="4" t="s">
        <v>5</v>
      </c>
    </row>
    <row r="85" spans="1:6" x14ac:dyDescent="0.25">
      <c r="A85" s="2" t="s">
        <v>447</v>
      </c>
      <c r="B85" s="4">
        <v>246</v>
      </c>
      <c r="C85" s="4">
        <v>524</v>
      </c>
      <c r="D85" s="4">
        <v>246</v>
      </c>
      <c r="E85" s="4">
        <v>524</v>
      </c>
      <c r="F85" s="4" t="s">
        <v>5</v>
      </c>
    </row>
    <row r="86" spans="1:6" x14ac:dyDescent="0.25">
      <c r="A86" s="2" t="s">
        <v>448</v>
      </c>
      <c r="B86" s="6">
        <v>1492</v>
      </c>
      <c r="C86" s="6">
        <v>3052</v>
      </c>
      <c r="D86" s="6">
        <v>1492</v>
      </c>
      <c r="E86" s="6">
        <v>3052</v>
      </c>
      <c r="F86" s="4" t="s">
        <v>5</v>
      </c>
    </row>
    <row r="87" spans="1:6" x14ac:dyDescent="0.25">
      <c r="A87" s="2" t="s">
        <v>852</v>
      </c>
      <c r="B87" s="6">
        <v>139538</v>
      </c>
      <c r="C87" s="6">
        <v>150681</v>
      </c>
      <c r="D87" s="6">
        <v>139538</v>
      </c>
      <c r="E87" s="6">
        <v>150681</v>
      </c>
      <c r="F87" s="4" t="s">
        <v>5</v>
      </c>
    </row>
    <row r="88" spans="1:6" ht="45" x14ac:dyDescent="0.25">
      <c r="A88" s="2" t="s">
        <v>869</v>
      </c>
      <c r="B88" s="4" t="s">
        <v>5</v>
      </c>
      <c r="C88" s="4" t="s">
        <v>5</v>
      </c>
      <c r="D88" s="4" t="s">
        <v>5</v>
      </c>
      <c r="E88" s="4" t="s">
        <v>5</v>
      </c>
      <c r="F88" s="4" t="s">
        <v>5</v>
      </c>
    </row>
    <row r="89" spans="1:6" ht="30" x14ac:dyDescent="0.25">
      <c r="A89" s="3" t="s">
        <v>849</v>
      </c>
      <c r="B89" s="4" t="s">
        <v>5</v>
      </c>
      <c r="C89" s="4" t="s">
        <v>5</v>
      </c>
      <c r="D89" s="4" t="s">
        <v>5</v>
      </c>
      <c r="E89" s="4" t="s">
        <v>5</v>
      </c>
      <c r="F89" s="4" t="s">
        <v>5</v>
      </c>
    </row>
    <row r="90" spans="1:6" x14ac:dyDescent="0.25">
      <c r="A90" s="2" t="s">
        <v>448</v>
      </c>
      <c r="B90" s="6">
        <v>136270</v>
      </c>
      <c r="C90" s="6">
        <v>143589</v>
      </c>
      <c r="D90" s="6">
        <v>136270</v>
      </c>
      <c r="E90" s="6">
        <v>143589</v>
      </c>
      <c r="F90" s="4" t="s">
        <v>5</v>
      </c>
    </row>
    <row r="91" spans="1:6" ht="45" x14ac:dyDescent="0.25">
      <c r="A91" s="2" t="s">
        <v>870</v>
      </c>
      <c r="B91" s="4" t="s">
        <v>5</v>
      </c>
      <c r="C91" s="4" t="s">
        <v>5</v>
      </c>
      <c r="D91" s="4" t="s">
        <v>5</v>
      </c>
      <c r="E91" s="4" t="s">
        <v>5</v>
      </c>
      <c r="F91" s="4" t="s">
        <v>5</v>
      </c>
    </row>
    <row r="92" spans="1:6" ht="30" x14ac:dyDescent="0.25">
      <c r="A92" s="3" t="s">
        <v>849</v>
      </c>
      <c r="B92" s="4" t="s">
        <v>5</v>
      </c>
      <c r="C92" s="4" t="s">
        <v>5</v>
      </c>
      <c r="D92" s="4" t="s">
        <v>5</v>
      </c>
      <c r="E92" s="4" t="s">
        <v>5</v>
      </c>
      <c r="F92" s="4" t="s">
        <v>5</v>
      </c>
    </row>
    <row r="93" spans="1:6" x14ac:dyDescent="0.25">
      <c r="A93" s="2" t="s">
        <v>447</v>
      </c>
      <c r="B93" s="4">
        <v>36</v>
      </c>
      <c r="C93" s="6">
        <v>1143</v>
      </c>
      <c r="D93" s="4">
        <v>36</v>
      </c>
      <c r="E93" s="6">
        <v>1143</v>
      </c>
      <c r="F93" s="4" t="s">
        <v>5</v>
      </c>
    </row>
    <row r="94" spans="1:6" ht="45" x14ac:dyDescent="0.25">
      <c r="A94" s="2" t="s">
        <v>871</v>
      </c>
      <c r="B94" s="4" t="s">
        <v>5</v>
      </c>
      <c r="C94" s="4" t="s">
        <v>5</v>
      </c>
      <c r="D94" s="4" t="s">
        <v>5</v>
      </c>
      <c r="E94" s="4" t="s">
        <v>5</v>
      </c>
      <c r="F94" s="4" t="s">
        <v>5</v>
      </c>
    </row>
    <row r="95" spans="1:6" ht="30" x14ac:dyDescent="0.25">
      <c r="A95" s="3" t="s">
        <v>849</v>
      </c>
      <c r="B95" s="4" t="s">
        <v>5</v>
      </c>
      <c r="C95" s="4" t="s">
        <v>5</v>
      </c>
      <c r="D95" s="4" t="s">
        <v>5</v>
      </c>
      <c r="E95" s="4" t="s">
        <v>5</v>
      </c>
      <c r="F95" s="4" t="s">
        <v>5</v>
      </c>
    </row>
    <row r="96" spans="1:6" x14ac:dyDescent="0.25">
      <c r="A96" s="2" t="s">
        <v>447</v>
      </c>
      <c r="B96" s="6">
        <v>3232</v>
      </c>
      <c r="C96" s="6">
        <v>5949</v>
      </c>
      <c r="D96" s="6">
        <v>3232</v>
      </c>
      <c r="E96" s="6">
        <v>5949</v>
      </c>
      <c r="F96" s="4" t="s">
        <v>5</v>
      </c>
    </row>
    <row r="97" spans="1:6" x14ac:dyDescent="0.25">
      <c r="A97" s="2" t="s">
        <v>872</v>
      </c>
      <c r="B97" s="4" t="s">
        <v>5</v>
      </c>
      <c r="C97" s="4" t="s">
        <v>5</v>
      </c>
      <c r="D97" s="4" t="s">
        <v>5</v>
      </c>
      <c r="E97" s="4" t="s">
        <v>5</v>
      </c>
      <c r="F97" s="4" t="s">
        <v>5</v>
      </c>
    </row>
    <row r="98" spans="1:6" ht="30" x14ac:dyDescent="0.25">
      <c r="A98" s="3" t="s">
        <v>849</v>
      </c>
      <c r="B98" s="4" t="s">
        <v>5</v>
      </c>
      <c r="C98" s="4" t="s">
        <v>5</v>
      </c>
      <c r="D98" s="4" t="s">
        <v>5</v>
      </c>
      <c r="E98" s="4" t="s">
        <v>5</v>
      </c>
      <c r="F98" s="4" t="s">
        <v>5</v>
      </c>
    </row>
    <row r="99" spans="1:6" ht="30" x14ac:dyDescent="0.25">
      <c r="A99" s="2" t="s">
        <v>850</v>
      </c>
      <c r="B99" s="4">
        <v>299</v>
      </c>
      <c r="C99" s="4">
        <v>49</v>
      </c>
      <c r="D99" s="4">
        <v>162</v>
      </c>
      <c r="E99" s="4">
        <v>80</v>
      </c>
      <c r="F99" s="4" t="s">
        <v>5</v>
      </c>
    </row>
    <row r="100" spans="1:6" x14ac:dyDescent="0.25">
      <c r="A100" s="2" t="s">
        <v>401</v>
      </c>
      <c r="B100" s="4">
        <v>-99</v>
      </c>
      <c r="C100" s="4">
        <v>-128</v>
      </c>
      <c r="D100" s="4">
        <v>-394</v>
      </c>
      <c r="E100" s="4">
        <v>-130</v>
      </c>
      <c r="F100" s="4" t="s">
        <v>5</v>
      </c>
    </row>
    <row r="101" spans="1:6" x14ac:dyDescent="0.25">
      <c r="A101" s="2" t="s">
        <v>408</v>
      </c>
      <c r="B101" s="4">
        <v>0</v>
      </c>
      <c r="C101" s="4">
        <v>16</v>
      </c>
      <c r="D101" s="4">
        <v>83</v>
      </c>
      <c r="E101" s="4">
        <v>17</v>
      </c>
      <c r="F101" s="4" t="s">
        <v>5</v>
      </c>
    </row>
    <row r="102" spans="1:6" x14ac:dyDescent="0.25">
      <c r="A102" s="2" t="s">
        <v>409</v>
      </c>
      <c r="B102" s="4">
        <v>155</v>
      </c>
      <c r="C102" s="4">
        <v>164</v>
      </c>
      <c r="D102" s="4">
        <v>504</v>
      </c>
      <c r="E102" s="4">
        <v>134</v>
      </c>
      <c r="F102" s="4" t="s">
        <v>5</v>
      </c>
    </row>
    <row r="103" spans="1:6" ht="30" x14ac:dyDescent="0.25">
      <c r="A103" s="2" t="s">
        <v>851</v>
      </c>
      <c r="B103" s="4">
        <v>355</v>
      </c>
      <c r="C103" s="4">
        <v>101</v>
      </c>
      <c r="D103" s="4">
        <v>355</v>
      </c>
      <c r="E103" s="4">
        <v>101</v>
      </c>
      <c r="F103" s="4" t="s">
        <v>5</v>
      </c>
    </row>
    <row r="104" spans="1:6" x14ac:dyDescent="0.25">
      <c r="A104" s="2" t="s">
        <v>447</v>
      </c>
      <c r="B104" s="4">
        <v>113</v>
      </c>
      <c r="C104" s="4">
        <v>39</v>
      </c>
      <c r="D104" s="4">
        <v>113</v>
      </c>
      <c r="E104" s="4">
        <v>39</v>
      </c>
      <c r="F104" s="4" t="s">
        <v>5</v>
      </c>
    </row>
    <row r="105" spans="1:6" x14ac:dyDescent="0.25">
      <c r="A105" s="2" t="s">
        <v>448</v>
      </c>
      <c r="B105" s="4">
        <v>242</v>
      </c>
      <c r="C105" s="4">
        <v>62</v>
      </c>
      <c r="D105" s="4">
        <v>242</v>
      </c>
      <c r="E105" s="4">
        <v>62</v>
      </c>
      <c r="F105" s="4" t="s">
        <v>5</v>
      </c>
    </row>
    <row r="106" spans="1:6" x14ac:dyDescent="0.25">
      <c r="A106" s="2" t="s">
        <v>852</v>
      </c>
      <c r="B106" s="6">
        <v>5371</v>
      </c>
      <c r="C106" s="6">
        <v>4076</v>
      </c>
      <c r="D106" s="6">
        <v>5371</v>
      </c>
      <c r="E106" s="6">
        <v>4076</v>
      </c>
      <c r="F106" s="4" t="s">
        <v>5</v>
      </c>
    </row>
    <row r="107" spans="1:6" ht="30" x14ac:dyDescent="0.25">
      <c r="A107" s="2" t="s">
        <v>873</v>
      </c>
      <c r="B107" s="4" t="s">
        <v>5</v>
      </c>
      <c r="C107" s="4" t="s">
        <v>5</v>
      </c>
      <c r="D107" s="4" t="s">
        <v>5</v>
      </c>
      <c r="E107" s="4" t="s">
        <v>5</v>
      </c>
      <c r="F107" s="4" t="s">
        <v>5</v>
      </c>
    </row>
    <row r="108" spans="1:6" ht="30" x14ac:dyDescent="0.25">
      <c r="A108" s="3" t="s">
        <v>849</v>
      </c>
      <c r="B108" s="4" t="s">
        <v>5</v>
      </c>
      <c r="C108" s="4" t="s">
        <v>5</v>
      </c>
      <c r="D108" s="4" t="s">
        <v>5</v>
      </c>
      <c r="E108" s="4" t="s">
        <v>5</v>
      </c>
      <c r="F108" s="4" t="s">
        <v>5</v>
      </c>
    </row>
    <row r="109" spans="1:6" x14ac:dyDescent="0.25">
      <c r="A109" s="2" t="s">
        <v>448</v>
      </c>
      <c r="B109" s="6">
        <v>4979</v>
      </c>
      <c r="C109" s="6">
        <v>3550</v>
      </c>
      <c r="D109" s="6">
        <v>4979</v>
      </c>
      <c r="E109" s="6">
        <v>3550</v>
      </c>
      <c r="F109" s="4" t="s">
        <v>5</v>
      </c>
    </row>
    <row r="110" spans="1:6" ht="30" x14ac:dyDescent="0.25">
      <c r="A110" s="2" t="s">
        <v>874</v>
      </c>
      <c r="B110" s="4" t="s">
        <v>5</v>
      </c>
      <c r="C110" s="4" t="s">
        <v>5</v>
      </c>
      <c r="D110" s="4" t="s">
        <v>5</v>
      </c>
      <c r="E110" s="4" t="s">
        <v>5</v>
      </c>
      <c r="F110" s="4" t="s">
        <v>5</v>
      </c>
    </row>
    <row r="111" spans="1:6" ht="30" x14ac:dyDescent="0.25">
      <c r="A111" s="3" t="s">
        <v>849</v>
      </c>
      <c r="B111" s="4" t="s">
        <v>5</v>
      </c>
      <c r="C111" s="4" t="s">
        <v>5</v>
      </c>
      <c r="D111" s="4" t="s">
        <v>5</v>
      </c>
      <c r="E111" s="4" t="s">
        <v>5</v>
      </c>
      <c r="F111" s="4" t="s">
        <v>5</v>
      </c>
    </row>
    <row r="112" spans="1:6" x14ac:dyDescent="0.25">
      <c r="A112" s="2" t="s">
        <v>447</v>
      </c>
      <c r="B112" s="4">
        <v>0</v>
      </c>
      <c r="C112" s="4">
        <v>0</v>
      </c>
      <c r="D112" s="4">
        <v>0</v>
      </c>
      <c r="E112" s="4">
        <v>0</v>
      </c>
      <c r="F112" s="4" t="s">
        <v>5</v>
      </c>
    </row>
    <row r="113" spans="1:6" ht="30" x14ac:dyDescent="0.25">
      <c r="A113" s="2" t="s">
        <v>875</v>
      </c>
      <c r="B113" s="4" t="s">
        <v>5</v>
      </c>
      <c r="C113" s="4" t="s">
        <v>5</v>
      </c>
      <c r="D113" s="4" t="s">
        <v>5</v>
      </c>
      <c r="E113" s="4" t="s">
        <v>5</v>
      </c>
      <c r="F113" s="4" t="s">
        <v>5</v>
      </c>
    </row>
    <row r="114" spans="1:6" ht="30" x14ac:dyDescent="0.25">
      <c r="A114" s="3" t="s">
        <v>849</v>
      </c>
      <c r="B114" s="4" t="s">
        <v>5</v>
      </c>
      <c r="C114" s="4" t="s">
        <v>5</v>
      </c>
      <c r="D114" s="4" t="s">
        <v>5</v>
      </c>
      <c r="E114" s="4" t="s">
        <v>5</v>
      </c>
      <c r="F114" s="4" t="s">
        <v>5</v>
      </c>
    </row>
    <row r="115" spans="1:6" x14ac:dyDescent="0.25">
      <c r="A115" s="2" t="s">
        <v>447</v>
      </c>
      <c r="B115" s="4">
        <v>392</v>
      </c>
      <c r="C115" s="4">
        <v>526</v>
      </c>
      <c r="D115" s="4">
        <v>392</v>
      </c>
      <c r="E115" s="4">
        <v>526</v>
      </c>
      <c r="F115" s="4" t="s">
        <v>5</v>
      </c>
    </row>
    <row r="116" spans="1:6" x14ac:dyDescent="0.25">
      <c r="A116" s="2" t="s">
        <v>876</v>
      </c>
      <c r="B116" s="4" t="s">
        <v>5</v>
      </c>
      <c r="C116" s="4" t="s">
        <v>5</v>
      </c>
      <c r="D116" s="4" t="s">
        <v>5</v>
      </c>
      <c r="E116" s="4" t="s">
        <v>5</v>
      </c>
      <c r="F116" s="4" t="s">
        <v>5</v>
      </c>
    </row>
    <row r="117" spans="1:6" ht="30" x14ac:dyDescent="0.25">
      <c r="A117" s="3" t="s">
        <v>849</v>
      </c>
      <c r="B117" s="4" t="s">
        <v>5</v>
      </c>
      <c r="C117" s="4" t="s">
        <v>5</v>
      </c>
      <c r="D117" s="4" t="s">
        <v>5</v>
      </c>
      <c r="E117" s="4" t="s">
        <v>5</v>
      </c>
      <c r="F117" s="4" t="s">
        <v>5</v>
      </c>
    </row>
    <row r="118" spans="1:6" ht="30" x14ac:dyDescent="0.25">
      <c r="A118" s="2" t="s">
        <v>850</v>
      </c>
      <c r="B118" s="4">
        <v>379</v>
      </c>
      <c r="C118" s="4">
        <v>612</v>
      </c>
      <c r="D118" s="6">
        <v>1075</v>
      </c>
      <c r="E118" s="4">
        <v>537</v>
      </c>
      <c r="F118" s="4" t="s">
        <v>5</v>
      </c>
    </row>
    <row r="119" spans="1:6" x14ac:dyDescent="0.25">
      <c r="A119" s="2" t="s">
        <v>401</v>
      </c>
      <c r="B119" s="4">
        <v>0</v>
      </c>
      <c r="C119" s="4">
        <v>-7</v>
      </c>
      <c r="D119" s="4">
        <v>0</v>
      </c>
      <c r="E119" s="4">
        <v>-58</v>
      </c>
      <c r="F119" s="4" t="s">
        <v>5</v>
      </c>
    </row>
    <row r="120" spans="1:6" x14ac:dyDescent="0.25">
      <c r="A120" s="2" t="s">
        <v>408</v>
      </c>
      <c r="B120" s="4">
        <v>0</v>
      </c>
      <c r="C120" s="4">
        <v>1</v>
      </c>
      <c r="D120" s="4">
        <v>6</v>
      </c>
      <c r="E120" s="4">
        <v>65</v>
      </c>
      <c r="F120" s="4" t="s">
        <v>5</v>
      </c>
    </row>
    <row r="121" spans="1:6" x14ac:dyDescent="0.25">
      <c r="A121" s="2" t="s">
        <v>409</v>
      </c>
      <c r="B121" s="4">
        <v>35</v>
      </c>
      <c r="C121" s="4">
        <v>-799</v>
      </c>
      <c r="D121" s="4">
        <v>-667</v>
      </c>
      <c r="E121" s="4">
        <v>861</v>
      </c>
      <c r="F121" s="4" t="s">
        <v>5</v>
      </c>
    </row>
    <row r="122" spans="1:6" ht="30" x14ac:dyDescent="0.25">
      <c r="A122" s="2" t="s">
        <v>851</v>
      </c>
      <c r="B122" s="4">
        <v>414</v>
      </c>
      <c r="C122" s="6">
        <v>1405</v>
      </c>
      <c r="D122" s="4">
        <v>414</v>
      </c>
      <c r="E122" s="6">
        <v>1405</v>
      </c>
      <c r="F122" s="4" t="s">
        <v>5</v>
      </c>
    </row>
    <row r="123" spans="1:6" x14ac:dyDescent="0.25">
      <c r="A123" s="2" t="s">
        <v>447</v>
      </c>
      <c r="B123" s="4">
        <v>8</v>
      </c>
      <c r="C123" s="4">
        <v>34</v>
      </c>
      <c r="D123" s="4">
        <v>8</v>
      </c>
      <c r="E123" s="4">
        <v>34</v>
      </c>
      <c r="F123" s="4" t="s">
        <v>5</v>
      </c>
    </row>
    <row r="124" spans="1:6" x14ac:dyDescent="0.25">
      <c r="A124" s="2" t="s">
        <v>448</v>
      </c>
      <c r="B124" s="4">
        <v>406</v>
      </c>
      <c r="C124" s="6">
        <v>1371</v>
      </c>
      <c r="D124" s="4">
        <v>406</v>
      </c>
      <c r="E124" s="6">
        <v>1371</v>
      </c>
      <c r="F124" s="4" t="s">
        <v>5</v>
      </c>
    </row>
    <row r="125" spans="1:6" x14ac:dyDescent="0.25">
      <c r="A125" s="2" t="s">
        <v>852</v>
      </c>
      <c r="B125" s="6">
        <v>54871</v>
      </c>
      <c r="C125" s="6">
        <v>38650</v>
      </c>
      <c r="D125" s="6">
        <v>54871</v>
      </c>
      <c r="E125" s="6">
        <v>38650</v>
      </c>
      <c r="F125" s="4" t="s">
        <v>5</v>
      </c>
    </row>
    <row r="126" spans="1:6" ht="30" x14ac:dyDescent="0.25">
      <c r="A126" s="2" t="s">
        <v>877</v>
      </c>
      <c r="B126" s="4" t="s">
        <v>5</v>
      </c>
      <c r="C126" s="4" t="s">
        <v>5</v>
      </c>
      <c r="D126" s="4" t="s">
        <v>5</v>
      </c>
      <c r="E126" s="4" t="s">
        <v>5</v>
      </c>
      <c r="F126" s="4" t="s">
        <v>5</v>
      </c>
    </row>
    <row r="127" spans="1:6" ht="30" x14ac:dyDescent="0.25">
      <c r="A127" s="3" t="s">
        <v>849</v>
      </c>
      <c r="B127" s="4" t="s">
        <v>5</v>
      </c>
      <c r="C127" s="4" t="s">
        <v>5</v>
      </c>
      <c r="D127" s="4" t="s">
        <v>5</v>
      </c>
      <c r="E127" s="4" t="s">
        <v>5</v>
      </c>
      <c r="F127" s="4" t="s">
        <v>5</v>
      </c>
    </row>
    <row r="128" spans="1:6" x14ac:dyDescent="0.25">
      <c r="A128" s="2" t="s">
        <v>448</v>
      </c>
      <c r="B128" s="6">
        <v>54756</v>
      </c>
      <c r="C128" s="6">
        <v>38092</v>
      </c>
      <c r="D128" s="6">
        <v>54756</v>
      </c>
      <c r="E128" s="6">
        <v>38092</v>
      </c>
      <c r="F128" s="4" t="s">
        <v>5</v>
      </c>
    </row>
    <row r="129" spans="1:6" ht="30" x14ac:dyDescent="0.25">
      <c r="A129" s="2" t="s">
        <v>878</v>
      </c>
      <c r="B129" s="4" t="s">
        <v>5</v>
      </c>
      <c r="C129" s="4" t="s">
        <v>5</v>
      </c>
      <c r="D129" s="4" t="s">
        <v>5</v>
      </c>
      <c r="E129" s="4" t="s">
        <v>5</v>
      </c>
      <c r="F129" s="4" t="s">
        <v>5</v>
      </c>
    </row>
    <row r="130" spans="1:6" ht="30" x14ac:dyDescent="0.25">
      <c r="A130" s="3" t="s">
        <v>849</v>
      </c>
      <c r="B130" s="4" t="s">
        <v>5</v>
      </c>
      <c r="C130" s="4" t="s">
        <v>5</v>
      </c>
      <c r="D130" s="4" t="s">
        <v>5</v>
      </c>
      <c r="E130" s="4" t="s">
        <v>5</v>
      </c>
      <c r="F130" s="4" t="s">
        <v>5</v>
      </c>
    </row>
    <row r="131" spans="1:6" x14ac:dyDescent="0.25">
      <c r="A131" s="2" t="s">
        <v>447</v>
      </c>
      <c r="B131" s="4">
        <v>32</v>
      </c>
      <c r="C131" s="4">
        <v>66</v>
      </c>
      <c r="D131" s="4">
        <v>32</v>
      </c>
      <c r="E131" s="4">
        <v>66</v>
      </c>
      <c r="F131" s="4" t="s">
        <v>5</v>
      </c>
    </row>
    <row r="132" spans="1:6" ht="30" x14ac:dyDescent="0.25">
      <c r="A132" s="2" t="s">
        <v>879</v>
      </c>
      <c r="B132" s="4" t="s">
        <v>5</v>
      </c>
      <c r="C132" s="4" t="s">
        <v>5</v>
      </c>
      <c r="D132" s="4" t="s">
        <v>5</v>
      </c>
      <c r="E132" s="4" t="s">
        <v>5</v>
      </c>
      <c r="F132" s="4" t="s">
        <v>5</v>
      </c>
    </row>
    <row r="133" spans="1:6" ht="30" x14ac:dyDescent="0.25">
      <c r="A133" s="3" t="s">
        <v>849</v>
      </c>
      <c r="B133" s="4" t="s">
        <v>5</v>
      </c>
      <c r="C133" s="4" t="s">
        <v>5</v>
      </c>
      <c r="D133" s="4" t="s">
        <v>5</v>
      </c>
      <c r="E133" s="4" t="s">
        <v>5</v>
      </c>
      <c r="F133" s="4" t="s">
        <v>5</v>
      </c>
    </row>
    <row r="134" spans="1:6" x14ac:dyDescent="0.25">
      <c r="A134" s="2" t="s">
        <v>447</v>
      </c>
      <c r="B134" s="4">
        <v>82</v>
      </c>
      <c r="C134" s="4">
        <v>492</v>
      </c>
      <c r="D134" s="4">
        <v>82</v>
      </c>
      <c r="E134" s="4">
        <v>492</v>
      </c>
      <c r="F134" s="4" t="s">
        <v>5</v>
      </c>
    </row>
    <row r="135" spans="1:6" x14ac:dyDescent="0.25">
      <c r="A135" s="2" t="s">
        <v>880</v>
      </c>
      <c r="B135" s="4" t="s">
        <v>5</v>
      </c>
      <c r="C135" s="4" t="s">
        <v>5</v>
      </c>
      <c r="D135" s="4" t="s">
        <v>5</v>
      </c>
      <c r="E135" s="4" t="s">
        <v>5</v>
      </c>
      <c r="F135" s="4" t="s">
        <v>5</v>
      </c>
    </row>
    <row r="136" spans="1:6" ht="30" x14ac:dyDescent="0.25">
      <c r="A136" s="3" t="s">
        <v>849</v>
      </c>
      <c r="B136" s="4" t="s">
        <v>5</v>
      </c>
      <c r="C136" s="4" t="s">
        <v>5</v>
      </c>
      <c r="D136" s="4" t="s">
        <v>5</v>
      </c>
      <c r="E136" s="4" t="s">
        <v>5</v>
      </c>
      <c r="F136" s="4" t="s">
        <v>5</v>
      </c>
    </row>
    <row r="137" spans="1:6" ht="30" x14ac:dyDescent="0.25">
      <c r="A137" s="2" t="s">
        <v>850</v>
      </c>
      <c r="B137" s="6">
        <v>1264</v>
      </c>
      <c r="C137" s="6">
        <v>1688</v>
      </c>
      <c r="D137" s="6">
        <v>1431</v>
      </c>
      <c r="E137" s="6">
        <v>2484</v>
      </c>
      <c r="F137" s="4" t="s">
        <v>5</v>
      </c>
    </row>
    <row r="138" spans="1:6" x14ac:dyDescent="0.25">
      <c r="A138" s="2" t="s">
        <v>401</v>
      </c>
      <c r="B138" s="4">
        <v>0</v>
      </c>
      <c r="C138" s="4">
        <v>0</v>
      </c>
      <c r="D138" s="4">
        <v>-5</v>
      </c>
      <c r="E138" s="4">
        <v>-11</v>
      </c>
      <c r="F138" s="4" t="s">
        <v>5</v>
      </c>
    </row>
    <row r="139" spans="1:6" x14ac:dyDescent="0.25">
      <c r="A139" s="2" t="s">
        <v>408</v>
      </c>
      <c r="B139" s="4">
        <v>0</v>
      </c>
      <c r="C139" s="4">
        <v>0</v>
      </c>
      <c r="D139" s="4">
        <v>0</v>
      </c>
      <c r="E139" s="4">
        <v>9</v>
      </c>
      <c r="F139" s="4" t="s">
        <v>5</v>
      </c>
    </row>
    <row r="140" spans="1:6" x14ac:dyDescent="0.25">
      <c r="A140" s="2" t="s">
        <v>409</v>
      </c>
      <c r="B140" s="4">
        <v>53</v>
      </c>
      <c r="C140" s="4">
        <v>385</v>
      </c>
      <c r="D140" s="4">
        <v>-109</v>
      </c>
      <c r="E140" s="4">
        <v>-409</v>
      </c>
      <c r="F140" s="4" t="s">
        <v>5</v>
      </c>
    </row>
    <row r="141" spans="1:6" ht="30" x14ac:dyDescent="0.25">
      <c r="A141" s="2" t="s">
        <v>851</v>
      </c>
      <c r="B141" s="6">
        <v>1317</v>
      </c>
      <c r="C141" s="6">
        <v>2073</v>
      </c>
      <c r="D141" s="6">
        <v>1317</v>
      </c>
      <c r="E141" s="6">
        <v>2073</v>
      </c>
      <c r="F141" s="4" t="s">
        <v>5</v>
      </c>
    </row>
    <row r="142" spans="1:6" x14ac:dyDescent="0.25">
      <c r="A142" s="2" t="s">
        <v>447</v>
      </c>
      <c r="B142" s="4">
        <v>708</v>
      </c>
      <c r="C142" s="4">
        <v>406</v>
      </c>
      <c r="D142" s="4">
        <v>708</v>
      </c>
      <c r="E142" s="4">
        <v>406</v>
      </c>
      <c r="F142" s="4" t="s">
        <v>5</v>
      </c>
    </row>
    <row r="143" spans="1:6" x14ac:dyDescent="0.25">
      <c r="A143" s="2" t="s">
        <v>448</v>
      </c>
      <c r="B143" s="4">
        <v>609</v>
      </c>
      <c r="C143" s="6">
        <v>1666</v>
      </c>
      <c r="D143" s="4">
        <v>609</v>
      </c>
      <c r="E143" s="6">
        <v>1666</v>
      </c>
      <c r="F143" s="4" t="s">
        <v>5</v>
      </c>
    </row>
    <row r="144" spans="1:6" x14ac:dyDescent="0.25">
      <c r="A144" s="2" t="s">
        <v>852</v>
      </c>
      <c r="B144" s="6">
        <v>78253</v>
      </c>
      <c r="C144" s="6">
        <v>72737</v>
      </c>
      <c r="D144" s="6">
        <v>78253</v>
      </c>
      <c r="E144" s="6">
        <v>72737</v>
      </c>
      <c r="F144" s="4" t="s">
        <v>5</v>
      </c>
    </row>
    <row r="145" spans="1:6" ht="30" x14ac:dyDescent="0.25">
      <c r="A145" s="2" t="s">
        <v>881</v>
      </c>
      <c r="B145" s="4" t="s">
        <v>5</v>
      </c>
      <c r="C145" s="4" t="s">
        <v>5</v>
      </c>
      <c r="D145" s="4" t="s">
        <v>5</v>
      </c>
      <c r="E145" s="4" t="s">
        <v>5</v>
      </c>
      <c r="F145" s="4" t="s">
        <v>5</v>
      </c>
    </row>
    <row r="146" spans="1:6" ht="30" x14ac:dyDescent="0.25">
      <c r="A146" s="3" t="s">
        <v>849</v>
      </c>
      <c r="B146" s="4" t="s">
        <v>5</v>
      </c>
      <c r="C146" s="4" t="s">
        <v>5</v>
      </c>
      <c r="D146" s="4" t="s">
        <v>5</v>
      </c>
      <c r="E146" s="4" t="s">
        <v>5</v>
      </c>
      <c r="F146" s="4" t="s">
        <v>5</v>
      </c>
    </row>
    <row r="147" spans="1:6" x14ac:dyDescent="0.25">
      <c r="A147" s="2" t="s">
        <v>448</v>
      </c>
      <c r="B147" s="6">
        <v>71610</v>
      </c>
      <c r="C147" s="6">
        <v>68172</v>
      </c>
      <c r="D147" s="6">
        <v>71610</v>
      </c>
      <c r="E147" s="6">
        <v>68172</v>
      </c>
      <c r="F147" s="4" t="s">
        <v>5</v>
      </c>
    </row>
    <row r="148" spans="1:6" ht="30" x14ac:dyDescent="0.25">
      <c r="A148" s="2" t="s">
        <v>882</v>
      </c>
      <c r="B148" s="4" t="s">
        <v>5</v>
      </c>
      <c r="C148" s="4" t="s">
        <v>5</v>
      </c>
      <c r="D148" s="4" t="s">
        <v>5</v>
      </c>
      <c r="E148" s="4" t="s">
        <v>5</v>
      </c>
      <c r="F148" s="4" t="s">
        <v>5</v>
      </c>
    </row>
    <row r="149" spans="1:6" ht="30" x14ac:dyDescent="0.25">
      <c r="A149" s="3" t="s">
        <v>849</v>
      </c>
      <c r="B149" s="4" t="s">
        <v>5</v>
      </c>
      <c r="C149" s="4" t="s">
        <v>5</v>
      </c>
      <c r="D149" s="4" t="s">
        <v>5</v>
      </c>
      <c r="E149" s="4" t="s">
        <v>5</v>
      </c>
      <c r="F149" s="4" t="s">
        <v>5</v>
      </c>
    </row>
    <row r="150" spans="1:6" x14ac:dyDescent="0.25">
      <c r="A150" s="2" t="s">
        <v>447</v>
      </c>
      <c r="B150" s="4">
        <v>0</v>
      </c>
      <c r="C150" s="4">
        <v>0</v>
      </c>
      <c r="D150" s="4">
        <v>0</v>
      </c>
      <c r="E150" s="4">
        <v>0</v>
      </c>
      <c r="F150" s="4" t="s">
        <v>5</v>
      </c>
    </row>
    <row r="151" spans="1:6" ht="30" x14ac:dyDescent="0.25">
      <c r="A151" s="2" t="s">
        <v>883</v>
      </c>
      <c r="B151" s="4" t="s">
        <v>5</v>
      </c>
      <c r="C151" s="4" t="s">
        <v>5</v>
      </c>
      <c r="D151" s="4" t="s">
        <v>5</v>
      </c>
      <c r="E151" s="4" t="s">
        <v>5</v>
      </c>
      <c r="F151" s="4" t="s">
        <v>5</v>
      </c>
    </row>
    <row r="152" spans="1:6" ht="30" x14ac:dyDescent="0.25">
      <c r="A152" s="3" t="s">
        <v>849</v>
      </c>
      <c r="B152" s="4" t="s">
        <v>5</v>
      </c>
      <c r="C152" s="4" t="s">
        <v>5</v>
      </c>
      <c r="D152" s="4" t="s">
        <v>5</v>
      </c>
      <c r="E152" s="4" t="s">
        <v>5</v>
      </c>
      <c r="F152" s="4" t="s">
        <v>5</v>
      </c>
    </row>
    <row r="153" spans="1:6" x14ac:dyDescent="0.25">
      <c r="A153" s="2" t="s">
        <v>447</v>
      </c>
      <c r="B153" s="8">
        <v>6643</v>
      </c>
      <c r="C153" s="8">
        <v>4565</v>
      </c>
      <c r="D153" s="8">
        <v>6643</v>
      </c>
      <c r="E153" s="8">
        <v>4565</v>
      </c>
      <c r="F153"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884</v>
      </c>
      <c r="B1" s="1" t="s">
        <v>1</v>
      </c>
    </row>
    <row r="2" spans="1:2" x14ac:dyDescent="0.25">
      <c r="A2" s="7"/>
      <c r="B2" s="1" t="s">
        <v>2</v>
      </c>
    </row>
    <row r="3" spans="1:2" ht="30" x14ac:dyDescent="0.25">
      <c r="A3" s="3" t="s">
        <v>885</v>
      </c>
      <c r="B3" s="4" t="s">
        <v>5</v>
      </c>
    </row>
    <row r="4" spans="1:2" ht="60" x14ac:dyDescent="0.25">
      <c r="A4" s="2" t="s">
        <v>886</v>
      </c>
      <c r="B4" s="4" t="s">
        <v>887</v>
      </c>
    </row>
    <row r="5" spans="1:2" ht="60" x14ac:dyDescent="0.25">
      <c r="A5" s="2" t="s">
        <v>888</v>
      </c>
      <c r="B5" s="4" t="s">
        <v>889</v>
      </c>
    </row>
    <row r="6" spans="1:2" ht="30" x14ac:dyDescent="0.25">
      <c r="A6" s="2" t="s">
        <v>890</v>
      </c>
      <c r="B6" s="4" t="s">
        <v>891</v>
      </c>
    </row>
    <row r="7" spans="1:2" x14ac:dyDescent="0.25">
      <c r="A7" s="2" t="s">
        <v>892</v>
      </c>
      <c r="B7" s="4" t="s">
        <v>5</v>
      </c>
    </row>
    <row r="8" spans="1:2" ht="30" x14ac:dyDescent="0.25">
      <c r="A8" s="3" t="s">
        <v>885</v>
      </c>
      <c r="B8" s="4" t="s">
        <v>5</v>
      </c>
    </row>
    <row r="9" spans="1:2" ht="45" x14ac:dyDescent="0.25">
      <c r="A9" s="2" t="s">
        <v>893</v>
      </c>
      <c r="B9" s="4" t="s">
        <v>894</v>
      </c>
    </row>
    <row r="10" spans="1:2" ht="30" x14ac:dyDescent="0.25">
      <c r="A10" s="2" t="s">
        <v>895</v>
      </c>
      <c r="B10" s="4" t="s">
        <v>896</v>
      </c>
    </row>
    <row r="11" spans="1:2" ht="45" x14ac:dyDescent="0.25">
      <c r="A11" s="2" t="s">
        <v>897</v>
      </c>
      <c r="B11" s="4" t="s">
        <v>8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7" t="s">
        <v>2</v>
      </c>
      <c r="C1" s="7" t="s">
        <v>26</v>
      </c>
    </row>
    <row r="2" spans="1:3" ht="30" x14ac:dyDescent="0.25">
      <c r="A2" s="1" t="s">
        <v>25</v>
      </c>
      <c r="B2" s="7"/>
      <c r="C2" s="7"/>
    </row>
    <row r="3" spans="1:3" ht="45" x14ac:dyDescent="0.25">
      <c r="A3" s="3" t="s">
        <v>900</v>
      </c>
      <c r="B3" s="4" t="s">
        <v>5</v>
      </c>
      <c r="C3" s="4" t="s">
        <v>5</v>
      </c>
    </row>
    <row r="4" spans="1:3" x14ac:dyDescent="0.25">
      <c r="A4" s="2" t="s">
        <v>901</v>
      </c>
      <c r="B4" s="8">
        <v>14860</v>
      </c>
      <c r="C4" s="8">
        <v>19594</v>
      </c>
    </row>
    <row r="5" spans="1:3" x14ac:dyDescent="0.25">
      <c r="A5" s="2" t="s">
        <v>856</v>
      </c>
      <c r="B5" s="4" t="s">
        <v>5</v>
      </c>
      <c r="C5" s="4" t="s">
        <v>5</v>
      </c>
    </row>
    <row r="6" spans="1:3" ht="45" x14ac:dyDescent="0.25">
      <c r="A6" s="3" t="s">
        <v>900</v>
      </c>
      <c r="B6" s="4" t="s">
        <v>5</v>
      </c>
      <c r="C6" s="4" t="s">
        <v>5</v>
      </c>
    </row>
    <row r="7" spans="1:3" x14ac:dyDescent="0.25">
      <c r="A7" s="2" t="s">
        <v>901</v>
      </c>
      <c r="B7" s="4">
        <v>10</v>
      </c>
      <c r="C7" s="4">
        <v>14</v>
      </c>
    </row>
    <row r="8" spans="1:3" x14ac:dyDescent="0.25">
      <c r="A8" s="2" t="s">
        <v>860</v>
      </c>
      <c r="B8" s="4" t="s">
        <v>5</v>
      </c>
      <c r="C8" s="4" t="s">
        <v>5</v>
      </c>
    </row>
    <row r="9" spans="1:3" ht="45" x14ac:dyDescent="0.25">
      <c r="A9" s="3" t="s">
        <v>900</v>
      </c>
      <c r="B9" s="4" t="s">
        <v>5</v>
      </c>
      <c r="C9" s="4" t="s">
        <v>5</v>
      </c>
    </row>
    <row r="10" spans="1:3" x14ac:dyDescent="0.25">
      <c r="A10" s="2" t="s">
        <v>901</v>
      </c>
      <c r="B10" s="4">
        <v>607</v>
      </c>
      <c r="C10" s="4">
        <v>709</v>
      </c>
    </row>
    <row r="11" spans="1:3" x14ac:dyDescent="0.25">
      <c r="A11" s="2" t="s">
        <v>902</v>
      </c>
      <c r="B11" s="4" t="s">
        <v>5</v>
      </c>
      <c r="C11" s="4" t="s">
        <v>5</v>
      </c>
    </row>
    <row r="12" spans="1:3" ht="45" x14ac:dyDescent="0.25">
      <c r="A12" s="3" t="s">
        <v>900</v>
      </c>
      <c r="B12" s="4" t="s">
        <v>5</v>
      </c>
      <c r="C12" s="4" t="s">
        <v>5</v>
      </c>
    </row>
    <row r="13" spans="1:3" x14ac:dyDescent="0.25">
      <c r="A13" s="2" t="s">
        <v>901</v>
      </c>
      <c r="B13" s="6">
        <v>6215</v>
      </c>
      <c r="C13" s="6">
        <v>7152</v>
      </c>
    </row>
    <row r="14" spans="1:3" x14ac:dyDescent="0.25">
      <c r="A14" s="2" t="s">
        <v>903</v>
      </c>
      <c r="B14" s="4" t="s">
        <v>5</v>
      </c>
      <c r="C14" s="4" t="s">
        <v>5</v>
      </c>
    </row>
    <row r="15" spans="1:3" ht="45" x14ac:dyDescent="0.25">
      <c r="A15" s="3" t="s">
        <v>900</v>
      </c>
      <c r="B15" s="4" t="s">
        <v>5</v>
      </c>
      <c r="C15" s="4" t="s">
        <v>5</v>
      </c>
    </row>
    <row r="16" spans="1:3" x14ac:dyDescent="0.25">
      <c r="A16" s="2" t="s">
        <v>901</v>
      </c>
      <c r="B16" s="6">
        <v>6519</v>
      </c>
      <c r="C16" s="6">
        <v>9195</v>
      </c>
    </row>
    <row r="17" spans="1:3" ht="30" x14ac:dyDescent="0.25">
      <c r="A17" s="2" t="s">
        <v>868</v>
      </c>
      <c r="B17" s="4" t="s">
        <v>5</v>
      </c>
      <c r="C17" s="4" t="s">
        <v>5</v>
      </c>
    </row>
    <row r="18" spans="1:3" ht="45" x14ac:dyDescent="0.25">
      <c r="A18" s="3" t="s">
        <v>900</v>
      </c>
      <c r="B18" s="4" t="s">
        <v>5</v>
      </c>
      <c r="C18" s="4" t="s">
        <v>5</v>
      </c>
    </row>
    <row r="19" spans="1:3" x14ac:dyDescent="0.25">
      <c r="A19" s="2" t="s">
        <v>901</v>
      </c>
      <c r="B19" s="6">
        <v>1080</v>
      </c>
      <c r="C19" s="6">
        <v>1967</v>
      </c>
    </row>
    <row r="20" spans="1:3" x14ac:dyDescent="0.25">
      <c r="A20" s="2" t="s">
        <v>872</v>
      </c>
      <c r="B20" s="4" t="s">
        <v>5</v>
      </c>
      <c r="C20" s="4" t="s">
        <v>5</v>
      </c>
    </row>
    <row r="21" spans="1:3" ht="45" x14ac:dyDescent="0.25">
      <c r="A21" s="3" t="s">
        <v>900</v>
      </c>
      <c r="B21" s="4" t="s">
        <v>5</v>
      </c>
      <c r="C21" s="4" t="s">
        <v>5</v>
      </c>
    </row>
    <row r="22" spans="1:3" x14ac:dyDescent="0.25">
      <c r="A22" s="2" t="s">
        <v>901</v>
      </c>
      <c r="B22" s="4">
        <v>395</v>
      </c>
      <c r="C22" s="4">
        <v>491</v>
      </c>
    </row>
    <row r="23" spans="1:3" x14ac:dyDescent="0.25">
      <c r="A23" s="2" t="s">
        <v>876</v>
      </c>
      <c r="B23" s="4" t="s">
        <v>5</v>
      </c>
      <c r="C23" s="4" t="s">
        <v>5</v>
      </c>
    </row>
    <row r="24" spans="1:3" ht="45" x14ac:dyDescent="0.25">
      <c r="A24" s="3" t="s">
        <v>900</v>
      </c>
      <c r="B24" s="4" t="s">
        <v>5</v>
      </c>
      <c r="C24" s="4" t="s">
        <v>5</v>
      </c>
    </row>
    <row r="25" spans="1:3" x14ac:dyDescent="0.25">
      <c r="A25" s="2" t="s">
        <v>901</v>
      </c>
      <c r="B25" s="4">
        <v>34</v>
      </c>
      <c r="C25" s="4">
        <v>66</v>
      </c>
    </row>
    <row r="26" spans="1:3" x14ac:dyDescent="0.25">
      <c r="A26" s="2" t="s">
        <v>880</v>
      </c>
      <c r="B26" s="4" t="s">
        <v>5</v>
      </c>
      <c r="C26" s="4" t="s">
        <v>5</v>
      </c>
    </row>
    <row r="27" spans="1:3" ht="45" x14ac:dyDescent="0.25">
      <c r="A27" s="3" t="s">
        <v>900</v>
      </c>
      <c r="B27" s="4" t="s">
        <v>5</v>
      </c>
      <c r="C27" s="4" t="s">
        <v>5</v>
      </c>
    </row>
    <row r="28" spans="1:3" x14ac:dyDescent="0.25">
      <c r="A28" s="2" t="s">
        <v>901</v>
      </c>
      <c r="B28" s="8">
        <v>0</v>
      </c>
      <c r="C28"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6724</v>
      </c>
      <c r="C4" s="8">
        <v>7522</v>
      </c>
      <c r="D4" s="8">
        <v>19905</v>
      </c>
      <c r="E4" s="8">
        <v>23434</v>
      </c>
    </row>
    <row r="5" spans="1:5" x14ac:dyDescent="0.25">
      <c r="A5" s="2" t="s">
        <v>79</v>
      </c>
      <c r="B5" s="4">
        <v>194</v>
      </c>
      <c r="C5" s="4">
        <v>131</v>
      </c>
      <c r="D5" s="4">
        <v>483</v>
      </c>
      <c r="E5" s="4">
        <v>350</v>
      </c>
    </row>
    <row r="6" spans="1:5" x14ac:dyDescent="0.25">
      <c r="A6" s="2" t="s">
        <v>80</v>
      </c>
      <c r="B6" s="4">
        <v>108</v>
      </c>
      <c r="C6" s="4">
        <v>112</v>
      </c>
      <c r="D6" s="4">
        <v>379</v>
      </c>
      <c r="E6" s="4">
        <v>330</v>
      </c>
    </row>
    <row r="7" spans="1:5" x14ac:dyDescent="0.25">
      <c r="A7" s="2" t="s">
        <v>81</v>
      </c>
      <c r="B7" s="6">
        <v>7026</v>
      </c>
      <c r="C7" s="6">
        <v>7765</v>
      </c>
      <c r="D7" s="6">
        <v>20767</v>
      </c>
      <c r="E7" s="6">
        <v>24114</v>
      </c>
    </row>
    <row r="8" spans="1:5" x14ac:dyDescent="0.25">
      <c r="A8" s="3" t="s">
        <v>82</v>
      </c>
      <c r="B8" s="4" t="s">
        <v>5</v>
      </c>
      <c r="C8" s="4" t="s">
        <v>5</v>
      </c>
      <c r="D8" s="4" t="s">
        <v>5</v>
      </c>
      <c r="E8" s="4" t="s">
        <v>5</v>
      </c>
    </row>
    <row r="9" spans="1:5" x14ac:dyDescent="0.25">
      <c r="A9" s="2" t="s">
        <v>44</v>
      </c>
      <c r="B9" s="4">
        <v>979</v>
      </c>
      <c r="C9" s="6">
        <v>1235</v>
      </c>
      <c r="D9" s="6">
        <v>3012</v>
      </c>
      <c r="E9" s="6">
        <v>4191</v>
      </c>
    </row>
    <row r="10" spans="1:5" x14ac:dyDescent="0.25">
      <c r="A10" s="2" t="s">
        <v>83</v>
      </c>
      <c r="B10" s="4">
        <v>386</v>
      </c>
      <c r="C10" s="4">
        <v>545</v>
      </c>
      <c r="D10" s="6">
        <v>1241</v>
      </c>
      <c r="E10" s="6">
        <v>1836</v>
      </c>
    </row>
    <row r="11" spans="1:5" x14ac:dyDescent="0.25">
      <c r="A11" s="2" t="s">
        <v>84</v>
      </c>
      <c r="B11" s="6">
        <v>1365</v>
      </c>
      <c r="C11" s="6">
        <v>1780</v>
      </c>
      <c r="D11" s="6">
        <v>4253</v>
      </c>
      <c r="E11" s="6">
        <v>6027</v>
      </c>
    </row>
    <row r="12" spans="1:5" x14ac:dyDescent="0.25">
      <c r="A12" s="2" t="s">
        <v>85</v>
      </c>
      <c r="B12" s="6">
        <v>5661</v>
      </c>
      <c r="C12" s="6">
        <v>5985</v>
      </c>
      <c r="D12" s="6">
        <v>16514</v>
      </c>
      <c r="E12" s="6">
        <v>18087</v>
      </c>
    </row>
    <row r="13" spans="1:5" x14ac:dyDescent="0.25">
      <c r="A13" s="2" t="s">
        <v>86</v>
      </c>
      <c r="B13" s="4">
        <v>-609</v>
      </c>
      <c r="C13" s="4">
        <v>457</v>
      </c>
      <c r="D13" s="4">
        <v>-509</v>
      </c>
      <c r="E13" s="6">
        <v>1599</v>
      </c>
    </row>
    <row r="14" spans="1:5" ht="30" x14ac:dyDescent="0.25">
      <c r="A14" s="2" t="s">
        <v>87</v>
      </c>
      <c r="B14" s="6">
        <v>6270</v>
      </c>
      <c r="C14" s="6">
        <v>5528</v>
      </c>
      <c r="D14" s="6">
        <v>17023</v>
      </c>
      <c r="E14" s="6">
        <v>16488</v>
      </c>
    </row>
    <row r="15" spans="1:5" x14ac:dyDescent="0.25">
      <c r="A15" s="3" t="s">
        <v>88</v>
      </c>
      <c r="B15" s="4" t="s">
        <v>5</v>
      </c>
      <c r="C15" s="4" t="s">
        <v>5</v>
      </c>
      <c r="D15" s="4" t="s">
        <v>5</v>
      </c>
      <c r="E15" s="4" t="s">
        <v>5</v>
      </c>
    </row>
    <row r="16" spans="1:5" x14ac:dyDescent="0.25">
      <c r="A16" s="2" t="s">
        <v>89</v>
      </c>
      <c r="B16" s="4">
        <v>223</v>
      </c>
      <c r="C16" s="4">
        <v>321</v>
      </c>
      <c r="D16" s="4">
        <v>692</v>
      </c>
      <c r="E16" s="4">
        <v>872</v>
      </c>
    </row>
    <row r="17" spans="1:5" x14ac:dyDescent="0.25">
      <c r="A17" s="2" t="s">
        <v>90</v>
      </c>
      <c r="B17" s="4">
        <v>287</v>
      </c>
      <c r="C17" s="4">
        <v>283</v>
      </c>
      <c r="D17" s="4">
        <v>836</v>
      </c>
      <c r="E17" s="4">
        <v>849</v>
      </c>
    </row>
    <row r="18" spans="1:5" ht="30" x14ac:dyDescent="0.25">
      <c r="A18" s="2" t="s">
        <v>91</v>
      </c>
      <c r="B18" s="4">
        <v>501</v>
      </c>
      <c r="C18" s="4">
        <v>515</v>
      </c>
      <c r="D18" s="6">
        <v>1480</v>
      </c>
      <c r="E18" s="6">
        <v>1513</v>
      </c>
    </row>
    <row r="19" spans="1:5" x14ac:dyDescent="0.25">
      <c r="A19" s="2" t="s">
        <v>92</v>
      </c>
      <c r="B19" s="4">
        <v>251</v>
      </c>
      <c r="C19" s="4">
        <v>633</v>
      </c>
      <c r="D19" s="6">
        <v>1486</v>
      </c>
      <c r="E19" s="6">
        <v>1714</v>
      </c>
    </row>
    <row r="20" spans="1:5" x14ac:dyDescent="0.25">
      <c r="A20" s="2" t="s">
        <v>93</v>
      </c>
      <c r="B20" s="4">
        <v>405</v>
      </c>
      <c r="C20" s="4">
        <v>-117</v>
      </c>
      <c r="D20" s="4">
        <v>861</v>
      </c>
      <c r="E20" s="4">
        <v>-78</v>
      </c>
    </row>
    <row r="21" spans="1:5" x14ac:dyDescent="0.25">
      <c r="A21" s="2" t="s">
        <v>94</v>
      </c>
      <c r="B21" s="4">
        <v>0</v>
      </c>
      <c r="C21" s="4">
        <v>0</v>
      </c>
      <c r="D21" s="4">
        <v>61</v>
      </c>
      <c r="E21" s="4">
        <v>1</v>
      </c>
    </row>
    <row r="22" spans="1:5" x14ac:dyDescent="0.25">
      <c r="A22" s="2" t="s">
        <v>95</v>
      </c>
      <c r="B22" s="4">
        <v>0</v>
      </c>
      <c r="C22" s="4">
        <v>0</v>
      </c>
      <c r="D22" s="4">
        <v>-7</v>
      </c>
      <c r="E22" s="4">
        <v>-3</v>
      </c>
    </row>
    <row r="23" spans="1:5" ht="30" x14ac:dyDescent="0.25">
      <c r="A23" s="2" t="s">
        <v>96</v>
      </c>
      <c r="B23" s="4">
        <v>214</v>
      </c>
      <c r="C23" s="4">
        <v>216</v>
      </c>
      <c r="D23" s="4">
        <v>633</v>
      </c>
      <c r="E23" s="4">
        <v>642</v>
      </c>
    </row>
    <row r="24" spans="1:5" x14ac:dyDescent="0.25">
      <c r="A24" s="2" t="s">
        <v>97</v>
      </c>
      <c r="B24" s="6">
        <v>1881</v>
      </c>
      <c r="C24" s="6">
        <v>1851</v>
      </c>
      <c r="D24" s="6">
        <v>6042</v>
      </c>
      <c r="E24" s="6">
        <v>5510</v>
      </c>
    </row>
    <row r="25" spans="1:5" ht="30" x14ac:dyDescent="0.25">
      <c r="A25" s="3" t="s">
        <v>98</v>
      </c>
      <c r="B25" s="4" t="s">
        <v>5</v>
      </c>
      <c r="C25" s="4" t="s">
        <v>5</v>
      </c>
      <c r="D25" s="4" t="s">
        <v>5</v>
      </c>
      <c r="E25" s="4" t="s">
        <v>5</v>
      </c>
    </row>
    <row r="26" spans="1:5" x14ac:dyDescent="0.25">
      <c r="A26" s="2" t="s">
        <v>99</v>
      </c>
      <c r="B26" s="6">
        <v>3777</v>
      </c>
      <c r="C26" s="6">
        <v>2996</v>
      </c>
      <c r="D26" s="6">
        <v>10804</v>
      </c>
      <c r="E26" s="6">
        <v>9392</v>
      </c>
    </row>
    <row r="27" spans="1:5" x14ac:dyDescent="0.25">
      <c r="A27" s="2" t="s">
        <v>100</v>
      </c>
      <c r="B27" s="4">
        <v>718</v>
      </c>
      <c r="C27" s="4">
        <v>725</v>
      </c>
      <c r="D27" s="6">
        <v>2182</v>
      </c>
      <c r="E27" s="6">
        <v>2192</v>
      </c>
    </row>
    <row r="28" spans="1:5" x14ac:dyDescent="0.25">
      <c r="A28" s="2" t="s">
        <v>101</v>
      </c>
      <c r="B28" s="4">
        <v>428</v>
      </c>
      <c r="C28" s="4">
        <v>457</v>
      </c>
      <c r="D28" s="6">
        <v>1310</v>
      </c>
      <c r="E28" s="6">
        <v>1380</v>
      </c>
    </row>
    <row r="29" spans="1:5" x14ac:dyDescent="0.25">
      <c r="A29" s="2" t="s">
        <v>102</v>
      </c>
      <c r="B29" s="4">
        <v>427</v>
      </c>
      <c r="C29" s="4">
        <v>479</v>
      </c>
      <c r="D29" s="6">
        <v>1377</v>
      </c>
      <c r="E29" s="6">
        <v>1449</v>
      </c>
    </row>
    <row r="30" spans="1:5" x14ac:dyDescent="0.25">
      <c r="A30" s="2" t="s">
        <v>103</v>
      </c>
      <c r="B30" s="4">
        <v>133</v>
      </c>
      <c r="C30" s="4">
        <v>101</v>
      </c>
      <c r="D30" s="4">
        <v>405</v>
      </c>
      <c r="E30" s="4">
        <v>296</v>
      </c>
    </row>
    <row r="31" spans="1:5" x14ac:dyDescent="0.25">
      <c r="A31" s="2" t="s">
        <v>104</v>
      </c>
      <c r="B31" s="4">
        <v>218</v>
      </c>
      <c r="C31" s="4">
        <v>199</v>
      </c>
      <c r="D31" s="4">
        <v>675</v>
      </c>
      <c r="E31" s="4">
        <v>583</v>
      </c>
    </row>
    <row r="32" spans="1:5" x14ac:dyDescent="0.25">
      <c r="A32" s="2" t="s">
        <v>105</v>
      </c>
      <c r="B32" s="4">
        <v>235</v>
      </c>
      <c r="C32" s="4">
        <v>248</v>
      </c>
      <c r="D32" s="4">
        <v>714</v>
      </c>
      <c r="E32" s="4">
        <v>755</v>
      </c>
    </row>
    <row r="33" spans="1:5" x14ac:dyDescent="0.25">
      <c r="A33" s="2" t="s">
        <v>106</v>
      </c>
      <c r="B33" s="4">
        <v>95</v>
      </c>
      <c r="C33" s="4">
        <v>86</v>
      </c>
      <c r="D33" s="4">
        <v>229</v>
      </c>
      <c r="E33" s="4">
        <v>207</v>
      </c>
    </row>
    <row r="34" spans="1:5" x14ac:dyDescent="0.25">
      <c r="A34" s="2" t="s">
        <v>107</v>
      </c>
      <c r="B34" s="4">
        <v>372</v>
      </c>
      <c r="C34" s="4">
        <v>468</v>
      </c>
      <c r="D34" s="6">
        <v>1089</v>
      </c>
      <c r="E34" s="6">
        <v>1357</v>
      </c>
    </row>
    <row r="35" spans="1:5" x14ac:dyDescent="0.25">
      <c r="A35" s="2" t="s">
        <v>108</v>
      </c>
      <c r="B35" s="4">
        <v>704</v>
      </c>
      <c r="C35" s="4">
        <v>959</v>
      </c>
      <c r="D35" s="6">
        <v>2153</v>
      </c>
      <c r="E35" s="6">
        <v>2195</v>
      </c>
    </row>
    <row r="36" spans="1:5" x14ac:dyDescent="0.25">
      <c r="A36" s="2" t="s">
        <v>109</v>
      </c>
      <c r="B36" s="4">
        <v>146</v>
      </c>
      <c r="C36" s="4">
        <v>230</v>
      </c>
      <c r="D36" s="4">
        <v>450</v>
      </c>
      <c r="E36" s="4">
        <v>891</v>
      </c>
    </row>
    <row r="37" spans="1:5" ht="30" x14ac:dyDescent="0.25">
      <c r="A37" s="2" t="s">
        <v>110</v>
      </c>
      <c r="B37" s="6">
        <v>7253</v>
      </c>
      <c r="C37" s="6">
        <v>6948</v>
      </c>
      <c r="D37" s="6">
        <v>21388</v>
      </c>
      <c r="E37" s="6">
        <v>20697</v>
      </c>
    </row>
    <row r="38" spans="1:5" x14ac:dyDescent="0.25">
      <c r="A38" s="2" t="s">
        <v>111</v>
      </c>
      <c r="B38" s="4">
        <v>898</v>
      </c>
      <c r="C38" s="4">
        <v>431</v>
      </c>
      <c r="D38" s="6">
        <v>1677</v>
      </c>
      <c r="E38" s="6">
        <v>1301</v>
      </c>
    </row>
    <row r="39" spans="1:5" x14ac:dyDescent="0.25">
      <c r="A39" s="2" t="s">
        <v>112</v>
      </c>
      <c r="B39" s="4">
        <v>171</v>
      </c>
      <c r="C39" s="4">
        <v>-53</v>
      </c>
      <c r="D39" s="6">
        <v>-5703</v>
      </c>
      <c r="E39" s="4">
        <v>-78</v>
      </c>
    </row>
    <row r="40" spans="1:5" x14ac:dyDescent="0.25">
      <c r="A40" s="2" t="s">
        <v>113</v>
      </c>
      <c r="B40" s="8">
        <v>727</v>
      </c>
      <c r="C40" s="8">
        <v>484</v>
      </c>
      <c r="D40" s="8">
        <v>7380</v>
      </c>
      <c r="E40" s="8">
        <v>1379</v>
      </c>
    </row>
    <row r="41" spans="1:5" x14ac:dyDescent="0.25">
      <c r="A41" s="3" t="s">
        <v>114</v>
      </c>
      <c r="B41" s="4" t="s">
        <v>5</v>
      </c>
      <c r="C41" s="4" t="s">
        <v>5</v>
      </c>
      <c r="D41" s="4" t="s">
        <v>5</v>
      </c>
      <c r="E41" s="4" t="s">
        <v>5</v>
      </c>
    </row>
    <row r="42" spans="1:5" x14ac:dyDescent="0.25">
      <c r="A42" s="2" t="s">
        <v>115</v>
      </c>
      <c r="B42" s="9">
        <v>0.05</v>
      </c>
      <c r="C42" s="9">
        <v>7.0000000000000007E-2</v>
      </c>
      <c r="D42" s="9">
        <v>0.55000000000000004</v>
      </c>
      <c r="E42" s="9">
        <v>0.19</v>
      </c>
    </row>
    <row r="43" spans="1:5" x14ac:dyDescent="0.25">
      <c r="A43" s="2" t="s">
        <v>116</v>
      </c>
      <c r="B43" s="9">
        <v>0.05</v>
      </c>
      <c r="C43" s="9">
        <v>7.0000000000000007E-2</v>
      </c>
      <c r="D43" s="9">
        <v>0.5</v>
      </c>
      <c r="E43" s="9">
        <v>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4</v>
      </c>
      <c r="B1" s="7" t="s">
        <v>2</v>
      </c>
      <c r="C1" s="7" t="s">
        <v>26</v>
      </c>
      <c r="D1" s="7" t="s">
        <v>76</v>
      </c>
    </row>
    <row r="2" spans="1:4" ht="30" x14ac:dyDescent="0.25">
      <c r="A2" s="1" t="s">
        <v>25</v>
      </c>
      <c r="B2" s="7"/>
      <c r="C2" s="7"/>
      <c r="D2" s="7"/>
    </row>
    <row r="3" spans="1:4" ht="30" x14ac:dyDescent="0.25">
      <c r="A3" s="3" t="s">
        <v>905</v>
      </c>
      <c r="B3" s="4" t="s">
        <v>5</v>
      </c>
      <c r="C3" s="4" t="s">
        <v>5</v>
      </c>
      <c r="D3" s="4" t="s">
        <v>5</v>
      </c>
    </row>
    <row r="4" spans="1:4" x14ac:dyDescent="0.25">
      <c r="A4" s="2" t="s">
        <v>906</v>
      </c>
      <c r="B4" s="8">
        <v>3585</v>
      </c>
      <c r="C4" s="8">
        <v>5217</v>
      </c>
      <c r="D4" s="4" t="s">
        <v>5</v>
      </c>
    </row>
    <row r="5" spans="1:4" x14ac:dyDescent="0.25">
      <c r="A5" s="2" t="s">
        <v>907</v>
      </c>
      <c r="B5" s="6">
        <v>1182</v>
      </c>
      <c r="C5" s="6">
        <v>2120</v>
      </c>
      <c r="D5" s="4" t="s">
        <v>5</v>
      </c>
    </row>
    <row r="6" spans="1:4" x14ac:dyDescent="0.25">
      <c r="A6" s="2" t="s">
        <v>908</v>
      </c>
      <c r="B6" s="6">
        <v>7925</v>
      </c>
      <c r="C6" s="6">
        <v>11082</v>
      </c>
      <c r="D6" s="4" t="s">
        <v>5</v>
      </c>
    </row>
    <row r="7" spans="1:4" x14ac:dyDescent="0.25">
      <c r="A7" s="2" t="s">
        <v>909</v>
      </c>
      <c r="B7" s="6">
        <v>12692</v>
      </c>
      <c r="C7" s="6">
        <v>18419</v>
      </c>
      <c r="D7" s="4" t="s">
        <v>5</v>
      </c>
    </row>
    <row r="8" spans="1:4" x14ac:dyDescent="0.25">
      <c r="A8" s="2" t="s">
        <v>470</v>
      </c>
      <c r="B8" s="6">
        <v>573982</v>
      </c>
      <c r="C8" s="6">
        <v>548303</v>
      </c>
      <c r="D8" s="4" t="s">
        <v>5</v>
      </c>
    </row>
    <row r="9" spans="1:4" x14ac:dyDescent="0.25">
      <c r="A9" s="2" t="s">
        <v>910</v>
      </c>
      <c r="B9" s="6">
        <v>586674</v>
      </c>
      <c r="C9" s="6">
        <v>566722</v>
      </c>
      <c r="D9" s="6">
        <v>594030</v>
      </c>
    </row>
    <row r="10" spans="1:4" x14ac:dyDescent="0.25">
      <c r="A10" s="2" t="s">
        <v>911</v>
      </c>
      <c r="B10" s="4">
        <v>0</v>
      </c>
      <c r="C10" s="4">
        <v>0</v>
      </c>
      <c r="D10" s="4" t="s">
        <v>5</v>
      </c>
    </row>
    <row r="11" spans="1:4" x14ac:dyDescent="0.25">
      <c r="A11" s="2" t="s">
        <v>856</v>
      </c>
      <c r="B11" s="4" t="s">
        <v>5</v>
      </c>
      <c r="C11" s="4" t="s">
        <v>5</v>
      </c>
      <c r="D11" s="4" t="s">
        <v>5</v>
      </c>
    </row>
    <row r="12" spans="1:4" ht="30" x14ac:dyDescent="0.25">
      <c r="A12" s="3" t="s">
        <v>905</v>
      </c>
      <c r="B12" s="4" t="s">
        <v>5</v>
      </c>
      <c r="C12" s="4" t="s">
        <v>5</v>
      </c>
      <c r="D12" s="4" t="s">
        <v>5</v>
      </c>
    </row>
    <row r="13" spans="1:4" x14ac:dyDescent="0.25">
      <c r="A13" s="2" t="s">
        <v>906</v>
      </c>
      <c r="B13" s="4">
        <v>0</v>
      </c>
      <c r="C13" s="4">
        <v>0</v>
      </c>
      <c r="D13" s="4" t="s">
        <v>5</v>
      </c>
    </row>
    <row r="14" spans="1:4" x14ac:dyDescent="0.25">
      <c r="A14" s="2" t="s">
        <v>907</v>
      </c>
      <c r="B14" s="4">
        <v>0</v>
      </c>
      <c r="C14" s="4">
        <v>0</v>
      </c>
      <c r="D14" s="4" t="s">
        <v>5</v>
      </c>
    </row>
    <row r="15" spans="1:4" x14ac:dyDescent="0.25">
      <c r="A15" s="2" t="s">
        <v>908</v>
      </c>
      <c r="B15" s="4">
        <v>0</v>
      </c>
      <c r="C15" s="4">
        <v>0</v>
      </c>
      <c r="D15" s="4" t="s">
        <v>5</v>
      </c>
    </row>
    <row r="16" spans="1:4" x14ac:dyDescent="0.25">
      <c r="A16" s="2" t="s">
        <v>909</v>
      </c>
      <c r="B16" s="4">
        <v>0</v>
      </c>
      <c r="C16" s="4">
        <v>0</v>
      </c>
      <c r="D16" s="4" t="s">
        <v>5</v>
      </c>
    </row>
    <row r="17" spans="1:4" x14ac:dyDescent="0.25">
      <c r="A17" s="2" t="s">
        <v>470</v>
      </c>
      <c r="B17" s="6">
        <v>22266</v>
      </c>
      <c r="C17" s="6">
        <v>13815</v>
      </c>
      <c r="D17" s="4" t="s">
        <v>5</v>
      </c>
    </row>
    <row r="18" spans="1:4" x14ac:dyDescent="0.25">
      <c r="A18" s="2" t="s">
        <v>910</v>
      </c>
      <c r="B18" s="6">
        <v>22266</v>
      </c>
      <c r="C18" s="6">
        <v>13815</v>
      </c>
      <c r="D18" s="4" t="s">
        <v>5</v>
      </c>
    </row>
    <row r="19" spans="1:4" x14ac:dyDescent="0.25">
      <c r="A19" s="2" t="s">
        <v>911</v>
      </c>
      <c r="B19" s="4">
        <v>0</v>
      </c>
      <c r="C19" s="4">
        <v>0</v>
      </c>
      <c r="D19" s="4" t="s">
        <v>5</v>
      </c>
    </row>
    <row r="20" spans="1:4" x14ac:dyDescent="0.25">
      <c r="A20" s="2" t="s">
        <v>860</v>
      </c>
      <c r="B20" s="4" t="s">
        <v>5</v>
      </c>
      <c r="C20" s="4" t="s">
        <v>5</v>
      </c>
      <c r="D20" s="4" t="s">
        <v>5</v>
      </c>
    </row>
    <row r="21" spans="1:4" ht="30" x14ac:dyDescent="0.25">
      <c r="A21" s="3" t="s">
        <v>905</v>
      </c>
      <c r="B21" s="4" t="s">
        <v>5</v>
      </c>
      <c r="C21" s="4" t="s">
        <v>5</v>
      </c>
      <c r="D21" s="4" t="s">
        <v>5</v>
      </c>
    </row>
    <row r="22" spans="1:4" x14ac:dyDescent="0.25">
      <c r="A22" s="2" t="s">
        <v>906</v>
      </c>
      <c r="B22" s="4">
        <v>31</v>
      </c>
      <c r="C22" s="4">
        <v>65</v>
      </c>
      <c r="D22" s="4" t="s">
        <v>5</v>
      </c>
    </row>
    <row r="23" spans="1:4" x14ac:dyDescent="0.25">
      <c r="A23" s="2" t="s">
        <v>907</v>
      </c>
      <c r="B23" s="4">
        <v>0</v>
      </c>
      <c r="C23" s="4">
        <v>32</v>
      </c>
      <c r="D23" s="4" t="s">
        <v>5</v>
      </c>
    </row>
    <row r="24" spans="1:4" x14ac:dyDescent="0.25">
      <c r="A24" s="2" t="s">
        <v>908</v>
      </c>
      <c r="B24" s="4">
        <v>0</v>
      </c>
      <c r="C24" s="4">
        <v>119</v>
      </c>
      <c r="D24" s="4" t="s">
        <v>5</v>
      </c>
    </row>
    <row r="25" spans="1:4" x14ac:dyDescent="0.25">
      <c r="A25" s="2" t="s">
        <v>909</v>
      </c>
      <c r="B25" s="4">
        <v>31</v>
      </c>
      <c r="C25" s="4">
        <v>216</v>
      </c>
      <c r="D25" s="4" t="s">
        <v>5</v>
      </c>
    </row>
    <row r="26" spans="1:4" x14ac:dyDescent="0.25">
      <c r="A26" s="2" t="s">
        <v>470</v>
      </c>
      <c r="B26" s="6">
        <v>17077</v>
      </c>
      <c r="C26" s="6">
        <v>13786</v>
      </c>
      <c r="D26" s="4" t="s">
        <v>5</v>
      </c>
    </row>
    <row r="27" spans="1:4" x14ac:dyDescent="0.25">
      <c r="A27" s="2" t="s">
        <v>910</v>
      </c>
      <c r="B27" s="6">
        <v>17108</v>
      </c>
      <c r="C27" s="6">
        <v>14002</v>
      </c>
      <c r="D27" s="4" t="s">
        <v>5</v>
      </c>
    </row>
    <row r="28" spans="1:4" x14ac:dyDescent="0.25">
      <c r="A28" s="2" t="s">
        <v>911</v>
      </c>
      <c r="B28" s="4">
        <v>0</v>
      </c>
      <c r="C28" s="4">
        <v>0</v>
      </c>
      <c r="D28" s="4" t="s">
        <v>5</v>
      </c>
    </row>
    <row r="29" spans="1:4" x14ac:dyDescent="0.25">
      <c r="A29" s="2" t="s">
        <v>902</v>
      </c>
      <c r="B29" s="4" t="s">
        <v>5</v>
      </c>
      <c r="C29" s="4" t="s">
        <v>5</v>
      </c>
      <c r="D29" s="4" t="s">
        <v>5</v>
      </c>
    </row>
    <row r="30" spans="1:4" ht="30" x14ac:dyDescent="0.25">
      <c r="A30" s="3" t="s">
        <v>905</v>
      </c>
      <c r="B30" s="4" t="s">
        <v>5</v>
      </c>
      <c r="C30" s="4" t="s">
        <v>5</v>
      </c>
      <c r="D30" s="4" t="s">
        <v>5</v>
      </c>
    </row>
    <row r="31" spans="1:4" x14ac:dyDescent="0.25">
      <c r="A31" s="2" t="s">
        <v>906</v>
      </c>
      <c r="B31" s="6">
        <v>1233</v>
      </c>
      <c r="C31" s="6">
        <v>2316</v>
      </c>
      <c r="D31" s="4" t="s">
        <v>5</v>
      </c>
    </row>
    <row r="32" spans="1:4" x14ac:dyDescent="0.25">
      <c r="A32" s="2" t="s">
        <v>907</v>
      </c>
      <c r="B32" s="4">
        <v>648</v>
      </c>
      <c r="C32" s="4">
        <v>906</v>
      </c>
      <c r="D32" s="4" t="s">
        <v>5</v>
      </c>
    </row>
    <row r="33" spans="1:4" x14ac:dyDescent="0.25">
      <c r="A33" s="2" t="s">
        <v>908</v>
      </c>
      <c r="B33" s="6">
        <v>3584</v>
      </c>
      <c r="C33" s="6">
        <v>5212</v>
      </c>
      <c r="D33" s="4" t="s">
        <v>5</v>
      </c>
    </row>
    <row r="34" spans="1:4" x14ac:dyDescent="0.25">
      <c r="A34" s="2" t="s">
        <v>909</v>
      </c>
      <c r="B34" s="6">
        <v>5465</v>
      </c>
      <c r="C34" s="6">
        <v>8434</v>
      </c>
      <c r="D34" s="4" t="s">
        <v>5</v>
      </c>
    </row>
    <row r="35" spans="1:4" x14ac:dyDescent="0.25">
      <c r="A35" s="2" t="s">
        <v>470</v>
      </c>
      <c r="B35" s="6">
        <v>211237</v>
      </c>
      <c r="C35" s="6">
        <v>210217</v>
      </c>
      <c r="D35" s="4" t="s">
        <v>5</v>
      </c>
    </row>
    <row r="36" spans="1:4" x14ac:dyDescent="0.25">
      <c r="A36" s="2" t="s">
        <v>910</v>
      </c>
      <c r="B36" s="6">
        <v>216702</v>
      </c>
      <c r="C36" s="6">
        <v>218651</v>
      </c>
      <c r="D36" s="4" t="s">
        <v>5</v>
      </c>
    </row>
    <row r="37" spans="1:4" x14ac:dyDescent="0.25">
      <c r="A37" s="2" t="s">
        <v>911</v>
      </c>
      <c r="B37" s="4">
        <v>0</v>
      </c>
      <c r="C37" s="4">
        <v>0</v>
      </c>
      <c r="D37" s="4" t="s">
        <v>5</v>
      </c>
    </row>
    <row r="38" spans="1:4" x14ac:dyDescent="0.25">
      <c r="A38" s="2" t="s">
        <v>903</v>
      </c>
      <c r="B38" s="4" t="s">
        <v>5</v>
      </c>
      <c r="C38" s="4" t="s">
        <v>5</v>
      </c>
      <c r="D38" s="4" t="s">
        <v>5</v>
      </c>
    </row>
    <row r="39" spans="1:4" ht="30" x14ac:dyDescent="0.25">
      <c r="A39" s="3" t="s">
        <v>905</v>
      </c>
      <c r="B39" s="4" t="s">
        <v>5</v>
      </c>
      <c r="C39" s="4" t="s">
        <v>5</v>
      </c>
      <c r="D39" s="4" t="s">
        <v>5</v>
      </c>
    </row>
    <row r="40" spans="1:4" x14ac:dyDescent="0.25">
      <c r="A40" s="2" t="s">
        <v>906</v>
      </c>
      <c r="B40" s="6">
        <v>1606</v>
      </c>
      <c r="C40" s="6">
        <v>2509</v>
      </c>
      <c r="D40" s="4" t="s">
        <v>5</v>
      </c>
    </row>
    <row r="41" spans="1:4" x14ac:dyDescent="0.25">
      <c r="A41" s="2" t="s">
        <v>907</v>
      </c>
      <c r="B41" s="4">
        <v>533</v>
      </c>
      <c r="C41" s="6">
        <v>1181</v>
      </c>
      <c r="D41" s="4" t="s">
        <v>5</v>
      </c>
    </row>
    <row r="42" spans="1:4" x14ac:dyDescent="0.25">
      <c r="A42" s="2" t="s">
        <v>908</v>
      </c>
      <c r="B42" s="6">
        <v>3554</v>
      </c>
      <c r="C42" s="6">
        <v>4562</v>
      </c>
      <c r="D42" s="4" t="s">
        <v>5</v>
      </c>
    </row>
    <row r="43" spans="1:4" x14ac:dyDescent="0.25">
      <c r="A43" s="2" t="s">
        <v>909</v>
      </c>
      <c r="B43" s="6">
        <v>5693</v>
      </c>
      <c r="C43" s="6">
        <v>8252</v>
      </c>
      <c r="D43" s="4" t="s">
        <v>5</v>
      </c>
    </row>
    <row r="44" spans="1:4" x14ac:dyDescent="0.25">
      <c r="A44" s="2" t="s">
        <v>470</v>
      </c>
      <c r="B44" s="6">
        <v>46872</v>
      </c>
      <c r="C44" s="6">
        <v>48993</v>
      </c>
      <c r="D44" s="4" t="s">
        <v>5</v>
      </c>
    </row>
    <row r="45" spans="1:4" x14ac:dyDescent="0.25">
      <c r="A45" s="2" t="s">
        <v>910</v>
      </c>
      <c r="B45" s="6">
        <v>52565</v>
      </c>
      <c r="C45" s="6">
        <v>57245</v>
      </c>
      <c r="D45" s="4" t="s">
        <v>5</v>
      </c>
    </row>
    <row r="46" spans="1:4" x14ac:dyDescent="0.25">
      <c r="A46" s="2" t="s">
        <v>911</v>
      </c>
      <c r="B46" s="4">
        <v>0</v>
      </c>
      <c r="C46" s="4">
        <v>0</v>
      </c>
      <c r="D46" s="4" t="s">
        <v>5</v>
      </c>
    </row>
    <row r="47" spans="1:4" ht="30" x14ac:dyDescent="0.25">
      <c r="A47" s="2" t="s">
        <v>868</v>
      </c>
      <c r="B47" s="4" t="s">
        <v>5</v>
      </c>
      <c r="C47" s="4" t="s">
        <v>5</v>
      </c>
      <c r="D47" s="4" t="s">
        <v>5</v>
      </c>
    </row>
    <row r="48" spans="1:4" ht="30" x14ac:dyDescent="0.25">
      <c r="A48" s="3" t="s">
        <v>905</v>
      </c>
      <c r="B48" s="4" t="s">
        <v>5</v>
      </c>
      <c r="C48" s="4" t="s">
        <v>5</v>
      </c>
      <c r="D48" s="4" t="s">
        <v>5</v>
      </c>
    </row>
    <row r="49" spans="1:4" x14ac:dyDescent="0.25">
      <c r="A49" s="2" t="s">
        <v>906</v>
      </c>
      <c r="B49" s="4">
        <v>58</v>
      </c>
      <c r="C49" s="4">
        <v>0</v>
      </c>
      <c r="D49" s="4" t="s">
        <v>5</v>
      </c>
    </row>
    <row r="50" spans="1:4" x14ac:dyDescent="0.25">
      <c r="A50" s="2" t="s">
        <v>907</v>
      </c>
      <c r="B50" s="4">
        <v>0</v>
      </c>
      <c r="C50" s="4">
        <v>0</v>
      </c>
      <c r="D50" s="4" t="s">
        <v>5</v>
      </c>
    </row>
    <row r="51" spans="1:4" x14ac:dyDescent="0.25">
      <c r="A51" s="2" t="s">
        <v>908</v>
      </c>
      <c r="B51" s="4">
        <v>778</v>
      </c>
      <c r="C51" s="6">
        <v>1095</v>
      </c>
      <c r="D51" s="4" t="s">
        <v>5</v>
      </c>
    </row>
    <row r="52" spans="1:4" x14ac:dyDescent="0.25">
      <c r="A52" s="2" t="s">
        <v>909</v>
      </c>
      <c r="B52" s="4">
        <v>836</v>
      </c>
      <c r="C52" s="6">
        <v>1095</v>
      </c>
      <c r="D52" s="4" t="s">
        <v>5</v>
      </c>
    </row>
    <row r="53" spans="1:4" x14ac:dyDescent="0.25">
      <c r="A53" s="2" t="s">
        <v>470</v>
      </c>
      <c r="B53" s="6">
        <v>138702</v>
      </c>
      <c r="C53" s="6">
        <v>135784</v>
      </c>
      <c r="D53" s="4" t="s">
        <v>5</v>
      </c>
    </row>
    <row r="54" spans="1:4" x14ac:dyDescent="0.25">
      <c r="A54" s="2" t="s">
        <v>910</v>
      </c>
      <c r="B54" s="6">
        <v>139538</v>
      </c>
      <c r="C54" s="6">
        <v>136879</v>
      </c>
      <c r="D54" s="4" t="s">
        <v>5</v>
      </c>
    </row>
    <row r="55" spans="1:4" x14ac:dyDescent="0.25">
      <c r="A55" s="2" t="s">
        <v>911</v>
      </c>
      <c r="B55" s="4">
        <v>0</v>
      </c>
      <c r="C55" s="4">
        <v>0</v>
      </c>
      <c r="D55" s="4" t="s">
        <v>5</v>
      </c>
    </row>
    <row r="56" spans="1:4" x14ac:dyDescent="0.25">
      <c r="A56" s="2" t="s">
        <v>872</v>
      </c>
      <c r="B56" s="4" t="s">
        <v>5</v>
      </c>
      <c r="C56" s="4" t="s">
        <v>5</v>
      </c>
      <c r="D56" s="4" t="s">
        <v>5</v>
      </c>
    </row>
    <row r="57" spans="1:4" ht="30" x14ac:dyDescent="0.25">
      <c r="A57" s="3" t="s">
        <v>905</v>
      </c>
      <c r="B57" s="4" t="s">
        <v>5</v>
      </c>
      <c r="C57" s="4" t="s">
        <v>5</v>
      </c>
      <c r="D57" s="4" t="s">
        <v>5</v>
      </c>
    </row>
    <row r="58" spans="1:4" x14ac:dyDescent="0.25">
      <c r="A58" s="2" t="s">
        <v>906</v>
      </c>
      <c r="B58" s="4">
        <v>36</v>
      </c>
      <c r="C58" s="4">
        <v>100</v>
      </c>
      <c r="D58" s="4" t="s">
        <v>5</v>
      </c>
    </row>
    <row r="59" spans="1:4" x14ac:dyDescent="0.25">
      <c r="A59" s="2" t="s">
        <v>907</v>
      </c>
      <c r="B59" s="4">
        <v>1</v>
      </c>
      <c r="C59" s="4">
        <v>1</v>
      </c>
      <c r="D59" s="4" t="s">
        <v>5</v>
      </c>
    </row>
    <row r="60" spans="1:4" x14ac:dyDescent="0.25">
      <c r="A60" s="2" t="s">
        <v>908</v>
      </c>
      <c r="B60" s="4">
        <v>7</v>
      </c>
      <c r="C60" s="4">
        <v>28</v>
      </c>
      <c r="D60" s="4" t="s">
        <v>5</v>
      </c>
    </row>
    <row r="61" spans="1:4" x14ac:dyDescent="0.25">
      <c r="A61" s="2" t="s">
        <v>909</v>
      </c>
      <c r="B61" s="4">
        <v>44</v>
      </c>
      <c r="C61" s="4">
        <v>129</v>
      </c>
      <c r="D61" s="4" t="s">
        <v>5</v>
      </c>
    </row>
    <row r="62" spans="1:4" x14ac:dyDescent="0.25">
      <c r="A62" s="2" t="s">
        <v>470</v>
      </c>
      <c r="B62" s="6">
        <v>5327</v>
      </c>
      <c r="C62" s="6">
        <v>3919</v>
      </c>
      <c r="D62" s="4" t="s">
        <v>5</v>
      </c>
    </row>
    <row r="63" spans="1:4" x14ac:dyDescent="0.25">
      <c r="A63" s="2" t="s">
        <v>910</v>
      </c>
      <c r="B63" s="6">
        <v>5371</v>
      </c>
      <c r="C63" s="6">
        <v>4048</v>
      </c>
      <c r="D63" s="4" t="s">
        <v>5</v>
      </c>
    </row>
    <row r="64" spans="1:4" x14ac:dyDescent="0.25">
      <c r="A64" s="2" t="s">
        <v>911</v>
      </c>
      <c r="B64" s="4">
        <v>0</v>
      </c>
      <c r="C64" s="4">
        <v>0</v>
      </c>
      <c r="D64" s="4" t="s">
        <v>5</v>
      </c>
    </row>
    <row r="65" spans="1:4" x14ac:dyDescent="0.25">
      <c r="A65" s="2" t="s">
        <v>876</v>
      </c>
      <c r="B65" s="4" t="s">
        <v>5</v>
      </c>
      <c r="C65" s="4" t="s">
        <v>5</v>
      </c>
      <c r="D65" s="4" t="s">
        <v>5</v>
      </c>
    </row>
    <row r="66" spans="1:4" ht="30" x14ac:dyDescent="0.25">
      <c r="A66" s="3" t="s">
        <v>905</v>
      </c>
      <c r="B66" s="4" t="s">
        <v>5</v>
      </c>
      <c r="C66" s="4" t="s">
        <v>5</v>
      </c>
      <c r="D66" s="4" t="s">
        <v>5</v>
      </c>
    </row>
    <row r="67" spans="1:4" x14ac:dyDescent="0.25">
      <c r="A67" s="2" t="s">
        <v>906</v>
      </c>
      <c r="B67" s="4">
        <v>7</v>
      </c>
      <c r="C67" s="4">
        <v>0</v>
      </c>
      <c r="D67" s="4" t="s">
        <v>5</v>
      </c>
    </row>
    <row r="68" spans="1:4" x14ac:dyDescent="0.25">
      <c r="A68" s="2" t="s">
        <v>907</v>
      </c>
      <c r="B68" s="4">
        <v>0</v>
      </c>
      <c r="C68" s="4">
        <v>0</v>
      </c>
      <c r="D68" s="4" t="s">
        <v>5</v>
      </c>
    </row>
    <row r="69" spans="1:4" x14ac:dyDescent="0.25">
      <c r="A69" s="2" t="s">
        <v>908</v>
      </c>
      <c r="B69" s="4">
        <v>2</v>
      </c>
      <c r="C69" s="4">
        <v>66</v>
      </c>
      <c r="D69" s="4" t="s">
        <v>5</v>
      </c>
    </row>
    <row r="70" spans="1:4" x14ac:dyDescent="0.25">
      <c r="A70" s="2" t="s">
        <v>909</v>
      </c>
      <c r="B70" s="4">
        <v>9</v>
      </c>
      <c r="C70" s="4">
        <v>66</v>
      </c>
      <c r="D70" s="4" t="s">
        <v>5</v>
      </c>
    </row>
    <row r="71" spans="1:4" x14ac:dyDescent="0.25">
      <c r="A71" s="2" t="s">
        <v>470</v>
      </c>
      <c r="B71" s="6">
        <v>54862</v>
      </c>
      <c r="C71" s="6">
        <v>42028</v>
      </c>
      <c r="D71" s="4" t="s">
        <v>5</v>
      </c>
    </row>
    <row r="72" spans="1:4" x14ac:dyDescent="0.25">
      <c r="A72" s="2" t="s">
        <v>910</v>
      </c>
      <c r="B72" s="6">
        <v>54871</v>
      </c>
      <c r="C72" s="6">
        <v>42094</v>
      </c>
      <c r="D72" s="4" t="s">
        <v>5</v>
      </c>
    </row>
    <row r="73" spans="1:4" x14ac:dyDescent="0.25">
      <c r="A73" s="2" t="s">
        <v>911</v>
      </c>
      <c r="B73" s="4">
        <v>0</v>
      </c>
      <c r="C73" s="4">
        <v>0</v>
      </c>
      <c r="D73" s="4" t="s">
        <v>5</v>
      </c>
    </row>
    <row r="74" spans="1:4" x14ac:dyDescent="0.25">
      <c r="A74" s="2" t="s">
        <v>880</v>
      </c>
      <c r="B74" s="4" t="s">
        <v>5</v>
      </c>
      <c r="C74" s="4" t="s">
        <v>5</v>
      </c>
      <c r="D74" s="4" t="s">
        <v>5</v>
      </c>
    </row>
    <row r="75" spans="1:4" ht="30" x14ac:dyDescent="0.25">
      <c r="A75" s="3" t="s">
        <v>905</v>
      </c>
      <c r="B75" s="4" t="s">
        <v>5</v>
      </c>
      <c r="C75" s="4" t="s">
        <v>5</v>
      </c>
      <c r="D75" s="4" t="s">
        <v>5</v>
      </c>
    </row>
    <row r="76" spans="1:4" x14ac:dyDescent="0.25">
      <c r="A76" s="2" t="s">
        <v>906</v>
      </c>
      <c r="B76" s="4">
        <v>614</v>
      </c>
      <c r="C76" s="4">
        <v>227</v>
      </c>
      <c r="D76" s="4" t="s">
        <v>5</v>
      </c>
    </row>
    <row r="77" spans="1:4" x14ac:dyDescent="0.25">
      <c r="A77" s="2" t="s">
        <v>907</v>
      </c>
      <c r="B77" s="4">
        <v>0</v>
      </c>
      <c r="C77" s="4">
        <v>0</v>
      </c>
      <c r="D77" s="4" t="s">
        <v>5</v>
      </c>
    </row>
    <row r="78" spans="1:4" x14ac:dyDescent="0.25">
      <c r="A78" s="2" t="s">
        <v>908</v>
      </c>
      <c r="B78" s="4">
        <v>0</v>
      </c>
      <c r="C78" s="4">
        <v>0</v>
      </c>
      <c r="D78" s="4" t="s">
        <v>5</v>
      </c>
    </row>
    <row r="79" spans="1:4" x14ac:dyDescent="0.25">
      <c r="A79" s="2" t="s">
        <v>909</v>
      </c>
      <c r="B79" s="4">
        <v>614</v>
      </c>
      <c r="C79" s="4">
        <v>227</v>
      </c>
      <c r="D79" s="4" t="s">
        <v>5</v>
      </c>
    </row>
    <row r="80" spans="1:4" x14ac:dyDescent="0.25">
      <c r="A80" s="2" t="s">
        <v>470</v>
      </c>
      <c r="B80" s="6">
        <v>77639</v>
      </c>
      <c r="C80" s="6">
        <v>79761</v>
      </c>
      <c r="D80" s="4" t="s">
        <v>5</v>
      </c>
    </row>
    <row r="81" spans="1:4" x14ac:dyDescent="0.25">
      <c r="A81" s="2" t="s">
        <v>910</v>
      </c>
      <c r="B81" s="6">
        <v>78253</v>
      </c>
      <c r="C81" s="6">
        <v>79988</v>
      </c>
      <c r="D81" s="4" t="s">
        <v>5</v>
      </c>
    </row>
    <row r="82" spans="1:4" x14ac:dyDescent="0.25">
      <c r="A82" s="2" t="s">
        <v>911</v>
      </c>
      <c r="B82" s="8">
        <v>0</v>
      </c>
      <c r="C82" s="8">
        <v>0</v>
      </c>
      <c r="D82"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2</v>
      </c>
      <c r="B1" s="7" t="s">
        <v>75</v>
      </c>
      <c r="C1" s="7"/>
      <c r="D1" s="7" t="s">
        <v>1</v>
      </c>
      <c r="E1" s="7"/>
      <c r="F1" s="1"/>
    </row>
    <row r="2" spans="1:6" ht="30" x14ac:dyDescent="0.25">
      <c r="A2" s="1" t="s">
        <v>25</v>
      </c>
      <c r="B2" s="1" t="s">
        <v>2</v>
      </c>
      <c r="C2" s="1" t="s">
        <v>76</v>
      </c>
      <c r="D2" s="1" t="s">
        <v>2</v>
      </c>
      <c r="E2" s="1" t="s">
        <v>76</v>
      </c>
      <c r="F2" s="1" t="s">
        <v>26</v>
      </c>
    </row>
    <row r="3" spans="1:6" x14ac:dyDescent="0.25">
      <c r="A3" s="2" t="s">
        <v>854</v>
      </c>
      <c r="B3" s="4" t="s">
        <v>5</v>
      </c>
      <c r="C3" s="4" t="s">
        <v>5</v>
      </c>
      <c r="D3" s="4" t="s">
        <v>5</v>
      </c>
      <c r="E3" s="4" t="s">
        <v>5</v>
      </c>
      <c r="F3" s="4" t="s">
        <v>5</v>
      </c>
    </row>
    <row r="4" spans="1:6" ht="30" x14ac:dyDescent="0.25">
      <c r="A4" s="3" t="s">
        <v>913</v>
      </c>
      <c r="B4" s="4" t="s">
        <v>5</v>
      </c>
      <c r="C4" s="4" t="s">
        <v>5</v>
      </c>
      <c r="D4" s="4" t="s">
        <v>5</v>
      </c>
      <c r="E4" s="4" t="s">
        <v>5</v>
      </c>
      <c r="F4" s="4" t="s">
        <v>5</v>
      </c>
    </row>
    <row r="5" spans="1:6" x14ac:dyDescent="0.25">
      <c r="A5" s="2" t="s">
        <v>914</v>
      </c>
      <c r="B5" s="8">
        <v>663</v>
      </c>
      <c r="C5" s="4" t="s">
        <v>5</v>
      </c>
      <c r="D5" s="8">
        <v>663</v>
      </c>
      <c r="E5" s="4" t="s">
        <v>5</v>
      </c>
      <c r="F5" s="8">
        <v>2145</v>
      </c>
    </row>
    <row r="6" spans="1:6" x14ac:dyDescent="0.25">
      <c r="A6" s="2" t="s">
        <v>915</v>
      </c>
      <c r="B6" s="6">
        <v>1970</v>
      </c>
      <c r="C6" s="4" t="s">
        <v>5</v>
      </c>
      <c r="D6" s="6">
        <v>1970</v>
      </c>
      <c r="E6" s="4" t="s">
        <v>5</v>
      </c>
      <c r="F6" s="6">
        <v>3266</v>
      </c>
    </row>
    <row r="7" spans="1:6" x14ac:dyDescent="0.25">
      <c r="A7" s="2" t="s">
        <v>916</v>
      </c>
      <c r="B7" s="4">
        <v>0</v>
      </c>
      <c r="C7" s="4" t="s">
        <v>5</v>
      </c>
      <c r="D7" s="4">
        <v>0</v>
      </c>
      <c r="E7" s="4" t="s">
        <v>5</v>
      </c>
      <c r="F7" s="4">
        <v>0</v>
      </c>
    </row>
    <row r="8" spans="1:6" x14ac:dyDescent="0.25">
      <c r="A8" s="2" t="s">
        <v>917</v>
      </c>
      <c r="B8" s="4">
        <v>809</v>
      </c>
      <c r="C8" s="6">
        <v>1855</v>
      </c>
      <c r="D8" s="4">
        <v>751</v>
      </c>
      <c r="E8" s="6">
        <v>1157</v>
      </c>
      <c r="F8" s="4" t="s">
        <v>5</v>
      </c>
    </row>
    <row r="9" spans="1:6" x14ac:dyDescent="0.25">
      <c r="A9" s="2" t="s">
        <v>918</v>
      </c>
      <c r="B9" s="4">
        <v>0</v>
      </c>
      <c r="C9" s="4">
        <v>37</v>
      </c>
      <c r="D9" s="4">
        <v>11</v>
      </c>
      <c r="E9" s="4">
        <v>0</v>
      </c>
      <c r="F9" s="4" t="s">
        <v>5</v>
      </c>
    </row>
    <row r="10" spans="1:6" ht="30" x14ac:dyDescent="0.25">
      <c r="A10" s="2" t="s">
        <v>919</v>
      </c>
      <c r="B10" s="4" t="s">
        <v>5</v>
      </c>
      <c r="C10" s="4" t="s">
        <v>5</v>
      </c>
      <c r="D10" s="4" t="s">
        <v>5</v>
      </c>
      <c r="E10" s="4" t="s">
        <v>5</v>
      </c>
      <c r="F10" s="4" t="s">
        <v>5</v>
      </c>
    </row>
    <row r="11" spans="1:6" ht="30" x14ac:dyDescent="0.25">
      <c r="A11" s="3" t="s">
        <v>913</v>
      </c>
      <c r="B11" s="4" t="s">
        <v>5</v>
      </c>
      <c r="C11" s="4" t="s">
        <v>5</v>
      </c>
      <c r="D11" s="4" t="s">
        <v>5</v>
      </c>
      <c r="E11" s="4" t="s">
        <v>5</v>
      </c>
      <c r="F11" s="4" t="s">
        <v>5</v>
      </c>
    </row>
    <row r="12" spans="1:6" x14ac:dyDescent="0.25">
      <c r="A12" s="2" t="s">
        <v>914</v>
      </c>
      <c r="B12" s="4">
        <v>11</v>
      </c>
      <c r="C12" s="4" t="s">
        <v>5</v>
      </c>
      <c r="D12" s="4">
        <v>11</v>
      </c>
      <c r="E12" s="4" t="s">
        <v>5</v>
      </c>
      <c r="F12" s="4">
        <v>14</v>
      </c>
    </row>
    <row r="13" spans="1:6" x14ac:dyDescent="0.25">
      <c r="A13" s="2" t="s">
        <v>915</v>
      </c>
      <c r="B13" s="4">
        <v>11</v>
      </c>
      <c r="C13" s="4" t="s">
        <v>5</v>
      </c>
      <c r="D13" s="4">
        <v>11</v>
      </c>
      <c r="E13" s="4" t="s">
        <v>5</v>
      </c>
      <c r="F13" s="4">
        <v>14</v>
      </c>
    </row>
    <row r="14" spans="1:6" x14ac:dyDescent="0.25">
      <c r="A14" s="2" t="s">
        <v>916</v>
      </c>
      <c r="B14" s="4">
        <v>0</v>
      </c>
      <c r="C14" s="4" t="s">
        <v>5</v>
      </c>
      <c r="D14" s="4">
        <v>0</v>
      </c>
      <c r="E14" s="4" t="s">
        <v>5</v>
      </c>
      <c r="F14" s="4">
        <v>0</v>
      </c>
    </row>
    <row r="15" spans="1:6" x14ac:dyDescent="0.25">
      <c r="A15" s="2" t="s">
        <v>917</v>
      </c>
      <c r="B15" s="4">
        <v>11</v>
      </c>
      <c r="C15" s="4">
        <v>0</v>
      </c>
      <c r="D15" s="4">
        <v>11</v>
      </c>
      <c r="E15" s="4">
        <v>0</v>
      </c>
      <c r="F15" s="4" t="s">
        <v>5</v>
      </c>
    </row>
    <row r="16" spans="1:6" x14ac:dyDescent="0.25">
      <c r="A16" s="2" t="s">
        <v>918</v>
      </c>
      <c r="B16" s="4">
        <v>0</v>
      </c>
      <c r="C16" s="4">
        <v>0</v>
      </c>
      <c r="D16" s="4">
        <v>0</v>
      </c>
      <c r="E16" s="4">
        <v>0</v>
      </c>
      <c r="F16" s="4" t="s">
        <v>5</v>
      </c>
    </row>
    <row r="17" spans="1:6" ht="30" x14ac:dyDescent="0.25">
      <c r="A17" s="2" t="s">
        <v>920</v>
      </c>
      <c r="B17" s="4" t="s">
        <v>5</v>
      </c>
      <c r="C17" s="4" t="s">
        <v>5</v>
      </c>
      <c r="D17" s="4" t="s">
        <v>5</v>
      </c>
      <c r="E17" s="4" t="s">
        <v>5</v>
      </c>
      <c r="F17" s="4" t="s">
        <v>5</v>
      </c>
    </row>
    <row r="18" spans="1:6" ht="30" x14ac:dyDescent="0.25">
      <c r="A18" s="3" t="s">
        <v>913</v>
      </c>
      <c r="B18" s="4" t="s">
        <v>5</v>
      </c>
      <c r="C18" s="4" t="s">
        <v>5</v>
      </c>
      <c r="D18" s="4" t="s">
        <v>5</v>
      </c>
      <c r="E18" s="4" t="s">
        <v>5</v>
      </c>
      <c r="F18" s="4" t="s">
        <v>5</v>
      </c>
    </row>
    <row r="19" spans="1:6" x14ac:dyDescent="0.25">
      <c r="A19" s="2" t="s">
        <v>914</v>
      </c>
      <c r="B19" s="4">
        <v>458</v>
      </c>
      <c r="C19" s="4" t="s">
        <v>5</v>
      </c>
      <c r="D19" s="4">
        <v>458</v>
      </c>
      <c r="E19" s="4" t="s">
        <v>5</v>
      </c>
      <c r="F19" s="4">
        <v>558</v>
      </c>
    </row>
    <row r="20" spans="1:6" x14ac:dyDescent="0.25">
      <c r="A20" s="2" t="s">
        <v>915</v>
      </c>
      <c r="B20" s="4">
        <v>872</v>
      </c>
      <c r="C20" s="4" t="s">
        <v>5</v>
      </c>
      <c r="D20" s="4">
        <v>872</v>
      </c>
      <c r="E20" s="4" t="s">
        <v>5</v>
      </c>
      <c r="F20" s="4">
        <v>972</v>
      </c>
    </row>
    <row r="21" spans="1:6" x14ac:dyDescent="0.25">
      <c r="A21" s="2" t="s">
        <v>916</v>
      </c>
      <c r="B21" s="4">
        <v>0</v>
      </c>
      <c r="C21" s="4" t="s">
        <v>5</v>
      </c>
      <c r="D21" s="4">
        <v>0</v>
      </c>
      <c r="E21" s="4" t="s">
        <v>5</v>
      </c>
      <c r="F21" s="4">
        <v>0</v>
      </c>
    </row>
    <row r="22" spans="1:6" x14ac:dyDescent="0.25">
      <c r="A22" s="2" t="s">
        <v>917</v>
      </c>
      <c r="B22" s="4">
        <v>458</v>
      </c>
      <c r="C22" s="4">
        <v>0</v>
      </c>
      <c r="D22" s="4">
        <v>483</v>
      </c>
      <c r="E22" s="4">
        <v>0</v>
      </c>
      <c r="F22" s="4" t="s">
        <v>5</v>
      </c>
    </row>
    <row r="23" spans="1:6" x14ac:dyDescent="0.25">
      <c r="A23" s="2" t="s">
        <v>918</v>
      </c>
      <c r="B23" s="4">
        <v>7</v>
      </c>
      <c r="C23" s="4">
        <v>0</v>
      </c>
      <c r="D23" s="4">
        <v>10</v>
      </c>
      <c r="E23" s="4">
        <v>0</v>
      </c>
      <c r="F23" s="4" t="s">
        <v>5</v>
      </c>
    </row>
    <row r="24" spans="1:6" ht="30" x14ac:dyDescent="0.25">
      <c r="A24" s="2" t="s">
        <v>921</v>
      </c>
      <c r="B24" s="4" t="s">
        <v>5</v>
      </c>
      <c r="C24" s="4" t="s">
        <v>5</v>
      </c>
      <c r="D24" s="4" t="s">
        <v>5</v>
      </c>
      <c r="E24" s="4" t="s">
        <v>5</v>
      </c>
      <c r="F24" s="4" t="s">
        <v>5</v>
      </c>
    </row>
    <row r="25" spans="1:6" ht="30" x14ac:dyDescent="0.25">
      <c r="A25" s="3" t="s">
        <v>913</v>
      </c>
      <c r="B25" s="4" t="s">
        <v>5</v>
      </c>
      <c r="C25" s="4" t="s">
        <v>5</v>
      </c>
      <c r="D25" s="4" t="s">
        <v>5</v>
      </c>
      <c r="E25" s="4" t="s">
        <v>5</v>
      </c>
      <c r="F25" s="4" t="s">
        <v>5</v>
      </c>
    </row>
    <row r="26" spans="1:6" x14ac:dyDescent="0.25">
      <c r="A26" s="2" t="s">
        <v>914</v>
      </c>
      <c r="B26" s="4">
        <v>126</v>
      </c>
      <c r="C26" s="4" t="s">
        <v>5</v>
      </c>
      <c r="D26" s="4">
        <v>126</v>
      </c>
      <c r="E26" s="4" t="s">
        <v>5</v>
      </c>
      <c r="F26" s="4">
        <v>0</v>
      </c>
    </row>
    <row r="27" spans="1:6" x14ac:dyDescent="0.25">
      <c r="A27" s="2" t="s">
        <v>915</v>
      </c>
      <c r="B27" s="4">
        <v>172</v>
      </c>
      <c r="C27" s="4" t="s">
        <v>5</v>
      </c>
      <c r="D27" s="4">
        <v>172</v>
      </c>
      <c r="E27" s="4" t="s">
        <v>5</v>
      </c>
      <c r="F27" s="4">
        <v>0</v>
      </c>
    </row>
    <row r="28" spans="1:6" x14ac:dyDescent="0.25">
      <c r="A28" s="2" t="s">
        <v>916</v>
      </c>
      <c r="B28" s="4">
        <v>0</v>
      </c>
      <c r="C28" s="4" t="s">
        <v>5</v>
      </c>
      <c r="D28" s="4">
        <v>0</v>
      </c>
      <c r="E28" s="4" t="s">
        <v>5</v>
      </c>
      <c r="F28" s="4">
        <v>0</v>
      </c>
    </row>
    <row r="29" spans="1:6" x14ac:dyDescent="0.25">
      <c r="A29" s="2" t="s">
        <v>917</v>
      </c>
      <c r="B29" s="4">
        <v>138</v>
      </c>
      <c r="C29" s="4">
        <v>619</v>
      </c>
      <c r="D29" s="4">
        <v>129</v>
      </c>
      <c r="E29" s="4">
        <v>551</v>
      </c>
      <c r="F29" s="4" t="s">
        <v>5</v>
      </c>
    </row>
    <row r="30" spans="1:6" x14ac:dyDescent="0.25">
      <c r="A30" s="2" t="s">
        <v>918</v>
      </c>
      <c r="B30" s="4">
        <v>0</v>
      </c>
      <c r="C30" s="4">
        <v>1</v>
      </c>
      <c r="D30" s="4">
        <v>1</v>
      </c>
      <c r="E30" s="4">
        <v>0</v>
      </c>
      <c r="F30" s="4" t="s">
        <v>5</v>
      </c>
    </row>
    <row r="31" spans="1:6" ht="45" x14ac:dyDescent="0.25">
      <c r="A31" s="2" t="s">
        <v>922</v>
      </c>
      <c r="B31" s="4" t="s">
        <v>5</v>
      </c>
      <c r="C31" s="4" t="s">
        <v>5</v>
      </c>
      <c r="D31" s="4" t="s">
        <v>5</v>
      </c>
      <c r="E31" s="4" t="s">
        <v>5</v>
      </c>
      <c r="F31" s="4" t="s">
        <v>5</v>
      </c>
    </row>
    <row r="32" spans="1:6" ht="30" x14ac:dyDescent="0.25">
      <c r="A32" s="3" t="s">
        <v>913</v>
      </c>
      <c r="B32" s="4" t="s">
        <v>5</v>
      </c>
      <c r="C32" s="4" t="s">
        <v>5</v>
      </c>
      <c r="D32" s="4" t="s">
        <v>5</v>
      </c>
      <c r="E32" s="4" t="s">
        <v>5</v>
      </c>
      <c r="F32" s="4" t="s">
        <v>5</v>
      </c>
    </row>
    <row r="33" spans="1:6" x14ac:dyDescent="0.25">
      <c r="A33" s="2" t="s">
        <v>914</v>
      </c>
      <c r="B33" s="4">
        <v>36</v>
      </c>
      <c r="C33" s="4" t="s">
        <v>5</v>
      </c>
      <c r="D33" s="4">
        <v>36</v>
      </c>
      <c r="E33" s="4" t="s">
        <v>5</v>
      </c>
      <c r="F33" s="6">
        <v>1572</v>
      </c>
    </row>
    <row r="34" spans="1:6" x14ac:dyDescent="0.25">
      <c r="A34" s="2" t="s">
        <v>915</v>
      </c>
      <c r="B34" s="4">
        <v>222</v>
      </c>
      <c r="C34" s="4" t="s">
        <v>5</v>
      </c>
      <c r="D34" s="4">
        <v>222</v>
      </c>
      <c r="E34" s="4" t="s">
        <v>5</v>
      </c>
      <c r="F34" s="6">
        <v>1619</v>
      </c>
    </row>
    <row r="35" spans="1:6" x14ac:dyDescent="0.25">
      <c r="A35" s="2" t="s">
        <v>916</v>
      </c>
      <c r="B35" s="4">
        <v>0</v>
      </c>
      <c r="C35" s="4" t="s">
        <v>5</v>
      </c>
      <c r="D35" s="4">
        <v>0</v>
      </c>
      <c r="E35" s="4" t="s">
        <v>5</v>
      </c>
      <c r="F35" s="4">
        <v>0</v>
      </c>
    </row>
    <row r="36" spans="1:6" x14ac:dyDescent="0.25">
      <c r="A36" s="2" t="s">
        <v>917</v>
      </c>
      <c r="B36" s="4">
        <v>153</v>
      </c>
      <c r="C36" s="6">
        <v>1170</v>
      </c>
      <c r="D36" s="4">
        <v>95</v>
      </c>
      <c r="E36" s="4">
        <v>504</v>
      </c>
      <c r="F36" s="4" t="s">
        <v>5</v>
      </c>
    </row>
    <row r="37" spans="1:6" x14ac:dyDescent="0.25">
      <c r="A37" s="2" t="s">
        <v>918</v>
      </c>
      <c r="B37" s="4">
        <v>0</v>
      </c>
      <c r="C37" s="4">
        <v>36</v>
      </c>
      <c r="D37" s="4">
        <v>0</v>
      </c>
      <c r="E37" s="4">
        <v>0</v>
      </c>
      <c r="F37" s="4" t="s">
        <v>5</v>
      </c>
    </row>
    <row r="38" spans="1:6" ht="30" x14ac:dyDescent="0.25">
      <c r="A38" s="2" t="s">
        <v>923</v>
      </c>
      <c r="B38" s="4" t="s">
        <v>5</v>
      </c>
      <c r="C38" s="4" t="s">
        <v>5</v>
      </c>
      <c r="D38" s="4" t="s">
        <v>5</v>
      </c>
      <c r="E38" s="4" t="s">
        <v>5</v>
      </c>
      <c r="F38" s="4" t="s">
        <v>5</v>
      </c>
    </row>
    <row r="39" spans="1:6" ht="30" x14ac:dyDescent="0.25">
      <c r="A39" s="3" t="s">
        <v>913</v>
      </c>
      <c r="B39" s="4" t="s">
        <v>5</v>
      </c>
      <c r="C39" s="4" t="s">
        <v>5</v>
      </c>
      <c r="D39" s="4" t="s">
        <v>5</v>
      </c>
      <c r="E39" s="4" t="s">
        <v>5</v>
      </c>
      <c r="F39" s="4" t="s">
        <v>5</v>
      </c>
    </row>
    <row r="40" spans="1:6" x14ac:dyDescent="0.25">
      <c r="A40" s="2" t="s">
        <v>914</v>
      </c>
      <c r="B40" s="4">
        <v>32</v>
      </c>
      <c r="C40" s="4" t="s">
        <v>5</v>
      </c>
      <c r="D40" s="4">
        <v>32</v>
      </c>
      <c r="E40" s="4" t="s">
        <v>5</v>
      </c>
      <c r="F40" s="4">
        <v>0</v>
      </c>
    </row>
    <row r="41" spans="1:6" x14ac:dyDescent="0.25">
      <c r="A41" s="2" t="s">
        <v>915</v>
      </c>
      <c r="B41" s="4">
        <v>32</v>
      </c>
      <c r="C41" s="4" t="s">
        <v>5</v>
      </c>
      <c r="D41" s="4">
        <v>32</v>
      </c>
      <c r="E41" s="4" t="s">
        <v>5</v>
      </c>
      <c r="F41" s="4">
        <v>0</v>
      </c>
    </row>
    <row r="42" spans="1:6" x14ac:dyDescent="0.25">
      <c r="A42" s="2" t="s">
        <v>916</v>
      </c>
      <c r="B42" s="4">
        <v>0</v>
      </c>
      <c r="C42" s="4" t="s">
        <v>5</v>
      </c>
      <c r="D42" s="4">
        <v>0</v>
      </c>
      <c r="E42" s="4" t="s">
        <v>5</v>
      </c>
      <c r="F42" s="4">
        <v>0</v>
      </c>
    </row>
    <row r="43" spans="1:6" x14ac:dyDescent="0.25">
      <c r="A43" s="2" t="s">
        <v>917</v>
      </c>
      <c r="B43" s="4">
        <v>49</v>
      </c>
      <c r="C43" s="4">
        <v>66</v>
      </c>
      <c r="D43" s="4">
        <v>33</v>
      </c>
      <c r="E43" s="4">
        <v>102</v>
      </c>
      <c r="F43" s="4" t="s">
        <v>5</v>
      </c>
    </row>
    <row r="44" spans="1:6" x14ac:dyDescent="0.25">
      <c r="A44" s="2" t="s">
        <v>918</v>
      </c>
      <c r="B44" s="4">
        <v>0</v>
      </c>
      <c r="C44" s="4">
        <v>0</v>
      </c>
      <c r="D44" s="4">
        <v>0</v>
      </c>
      <c r="E44" s="4">
        <v>0</v>
      </c>
      <c r="F44" s="4" t="s">
        <v>5</v>
      </c>
    </row>
    <row r="45" spans="1:6" ht="30" x14ac:dyDescent="0.25">
      <c r="A45" s="2" t="s">
        <v>924</v>
      </c>
      <c r="B45" s="4" t="s">
        <v>5</v>
      </c>
      <c r="C45" s="4" t="s">
        <v>5</v>
      </c>
      <c r="D45" s="4" t="s">
        <v>5</v>
      </c>
      <c r="E45" s="4" t="s">
        <v>5</v>
      </c>
      <c r="F45" s="4" t="s">
        <v>5</v>
      </c>
    </row>
    <row r="46" spans="1:6" ht="30" x14ac:dyDescent="0.25">
      <c r="A46" s="3" t="s">
        <v>913</v>
      </c>
      <c r="B46" s="4" t="s">
        <v>5</v>
      </c>
      <c r="C46" s="4" t="s">
        <v>5</v>
      </c>
      <c r="D46" s="4" t="s">
        <v>5</v>
      </c>
      <c r="E46" s="4" t="s">
        <v>5</v>
      </c>
      <c r="F46" s="4" t="s">
        <v>5</v>
      </c>
    </row>
    <row r="47" spans="1:6" x14ac:dyDescent="0.25">
      <c r="A47" s="2" t="s">
        <v>914</v>
      </c>
      <c r="B47" s="4">
        <v>0</v>
      </c>
      <c r="C47" s="4" t="s">
        <v>5</v>
      </c>
      <c r="D47" s="4">
        <v>0</v>
      </c>
      <c r="E47" s="4" t="s">
        <v>5</v>
      </c>
      <c r="F47" s="4">
        <v>1</v>
      </c>
    </row>
    <row r="48" spans="1:6" x14ac:dyDescent="0.25">
      <c r="A48" s="2" t="s">
        <v>915</v>
      </c>
      <c r="B48" s="4">
        <v>661</v>
      </c>
      <c r="C48" s="4" t="s">
        <v>5</v>
      </c>
      <c r="D48" s="4">
        <v>661</v>
      </c>
      <c r="E48" s="4" t="s">
        <v>5</v>
      </c>
      <c r="F48" s="4">
        <v>661</v>
      </c>
    </row>
    <row r="49" spans="1:6" x14ac:dyDescent="0.25">
      <c r="A49" s="2" t="s">
        <v>916</v>
      </c>
      <c r="B49" s="4">
        <v>0</v>
      </c>
      <c r="C49" s="4" t="s">
        <v>5</v>
      </c>
      <c r="D49" s="4">
        <v>0</v>
      </c>
      <c r="E49" s="4" t="s">
        <v>5</v>
      </c>
      <c r="F49" s="4">
        <v>0</v>
      </c>
    </row>
    <row r="50" spans="1:6" x14ac:dyDescent="0.25">
      <c r="A50" s="2" t="s">
        <v>917</v>
      </c>
      <c r="B50" s="4">
        <v>0</v>
      </c>
      <c r="C50" s="4">
        <v>0</v>
      </c>
      <c r="D50" s="4">
        <v>0</v>
      </c>
      <c r="E50" s="4">
        <v>0</v>
      </c>
      <c r="F50" s="4" t="s">
        <v>5</v>
      </c>
    </row>
    <row r="51" spans="1:6" x14ac:dyDescent="0.25">
      <c r="A51" s="2" t="s">
        <v>918</v>
      </c>
      <c r="B51" s="4">
        <v>0</v>
      </c>
      <c r="C51" s="4">
        <v>0</v>
      </c>
      <c r="D51" s="4">
        <v>0</v>
      </c>
      <c r="E51" s="4">
        <v>0</v>
      </c>
      <c r="F51" s="4" t="s">
        <v>5</v>
      </c>
    </row>
    <row r="52" spans="1:6" ht="30" x14ac:dyDescent="0.25">
      <c r="A52" s="2" t="s">
        <v>925</v>
      </c>
      <c r="B52" s="4" t="s">
        <v>5</v>
      </c>
      <c r="C52" s="4" t="s">
        <v>5</v>
      </c>
      <c r="D52" s="4" t="s">
        <v>5</v>
      </c>
      <c r="E52" s="4" t="s">
        <v>5</v>
      </c>
      <c r="F52" s="4" t="s">
        <v>5</v>
      </c>
    </row>
    <row r="53" spans="1:6" ht="30" x14ac:dyDescent="0.25">
      <c r="A53" s="3" t="s">
        <v>913</v>
      </c>
      <c r="B53" s="4" t="s">
        <v>5</v>
      </c>
      <c r="C53" s="4" t="s">
        <v>5</v>
      </c>
      <c r="D53" s="4" t="s">
        <v>5</v>
      </c>
      <c r="E53" s="4" t="s">
        <v>5</v>
      </c>
      <c r="F53" s="4" t="s">
        <v>5</v>
      </c>
    </row>
    <row r="54" spans="1:6" x14ac:dyDescent="0.25">
      <c r="A54" s="2" t="s">
        <v>917</v>
      </c>
      <c r="B54" s="4">
        <v>0</v>
      </c>
      <c r="C54" s="4">
        <v>0</v>
      </c>
      <c r="D54" s="4">
        <v>0</v>
      </c>
      <c r="E54" s="4">
        <v>0</v>
      </c>
      <c r="F54" s="4" t="s">
        <v>5</v>
      </c>
    </row>
    <row r="55" spans="1:6" x14ac:dyDescent="0.25">
      <c r="A55" s="2" t="s">
        <v>918</v>
      </c>
      <c r="B55" s="4">
        <v>0</v>
      </c>
      <c r="C55" s="4">
        <v>0</v>
      </c>
      <c r="D55" s="4">
        <v>0</v>
      </c>
      <c r="E55" s="4">
        <v>0</v>
      </c>
      <c r="F55" s="4" t="s">
        <v>5</v>
      </c>
    </row>
    <row r="56" spans="1:6" x14ac:dyDescent="0.25">
      <c r="A56" s="2" t="s">
        <v>855</v>
      </c>
      <c r="B56" s="4" t="s">
        <v>5</v>
      </c>
      <c r="C56" s="4" t="s">
        <v>5</v>
      </c>
      <c r="D56" s="4" t="s">
        <v>5</v>
      </c>
      <c r="E56" s="4" t="s">
        <v>5</v>
      </c>
      <c r="F56" s="4" t="s">
        <v>5</v>
      </c>
    </row>
    <row r="57" spans="1:6" ht="30" x14ac:dyDescent="0.25">
      <c r="A57" s="3" t="s">
        <v>913</v>
      </c>
      <c r="B57" s="4" t="s">
        <v>5</v>
      </c>
      <c r="C57" s="4" t="s">
        <v>5</v>
      </c>
      <c r="D57" s="4" t="s">
        <v>5</v>
      </c>
      <c r="E57" s="4" t="s">
        <v>5</v>
      </c>
      <c r="F57" s="4" t="s">
        <v>5</v>
      </c>
    </row>
    <row r="58" spans="1:6" x14ac:dyDescent="0.25">
      <c r="A58" s="2" t="s">
        <v>914</v>
      </c>
      <c r="B58" s="6">
        <v>21991</v>
      </c>
      <c r="C58" s="4" t="s">
        <v>5</v>
      </c>
      <c r="D58" s="6">
        <v>21991</v>
      </c>
      <c r="E58" s="4" t="s">
        <v>5</v>
      </c>
      <c r="F58" s="6">
        <v>20582</v>
      </c>
    </row>
    <row r="59" spans="1:6" x14ac:dyDescent="0.25">
      <c r="A59" s="2" t="s">
        <v>915</v>
      </c>
      <c r="B59" s="6">
        <v>22223</v>
      </c>
      <c r="C59" s="4" t="s">
        <v>5</v>
      </c>
      <c r="D59" s="6">
        <v>22223</v>
      </c>
      <c r="E59" s="4" t="s">
        <v>5</v>
      </c>
      <c r="F59" s="6">
        <v>21001</v>
      </c>
    </row>
    <row r="60" spans="1:6" x14ac:dyDescent="0.25">
      <c r="A60" s="2" t="s">
        <v>916</v>
      </c>
      <c r="B60" s="6">
        <v>1715</v>
      </c>
      <c r="C60" s="4" t="s">
        <v>5</v>
      </c>
      <c r="D60" s="6">
        <v>1715</v>
      </c>
      <c r="E60" s="4" t="s">
        <v>5</v>
      </c>
      <c r="F60" s="6">
        <v>1418</v>
      </c>
    </row>
    <row r="61" spans="1:6" x14ac:dyDescent="0.25">
      <c r="A61" s="2" t="s">
        <v>917</v>
      </c>
      <c r="B61" s="6">
        <v>22168</v>
      </c>
      <c r="C61" s="6">
        <v>22854</v>
      </c>
      <c r="D61" s="6">
        <v>22191</v>
      </c>
      <c r="E61" s="6">
        <v>25646</v>
      </c>
      <c r="F61" s="4" t="s">
        <v>5</v>
      </c>
    </row>
    <row r="62" spans="1:6" x14ac:dyDescent="0.25">
      <c r="A62" s="2" t="s">
        <v>918</v>
      </c>
      <c r="B62" s="4">
        <v>224</v>
      </c>
      <c r="C62" s="4">
        <v>497</v>
      </c>
      <c r="D62" s="4">
        <v>714</v>
      </c>
      <c r="E62" s="4">
        <v>583</v>
      </c>
      <c r="F62" s="4" t="s">
        <v>5</v>
      </c>
    </row>
    <row r="63" spans="1:6" ht="30" x14ac:dyDescent="0.25">
      <c r="A63" s="2" t="s">
        <v>926</v>
      </c>
      <c r="B63" s="4" t="s">
        <v>5</v>
      </c>
      <c r="C63" s="4" t="s">
        <v>5</v>
      </c>
      <c r="D63" s="4" t="s">
        <v>5</v>
      </c>
      <c r="E63" s="4" t="s">
        <v>5</v>
      </c>
      <c r="F63" s="4" t="s">
        <v>5</v>
      </c>
    </row>
    <row r="64" spans="1:6" ht="30" x14ac:dyDescent="0.25">
      <c r="A64" s="3" t="s">
        <v>913</v>
      </c>
      <c r="B64" s="4" t="s">
        <v>5</v>
      </c>
      <c r="C64" s="4" t="s">
        <v>5</v>
      </c>
      <c r="D64" s="4" t="s">
        <v>5</v>
      </c>
      <c r="E64" s="4" t="s">
        <v>5</v>
      </c>
      <c r="F64" s="4" t="s">
        <v>5</v>
      </c>
    </row>
    <row r="65" spans="1:6" x14ac:dyDescent="0.25">
      <c r="A65" s="2" t="s">
        <v>917</v>
      </c>
      <c r="B65" s="4">
        <v>0</v>
      </c>
      <c r="C65" s="4">
        <v>16</v>
      </c>
      <c r="D65" s="4">
        <v>0</v>
      </c>
      <c r="E65" s="4">
        <v>18</v>
      </c>
      <c r="F65" s="4" t="s">
        <v>5</v>
      </c>
    </row>
    <row r="66" spans="1:6" x14ac:dyDescent="0.25">
      <c r="A66" s="2" t="s">
        <v>918</v>
      </c>
      <c r="B66" s="4">
        <v>0</v>
      </c>
      <c r="C66" s="4">
        <v>0</v>
      </c>
      <c r="D66" s="4">
        <v>0</v>
      </c>
      <c r="E66" s="4">
        <v>0</v>
      </c>
      <c r="F66" s="4" t="s">
        <v>5</v>
      </c>
    </row>
    <row r="67" spans="1:6" ht="30" x14ac:dyDescent="0.25">
      <c r="A67" s="2" t="s">
        <v>927</v>
      </c>
      <c r="B67" s="4" t="s">
        <v>5</v>
      </c>
      <c r="C67" s="4" t="s">
        <v>5</v>
      </c>
      <c r="D67" s="4" t="s">
        <v>5</v>
      </c>
      <c r="E67" s="4" t="s">
        <v>5</v>
      </c>
      <c r="F67" s="4" t="s">
        <v>5</v>
      </c>
    </row>
    <row r="68" spans="1:6" ht="30" x14ac:dyDescent="0.25">
      <c r="A68" s="3" t="s">
        <v>913</v>
      </c>
      <c r="B68" s="4" t="s">
        <v>5</v>
      </c>
      <c r="C68" s="4" t="s">
        <v>5</v>
      </c>
      <c r="D68" s="4" t="s">
        <v>5</v>
      </c>
      <c r="E68" s="4" t="s">
        <v>5</v>
      </c>
      <c r="F68" s="4" t="s">
        <v>5</v>
      </c>
    </row>
    <row r="69" spans="1:6" x14ac:dyDescent="0.25">
      <c r="A69" s="2" t="s">
        <v>914</v>
      </c>
      <c r="B69" s="4">
        <v>273</v>
      </c>
      <c r="C69" s="4" t="s">
        <v>5</v>
      </c>
      <c r="D69" s="4">
        <v>273</v>
      </c>
      <c r="E69" s="4" t="s">
        <v>5</v>
      </c>
      <c r="F69" s="4">
        <v>230</v>
      </c>
    </row>
    <row r="70" spans="1:6" x14ac:dyDescent="0.25">
      <c r="A70" s="2" t="s">
        <v>915</v>
      </c>
      <c r="B70" s="4">
        <v>273</v>
      </c>
      <c r="C70" s="4" t="s">
        <v>5</v>
      </c>
      <c r="D70" s="4">
        <v>273</v>
      </c>
      <c r="E70" s="4" t="s">
        <v>5</v>
      </c>
      <c r="F70" s="4">
        <v>230</v>
      </c>
    </row>
    <row r="71" spans="1:6" x14ac:dyDescent="0.25">
      <c r="A71" s="2" t="s">
        <v>916</v>
      </c>
      <c r="B71" s="4">
        <v>32</v>
      </c>
      <c r="C71" s="4" t="s">
        <v>5</v>
      </c>
      <c r="D71" s="4">
        <v>32</v>
      </c>
      <c r="E71" s="4" t="s">
        <v>5</v>
      </c>
      <c r="F71" s="4">
        <v>68</v>
      </c>
    </row>
    <row r="72" spans="1:6" x14ac:dyDescent="0.25">
      <c r="A72" s="2" t="s">
        <v>917</v>
      </c>
      <c r="B72" s="4">
        <v>275</v>
      </c>
      <c r="C72" s="4">
        <v>902</v>
      </c>
      <c r="D72" s="4">
        <v>276</v>
      </c>
      <c r="E72" s="4">
        <v>243</v>
      </c>
      <c r="F72" s="4" t="s">
        <v>5</v>
      </c>
    </row>
    <row r="73" spans="1:6" x14ac:dyDescent="0.25">
      <c r="A73" s="2" t="s">
        <v>918</v>
      </c>
      <c r="B73" s="4">
        <v>3</v>
      </c>
      <c r="C73" s="4">
        <v>25</v>
      </c>
      <c r="D73" s="4">
        <v>10</v>
      </c>
      <c r="E73" s="4">
        <v>9</v>
      </c>
      <c r="F73" s="4" t="s">
        <v>5</v>
      </c>
    </row>
    <row r="74" spans="1:6" ht="30" x14ac:dyDescent="0.25">
      <c r="A74" s="2" t="s">
        <v>928</v>
      </c>
      <c r="B74" s="4" t="s">
        <v>5</v>
      </c>
      <c r="C74" s="4" t="s">
        <v>5</v>
      </c>
      <c r="D74" s="4" t="s">
        <v>5</v>
      </c>
      <c r="E74" s="4" t="s">
        <v>5</v>
      </c>
      <c r="F74" s="4" t="s">
        <v>5</v>
      </c>
    </row>
    <row r="75" spans="1:6" ht="30" x14ac:dyDescent="0.25">
      <c r="A75" s="3" t="s">
        <v>913</v>
      </c>
      <c r="B75" s="4" t="s">
        <v>5</v>
      </c>
      <c r="C75" s="4" t="s">
        <v>5</v>
      </c>
      <c r="D75" s="4" t="s">
        <v>5</v>
      </c>
      <c r="E75" s="4" t="s">
        <v>5</v>
      </c>
      <c r="F75" s="4" t="s">
        <v>5</v>
      </c>
    </row>
    <row r="76" spans="1:6" x14ac:dyDescent="0.25">
      <c r="A76" s="2" t="s">
        <v>914</v>
      </c>
      <c r="B76" s="6">
        <v>11369</v>
      </c>
      <c r="C76" s="4" t="s">
        <v>5</v>
      </c>
      <c r="D76" s="6">
        <v>11369</v>
      </c>
      <c r="E76" s="4" t="s">
        <v>5</v>
      </c>
      <c r="F76" s="6">
        <v>11107</v>
      </c>
    </row>
    <row r="77" spans="1:6" x14ac:dyDescent="0.25">
      <c r="A77" s="2" t="s">
        <v>915</v>
      </c>
      <c r="B77" s="6">
        <v>11552</v>
      </c>
      <c r="C77" s="4" t="s">
        <v>5</v>
      </c>
      <c r="D77" s="6">
        <v>11552</v>
      </c>
      <c r="E77" s="4" t="s">
        <v>5</v>
      </c>
      <c r="F77" s="6">
        <v>11473</v>
      </c>
    </row>
    <row r="78" spans="1:6" x14ac:dyDescent="0.25">
      <c r="A78" s="2" t="s">
        <v>916</v>
      </c>
      <c r="B78" s="4">
        <v>608</v>
      </c>
      <c r="C78" s="4" t="s">
        <v>5</v>
      </c>
      <c r="D78" s="4">
        <v>608</v>
      </c>
      <c r="E78" s="4" t="s">
        <v>5</v>
      </c>
      <c r="F78" s="4">
        <v>500</v>
      </c>
    </row>
    <row r="79" spans="1:6" x14ac:dyDescent="0.25">
      <c r="A79" s="2" t="s">
        <v>917</v>
      </c>
      <c r="B79" s="6">
        <v>11494</v>
      </c>
      <c r="C79" s="6">
        <v>10954</v>
      </c>
      <c r="D79" s="6">
        <v>11468</v>
      </c>
      <c r="E79" s="6">
        <v>11756</v>
      </c>
      <c r="F79" s="4" t="s">
        <v>5</v>
      </c>
    </row>
    <row r="80" spans="1:6" x14ac:dyDescent="0.25">
      <c r="A80" s="2" t="s">
        <v>918</v>
      </c>
      <c r="B80" s="4">
        <v>107</v>
      </c>
      <c r="C80" s="4">
        <v>186</v>
      </c>
      <c r="D80" s="4">
        <v>339</v>
      </c>
      <c r="E80" s="4">
        <v>194</v>
      </c>
      <c r="F80" s="4" t="s">
        <v>5</v>
      </c>
    </row>
    <row r="81" spans="1:6" ht="45" x14ac:dyDescent="0.25">
      <c r="A81" s="2" t="s">
        <v>929</v>
      </c>
      <c r="B81" s="4" t="s">
        <v>5</v>
      </c>
      <c r="C81" s="4" t="s">
        <v>5</v>
      </c>
      <c r="D81" s="4" t="s">
        <v>5</v>
      </c>
      <c r="E81" s="4" t="s">
        <v>5</v>
      </c>
      <c r="F81" s="4" t="s">
        <v>5</v>
      </c>
    </row>
    <row r="82" spans="1:6" ht="30" x14ac:dyDescent="0.25">
      <c r="A82" s="3" t="s">
        <v>913</v>
      </c>
      <c r="B82" s="4" t="s">
        <v>5</v>
      </c>
      <c r="C82" s="4" t="s">
        <v>5</v>
      </c>
      <c r="D82" s="4" t="s">
        <v>5</v>
      </c>
      <c r="E82" s="4" t="s">
        <v>5</v>
      </c>
      <c r="F82" s="4" t="s">
        <v>5</v>
      </c>
    </row>
    <row r="83" spans="1:6" x14ac:dyDescent="0.25">
      <c r="A83" s="2" t="s">
        <v>914</v>
      </c>
      <c r="B83" s="6">
        <v>3232</v>
      </c>
      <c r="C83" s="4" t="s">
        <v>5</v>
      </c>
      <c r="D83" s="6">
        <v>3232</v>
      </c>
      <c r="E83" s="4" t="s">
        <v>5</v>
      </c>
      <c r="F83" s="6">
        <v>3674</v>
      </c>
    </row>
    <row r="84" spans="1:6" x14ac:dyDescent="0.25">
      <c r="A84" s="2" t="s">
        <v>915</v>
      </c>
      <c r="B84" s="6">
        <v>3281</v>
      </c>
      <c r="C84" s="4" t="s">
        <v>5</v>
      </c>
      <c r="D84" s="6">
        <v>3281</v>
      </c>
      <c r="E84" s="4" t="s">
        <v>5</v>
      </c>
      <c r="F84" s="6">
        <v>3700</v>
      </c>
    </row>
    <row r="85" spans="1:6" x14ac:dyDescent="0.25">
      <c r="A85" s="2" t="s">
        <v>916</v>
      </c>
      <c r="B85" s="4">
        <v>246</v>
      </c>
      <c r="C85" s="4" t="s">
        <v>5</v>
      </c>
      <c r="D85" s="4">
        <v>246</v>
      </c>
      <c r="E85" s="4" t="s">
        <v>5</v>
      </c>
      <c r="F85" s="4">
        <v>369</v>
      </c>
    </row>
    <row r="86" spans="1:6" x14ac:dyDescent="0.25">
      <c r="A86" s="2" t="s">
        <v>917</v>
      </c>
      <c r="B86" s="6">
        <v>3249</v>
      </c>
      <c r="C86" s="6">
        <v>5544</v>
      </c>
      <c r="D86" s="6">
        <v>3256</v>
      </c>
      <c r="E86" s="6">
        <v>8361</v>
      </c>
      <c r="F86" s="4" t="s">
        <v>5</v>
      </c>
    </row>
    <row r="87" spans="1:6" x14ac:dyDescent="0.25">
      <c r="A87" s="2" t="s">
        <v>918</v>
      </c>
      <c r="B87" s="4">
        <v>36</v>
      </c>
      <c r="C87" s="4">
        <v>163</v>
      </c>
      <c r="D87" s="4">
        <v>104</v>
      </c>
      <c r="E87" s="4">
        <v>253</v>
      </c>
      <c r="F87" s="4" t="s">
        <v>5</v>
      </c>
    </row>
    <row r="88" spans="1:6" ht="30" x14ac:dyDescent="0.25">
      <c r="A88" s="2" t="s">
        <v>930</v>
      </c>
      <c r="B88" s="4" t="s">
        <v>5</v>
      </c>
      <c r="C88" s="4" t="s">
        <v>5</v>
      </c>
      <c r="D88" s="4" t="s">
        <v>5</v>
      </c>
      <c r="E88" s="4" t="s">
        <v>5</v>
      </c>
      <c r="F88" s="4" t="s">
        <v>5</v>
      </c>
    </row>
    <row r="89" spans="1:6" ht="30" x14ac:dyDescent="0.25">
      <c r="A89" s="3" t="s">
        <v>913</v>
      </c>
      <c r="B89" s="4" t="s">
        <v>5</v>
      </c>
      <c r="C89" s="4" t="s">
        <v>5</v>
      </c>
      <c r="D89" s="4" t="s">
        <v>5</v>
      </c>
      <c r="E89" s="4" t="s">
        <v>5</v>
      </c>
      <c r="F89" s="4" t="s">
        <v>5</v>
      </c>
    </row>
    <row r="90" spans="1:6" x14ac:dyDescent="0.25">
      <c r="A90" s="2" t="s">
        <v>914</v>
      </c>
      <c r="B90" s="4">
        <v>82</v>
      </c>
      <c r="C90" s="4" t="s">
        <v>5</v>
      </c>
      <c r="D90" s="4">
        <v>82</v>
      </c>
      <c r="E90" s="4" t="s">
        <v>5</v>
      </c>
      <c r="F90" s="4">
        <v>539</v>
      </c>
    </row>
    <row r="91" spans="1:6" x14ac:dyDescent="0.25">
      <c r="A91" s="2" t="s">
        <v>915</v>
      </c>
      <c r="B91" s="4">
        <v>82</v>
      </c>
      <c r="C91" s="4" t="s">
        <v>5</v>
      </c>
      <c r="D91" s="4">
        <v>82</v>
      </c>
      <c r="E91" s="4" t="s">
        <v>5</v>
      </c>
      <c r="F91" s="4">
        <v>539</v>
      </c>
    </row>
    <row r="92" spans="1:6" x14ac:dyDescent="0.25">
      <c r="A92" s="2" t="s">
        <v>916</v>
      </c>
      <c r="B92" s="4">
        <v>8</v>
      </c>
      <c r="C92" s="4" t="s">
        <v>5</v>
      </c>
      <c r="D92" s="4">
        <v>8</v>
      </c>
      <c r="E92" s="4" t="s">
        <v>5</v>
      </c>
      <c r="F92" s="4">
        <v>25</v>
      </c>
    </row>
    <row r="93" spans="1:6" x14ac:dyDescent="0.25">
      <c r="A93" s="2" t="s">
        <v>917</v>
      </c>
      <c r="B93" s="4">
        <v>86</v>
      </c>
      <c r="C93" s="4">
        <v>308</v>
      </c>
      <c r="D93" s="4">
        <v>88</v>
      </c>
      <c r="E93" s="4">
        <v>377</v>
      </c>
      <c r="F93" s="4" t="s">
        <v>5</v>
      </c>
    </row>
    <row r="94" spans="1:6" x14ac:dyDescent="0.25">
      <c r="A94" s="2" t="s">
        <v>918</v>
      </c>
      <c r="B94" s="4">
        <v>2</v>
      </c>
      <c r="C94" s="4">
        <v>4</v>
      </c>
      <c r="D94" s="4">
        <v>4</v>
      </c>
      <c r="E94" s="4">
        <v>12</v>
      </c>
      <c r="F94" s="4" t="s">
        <v>5</v>
      </c>
    </row>
    <row r="95" spans="1:6" ht="30" x14ac:dyDescent="0.25">
      <c r="A95" s="2" t="s">
        <v>931</v>
      </c>
      <c r="B95" s="4" t="s">
        <v>5</v>
      </c>
      <c r="C95" s="4" t="s">
        <v>5</v>
      </c>
      <c r="D95" s="4" t="s">
        <v>5</v>
      </c>
      <c r="E95" s="4" t="s">
        <v>5</v>
      </c>
      <c r="F95" s="4" t="s">
        <v>5</v>
      </c>
    </row>
    <row r="96" spans="1:6" ht="30" x14ac:dyDescent="0.25">
      <c r="A96" s="3" t="s">
        <v>913</v>
      </c>
      <c r="B96" s="4" t="s">
        <v>5</v>
      </c>
      <c r="C96" s="4" t="s">
        <v>5</v>
      </c>
      <c r="D96" s="4" t="s">
        <v>5</v>
      </c>
      <c r="E96" s="4" t="s">
        <v>5</v>
      </c>
      <c r="F96" s="4" t="s">
        <v>5</v>
      </c>
    </row>
    <row r="97" spans="1:6" x14ac:dyDescent="0.25">
      <c r="A97" s="2" t="s">
        <v>914</v>
      </c>
      <c r="B97" s="6">
        <v>6643</v>
      </c>
      <c r="C97" s="4" t="s">
        <v>5</v>
      </c>
      <c r="D97" s="6">
        <v>6643</v>
      </c>
      <c r="E97" s="4" t="s">
        <v>5</v>
      </c>
      <c r="F97" s="6">
        <v>4541</v>
      </c>
    </row>
    <row r="98" spans="1:6" x14ac:dyDescent="0.25">
      <c r="A98" s="2" t="s">
        <v>915</v>
      </c>
      <c r="B98" s="6">
        <v>6643</v>
      </c>
      <c r="C98" s="4" t="s">
        <v>5</v>
      </c>
      <c r="D98" s="6">
        <v>6643</v>
      </c>
      <c r="E98" s="4" t="s">
        <v>5</v>
      </c>
      <c r="F98" s="6">
        <v>4541</v>
      </c>
    </row>
    <row r="99" spans="1:6" x14ac:dyDescent="0.25">
      <c r="A99" s="2" t="s">
        <v>916</v>
      </c>
      <c r="B99" s="4">
        <v>708</v>
      </c>
      <c r="C99" s="4" t="s">
        <v>5</v>
      </c>
      <c r="D99" s="4">
        <v>708</v>
      </c>
      <c r="E99" s="4" t="s">
        <v>5</v>
      </c>
      <c r="F99" s="4">
        <v>416</v>
      </c>
    </row>
    <row r="100" spans="1:6" x14ac:dyDescent="0.25">
      <c r="A100" s="2" t="s">
        <v>917</v>
      </c>
      <c r="B100" s="6">
        <v>6667</v>
      </c>
      <c r="C100" s="6">
        <v>4577</v>
      </c>
      <c r="D100" s="6">
        <v>6670</v>
      </c>
      <c r="E100" s="6">
        <v>4611</v>
      </c>
      <c r="F100" s="4" t="s">
        <v>5</v>
      </c>
    </row>
    <row r="101" spans="1:6" x14ac:dyDescent="0.25">
      <c r="A101" s="2" t="s">
        <v>918</v>
      </c>
      <c r="B101" s="4">
        <v>75</v>
      </c>
      <c r="C101" s="4">
        <v>107</v>
      </c>
      <c r="D101" s="4">
        <v>252</v>
      </c>
      <c r="E101" s="4">
        <v>107</v>
      </c>
      <c r="F101" s="4" t="s">
        <v>5</v>
      </c>
    </row>
    <row r="102" spans="1:6" ht="30" x14ac:dyDescent="0.25">
      <c r="A102" s="2" t="s">
        <v>932</v>
      </c>
      <c r="B102" s="4" t="s">
        <v>5</v>
      </c>
      <c r="C102" s="4" t="s">
        <v>5</v>
      </c>
      <c r="D102" s="4" t="s">
        <v>5</v>
      </c>
      <c r="E102" s="4" t="s">
        <v>5</v>
      </c>
      <c r="F102" s="4" t="s">
        <v>5</v>
      </c>
    </row>
    <row r="103" spans="1:6" ht="30" x14ac:dyDescent="0.25">
      <c r="A103" s="3" t="s">
        <v>913</v>
      </c>
      <c r="B103" s="4" t="s">
        <v>5</v>
      </c>
      <c r="C103" s="4" t="s">
        <v>5</v>
      </c>
      <c r="D103" s="4" t="s">
        <v>5</v>
      </c>
      <c r="E103" s="4" t="s">
        <v>5</v>
      </c>
      <c r="F103" s="4" t="s">
        <v>5</v>
      </c>
    </row>
    <row r="104" spans="1:6" x14ac:dyDescent="0.25">
      <c r="A104" s="2" t="s">
        <v>914</v>
      </c>
      <c r="B104" s="4">
        <v>392</v>
      </c>
      <c r="C104" s="4" t="s">
        <v>5</v>
      </c>
      <c r="D104" s="4">
        <v>392</v>
      </c>
      <c r="E104" s="4" t="s">
        <v>5</v>
      </c>
      <c r="F104" s="4">
        <v>491</v>
      </c>
    </row>
    <row r="105" spans="1:6" x14ac:dyDescent="0.25">
      <c r="A105" s="2" t="s">
        <v>915</v>
      </c>
      <c r="B105" s="4">
        <v>392</v>
      </c>
      <c r="C105" s="4" t="s">
        <v>5</v>
      </c>
      <c r="D105" s="4">
        <v>392</v>
      </c>
      <c r="E105" s="4" t="s">
        <v>5</v>
      </c>
      <c r="F105" s="4">
        <v>518</v>
      </c>
    </row>
    <row r="106" spans="1:6" x14ac:dyDescent="0.25">
      <c r="A106" s="2" t="s">
        <v>916</v>
      </c>
      <c r="B106" s="4">
        <v>113</v>
      </c>
      <c r="C106" s="4" t="s">
        <v>5</v>
      </c>
      <c r="D106" s="4">
        <v>113</v>
      </c>
      <c r="E106" s="4" t="s">
        <v>5</v>
      </c>
      <c r="F106" s="4">
        <v>40</v>
      </c>
    </row>
    <row r="107" spans="1:6" x14ac:dyDescent="0.25">
      <c r="A107" s="2" t="s">
        <v>917</v>
      </c>
      <c r="B107" s="4">
        <v>397</v>
      </c>
      <c r="C107" s="4">
        <v>553</v>
      </c>
      <c r="D107" s="4">
        <v>433</v>
      </c>
      <c r="E107" s="4">
        <v>280</v>
      </c>
      <c r="F107" s="4" t="s">
        <v>5</v>
      </c>
    </row>
    <row r="108" spans="1:6" x14ac:dyDescent="0.25">
      <c r="A108" s="2" t="s">
        <v>918</v>
      </c>
      <c r="B108" s="8">
        <v>1</v>
      </c>
      <c r="C108" s="8">
        <v>12</v>
      </c>
      <c r="D108" s="8">
        <v>5</v>
      </c>
      <c r="E108" s="8">
        <v>8</v>
      </c>
      <c r="F10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7" t="s">
        <v>2</v>
      </c>
      <c r="C1" s="7" t="s">
        <v>26</v>
      </c>
    </row>
    <row r="2" spans="1:3" ht="30" x14ac:dyDescent="0.25">
      <c r="A2" s="1" t="s">
        <v>25</v>
      </c>
      <c r="B2" s="7"/>
      <c r="C2" s="7"/>
    </row>
    <row r="3" spans="1:3" ht="30" x14ac:dyDescent="0.25">
      <c r="A3" s="3" t="s">
        <v>934</v>
      </c>
      <c r="B3" s="4" t="s">
        <v>5</v>
      </c>
      <c r="C3" s="4" t="s">
        <v>5</v>
      </c>
    </row>
    <row r="4" spans="1:3" x14ac:dyDescent="0.25">
      <c r="A4" s="2" t="s">
        <v>935</v>
      </c>
      <c r="B4" s="8">
        <v>312036</v>
      </c>
      <c r="C4" s="8">
        <v>286778</v>
      </c>
    </row>
    <row r="5" spans="1:3" x14ac:dyDescent="0.25">
      <c r="A5" s="2" t="s">
        <v>856</v>
      </c>
      <c r="B5" s="4" t="s">
        <v>5</v>
      </c>
      <c r="C5" s="4" t="s">
        <v>5</v>
      </c>
    </row>
    <row r="6" spans="1:3" ht="30" x14ac:dyDescent="0.25">
      <c r="A6" s="3" t="s">
        <v>934</v>
      </c>
      <c r="B6" s="4" t="s">
        <v>5</v>
      </c>
      <c r="C6" s="4" t="s">
        <v>5</v>
      </c>
    </row>
    <row r="7" spans="1:3" x14ac:dyDescent="0.25">
      <c r="A7" s="2" t="s">
        <v>935</v>
      </c>
      <c r="B7" s="6">
        <v>22266</v>
      </c>
      <c r="C7" s="6">
        <v>13815</v>
      </c>
    </row>
    <row r="8" spans="1:3" x14ac:dyDescent="0.25">
      <c r="A8" s="2" t="s">
        <v>936</v>
      </c>
      <c r="B8" s="4" t="s">
        <v>5</v>
      </c>
      <c r="C8" s="4" t="s">
        <v>5</v>
      </c>
    </row>
    <row r="9" spans="1:3" ht="30" x14ac:dyDescent="0.25">
      <c r="A9" s="3" t="s">
        <v>934</v>
      </c>
      <c r="B9" s="4" t="s">
        <v>5</v>
      </c>
      <c r="C9" s="4" t="s">
        <v>5</v>
      </c>
    </row>
    <row r="10" spans="1:3" x14ac:dyDescent="0.25">
      <c r="A10" s="2" t="s">
        <v>935</v>
      </c>
      <c r="B10" s="6">
        <v>17108</v>
      </c>
      <c r="C10" s="6">
        <v>14002</v>
      </c>
    </row>
    <row r="11" spans="1:3" ht="30" x14ac:dyDescent="0.25">
      <c r="A11" s="2" t="s">
        <v>868</v>
      </c>
      <c r="B11" s="4" t="s">
        <v>5</v>
      </c>
      <c r="C11" s="4" t="s">
        <v>5</v>
      </c>
    </row>
    <row r="12" spans="1:3" ht="30" x14ac:dyDescent="0.25">
      <c r="A12" s="3" t="s">
        <v>934</v>
      </c>
      <c r="B12" s="4" t="s">
        <v>5</v>
      </c>
      <c r="C12" s="4" t="s">
        <v>5</v>
      </c>
    </row>
    <row r="13" spans="1:3" x14ac:dyDescent="0.25">
      <c r="A13" s="2" t="s">
        <v>935</v>
      </c>
      <c r="B13" s="6">
        <v>139538</v>
      </c>
      <c r="C13" s="6">
        <v>136879</v>
      </c>
    </row>
    <row r="14" spans="1:3" x14ac:dyDescent="0.25">
      <c r="A14" s="2" t="s">
        <v>876</v>
      </c>
      <c r="B14" s="4" t="s">
        <v>5</v>
      </c>
      <c r="C14" s="4" t="s">
        <v>5</v>
      </c>
    </row>
    <row r="15" spans="1:3" ht="30" x14ac:dyDescent="0.25">
      <c r="A15" s="3" t="s">
        <v>934</v>
      </c>
      <c r="B15" s="4" t="s">
        <v>5</v>
      </c>
      <c r="C15" s="4" t="s">
        <v>5</v>
      </c>
    </row>
    <row r="16" spans="1:3" x14ac:dyDescent="0.25">
      <c r="A16" s="2" t="s">
        <v>935</v>
      </c>
      <c r="B16" s="6">
        <v>54871</v>
      </c>
      <c r="C16" s="6">
        <v>42094</v>
      </c>
    </row>
    <row r="17" spans="1:3" x14ac:dyDescent="0.25">
      <c r="A17" s="2" t="s">
        <v>880</v>
      </c>
      <c r="B17" s="4" t="s">
        <v>5</v>
      </c>
      <c r="C17" s="4" t="s">
        <v>5</v>
      </c>
    </row>
    <row r="18" spans="1:3" ht="30" x14ac:dyDescent="0.25">
      <c r="A18" s="3" t="s">
        <v>934</v>
      </c>
      <c r="B18" s="4" t="s">
        <v>5</v>
      </c>
      <c r="C18" s="4" t="s">
        <v>5</v>
      </c>
    </row>
    <row r="19" spans="1:3" x14ac:dyDescent="0.25">
      <c r="A19" s="2" t="s">
        <v>935</v>
      </c>
      <c r="B19" s="6">
        <v>78253</v>
      </c>
      <c r="C19" s="6">
        <v>79988</v>
      </c>
    </row>
    <row r="20" spans="1:3" x14ac:dyDescent="0.25">
      <c r="A20" s="2" t="s">
        <v>937</v>
      </c>
      <c r="B20" s="4" t="s">
        <v>5</v>
      </c>
      <c r="C20" s="4" t="s">
        <v>5</v>
      </c>
    </row>
    <row r="21" spans="1:3" ht="30" x14ac:dyDescent="0.25">
      <c r="A21" s="3" t="s">
        <v>934</v>
      </c>
      <c r="B21" s="4" t="s">
        <v>5</v>
      </c>
      <c r="C21" s="4" t="s">
        <v>5</v>
      </c>
    </row>
    <row r="22" spans="1:3" x14ac:dyDescent="0.25">
      <c r="A22" s="2" t="s">
        <v>935</v>
      </c>
      <c r="B22" s="6">
        <v>271841</v>
      </c>
      <c r="C22" s="6">
        <v>235522</v>
      </c>
    </row>
    <row r="23" spans="1:3" ht="30" x14ac:dyDescent="0.25">
      <c r="A23" s="2" t="s">
        <v>938</v>
      </c>
      <c r="B23" s="4" t="s">
        <v>5</v>
      </c>
      <c r="C23" s="4" t="s">
        <v>5</v>
      </c>
    </row>
    <row r="24" spans="1:3" ht="30" x14ac:dyDescent="0.25">
      <c r="A24" s="3" t="s">
        <v>934</v>
      </c>
      <c r="B24" s="4" t="s">
        <v>5</v>
      </c>
      <c r="C24" s="4" t="s">
        <v>5</v>
      </c>
    </row>
    <row r="25" spans="1:3" x14ac:dyDescent="0.25">
      <c r="A25" s="2" t="s">
        <v>935</v>
      </c>
      <c r="B25" s="6">
        <v>16760</v>
      </c>
      <c r="C25" s="6">
        <v>10586</v>
      </c>
    </row>
    <row r="26" spans="1:3" ht="30" x14ac:dyDescent="0.25">
      <c r="A26" s="2" t="s">
        <v>939</v>
      </c>
      <c r="B26" s="4" t="s">
        <v>5</v>
      </c>
      <c r="C26" s="4" t="s">
        <v>5</v>
      </c>
    </row>
    <row r="27" spans="1:3" ht="30" x14ac:dyDescent="0.25">
      <c r="A27" s="3" t="s">
        <v>934</v>
      </c>
      <c r="B27" s="4" t="s">
        <v>5</v>
      </c>
      <c r="C27" s="4" t="s">
        <v>5</v>
      </c>
    </row>
    <row r="28" spans="1:3" x14ac:dyDescent="0.25">
      <c r="A28" s="2" t="s">
        <v>935</v>
      </c>
      <c r="B28" s="6">
        <v>15570</v>
      </c>
      <c r="C28" s="6">
        <v>13063</v>
      </c>
    </row>
    <row r="29" spans="1:3" ht="30" x14ac:dyDescent="0.25">
      <c r="A29" s="2" t="s">
        <v>940</v>
      </c>
      <c r="B29" s="4" t="s">
        <v>5</v>
      </c>
      <c r="C29" s="4" t="s">
        <v>5</v>
      </c>
    </row>
    <row r="30" spans="1:3" ht="30" x14ac:dyDescent="0.25">
      <c r="A30" s="3" t="s">
        <v>934</v>
      </c>
      <c r="B30" s="4" t="s">
        <v>5</v>
      </c>
      <c r="C30" s="4" t="s">
        <v>5</v>
      </c>
    </row>
    <row r="31" spans="1:3" x14ac:dyDescent="0.25">
      <c r="A31" s="2" t="s">
        <v>935</v>
      </c>
      <c r="B31" s="6">
        <v>115793</v>
      </c>
      <c r="C31" s="6">
        <v>107065</v>
      </c>
    </row>
    <row r="32" spans="1:3" ht="30" x14ac:dyDescent="0.25">
      <c r="A32" s="2" t="s">
        <v>941</v>
      </c>
      <c r="B32" s="4" t="s">
        <v>5</v>
      </c>
      <c r="C32" s="4" t="s">
        <v>5</v>
      </c>
    </row>
    <row r="33" spans="1:3" ht="30" x14ac:dyDescent="0.25">
      <c r="A33" s="3" t="s">
        <v>934</v>
      </c>
      <c r="B33" s="4" t="s">
        <v>5</v>
      </c>
      <c r="C33" s="4" t="s">
        <v>5</v>
      </c>
    </row>
    <row r="34" spans="1:3" x14ac:dyDescent="0.25">
      <c r="A34" s="2" t="s">
        <v>935</v>
      </c>
      <c r="B34" s="6">
        <v>54741</v>
      </c>
      <c r="C34" s="6">
        <v>39666</v>
      </c>
    </row>
    <row r="35" spans="1:3" ht="30" x14ac:dyDescent="0.25">
      <c r="A35" s="2" t="s">
        <v>942</v>
      </c>
      <c r="B35" s="4" t="s">
        <v>5</v>
      </c>
      <c r="C35" s="4" t="s">
        <v>5</v>
      </c>
    </row>
    <row r="36" spans="1:3" ht="30" x14ac:dyDescent="0.25">
      <c r="A36" s="3" t="s">
        <v>934</v>
      </c>
      <c r="B36" s="4" t="s">
        <v>5</v>
      </c>
      <c r="C36" s="4" t="s">
        <v>5</v>
      </c>
    </row>
    <row r="37" spans="1:3" x14ac:dyDescent="0.25">
      <c r="A37" s="2" t="s">
        <v>935</v>
      </c>
      <c r="B37" s="6">
        <v>68977</v>
      </c>
      <c r="C37" s="6">
        <v>65142</v>
      </c>
    </row>
    <row r="38" spans="1:3" x14ac:dyDescent="0.25">
      <c r="A38" s="2" t="s">
        <v>943</v>
      </c>
      <c r="B38" s="4" t="s">
        <v>5</v>
      </c>
      <c r="C38" s="4" t="s">
        <v>5</v>
      </c>
    </row>
    <row r="39" spans="1:3" ht="30" x14ac:dyDescent="0.25">
      <c r="A39" s="3" t="s">
        <v>934</v>
      </c>
      <c r="B39" s="4" t="s">
        <v>5</v>
      </c>
      <c r="C39" s="4" t="s">
        <v>5</v>
      </c>
    </row>
    <row r="40" spans="1:3" x14ac:dyDescent="0.25">
      <c r="A40" s="2" t="s">
        <v>935</v>
      </c>
      <c r="B40" s="6">
        <v>22588</v>
      </c>
      <c r="C40" s="6">
        <v>30370</v>
      </c>
    </row>
    <row r="41" spans="1:3" ht="30" x14ac:dyDescent="0.25">
      <c r="A41" s="2" t="s">
        <v>944</v>
      </c>
      <c r="B41" s="4" t="s">
        <v>5</v>
      </c>
      <c r="C41" s="4" t="s">
        <v>5</v>
      </c>
    </row>
    <row r="42" spans="1:3" ht="30" x14ac:dyDescent="0.25">
      <c r="A42" s="3" t="s">
        <v>934</v>
      </c>
      <c r="B42" s="4" t="s">
        <v>5</v>
      </c>
      <c r="C42" s="4" t="s">
        <v>5</v>
      </c>
    </row>
    <row r="43" spans="1:3" x14ac:dyDescent="0.25">
      <c r="A43" s="2" t="s">
        <v>935</v>
      </c>
      <c r="B43" s="6">
        <v>5496</v>
      </c>
      <c r="C43" s="6">
        <v>3215</v>
      </c>
    </row>
    <row r="44" spans="1:3" ht="30" x14ac:dyDescent="0.25">
      <c r="A44" s="2" t="s">
        <v>945</v>
      </c>
      <c r="B44" s="4" t="s">
        <v>5</v>
      </c>
      <c r="C44" s="4" t="s">
        <v>5</v>
      </c>
    </row>
    <row r="45" spans="1:3" ht="30" x14ac:dyDescent="0.25">
      <c r="A45" s="3" t="s">
        <v>934</v>
      </c>
      <c r="B45" s="4" t="s">
        <v>5</v>
      </c>
      <c r="C45" s="4" t="s">
        <v>5</v>
      </c>
    </row>
    <row r="46" spans="1:3" x14ac:dyDescent="0.25">
      <c r="A46" s="2" t="s">
        <v>935</v>
      </c>
      <c r="B46" s="4">
        <v>775</v>
      </c>
      <c r="C46" s="4">
        <v>0</v>
      </c>
    </row>
    <row r="47" spans="1:3" ht="30" x14ac:dyDescent="0.25">
      <c r="A47" s="2" t="s">
        <v>946</v>
      </c>
      <c r="B47" s="4" t="s">
        <v>5</v>
      </c>
      <c r="C47" s="4" t="s">
        <v>5</v>
      </c>
    </row>
    <row r="48" spans="1:3" ht="30" x14ac:dyDescent="0.25">
      <c r="A48" s="3" t="s">
        <v>934</v>
      </c>
      <c r="B48" s="4" t="s">
        <v>5</v>
      </c>
      <c r="C48" s="4" t="s">
        <v>5</v>
      </c>
    </row>
    <row r="49" spans="1:3" x14ac:dyDescent="0.25">
      <c r="A49" s="2" t="s">
        <v>935</v>
      </c>
      <c r="B49" s="6">
        <v>11951</v>
      </c>
      <c r="C49" s="6">
        <v>17137</v>
      </c>
    </row>
    <row r="50" spans="1:3" ht="30" x14ac:dyDescent="0.25">
      <c r="A50" s="2" t="s">
        <v>947</v>
      </c>
      <c r="B50" s="4" t="s">
        <v>5</v>
      </c>
      <c r="C50" s="4" t="s">
        <v>5</v>
      </c>
    </row>
    <row r="51" spans="1:3" ht="30" x14ac:dyDescent="0.25">
      <c r="A51" s="3" t="s">
        <v>934</v>
      </c>
      <c r="B51" s="4" t="s">
        <v>5</v>
      </c>
      <c r="C51" s="4" t="s">
        <v>5</v>
      </c>
    </row>
    <row r="52" spans="1:3" x14ac:dyDescent="0.25">
      <c r="A52" s="2" t="s">
        <v>935</v>
      </c>
      <c r="B52" s="4">
        <v>14</v>
      </c>
      <c r="C52" s="6">
        <v>2256</v>
      </c>
    </row>
    <row r="53" spans="1:3" ht="30" x14ac:dyDescent="0.25">
      <c r="A53" s="2" t="s">
        <v>948</v>
      </c>
      <c r="B53" s="4" t="s">
        <v>5</v>
      </c>
      <c r="C53" s="4" t="s">
        <v>5</v>
      </c>
    </row>
    <row r="54" spans="1:3" ht="30" x14ac:dyDescent="0.25">
      <c r="A54" s="3" t="s">
        <v>934</v>
      </c>
      <c r="B54" s="4" t="s">
        <v>5</v>
      </c>
      <c r="C54" s="4" t="s">
        <v>5</v>
      </c>
    </row>
    <row r="55" spans="1:3" x14ac:dyDescent="0.25">
      <c r="A55" s="2" t="s">
        <v>935</v>
      </c>
      <c r="B55" s="6">
        <v>4352</v>
      </c>
      <c r="C55" s="6">
        <v>7762</v>
      </c>
    </row>
    <row r="56" spans="1:3" x14ac:dyDescent="0.25">
      <c r="A56" s="2" t="s">
        <v>949</v>
      </c>
      <c r="B56" s="4" t="s">
        <v>5</v>
      </c>
      <c r="C56" s="4" t="s">
        <v>5</v>
      </c>
    </row>
    <row r="57" spans="1:3" ht="30" x14ac:dyDescent="0.25">
      <c r="A57" s="3" t="s">
        <v>934</v>
      </c>
      <c r="B57" s="4" t="s">
        <v>5</v>
      </c>
      <c r="C57" s="4" t="s">
        <v>5</v>
      </c>
    </row>
    <row r="58" spans="1:3" x14ac:dyDescent="0.25">
      <c r="A58" s="2" t="s">
        <v>935</v>
      </c>
      <c r="B58" s="6">
        <v>9079</v>
      </c>
      <c r="C58" s="6">
        <v>9888</v>
      </c>
    </row>
    <row r="59" spans="1:3" ht="30" x14ac:dyDescent="0.25">
      <c r="A59" s="2" t="s">
        <v>950</v>
      </c>
      <c r="B59" s="4" t="s">
        <v>5</v>
      </c>
      <c r="C59" s="4" t="s">
        <v>5</v>
      </c>
    </row>
    <row r="60" spans="1:3" ht="30" x14ac:dyDescent="0.25">
      <c r="A60" s="3" t="s">
        <v>934</v>
      </c>
      <c r="B60" s="4" t="s">
        <v>5</v>
      </c>
      <c r="C60" s="4" t="s">
        <v>5</v>
      </c>
    </row>
    <row r="61" spans="1:3" x14ac:dyDescent="0.25">
      <c r="A61" s="2" t="s">
        <v>935</v>
      </c>
      <c r="B61" s="4">
        <v>0</v>
      </c>
      <c r="C61" s="4">
        <v>0</v>
      </c>
    </row>
    <row r="62" spans="1:3" ht="30" x14ac:dyDescent="0.25">
      <c r="A62" s="2" t="s">
        <v>951</v>
      </c>
      <c r="B62" s="4" t="s">
        <v>5</v>
      </c>
      <c r="C62" s="4" t="s">
        <v>5</v>
      </c>
    </row>
    <row r="63" spans="1:3" ht="30" x14ac:dyDescent="0.25">
      <c r="A63" s="3" t="s">
        <v>934</v>
      </c>
      <c r="B63" s="4" t="s">
        <v>5</v>
      </c>
      <c r="C63" s="4" t="s">
        <v>5</v>
      </c>
    </row>
    <row r="64" spans="1:3" x14ac:dyDescent="0.25">
      <c r="A64" s="2" t="s">
        <v>935</v>
      </c>
      <c r="B64" s="4">
        <v>0</v>
      </c>
      <c r="C64" s="4">
        <v>0</v>
      </c>
    </row>
    <row r="65" spans="1:3" ht="45" x14ac:dyDescent="0.25">
      <c r="A65" s="2" t="s">
        <v>952</v>
      </c>
      <c r="B65" s="4" t="s">
        <v>5</v>
      </c>
      <c r="C65" s="4" t="s">
        <v>5</v>
      </c>
    </row>
    <row r="66" spans="1:3" ht="30" x14ac:dyDescent="0.25">
      <c r="A66" s="3" t="s">
        <v>934</v>
      </c>
      <c r="B66" s="4" t="s">
        <v>5</v>
      </c>
      <c r="C66" s="4" t="s">
        <v>5</v>
      </c>
    </row>
    <row r="67" spans="1:3" x14ac:dyDescent="0.25">
      <c r="A67" s="2" t="s">
        <v>935</v>
      </c>
      <c r="B67" s="6">
        <v>7563</v>
      </c>
      <c r="C67" s="6">
        <v>6479</v>
      </c>
    </row>
    <row r="68" spans="1:3" ht="30" x14ac:dyDescent="0.25">
      <c r="A68" s="2" t="s">
        <v>953</v>
      </c>
      <c r="B68" s="4" t="s">
        <v>5</v>
      </c>
      <c r="C68" s="4" t="s">
        <v>5</v>
      </c>
    </row>
    <row r="69" spans="1:3" ht="30" x14ac:dyDescent="0.25">
      <c r="A69" s="3" t="s">
        <v>934</v>
      </c>
      <c r="B69" s="4" t="s">
        <v>5</v>
      </c>
      <c r="C69" s="4" t="s">
        <v>5</v>
      </c>
    </row>
    <row r="70" spans="1:3" x14ac:dyDescent="0.25">
      <c r="A70" s="2" t="s">
        <v>935</v>
      </c>
      <c r="B70" s="4">
        <v>0</v>
      </c>
      <c r="C70" s="4">
        <v>0</v>
      </c>
    </row>
    <row r="71" spans="1:3" ht="30" x14ac:dyDescent="0.25">
      <c r="A71" s="2" t="s">
        <v>954</v>
      </c>
      <c r="B71" s="4" t="s">
        <v>5</v>
      </c>
      <c r="C71" s="4" t="s">
        <v>5</v>
      </c>
    </row>
    <row r="72" spans="1:3" ht="30" x14ac:dyDescent="0.25">
      <c r="A72" s="3" t="s">
        <v>934</v>
      </c>
      <c r="B72" s="4" t="s">
        <v>5</v>
      </c>
      <c r="C72" s="4" t="s">
        <v>5</v>
      </c>
    </row>
    <row r="73" spans="1:3" x14ac:dyDescent="0.25">
      <c r="A73" s="2" t="s">
        <v>935</v>
      </c>
      <c r="B73" s="6">
        <v>1516</v>
      </c>
      <c r="C73" s="6">
        <v>3409</v>
      </c>
    </row>
    <row r="74" spans="1:3" x14ac:dyDescent="0.25">
      <c r="A74" s="2" t="s">
        <v>955</v>
      </c>
      <c r="B74" s="4" t="s">
        <v>5</v>
      </c>
      <c r="C74" s="4" t="s">
        <v>5</v>
      </c>
    </row>
    <row r="75" spans="1:3" ht="30" x14ac:dyDescent="0.25">
      <c r="A75" s="3" t="s">
        <v>934</v>
      </c>
      <c r="B75" s="4" t="s">
        <v>5</v>
      </c>
      <c r="C75" s="4" t="s">
        <v>5</v>
      </c>
    </row>
    <row r="76" spans="1:3" x14ac:dyDescent="0.25">
      <c r="A76" s="2" t="s">
        <v>935</v>
      </c>
      <c r="B76" s="6">
        <v>8528</v>
      </c>
      <c r="C76" s="6">
        <v>10998</v>
      </c>
    </row>
    <row r="77" spans="1:3" ht="30" x14ac:dyDescent="0.25">
      <c r="A77" s="2" t="s">
        <v>956</v>
      </c>
      <c r="B77" s="4" t="s">
        <v>5</v>
      </c>
      <c r="C77" s="4" t="s">
        <v>5</v>
      </c>
    </row>
    <row r="78" spans="1:3" ht="30" x14ac:dyDescent="0.25">
      <c r="A78" s="3" t="s">
        <v>934</v>
      </c>
      <c r="B78" s="4" t="s">
        <v>5</v>
      </c>
      <c r="C78" s="4" t="s">
        <v>5</v>
      </c>
    </row>
    <row r="79" spans="1:3" x14ac:dyDescent="0.25">
      <c r="A79" s="2" t="s">
        <v>935</v>
      </c>
      <c r="B79" s="4">
        <v>10</v>
      </c>
      <c r="C79" s="4">
        <v>14</v>
      </c>
    </row>
    <row r="80" spans="1:3" ht="30" x14ac:dyDescent="0.25">
      <c r="A80" s="2" t="s">
        <v>957</v>
      </c>
      <c r="B80" s="4" t="s">
        <v>5</v>
      </c>
      <c r="C80" s="4" t="s">
        <v>5</v>
      </c>
    </row>
    <row r="81" spans="1:3" ht="30" x14ac:dyDescent="0.25">
      <c r="A81" s="3" t="s">
        <v>934</v>
      </c>
      <c r="B81" s="4" t="s">
        <v>5</v>
      </c>
      <c r="C81" s="4" t="s">
        <v>5</v>
      </c>
    </row>
    <row r="82" spans="1:3" x14ac:dyDescent="0.25">
      <c r="A82" s="2" t="s">
        <v>935</v>
      </c>
      <c r="B82" s="4">
        <v>763</v>
      </c>
      <c r="C82" s="4">
        <v>939</v>
      </c>
    </row>
    <row r="83" spans="1:3" ht="30" x14ac:dyDescent="0.25">
      <c r="A83" s="2" t="s">
        <v>958</v>
      </c>
      <c r="B83" s="4" t="s">
        <v>5</v>
      </c>
      <c r="C83" s="4" t="s">
        <v>5</v>
      </c>
    </row>
    <row r="84" spans="1:3" ht="30" x14ac:dyDescent="0.25">
      <c r="A84" s="3" t="s">
        <v>934</v>
      </c>
      <c r="B84" s="4" t="s">
        <v>5</v>
      </c>
      <c r="C84" s="4" t="s">
        <v>5</v>
      </c>
    </row>
    <row r="85" spans="1:3" x14ac:dyDescent="0.25">
      <c r="A85" s="2" t="s">
        <v>935</v>
      </c>
      <c r="B85" s="6">
        <v>4231</v>
      </c>
      <c r="C85" s="6">
        <v>6198</v>
      </c>
    </row>
    <row r="86" spans="1:3" ht="30" x14ac:dyDescent="0.25">
      <c r="A86" s="2" t="s">
        <v>959</v>
      </c>
      <c r="B86" s="4" t="s">
        <v>5</v>
      </c>
      <c r="C86" s="4" t="s">
        <v>5</v>
      </c>
    </row>
    <row r="87" spans="1:3" ht="30" x14ac:dyDescent="0.25">
      <c r="A87" s="3" t="s">
        <v>934</v>
      </c>
      <c r="B87" s="4" t="s">
        <v>5</v>
      </c>
      <c r="C87" s="4" t="s">
        <v>5</v>
      </c>
    </row>
    <row r="88" spans="1:3" x14ac:dyDescent="0.25">
      <c r="A88" s="2" t="s">
        <v>935</v>
      </c>
      <c r="B88" s="4">
        <v>116</v>
      </c>
      <c r="C88" s="4">
        <v>172</v>
      </c>
    </row>
    <row r="89" spans="1:3" ht="30" x14ac:dyDescent="0.25">
      <c r="A89" s="2" t="s">
        <v>960</v>
      </c>
      <c r="B89" s="4" t="s">
        <v>5</v>
      </c>
      <c r="C89" s="4" t="s">
        <v>5</v>
      </c>
    </row>
    <row r="90" spans="1:3" ht="30" x14ac:dyDescent="0.25">
      <c r="A90" s="3" t="s">
        <v>934</v>
      </c>
      <c r="B90" s="4" t="s">
        <v>5</v>
      </c>
      <c r="C90" s="4" t="s">
        <v>5</v>
      </c>
    </row>
    <row r="91" spans="1:3" x14ac:dyDescent="0.25">
      <c r="A91" s="2" t="s">
        <v>935</v>
      </c>
      <c r="B91" s="8">
        <v>3408</v>
      </c>
      <c r="C91" s="8">
        <v>36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7" t="s">
        <v>2</v>
      </c>
      <c r="C1" s="7" t="s">
        <v>26</v>
      </c>
    </row>
    <row r="2" spans="1:3" ht="30" x14ac:dyDescent="0.25">
      <c r="A2" s="1" t="s">
        <v>25</v>
      </c>
      <c r="B2" s="7"/>
      <c r="C2" s="7"/>
    </row>
    <row r="3" spans="1:3" x14ac:dyDescent="0.25">
      <c r="A3" s="3" t="s">
        <v>381</v>
      </c>
      <c r="B3" s="4" t="s">
        <v>5</v>
      </c>
      <c r="C3" s="4" t="s">
        <v>5</v>
      </c>
    </row>
    <row r="4" spans="1:3" x14ac:dyDescent="0.25">
      <c r="A4" s="2" t="s">
        <v>962</v>
      </c>
      <c r="B4" s="8">
        <v>0</v>
      </c>
      <c r="C4"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75</v>
      </c>
      <c r="C1" s="7"/>
      <c r="D1" s="7" t="s">
        <v>1</v>
      </c>
      <c r="E1" s="7"/>
    </row>
    <row r="2" spans="1:5" ht="30" x14ac:dyDescent="0.25">
      <c r="A2" s="1" t="s">
        <v>25</v>
      </c>
      <c r="B2" s="1" t="s">
        <v>2</v>
      </c>
      <c r="C2" s="1" t="s">
        <v>76</v>
      </c>
      <c r="D2" s="1" t="s">
        <v>2</v>
      </c>
      <c r="E2" s="1" t="s">
        <v>76</v>
      </c>
    </row>
    <row r="3" spans="1:5" x14ac:dyDescent="0.25">
      <c r="A3" s="1"/>
      <c r="B3" s="1" t="s">
        <v>964</v>
      </c>
      <c r="C3" s="1" t="s">
        <v>964</v>
      </c>
      <c r="D3" s="1" t="s">
        <v>964</v>
      </c>
      <c r="E3" s="1" t="s">
        <v>964</v>
      </c>
    </row>
    <row r="4" spans="1:5" x14ac:dyDescent="0.25">
      <c r="A4" s="2" t="s">
        <v>965</v>
      </c>
      <c r="B4" s="4" t="s">
        <v>5</v>
      </c>
      <c r="C4" s="4" t="s">
        <v>5</v>
      </c>
      <c r="D4" s="4" t="s">
        <v>5</v>
      </c>
      <c r="E4" s="4" t="s">
        <v>5</v>
      </c>
    </row>
    <row r="5" spans="1:5" ht="30" x14ac:dyDescent="0.25">
      <c r="A5" s="3" t="s">
        <v>934</v>
      </c>
      <c r="B5" s="4" t="s">
        <v>5</v>
      </c>
      <c r="C5" s="4" t="s">
        <v>5</v>
      </c>
      <c r="D5" s="4" t="s">
        <v>5</v>
      </c>
      <c r="E5" s="4" t="s">
        <v>5</v>
      </c>
    </row>
    <row r="6" spans="1:5" x14ac:dyDescent="0.25">
      <c r="A6" s="2" t="s">
        <v>966</v>
      </c>
      <c r="B6" s="4">
        <v>13</v>
      </c>
      <c r="C6" s="4">
        <v>13</v>
      </c>
      <c r="D6" s="4">
        <v>33</v>
      </c>
      <c r="E6" s="4">
        <v>80</v>
      </c>
    </row>
    <row r="7" spans="1:5" x14ac:dyDescent="0.25">
      <c r="A7" s="2" t="s">
        <v>914</v>
      </c>
      <c r="B7" s="8">
        <v>1145</v>
      </c>
      <c r="C7" s="8">
        <v>913</v>
      </c>
      <c r="D7" s="8">
        <v>7179</v>
      </c>
      <c r="E7" s="8">
        <v>7107</v>
      </c>
    </row>
    <row r="8" spans="1:5" ht="30" x14ac:dyDescent="0.25">
      <c r="A8" s="2" t="s">
        <v>967</v>
      </c>
      <c r="B8" s="4" t="s">
        <v>5</v>
      </c>
      <c r="C8" s="4" t="s">
        <v>5</v>
      </c>
      <c r="D8" s="4" t="s">
        <v>5</v>
      </c>
      <c r="E8" s="4" t="s">
        <v>5</v>
      </c>
    </row>
    <row r="9" spans="1:5" ht="30" x14ac:dyDescent="0.25">
      <c r="A9" s="3" t="s">
        <v>934</v>
      </c>
      <c r="B9" s="4" t="s">
        <v>5</v>
      </c>
      <c r="C9" s="4" t="s">
        <v>5</v>
      </c>
      <c r="D9" s="4" t="s">
        <v>5</v>
      </c>
      <c r="E9" s="4" t="s">
        <v>5</v>
      </c>
    </row>
    <row r="10" spans="1:5" x14ac:dyDescent="0.25">
      <c r="A10" s="2" t="s">
        <v>966</v>
      </c>
      <c r="B10" s="4">
        <v>0</v>
      </c>
      <c r="C10" s="4">
        <v>0</v>
      </c>
      <c r="D10" s="4">
        <v>3</v>
      </c>
      <c r="E10" s="4">
        <v>2</v>
      </c>
    </row>
    <row r="11" spans="1:5" x14ac:dyDescent="0.25">
      <c r="A11" s="2" t="s">
        <v>914</v>
      </c>
      <c r="B11" s="4">
        <v>0</v>
      </c>
      <c r="C11" s="4">
        <v>0</v>
      </c>
      <c r="D11" s="4">
        <v>576</v>
      </c>
      <c r="E11" s="4">
        <v>732</v>
      </c>
    </row>
    <row r="12" spans="1:5" ht="30" x14ac:dyDescent="0.25">
      <c r="A12" s="2" t="s">
        <v>968</v>
      </c>
      <c r="B12" s="4" t="s">
        <v>5</v>
      </c>
      <c r="C12" s="4" t="s">
        <v>5</v>
      </c>
      <c r="D12" s="4" t="s">
        <v>5</v>
      </c>
      <c r="E12" s="4" t="s">
        <v>5</v>
      </c>
    </row>
    <row r="13" spans="1:5" ht="30" x14ac:dyDescent="0.25">
      <c r="A13" s="3" t="s">
        <v>934</v>
      </c>
      <c r="B13" s="4" t="s">
        <v>5</v>
      </c>
      <c r="C13" s="4" t="s">
        <v>5</v>
      </c>
      <c r="D13" s="4" t="s">
        <v>5</v>
      </c>
      <c r="E13" s="4" t="s">
        <v>5</v>
      </c>
    </row>
    <row r="14" spans="1:5" x14ac:dyDescent="0.25">
      <c r="A14" s="2" t="s">
        <v>966</v>
      </c>
      <c r="B14" s="4">
        <v>6</v>
      </c>
      <c r="C14" s="4">
        <v>6</v>
      </c>
      <c r="D14" s="4">
        <v>11</v>
      </c>
      <c r="E14" s="4">
        <v>54</v>
      </c>
    </row>
    <row r="15" spans="1:5" x14ac:dyDescent="0.25">
      <c r="A15" s="2" t="s">
        <v>914</v>
      </c>
      <c r="B15" s="4">
        <v>376</v>
      </c>
      <c r="C15" s="4">
        <v>503</v>
      </c>
      <c r="D15" s="6">
        <v>1253</v>
      </c>
      <c r="E15" s="6">
        <v>3281</v>
      </c>
    </row>
    <row r="16" spans="1:5" ht="30" x14ac:dyDescent="0.25">
      <c r="A16" s="2" t="s">
        <v>969</v>
      </c>
      <c r="B16" s="4" t="s">
        <v>5</v>
      </c>
      <c r="C16" s="4" t="s">
        <v>5</v>
      </c>
      <c r="D16" s="4" t="s">
        <v>5</v>
      </c>
      <c r="E16" s="4" t="s">
        <v>5</v>
      </c>
    </row>
    <row r="17" spans="1:5" ht="30" x14ac:dyDescent="0.25">
      <c r="A17" s="3" t="s">
        <v>934</v>
      </c>
      <c r="B17" s="4" t="s">
        <v>5</v>
      </c>
      <c r="C17" s="4" t="s">
        <v>5</v>
      </c>
      <c r="D17" s="4" t="s">
        <v>5</v>
      </c>
      <c r="E17" s="4" t="s">
        <v>5</v>
      </c>
    </row>
    <row r="18" spans="1:5" x14ac:dyDescent="0.25">
      <c r="A18" s="2" t="s">
        <v>966</v>
      </c>
      <c r="B18" s="4">
        <v>4</v>
      </c>
      <c r="C18" s="4">
        <v>2</v>
      </c>
      <c r="D18" s="4">
        <v>11</v>
      </c>
      <c r="E18" s="4">
        <v>10</v>
      </c>
    </row>
    <row r="19" spans="1:5" x14ac:dyDescent="0.25">
      <c r="A19" s="2" t="s">
        <v>914</v>
      </c>
      <c r="B19" s="4">
        <v>171</v>
      </c>
      <c r="C19" s="4">
        <v>187</v>
      </c>
      <c r="D19" s="6">
        <v>1159</v>
      </c>
      <c r="E19" s="4">
        <v>966</v>
      </c>
    </row>
    <row r="20" spans="1:5" ht="30" x14ac:dyDescent="0.25">
      <c r="A20" s="2" t="s">
        <v>970</v>
      </c>
      <c r="B20" s="4" t="s">
        <v>5</v>
      </c>
      <c r="C20" s="4" t="s">
        <v>5</v>
      </c>
      <c r="D20" s="4" t="s">
        <v>5</v>
      </c>
      <c r="E20" s="4" t="s">
        <v>5</v>
      </c>
    </row>
    <row r="21" spans="1:5" ht="30" x14ac:dyDescent="0.25">
      <c r="A21" s="3" t="s">
        <v>934</v>
      </c>
      <c r="B21" s="4" t="s">
        <v>5</v>
      </c>
      <c r="C21" s="4" t="s">
        <v>5</v>
      </c>
      <c r="D21" s="4" t="s">
        <v>5</v>
      </c>
      <c r="E21" s="4" t="s">
        <v>5</v>
      </c>
    </row>
    <row r="22" spans="1:5" x14ac:dyDescent="0.25">
      <c r="A22" s="2" t="s">
        <v>966</v>
      </c>
      <c r="B22" s="4">
        <v>2</v>
      </c>
      <c r="C22" s="4">
        <v>0</v>
      </c>
      <c r="D22" s="4">
        <v>3</v>
      </c>
      <c r="E22" s="4">
        <v>4</v>
      </c>
    </row>
    <row r="23" spans="1:5" x14ac:dyDescent="0.25">
      <c r="A23" s="2" t="s">
        <v>914</v>
      </c>
      <c r="B23" s="4">
        <v>591</v>
      </c>
      <c r="C23" s="4">
        <v>0</v>
      </c>
      <c r="D23" s="4">
        <v>798</v>
      </c>
      <c r="E23" s="6">
        <v>1711</v>
      </c>
    </row>
    <row r="24" spans="1:5" ht="30" x14ac:dyDescent="0.25">
      <c r="A24" s="2" t="s">
        <v>971</v>
      </c>
      <c r="B24" s="4" t="s">
        <v>5</v>
      </c>
      <c r="C24" s="4" t="s">
        <v>5</v>
      </c>
      <c r="D24" s="4" t="s">
        <v>5</v>
      </c>
      <c r="E24" s="4" t="s">
        <v>5</v>
      </c>
    </row>
    <row r="25" spans="1:5" ht="30" x14ac:dyDescent="0.25">
      <c r="A25" s="3" t="s">
        <v>934</v>
      </c>
      <c r="B25" s="4" t="s">
        <v>5</v>
      </c>
      <c r="C25" s="4" t="s">
        <v>5</v>
      </c>
      <c r="D25" s="4" t="s">
        <v>5</v>
      </c>
      <c r="E25" s="4" t="s">
        <v>5</v>
      </c>
    </row>
    <row r="26" spans="1:5" x14ac:dyDescent="0.25">
      <c r="A26" s="2" t="s">
        <v>966</v>
      </c>
      <c r="B26" s="4">
        <v>0</v>
      </c>
      <c r="C26" s="4">
        <v>5</v>
      </c>
      <c r="D26" s="4">
        <v>2</v>
      </c>
      <c r="E26" s="4">
        <v>10</v>
      </c>
    </row>
    <row r="27" spans="1:5" x14ac:dyDescent="0.25">
      <c r="A27" s="2" t="s">
        <v>914</v>
      </c>
      <c r="B27" s="4">
        <v>0</v>
      </c>
      <c r="C27" s="4">
        <v>223</v>
      </c>
      <c r="D27" s="4">
        <v>15</v>
      </c>
      <c r="E27" s="4">
        <v>417</v>
      </c>
    </row>
    <row r="28" spans="1:5" ht="30" x14ac:dyDescent="0.25">
      <c r="A28" s="2" t="s">
        <v>972</v>
      </c>
      <c r="B28" s="4" t="s">
        <v>5</v>
      </c>
      <c r="C28" s="4" t="s">
        <v>5</v>
      </c>
      <c r="D28" s="4" t="s">
        <v>5</v>
      </c>
      <c r="E28" s="4" t="s">
        <v>5</v>
      </c>
    </row>
    <row r="29" spans="1:5" ht="30" x14ac:dyDescent="0.25">
      <c r="A29" s="3" t="s">
        <v>934</v>
      </c>
      <c r="B29" s="4" t="s">
        <v>5</v>
      </c>
      <c r="C29" s="4" t="s">
        <v>5</v>
      </c>
      <c r="D29" s="4" t="s">
        <v>5</v>
      </c>
      <c r="E29" s="4" t="s">
        <v>5</v>
      </c>
    </row>
    <row r="30" spans="1:5" x14ac:dyDescent="0.25">
      <c r="A30" s="2" t="s">
        <v>966</v>
      </c>
      <c r="B30" s="4">
        <v>1</v>
      </c>
      <c r="C30" s="4" t="s">
        <v>5</v>
      </c>
      <c r="D30" s="4">
        <v>1</v>
      </c>
      <c r="E30" s="4" t="s">
        <v>5</v>
      </c>
    </row>
    <row r="31" spans="1:5" x14ac:dyDescent="0.25">
      <c r="A31" s="2" t="s">
        <v>914</v>
      </c>
      <c r="B31" s="4">
        <v>7</v>
      </c>
      <c r="C31" s="4" t="s">
        <v>5</v>
      </c>
      <c r="D31" s="4">
        <v>7</v>
      </c>
      <c r="E31" s="4" t="s">
        <v>5</v>
      </c>
    </row>
    <row r="32" spans="1:5" ht="30" x14ac:dyDescent="0.25">
      <c r="A32" s="2" t="s">
        <v>973</v>
      </c>
      <c r="B32" s="4" t="s">
        <v>5</v>
      </c>
      <c r="C32" s="4" t="s">
        <v>5</v>
      </c>
      <c r="D32" s="4" t="s">
        <v>5</v>
      </c>
      <c r="E32" s="4" t="s">
        <v>5</v>
      </c>
    </row>
    <row r="33" spans="1:5" ht="30" x14ac:dyDescent="0.25">
      <c r="A33" s="3" t="s">
        <v>934</v>
      </c>
      <c r="B33" s="4" t="s">
        <v>5</v>
      </c>
      <c r="C33" s="4" t="s">
        <v>5</v>
      </c>
      <c r="D33" s="4" t="s">
        <v>5</v>
      </c>
      <c r="E33" s="4" t="s">
        <v>5</v>
      </c>
    </row>
    <row r="34" spans="1:5" x14ac:dyDescent="0.25">
      <c r="A34" s="2" t="s">
        <v>966</v>
      </c>
      <c r="B34" s="4">
        <v>0</v>
      </c>
      <c r="C34" s="4">
        <v>0</v>
      </c>
      <c r="D34" s="4">
        <v>2</v>
      </c>
      <c r="E34" s="4">
        <v>0</v>
      </c>
    </row>
    <row r="35" spans="1:5" x14ac:dyDescent="0.25">
      <c r="A35" s="2" t="s">
        <v>914</v>
      </c>
      <c r="B35" s="4">
        <v>0</v>
      </c>
      <c r="C35" s="4">
        <v>0</v>
      </c>
      <c r="D35" s="6">
        <v>3371</v>
      </c>
      <c r="E35" s="4">
        <v>0</v>
      </c>
    </row>
    <row r="36" spans="1:5" x14ac:dyDescent="0.25">
      <c r="A36" s="2" t="s">
        <v>974</v>
      </c>
      <c r="B36" s="4" t="s">
        <v>5</v>
      </c>
      <c r="C36" s="4" t="s">
        <v>5</v>
      </c>
      <c r="D36" s="4" t="s">
        <v>5</v>
      </c>
      <c r="E36" s="4" t="s">
        <v>5</v>
      </c>
    </row>
    <row r="37" spans="1:5" ht="30" x14ac:dyDescent="0.25">
      <c r="A37" s="3" t="s">
        <v>934</v>
      </c>
      <c r="B37" s="4" t="s">
        <v>5</v>
      </c>
      <c r="C37" s="4" t="s">
        <v>5</v>
      </c>
      <c r="D37" s="4" t="s">
        <v>5</v>
      </c>
      <c r="E37" s="4" t="s">
        <v>5</v>
      </c>
    </row>
    <row r="38" spans="1:5" x14ac:dyDescent="0.25">
      <c r="A38" s="2" t="s">
        <v>966</v>
      </c>
      <c r="B38" s="4">
        <v>3</v>
      </c>
      <c r="C38" s="4">
        <v>5</v>
      </c>
      <c r="D38" s="4">
        <v>3</v>
      </c>
      <c r="E38" s="4">
        <v>6</v>
      </c>
    </row>
    <row r="39" spans="1:5" x14ac:dyDescent="0.25">
      <c r="A39" s="2" t="s">
        <v>914</v>
      </c>
      <c r="B39" s="4">
        <v>122</v>
      </c>
      <c r="C39" s="4">
        <v>271</v>
      </c>
      <c r="D39" s="4">
        <v>122</v>
      </c>
      <c r="E39" s="4">
        <v>339</v>
      </c>
    </row>
    <row r="40" spans="1:5" ht="30" x14ac:dyDescent="0.25">
      <c r="A40" s="2" t="s">
        <v>975</v>
      </c>
      <c r="B40" s="4" t="s">
        <v>5</v>
      </c>
      <c r="C40" s="4" t="s">
        <v>5</v>
      </c>
      <c r="D40" s="4" t="s">
        <v>5</v>
      </c>
      <c r="E40" s="4" t="s">
        <v>5</v>
      </c>
    </row>
    <row r="41" spans="1:5" ht="30" x14ac:dyDescent="0.25">
      <c r="A41" s="3" t="s">
        <v>934</v>
      </c>
      <c r="B41" s="4" t="s">
        <v>5</v>
      </c>
      <c r="C41" s="4" t="s">
        <v>5</v>
      </c>
      <c r="D41" s="4" t="s">
        <v>5</v>
      </c>
      <c r="E41" s="4" t="s">
        <v>5</v>
      </c>
    </row>
    <row r="42" spans="1:5" x14ac:dyDescent="0.25">
      <c r="A42" s="2" t="s">
        <v>966</v>
      </c>
      <c r="B42" s="4">
        <v>1</v>
      </c>
      <c r="C42" s="4">
        <v>1</v>
      </c>
      <c r="D42" s="4">
        <v>1</v>
      </c>
      <c r="E42" s="4">
        <v>2</v>
      </c>
    </row>
    <row r="43" spans="1:5" x14ac:dyDescent="0.25">
      <c r="A43" s="2" t="s">
        <v>914</v>
      </c>
      <c r="B43" s="4">
        <v>40</v>
      </c>
      <c r="C43" s="4">
        <v>98</v>
      </c>
      <c r="D43" s="4">
        <v>40</v>
      </c>
      <c r="E43" s="4">
        <v>166</v>
      </c>
    </row>
    <row r="44" spans="1:5" ht="30" x14ac:dyDescent="0.25">
      <c r="A44" s="2" t="s">
        <v>976</v>
      </c>
      <c r="B44" s="4" t="s">
        <v>5</v>
      </c>
      <c r="C44" s="4" t="s">
        <v>5</v>
      </c>
      <c r="D44" s="4" t="s">
        <v>5</v>
      </c>
      <c r="E44" s="4" t="s">
        <v>5</v>
      </c>
    </row>
    <row r="45" spans="1:5" ht="30" x14ac:dyDescent="0.25">
      <c r="A45" s="3" t="s">
        <v>934</v>
      </c>
      <c r="B45" s="4" t="s">
        <v>5</v>
      </c>
      <c r="C45" s="4" t="s">
        <v>5</v>
      </c>
      <c r="D45" s="4" t="s">
        <v>5</v>
      </c>
      <c r="E45" s="4" t="s">
        <v>5</v>
      </c>
    </row>
    <row r="46" spans="1:5" x14ac:dyDescent="0.25">
      <c r="A46" s="2" t="s">
        <v>966</v>
      </c>
      <c r="B46" s="4">
        <v>1</v>
      </c>
      <c r="C46" s="4">
        <v>3</v>
      </c>
      <c r="D46" s="4">
        <v>1</v>
      </c>
      <c r="E46" s="4">
        <v>3</v>
      </c>
    </row>
    <row r="47" spans="1:5" x14ac:dyDescent="0.25">
      <c r="A47" s="2" t="s">
        <v>914</v>
      </c>
      <c r="B47" s="4">
        <v>75</v>
      </c>
      <c r="C47" s="4">
        <v>153</v>
      </c>
      <c r="D47" s="4">
        <v>75</v>
      </c>
      <c r="E47" s="4">
        <v>153</v>
      </c>
    </row>
    <row r="48" spans="1:5" ht="30" x14ac:dyDescent="0.25">
      <c r="A48" s="2" t="s">
        <v>977</v>
      </c>
      <c r="B48" s="4" t="s">
        <v>5</v>
      </c>
      <c r="C48" s="4" t="s">
        <v>5</v>
      </c>
      <c r="D48" s="4" t="s">
        <v>5</v>
      </c>
      <c r="E48" s="4" t="s">
        <v>5</v>
      </c>
    </row>
    <row r="49" spans="1:5" ht="30" x14ac:dyDescent="0.25">
      <c r="A49" s="3" t="s">
        <v>934</v>
      </c>
      <c r="B49" s="4" t="s">
        <v>5</v>
      </c>
      <c r="C49" s="4" t="s">
        <v>5</v>
      </c>
      <c r="D49" s="4" t="s">
        <v>5</v>
      </c>
      <c r="E49" s="4" t="s">
        <v>5</v>
      </c>
    </row>
    <row r="50" spans="1:5" x14ac:dyDescent="0.25">
      <c r="A50" s="2" t="s">
        <v>966</v>
      </c>
      <c r="B50" s="4">
        <v>1</v>
      </c>
      <c r="C50" s="4">
        <v>1</v>
      </c>
      <c r="D50" s="4">
        <v>1</v>
      </c>
      <c r="E50" s="4">
        <v>1</v>
      </c>
    </row>
    <row r="51" spans="1:5" x14ac:dyDescent="0.25">
      <c r="A51" s="2" t="s">
        <v>914</v>
      </c>
      <c r="B51" s="8">
        <v>7</v>
      </c>
      <c r="C51" s="8">
        <v>20</v>
      </c>
      <c r="D51" s="8">
        <v>7</v>
      </c>
      <c r="E51" s="8">
        <v>2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8</v>
      </c>
      <c r="B1" s="7" t="s">
        <v>2</v>
      </c>
      <c r="C1" s="7" t="s">
        <v>26</v>
      </c>
    </row>
    <row r="2" spans="1:3" ht="30" x14ac:dyDescent="0.25">
      <c r="A2" s="1" t="s">
        <v>25</v>
      </c>
      <c r="B2" s="7"/>
      <c r="C2" s="7"/>
    </row>
    <row r="3" spans="1:3" ht="30" x14ac:dyDescent="0.25">
      <c r="A3" s="3" t="s">
        <v>979</v>
      </c>
      <c r="B3" s="4" t="s">
        <v>5</v>
      </c>
      <c r="C3" s="4" t="s">
        <v>5</v>
      </c>
    </row>
    <row r="4" spans="1:3" ht="30" x14ac:dyDescent="0.25">
      <c r="A4" s="2" t="s">
        <v>980</v>
      </c>
      <c r="B4" s="8">
        <v>102532</v>
      </c>
      <c r="C4" s="8">
        <v>85146</v>
      </c>
    </row>
    <row r="5" spans="1:3" ht="30" x14ac:dyDescent="0.25">
      <c r="A5" s="2" t="s">
        <v>981</v>
      </c>
      <c r="B5" s="4">
        <v>5</v>
      </c>
      <c r="C5" s="4">
        <v>155</v>
      </c>
    </row>
    <row r="6" spans="1:3" ht="30" x14ac:dyDescent="0.25">
      <c r="A6" s="2" t="s">
        <v>982</v>
      </c>
      <c r="B6" s="6">
        <v>1326</v>
      </c>
      <c r="C6" s="4">
        <v>3</v>
      </c>
    </row>
    <row r="7" spans="1:3" ht="30" x14ac:dyDescent="0.25">
      <c r="A7" s="2" t="s">
        <v>983</v>
      </c>
      <c r="B7" s="6">
        <v>101211</v>
      </c>
      <c r="C7" s="6">
        <v>85298</v>
      </c>
    </row>
    <row r="8" spans="1:3" ht="30" x14ac:dyDescent="0.25">
      <c r="A8" s="2" t="s">
        <v>984</v>
      </c>
      <c r="B8" s="4">
        <v>725</v>
      </c>
      <c r="C8" s="4">
        <v>903</v>
      </c>
    </row>
    <row r="9" spans="1:3" ht="30" x14ac:dyDescent="0.25">
      <c r="A9" s="2" t="s">
        <v>985</v>
      </c>
      <c r="B9" s="4">
        <v>35</v>
      </c>
      <c r="C9" s="4">
        <v>54</v>
      </c>
    </row>
    <row r="10" spans="1:3" ht="30" x14ac:dyDescent="0.25">
      <c r="A10" s="2" t="s">
        <v>986</v>
      </c>
      <c r="B10" s="4">
        <v>0</v>
      </c>
      <c r="C10" s="4">
        <v>0</v>
      </c>
    </row>
    <row r="11" spans="1:3" ht="30" x14ac:dyDescent="0.25">
      <c r="A11" s="2" t="s">
        <v>987</v>
      </c>
      <c r="B11" s="4">
        <v>760</v>
      </c>
      <c r="C11" s="4">
        <v>957</v>
      </c>
    </row>
    <row r="12" spans="1:3" ht="30" x14ac:dyDescent="0.25">
      <c r="A12" s="2" t="s">
        <v>988</v>
      </c>
      <c r="B12" s="4" t="s">
        <v>5</v>
      </c>
      <c r="C12" s="4" t="s">
        <v>5</v>
      </c>
    </row>
    <row r="13" spans="1:3" ht="30" x14ac:dyDescent="0.25">
      <c r="A13" s="3" t="s">
        <v>979</v>
      </c>
      <c r="B13" s="4" t="s">
        <v>5</v>
      </c>
      <c r="C13" s="4" t="s">
        <v>5</v>
      </c>
    </row>
    <row r="14" spans="1:3" ht="30" x14ac:dyDescent="0.25">
      <c r="A14" s="2" t="s">
        <v>980</v>
      </c>
      <c r="B14" s="6">
        <v>102423</v>
      </c>
      <c r="C14" s="6">
        <v>83956</v>
      </c>
    </row>
    <row r="15" spans="1:3" ht="30" x14ac:dyDescent="0.25">
      <c r="A15" s="2" t="s">
        <v>981</v>
      </c>
      <c r="B15" s="4">
        <v>2</v>
      </c>
      <c r="C15" s="4">
        <v>118</v>
      </c>
    </row>
    <row r="16" spans="1:3" ht="30" x14ac:dyDescent="0.25">
      <c r="A16" s="2" t="s">
        <v>982</v>
      </c>
      <c r="B16" s="6">
        <v>1325</v>
      </c>
      <c r="C16" s="4">
        <v>3</v>
      </c>
    </row>
    <row r="17" spans="1:3" ht="30" x14ac:dyDescent="0.25">
      <c r="A17" s="2" t="s">
        <v>983</v>
      </c>
      <c r="B17" s="6">
        <v>101100</v>
      </c>
      <c r="C17" s="6">
        <v>84071</v>
      </c>
    </row>
    <row r="18" spans="1:3" x14ac:dyDescent="0.25">
      <c r="A18" s="2" t="s">
        <v>989</v>
      </c>
      <c r="B18" s="4" t="s">
        <v>5</v>
      </c>
      <c r="C18" s="4" t="s">
        <v>5</v>
      </c>
    </row>
    <row r="19" spans="1:3" ht="30" x14ac:dyDescent="0.25">
      <c r="A19" s="3" t="s">
        <v>979</v>
      </c>
      <c r="B19" s="4" t="s">
        <v>5</v>
      </c>
      <c r="C19" s="4" t="s">
        <v>5</v>
      </c>
    </row>
    <row r="20" spans="1:3" ht="30" x14ac:dyDescent="0.25">
      <c r="A20" s="2" t="s">
        <v>980</v>
      </c>
      <c r="B20" s="4">
        <v>44</v>
      </c>
      <c r="C20" s="4">
        <v>44</v>
      </c>
    </row>
    <row r="21" spans="1:3" ht="30" x14ac:dyDescent="0.25">
      <c r="A21" s="2" t="s">
        <v>981</v>
      </c>
      <c r="B21" s="4">
        <v>0</v>
      </c>
      <c r="C21" s="4">
        <v>0</v>
      </c>
    </row>
    <row r="22" spans="1:3" ht="30" x14ac:dyDescent="0.25">
      <c r="A22" s="2" t="s">
        <v>982</v>
      </c>
      <c r="B22" s="4">
        <v>1</v>
      </c>
      <c r="C22" s="4">
        <v>0</v>
      </c>
    </row>
    <row r="23" spans="1:3" ht="30" x14ac:dyDescent="0.25">
      <c r="A23" s="2" t="s">
        <v>983</v>
      </c>
      <c r="B23" s="4">
        <v>43</v>
      </c>
      <c r="C23" s="4">
        <v>44</v>
      </c>
    </row>
    <row r="24" spans="1:3" ht="30" x14ac:dyDescent="0.25">
      <c r="A24" s="2" t="s">
        <v>984</v>
      </c>
      <c r="B24" s="4">
        <v>0</v>
      </c>
      <c r="C24" s="4" t="s">
        <v>5</v>
      </c>
    </row>
    <row r="25" spans="1:3" ht="30" x14ac:dyDescent="0.25">
      <c r="A25" s="2" t="s">
        <v>987</v>
      </c>
      <c r="B25" s="4">
        <v>0</v>
      </c>
      <c r="C25" s="4" t="s">
        <v>5</v>
      </c>
    </row>
    <row r="26" spans="1:3" x14ac:dyDescent="0.25">
      <c r="A26" s="2" t="s">
        <v>990</v>
      </c>
      <c r="B26" s="4" t="s">
        <v>5</v>
      </c>
      <c r="C26" s="4" t="s">
        <v>5</v>
      </c>
    </row>
    <row r="27" spans="1:3" ht="30" x14ac:dyDescent="0.25">
      <c r="A27" s="3" t="s">
        <v>979</v>
      </c>
      <c r="B27" s="4" t="s">
        <v>5</v>
      </c>
      <c r="C27" s="4" t="s">
        <v>5</v>
      </c>
    </row>
    <row r="28" spans="1:3" ht="30" x14ac:dyDescent="0.25">
      <c r="A28" s="2" t="s">
        <v>980</v>
      </c>
      <c r="B28" s="4">
        <v>65</v>
      </c>
      <c r="C28" s="6">
        <v>1146</v>
      </c>
    </row>
    <row r="29" spans="1:3" ht="30" x14ac:dyDescent="0.25">
      <c r="A29" s="2" t="s">
        <v>981</v>
      </c>
      <c r="B29" s="4">
        <v>3</v>
      </c>
      <c r="C29" s="4">
        <v>37</v>
      </c>
    </row>
    <row r="30" spans="1:3" ht="30" x14ac:dyDescent="0.25">
      <c r="A30" s="2" t="s">
        <v>982</v>
      </c>
      <c r="B30" s="4">
        <v>0</v>
      </c>
      <c r="C30" s="4">
        <v>0</v>
      </c>
    </row>
    <row r="31" spans="1:3" ht="30" x14ac:dyDescent="0.25">
      <c r="A31" s="2" t="s">
        <v>983</v>
      </c>
      <c r="B31" s="4">
        <v>68</v>
      </c>
      <c r="C31" s="6">
        <v>1183</v>
      </c>
    </row>
    <row r="32" spans="1:3" ht="30" x14ac:dyDescent="0.25">
      <c r="A32" s="2" t="s">
        <v>984</v>
      </c>
      <c r="B32" s="4">
        <v>725</v>
      </c>
      <c r="C32" s="4">
        <v>903</v>
      </c>
    </row>
    <row r="33" spans="1:3" ht="30" x14ac:dyDescent="0.25">
      <c r="A33" s="2" t="s">
        <v>985</v>
      </c>
      <c r="B33" s="4">
        <v>35</v>
      </c>
      <c r="C33" s="4">
        <v>54</v>
      </c>
    </row>
    <row r="34" spans="1:3" ht="30" x14ac:dyDescent="0.25">
      <c r="A34" s="2" t="s">
        <v>986</v>
      </c>
      <c r="B34" s="4">
        <v>0</v>
      </c>
      <c r="C34" s="4">
        <v>0</v>
      </c>
    </row>
    <row r="35" spans="1:3" ht="30" x14ac:dyDescent="0.25">
      <c r="A35" s="2" t="s">
        <v>987</v>
      </c>
      <c r="B35" s="8">
        <v>760</v>
      </c>
      <c r="C35" s="8">
        <v>9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7" t="s">
        <v>2</v>
      </c>
      <c r="C1" s="7" t="s">
        <v>26</v>
      </c>
    </row>
    <row r="2" spans="1:3" ht="30" x14ac:dyDescent="0.25">
      <c r="A2" s="1" t="s">
        <v>25</v>
      </c>
      <c r="B2" s="7"/>
      <c r="C2" s="7"/>
    </row>
    <row r="3" spans="1:3" ht="30" x14ac:dyDescent="0.25">
      <c r="A3" s="3" t="s">
        <v>979</v>
      </c>
      <c r="B3" s="4" t="s">
        <v>5</v>
      </c>
      <c r="C3" s="4" t="s">
        <v>5</v>
      </c>
    </row>
    <row r="4" spans="1:3" ht="30" x14ac:dyDescent="0.25">
      <c r="A4" s="2" t="s">
        <v>992</v>
      </c>
      <c r="B4" s="8">
        <v>0</v>
      </c>
      <c r="C4" s="4" t="s">
        <v>5</v>
      </c>
    </row>
    <row r="5" spans="1:3" ht="30" x14ac:dyDescent="0.25">
      <c r="A5" s="2" t="s">
        <v>993</v>
      </c>
      <c r="B5" s="6">
        <v>96424</v>
      </c>
      <c r="C5" s="4" t="s">
        <v>5</v>
      </c>
    </row>
    <row r="6" spans="1:3" ht="30" x14ac:dyDescent="0.25">
      <c r="A6" s="2" t="s">
        <v>994</v>
      </c>
      <c r="B6" s="6">
        <v>5999</v>
      </c>
      <c r="C6" s="4" t="s">
        <v>5</v>
      </c>
    </row>
    <row r="7" spans="1:3" ht="30" x14ac:dyDescent="0.25">
      <c r="A7" s="2" t="s">
        <v>995</v>
      </c>
      <c r="B7" s="4">
        <v>0</v>
      </c>
      <c r="C7" s="4" t="s">
        <v>5</v>
      </c>
    </row>
    <row r="8" spans="1:3" ht="30" x14ac:dyDescent="0.25">
      <c r="A8" s="2" t="s">
        <v>980</v>
      </c>
      <c r="B8" s="6">
        <v>102532</v>
      </c>
      <c r="C8" s="6">
        <v>85146</v>
      </c>
    </row>
    <row r="9" spans="1:3" ht="30" x14ac:dyDescent="0.25">
      <c r="A9" s="2" t="s">
        <v>996</v>
      </c>
      <c r="B9" s="4">
        <v>0</v>
      </c>
      <c r="C9" s="4" t="s">
        <v>5</v>
      </c>
    </row>
    <row r="10" spans="1:3" ht="30" x14ac:dyDescent="0.25">
      <c r="A10" s="2" t="s">
        <v>997</v>
      </c>
      <c r="B10" s="6">
        <v>95297</v>
      </c>
      <c r="C10" s="4" t="s">
        <v>5</v>
      </c>
    </row>
    <row r="11" spans="1:3" ht="30" x14ac:dyDescent="0.25">
      <c r="A11" s="2" t="s">
        <v>998</v>
      </c>
      <c r="B11" s="6">
        <v>5803</v>
      </c>
      <c r="C11" s="4" t="s">
        <v>5</v>
      </c>
    </row>
    <row r="12" spans="1:3" ht="30" x14ac:dyDescent="0.25">
      <c r="A12" s="2" t="s">
        <v>999</v>
      </c>
      <c r="B12" s="4">
        <v>0</v>
      </c>
      <c r="C12" s="4" t="s">
        <v>5</v>
      </c>
    </row>
    <row r="13" spans="1:3" ht="30" x14ac:dyDescent="0.25">
      <c r="A13" s="2" t="s">
        <v>983</v>
      </c>
      <c r="B13" s="6">
        <v>101211</v>
      </c>
      <c r="C13" s="6">
        <v>85298</v>
      </c>
    </row>
    <row r="14" spans="1:3" ht="30" x14ac:dyDescent="0.25">
      <c r="A14" s="2" t="s">
        <v>1000</v>
      </c>
      <c r="B14" s="4">
        <v>0</v>
      </c>
      <c r="C14" s="4" t="s">
        <v>5</v>
      </c>
    </row>
    <row r="15" spans="1:3" ht="30" x14ac:dyDescent="0.25">
      <c r="A15" s="2" t="s">
        <v>1001</v>
      </c>
      <c r="B15" s="4">
        <v>0</v>
      </c>
      <c r="C15" s="4" t="s">
        <v>5</v>
      </c>
    </row>
    <row r="16" spans="1:3" ht="30" x14ac:dyDescent="0.25">
      <c r="A16" s="2" t="s">
        <v>1002</v>
      </c>
      <c r="B16" s="4">
        <v>0</v>
      </c>
      <c r="C16" s="4" t="s">
        <v>5</v>
      </c>
    </row>
    <row r="17" spans="1:3" ht="30" x14ac:dyDescent="0.25">
      <c r="A17" s="2" t="s">
        <v>1003</v>
      </c>
      <c r="B17" s="4">
        <v>0</v>
      </c>
      <c r="C17" s="4" t="s">
        <v>5</v>
      </c>
    </row>
    <row r="18" spans="1:3" ht="30" x14ac:dyDescent="0.25">
      <c r="A18" s="2" t="s">
        <v>984</v>
      </c>
      <c r="B18" s="4">
        <v>725</v>
      </c>
      <c r="C18" s="4">
        <v>903</v>
      </c>
    </row>
    <row r="19" spans="1:3" ht="30" x14ac:dyDescent="0.25">
      <c r="A19" s="2" t="s">
        <v>1004</v>
      </c>
      <c r="B19" s="4">
        <v>0</v>
      </c>
      <c r="C19" s="4" t="s">
        <v>5</v>
      </c>
    </row>
    <row r="20" spans="1:3" ht="30" x14ac:dyDescent="0.25">
      <c r="A20" s="2" t="s">
        <v>1005</v>
      </c>
      <c r="B20" s="4">
        <v>0</v>
      </c>
      <c r="C20" s="4" t="s">
        <v>5</v>
      </c>
    </row>
    <row r="21" spans="1:3" ht="30" x14ac:dyDescent="0.25">
      <c r="A21" s="2" t="s">
        <v>1006</v>
      </c>
      <c r="B21" s="4">
        <v>0</v>
      </c>
      <c r="C21" s="4" t="s">
        <v>5</v>
      </c>
    </row>
    <row r="22" spans="1:3" ht="30" x14ac:dyDescent="0.25">
      <c r="A22" s="2" t="s">
        <v>1007</v>
      </c>
      <c r="B22" s="4">
        <v>0</v>
      </c>
      <c r="C22" s="4" t="s">
        <v>5</v>
      </c>
    </row>
    <row r="23" spans="1:3" ht="30" x14ac:dyDescent="0.25">
      <c r="A23" s="2" t="s">
        <v>1008</v>
      </c>
      <c r="B23" s="4">
        <v>760</v>
      </c>
      <c r="C23" s="4">
        <v>957</v>
      </c>
    </row>
    <row r="24" spans="1:3" x14ac:dyDescent="0.25">
      <c r="A24" s="2" t="s">
        <v>1009</v>
      </c>
      <c r="B24" s="4" t="s">
        <v>5</v>
      </c>
      <c r="C24" s="4" t="s">
        <v>5</v>
      </c>
    </row>
    <row r="25" spans="1:3" ht="30" x14ac:dyDescent="0.25">
      <c r="A25" s="3" t="s">
        <v>979</v>
      </c>
      <c r="B25" s="4" t="s">
        <v>5</v>
      </c>
      <c r="C25" s="4" t="s">
        <v>5</v>
      </c>
    </row>
    <row r="26" spans="1:3" ht="30" x14ac:dyDescent="0.25">
      <c r="A26" s="2" t="s">
        <v>980</v>
      </c>
      <c r="B26" s="6">
        <v>102423</v>
      </c>
      <c r="C26" s="4" t="s">
        <v>5</v>
      </c>
    </row>
    <row r="27" spans="1:3" ht="30" x14ac:dyDescent="0.25">
      <c r="A27" s="2" t="s">
        <v>983</v>
      </c>
      <c r="B27" s="6">
        <v>101100</v>
      </c>
      <c r="C27" s="4" t="s">
        <v>5</v>
      </c>
    </row>
    <row r="28" spans="1:3" ht="30" x14ac:dyDescent="0.25">
      <c r="A28" s="2" t="s">
        <v>984</v>
      </c>
      <c r="B28" s="4">
        <v>0</v>
      </c>
      <c r="C28" s="4" t="s">
        <v>5</v>
      </c>
    </row>
    <row r="29" spans="1:3" ht="30" x14ac:dyDescent="0.25">
      <c r="A29" s="2" t="s">
        <v>1008</v>
      </c>
      <c r="B29" s="4">
        <v>0</v>
      </c>
      <c r="C29" s="4" t="s">
        <v>5</v>
      </c>
    </row>
    <row r="30" spans="1:3" x14ac:dyDescent="0.25">
      <c r="A30" s="2" t="s">
        <v>990</v>
      </c>
      <c r="B30" s="4" t="s">
        <v>5</v>
      </c>
      <c r="C30" s="4" t="s">
        <v>5</v>
      </c>
    </row>
    <row r="31" spans="1:3" ht="30" x14ac:dyDescent="0.25">
      <c r="A31" s="3" t="s">
        <v>979</v>
      </c>
      <c r="B31" s="4" t="s">
        <v>5</v>
      </c>
      <c r="C31" s="4" t="s">
        <v>5</v>
      </c>
    </row>
    <row r="32" spans="1:3" ht="30" x14ac:dyDescent="0.25">
      <c r="A32" s="2" t="s">
        <v>980</v>
      </c>
      <c r="B32" s="4">
        <v>65</v>
      </c>
      <c r="C32" s="6">
        <v>1146</v>
      </c>
    </row>
    <row r="33" spans="1:3" ht="30" x14ac:dyDescent="0.25">
      <c r="A33" s="2" t="s">
        <v>983</v>
      </c>
      <c r="B33" s="4">
        <v>68</v>
      </c>
      <c r="C33" s="6">
        <v>1183</v>
      </c>
    </row>
    <row r="34" spans="1:3" ht="30" x14ac:dyDescent="0.25">
      <c r="A34" s="2" t="s">
        <v>984</v>
      </c>
      <c r="B34" s="4">
        <v>725</v>
      </c>
      <c r="C34" s="4">
        <v>903</v>
      </c>
    </row>
    <row r="35" spans="1:3" ht="30" x14ac:dyDescent="0.25">
      <c r="A35" s="2" t="s">
        <v>1008</v>
      </c>
      <c r="B35" s="4">
        <v>760</v>
      </c>
      <c r="C35" s="4">
        <v>957</v>
      </c>
    </row>
    <row r="36" spans="1:3" x14ac:dyDescent="0.25">
      <c r="A36" s="2" t="s">
        <v>989</v>
      </c>
      <c r="B36" s="4" t="s">
        <v>5</v>
      </c>
      <c r="C36" s="4" t="s">
        <v>5</v>
      </c>
    </row>
    <row r="37" spans="1:3" ht="30" x14ac:dyDescent="0.25">
      <c r="A37" s="3" t="s">
        <v>979</v>
      </c>
      <c r="B37" s="4" t="s">
        <v>5</v>
      </c>
      <c r="C37" s="4" t="s">
        <v>5</v>
      </c>
    </row>
    <row r="38" spans="1:3" ht="30" x14ac:dyDescent="0.25">
      <c r="A38" s="2" t="s">
        <v>980</v>
      </c>
      <c r="B38" s="4">
        <v>44</v>
      </c>
      <c r="C38" s="4">
        <v>44</v>
      </c>
    </row>
    <row r="39" spans="1:3" ht="30" x14ac:dyDescent="0.25">
      <c r="A39" s="2" t="s">
        <v>983</v>
      </c>
      <c r="B39" s="4">
        <v>43</v>
      </c>
      <c r="C39" s="4">
        <v>44</v>
      </c>
    </row>
    <row r="40" spans="1:3" ht="30" x14ac:dyDescent="0.25">
      <c r="A40" s="2" t="s">
        <v>984</v>
      </c>
      <c r="B40" s="4">
        <v>0</v>
      </c>
      <c r="C40" s="4" t="s">
        <v>5</v>
      </c>
    </row>
    <row r="41" spans="1:3" ht="30" x14ac:dyDescent="0.25">
      <c r="A41" s="2" t="s">
        <v>1008</v>
      </c>
      <c r="B41" s="8">
        <v>0</v>
      </c>
      <c r="C41"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10</v>
      </c>
      <c r="B1" s="7" t="s">
        <v>75</v>
      </c>
      <c r="C1" s="7"/>
      <c r="D1" s="7" t="s">
        <v>1</v>
      </c>
      <c r="E1" s="7"/>
      <c r="F1" s="1"/>
    </row>
    <row r="2" spans="1:6" x14ac:dyDescent="0.25">
      <c r="A2" s="7"/>
      <c r="B2" s="1" t="s">
        <v>2</v>
      </c>
      <c r="C2" s="1" t="s">
        <v>76</v>
      </c>
      <c r="D2" s="1" t="s">
        <v>2</v>
      </c>
      <c r="E2" s="1" t="s">
        <v>76</v>
      </c>
      <c r="F2" s="1" t="s">
        <v>26</v>
      </c>
    </row>
    <row r="3" spans="1:6" ht="30" x14ac:dyDescent="0.25">
      <c r="A3" s="3" t="s">
        <v>1011</v>
      </c>
      <c r="B3" s="4" t="s">
        <v>5</v>
      </c>
      <c r="C3" s="4" t="s">
        <v>5</v>
      </c>
      <c r="D3" s="4" t="s">
        <v>5</v>
      </c>
      <c r="E3" s="4" t="s">
        <v>5</v>
      </c>
      <c r="F3" s="4" t="s">
        <v>5</v>
      </c>
    </row>
    <row r="4" spans="1:6" x14ac:dyDescent="0.25">
      <c r="A4" s="2" t="s">
        <v>1012</v>
      </c>
      <c r="B4" s="4" t="s">
        <v>5</v>
      </c>
      <c r="C4" s="4" t="s">
        <v>5</v>
      </c>
      <c r="D4" s="8">
        <v>24031000</v>
      </c>
      <c r="E4" s="8">
        <v>8000</v>
      </c>
      <c r="F4" s="4" t="s">
        <v>5</v>
      </c>
    </row>
    <row r="5" spans="1:6" ht="30" x14ac:dyDescent="0.25">
      <c r="A5" s="2" t="s">
        <v>1013</v>
      </c>
      <c r="B5" s="4">
        <v>0</v>
      </c>
      <c r="C5" s="4">
        <v>0</v>
      </c>
      <c r="D5" s="6">
        <v>61000</v>
      </c>
      <c r="E5" s="6">
        <v>1000</v>
      </c>
      <c r="F5" s="4" t="s">
        <v>5</v>
      </c>
    </row>
    <row r="6" spans="1:6" ht="30" x14ac:dyDescent="0.25">
      <c r="A6" s="2" t="s">
        <v>1014</v>
      </c>
      <c r="B6" s="6">
        <v>901145000</v>
      </c>
      <c r="C6" s="4" t="s">
        <v>5</v>
      </c>
      <c r="D6" s="6">
        <v>901145000</v>
      </c>
      <c r="E6" s="4" t="s">
        <v>5</v>
      </c>
      <c r="F6" s="6">
        <v>2995000</v>
      </c>
    </row>
    <row r="7" spans="1:6" ht="30" x14ac:dyDescent="0.25">
      <c r="A7" s="2" t="s">
        <v>1015</v>
      </c>
      <c r="B7" s="4">
        <v>0</v>
      </c>
      <c r="C7" s="4" t="s">
        <v>5</v>
      </c>
      <c r="D7" s="4">
        <v>0</v>
      </c>
      <c r="E7" s="4" t="s">
        <v>5</v>
      </c>
      <c r="F7" s="4">
        <v>0</v>
      </c>
    </row>
    <row r="8" spans="1:6" x14ac:dyDescent="0.25">
      <c r="A8" s="2" t="s">
        <v>1016</v>
      </c>
      <c r="B8" s="8">
        <v>11400000</v>
      </c>
      <c r="C8" s="4" t="s">
        <v>5</v>
      </c>
      <c r="D8" s="8">
        <v>11400000</v>
      </c>
      <c r="E8" s="4" t="s">
        <v>5</v>
      </c>
      <c r="F8" s="8">
        <v>1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7</v>
      </c>
      <c r="B1" s="1" t="s">
        <v>2</v>
      </c>
      <c r="C1" s="1" t="s">
        <v>26</v>
      </c>
    </row>
    <row r="2" spans="1:3" ht="30" x14ac:dyDescent="0.25">
      <c r="A2" s="1" t="s">
        <v>25</v>
      </c>
      <c r="B2" s="1" t="s">
        <v>602</v>
      </c>
      <c r="C2" s="1" t="s">
        <v>602</v>
      </c>
    </row>
    <row r="3" spans="1:3" ht="30" x14ac:dyDescent="0.25">
      <c r="A3" s="3" t="s">
        <v>979</v>
      </c>
      <c r="B3" s="4" t="s">
        <v>5</v>
      </c>
      <c r="C3" s="4" t="s">
        <v>5</v>
      </c>
    </row>
    <row r="4" spans="1:3" ht="30" x14ac:dyDescent="0.25">
      <c r="A4" s="2" t="s">
        <v>1018</v>
      </c>
      <c r="B4" s="8">
        <v>901145</v>
      </c>
      <c r="C4" s="8">
        <v>2995</v>
      </c>
    </row>
    <row r="5" spans="1:3" ht="30" x14ac:dyDescent="0.25">
      <c r="A5" s="2" t="s">
        <v>1019</v>
      </c>
      <c r="B5" s="6">
        <v>1326</v>
      </c>
      <c r="C5" s="4">
        <v>3</v>
      </c>
    </row>
    <row r="6" spans="1:3" ht="30" x14ac:dyDescent="0.25">
      <c r="A6" s="2" t="s">
        <v>1020</v>
      </c>
      <c r="B6" s="4">
        <v>44</v>
      </c>
      <c r="C6" s="4">
        <v>1</v>
      </c>
    </row>
    <row r="7" spans="1:3" ht="30" x14ac:dyDescent="0.25">
      <c r="A7" s="2" t="s">
        <v>1021</v>
      </c>
      <c r="B7" s="4">
        <v>0</v>
      </c>
      <c r="C7" s="4">
        <v>0</v>
      </c>
    </row>
    <row r="8" spans="1:3" ht="30" x14ac:dyDescent="0.25">
      <c r="A8" s="2" t="s">
        <v>1022</v>
      </c>
      <c r="B8" s="4">
        <v>0</v>
      </c>
      <c r="C8" s="4">
        <v>0</v>
      </c>
    </row>
    <row r="9" spans="1:3" ht="30" x14ac:dyDescent="0.25">
      <c r="A9" s="2" t="s">
        <v>1023</v>
      </c>
      <c r="B9" s="4">
        <v>0</v>
      </c>
      <c r="C9" s="4">
        <v>0</v>
      </c>
    </row>
    <row r="10" spans="1:3" ht="30" x14ac:dyDescent="0.25">
      <c r="A10" s="2" t="s">
        <v>988</v>
      </c>
      <c r="B10" s="4" t="s">
        <v>5</v>
      </c>
      <c r="C10" s="4" t="s">
        <v>5</v>
      </c>
    </row>
    <row r="11" spans="1:3" ht="30" x14ac:dyDescent="0.25">
      <c r="A11" s="3" t="s">
        <v>979</v>
      </c>
      <c r="B11" s="4" t="s">
        <v>5</v>
      </c>
      <c r="C11" s="4" t="s">
        <v>5</v>
      </c>
    </row>
    <row r="12" spans="1:3" ht="30" x14ac:dyDescent="0.25">
      <c r="A12" s="2" t="s">
        <v>1018</v>
      </c>
      <c r="B12" s="6">
        <v>90101</v>
      </c>
      <c r="C12" s="6">
        <v>2995</v>
      </c>
    </row>
    <row r="13" spans="1:3" ht="30" x14ac:dyDescent="0.25">
      <c r="A13" s="2" t="s">
        <v>1019</v>
      </c>
      <c r="B13" s="6">
        <v>1325</v>
      </c>
      <c r="C13" s="4">
        <v>3</v>
      </c>
    </row>
    <row r="14" spans="1:3" ht="30" x14ac:dyDescent="0.25">
      <c r="A14" s="2" t="s">
        <v>1020</v>
      </c>
      <c r="B14" s="4">
        <v>43</v>
      </c>
      <c r="C14" s="4">
        <v>1</v>
      </c>
    </row>
    <row r="15" spans="1:3" ht="30" x14ac:dyDescent="0.25">
      <c r="A15" s="2" t="s">
        <v>1021</v>
      </c>
      <c r="B15" s="4">
        <v>0</v>
      </c>
      <c r="C15" s="4">
        <v>0</v>
      </c>
    </row>
    <row r="16" spans="1:3" ht="30" x14ac:dyDescent="0.25">
      <c r="A16" s="2" t="s">
        <v>1022</v>
      </c>
      <c r="B16" s="4">
        <v>0</v>
      </c>
      <c r="C16" s="4">
        <v>0</v>
      </c>
    </row>
    <row r="17" spans="1:3" ht="30" x14ac:dyDescent="0.25">
      <c r="A17" s="2" t="s">
        <v>1023</v>
      </c>
      <c r="B17" s="4">
        <v>0</v>
      </c>
      <c r="C17" s="4">
        <v>0</v>
      </c>
    </row>
    <row r="18" spans="1:3" x14ac:dyDescent="0.25">
      <c r="A18" s="2" t="s">
        <v>989</v>
      </c>
      <c r="B18" s="4" t="s">
        <v>5</v>
      </c>
      <c r="C18" s="4" t="s">
        <v>5</v>
      </c>
    </row>
    <row r="19" spans="1:3" ht="30" x14ac:dyDescent="0.25">
      <c r="A19" s="3" t="s">
        <v>979</v>
      </c>
      <c r="B19" s="4" t="s">
        <v>5</v>
      </c>
      <c r="C19" s="4" t="s">
        <v>5</v>
      </c>
    </row>
    <row r="20" spans="1:3" ht="30" x14ac:dyDescent="0.25">
      <c r="A20" s="2" t="s">
        <v>1018</v>
      </c>
      <c r="B20" s="4">
        <v>43</v>
      </c>
      <c r="C20" s="4" t="s">
        <v>5</v>
      </c>
    </row>
    <row r="21" spans="1:3" ht="30" x14ac:dyDescent="0.25">
      <c r="A21" s="2" t="s">
        <v>1019</v>
      </c>
      <c r="B21" s="4">
        <v>1</v>
      </c>
      <c r="C21" s="4" t="s">
        <v>5</v>
      </c>
    </row>
    <row r="22" spans="1:3" ht="30" x14ac:dyDescent="0.25">
      <c r="A22" s="2" t="s">
        <v>1020</v>
      </c>
      <c r="B22" s="4">
        <v>1</v>
      </c>
      <c r="C22" s="4" t="s">
        <v>5</v>
      </c>
    </row>
    <row r="23" spans="1:3" ht="30" x14ac:dyDescent="0.25">
      <c r="A23" s="2" t="s">
        <v>1021</v>
      </c>
      <c r="B23" s="4">
        <v>0</v>
      </c>
      <c r="C23" s="4" t="s">
        <v>5</v>
      </c>
    </row>
    <row r="24" spans="1:3" ht="30" x14ac:dyDescent="0.25">
      <c r="A24" s="2" t="s">
        <v>1022</v>
      </c>
      <c r="B24" s="8">
        <v>0</v>
      </c>
      <c r="C24" s="4" t="s">
        <v>5</v>
      </c>
    </row>
    <row r="25" spans="1:3" ht="30" x14ac:dyDescent="0.25">
      <c r="A25" s="2" t="s">
        <v>1023</v>
      </c>
      <c r="B25" s="4">
        <v>0</v>
      </c>
      <c r="C2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7" t="s">
        <v>75</v>
      </c>
      <c r="C1" s="7"/>
      <c r="D1" s="7" t="s">
        <v>1</v>
      </c>
      <c r="E1" s="7"/>
    </row>
    <row r="2" spans="1:5" ht="30" x14ac:dyDescent="0.25">
      <c r="A2" s="1" t="s">
        <v>25</v>
      </c>
      <c r="B2" s="1" t="s">
        <v>2</v>
      </c>
      <c r="C2" s="1" t="s">
        <v>76</v>
      </c>
      <c r="D2" s="1" t="s">
        <v>2</v>
      </c>
      <c r="E2" s="1" t="s">
        <v>76</v>
      </c>
    </row>
    <row r="3" spans="1:5" x14ac:dyDescent="0.25">
      <c r="A3" s="3" t="s">
        <v>611</v>
      </c>
      <c r="B3" s="4" t="s">
        <v>5</v>
      </c>
      <c r="C3" s="4" t="s">
        <v>5</v>
      </c>
      <c r="D3" s="4" t="s">
        <v>5</v>
      </c>
      <c r="E3" s="4" t="s">
        <v>5</v>
      </c>
    </row>
    <row r="4" spans="1:5" x14ac:dyDescent="0.25">
      <c r="A4" s="2" t="s">
        <v>612</v>
      </c>
      <c r="B4" s="8">
        <v>171</v>
      </c>
      <c r="C4" s="8">
        <v>-63</v>
      </c>
      <c r="D4" s="8">
        <v>165</v>
      </c>
      <c r="E4" s="8">
        <v>-57</v>
      </c>
    </row>
    <row r="5" spans="1:5" x14ac:dyDescent="0.25">
      <c r="A5" s="2" t="s">
        <v>615</v>
      </c>
      <c r="B5" s="4">
        <v>0</v>
      </c>
      <c r="C5" s="4">
        <v>0</v>
      </c>
      <c r="D5" s="4">
        <v>0</v>
      </c>
      <c r="E5" s="4">
        <v>0</v>
      </c>
    </row>
    <row r="6" spans="1:5" x14ac:dyDescent="0.25">
      <c r="A6" s="2" t="s">
        <v>616</v>
      </c>
      <c r="B6" s="4">
        <v>0</v>
      </c>
      <c r="C6" s="4">
        <v>10</v>
      </c>
      <c r="D6" s="6">
        <v>-5868</v>
      </c>
      <c r="E6" s="4">
        <v>-21</v>
      </c>
    </row>
    <row r="7" spans="1:5" ht="30" x14ac:dyDescent="0.25">
      <c r="A7" s="2" t="s">
        <v>638</v>
      </c>
      <c r="B7" s="8">
        <v>171</v>
      </c>
      <c r="C7" s="8">
        <v>-53</v>
      </c>
      <c r="D7" s="8">
        <v>-5703</v>
      </c>
      <c r="E7" s="8">
        <v>-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5</v>
      </c>
      <c r="C1" s="7"/>
      <c r="D1" s="7" t="s">
        <v>1</v>
      </c>
      <c r="E1" s="7"/>
    </row>
    <row r="2" spans="1:5" ht="30" x14ac:dyDescent="0.25">
      <c r="A2" s="1" t="s">
        <v>25</v>
      </c>
      <c r="B2" s="1" t="s">
        <v>2</v>
      </c>
      <c r="C2" s="1" t="s">
        <v>76</v>
      </c>
      <c r="D2" s="1" t="s">
        <v>2</v>
      </c>
      <c r="E2" s="1" t="s">
        <v>76</v>
      </c>
    </row>
    <row r="3" spans="1:5" ht="30" x14ac:dyDescent="0.25">
      <c r="A3" s="3" t="s">
        <v>118</v>
      </c>
      <c r="B3" s="4" t="s">
        <v>5</v>
      </c>
      <c r="C3" s="4" t="s">
        <v>5</v>
      </c>
      <c r="D3" s="4" t="s">
        <v>5</v>
      </c>
      <c r="E3" s="4" t="s">
        <v>5</v>
      </c>
    </row>
    <row r="4" spans="1:5" x14ac:dyDescent="0.25">
      <c r="A4" s="2" t="s">
        <v>119</v>
      </c>
      <c r="B4" s="8">
        <v>727</v>
      </c>
      <c r="C4" s="8">
        <v>484</v>
      </c>
      <c r="D4" s="8">
        <v>7380</v>
      </c>
      <c r="E4" s="8">
        <v>1379</v>
      </c>
    </row>
    <row r="5" spans="1:5" ht="30" x14ac:dyDescent="0.25">
      <c r="A5" s="3" t="s">
        <v>120</v>
      </c>
      <c r="B5" s="4" t="s">
        <v>5</v>
      </c>
      <c r="C5" s="4" t="s">
        <v>5</v>
      </c>
      <c r="D5" s="4" t="s">
        <v>5</v>
      </c>
      <c r="E5" s="4" t="s">
        <v>5</v>
      </c>
    </row>
    <row r="6" spans="1:5" ht="60" x14ac:dyDescent="0.25">
      <c r="A6" s="2" t="s">
        <v>121</v>
      </c>
      <c r="B6" s="4">
        <v>312</v>
      </c>
      <c r="C6" s="4">
        <v>102</v>
      </c>
      <c r="D6" s="4">
        <v>-931</v>
      </c>
      <c r="E6" s="4">
        <v>152</v>
      </c>
    </row>
    <row r="7" spans="1:5" ht="60" x14ac:dyDescent="0.25">
      <c r="A7" s="2" t="s">
        <v>122</v>
      </c>
      <c r="B7" s="4">
        <v>0</v>
      </c>
      <c r="C7" s="4">
        <v>0</v>
      </c>
      <c r="D7" s="4">
        <v>-40</v>
      </c>
      <c r="E7" s="4">
        <v>-1</v>
      </c>
    </row>
    <row r="8" spans="1:5" x14ac:dyDescent="0.25">
      <c r="A8" s="2" t="s">
        <v>123</v>
      </c>
      <c r="B8" s="8">
        <v>1039</v>
      </c>
      <c r="C8" s="8">
        <v>586</v>
      </c>
      <c r="D8" s="8">
        <v>6409</v>
      </c>
      <c r="E8" s="8">
        <v>15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5</v>
      </c>
      <c r="B1" s="7" t="s">
        <v>75</v>
      </c>
      <c r="C1" s="7"/>
      <c r="D1" s="7" t="s">
        <v>1</v>
      </c>
      <c r="E1" s="7"/>
    </row>
    <row r="2" spans="1:5" ht="30" x14ac:dyDescent="0.25">
      <c r="A2" s="1" t="s">
        <v>25</v>
      </c>
      <c r="B2" s="1" t="s">
        <v>2</v>
      </c>
      <c r="C2" s="1" t="s">
        <v>76</v>
      </c>
      <c r="D2" s="1" t="s">
        <v>2</v>
      </c>
      <c r="E2" s="1" t="s">
        <v>76</v>
      </c>
    </row>
    <row r="3" spans="1:5" x14ac:dyDescent="0.25">
      <c r="A3" s="3" t="s">
        <v>606</v>
      </c>
      <c r="B3" s="4" t="s">
        <v>5</v>
      </c>
      <c r="C3" s="4" t="s">
        <v>5</v>
      </c>
      <c r="D3" s="4" t="s">
        <v>5</v>
      </c>
      <c r="E3" s="4" t="s">
        <v>5</v>
      </c>
    </row>
    <row r="4" spans="1:5" ht="30" x14ac:dyDescent="0.25">
      <c r="A4" s="2" t="s">
        <v>624</v>
      </c>
      <c r="B4" s="8">
        <v>305</v>
      </c>
      <c r="C4" s="8">
        <v>146</v>
      </c>
      <c r="D4" s="8">
        <v>570</v>
      </c>
      <c r="E4" s="8">
        <v>442</v>
      </c>
    </row>
    <row r="5" spans="1:5" ht="30" x14ac:dyDescent="0.25">
      <c r="A5" s="3" t="s">
        <v>625</v>
      </c>
      <c r="B5" s="4" t="s">
        <v>5</v>
      </c>
      <c r="C5" s="4" t="s">
        <v>5</v>
      </c>
      <c r="D5" s="4" t="s">
        <v>5</v>
      </c>
      <c r="E5" s="4" t="s">
        <v>5</v>
      </c>
    </row>
    <row r="6" spans="1:5" ht="30" x14ac:dyDescent="0.25">
      <c r="A6" s="2" t="s">
        <v>626</v>
      </c>
      <c r="B6" s="4">
        <v>0</v>
      </c>
      <c r="C6" s="4">
        <v>-1</v>
      </c>
      <c r="D6" s="4">
        <v>0</v>
      </c>
      <c r="E6" s="4">
        <v>-15</v>
      </c>
    </row>
    <row r="7" spans="1:5" ht="30" x14ac:dyDescent="0.25">
      <c r="A7" s="2" t="s">
        <v>1026</v>
      </c>
      <c r="B7" s="4">
        <v>-53</v>
      </c>
      <c r="C7" s="4">
        <v>-128</v>
      </c>
      <c r="D7" s="4">
        <v>-160</v>
      </c>
      <c r="E7" s="4">
        <v>-237</v>
      </c>
    </row>
    <row r="8" spans="1:5" ht="30" x14ac:dyDescent="0.25">
      <c r="A8" s="2" t="s">
        <v>632</v>
      </c>
      <c r="B8" s="4">
        <v>0</v>
      </c>
      <c r="C8" s="4">
        <v>10</v>
      </c>
      <c r="D8" s="6">
        <v>-5868</v>
      </c>
      <c r="E8" s="4">
        <v>-21</v>
      </c>
    </row>
    <row r="9" spans="1:5" x14ac:dyDescent="0.25">
      <c r="A9" s="2" t="s">
        <v>633</v>
      </c>
      <c r="B9" s="4">
        <v>-81</v>
      </c>
      <c r="C9" s="4">
        <v>-80</v>
      </c>
      <c r="D9" s="4">
        <v>-245</v>
      </c>
      <c r="E9" s="4">
        <v>-247</v>
      </c>
    </row>
    <row r="10" spans="1:5" ht="30" x14ac:dyDescent="0.25">
      <c r="A10" s="2" t="s">
        <v>638</v>
      </c>
      <c r="B10" s="8">
        <v>171</v>
      </c>
      <c r="C10" s="8">
        <v>-53</v>
      </c>
      <c r="D10" s="8">
        <v>-5703</v>
      </c>
      <c r="E10" s="8">
        <v>-7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7" t="s">
        <v>2</v>
      </c>
      <c r="C1" s="7" t="s">
        <v>26</v>
      </c>
    </row>
    <row r="2" spans="1:3" ht="30" x14ac:dyDescent="0.25">
      <c r="A2" s="1" t="s">
        <v>25</v>
      </c>
      <c r="B2" s="7"/>
      <c r="C2" s="7"/>
    </row>
    <row r="3" spans="1:3" x14ac:dyDescent="0.25">
      <c r="A3" s="3" t="s">
        <v>644</v>
      </c>
      <c r="B3" s="4" t="s">
        <v>5</v>
      </c>
      <c r="C3" s="4" t="s">
        <v>5</v>
      </c>
    </row>
    <row r="4" spans="1:3" x14ac:dyDescent="0.25">
      <c r="A4" s="2" t="s">
        <v>645</v>
      </c>
      <c r="B4" s="8">
        <v>3288</v>
      </c>
      <c r="C4" s="8">
        <v>4130</v>
      </c>
    </row>
    <row r="5" spans="1:3" x14ac:dyDescent="0.25">
      <c r="A5" s="2" t="s">
        <v>646</v>
      </c>
      <c r="B5" s="4">
        <v>208</v>
      </c>
      <c r="C5" s="4">
        <v>184</v>
      </c>
    </row>
    <row r="6" spans="1:3" x14ac:dyDescent="0.25">
      <c r="A6" s="2" t="s">
        <v>647</v>
      </c>
      <c r="B6" s="6">
        <v>1421</v>
      </c>
      <c r="C6" s="6">
        <v>1046</v>
      </c>
    </row>
    <row r="7" spans="1:3" x14ac:dyDescent="0.25">
      <c r="A7" s="2" t="s">
        <v>648</v>
      </c>
      <c r="B7" s="6">
        <v>1281</v>
      </c>
      <c r="C7" s="6">
        <v>1357</v>
      </c>
    </row>
    <row r="8" spans="1:3" x14ac:dyDescent="0.25">
      <c r="A8" s="2" t="s">
        <v>649</v>
      </c>
      <c r="B8" s="4">
        <v>208</v>
      </c>
      <c r="C8" s="4">
        <v>163</v>
      </c>
    </row>
    <row r="9" spans="1:3" ht="30" x14ac:dyDescent="0.25">
      <c r="A9" s="2" t="s">
        <v>650</v>
      </c>
      <c r="B9" s="4">
        <v>449</v>
      </c>
      <c r="C9" s="4">
        <v>0</v>
      </c>
    </row>
    <row r="10" spans="1:3" ht="30" x14ac:dyDescent="0.25">
      <c r="A10" s="2" t="s">
        <v>651</v>
      </c>
      <c r="B10" s="6">
        <v>2429</v>
      </c>
      <c r="C10" s="6">
        <v>2134</v>
      </c>
    </row>
    <row r="11" spans="1:3" x14ac:dyDescent="0.25">
      <c r="A11" s="2" t="s">
        <v>652</v>
      </c>
      <c r="B11" s="6">
        <v>2080</v>
      </c>
      <c r="C11" s="6">
        <v>1341</v>
      </c>
    </row>
    <row r="12" spans="1:3" x14ac:dyDescent="0.25">
      <c r="A12" s="2" t="s">
        <v>653</v>
      </c>
      <c r="B12" s="6">
        <v>11364</v>
      </c>
      <c r="C12" s="6">
        <v>10355</v>
      </c>
    </row>
    <row r="13" spans="1:3" x14ac:dyDescent="0.25">
      <c r="A13" s="3" t="s">
        <v>654</v>
      </c>
      <c r="B13" s="4" t="s">
        <v>5</v>
      </c>
      <c r="C13" s="4" t="s">
        <v>5</v>
      </c>
    </row>
    <row r="14" spans="1:3" x14ac:dyDescent="0.25">
      <c r="A14" s="2" t="s">
        <v>655</v>
      </c>
      <c r="B14" s="6">
        <v>-1659</v>
      </c>
      <c r="C14" s="6">
        <v>-1660</v>
      </c>
    </row>
    <row r="15" spans="1:3" x14ac:dyDescent="0.25">
      <c r="A15" s="2" t="s">
        <v>658</v>
      </c>
      <c r="B15" s="6">
        <v>-1396</v>
      </c>
      <c r="C15" s="6">
        <v>-1103</v>
      </c>
    </row>
    <row r="16" spans="1:3" x14ac:dyDescent="0.25">
      <c r="A16" s="2" t="s">
        <v>661</v>
      </c>
      <c r="B16" s="4">
        <v>-687</v>
      </c>
      <c r="C16" s="4">
        <v>-697</v>
      </c>
    </row>
    <row r="17" spans="1:3" x14ac:dyDescent="0.25">
      <c r="A17" s="2" t="s">
        <v>664</v>
      </c>
      <c r="B17" s="4">
        <v>-673</v>
      </c>
      <c r="C17" s="4">
        <v>-708</v>
      </c>
    </row>
    <row r="18" spans="1:3" ht="30" x14ac:dyDescent="0.25">
      <c r="A18" s="2" t="s">
        <v>667</v>
      </c>
      <c r="B18" s="4">
        <v>0</v>
      </c>
      <c r="C18" s="4">
        <v>-51</v>
      </c>
    </row>
    <row r="19" spans="1:3" ht="30" x14ac:dyDescent="0.25">
      <c r="A19" s="2" t="s">
        <v>669</v>
      </c>
      <c r="B19" s="4">
        <v>-618</v>
      </c>
      <c r="C19" s="4">
        <v>-140</v>
      </c>
    </row>
    <row r="20" spans="1:3" x14ac:dyDescent="0.25">
      <c r="A20" s="2" t="s">
        <v>672</v>
      </c>
      <c r="B20" s="4">
        <v>-128</v>
      </c>
      <c r="C20" s="4">
        <v>-128</v>
      </c>
    </row>
    <row r="21" spans="1:3" x14ac:dyDescent="0.25">
      <c r="A21" s="2" t="s">
        <v>673</v>
      </c>
      <c r="B21" s="6">
        <v>-5161</v>
      </c>
      <c r="C21" s="6">
        <v>-4487</v>
      </c>
    </row>
    <row r="22" spans="1:3" x14ac:dyDescent="0.25">
      <c r="A22" s="2" t="s">
        <v>676</v>
      </c>
      <c r="B22" s="4">
        <v>0</v>
      </c>
      <c r="C22" s="6">
        <v>-5868</v>
      </c>
    </row>
    <row r="23" spans="1:3" x14ac:dyDescent="0.25">
      <c r="A23" s="2" t="s">
        <v>677</v>
      </c>
      <c r="B23" s="8">
        <v>6203</v>
      </c>
      <c r="C23"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8</v>
      </c>
      <c r="B1" s="1" t="s">
        <v>1</v>
      </c>
    </row>
    <row r="2" spans="1:2" x14ac:dyDescent="0.25">
      <c r="A2" s="1" t="s">
        <v>720</v>
      </c>
      <c r="B2" s="1" t="s">
        <v>2</v>
      </c>
    </row>
    <row r="3" spans="1:2" x14ac:dyDescent="0.25">
      <c r="A3" s="3" t="s">
        <v>606</v>
      </c>
      <c r="B3" s="4" t="s">
        <v>5</v>
      </c>
    </row>
    <row r="4" spans="1:2" x14ac:dyDescent="0.25">
      <c r="A4" s="2" t="s">
        <v>1029</v>
      </c>
      <c r="B4" s="9">
        <v>1.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75</v>
      </c>
      <c r="C1" s="7"/>
      <c r="D1" s="7" t="s">
        <v>1</v>
      </c>
      <c r="E1" s="7"/>
    </row>
    <row r="2" spans="1:5" ht="30" x14ac:dyDescent="0.25">
      <c r="A2" s="1" t="s">
        <v>25</v>
      </c>
      <c r="B2" s="1" t="s">
        <v>2</v>
      </c>
      <c r="C2" s="1" t="s">
        <v>76</v>
      </c>
      <c r="D2" s="1" t="s">
        <v>2</v>
      </c>
      <c r="E2" s="1" t="s">
        <v>76</v>
      </c>
    </row>
    <row r="3" spans="1:5" ht="30" x14ac:dyDescent="0.25">
      <c r="A3" s="3" t="s">
        <v>118</v>
      </c>
      <c r="B3" s="4" t="s">
        <v>5</v>
      </c>
      <c r="C3" s="4" t="s">
        <v>5</v>
      </c>
      <c r="D3" s="4" t="s">
        <v>5</v>
      </c>
      <c r="E3" s="4" t="s">
        <v>5</v>
      </c>
    </row>
    <row r="4" spans="1:5" ht="30" x14ac:dyDescent="0.25">
      <c r="A4" s="2" t="s">
        <v>125</v>
      </c>
      <c r="B4" s="8">
        <v>161</v>
      </c>
      <c r="C4" s="8">
        <v>53</v>
      </c>
      <c r="D4" s="8">
        <v>-479</v>
      </c>
      <c r="E4" s="8">
        <v>78</v>
      </c>
    </row>
    <row r="5" spans="1:5" ht="30" x14ac:dyDescent="0.25">
      <c r="A5" s="2" t="s">
        <v>126</v>
      </c>
      <c r="B5" s="8">
        <v>0</v>
      </c>
      <c r="C5" s="8">
        <v>0</v>
      </c>
      <c r="D5" s="8">
        <v>-21</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5</v>
      </c>
      <c r="B2" s="1" t="s">
        <v>2</v>
      </c>
      <c r="C2" s="1" t="s">
        <v>76</v>
      </c>
    </row>
    <row r="3" spans="1:3" x14ac:dyDescent="0.25">
      <c r="A3" s="3" t="s">
        <v>128</v>
      </c>
      <c r="B3" s="4" t="s">
        <v>5</v>
      </c>
      <c r="C3" s="4" t="s">
        <v>5</v>
      </c>
    </row>
    <row r="4" spans="1:3" x14ac:dyDescent="0.25">
      <c r="A4" s="2" t="s">
        <v>129</v>
      </c>
      <c r="B4" s="8">
        <v>7380</v>
      </c>
      <c r="C4" s="8">
        <v>1379</v>
      </c>
    </row>
    <row r="5" spans="1:3" ht="45" x14ac:dyDescent="0.25">
      <c r="A5" s="3" t="s">
        <v>130</v>
      </c>
      <c r="B5" s="4" t="s">
        <v>5</v>
      </c>
      <c r="C5" s="4" t="s">
        <v>5</v>
      </c>
    </row>
    <row r="6" spans="1:3" ht="30" x14ac:dyDescent="0.25">
      <c r="A6" s="2" t="s">
        <v>131</v>
      </c>
      <c r="B6" s="4">
        <v>-137</v>
      </c>
      <c r="C6" s="4">
        <v>-115</v>
      </c>
    </row>
    <row r="7" spans="1:3" ht="45" x14ac:dyDescent="0.25">
      <c r="A7" s="2" t="s">
        <v>132</v>
      </c>
      <c r="B7" s="4">
        <v>-19</v>
      </c>
      <c r="C7" s="4">
        <v>21</v>
      </c>
    </row>
    <row r="8" spans="1:3" ht="30" x14ac:dyDescent="0.25">
      <c r="A8" s="2" t="s">
        <v>133</v>
      </c>
      <c r="B8" s="4">
        <v>102</v>
      </c>
      <c r="C8" s="4">
        <v>868</v>
      </c>
    </row>
    <row r="9" spans="1:3" ht="30" x14ac:dyDescent="0.25">
      <c r="A9" s="2" t="s">
        <v>134</v>
      </c>
      <c r="B9" s="4">
        <v>-861</v>
      </c>
      <c r="C9" s="4">
        <v>78</v>
      </c>
    </row>
    <row r="10" spans="1:3" x14ac:dyDescent="0.25">
      <c r="A10" s="2" t="s">
        <v>135</v>
      </c>
      <c r="B10" s="4">
        <v>941</v>
      </c>
      <c r="C10" s="6">
        <v>1042</v>
      </c>
    </row>
    <row r="11" spans="1:3" x14ac:dyDescent="0.25">
      <c r="A11" s="2" t="s">
        <v>86</v>
      </c>
      <c r="B11" s="4">
        <v>-509</v>
      </c>
      <c r="C11" s="6">
        <v>1599</v>
      </c>
    </row>
    <row r="12" spans="1:3" x14ac:dyDescent="0.25">
      <c r="A12" s="2" t="s">
        <v>136</v>
      </c>
      <c r="B12" s="4">
        <v>165</v>
      </c>
      <c r="C12" s="4">
        <v>-57</v>
      </c>
    </row>
    <row r="13" spans="1:3" ht="30" x14ac:dyDescent="0.25">
      <c r="A13" s="2" t="s">
        <v>137</v>
      </c>
      <c r="B13" s="4">
        <v>607</v>
      </c>
      <c r="C13" s="4">
        <v>287</v>
      </c>
    </row>
    <row r="14" spans="1:3" x14ac:dyDescent="0.25">
      <c r="A14" s="2" t="s">
        <v>138</v>
      </c>
      <c r="B14" s="4">
        <v>526</v>
      </c>
      <c r="C14" s="4">
        <v>910</v>
      </c>
    </row>
    <row r="15" spans="1:3" ht="30" x14ac:dyDescent="0.25">
      <c r="A15" s="2" t="s">
        <v>139</v>
      </c>
      <c r="B15" s="4">
        <v>405</v>
      </c>
      <c r="C15" s="4">
        <v>-99</v>
      </c>
    </row>
    <row r="16" spans="1:3" x14ac:dyDescent="0.25">
      <c r="A16" s="2" t="s">
        <v>94</v>
      </c>
      <c r="B16" s="4">
        <v>-61</v>
      </c>
      <c r="C16" s="4">
        <v>-1</v>
      </c>
    </row>
    <row r="17" spans="1:3" x14ac:dyDescent="0.25">
      <c r="A17" s="2" t="s">
        <v>92</v>
      </c>
      <c r="B17" s="6">
        <v>-1486</v>
      </c>
      <c r="C17" s="6">
        <v>-1714</v>
      </c>
    </row>
    <row r="18" spans="1:3" x14ac:dyDescent="0.25">
      <c r="A18" s="2" t="s">
        <v>140</v>
      </c>
      <c r="B18" s="4">
        <v>7</v>
      </c>
      <c r="C18" s="4">
        <v>3</v>
      </c>
    </row>
    <row r="19" spans="1:3" ht="30" x14ac:dyDescent="0.25">
      <c r="A19" s="2" t="s">
        <v>141</v>
      </c>
      <c r="B19" s="6">
        <v>-78622</v>
      </c>
      <c r="C19" s="6">
        <v>-77424</v>
      </c>
    </row>
    <row r="20" spans="1:3" ht="30" x14ac:dyDescent="0.25">
      <c r="A20" s="2" t="s">
        <v>142</v>
      </c>
      <c r="B20" s="6">
        <v>84821</v>
      </c>
      <c r="C20" s="6">
        <v>80887</v>
      </c>
    </row>
    <row r="21" spans="1:3" ht="30" x14ac:dyDescent="0.25">
      <c r="A21" s="2" t="s">
        <v>143</v>
      </c>
      <c r="B21" s="4">
        <v>-481</v>
      </c>
      <c r="C21" s="4">
        <v>-504</v>
      </c>
    </row>
    <row r="22" spans="1:3" ht="30" x14ac:dyDescent="0.25">
      <c r="A22" s="3" t="s">
        <v>144</v>
      </c>
      <c r="B22" s="4" t="s">
        <v>5</v>
      </c>
      <c r="C22" s="4" t="s">
        <v>5</v>
      </c>
    </row>
    <row r="23" spans="1:3" x14ac:dyDescent="0.25">
      <c r="A23" s="2" t="s">
        <v>38</v>
      </c>
      <c r="B23" s="4">
        <v>160</v>
      </c>
      <c r="C23" s="4">
        <v>203</v>
      </c>
    </row>
    <row r="24" spans="1:3" x14ac:dyDescent="0.25">
      <c r="A24" s="2" t="s">
        <v>40</v>
      </c>
      <c r="B24" s="6">
        <v>-2104</v>
      </c>
      <c r="C24" s="4">
        <v>259</v>
      </c>
    </row>
    <row r="25" spans="1:3" x14ac:dyDescent="0.25">
      <c r="A25" s="2" t="s">
        <v>145</v>
      </c>
      <c r="B25" s="6">
        <v>-4975</v>
      </c>
      <c r="C25" s="4">
        <v>728</v>
      </c>
    </row>
    <row r="26" spans="1:3" ht="30" x14ac:dyDescent="0.25">
      <c r="A26" s="2" t="s">
        <v>146</v>
      </c>
      <c r="B26" s="6">
        <v>5859</v>
      </c>
      <c r="C26" s="6">
        <v>8350</v>
      </c>
    </row>
    <row r="27" spans="1:3" ht="30" x14ac:dyDescent="0.25">
      <c r="A27" s="3" t="s">
        <v>147</v>
      </c>
      <c r="B27" s="4" t="s">
        <v>5</v>
      </c>
      <c r="C27" s="4" t="s">
        <v>5</v>
      </c>
    </row>
    <row r="28" spans="1:3" ht="30" x14ac:dyDescent="0.25">
      <c r="A28" s="2" t="s">
        <v>148</v>
      </c>
      <c r="B28" s="4">
        <v>176</v>
      </c>
      <c r="C28" s="6">
        <v>2141</v>
      </c>
    </row>
    <row r="29" spans="1:3" ht="30" x14ac:dyDescent="0.25">
      <c r="A29" s="2" t="s">
        <v>149</v>
      </c>
      <c r="B29" s="6">
        <v>31130</v>
      </c>
      <c r="C29" s="6">
        <v>14506</v>
      </c>
    </row>
    <row r="30" spans="1:3" ht="30" x14ac:dyDescent="0.25">
      <c r="A30" s="2" t="s">
        <v>150</v>
      </c>
      <c r="B30" s="6">
        <v>-72464</v>
      </c>
      <c r="C30" s="6">
        <v>-76166</v>
      </c>
    </row>
    <row r="31" spans="1:3" x14ac:dyDescent="0.25">
      <c r="A31" s="2" t="s">
        <v>151</v>
      </c>
      <c r="B31" s="6">
        <v>24031</v>
      </c>
      <c r="C31" s="4">
        <v>8</v>
      </c>
    </row>
    <row r="32" spans="1:3" x14ac:dyDescent="0.25">
      <c r="A32" s="2" t="s">
        <v>152</v>
      </c>
      <c r="B32" s="6">
        <v>158633</v>
      </c>
      <c r="C32" s="6">
        <v>207291</v>
      </c>
    </row>
    <row r="33" spans="1:3" x14ac:dyDescent="0.25">
      <c r="A33" s="2" t="s">
        <v>153</v>
      </c>
      <c r="B33" s="6">
        <v>-179960</v>
      </c>
      <c r="C33" s="6">
        <v>-154659</v>
      </c>
    </row>
    <row r="34" spans="1:3" ht="30" x14ac:dyDescent="0.25">
      <c r="A34" s="2" t="s">
        <v>154</v>
      </c>
      <c r="B34" s="4">
        <v>0</v>
      </c>
      <c r="C34" s="4">
        <v>19</v>
      </c>
    </row>
    <row r="35" spans="1:3" ht="30" x14ac:dyDescent="0.25">
      <c r="A35" s="2" t="s">
        <v>155</v>
      </c>
      <c r="B35" s="4">
        <v>-953</v>
      </c>
      <c r="C35" s="4">
        <v>-485</v>
      </c>
    </row>
    <row r="36" spans="1:3" ht="30" x14ac:dyDescent="0.25">
      <c r="A36" s="2" t="s">
        <v>156</v>
      </c>
      <c r="B36" s="6">
        <v>3758</v>
      </c>
      <c r="C36" s="6">
        <v>2862</v>
      </c>
    </row>
    <row r="37" spans="1:3" x14ac:dyDescent="0.25">
      <c r="A37" s="2" t="s">
        <v>157</v>
      </c>
      <c r="B37" s="6">
        <v>-35649</v>
      </c>
      <c r="C37" s="6">
        <v>-4483</v>
      </c>
    </row>
    <row r="38" spans="1:3" ht="45" x14ac:dyDescent="0.25">
      <c r="A38" s="2" t="s">
        <v>158</v>
      </c>
      <c r="B38" s="6">
        <v>-29790</v>
      </c>
      <c r="C38" s="6">
        <v>3867</v>
      </c>
    </row>
    <row r="39" spans="1:3" ht="45" x14ac:dyDescent="0.25">
      <c r="A39" s="2" t="s">
        <v>159</v>
      </c>
      <c r="B39" s="6">
        <v>-29790</v>
      </c>
      <c r="C39" s="6">
        <v>3867</v>
      </c>
    </row>
    <row r="40" spans="1:3" x14ac:dyDescent="0.25">
      <c r="A40" s="3" t="s">
        <v>160</v>
      </c>
      <c r="B40" s="4" t="s">
        <v>5</v>
      </c>
      <c r="C40" s="4" t="s">
        <v>5</v>
      </c>
    </row>
    <row r="41" spans="1:3" x14ac:dyDescent="0.25">
      <c r="A41" s="2" t="s">
        <v>161</v>
      </c>
      <c r="B41" s="6">
        <v>-18212</v>
      </c>
      <c r="C41" s="6">
        <v>1045</v>
      </c>
    </row>
    <row r="42" spans="1:3" ht="30" x14ac:dyDescent="0.25">
      <c r="A42" s="2" t="s">
        <v>162</v>
      </c>
      <c r="B42" s="6">
        <v>106537</v>
      </c>
      <c r="C42" s="6">
        <v>113401</v>
      </c>
    </row>
    <row r="43" spans="1:3" ht="30" x14ac:dyDescent="0.25">
      <c r="A43" s="2" t="s">
        <v>163</v>
      </c>
      <c r="B43" s="6">
        <v>-99349</v>
      </c>
      <c r="C43" s="6">
        <v>-129220</v>
      </c>
    </row>
    <row r="44" spans="1:3" x14ac:dyDescent="0.25">
      <c r="A44" s="2" t="s">
        <v>164</v>
      </c>
      <c r="B44" s="4">
        <v>537</v>
      </c>
      <c r="C44" s="4">
        <v>0</v>
      </c>
    </row>
    <row r="45" spans="1:3" ht="30" x14ac:dyDescent="0.25">
      <c r="A45" s="2" t="s">
        <v>165</v>
      </c>
      <c r="B45" s="4">
        <v>-917</v>
      </c>
      <c r="C45" s="4">
        <v>-547</v>
      </c>
    </row>
    <row r="46" spans="1:3" x14ac:dyDescent="0.25">
      <c r="A46" s="2" t="s">
        <v>166</v>
      </c>
      <c r="B46" s="6">
        <v>-11404</v>
      </c>
      <c r="C46" s="6">
        <v>-15321</v>
      </c>
    </row>
    <row r="47" spans="1:3" x14ac:dyDescent="0.25">
      <c r="A47" s="2" t="s">
        <v>167</v>
      </c>
      <c r="B47" s="6">
        <v>-41194</v>
      </c>
      <c r="C47" s="6">
        <v>-11454</v>
      </c>
    </row>
    <row r="48" spans="1:3" ht="30" x14ac:dyDescent="0.25">
      <c r="A48" s="2" t="s">
        <v>168</v>
      </c>
      <c r="B48" s="6">
        <v>58379</v>
      </c>
      <c r="C48" s="6">
        <v>38374</v>
      </c>
    </row>
    <row r="49" spans="1:3" ht="30" x14ac:dyDescent="0.25">
      <c r="A49" s="2" t="s">
        <v>169</v>
      </c>
      <c r="B49" s="6">
        <v>17185</v>
      </c>
      <c r="C49" s="6">
        <v>26920</v>
      </c>
    </row>
    <row r="50" spans="1:3" x14ac:dyDescent="0.25">
      <c r="A50" s="3" t="s">
        <v>170</v>
      </c>
      <c r="B50" s="4" t="s">
        <v>5</v>
      </c>
      <c r="C50" s="4" t="s">
        <v>5</v>
      </c>
    </row>
    <row r="51" spans="1:3" x14ac:dyDescent="0.25">
      <c r="A51" s="2" t="s">
        <v>171</v>
      </c>
      <c r="B51" s="6">
        <v>4123</v>
      </c>
      <c r="C51" s="6">
        <v>6015</v>
      </c>
    </row>
    <row r="52" spans="1:3" x14ac:dyDescent="0.25">
      <c r="A52" s="2" t="s">
        <v>172</v>
      </c>
      <c r="B52" s="4">
        <v>25</v>
      </c>
      <c r="C52" s="4">
        <v>25</v>
      </c>
    </row>
    <row r="53" spans="1:3" ht="30" x14ac:dyDescent="0.25">
      <c r="A53" s="2" t="s">
        <v>173</v>
      </c>
      <c r="B53" s="8">
        <v>2360</v>
      </c>
      <c r="C53" s="8">
        <v>46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19" bestFit="1" customWidth="1"/>
    <col min="6" max="6" width="27" bestFit="1" customWidth="1"/>
    <col min="7" max="7" width="36.5703125" bestFit="1" customWidth="1"/>
    <col min="8" max="8" width="33.42578125" bestFit="1" customWidth="1"/>
    <col min="9" max="9" width="23.7109375" bestFit="1" customWidth="1"/>
  </cols>
  <sheetData>
    <row r="1" spans="1:9" ht="15" customHeight="1" x14ac:dyDescent="0.25">
      <c r="A1" s="1" t="s">
        <v>174</v>
      </c>
      <c r="B1" s="7" t="s">
        <v>176</v>
      </c>
      <c r="C1" s="7" t="s">
        <v>177</v>
      </c>
      <c r="D1" s="7" t="s">
        <v>178</v>
      </c>
      <c r="E1" s="7" t="s">
        <v>179</v>
      </c>
      <c r="F1" s="7" t="s">
        <v>180</v>
      </c>
      <c r="G1" s="7" t="s">
        <v>181</v>
      </c>
      <c r="H1" s="7" t="s">
        <v>182</v>
      </c>
      <c r="I1" s="7" t="s">
        <v>183</v>
      </c>
    </row>
    <row r="2" spans="1:9" x14ac:dyDescent="0.25">
      <c r="A2" s="1" t="s">
        <v>175</v>
      </c>
      <c r="B2" s="7"/>
      <c r="C2" s="7"/>
      <c r="D2" s="7"/>
      <c r="E2" s="7"/>
      <c r="F2" s="7"/>
      <c r="G2" s="7"/>
      <c r="H2" s="7"/>
      <c r="I2" s="7"/>
    </row>
    <row r="3" spans="1:9" ht="30" x14ac:dyDescent="0.25">
      <c r="A3" s="2" t="s">
        <v>184</v>
      </c>
      <c r="B3" s="8">
        <v>45605</v>
      </c>
      <c r="C3" s="8">
        <v>8885</v>
      </c>
      <c r="D3" s="8">
        <v>60528</v>
      </c>
      <c r="E3" s="8">
        <v>0</v>
      </c>
      <c r="F3" s="8">
        <v>350</v>
      </c>
      <c r="G3" s="8">
        <v>-13</v>
      </c>
      <c r="H3" s="8">
        <v>-31</v>
      </c>
      <c r="I3" s="8">
        <v>-24114</v>
      </c>
    </row>
    <row r="4" spans="1:9" ht="30" x14ac:dyDescent="0.25">
      <c r="A4" s="2" t="s">
        <v>185</v>
      </c>
      <c r="B4" s="6">
        <v>7205595</v>
      </c>
      <c r="C4" s="4" t="s">
        <v>5</v>
      </c>
      <c r="D4" s="4" t="s">
        <v>5</v>
      </c>
      <c r="E4" s="4" t="s">
        <v>5</v>
      </c>
      <c r="F4" s="4" t="s">
        <v>5</v>
      </c>
      <c r="G4" s="4" t="s">
        <v>5</v>
      </c>
      <c r="H4" s="4" t="s">
        <v>5</v>
      </c>
      <c r="I4" s="4" t="s">
        <v>5</v>
      </c>
    </row>
    <row r="5" spans="1:9" x14ac:dyDescent="0.25">
      <c r="A5" s="2" t="s">
        <v>186</v>
      </c>
      <c r="B5" s="4">
        <v>75</v>
      </c>
      <c r="C5" s="4">
        <v>0</v>
      </c>
      <c r="D5" s="4">
        <v>75</v>
      </c>
      <c r="E5" s="4">
        <v>0</v>
      </c>
      <c r="F5" s="4">
        <v>0</v>
      </c>
      <c r="G5" s="4">
        <v>0</v>
      </c>
      <c r="H5" s="4">
        <v>0</v>
      </c>
      <c r="I5" s="4">
        <v>0</v>
      </c>
    </row>
    <row r="6" spans="1:9" x14ac:dyDescent="0.25">
      <c r="A6" s="2" t="s">
        <v>129</v>
      </c>
      <c r="B6" s="6">
        <v>1379</v>
      </c>
      <c r="C6" s="4">
        <v>0</v>
      </c>
      <c r="D6" s="4">
        <v>0</v>
      </c>
      <c r="E6" s="4">
        <v>0</v>
      </c>
      <c r="F6" s="6">
        <v>1379</v>
      </c>
      <c r="G6" s="4">
        <v>0</v>
      </c>
      <c r="H6" s="4">
        <v>0</v>
      </c>
      <c r="I6" s="4">
        <v>0</v>
      </c>
    </row>
    <row r="7" spans="1:9" ht="30" x14ac:dyDescent="0.25">
      <c r="A7" s="2" t="s">
        <v>187</v>
      </c>
      <c r="B7" s="6">
        <v>259968</v>
      </c>
      <c r="C7" s="4" t="s">
        <v>5</v>
      </c>
      <c r="D7" s="4" t="s">
        <v>5</v>
      </c>
      <c r="E7" s="4" t="s">
        <v>5</v>
      </c>
      <c r="F7" s="4" t="s">
        <v>5</v>
      </c>
      <c r="G7" s="4" t="s">
        <v>5</v>
      </c>
      <c r="H7" s="4" t="s">
        <v>5</v>
      </c>
      <c r="I7" s="4" t="s">
        <v>5</v>
      </c>
    </row>
    <row r="8" spans="1:9" ht="30" x14ac:dyDescent="0.25">
      <c r="A8" s="2" t="s">
        <v>188</v>
      </c>
      <c r="B8" s="4">
        <v>15</v>
      </c>
      <c r="C8" s="4">
        <v>259</v>
      </c>
      <c r="D8" s="4">
        <v>379</v>
      </c>
      <c r="E8" s="4">
        <v>0</v>
      </c>
      <c r="F8" s="4">
        <v>0</v>
      </c>
      <c r="G8" s="4">
        <v>0</v>
      </c>
      <c r="H8" s="4">
        <v>-623</v>
      </c>
      <c r="I8" s="4">
        <v>0</v>
      </c>
    </row>
    <row r="9" spans="1:9" x14ac:dyDescent="0.25">
      <c r="A9" s="2" t="s">
        <v>189</v>
      </c>
      <c r="B9" s="4">
        <v>197</v>
      </c>
      <c r="C9" s="4">
        <v>0</v>
      </c>
      <c r="D9" s="4">
        <v>0</v>
      </c>
      <c r="E9" s="4">
        <v>0</v>
      </c>
      <c r="F9" s="4">
        <v>0</v>
      </c>
      <c r="G9" s="4">
        <v>0</v>
      </c>
      <c r="H9" s="4">
        <v>197</v>
      </c>
      <c r="I9" s="4">
        <v>0</v>
      </c>
    </row>
    <row r="10" spans="1:9" x14ac:dyDescent="0.25">
      <c r="A10" s="2" t="s">
        <v>190</v>
      </c>
      <c r="B10" s="4">
        <v>0</v>
      </c>
      <c r="C10" s="4" t="s">
        <v>5</v>
      </c>
      <c r="D10" s="4" t="s">
        <v>5</v>
      </c>
      <c r="E10" s="4" t="s">
        <v>5</v>
      </c>
      <c r="F10" s="4" t="s">
        <v>5</v>
      </c>
      <c r="G10" s="4" t="s">
        <v>5</v>
      </c>
      <c r="H10" s="4" t="s">
        <v>5</v>
      </c>
      <c r="I10" s="4" t="s">
        <v>5</v>
      </c>
    </row>
    <row r="11" spans="1:9" x14ac:dyDescent="0.25">
      <c r="A11" s="2" t="s">
        <v>191</v>
      </c>
      <c r="B11" s="4">
        <v>151</v>
      </c>
      <c r="C11" s="4">
        <v>0</v>
      </c>
      <c r="D11" s="4">
        <v>0</v>
      </c>
      <c r="E11" s="4">
        <v>0</v>
      </c>
      <c r="F11" s="4">
        <v>0</v>
      </c>
      <c r="G11" s="4">
        <v>151</v>
      </c>
      <c r="H11" s="4">
        <v>0</v>
      </c>
      <c r="I11" s="4">
        <v>0</v>
      </c>
    </row>
    <row r="12" spans="1:9" ht="30" x14ac:dyDescent="0.25">
      <c r="A12" s="2" t="s">
        <v>192</v>
      </c>
      <c r="B12" s="6">
        <v>47422</v>
      </c>
      <c r="C12" s="6">
        <v>9144</v>
      </c>
      <c r="D12" s="6">
        <v>60982</v>
      </c>
      <c r="E12" s="4">
        <v>0</v>
      </c>
      <c r="F12" s="6">
        <v>1729</v>
      </c>
      <c r="G12" s="4">
        <v>138</v>
      </c>
      <c r="H12" s="4">
        <v>-457</v>
      </c>
      <c r="I12" s="6">
        <v>-24114</v>
      </c>
    </row>
    <row r="13" spans="1:9" x14ac:dyDescent="0.25">
      <c r="A13" s="2" t="s">
        <v>193</v>
      </c>
      <c r="B13" s="6">
        <v>7465563</v>
      </c>
      <c r="C13" s="4" t="s">
        <v>5</v>
      </c>
      <c r="D13" s="4" t="s">
        <v>5</v>
      </c>
      <c r="E13" s="4" t="s">
        <v>5</v>
      </c>
      <c r="F13" s="4" t="s">
        <v>5</v>
      </c>
      <c r="G13" s="4" t="s">
        <v>5</v>
      </c>
      <c r="H13" s="4" t="s">
        <v>5</v>
      </c>
      <c r="I13" s="4" t="s">
        <v>5</v>
      </c>
    </row>
    <row r="14" spans="1:9" ht="30" x14ac:dyDescent="0.25">
      <c r="A14" s="2" t="s">
        <v>194</v>
      </c>
      <c r="B14" s="6">
        <v>59727</v>
      </c>
      <c r="C14" s="6">
        <v>14912</v>
      </c>
      <c r="D14" s="6">
        <v>63310</v>
      </c>
      <c r="E14" s="6">
        <v>1411</v>
      </c>
      <c r="F14" s="6">
        <v>4513</v>
      </c>
      <c r="G14" s="4">
        <v>100</v>
      </c>
      <c r="H14" s="4">
        <v>-405</v>
      </c>
      <c r="I14" s="6">
        <v>-24114</v>
      </c>
    </row>
    <row r="15" spans="1:9" ht="30" x14ac:dyDescent="0.25">
      <c r="A15" s="2" t="s">
        <v>195</v>
      </c>
      <c r="B15" s="6">
        <v>13233036</v>
      </c>
      <c r="C15" s="4" t="s">
        <v>5</v>
      </c>
      <c r="D15" s="4" t="s">
        <v>5</v>
      </c>
      <c r="E15" s="4" t="s">
        <v>5</v>
      </c>
      <c r="F15" s="4" t="s">
        <v>5</v>
      </c>
      <c r="G15" s="4" t="s">
        <v>5</v>
      </c>
      <c r="H15" s="4" t="s">
        <v>5</v>
      </c>
      <c r="I15" s="4" t="s">
        <v>5</v>
      </c>
    </row>
    <row r="16" spans="1:9" x14ac:dyDescent="0.25">
      <c r="A16" s="2" t="s">
        <v>186</v>
      </c>
      <c r="B16" s="4">
        <v>93</v>
      </c>
      <c r="C16" s="4">
        <v>0</v>
      </c>
      <c r="D16" s="4">
        <v>93</v>
      </c>
      <c r="E16" s="4">
        <v>0</v>
      </c>
      <c r="F16" s="4">
        <v>0</v>
      </c>
      <c r="G16" s="4">
        <v>0</v>
      </c>
      <c r="H16" s="4">
        <v>0</v>
      </c>
      <c r="I16" s="4">
        <v>0</v>
      </c>
    </row>
    <row r="17" spans="1:9" ht="30" x14ac:dyDescent="0.25">
      <c r="A17" s="2" t="s">
        <v>196</v>
      </c>
      <c r="B17" s="4">
        <v>537</v>
      </c>
      <c r="C17" s="4">
        <v>255</v>
      </c>
      <c r="D17" s="4">
        <v>408</v>
      </c>
      <c r="E17" s="4">
        <v>-126</v>
      </c>
      <c r="F17" s="4">
        <v>0</v>
      </c>
      <c r="G17" s="4">
        <v>0</v>
      </c>
      <c r="H17" s="4">
        <v>0</v>
      </c>
      <c r="I17" s="4">
        <v>0</v>
      </c>
    </row>
    <row r="18" spans="1:9" ht="30" x14ac:dyDescent="0.25">
      <c r="A18" s="2" t="s">
        <v>197</v>
      </c>
      <c r="B18" s="6">
        <v>255639</v>
      </c>
      <c r="C18" s="4" t="s">
        <v>5</v>
      </c>
      <c r="D18" s="4" t="s">
        <v>5</v>
      </c>
      <c r="E18" s="4" t="s">
        <v>5</v>
      </c>
      <c r="F18" s="4" t="s">
        <v>5</v>
      </c>
      <c r="G18" s="4" t="s">
        <v>5</v>
      </c>
      <c r="H18" s="4" t="s">
        <v>5</v>
      </c>
      <c r="I18" s="4" t="s">
        <v>5</v>
      </c>
    </row>
    <row r="19" spans="1:9" x14ac:dyDescent="0.25">
      <c r="A19" s="2" t="s">
        <v>129</v>
      </c>
      <c r="B19" s="6">
        <v>7380</v>
      </c>
      <c r="C19" s="4">
        <v>0</v>
      </c>
      <c r="D19" s="4">
        <v>0</v>
      </c>
      <c r="E19" s="4">
        <v>0</v>
      </c>
      <c r="F19" s="6">
        <v>7380</v>
      </c>
      <c r="G19" s="4">
        <v>0</v>
      </c>
      <c r="H19" s="4">
        <v>0</v>
      </c>
      <c r="I19" s="4">
        <v>0</v>
      </c>
    </row>
    <row r="20" spans="1:9" ht="30" x14ac:dyDescent="0.25">
      <c r="A20" s="2" t="s">
        <v>187</v>
      </c>
      <c r="B20" s="6">
        <v>114763</v>
      </c>
      <c r="C20" s="4" t="s">
        <v>5</v>
      </c>
      <c r="D20" s="4" t="s">
        <v>5</v>
      </c>
      <c r="E20" s="4" t="s">
        <v>5</v>
      </c>
      <c r="F20" s="4" t="s">
        <v>5</v>
      </c>
      <c r="G20" s="4" t="s">
        <v>5</v>
      </c>
      <c r="H20" s="4" t="s">
        <v>5</v>
      </c>
      <c r="I20" s="4" t="s">
        <v>5</v>
      </c>
    </row>
    <row r="21" spans="1:9" ht="30" x14ac:dyDescent="0.25">
      <c r="A21" s="2" t="s">
        <v>188</v>
      </c>
      <c r="B21" s="4">
        <v>38</v>
      </c>
      <c r="C21" s="4">
        <v>115</v>
      </c>
      <c r="D21" s="4">
        <v>284</v>
      </c>
      <c r="E21" s="4">
        <v>0</v>
      </c>
      <c r="F21" s="4">
        <v>0</v>
      </c>
      <c r="G21" s="4">
        <v>0</v>
      </c>
      <c r="H21" s="4">
        <v>-361</v>
      </c>
      <c r="I21" s="4">
        <v>0</v>
      </c>
    </row>
    <row r="22" spans="1:9" x14ac:dyDescent="0.25">
      <c r="A22" s="2" t="s">
        <v>189</v>
      </c>
      <c r="B22" s="4">
        <v>476</v>
      </c>
      <c r="C22" s="4">
        <v>0</v>
      </c>
      <c r="D22" s="4">
        <v>0</v>
      </c>
      <c r="E22" s="4">
        <v>0</v>
      </c>
      <c r="F22" s="4">
        <v>0</v>
      </c>
      <c r="G22" s="4">
        <v>0</v>
      </c>
      <c r="H22" s="4">
        <v>476</v>
      </c>
      <c r="I22" s="4">
        <v>0</v>
      </c>
    </row>
    <row r="23" spans="1:9" x14ac:dyDescent="0.25">
      <c r="A23" s="2" t="s">
        <v>190</v>
      </c>
      <c r="B23" s="4">
        <v>0</v>
      </c>
      <c r="C23" s="4" t="s">
        <v>5</v>
      </c>
      <c r="D23" s="4" t="s">
        <v>5</v>
      </c>
      <c r="E23" s="4" t="s">
        <v>5</v>
      </c>
      <c r="F23" s="4" t="s">
        <v>5</v>
      </c>
      <c r="G23" s="4" t="s">
        <v>5</v>
      </c>
      <c r="H23" s="4" t="s">
        <v>5</v>
      </c>
      <c r="I23" s="4" t="s">
        <v>5</v>
      </c>
    </row>
    <row r="24" spans="1:9" x14ac:dyDescent="0.25">
      <c r="A24" s="2" t="s">
        <v>191</v>
      </c>
      <c r="B24" s="4">
        <v>-971</v>
      </c>
      <c r="C24" s="4">
        <v>0</v>
      </c>
      <c r="D24" s="4">
        <v>0</v>
      </c>
      <c r="E24" s="4">
        <v>0</v>
      </c>
      <c r="F24" s="4">
        <v>0</v>
      </c>
      <c r="G24" s="4">
        <v>-971</v>
      </c>
      <c r="H24" s="4">
        <v>0</v>
      </c>
      <c r="I24" s="4">
        <v>0</v>
      </c>
    </row>
    <row r="25" spans="1:9" ht="30" x14ac:dyDescent="0.25">
      <c r="A25" s="2" t="s">
        <v>198</v>
      </c>
      <c r="B25" s="8">
        <v>67280</v>
      </c>
      <c r="C25" s="8">
        <v>15282</v>
      </c>
      <c r="D25" s="8">
        <v>64095</v>
      </c>
      <c r="E25" s="8">
        <v>1285</v>
      </c>
      <c r="F25" s="8">
        <v>11893</v>
      </c>
      <c r="G25" s="8">
        <v>-871</v>
      </c>
      <c r="H25" s="8">
        <v>-290</v>
      </c>
      <c r="I25" s="8">
        <v>-24114</v>
      </c>
    </row>
    <row r="26" spans="1:9" x14ac:dyDescent="0.25">
      <c r="A26" s="2" t="s">
        <v>199</v>
      </c>
      <c r="B26" s="6">
        <v>13603438</v>
      </c>
      <c r="C26" s="4" t="s">
        <v>5</v>
      </c>
      <c r="D26" s="4" t="s">
        <v>5</v>
      </c>
      <c r="E26" s="4" t="s">
        <v>5</v>
      </c>
      <c r="F26" s="4" t="s">
        <v>5</v>
      </c>
      <c r="G26" s="4" t="s">
        <v>5</v>
      </c>
      <c r="H26" s="4" t="s">
        <v>5</v>
      </c>
      <c r="I2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1406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3" t="s">
        <v>5</v>
      </c>
      <c r="C3" s="13"/>
    </row>
    <row r="4" spans="1:3" ht="15" customHeight="1" x14ac:dyDescent="0.25">
      <c r="A4" s="14" t="s">
        <v>200</v>
      </c>
      <c r="B4" s="13" t="s">
        <v>5</v>
      </c>
      <c r="C4" s="13"/>
    </row>
    <row r="5" spans="1:3" x14ac:dyDescent="0.25">
      <c r="A5" s="14"/>
      <c r="B5" s="10">
        <v>1</v>
      </c>
      <c r="C5" s="11" t="s">
        <v>200</v>
      </c>
    </row>
    <row r="6" spans="1:3" ht="267.75" customHeight="1" x14ac:dyDescent="0.25">
      <c r="A6" s="14"/>
      <c r="B6" s="15" t="s">
        <v>202</v>
      </c>
      <c r="C6" s="15"/>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Fin</vt:lpstr>
      <vt:lpstr>Consolidated_Statements_of_Fin1</vt:lpstr>
      <vt:lpstr>Consolidated_Statements_of_Ear</vt:lpstr>
      <vt:lpstr>Consolidated_Statements_of_Com</vt:lpstr>
      <vt:lpstr>Consolidated_Statements_of_Com1</vt:lpstr>
      <vt:lpstr>Consolidated_Statements_of_Cas</vt:lpstr>
      <vt:lpstr>Consolidated_Statements_of_Sto</vt:lpstr>
      <vt:lpstr>Basis_of_Presentation</vt:lpstr>
      <vt:lpstr>Plan_of_Merger</vt:lpstr>
      <vt:lpstr>Principles_of_Consolidation</vt:lpstr>
      <vt:lpstr>Critical_Accounting_Policies</vt:lpstr>
      <vt:lpstr>Earnings_Per_Share</vt:lpstr>
      <vt:lpstr>Stock_Based_Compensation</vt:lpstr>
      <vt:lpstr>Fair_Value</vt:lpstr>
      <vt:lpstr>Allowance_for_Loan_Losses</vt:lpstr>
      <vt:lpstr>Investment_Securities</vt:lpstr>
      <vt:lpstr>Federal_Income_Taxes</vt:lpstr>
      <vt:lpstr>Critical_Accounting_Policies_P</vt:lpstr>
      <vt:lpstr>Earnings_Per_Share_Tables</vt:lpstr>
      <vt:lpstr>Stock_Based_Compensation_Table</vt:lpstr>
      <vt:lpstr>Fair_Value_Tables</vt:lpstr>
      <vt:lpstr>Allowance_for_Loan_Losses_Tabl</vt:lpstr>
      <vt:lpstr>Investment_Securities_Tables</vt:lpstr>
      <vt:lpstr>Federal_Income_Taxes_Tables</vt:lpstr>
      <vt:lpstr>Plan_of_Merger_Additional_Info</vt:lpstr>
      <vt:lpstr>Critical_Accounting_Policies_A</vt:lpstr>
      <vt:lpstr>Earnings_Per_Share_Computation</vt:lpstr>
      <vt:lpstr>Earnings_Per_Share_Additional_</vt:lpstr>
      <vt:lpstr>Stock_Based_Compensation_Addit</vt:lpstr>
      <vt:lpstr>Stock_Based_Compensation_Summa</vt:lpstr>
      <vt:lpstr>Stock_Based_Compensation_Summa1</vt:lpstr>
      <vt:lpstr>Stock_Based_Compensation_Summa2</vt:lpstr>
      <vt:lpstr>Stock_Based_Compensation_Summa3</vt:lpstr>
      <vt:lpstr>Fair_Value_Carrying_and_Fair_V</vt:lpstr>
      <vt:lpstr>Fair_Value_Fair_Value_of_Asset</vt:lpstr>
      <vt:lpstr>Allowance_for_Loan_Losses_Allo</vt:lpstr>
      <vt:lpstr>Allowance_for_Loan_Losses_Addi</vt:lpstr>
      <vt:lpstr>Allowance_for_Loan_Losses_Non_</vt:lpstr>
      <vt:lpstr>Allowance_for_Loan_Losses_Age_</vt:lpstr>
      <vt:lpstr>Allowance_for_Loan_Losses_Impa</vt:lpstr>
      <vt:lpstr>Allowance_for_Loan_Losses_Non_1</vt:lpstr>
      <vt:lpstr>Allowance_for_Loan_Losses_Non_2</vt:lpstr>
      <vt:lpstr>Allowance_for_Loan_Losses_Loan</vt:lpstr>
      <vt:lpstr>Investment_Securities_Estimate</vt:lpstr>
      <vt:lpstr>Investment_Securities_Fair_Val</vt:lpstr>
      <vt:lpstr>Investment_Securities_Addition</vt:lpstr>
      <vt:lpstr>Investment_Securities_Length_o</vt:lpstr>
      <vt:lpstr>Federal_Income_Taxes_Provision</vt:lpstr>
      <vt:lpstr>Federal_Income_Taxes_Summary_o</vt:lpstr>
      <vt:lpstr>Federal_Income_Taxes_Component</vt:lpstr>
      <vt:lpstr>Federal_Income_Taxes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26:17Z</dcterms:created>
  <dcterms:modified xsi:type="dcterms:W3CDTF">2013-11-08T18:26:17Z</dcterms:modified>
</cp:coreProperties>
</file>